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79" r:id="rId4"/>
    <sheet name="CONDENSED_CONSOLIDATED_STATEME1" sheetId="5" r:id="rId5"/>
    <sheet name="CONDENSED_CONSOLIDATED_STATEME2" sheetId="6" r:id="rId6"/>
    <sheet name="DESCRIPTION_OF_BUSINESS_AND_BA" sheetId="80" r:id="rId7"/>
    <sheet name="FAIR_VALUE_MEASUREMENTS" sheetId="81" r:id="rId8"/>
    <sheet name="ACQUISITION" sheetId="82" r:id="rId9"/>
    <sheet name="INVENTORIES" sheetId="83" r:id="rId10"/>
    <sheet name="PROPERTY_PLANT_AND_EQUIPMENT" sheetId="84" r:id="rId11"/>
    <sheet name="GOODWILL_AND_OTHER_INTANGIBLES" sheetId="85" r:id="rId12"/>
    <sheet name="INCOME_TAXES" sheetId="86" r:id="rId13"/>
    <sheet name="LONGTERM_DEBT" sheetId="87" r:id="rId14"/>
    <sheet name="SHAREHOLDERS_EQUITY" sheetId="88" r:id="rId15"/>
    <sheet name="EARNINGS_PER_SHARE_EPS" sheetId="89" r:id="rId16"/>
    <sheet name="BUSINESS_SEGMENTS" sheetId="90" r:id="rId17"/>
    <sheet name="DEFINED_BENEFIT_PENSION_EXPENS" sheetId="91" r:id="rId18"/>
    <sheet name="RECENT_ACCOUNTING_PRONOUNCEMEN" sheetId="92" r:id="rId19"/>
    <sheet name="DISCONTINUED_OPERATIONS" sheetId="93" r:id="rId20"/>
    <sheet name="RESTRUCTURING_AND_OTHER_RELATE" sheetId="94" r:id="rId21"/>
    <sheet name="OTHER_EXPENSE" sheetId="95" r:id="rId22"/>
    <sheet name="WARRANTY_LIABILITY" sheetId="96" r:id="rId23"/>
    <sheet name="OTHER_COMPREHENSIVE_INCOME_LOS" sheetId="97" r:id="rId24"/>
    <sheet name="COMMITMENTS_AND_CONTINGENCIES" sheetId="98" r:id="rId25"/>
    <sheet name="CONSOLIDATING_GUARANTOR_AND_NO" sheetId="99" r:id="rId26"/>
    <sheet name="Accounting_Policies_by_Policy_" sheetId="100" r:id="rId27"/>
    <sheet name="ACQUISITION_Tables" sheetId="101" r:id="rId28"/>
    <sheet name="INVENTORIES_Tables" sheetId="102" r:id="rId29"/>
    <sheet name="PROPERTY_PLANT_AND_EQUIPMENT_T" sheetId="103" r:id="rId30"/>
    <sheet name="GOODWILL_AND_OTHER_INTANGIBLES1" sheetId="104" r:id="rId31"/>
    <sheet name="LONGTERM_DEBT_Tables" sheetId="105" r:id="rId32"/>
    <sheet name="EARNINGS_PER_SHARE_EPS_Tables" sheetId="106" r:id="rId33"/>
    <sheet name="BUSINESS_SEGMENTS_Tables" sheetId="107" r:id="rId34"/>
    <sheet name="DEFINED_BENEFIT_PENSION_EXPENS1" sheetId="108" r:id="rId35"/>
    <sheet name="DISCONTINUED_OPERATIONS_Tables" sheetId="109" r:id="rId36"/>
    <sheet name="RESTRUCTURING_AND_OTHER_RELATE1" sheetId="110" r:id="rId37"/>
    <sheet name="WARRANTY_LIABILITY_Tables" sheetId="111" r:id="rId38"/>
    <sheet name="OTHER_COMPREHENSIVE_INCOME_LOS1" sheetId="112" r:id="rId39"/>
    <sheet name="CONSOLIDATING_GUARANTOR_AND_NO1" sheetId="113" r:id="rId40"/>
    <sheet name="DESCRIPTION_OF_BUSINESS_AND_BA1" sheetId="41" r:id="rId41"/>
    <sheet name="FAIR_VALUE_MEASUREMENTS_Detail" sheetId="42" r:id="rId42"/>
    <sheet name="ACQUISITION_Details" sheetId="114" r:id="rId43"/>
    <sheet name="ACQUISITION_Details_Summary_of" sheetId="115" r:id="rId44"/>
    <sheet name="ACQUISITION_Details_Summary_of1" sheetId="45" r:id="rId45"/>
    <sheet name="INVENTORIES_Details_Summary_of" sheetId="116" r:id="rId46"/>
    <sheet name="PROPERTY_PLANT_AND_EQUIPMENT_D" sheetId="47" r:id="rId47"/>
    <sheet name="PROPERTY_PLANT_AND_EQUIPMENT_D1" sheetId="117" r:id="rId48"/>
    <sheet name="GOODWILL_AND_OTHER_INTANGIBLES2" sheetId="49" r:id="rId49"/>
    <sheet name="GOODWILL_AND_OTHER_INTANGIBLES3" sheetId="50" r:id="rId50"/>
    <sheet name="GOODWILL_AND_OTHER_INTANGIBLES4" sheetId="51" r:id="rId51"/>
    <sheet name="INCOME_TAXES_Details" sheetId="52" r:id="rId52"/>
    <sheet name="LONGTERM_DEBT_Details" sheetId="118" r:id="rId53"/>
    <sheet name="LONGTERM_DEBT_Details_Summary_" sheetId="119" r:id="rId54"/>
    <sheet name="LONGTERM_DEBT_Details_Summary_1" sheetId="55" r:id="rId55"/>
    <sheet name="SHAREHOLDERS_EQUITY_Details" sheetId="120" r:id="rId56"/>
    <sheet name="EARNINGS_PER_SHARE_EPS_Details" sheetId="57" r:id="rId57"/>
    <sheet name="BUSINESS_SEGMENTS_Details_Summ" sheetId="58" r:id="rId58"/>
    <sheet name="BUSINESS_SEGMENTS_Details_Summ1" sheetId="121" r:id="rId59"/>
    <sheet name="DEFINED_BENEFIT_PENSION_EXPENS2" sheetId="122" r:id="rId60"/>
    <sheet name="DEFINED_BENEFIT_PENSION_EXPENS3" sheetId="61" r:id="rId61"/>
    <sheet name="DISCONTINUED_OPERATIONS_Detail" sheetId="62" r:id="rId62"/>
    <sheet name="DISCONTINUED_OPERATIONS_Detail1" sheetId="123" r:id="rId63"/>
    <sheet name="RESTRUCTURING_AND_OTHER_RELATE2" sheetId="124" r:id="rId64"/>
    <sheet name="RESTRUCTURING_AND_OTHER_RELATE3" sheetId="65" r:id="rId65"/>
    <sheet name="RESTRUCTURING_AND_OTHER_RELATE4" sheetId="66" r:id="rId66"/>
    <sheet name="OTHER_EXPENSE_Details" sheetId="67" r:id="rId67"/>
    <sheet name="WARRANTY_LIABILITY_Details" sheetId="68" r:id="rId68"/>
    <sheet name="WARRANTY_LIABILITY_Details_Sum" sheetId="69" r:id="rId69"/>
    <sheet name="OTHER_COMPREHENSIVE_INCOME_LOS2" sheetId="70" r:id="rId70"/>
    <sheet name="OTHER_COMPREHENSIVE_INCOME_LOS3" sheetId="71" r:id="rId71"/>
    <sheet name="COMMITMENTS_AND_CONTINGENCIES_" sheetId="125" r:id="rId72"/>
    <sheet name="CONSOLIDATING_GUARANTOR_AND_NO2" sheetId="73" r:id="rId73"/>
    <sheet name="CONSOLIDATING_GUARANTOR_AND_NO3" sheetId="126" r:id="rId74"/>
    <sheet name="CONSOLIDATING_GUARANTOR_AND_NO4" sheetId="75" r:id="rId75"/>
    <sheet name="CONSOLIDATING_GUARANTOR_AND_NO5" sheetId="76" r:id="rId76"/>
  </sheets>
  <calcPr calcId="0"/>
</workbook>
</file>

<file path=xl/sharedStrings.xml><?xml version="1.0" encoding="utf-8"?>
<sst xmlns="http://schemas.openxmlformats.org/spreadsheetml/2006/main" count="11856" uniqueCount="1166">
  <si>
    <t>Document And Entity Information</t>
  </si>
  <si>
    <t>6 Months Ended</t>
  </si>
  <si>
    <t>Mar. 31, 2014</t>
  </si>
  <si>
    <t>Apr. 30, 2014</t>
  </si>
  <si>
    <t>Document and Entity Information [Abstract]</t>
  </si>
  <si>
    <t>'</t>
  </si>
  <si>
    <t>Entity Registrant Name</t>
  </si>
  <si>
    <t>'GRIFFON CORP</t>
  </si>
  <si>
    <t>Document Type</t>
  </si>
  <si>
    <t>'10-Q</t>
  </si>
  <si>
    <t>Current Fiscal Year End Date</t>
  </si>
  <si>
    <t>'--09-30</t>
  </si>
  <si>
    <t>Entity Common Stock, Shares Outstanding</t>
  </si>
  <si>
    <t>Amendment Flag</t>
  </si>
  <si>
    <t>'false</t>
  </si>
  <si>
    <t>Entity Central Index Key</t>
  </si>
  <si>
    <t>'000005072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SD $)</t>
  </si>
  <si>
    <t>In Thousands, unless otherwise specified</t>
  </si>
  <si>
    <t>Sep. 30, 2013</t>
  </si>
  <si>
    <t>CURRENT ASSETS</t>
  </si>
  <si>
    <t>Cash and equivalents</t>
  </si>
  <si>
    <t>Accounts receivable, net of allowances of $6,481 and $6,136</t>
  </si>
  <si>
    <t>Contract costs and recognized income not yet billed, net of progress payments of $ 13,173 and $6,941</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 of debt discount of $11,454 and $13,246</t>
  </si>
  <si>
    <t>OTHER LIABILITIES</t>
  </si>
  <si>
    <t>LIABILITIES OF DISCONTINUED OPERATIONS</t>
  </si>
  <si>
    <t>Total Liabilities</t>
  </si>
  <si>
    <t>COMMITMENTS AND CONTINGENCIES - See Note 19</t>
  </si>
  <si>
    <t>'  </t>
  </si>
  <si>
    <t>SHAREHOLDERSâ€™ EQUITY</t>
  </si>
  <si>
    <t>Total Shareholdersâ€™ Equity</t>
  </si>
  <si>
    <t>Total Liabilities and Shareholdersâ€™ Equity</t>
  </si>
  <si>
    <t>CONDENSED CONSOLIDATED BALANCE SHEETS (Parentheticals) (USD $)</t>
  </si>
  <si>
    <t>Accounts receivable, net allowances</t>
  </si>
  <si>
    <t>Contract costs, net of progress payments</t>
  </si>
  <si>
    <t>Debt discount, long term debt</t>
  </si>
  <si>
    <t>CONDENSED CONSOLIDATED STATEMENT OF SHAREHOLDERS' EQUITY (USD $)</t>
  </si>
  <si>
    <t>In Thousands</t>
  </si>
  <si>
    <t>Common Stock [Member]</t>
  </si>
  <si>
    <t>Additional Paid-in Capital [Member]</t>
  </si>
  <si>
    <t>Retained Earnings [Member]</t>
  </si>
  <si>
    <t>Treasury Stock [Member]</t>
  </si>
  <si>
    <t>Accumulated Other Comprehensive Income (Loss) [Member]</t>
  </si>
  <si>
    <t>Deferred Compensation, Share-based Payments [Member]</t>
  </si>
  <si>
    <t>Total</t>
  </si>
  <si>
    <t>Balance at Sep. 30, 2013</t>
  </si>
  <si>
    <t>Balance (in Shares) at Sep. 30, 2013</t>
  </si>
  <si>
    <t>Net loss</t>
  </si>
  <si>
    <t>Dividend</t>
  </si>
  <si>
    <t>Tax effect from exercise/vesting of equity awards, net</t>
  </si>
  <si>
    <t>Amortization of deferred compensation</t>
  </si>
  <si>
    <t>Common stock acquired</t>
  </si>
  <si>
    <t>Common stock acquired (in Shares)</t>
  </si>
  <si>
    <t>Stock grants and equity awards, net</t>
  </si>
  <si>
    <t>Stock grants and equity awards, net (in Shares)</t>
  </si>
  <si>
    <t>ESOP purchase of common stock</t>
  </si>
  <si>
    <t>ESOP allocation of common stock</t>
  </si>
  <si>
    <t>Stock-based compensation</t>
  </si>
  <si>
    <t>Other comprehensive loss, net of tax</t>
  </si>
  <si>
    <t>Balance at Mar. 31, 2014</t>
  </si>
  <si>
    <t>Balance (in Shares) at Mar. 31, 2014</t>
  </si>
  <si>
    <t>CONDENSED CONSOLIDATED STATEMENTS OF OPERATIONS AND COMPREHENSIVE INCOME (LOSS) (USD $)</t>
  </si>
  <si>
    <t>In Thousands, except Per Share data, unless otherwise specified</t>
  </si>
  <si>
    <t>3 Months Ended</t>
  </si>
  <si>
    <t>Mar. 31, 2013</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Loss from debt extinguishment, net</t>
  </si>
  <si>
    <t>Other, net</t>
  </si>
  <si>
    <t>Total other expense, net</t>
  </si>
  <si>
    <t>Loss before taxes</t>
  </si>
  <si>
    <t>Benefit for income taxes</t>
  </si>
  <si>
    <t>Basic loss per common share (in Dollars per share)</t>
  </si>
  <si>
    <t>Weighted-average shares outstanding (in Shares)</t>
  </si>
  <si>
    <t>Diluted loss per common share (in Dollars per share)</t>
  </si>
  <si>
    <t>Other comprehensive income (loss), net of taxes:</t>
  </si>
  <si>
    <t>Foreign currency translation adjustments</t>
  </si>
  <si>
    <t>Pension and other post retirement plans</t>
  </si>
  <si>
    <t>Gain on cash flow hedge</t>
  </si>
  <si>
    <t>Total other comprehensive income (loss), net of taxes</t>
  </si>
  <si>
    <t>Comprehensive income (loss), net</t>
  </si>
  <si>
    <t>CONDENSED CONSOLIDATED STATEMENTS OF CASH FLOWS (USD $)</t>
  </si>
  <si>
    <t>CASH FLOWS FROM OPERATING ACTIVITIES:</t>
  </si>
  <si>
    <t>Adjustments to reconcile net loss to net cash used in operating activities:</t>
  </si>
  <si>
    <t>Depreciation and amortization</t>
  </si>
  <si>
    <t>Asset impairment charges - restructuring</t>
  </si>
  <si>
    <t>Provision for losses on accounts receivable</t>
  </si>
  <si>
    <t>Amortization of deferred financing costs and debt discounts</t>
  </si>
  <si>
    <t>Deferred income taxes</t>
  </si>
  <si>
    <t>(Gain) loss on sale/disposal of assets</t>
  </si>
  <si>
    <t>Change in assets and liabilities, net of assets and liabilities acquired:</t>
  </si>
  <si>
    <t>Increase in accounts receivable and contract costs and recognized income not yet billed</t>
  </si>
  <si>
    <t>(Increase) decrease in inventories</t>
  </si>
  <si>
    <t>Decrease in prepaid and other assets</t>
  </si>
  <si>
    <t>(Decrease) increase in accounts payable, accrued liabilities and income taxes payable</t>
  </si>
  <si>
    <t>Other changes, net</t>
  </si>
  <si>
    <t>Net cash used in operating activities</t>
  </si>
  <si>
    <t>CASH FLOWS FROM INVESTING ACTIVITIES:</t>
  </si>
  <si>
    <t>Acquisition of property, plant and equipment</t>
  </si>
  <si>
    <t>Acquired business, net of cash acquired</t>
  </si>
  <si>
    <t>Proceeds from sale of assets</t>
  </si>
  <si>
    <t>Net cash used in investing activities</t>
  </si>
  <si>
    <t>CASH FLOWS FROM FINANCING ACTIVITIES:</t>
  </si>
  <si>
    <t>Proceeds from issuance of common stock</t>
  </si>
  <si>
    <t>Dividends paid</t>
  </si>
  <si>
    <t>Purchase of shares for treasury</t>
  </si>
  <si>
    <t>Proceeds from issuance of long-term debt</t>
  </si>
  <si>
    <t>Payments of long-term debt</t>
  </si>
  <si>
    <t>Change in short-term borrowings</t>
  </si>
  <si>
    <t>Financing costs</t>
  </si>
  <si>
    <t>Purchase of ESOP shares</t>
  </si>
  <si>
    <t>Tax benefit from exercise/vesting of equity awards, net</t>
  </si>
  <si>
    <t>Net cash used in financing activities</t>
  </si>
  <si>
    <t>CASH FLOWS FROM DISCONTINUED OPERATIONS:</t>
  </si>
  <si>
    <t>Net cash used in discontinued operations</t>
  </si>
  <si>
    <t>Effect of exchange rate changes on cash and equivalents</t>
  </si>
  <si>
    <t>NET DECREASE IN CASH AND EQUIVALENTS</t>
  </si>
  <si>
    <t>CASH AND EQUIVALENTS AT BEGINNING OF PERIOD</t>
  </si>
  <si>
    <t>CASH AND EQUIVALENTS AT END OF PERIOD</t>
  </si>
  <si>
    <t>DESCRIPTION OF BUSINESS AND BASIS OF PRESENTATION</t>
  </si>
  <si>
    <t>Disclosure Text Block [Abstract]</t>
  </si>
  <si>
    <t>Business Description and Basis of Presentation [Text Block]</t>
  </si>
  <si>
    <t>NOTE 1 – DESCRIPTION OF BUSINESS AND BASIS OF PRESENTATION</t>
  </si>
  <si>
    <t>About Griffon Corporation</t>
  </si>
  <si>
    <t>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Griffon, to further diversify, also seeks out, evaluates and, when appropriate, will acquire additional businesses that offer potentially attractive returns on capital.</t>
  </si>
  <si>
    <t>Griffon currently conducts its operations through three segments:</t>
  </si>
  <si>
    <t>•</t>
  </si>
  <si>
    <t>Home &amp; Building Products (“HBP”) consists of two companies, The Ames Companies, Inc. (“Ames”) and Clopay Building Products Company, Inc. (“CBP”):</t>
  </si>
  <si>
    <t>-</t>
  </si>
  <si>
    <t>Ames is a global provider of non-powered landscaping products that make work easier for homeowners and professionals.</t>
  </si>
  <si>
    <t>CBP is a leading manufacturer and marketer of residential, commercial and industrial garage doors to professional installing dealers and major home center retail chains.</t>
  </si>
  <si>
    <t>Telephonics Corporation (“Telephonics”) designs, develops and manufactures high-technology integrated information, communication and sensor system solutions to military and commercial markets worldwide.</t>
  </si>
  <si>
    <t>Clopay Plastic Products Company, Inc. (“Plastics”) is an international leader in the development and production of embossed, laminated and printed specialty plastic films used in a variety of hygienic, health-care and industrial applications.</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3,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t>
  </si>
  <si>
    <t>The condensed consolidated balance sheet information at September 30, 2013 was derived from the audited financial statements included in Griffon’s Annual Report on Form 10-K for the year ended September 30, 2013.</t>
  </si>
  <si>
    <t>The consolidated financial statements include the accounts of Griffon and all subsidiaries. Intercompany accounts and transactions have been eliminated on consolidation.</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discontinued assets and liabilities, and the accompanying disclosures. These estimates are based on management’s best knowledge of current events and actions Griffon may undertake in the future. Actual results may ultimately differ from these estimates.</t>
  </si>
  <si>
    <t>Certain amounts in the prior year have been reclassified to conform to current year presentation.</t>
  </si>
  <si>
    <t>FAIR VALUE MEASUREMENTS</t>
  </si>
  <si>
    <t>Fair Value Disclosures [Abstract]</t>
  </si>
  <si>
    <t>Fair Value Disclosures [Text Block]</t>
  </si>
  <si>
    <t>NOTE 2 – FAIR VALUE MEASUREMENTS</t>
  </si>
  <si>
    <t>The carrying values of cash and equivalents, accounts receivable, accounts and notes payable and revolving credit debt approximate fair value due to either the short-term nature of such instruments or the fact that the interest rate of the revolving credit debt is based upon current market rates.</t>
  </si>
  <si>
    <t>The fair values of Griffon’s senior notes due 2022 and 2017 4% convertible notes approximated $591,000 and $111,300, respectively, on March 31, 2014. Fair values were based upon quoted market prices (level 1 inputs).</t>
  </si>
  <si>
    <t>Items Measured at Fair Value on a Recurring Basis</t>
  </si>
  <si>
    <t>Insurance contracts and trading securities with values of $3,644 and $1,321 at March 31, 2014, respectively, are measured and recorded at fair value based upon quoted prices in active markets for identical assets (level 2 inputs).</t>
  </si>
  <si>
    <t>At March 31, 2014, Griffon had $3,861 of Australian dollar contracts at a weighted average rate of $1.10. The contracts, which protect Australia operations from currency fluctuations for U.S. dollar based purchases, do not qualify for hedge accounting and a fair value gain of $16 and $54 was recorded in Other assets and to Other income for the outstanding contracts, based on similar contract values (level 2 inputs), for the quarter and six months ended March 31, 2014, respectively. All contracts expire in 15 to 80 days.</t>
  </si>
  <si>
    <t>ACQUISITION</t>
  </si>
  <si>
    <t>Business Combinations [Abstract]</t>
  </si>
  <si>
    <t>Business Combination Disclosure [Text Block]</t>
  </si>
  <si>
    <t>NOTE 3 – ACQUISITION</t>
  </si>
  <si>
    <t>On December 31, 2013, Ames acquired Northcote Pottery (“Northcote”), founded in 1897 and a leading brand in the Australian outdoor planter and decor market, for approximately $22,000. Northcote complements Southern Patio, acquired in 2011, and adds to Ames’ existing lawn and garden operations in Australia. Northcote, which will be integrated with Ames, is expected to generate approximately $28,000 of annualized revenue. Included in selling, general and administrative expenses are $798 of acquisition costs, incurred by Griffon, related to this transaction in the first quarter of 2014.</t>
  </si>
  <si>
    <t>The accounts of the acquired company, after adjustment to reflect fair market values (level 2 inputs) assigned to assets purchased, have been included in the consolidated financial statements from date of acquisition; acquired inventory was not significant.</t>
  </si>
  <si>
    <t>The following table summarizes the preliminary fair values of the Northcote assets and liabilities as of the date of acquisition:</t>
  </si>
  <si>
    <t>Current Assets, net of cash acquired</t>
  </si>
  <si>
    <t>$</t>
  </si>
  <si>
    <t>PP&amp;E</t>
  </si>
  <si>
    <t>Goodwill</t>
  </si>
  <si>
    <t>Amortizable intangible assets</t>
  </si>
  <si>
    <t>Indefinite life intangible assets</t>
  </si>
  <si>
    <t>Total assets acquired</t>
  </si>
  <si>
    <t>Total liabilities assumed</t>
  </si>
  <si>
    <t>(6,903</t>
  </si>
  <si>
    <t>)</t>
  </si>
  <si>
    <t>Net assets acquired</t>
  </si>
  <si>
    <t>The amounts assigned to major intangible asset classifications, none of which are tax deductible, for the Northcote acquisition are as follows:</t>
  </si>
  <si>
    <t>Amortization</t>
  </si>
  <si>
    <t>Period (Years)</t>
  </si>
  <si>
    <t> Goodwill</t>
  </si>
  <si>
    <t>N/A</t>
  </si>
  <si>
    <t> Tradenames</t>
  </si>
  <si>
    <t>Indefinite</t>
  </si>
  <si>
    <t> Customer relationships</t>
  </si>
  <si>
    <t>INVENTORIES</t>
  </si>
  <si>
    <t>Inventory Disclosure [Abstract]</t>
  </si>
  <si>
    <t>Inventory Disclosure [Text Block]</t>
  </si>
  <si>
    <t>NOTE 4 – INVENTORIES</t>
  </si>
  <si>
    <t>Inventories are stated at the lower of cost (first-in, first-out or average) or market.</t>
  </si>
  <si>
    <t>The following table details the components of inventory:</t>
  </si>
  <si>
    <t>At March 31,</t>
  </si>
  <si>
    <t>At September 30,</t>
  </si>
  <si>
    <t>Raw materials and supplies</t>
  </si>
  <si>
    <t>Work in process</t>
  </si>
  <si>
    <t>Finished goods</t>
  </si>
  <si>
    <t>PROPERTY, PLANT AND EQUIPMENT</t>
  </si>
  <si>
    <t>Property, Plant and Equipment [Abstract]</t>
  </si>
  <si>
    <t>Property, Plant and Equipment Disclosure [Text Block]</t>
  </si>
  <si>
    <t>NOTE 5 – PROPERTY, PLANT AND EQUIPMENT</t>
  </si>
  <si>
    <t>The following table details the components of property, plant and equipment, net:</t>
  </si>
  <si>
    <t>Land, building and building improvements</t>
  </si>
  <si>
    <t>Machinery and equipment</t>
  </si>
  <si>
    <t>Leasehold improvements</t>
  </si>
  <si>
    <t>Accumulated depreciation and amortization</t>
  </si>
  <si>
    <t>(507,167</t>
  </si>
  <si>
    <t>(474,290</t>
  </si>
  <si>
    <t>Depreciation and amortization expense for property, plant and equipment was $14,491 and $15,695 for the quarters ended March 31, 2014 and 2013, respectively, and $29,396 and $31,066 for the six months ended March 31, 2014 and 2013, respectively.</t>
  </si>
  <si>
    <t>No event or indicator of impairment occurred during the quarter ended March 31, 2014, which would require additional impairment testing of property, plant and equipment.</t>
  </si>
  <si>
    <t>GOODWILL AND OTHER INTANGIBLES</t>
  </si>
  <si>
    <t>Goodwill and Intangible Assets Disclosure [Abstract]</t>
  </si>
  <si>
    <t>Goodwill and Intangible Assets Disclosure [Text Block]</t>
  </si>
  <si>
    <t>NOTE 6 – GOODWILL AND OTHER INTANGIBLES</t>
  </si>
  <si>
    <t>The following table provides changes in the carrying value of goodwill by segment during the six months ended March 31, 2014:</t>
  </si>
  <si>
    <t>Goodwill from</t>
  </si>
  <si>
    <t>2014 acquisitions</t>
  </si>
  <si>
    <t>Other</t>
  </si>
  <si>
    <t>adjustments</t>
  </si>
  <si>
    <t>including currency</t>
  </si>
  <si>
    <t>translations</t>
  </si>
  <si>
    <t>Home &amp; Building Products</t>
  </si>
  <si>
    <t>Telephonics</t>
  </si>
  <si>
    <t>—</t>
  </si>
  <si>
    <t>Plastics</t>
  </si>
  <si>
    <t>The following table provides the gross carrying value and accumulated amortization for each major class of intangible assets:</t>
  </si>
  <si>
    <t>At March 31, 2014</t>
  </si>
  <si>
    <t>At September 30, 2013</t>
  </si>
  <si>
    <t>Gross Carrying Amount</t>
  </si>
  <si>
    <t>Accumulated Amortization</t>
  </si>
  <si>
    <t>Average</t>
  </si>
  <si>
    <t>Life</t>
  </si>
  <si>
    <t>(Years)</t>
  </si>
  <si>
    <t>Customer relationships</t>
  </si>
  <si>
    <t>Unpatented technology</t>
  </si>
  <si>
    <t>Total amortizable intangible assets</t>
  </si>
  <si>
    <t>Trademarks</t>
  </si>
  <si>
    <t>Total intangible assets</t>
  </si>
  <si>
    <t>Amortization expense for intangible assets was $1,949 and $1,986 for the quarters ended March 31, 2014 and 2013, respectively, and $3,836 and $3,972 for the six months ended March 31, 2014 and 2013, respectively.</t>
  </si>
  <si>
    <t>No event or indicator of impairment occurred during the quarter ended March 31, 2014, which would require impairment testing of long-lived intangible assets including goodwill.</t>
  </si>
  <si>
    <t>INCOME TAXES</t>
  </si>
  <si>
    <t>Income Tax Disclosure [Abstract]</t>
  </si>
  <si>
    <t>Income Tax Disclosure [Text Block]</t>
  </si>
  <si>
    <t>NOTE 7 – INCOME TAXES</t>
  </si>
  <si>
    <t>In the quarter and six-month periods ended March 31, 2014 and 2013, the Company incurred pretax losses. The Company recognized tax benefits of 16.1% and 13.2% for the quarter and six-month periods ended March 31, 2014, respectively, compared to benefits of 65.7% and 59.0%, respectively, in the comparable prior year periods. The current and prior year benefit rates reflect the impact of permanent differences not deductible in determining taxable income, mainly limited deductibility of restricted stock, tax reserves and changes in earnings mix between domestic and non-domestic operations, which are material relative to the level of pretax result.</t>
  </si>
  <si>
    <t>The current quarter and six-month periods include $609 and $320, respectively, of provisions for discrete items resulting primarily from the conclusion of tax audits in certain jurisdictions, and the impact of tax law changes enacted in the current quarter. The comparable prior year periods included $309 and $364, respectively, of benefits from discrete items, primarily the retroactive extension of the federal R&amp;D credit signed into law January 2, 2013.</t>
  </si>
  <si>
    <t>Excluding discrete items, the effective tax benefit rates for the quarter and six month periods ended March 31, 2014 were 18.1% and 14.4%, respectively, compared to benefit rates of 52.7% and 1.7% in the comparable prior year periods, respectively.</t>
  </si>
  <si>
    <t>LONG-TERM DEBT</t>
  </si>
  <si>
    <t>Long-term Debt [Text Block]</t>
  </si>
  <si>
    <t>NOTE 8 – LONG-TERM DEBT</t>
  </si>
  <si>
    <t>  </t>
  </si>
  <si>
    <t>Outstanding Balance</t>
  </si>
  <si>
    <t>Original Issuer Discount</t>
  </si>
  <si>
    <t>Balance Sheet</t>
  </si>
  <si>
    <t>Capitalized Fees &amp; Expenses</t>
  </si>
  <si>
    <t>Coupon Interest Rate</t>
  </si>
  <si>
    <t>Senior notes due 2018</t>
  </si>
  <si>
    <t>(a)</t>
  </si>
  <si>
    <t>n/a</t>
  </si>
  <si>
    <t>%</t>
  </si>
  <si>
    <t>Senior notes due 2022</t>
  </si>
  <si>
    <t>Revolver due 2019</t>
  </si>
  <si>
    <t>Convert. debt due 2017</t>
  </si>
  <si>
    <t>(b)</t>
  </si>
  <si>
    <t>(11,454</t>
  </si>
  <si>
    <t>(13,246</t>
  </si>
  <si>
    <t>Real estate mortgages</t>
  </si>
  <si>
    <t>(c)</t>
  </si>
  <si>
    <t>ESOP Loans</t>
  </si>
  <si>
    <t>(d)</t>
  </si>
  <si>
    <t>Capital lease - real estate</t>
  </si>
  <si>
    <t>(e)</t>
  </si>
  <si>
    <t>Non U.S. lines of credit</t>
  </si>
  <si>
    <t>(f)</t>
  </si>
  <si>
    <t>Non U.S. term loans</t>
  </si>
  <si>
    <t>Other long term debt</t>
  </si>
  <si>
    <t>(g)</t>
  </si>
  <si>
    <t>Totals</t>
  </si>
  <si>
    <t>less: Current portion</t>
  </si>
  <si>
    <t>(13,393</t>
  </si>
  <si>
    <t>(10,768</t>
  </si>
  <si>
    <t>Long-term debt</t>
  </si>
  <si>
    <t>Three Months Ended March 31, 2014</t>
  </si>
  <si>
    <t>Three Months Ended March 31, 2013</t>
  </si>
  <si>
    <t>Effective Interest Rate</t>
  </si>
  <si>
    <t>Cash Interest</t>
  </si>
  <si>
    <t>Amort. Debt</t>
  </si>
  <si>
    <t>Discount</t>
  </si>
  <si>
    <t>Amort.</t>
  </si>
  <si>
    <t>Deferred Cost</t>
  </si>
  <si>
    <t>&amp; Other Fees</t>
  </si>
  <si>
    <t>Total Interest Expense</t>
  </si>
  <si>
    <t>Capitalized interest</t>
  </si>
  <si>
    <t>(173</t>
  </si>
  <si>
    <t>(340</t>
  </si>
  <si>
    <t>Six Months Ended March 31, 2014</t>
  </si>
  <si>
    <t>Six Months Ended March 31, 2013</t>
  </si>
  <si>
    <t>Amort. Debt Discount</t>
  </si>
  <si>
    <t>Amort. Deferred Cost &amp; Other Fees</t>
  </si>
  <si>
    <t>(266</t>
  </si>
  <si>
    <t>(625</t>
  </si>
  <si>
    <t>On February 27, 2014, in an unregistered offering through a private placement under Rule 144A, Griffon issued, at par, $600,000 of 5.25% Senior Notes due 2022 (“Senior Notes”); interest is payable semi-annually on March 1 and September 1, starting September 1, 2014. Proceeds from the Senior Notes were used to redeem $550,000 of 7.125% senior notes due 2018, to pay a tender offer premium of $31,530 and to make interest payments of $16,716, with the balance used to pay a portion of the related fees and expenses. The Senior Notes are senior unsecured obligations of Griffon guaranteed by certain domestic subsidiaries, and subject to certain covenants, limitations and restrictions. At the time of issuance of the Senior Notes, Griffon agreed that, within certain time periods after the issue date, it would offer to each noteholder, pursuant to a registration statement filed with and to be declared effective by the SEC, the opportunity to exchange its Senior Notes for new notes that have substantially identical terms to those of the Senior Notes (the only material difference being that the new notes are registered with the SEC).</t>
  </si>
  <si>
    <t>In connection with these transactions, Griffon capitalized $9,950 of underwriting fees and other expenses incurred related to issuance of the Senior Notes, which will amortize over the term of such notes. Griffon recognized a loss on the early extinguishment of debt on the 7.125% senior notes aggregating $38,890, comprised of the $31,530 tender offer premium, the write-off of $6,574 of remaining deferred financing fees and $786 of prepaid interest on defeased notes.</t>
  </si>
  <si>
    <t>On February 14, 2014, Griffon amended its $225,000 Revolving Credit Facility (“Credit Agreement”) extending its maturity date from March 28, 2018 to March 28, 2019, amending certain financial maintenance ratio test thresholds and increasing certain baskets for permitted debt, guaranties, liens, asset sales, foreign acquisitions, investments and restricted payments. The facility includes a letter of credit sub-facility with a limit of $60,000, a multi-currency sub-facility of $50,000 and a swing line sub-facility with a limit of $30,000. Borrowings under the Credit Agreement may be repaid and re-borrowed at any time, subject to final maturity of the facility or the occurrence of a default or an event of default under the Credit Agreement. Interest is payable on borrowings at either a LIBOR or base rate benchmark rate, in each case without a floor, plus an applicable margin, which adjusts based on financial performance. Th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Credit Agreement also includes certain restrictions, such as limitations on the ability of Griffon to incur indebtedness and liens and to make restricted payments and investments. Borrowings under the Credit Agreement are guaranteed by Griffon’s material domestic subsidiaries and are secured, on a first priority basis, by substantially all assets of the Company and the guarantors and a pledge of not greater than 65% of the equity interest in each of Griffon’s material, first-tier foreign subsidiaries.</t>
  </si>
  <si>
    <t>At March 31, 2014, outstanding borrowings and standby letters of credit were $20,000 and $20,352, respectively; $184,648 was available for borrowing at that date.</t>
  </si>
  <si>
    <t>On December 21, 2009, Griffon issued $100,000 principal of 4% convertible subordinated notes due 2017 (the “2017 Notes”). The current conversion rate of the 2017 Notes is 68.6238 shares of Griffon’s common stock per $1,000 principal amount of notes, corresponding to a conversion price of $14.57 per share. When a cash dividend is declared that would result in an adjustment to the conversion ratio of less than 1%, any adjustment to the conversion ratio is deferred until the first to occur of (i) actual conversion; (ii) the 42nd trading day prior to maturity of the notes; and (iii) such time as the cumulative adjustment equals or exceeds 1%. As of March 31, 2014, the above conversion price included dividends paid through March 27, 2014. At both March 31, 2014 and 2013, the 2017 Notes had a capital in excess of par component, net of tax, of $15,720.</t>
  </si>
  <si>
    <t>On October 21, 2013, Griffon refinanced two properties’ real estate mortgages to secure new loans totaling $17,175. The loans mature in October 2018, are collateralized by the related properties and are guaranteed by Griffon. The loans bear interest at a rate of LIBOR plus 2.75%. At March 31, 2014, $16,818 was outstanding.</t>
  </si>
  <si>
    <t>In December 2013, Griffon’s Employee Stock Ownership Plan (“ESOP”) entered into an agreement which refinanced the two existing ESOP loans into one new Term Loan in the amount of $21,098. The Agreement also provided a Line Note with $10,000 available to purchase shares of Griffon common stock in the open market through September 29, 2014. As of March 31, 2014, 749,977 shares of Griffon common stock, for a total of $10,000, were purchased with proceeds from the Line Note. In March 2014, the Line Note was combined with the Term Loan to form one new term loan. The loan bears interest at a) LIBOR plus 2.25% or b) the lender’s prime rate, at Griffon’s option. The loan requires quarterly principal payments of $505 through September 30, 2014 and $419 per quarter thereafter, with a balloon payment of approximately $19,000 due at maturity in December 2018. The loan is secured by shares purchased with the proceeds of the loan and with a lien on a specific amount of Griffon assets, and Griffon guarantees repayment. As of March 31, 2014, approximately $30,087 was outstanding.</t>
  </si>
  <si>
    <t>In October 2006, CBP entered into a capital lease totaling $14,290 for real estate in Troy, Ohio. The lease matures in 2022, bears interest at a fixed rate of 5.0%, is secured by a mortgage on the real estate and is guaranteed by Griffon.</t>
  </si>
  <si>
    <t>In November 2010, Clopay Europe GMBH (“Clopay Europe”) entered into a €10,000 revolving credit facility and a €20,000 term loan. The term loan was paid off in December 2013 and the revolver had borrowings of $5,500 at March 31, 2014. The revolving facility matures in November 2014, but is renewable upon mutual agreement with the bank. The revolving credit facility accrues interest at EURIBOR plus 2.20% per annum. Clopay Europe is required to maintain a certain minimum equity to assets ratio and keep leverage below a certain level, defined as the ratio of total debt to EBITDA.</t>
  </si>
  <si>
    <t>Clopay do Brazil maintains lines of credit of approximately $5,700. Interest on borrowings accrues at a rate of Brazilian CDI plus 6.0% (16.55% at March 31, 2014). At March 31, 2014 there was approximately $3,943 borrowed under the lines. Clopay Plastic Products Co., Inc. guarantees the loan and lines.</t>
  </si>
  <si>
    <t>In November 2012, Garant G.P. (“Garant”) entered into a CAD $15,000 revolving credit facility.  The facility accrues interest at LIBOR (USD) or the Bankers Acceptance Rate (CDN) plus 1.3% per annum (1.45% LIBOR USD and 2.47% Bankers Acceptance Rate CDN as of March 31, 2014). The revolving facility matures in November 2015. Garant is required to maintain a certain minimum equity.  At March 31, 2014, there were 0 borrowings under the revolving credit facility with CAD $15,000 available for borrowing.</t>
  </si>
  <si>
    <t>In December 2013, Northcote Holdings Pty. Ltd entered into an AUD $12,500 term loan. The term loan is unsecured, requires quarterly interest payments and principal is due at maturity (December 2016). The loan accrues interest at Bank Bill Swap Bid Rate “BBSY” plus 2.8% per annum (5.5% at March 31, 2014). As of March 31, 2014, Griffon had an outstanding balance of $11,559. Subsidiaries of Northcote Holdings maintain a line of credit of approximately $2,800. The line of credit accrues interest at BBSY plus 2.25% per annum (4.95% at March 31, 2014). At March 31, 2014, there were no outstanding borrowings under the line. Griffon Corporation guarantees both the term loan and the line of credit.</t>
  </si>
  <si>
    <t>Other long-term debt primarily consists of capital leases.</t>
  </si>
  <si>
    <t>At March 31, 2014, Griffon and its subsidiaries were in compliance with the terms and covenants of its credit and loan agreements.</t>
  </si>
  <si>
    <t>SHAREHOLDERS' EQUITY</t>
  </si>
  <si>
    <t>Stockholders' Equity Note [Abstract]</t>
  </si>
  <si>
    <t>Stockholders' Equity Note Disclosure [Text Block]</t>
  </si>
  <si>
    <t xml:space="preserve">NOTE 9 — SHAREHOLDERS’ EQUITY </t>
  </si>
  <si>
    <t>During 2013, the Company declared and paid quarterly dividends of $0.025 per share, totaling $0.10 per share for the year. During the first and second quarter of 2014, the Board of Directors approved and paid a quarterly cash dividend of $0.03 per share. Dividends paid on allocated shares in the ESOP were used to pay down the ESOP loan and recorded as a reduction in expense. A dividend payable was established for the holders of restricted shares; such dividends will be released upon vesting of the underlying restricted shares.</t>
  </si>
  <si>
    <t>On May 1, 2014, the Board of Directors declared a quarterly cash dividend of $0.03 per share, payable on June 26, 2014 to shareholders of record as of the close of business on May 23, 2014.</t>
  </si>
  <si>
    <t>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is amortized using the straight-line attribution method.</t>
  </si>
  <si>
    <t>In February 2011, shareholders approved the Griffon Corporation 2011 Equity Incentive Plan under which awards of performance shares, performance units, stock options, stock appreciation rights, restricted shares, deferred shares and other stock-based awards may be granted. On January 30, 2014, shareholders approved an amendment and restatement of the Incentive Plan (as amended, the “Incentive Plan”), which, among other things, added 1,200,000 shares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4,200,000 (600,000 of which may be issued as incentive stock options), plus any shares underlying awards outstanding on the effective date of the Incentive Plan under the 2006 Incentive Plan that are subsequently cancelled or forfeited. As of March 31, 2014, 963,657 shares were available for grant.</t>
  </si>
  <si>
    <t>All grants outstanding under the Griffon Corporation 2001 Stock Option Plan, 2006 Equity Incentive Plan and Outside Director Stock Award Plan will continue under their terms; 0 additional awards will be granted under such plans.</t>
  </si>
  <si>
    <t>During the first quarter of 2014, Griffon granted 599,328 restricted stock awards with vesting periods up to four years, 554,498 of which are also subject to certain performance conditions, with a total fair value of $7,426, or a weighted average fair value of $12.39 per share. During the second quarter of 2014, Griffon granted 518,490 restricted stock awards with vesting periods up to four years, 461,827 of which are also subject to certain performance conditions, with a total fair value of $7,074, or a weighted average fair value of $13.64 per share.</t>
  </si>
  <si>
    <t>For the quarters ended March 31, 2014 and 2013, stock based compensation expense totaled $3,321 and $3,338, respectively. For the six months ended March 31, 2014 and 2013, stock based compensation expenses totaled $4,996 and $6,298, respectively.</t>
  </si>
  <si>
    <t>In August 2011, Griffon’s Board of Directors authorized the repurchase of up to $50,000 of Griffon’s outstanding common stock. Under this repurchase program, the Company may purchase shares, depending upon market conditions, in open market or privately negotiated transactions, including pursuant to a 10b5-1 plan. In the six months ended March 31, 2014, Griffon purchased 598,481 shares of common stock under the authorized program, for a total of $7,501 or $12.53 per share. To date, Griffon has purchased 4,320,712 shares of common stock, for a total of $45,474 or $10.52 per share under this repurchase authorization. As of March 31, 2014, $4,525 remains under this $50,000 authorization.</t>
  </si>
  <si>
    <t>On May 1, 2014, Griffon’s Board of Directors authorized the repurchase of up to an additional $50,000 of Griffon’s outstanding common stock. Under this repurchase program, the Company may purchase shares, depending upon market conditions, in open market or privately negotiated transactions, including pursuant to a 10b5-1 plan.</t>
  </si>
  <si>
    <t>During the first quarter, 288,012 shares, with a market value of $3,764 or $13.07 per share, withheld to settle employee taxes due upon the vesting of restricted stock, were added to treasury stock. During the second quarter, 123,052 shares, with a market value of $1,502 or $12.21 per share, withheld to settle employee taxes due upon the vesting of restricted stock, were added to treasury.</t>
  </si>
  <si>
    <t>In connection with the Northcote acquisition, Griffon entered into certain retention arrangements with Northcote management. Under these arrangements, on January 10, 2014, Griffon issued 44,476 shares of common stock to Northcote management for an aggregate purchase price of $584 or $13.13 per share, and for each share of common stock purchased, Northcote management received one restricted stock unit, included in the detail in the prior paragraph, that vests in three equal installments over 3 years, subject to the attainment of specified performance criteria.</t>
  </si>
  <si>
    <t>On December 10, 2013, Griffon repurchased 4,444,444 shares of its common stock for $50,000 from GS Direct, L.L.C. (“GS Direct”), an affiliate of The Goldman Sachs Group, Inc. The repurchase was effected in a private transaction at a per share price of $11.25, an approximate 9.2% discount to the stock’s closing price on November 12, 2013, the day before announcement of the transaction. The transaction was exclusive of the Company’s August 2011 $50,000 authorized share repurchase program. After closing the transaction, GS Direct continued to hold approximately 5.56 million shares (approximately 10%) of Griffon’s common stock. GS Direct also agreed that, subject to certain exceptions, if it intends to sell its remaining shares of Griffon common stock at any time prior to December 31, 2014, it will first negotiate in good faith to sell such shares to the Company.</t>
  </si>
  <si>
    <t>In December 2013, Griffon’s Board of Directors authorized the ESOP to purchase up to $10,000 of Griffon’s outstanding common stock, depending upon market conditions, in open market or privately negotiated transactions, including pursuant to a 10b5-1 plan. During the first quarter of 2014, the ESOP purchased 120,000 shares of common stock, for a total of $1,591 or $13.26 per share. During the second quarter of 2014, the ESOP purchased 629,977 shares of common stock, for a total of $8,409 or $13.35 per share. In total, during the six month ended March 31, 2014, the ESOP purchased 749,977 shares of common stock, for a total of $10,000 or $13.33 per share, exhausting the $10,000 authorization.</t>
  </si>
  <si>
    <t>EARNINGS PER SHARE (EPS)</t>
  </si>
  <si>
    <t>Earnings Per Share [Abstract]</t>
  </si>
  <si>
    <t>Earnings Per Share [Text Block]</t>
  </si>
  <si>
    <t>NOTE 10 – EARNINGS PER SHARE (EPS)</t>
  </si>
  <si>
    <t>Basic EPS (and diluted EPS in periods where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The 2017 Notes were anti-dilutive due to the conversion price being greater than the weighted-average stock price during the periods presented.</t>
  </si>
  <si>
    <t>The following table is a reconciliation of the share amounts (in thousands) used in computing earnings per share:</t>
  </si>
  <si>
    <t>Three Months Ended March 31,</t>
  </si>
  <si>
    <t>Six Months Ended March 31,</t>
  </si>
  <si>
    <t>Weighted average shares outstanding - basic</t>
  </si>
  <si>
    <t>Incremental shares from stock based compensation</t>
  </si>
  <si>
    <t>Weighted average shares outstanding - diluted</t>
  </si>
  <si>
    <t>Anti-dilutive options excluded from diluted EPS computation</t>
  </si>
  <si>
    <t>Anti-dilutive restricted stock excluded from diluted EPS computation</t>
  </si>
  <si>
    <t>Griffon has the intent and ability to settle the principal amount of the 2017 Notes in cash, and as such, the potential issuance of shares related to the principal amount of the 2017 Notes does not affect diluted shares.</t>
  </si>
  <si>
    <t>BUSINESS SEGMENTS</t>
  </si>
  <si>
    <t>Segment Reporting [Abstract]</t>
  </si>
  <si>
    <t>Segment Reporting Disclosure [Text Block]</t>
  </si>
  <si>
    <t>NOTE 11 – BUSINESS SEGMENTS</t>
  </si>
  <si>
    <t>Griffon’s reportable business segments are as follows:</t>
  </si>
  <si>
    <t>HBP is a leading manufacturer and marketer of residential, commercial and industrial garage doors to professional installing dealers and major home center retail chains, as well as a global provider of non-powered landscaping products that make work easier for homeowners and professionals.</t>
  </si>
  <si>
    <t>Telephonics develops, designs and manufactures high-technology integrated information, communication and sensor system solutions to military and commercial markets worldwide.</t>
  </si>
  <si>
    <t>Plastics is an international leader in the development and production of embossed, laminated and printed specialty plastic films used in a variety of hygienic, health-care and industrial applications.</t>
  </si>
  <si>
    <t>Information on Griffon’s business segments is as follows:</t>
  </si>
  <si>
    <t>For the Three Months Ended March 31,</t>
  </si>
  <si>
    <t>For the Six Months Ended March 31,</t>
  </si>
  <si>
    <t>REVENUE</t>
  </si>
  <si>
    <t>Home &amp; Building Products:</t>
  </si>
  <si>
    <t>Ames</t>
  </si>
  <si>
    <t>CBP</t>
  </si>
  <si>
    <t>Total consolidated net sales</t>
  </si>
  <si>
    <t>The following table reconciles segment operating profit to Loss before taxes:</t>
  </si>
  <si>
    <t>LOSS BEFORE TAXES</t>
  </si>
  <si>
    <t>Segment operating profit:</t>
  </si>
  <si>
    <t>Total segment operating profit</t>
  </si>
  <si>
    <t>Net interest expense</t>
  </si>
  <si>
    <t>(12,361</t>
  </si>
  <si>
    <t>(12,909</t>
  </si>
  <si>
    <t>(25,462</t>
  </si>
  <si>
    <t>(25,988</t>
  </si>
  <si>
    <t>Unallocated amounts</t>
  </si>
  <si>
    <t>(8,391</t>
  </si>
  <si>
    <t>(7,980</t>
  </si>
  <si>
    <t>(16,374</t>
  </si>
  <si>
    <t>(15,567</t>
  </si>
  <si>
    <t>(38,890</t>
  </si>
  <si>
    <t>Loss on pension settlement</t>
  </si>
  <si>
    <t>(2,142</t>
  </si>
  <si>
    <t>(30,795</t>
  </si>
  <si>
    <t>(2,385</t>
  </si>
  <si>
    <t>(26,009</t>
  </si>
  <si>
    <t>(635</t>
  </si>
  <si>
    <t>Griffon evaluates performance and allocates resources based on each segments’ operating results before interest income and expense, income taxes, depreciation and amortization, unallocated amounts (mainly corporate overhead), restructuring charges, acquisition-related expenses, and gains (losses) from pension settlement and debt extinguishment, as applicable (“Segment adjusted EBITDA”). Griffon believes this information is useful to investors for the same reason.</t>
  </si>
  <si>
    <t>The following table provides a reconciliation of Segment adjusted EBITDA to Loss before taxes:</t>
  </si>
  <si>
    <t>Segment adjusted EBITDA:</t>
  </si>
  <si>
    <t>Total Segment adjusted EBITDA</t>
  </si>
  <si>
    <t>Segment depreciation and amortization</t>
  </si>
  <si>
    <t>(16,336</t>
  </si>
  <si>
    <t>(17,572</t>
  </si>
  <si>
    <t>(33,032</t>
  </si>
  <si>
    <t>(34,828</t>
  </si>
  <si>
    <t>Restructuring charges</t>
  </si>
  <si>
    <t>(692</t>
  </si>
  <si>
    <t>(9,336</t>
  </si>
  <si>
    <t>(1,534</t>
  </si>
  <si>
    <t>(10,444</t>
  </si>
  <si>
    <t>Acquisition costs</t>
  </si>
  <si>
    <t>(798</t>
  </si>
  <si>
    <t>Unallocated amounts typically include general corporate expenses not attributable to a reportable segment.</t>
  </si>
  <si>
    <t>DEPRECIATION and AMORTIZATION</t>
  </si>
  <si>
    <t>Segment:</t>
  </si>
  <si>
    <t>Total segment depreciation and amortization</t>
  </si>
  <si>
    <t>Corporate</t>
  </si>
  <si>
    <t>Total consolidated depreciation and amortization</t>
  </si>
  <si>
    <t>CAPITAL EXPENDITURES</t>
  </si>
  <si>
    <t>Total segment</t>
  </si>
  <si>
    <t>Total consolidated capital expenditures</t>
  </si>
  <si>
    <t>ASSETS</t>
  </si>
  <si>
    <t>Segment assets:</t>
  </si>
  <si>
    <t>Total segment assets</t>
  </si>
  <si>
    <t>Total continuing assets</t>
  </si>
  <si>
    <t>Consolidated total</t>
  </si>
  <si>
    <t>DEFINED BENEFIT PENSION EXPENSE</t>
  </si>
  <si>
    <t>Compensation and Retirement Disclosure [Abstract]</t>
  </si>
  <si>
    <t>Pension and Other Postretirement Benefits Disclosure [Text Block]</t>
  </si>
  <si>
    <t>NOTE 12 – DEFINED BENEFIT PENSION EXPENSE</t>
  </si>
  <si>
    <t>Defined benefit pension expense was as follows:</t>
  </si>
  <si>
    <t>Three Months Ended</t>
  </si>
  <si>
    <t>March 31,</t>
  </si>
  <si>
    <t>Six Months Ended</t>
  </si>
  <si>
    <t>Service cost</t>
  </si>
  <si>
    <t>Interest cost</t>
  </si>
  <si>
    <t>Expected return on plan assets</t>
  </si>
  <si>
    <t>(2,885</t>
  </si>
  <si>
    <t>(3,136</t>
  </si>
  <si>
    <t>(5,770</t>
  </si>
  <si>
    <t>(6,274</t>
  </si>
  <si>
    <t>Amortization:</t>
  </si>
  <si>
    <t>Prior service cost</t>
  </si>
  <si>
    <t>Recognized actuarial loss</t>
  </si>
  <si>
    <t>Net periodic expense</t>
  </si>
  <si>
    <t>During the second quarter of 2014, the company contributed €1,300 (U.S. $1,776), which equaled the net balance sheet liability, in settlement of all remaining obligations for a non U.S. Pension liability.  There were 0 gains or losses recorded for this settlement.</t>
  </si>
  <si>
    <t>First quarter of 2013, Selling, general and administrative expenses included a $2,142, non-cash, pension settlement loss resulting from the lump-sum buyout of certain participant’s balances in the Company’s defined benefit plan. The buyouts, funded by the pension plan, reduced the Company’s net pension liability by $3,472 and increased Accumulated Other Comprehensive Income (Loss) by $3,649.</t>
  </si>
  <si>
    <t>RECENT ACCOUNTING PRONOUNCEMENTS</t>
  </si>
  <si>
    <t>Accounting Changes and Error Corrections [Abstract]</t>
  </si>
  <si>
    <t>Accounting Changes and Error Corrections [Text Block]</t>
  </si>
  <si>
    <t>NOTE 13 – RECENT ACCOUNTING PRONOUNCEMENTS</t>
  </si>
  <si>
    <t>In February 2013, the FASB issued new accounting guidance requiring enhanced disclosures for items reclassified out of accumulated other comprehensive income (loss). The guidance does not amend any existing requirements for reporting net income (loss) or other comprehensive income (loss) in the financial statements. This guidance is effective prospectively for annual reporting periods beginning after December 15, 2012, with early adoption permitted. As this new guidance is related to presentation only, the implementation of this guidance in the first quarter of fiscal year 2014 did not have a material effect on the Company’s financial condition or results of operation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posal Groups, Including Discontinued Operations, Disclosure [Text Block]</t>
  </si>
  <si>
    <t>NOTE 14 – DISCONTINUED OPERATIONS</t>
  </si>
  <si>
    <t>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There was 0 Installation Services revenue or income for the quarter or six months ended March 31, 2014 or 2013.</t>
  </si>
  <si>
    <t>RESTRUCTURING AND OTHER RELATED CHARGES</t>
  </si>
  <si>
    <t>Restructuring and Related Activities [Abstract]</t>
  </si>
  <si>
    <t>Restructuring and Related Activities Disclosure [Text Block]</t>
  </si>
  <si>
    <t>NOTE 15 – RESTRUCTURING AND OTHER RELATED CHARGES</t>
  </si>
  <si>
    <t>In January 2013, Ames announced its intention to close certain manufacturing facilities, and to consolidate affected operations primarily into its Camp Hill and Carlisle, PA locations. The intended actions, to be completed by the end of calendar 2014, will improve manufacturing and distribution efficiencies, allow for in-sourcing of certain production currently performed by third party suppliers, and improve material flow and absorption of fixed costs.</t>
  </si>
  <si>
    <t>Ames anticipates incurring pre-tax restructuring and related exit costs approximating $8,000, comprised of cash charges of $4,000 and non-cash, asset-related charges of $4,000; the cash charges will include $2,500 for one-time termination benefits and other personnel-related costs and $1,500 for facility exit costs. Ames expects $20,000 in capital expenditures in connection with this initiative and, to date, has incurred $7,583 and $15,269 in restructuring costs and capital expenditures, respectively.</t>
  </si>
  <si>
    <t>HBP recognized $692 and $1,534, respectively, for the three and six months ended March 31, 2014, and $4,563 and $5,671, respectively, for the three and six months ended March 31, 2013 in restructuring and other related exit costs; such charges primarily related to one-time termination benefits, facility and other personnel costs, and asset impairment charges related to the Ames plant consolidation initiatives. The 2013 period also included charges related to a CBP plant consolidation.</t>
  </si>
  <si>
    <t>In February 2013, Plastics undertook a restructuring project, primarily in Europe, to exit low margin business and to eliminate approximately 80 positions, resulting in restructuring charges of $4,773, primarily related to one-time termination benefits and other personnel costs. The project was completed in 2013.</t>
  </si>
  <si>
    <t>A summary of the restructuring and other related charges included in the line item “Restructuring and other related charges” in the Condensed Consolidated Statements of Operations and Comprehensive Income (Loss) were recognized as follows:</t>
  </si>
  <si>
    <t>Workforce</t>
  </si>
  <si>
    <t>Reduction</t>
  </si>
  <si>
    <t>Facilities &amp;</t>
  </si>
  <si>
    <t>Exit Costs</t>
  </si>
  <si>
    <t>Related</t>
  </si>
  <si>
    <t>Costs</t>
  </si>
  <si>
    <t>Non-cash</t>
  </si>
  <si>
    <t>Facility and</t>
  </si>
  <si>
    <t>Amounts incurred in:</t>
  </si>
  <si>
    <t>Quarter ended December 31, 2012</t>
  </si>
  <si>
    <t>Quarter ended March 31, 2013</t>
  </si>
  <si>
    <t>Quarter ended December 31, 2013</t>
  </si>
  <si>
    <t>Quarter ended March 31, 2014</t>
  </si>
  <si>
    <t>The activity in the restructuring accrual recorded in accrued liabilities consisted of the following:</t>
  </si>
  <si>
    <t>Accrued liability at September 30, 2013</t>
  </si>
  <si>
    <t>Charges</t>
  </si>
  <si>
    <t>Payments</t>
  </si>
  <si>
    <t>(2,094</t>
  </si>
  <si>
    <t>(552</t>
  </si>
  <si>
    <t>(425</t>
  </si>
  <si>
    <t>(3,071</t>
  </si>
  <si>
    <t>Accrued liability at March 31, 2014</t>
  </si>
  <si>
    <t>OTHER EXPENSE</t>
  </si>
  <si>
    <t>Other Income and Expenses [Abstract]</t>
  </si>
  <si>
    <t>Other Income and Other Expense Disclosure [Text Block]</t>
  </si>
  <si>
    <t>NOTE 16 – OTHER EXPENSE</t>
  </si>
  <si>
    <t>For the quarters ended March 31, 2014 and 2013, Other income (expense) included $436 and ($479), respectively, of net currency exchange (losses) in connection with the translation of receivables and payables denominated in currencies other than the functional currencies of Griffon and its subsidiaries as well as $15 and $321, respectively, of net investment income.</t>
  </si>
  <si>
    <t>For the six months ended March 31, 2014 and 2013, Other income (expense) included $679 and ($467), respectively, of net currency exchange (losses) in connection with the translation of receivables and payables denominated in currencies other than the functional currencies of Griffon and its subsidiaries as well as $127 and $353, respectively, of net investment income.</t>
  </si>
  <si>
    <t>WARRANTY LIABILITY</t>
  </si>
  <si>
    <t>Product Warranties Disclosures [Abstract]</t>
  </si>
  <si>
    <t>Product Warranty Disclosure [Text Block]</t>
  </si>
  <si>
    <t>NOTE 17 – WARRANTY LIABILITY</t>
  </si>
  <si>
    <t>Telephonics offers warranties against product defects for periods generally ranging from one to two years, depending on the specific product and terms of the customer purchase agreement. Typical warranties require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unless otherwise stated on the product or packaging from the date of original purchase.</t>
  </si>
  <si>
    <t>Changes in Griffon’s warranty liability, included in Accrued liabilities, were as follows:</t>
  </si>
  <si>
    <t>Balance, beginning of period</t>
  </si>
  <si>
    <t>Warranties issued and changes in</t>
  </si>
  <si>
    <t>estimated pre-existing warranties</t>
  </si>
  <si>
    <t>Actual warranty costs incurred</t>
  </si>
  <si>
    <t>(953</t>
  </si>
  <si>
    <t>(981</t>
  </si>
  <si>
    <t>(1,639</t>
  </si>
  <si>
    <t>(2,088</t>
  </si>
  <si>
    <t>Balance, end of period</t>
  </si>
  <si>
    <t>OTHER COMPREHENSIVE INCOME (LOSS)</t>
  </si>
  <si>
    <t>Comprehensive Income (Loss) Note [Text Block]</t>
  </si>
  <si>
    <t>NOTE 18 – OTHER COMPREHENSIVE INCOME (LOSS)</t>
  </si>
  <si>
    <t>The amounts recognized in other comprehensive income (loss) were as follows:</t>
  </si>
  <si>
    <t>Pre-tax</t>
  </si>
  <si>
    <t>Tax</t>
  </si>
  <si>
    <t>Net of tax</t>
  </si>
  <si>
    <t>(5,924</t>
  </si>
  <si>
    <t>Pension and other defined benefit plans</t>
  </si>
  <si>
    <t>(599</t>
  </si>
  <si>
    <t>(356</t>
  </si>
  <si>
    <t>Total other comprehensive income (loss)</t>
  </si>
  <si>
    <t>(4,908</t>
  </si>
  <si>
    <t>(5,264</t>
  </si>
  <si>
    <t>(1,913</t>
  </si>
  <si>
    <t>(2,921</t>
  </si>
  <si>
    <t>(776</t>
  </si>
  <si>
    <t>(2,955</t>
  </si>
  <si>
    <t>(498</t>
  </si>
  <si>
    <t>Amounts reclassified from accumulated other comprehensive income (loss) to income (loss) were as follows:</t>
  </si>
  <si>
    <t>Pension amortization</t>
  </si>
  <si>
    <t>Pension settlement</t>
  </si>
  <si>
    <t>Total before tax</t>
  </si>
  <si>
    <t>(168</t>
  </si>
  <si>
    <t>(296</t>
  </si>
  <si>
    <t>(345</t>
  </si>
  <si>
    <t>(1,341</t>
  </si>
  <si>
    <t>COMMITMENTS AND CONTINGENCIES</t>
  </si>
  <si>
    <t>Disclosure Text Block Supplement [Abstract]</t>
  </si>
  <si>
    <t>Legal Matters and Contingencies [Text Block]</t>
  </si>
  <si>
    <t>NOTE 19 — COMMITMENTS AND CONTINGENCIES</t>
  </si>
  <si>
    <t>Legal and environmental</t>
  </si>
  <si>
    <r>
      <t>Department of Environmental Conservation of New York State (“DEC”), with ISC Properties, Inc.</t>
    </r>
    <r>
      <rPr>
        <sz val="10"/>
        <color theme="1"/>
        <rFont val="Times New Roman"/>
        <family val="1"/>
      </rPr>
      <t xml:space="preserve">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t>
    </r>
  </si>
  <si>
    <t>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conduct accordingly over the next several years, supplemental remedial investigations, including soil vapor investigations, under the Consent Order.</t>
  </si>
  <si>
    <t>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s, remediation alternatives having a current net capital cost value, in the aggregate, of approximately $5,000. In February 2011, the DEC advised ISC it has accepted and approved the feasibility study.  Accordingly, ISC has 0 further obligations under the consent order.</t>
  </si>
  <si>
    <t>Upon acceptance of the feasibility study, the DEC issued a Proposed Remedial Action Plan (“PRAP”) that sets forth the proposed remedy for the site.  The PRAP accepted the recommendation contained in the feasibility study for remediation of the soil and groundwater medias, but selected a different remediation alternative for the sediment medium.  The approximate cost and the current net capital cost value of the remedy proposed by the DEC in the PRAP is approximately $10,000.  After receiving public comments on the PRAP, the DEC issued a Record of Decision (“ROD”) that set forth the specific remedies selected and responded to public comments.  The remedies selected by the DEC in the ROD are the same remedies as those set forth in the PRAP.</t>
  </si>
  <si>
    <t>It is now expected that the DEC will enter into negotiations with potentially responsible parties to request they undertake performance of the remedies selected in the ROD, and if such parties do not agree to implement such remedies, then the State may use State Superfund money to remediate the Peekskill site and seek recovery of costs from such parties.  Griffon does not acknowledge any responsibility to perform any remediation at the Peekskill Site.</t>
  </si>
  <si>
    <r>
      <t>Improper Advertisement Claim involving Union Tools Products. </t>
    </r>
    <r>
      <rPr>
        <sz val="10"/>
        <color theme="1"/>
        <rFont val="Times New Roman"/>
        <family val="1"/>
      </rPr>
      <t xml:space="preserve"> Since December 2004, a customer of Ames has been named in various litigation matters relating to certain Union Tools products. The plaintiffs in those litigation matters have asserted causes of action against the customer of Ames for improper advertisement to end consumers. The allegations suggest that advertisements led the consumers to believe that Union Tools’ hand tools were wholly manufactured within boundaries of the United States. The complaints assert various causes of action against the customer of Ames under federal and state law, including common law fraud. At some point, likely once the litigation against the customer of Ames ends, the customer may seek indemnity (including recovery of its legal fees and costs) against Ames for an unspecified amount. Presently, Ames cannot estimate the amount of loss, if any, if the customer were to seek legal recourse against Ames.</t>
    </r>
  </si>
  <si>
    <r>
      <t>Department of Environmental Conservation of New York State, regarding Frankfort, NY site.</t>
    </r>
    <r>
      <rPr>
        <sz val="10"/>
        <color theme="1"/>
        <rFont val="Times New Roman"/>
        <family val="1"/>
      </rPr>
      <t xml:space="preserve"> During fiscal 2009, an underground fuel tank with surrounding soil contamination was discovered at the Frankfort, N.Y. site, which is the result of historical facility operations prior to Ames’ ownership. While Ames was actively working with the DEC and the New York State Department of Health to define remediation requirements relative to the underground fuel tank, the DEC took the position that Ames was responsible to remediate other types of contamination on the site. After negotiations with the DEC, on August 15, 2011, Ames executed an Order on Consent with the DEC.  The Order is without admission or finding of liability or acknowledgement that there has been a release of hazardous substances at the site.  Importantly, the Order does not waive any rights that Ames has under a 1991 Consent Judgment entered into between the DEC and a predecessor of Ames relating to the site.  The Order requires that Ames identify Areas of Concern at the site, and formulate a strategy to investigate and remedy both on and off site conditions in compliance with applicable environmental law. At the conclusion of the remedy phase of the remediation to the satisfaction of the DEC, the DEC will issue a Certificate of Completion. On August 1, 2012, a fire occurred during the course of demolition of certain structures at the Frankfort, NY site, requiring cleanup and additional remediation under the oversight of the DEC. Demolition of the structures on the property has been substantially completed.  The DEC has inspected the progress of the work and is satisfied with the results thus far.  On February 12, 2013, the DEC issued comments to the Remedial Investigation Work Plan previously submitted by Ames in October 2011, and in response, Ames issued a Revised Remedial Investigation Work Plan.  Completion of the remedial investigation is dependent on timing of the DEC approval; no additional comments have been provided by the DEC to date. On October 21, 2013 Ames filed its revised Remedial Investigation Report (“RIR”) with the DEC. On February 3, 2014, the DEC accepted Ames’ RIR as a draft and requested certain revisions.  Ames is currently reviewing the requested revisions and will either revise the RIR as requested or negotiate alternate action acceptable to the DEC. On March 31, 2014, the DEC approved Ames Preliminary Schedule for “Additional Remedial Investigation/Feasibility Study Activities” (RI/FS) that identifies remedial investigations and remedial actions through to a Record of Decision. In accordance with the approved RI/FS schedule, Ames filed its work plan for Supplemental Remedial Investigation Activities with the DEC on April 3, 2014.</t>
    </r>
  </si>
  <si>
    <t>U.S. Government investigations and claims</t>
  </si>
  <si>
    <t>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pursuant to subpoenas Griffon is currently providing information to the U.S. Department of Defense Office of the Inspector General and the DOJ.  0 claim has been asserted against Griffon, and Griffon is unaware of any material financial exposure in connection with the inquiry.</t>
  </si>
  <si>
    <t>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material adverse effect on Telephonics because of its reliance on government contracts.</t>
  </si>
  <si>
    <t>General legal</t>
  </si>
  <si>
    <t>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CONSOLIDATING GUARANTOR AND NON-GUARANTOR FINANCIAL INFORMATION</t>
  </si>
  <si>
    <t>Consolidating Guarantor And Non Guarantor Financial Information [Abstract]</t>
  </si>
  <si>
    <t>Consolidating Guarantor And Non Guarantor Financial Information [Text Block]</t>
  </si>
  <si>
    <t>NOTE 20 — CONSOLIDATING GUARANTOR AND NON-GUARANTOR FINANCIAL INFORMATION</t>
  </si>
  <si>
    <t>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each of which are 100%, indirectly, owned by Griffon. In accordance with Rule 3-10 of Regulation S-X promulgated under the Securities Act of 1933, presented below are condensed consolidating financial information as of March 31, 2014 and September 30, 2013 and for the quarter and six-month period ended March 31, 2014 and 2013.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owned subsidiaries accounted for under the equity method.</t>
  </si>
  <si>
    <t>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t>
  </si>
  <si>
    <t>CONDENSED CONSOLIDATING BALANCE SHEETS</t>
  </si>
  <si>
    <t>Parent Company</t>
  </si>
  <si>
    <t>Guarantor Companies</t>
  </si>
  <si>
    <t>Non-Guarantor Companies</t>
  </si>
  <si>
    <t>Elimination</t>
  </si>
  <si>
    <t>Consolidation</t>
  </si>
  <si>
    <t>Accounts receivable, net of allowances</t>
  </si>
  <si>
    <t>(31,640</t>
  </si>
  <si>
    <t>Contract costs and recognized income not yet billed, net of progress payments</t>
  </si>
  <si>
    <t>(71</t>
  </si>
  <si>
    <t>(21,150</t>
  </si>
  <si>
    <t>INTERCOMPANY RECEIVABLE</t>
  </si>
  <si>
    <t>(1,528,043</t>
  </si>
  <si>
    <t>EQUITY INVESTMENTS IN SUBSIDIARIES</t>
  </si>
  <si>
    <t>(3,120,355</t>
  </si>
  <si>
    <t>(75,213</t>
  </si>
  <si>
    <t>(4,744,761</t>
  </si>
  <si>
    <t>Accounts payable and accrued liabilities</t>
  </si>
  <si>
    <t>(21,935</t>
  </si>
  <si>
    <t>LONG-TERM DEBT, net of debt discounts</t>
  </si>
  <si>
    <t>INTERCOMPANY PAYABLES</t>
  </si>
  <si>
    <t>(1,501,003</t>
  </si>
  <si>
    <t>(74,332</t>
  </si>
  <si>
    <t>(1,597,270</t>
  </si>
  <si>
    <t>SHAREHOLDERS’ EQUITY</t>
  </si>
  <si>
    <t>(3,147,491</t>
  </si>
  <si>
    <t>Total Liabilities and Shareholders’ Equity</t>
  </si>
  <si>
    <t>Parent</t>
  </si>
  <si>
    <t>Company</t>
  </si>
  <si>
    <t>Guarantor</t>
  </si>
  <si>
    <t>Companies</t>
  </si>
  <si>
    <t>Non-Guarantor</t>
  </si>
  <si>
    <t>(33,532</t>
  </si>
  <si>
    <t>(9</t>
  </si>
  <si>
    <t>(712</t>
  </si>
  <si>
    <t>(23,110</t>
  </si>
  <si>
    <t>(2,032,804</t>
  </si>
  <si>
    <t>(4,025,072</t>
  </si>
  <si>
    <t>(75,234</t>
  </si>
  <si>
    <t>(6,156,220</t>
  </si>
  <si>
    <t>(24,860</t>
  </si>
  <si>
    <t>(2,005,365</t>
  </si>
  <si>
    <t>(74,328</t>
  </si>
  <si>
    <t>(2,104,553</t>
  </si>
  <si>
    <t>(4,051,667</t>
  </si>
  <si>
    <t>CONDENSED CONSOLIDATING STATEMENTS OF OPERATIONS AND COMPREHENSIVE INCOME (LOSS)</t>
  </si>
  <si>
    <t>For the Three Months Ended March 31, 2014</t>
  </si>
  <si>
    <t>($ in thousands)</t>
  </si>
  <si>
    <t>(16,600</t>
  </si>
  <si>
    <t>(15,046</t>
  </si>
  <si>
    <t>(1,554</t>
  </si>
  <si>
    <t>(1,606</t>
  </si>
  <si>
    <t>(36</t>
  </si>
  <si>
    <t>Income (loss) from operations</t>
  </si>
  <si>
    <t>(7,161</t>
  </si>
  <si>
    <t>Interest income (expense), net</t>
  </si>
  <si>
    <t>(7,329</t>
  </si>
  <si>
    <t>(2,147</t>
  </si>
  <si>
    <t>(194</t>
  </si>
  <si>
    <t>(52</t>
  </si>
  <si>
    <t>Total other income (expense)</t>
  </si>
  <si>
    <t>(41,760</t>
  </si>
  <si>
    <t>(6,315</t>
  </si>
  <si>
    <t>(2,341</t>
  </si>
  <si>
    <t>(50,468</t>
  </si>
  <si>
    <t>Income (loss) before taxes</t>
  </si>
  <si>
    <t>(48,921</t>
  </si>
  <si>
    <t>Provision (benefit) for income taxes</t>
  </si>
  <si>
    <t>(11,045</t>
  </si>
  <si>
    <t>(4,970</t>
  </si>
  <si>
    <t>Income (loss) before equity in net income of subsidiaries</t>
  </si>
  <si>
    <t>(37,876</t>
  </si>
  <si>
    <t>(25,825</t>
  </si>
  <si>
    <t>Equity in net income (loss) of subsidiaries</t>
  </si>
  <si>
    <t>(24,017</t>
  </si>
  <si>
    <t>Net income (loss)</t>
  </si>
  <si>
    <t>Net Income (loss)</t>
  </si>
  <si>
    <t>Other comprehensive income (loss), net of taxes</t>
  </si>
  <si>
    <t>Comprehensive income (loss)</t>
  </si>
  <si>
    <t>(25,655</t>
  </si>
  <si>
    <t>(23,502</t>
  </si>
  <si>
    <r>
      <t>CONDENSED CONSOLIDATING STATEMENTS OF OPERATIONS AND COMPREHENSIVE INCOME (LOSS)</t>
    </r>
    <r>
      <rPr>
        <sz val="10"/>
        <color theme="1"/>
        <rFont val="Times New Roman"/>
        <family val="1"/>
      </rPr>
      <t xml:space="preserve"> </t>
    </r>
  </si>
  <si>
    <t>For the Three Months Ended March 31, 2013</t>
  </si>
  <si>
    <t>(14,702</t>
  </si>
  <si>
    <t>(13,134</t>
  </si>
  <si>
    <t>(1,568</t>
  </si>
  <si>
    <t>(1,610</t>
  </si>
  <si>
    <t>(3,821</t>
  </si>
  <si>
    <t>(288</t>
  </si>
  <si>
    <t>(3,610</t>
  </si>
  <si>
    <t>(6,824</t>
  </si>
  <si>
    <t>(2,475</t>
  </si>
  <si>
    <t>(1,404</t>
  </si>
  <si>
    <t>(42</t>
  </si>
  <si>
    <t>(3,288</t>
  </si>
  <si>
    <t>(5,278</t>
  </si>
  <si>
    <t>(3,879</t>
  </si>
  <si>
    <t>(12,487</t>
  </si>
  <si>
    <t>(7,109</t>
  </si>
  <si>
    <t>(4,167</t>
  </si>
  <si>
    <t>(4,393</t>
  </si>
  <si>
    <t>(1,566</t>
  </si>
  <si>
    <t>(2,716</t>
  </si>
  <si>
    <t>(4,244</t>
  </si>
  <si>
    <t>(819</t>
  </si>
  <si>
    <t>(4,235</t>
  </si>
  <si>
    <t>(4,643</t>
  </si>
  <si>
    <t>(1,181</t>
  </si>
  <si>
    <t>(1,422</t>
  </si>
  <si>
    <t>(2,661</t>
  </si>
  <si>
    <t>(2,000</t>
  </si>
  <si>
    <t>(6,083</t>
  </si>
  <si>
    <t>For the Six Months Ended March 31, 2014</t>
  </si>
  <si>
    <t>(29,538</t>
  </si>
  <si>
    <t>(26,468</t>
  </si>
  <si>
    <t>(3,070</t>
  </si>
  <si>
    <t>(3,212</t>
  </si>
  <si>
    <t>(13,491</t>
  </si>
  <si>
    <t>(6,490</t>
  </si>
  <si>
    <t>(14,579</t>
  </si>
  <si>
    <t>(1,368</t>
  </si>
  <si>
    <t>(142</t>
  </si>
  <si>
    <t>(45,253</t>
  </si>
  <si>
    <t>(11,507</t>
  </si>
  <si>
    <t>(5,761</t>
  </si>
  <si>
    <t>(62,663</t>
  </si>
  <si>
    <t>(58,744</t>
  </si>
  <si>
    <t>(15,579</t>
  </si>
  <si>
    <t>(3,420</t>
  </si>
  <si>
    <t>(43,165</t>
  </si>
  <si>
    <t>(22,589</t>
  </si>
  <si>
    <t>(40,993</t>
  </si>
  <si>
    <t>(2,707</t>
  </si>
  <si>
    <t>(22,249</t>
  </si>
  <si>
    <t>(23,087</t>
  </si>
  <si>
    <t>For the Six Months Ended March 31, 2013</t>
  </si>
  <si>
    <t>(26,922</t>
  </si>
  <si>
    <t>(24,226</t>
  </si>
  <si>
    <t>(2,696</t>
  </si>
  <si>
    <t>(3,120</t>
  </si>
  <si>
    <t>(11,278</t>
  </si>
  <si>
    <t>(7,222</t>
  </si>
  <si>
    <t>(13,703</t>
  </si>
  <si>
    <t>(5,063</t>
  </si>
  <si>
    <t>(2,788</t>
  </si>
  <si>
    <t>(424</t>
  </si>
  <si>
    <t>(6,867</t>
  </si>
  <si>
    <t>(9,938</t>
  </si>
  <si>
    <t>(7,851</t>
  </si>
  <si>
    <t>(25,080</t>
  </si>
  <si>
    <t>(18,145</t>
  </si>
  <si>
    <t>(6,204</t>
  </si>
  <si>
    <t>(9,759</t>
  </si>
  <si>
    <t>(374</t>
  </si>
  <si>
    <t>(8,386</t>
  </si>
  <si>
    <t>(6,641</t>
  </si>
  <si>
    <t>(261</t>
  </si>
  <si>
    <t>(6,596</t>
  </si>
  <si>
    <t>(16,295</t>
  </si>
  <si>
    <t>(2,280</t>
  </si>
  <si>
    <t>CONDENSED CONSOLIDATING STATEMENTS OF CASH FLOWS</t>
  </si>
  <si>
    <t>Net cash provided by (used in) operating activities</t>
  </si>
  <si>
    <t>(30,836</t>
  </si>
  <si>
    <t>(27,389</t>
  </si>
  <si>
    <t>(26,637</t>
  </si>
  <si>
    <t>(618</t>
  </si>
  <si>
    <t>(29,921</t>
  </si>
  <si>
    <t>(4,306</t>
  </si>
  <si>
    <t>(34,845</t>
  </si>
  <si>
    <t>(1,000</t>
  </si>
  <si>
    <t>(21,720</t>
  </si>
  <si>
    <t>(22,720</t>
  </si>
  <si>
    <t>Intercompany distributions</t>
  </si>
  <si>
    <t>(10,000</t>
  </si>
  <si>
    <t>Net cash provided by (used in) investing activities</t>
  </si>
  <si>
    <t>(40,691</t>
  </si>
  <si>
    <t>(25,962</t>
  </si>
  <si>
    <t>(57,271</t>
  </si>
  <si>
    <t>(63,370</t>
  </si>
  <si>
    <t>(582,108</t>
  </si>
  <si>
    <t>(12,097</t>
  </si>
  <si>
    <t>(586,310</t>
  </si>
  <si>
    <t>(10,142</t>
  </si>
  <si>
    <t>(545</t>
  </si>
  <si>
    <t>(10,687</t>
  </si>
  <si>
    <t>(8,290</t>
  </si>
  <si>
    <t>(3,290</t>
  </si>
  <si>
    <t>(43,140</t>
  </si>
  <si>
    <t>Net cash provided by (used in) financing activities</t>
  </si>
  <si>
    <t>(43,341</t>
  </si>
  <si>
    <t>(26,875</t>
  </si>
  <si>
    <t>(23,234</t>
  </si>
  <si>
    <t>(640</t>
  </si>
  <si>
    <t>(415</t>
  </si>
  <si>
    <t>(64,795</t>
  </si>
  <si>
    <t>(21,098</t>
  </si>
  <si>
    <t>(22,304</t>
  </si>
  <si>
    <t>(108,197</t>
  </si>
  <si>
    <t>(43,968</t>
  </si>
  <si>
    <t>(26,900</t>
  </si>
  <si>
    <t>(33,983</t>
  </si>
  <si>
    <t>(24</t>
  </si>
  <si>
    <t>(28,624</t>
  </si>
  <si>
    <t>(2,347</t>
  </si>
  <si>
    <t>(30,995</t>
  </si>
  <si>
    <t>(37,453</t>
  </si>
  <si>
    <t>(2,302</t>
  </si>
  <si>
    <t>(29,779</t>
  </si>
  <si>
    <t>(22,109</t>
  </si>
  <si>
    <t>(813</t>
  </si>
  <si>
    <t>(514</t>
  </si>
  <si>
    <t>(4,073</t>
  </si>
  <si>
    <t>(5,400</t>
  </si>
  <si>
    <t>(759</t>
  </si>
  <si>
    <t>(2,938</t>
  </si>
  <si>
    <t>(44,885</t>
  </si>
  <si>
    <t>(26,227</t>
  </si>
  <si>
    <t>(46,801</t>
  </si>
  <si>
    <t>(28,354</t>
  </si>
  <si>
    <t>(478</t>
  </si>
  <si>
    <t>(138</t>
  </si>
  <si>
    <t>NET INCREASE (DECREASE) IN CASH AND EQUIVALENTS</t>
  </si>
  <si>
    <t>(60,219</t>
  </si>
  <si>
    <t>(19,679</t>
  </si>
  <si>
    <t>(12,834</t>
  </si>
  <si>
    <t>(92,732</t>
  </si>
  <si>
    <t>Accounting Policies, by Policy (Policies)</t>
  </si>
  <si>
    <t>Accounting Policies [Abstract]</t>
  </si>
  <si>
    <t>Inventory, Policy [Policy Text Block]</t>
  </si>
  <si>
    <t>Share-based Compensation, Option and Incentive Plans Policy [Policy Text Block]</t>
  </si>
  <si>
    <t>ACQUISITION (Tables)</t>
  </si>
  <si>
    <t>Schedule of Recognized Identified Assets Acquired and Liabilities Assumed [Table Text Block]</t>
  </si>
  <si>
    <t>'The following table summarizes the preliminary fair values of the Northcote assets and liabilities as of the date of acquisition:</t>
  </si>
  <si>
    <t>Schedule of Intangible Assets and Goodwill [Table Text Block]</t>
  </si>
  <si>
    <t>'The amounts assigned to major intangible asset classifications, none of which are tax deductible, for the Northcote acquisition are as follows:</t>
  </si>
  <si>
    <t>INVENTORIES (Tables)</t>
  </si>
  <si>
    <t>Schedule of Inventory, Current [Table Text Block]</t>
  </si>
  <si>
    <t>'The following table details the components of inventory:</t>
  </si>
  <si>
    <t>PROPERTY, PLANT AND EQUIPMENT (Tables)</t>
  </si>
  <si>
    <t>Property, Plant and Equipment [Table Text Block]</t>
  </si>
  <si>
    <t>'The following table details the components of property, plant and equipment, net:</t>
  </si>
  <si>
    <t>GOODWILL AND OTHER INTANGIBLES (Tables)</t>
  </si>
  <si>
    <t>Schedule of Goodwill [Table Text Block]</t>
  </si>
  <si>
    <t>'The following table provides changes in the carrying value of goodwill by segment during the six months ended March 31, 2014:</t>
  </si>
  <si>
    <t>Schedule Of Identifiable Intangible Assets [Table Text Block]</t>
  </si>
  <si>
    <t>'The following table provides the gross carrying value and accumulated amortization for each major class of intangible assets:</t>
  </si>
  <si>
    <t>LONG-TERM DEBT (Tables)</t>
  </si>
  <si>
    <t>Schedule of Debt [Table Text Block]</t>
  </si>
  <si>
    <t>Schedule of Interest Expense For Long Term Debt [Table Text Block]</t>
  </si>
  <si>
    <t>EARNINGS PER SHARE (EPS) (Tables)</t>
  </si>
  <si>
    <t>Schedule of Earnings Per Share, Basic and Diluted [Table Text Block]</t>
  </si>
  <si>
    <t>'The following table is a reconciliation of the share amounts (in thousands) used in computing earnings per share:</t>
  </si>
  <si>
    <t>BUSINESS SEGMENTS (Tables)</t>
  </si>
  <si>
    <t>Schedule of Segment Reporting Information, by Segment [Table Text Block]</t>
  </si>
  <si>
    <t>'Information on Griffon’s business segments is as follows:</t>
  </si>
  <si>
    <t>Schedule of Fair Value, Assets and Liabilities Measured on Recurring Basis [Table Text Block]</t>
  </si>
  <si>
    <t>DEFINED BENEFIT PENSION EXPENSE (Tables)</t>
  </si>
  <si>
    <t>Schedule of Defined Benefit Plans Disclosures [Table Text Block]</t>
  </si>
  <si>
    <t>'Defined benefit pension expense was as follows:</t>
  </si>
  <si>
    <t>DISCONTINUED OPERATIONS (Tables)</t>
  </si>
  <si>
    <t>Schedule of Disposal Groups, Including Discontinued Operations, Income Statement, Balance Sheet and Additional Disclosures [Table Text Block]</t>
  </si>
  <si>
    <t>'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t>
  </si>
  <si>
    <t>RESTRUCTURING AND OTHER RELATED CHARGES (Tables)</t>
  </si>
  <si>
    <t>Schedule Of Restructuring And Other Related Charges [Table Text Block]</t>
  </si>
  <si>
    <t>'A summary of the restructuring and other related charges included in the line item “Restructuring and other related charges” in the Condensed Consolidated Statements of Operations and Comprehensive Income (Loss) were recognized as follows:</t>
  </si>
  <si>
    <t>Schedule of Restructuring Reserve by Type of Cost [Table Text Block]</t>
  </si>
  <si>
    <t>'The activity in the restructuring accrual recorded in accrued liabilities consisted of the following:</t>
  </si>
  <si>
    <t>WARRANTY LIABILITY (Tables)</t>
  </si>
  <si>
    <t>Schedule of Product Warranty Liability [Table Text Block]</t>
  </si>
  <si>
    <t>'Changes in Griffon’s warranty liability, included in Accrued liabilities, were as follows:</t>
  </si>
  <si>
    <t>OTHER COMPREHENSIVE INCOME (LOSS) (Tables)</t>
  </si>
  <si>
    <t>Comprehensive Income (Loss) [Table Text Block]</t>
  </si>
  <si>
    <t>'The amounts recognized in other comprehensive income (loss) were as follows:</t>
  </si>
  <si>
    <t>Reclassification out of Accumulated Other Comprehensive Income [Table Text Block]</t>
  </si>
  <si>
    <t>'Amounts reclassified from accumulated other comprehensive income (loss) to income (loss) were as follows:</t>
  </si>
  <si>
    <t>CONSOLIDATING GUARANTOR AND NON-GUARANTOR FINANCIAL INFORMATION (Tables)</t>
  </si>
  <si>
    <t>Condensed Balance Sheet [Table Text Block]</t>
  </si>
  <si>
    <t>'CONDENSED CONSOLIDATING BALANCE SHEETS</t>
  </si>
  <si>
    <t>Condensed Income Statement [Table Text Block]</t>
  </si>
  <si>
    <t>'CONDENSED CONSOLIDATING STATEMENTS OF OPERATIONS AND COMPREHENSIVE INCOME (LOSS)</t>
  </si>
  <si>
    <t>Condensed Cash Flow Statement [Table Text Block]</t>
  </si>
  <si>
    <t>'CONDENSED CONSOLIDATING STATEMENTS OF CASH FLOWS</t>
  </si>
  <si>
    <t>DESCRIPTION OF BUSINESS AND BASIS OF PRESENTATION (Details)</t>
  </si>
  <si>
    <t>Number of Operating Segments</t>
  </si>
  <si>
    <t>Number of companies</t>
  </si>
  <si>
    <t>FAIR VALUE MEASUREMENTS (Details) (USD $)</t>
  </si>
  <si>
    <t>Not Designated as Hedging Instrument [Member]</t>
  </si>
  <si>
    <t>FAIR VALUE MEASUREMENTS (Details) [Line Items]</t>
  </si>
  <si>
    <t>Derivative, Average Forward Exchange Rate</t>
  </si>
  <si>
    <t>Fair Value, Inputs, Level 1 [Member] | Convertible Notes 2017 [Member]</t>
  </si>
  <si>
    <t>Convertible Debt, Fair Value Disclosures</t>
  </si>
  <si>
    <t>Fair Value, Inputs, Level 1 [Member] | Senior Notes 2022 [Member]</t>
  </si>
  <si>
    <t>Fair Value, Inputs, Level 2 [Member]</t>
  </si>
  <si>
    <t>Insurance Contracts Fair Value</t>
  </si>
  <si>
    <t>Trading Securities</t>
  </si>
  <si>
    <t>Gain (Loss) on Foreign Currency Derivative Instruments Not Designated as Hedging Instruments</t>
  </si>
  <si>
    <t>Convertible Notes 2017 [Member]</t>
  </si>
  <si>
    <t>Debt Instrument, Interest Rate, Effective Percentage</t>
  </si>
  <si>
    <t>Australian Dollar Forward Contracts [Member]</t>
  </si>
  <si>
    <t>Derivative Asset, Notional Amount</t>
  </si>
  <si>
    <t>Minimum [Member]</t>
  </si>
  <si>
    <t>Foreign Currency Contracts Duration</t>
  </si>
  <si>
    <t>'15 days</t>
  </si>
  <si>
    <t>Maximum [Member]</t>
  </si>
  <si>
    <t>'80 days</t>
  </si>
  <si>
    <t>ACQUISITION (Details) (USD $)</t>
  </si>
  <si>
    <t>Dec. 31, 2013</t>
  </si>
  <si>
    <t>Guarantor Subsidiaries [Member]</t>
  </si>
  <si>
    <t>Northcote Pottery [Member]</t>
  </si>
  <si>
    <t>ACQUISITION (Details) [Line Items]</t>
  </si>
  <si>
    <t>Payments to Acquire Businesses, Net of Cash Acquired</t>
  </si>
  <si>
    <t>Annualized Revenues Expected to be Recognized</t>
  </si>
  <si>
    <t>Business Acquisition, Transaction Costs</t>
  </si>
  <si>
    <t>ACQUISITION (Details) - Summary of Fair Values of Assets Acquired (USD $)</t>
  </si>
  <si>
    <t>ACQUISITION (Details) - Summary of Fair Values of Assets Acquired [Line Items]</t>
  </si>
  <si>
    <t>Sales &amp; Marketing Group, Inc. [Member]</t>
  </si>
  <si>
    <t>ACQUISITION (Details) - Summary of Goodwill and Intangible Asset Classifications (USD $)</t>
  </si>
  <si>
    <t>ACQUISITION (Details) - Summary of Goodwill and Intangible Asset Classifications [Line Items]</t>
  </si>
  <si>
    <t>'N/A</t>
  </si>
  <si>
    <t>Trade Names [Member]</t>
  </si>
  <si>
    <t>Tradenames</t>
  </si>
  <si>
    <t>'Indefinite</t>
  </si>
  <si>
    <t>Customer Relationships [Member]</t>
  </si>
  <si>
    <t>'25 years</t>
  </si>
  <si>
    <t>INVENTORIES (Details) - Summary of Inventories Stated at Lower Cost (USD $)</t>
  </si>
  <si>
    <t>Summary of Inventories Stated at Lower Cost [Abstract]</t>
  </si>
  <si>
    <t>PROPERTY, PLANT AND EQUIPMENT (Details) (USD $)</t>
  </si>
  <si>
    <t>Depreciation, Depletion and Amortization, Nonproduction</t>
  </si>
  <si>
    <t>PROPERTY, PLANT AND EQUIPMENT (Details) - Summary of Property Plant and Equipment (USD $)</t>
  </si>
  <si>
    <t>Property, Plant and Equipment [Line Items]</t>
  </si>
  <si>
    <t>Property Plant And Equipment Gross</t>
  </si>
  <si>
    <t>Land, Buildings and Improvements [Member]</t>
  </si>
  <si>
    <t>Machinery and Equipment [Member]</t>
  </si>
  <si>
    <t>Leasehold Improvements [Member]</t>
  </si>
  <si>
    <t>GOODWILL AND OTHER INTANGIBLES (Details) (USD $)</t>
  </si>
  <si>
    <t>Amortization of Intangible Assets</t>
  </si>
  <si>
    <t>GOODWILL AND OTHER INTANGIBLES (Details) - Summary of Changes in Carrying Value of Goodwill (USD $)</t>
  </si>
  <si>
    <t>Goodwill [Line Items]</t>
  </si>
  <si>
    <t>Goodwill from 2014 acquisitions</t>
  </si>
  <si>
    <t>Other adjustments including currency translations</t>
  </si>
  <si>
    <t>Home And Building Products [Member]</t>
  </si>
  <si>
    <t>Telephonics [Member]</t>
  </si>
  <si>
    <t>Plastics [Member]</t>
  </si>
  <si>
    <t>GOODWILL AND OTHER INTANGIBLES (Details) - Summary of Gross Carrying Value and Accumulated Amortization of Intangible Assets (USD $)</t>
  </si>
  <si>
    <t>GOODWILL AND OTHER INTANGIBLES (Details) - Summary of Gross Carrying Value and Accumulated Amortization of Intangible Assets [Line Items]</t>
  </si>
  <si>
    <t>Average Life</t>
  </si>
  <si>
    <t>Unpatented Technology [Member]</t>
  </si>
  <si>
    <t>'13 years</t>
  </si>
  <si>
    <t>INCOME TAXES (Details) (USD $)</t>
  </si>
  <si>
    <t>Effective Income Tax Rate Reconciliation, Percent</t>
  </si>
  <si>
    <t>Effective Income Tax Rate Reconciliation, Change in Enacted Tax Rate, Amount (in Dollars)</t>
  </si>
  <si>
    <t>Effective Income Tax Rate Reconciliation, Nondeductible Expense, Percent</t>
  </si>
  <si>
    <t>LONG-TERM DEBT (Details)</t>
  </si>
  <si>
    <t>In Thousands, except Share data, unless otherwise specified</t>
  </si>
  <si>
    <t>1 Months Ended</t>
  </si>
  <si>
    <t>12 Months Ended</t>
  </si>
  <si>
    <t>USD ($)</t>
  </si>
  <si>
    <t>Dec. 31, 2012</t>
  </si>
  <si>
    <t>Sep. 30, 2011</t>
  </si>
  <si>
    <t>Sep. 30, 2007</t>
  </si>
  <si>
    <t>Oct. 21, 2013</t>
  </si>
  <si>
    <t>Letter Of Credit Subfacility [Member]</t>
  </si>
  <si>
    <t>Revolver Due 2019 [ Member]</t>
  </si>
  <si>
    <t>Feb. 14, 2014</t>
  </si>
  <si>
    <t>Multicurrency Subfacility [Member]</t>
  </si>
  <si>
    <t>Swingline Subfacility [Member]</t>
  </si>
  <si>
    <t>Margin Rate [Member]</t>
  </si>
  <si>
    <t>LIBOR Rate [Member]</t>
  </si>
  <si>
    <t>Foreign Line of Credit [Member]</t>
  </si>
  <si>
    <t>Bankers Acceptance Rate [Member]</t>
  </si>
  <si>
    <t>Convertible Debt 2017 [Member]</t>
  </si>
  <si>
    <t>Sep. 30, 2010</t>
  </si>
  <si>
    <t>Dec. 21, 2009</t>
  </si>
  <si>
    <t>Senior Notes 2022 [Member]</t>
  </si>
  <si>
    <t>Feb. 27, 2014</t>
  </si>
  <si>
    <t>Senior Notes 2018 [Member]</t>
  </si>
  <si>
    <t>Senior Notes [Member]</t>
  </si>
  <si>
    <t>Real Estate Mortgages Loan [Member]</t>
  </si>
  <si>
    <t>Employee Stock Ownership Plan Loan [Member]</t>
  </si>
  <si>
    <t>Term Loan [Member]</t>
  </si>
  <si>
    <t>AUD</t>
  </si>
  <si>
    <t>EUR (€)</t>
  </si>
  <si>
    <t>Capital Lease Obligations [Member]</t>
  </si>
  <si>
    <t>Revolver Due 2013 [Member]</t>
  </si>
  <si>
    <t>Foreign Term Loan [Member]</t>
  </si>
  <si>
    <t>Brazilian CDI [Member]</t>
  </si>
  <si>
    <t>CAD</t>
  </si>
  <si>
    <t>LONG-TERM DEBT (Details) [Line Items]</t>
  </si>
  <si>
    <t>Debt Instrument, Face Amount</t>
  </si>
  <si>
    <t>Debt Instrument, Interest Rate, Stated Percentage</t>
  </si>
  <si>
    <t>Payment of Tender Offer Premium</t>
  </si>
  <si>
    <t>Interest Paid</t>
  </si>
  <si>
    <t>[1]</t>
  </si>
  <si>
    <t>[2]</t>
  </si>
  <si>
    <t>[3]</t>
  </si>
  <si>
    <t>[4]</t>
  </si>
  <si>
    <t>[5]</t>
  </si>
  <si>
    <t>Underwriting Fees and Other Expense Capitalized</t>
  </si>
  <si>
    <t>Gains (Losses) on Extinguishment of Debt</t>
  </si>
  <si>
    <t>Write off of Deferred Debt Issuance Cost</t>
  </si>
  <si>
    <t>Prepaid Interest on Defeased Note on Extinguishment of Debt</t>
  </si>
  <si>
    <t>Line of Credit Facility, Current Borrowing Capacity</t>
  </si>
  <si>
    <t>Proceeds from Lines of Credit</t>
  </si>
  <si>
    <t>Line of Credit Facility, Interest Rate During Period</t>
  </si>
  <si>
    <t>Maximum Percentage of Equity Interest of Subsidiaries Borrowings Guaranteed</t>
  </si>
  <si>
    <t>Line of Credit Facility, Amount Outstanding</t>
  </si>
  <si>
    <t>Line of Credit Facility, Remaining Borrowing Capacity</t>
  </si>
  <si>
    <t>Debt Instrument, Convertible, Conversion Ratio</t>
  </si>
  <si>
    <t>Debt Conversion, Converted Instrument, Amount</t>
  </si>
  <si>
    <t>Debt Instrument, Convertible, Conversion Price (in Dollars per share)</t>
  </si>
  <si>
    <t>Debt Instrument, Convertible, Terms of Conversion Feature</t>
  </si>
  <si>
    <t>'1%</t>
  </si>
  <si>
    <t>Debt Instrument, Convertible, If-converted Value in Excess of Principal</t>
  </si>
  <si>
    <t>Number of Properties Refinanced</t>
  </si>
  <si>
    <t>Debt Instrument, Maturity Date</t>
  </si>
  <si>
    <t>Debt Instrument, Description of Variable Rate Basis</t>
  </si>
  <si>
    <t>'The revolving credit facility accrues interest at EURIBOR plus 2.20% per annum</t>
  </si>
  <si>
    <t>'The loans bear interest at a rate of LIBOR plus 2.75%.</t>
  </si>
  <si>
    <t>'The loan bears interest at a) LIBOR plus 2.25% or b) the lender's prime rate, at Griffon's option.</t>
  </si>
  <si>
    <t>Debt Instrument, Basis Spread on Variable Rate</t>
  </si>
  <si>
    <t>Long-term Debt, Gross</t>
  </si>
  <si>
    <t>Number of Refinanced ESOP Loan</t>
  </si>
  <si>
    <t>Number of New Term Loan Refinance from ESOP Loans</t>
  </si>
  <si>
    <t>Amount of Line Note Available to Purchase Common Stock in Open Market</t>
  </si>
  <si>
    <t>Share-based Compensation Arrangement by Share-based Payment Award, Shares Purchased for Award (in Shares)</t>
  </si>
  <si>
    <t>Share Based Compensation Arrangement by Share Based Payment Award Shares Purchased for Award Value</t>
  </si>
  <si>
    <t>Debt Instrument, Periodic Payment, Principal</t>
  </si>
  <si>
    <t>Debt Instrument Balloon Payment</t>
  </si>
  <si>
    <t>Proceeds from Issuance of Long-term Debt</t>
  </si>
  <si>
    <t>Capital Lease Maturity Year</t>
  </si>
  <si>
    <t>'2022</t>
  </si>
  <si>
    <t>Long-term Debt, Percentage Bearing Fixed Interest, Percentage Rate</t>
  </si>
  <si>
    <t>Proceeds from Long-term Lines of Credit</t>
  </si>
  <si>
    <t>Line of Credit Facility, Expiration Date</t>
  </si>
  <si>
    <t>Maintains Maximum Amount Of Line Of Credit</t>
  </si>
  <si>
    <t>Debt Instrument, Interest Rate During Period</t>
  </si>
  <si>
    <t>Line of Credit Facility, Interest Rate at Period End</t>
  </si>
  <si>
    <t>Line of Credit Facility, Interest Rate Description</t>
  </si>
  <si>
    <t>'The facility accrues interest at LIBOR (USD) or the Bankers Acceptance Rate (CDN) plus 1.3% per annum</t>
  </si>
  <si>
    <t>Term Loan Maturity Period</t>
  </si>
  <si>
    <t>Debt Instrument, Interest Rate at Period End</t>
  </si>
  <si>
    <t>On February 27, 2014, in an unregistered offering through a private placement under Rule 144A, Griffon issued, at par, $600,000 of 5.25% Senior Notes due 2022 ("Senior Notes"); interest is payable semi-annually on March 1 and September 1, starting September 1, 2014. Proceeds from the Senior Notes were used to redeem $550,000 of 7.125% senior notes due 2018, to pay a tender offer premium of $31,530 and to make interest payments of $16,716, with the balance used to pay a portion of the related fees and expenses. The Senior Notes are senior unsecured obligations of Griffon guaranteed by certain domestic subsidiaries, and subject to certain covenants, limitations and restrictions. At the time of issuance of the Senior Notes, Griffon agreed that, within certain time periods after the issue date, it would offer to each noteholder, pursuant to a registration statement filed with and to be declared effective by the SEC, the opportunity to exchange its Senior Notes for new notes that have substantially identical terms to those of the Senior Notes (the only material difference being that the new notes are registered with the SEC). In connection with these transactions, Griffon capitalized $9,950 of underwriting fees and other expenses incurred related to issuance of the Senior Notes, which will amortize over the term of such notes. Griffon recognized a loss on the early extinguishment of debt on the 7.125% senior notes aggregating $38,890, comprised of the $31,530 tender offer premium, the write-off of $6,574 of remaining deferred financing fees and $786 of prepaid interest on defeased notes.On February 14, 2014, Griffon amended its $225,000 Revolving Credit Facility ("Credit Agreement") extending its maturity date from March 28, 2018 to March 28, 2019, amending certain financial maintenance ratio test thresholds and increasing certain baskets for permitted debt, guaranties, liens, asset sales, foreign acquisitions, investments and restricted payments. The facility includes a letter of credit sub-facility with a limit of $60,000, a multi-currency sub-facility of $50,000 and a swing line sub-facility with a limit of $30,000. Borrowings under the Credit Agreement may be repaid and re-borrowed at any time, subject to final maturity of the facility or the occurrence of a default or an event of default under the Credit Agreement. Interest is payable on borrowings at either a LIBOR or base rate benchmark rate, in each case without a floor, plus an applicable margin, which adjusts based on financial performance. Th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Credit Agreement also includes certain restrictions, such as limitations on the ability of Griffon to incur indebtedness and liens and to make restricted payments and investments. Borrowings under the Credit Agreement are guaranteed by Griffon's material domestic subsidiaries and are secured, on a first priority basis, by substantially all assets of the Company and the guarantors and a pledge of not greater than 65% of the equity interest in each of Griffon's material, first-tier foreign subsidiaries.At March 31, 2014, outstanding borrowings and standby letters of credit were $20,000 and $20,352, respectively; $184,648 was available for borrowing at that date.</t>
  </si>
  <si>
    <t>On October 21, 2013, Griffon refinanced two properties' real estate mortgages to secure new loans totaling $17,175. The loans mature in October 2018, are collateralized by the related properties and are guaranteed by Griffon. The loans bear interest at a rate of LIBOR plus 2.75%. At March 31, 2014, $16,818 was outstanding.</t>
  </si>
  <si>
    <t>In December 2013, Griffon's Employee Stock Ownership Plan ("ESOP") entered into an agreement which refinanced the two existing ESOP loans into one new Term Loan in the amount of $21,098. The Agreement also provided a Line Note with $10,000 available to purchase shares of Griffon common stock in the open market through September 29, 2014. As of March 31, 2014, 749,977 shares of Griffon common stock, for a total of $10,000, were purchased with proceeds from the Line Note. In March 2014, the Line Note was combined with the Term Loan to form one new term loan. The loan bears interest at a) LIBOR plus 2.25% or b) the lender's prime rate, at Griffon's option. The loan requires quarterly principal payments of $505 through September 30, 2014 and $419 per quarter thereafter, with a balloon payment of approximately $19,000 due at maturity in December 2018. The loan is secured by shares purchased with the proceeds of the loan and with a lien on a specific amount of Griffon assets, and Griffon guarantees repayment. As of March 31, 2014, approximately $30,087 was outstanding.</t>
  </si>
  <si>
    <t>In November 2010, Clopay Europe GMBH ("Clopay Europe") entered into a 10,000 revolving credit facility and a 20,000 term loan. The term loan was paid off in December 2013 and the revolver had borrowings of $5,500 at March 31, 2014. The revolving facility matures in November 2014, but is renewable upon mutual agreement with the bank. The revolving credit facility accrues interest at EURIBOR plus 2.20% per annum. Clopay Europe is required to maintain a certain minimum equity to assets ratio and keep leverage below a certain level, defined as the ratio of total debt to EBITDA.Clopay do Brazil maintains lines of credit of approximately $5,700. Interest on borrowings accrues at a rate of Brazilian CDI plus 6.0% (16.55% at March 31, 2014). At March 31, 2014 there was approximately $3,943 borrowed under the lines. Clopay Plastic Products Co., Inc. guarantees the loan and lines.In November 2012, Garant G.P. ("Garant") entered into a CAD $15,000 revolving credit facility. The facility accrues interest at LIBOR (USD) or the Bankers Acceptance Rate (CDN) plus 1.3% per annum (1.45% LIBOR USD and 2.47% Bankers Acceptance Rate CDN as of March 31, 2014). The revolving facility matures in November 2015. Garant is required to maintain a certain minimum equity. At March 31, 2014, there were 0 borrowings under the revolving credit facility with CAD $15,000 available for borrowing.In December 2013, Northcote Holdings Pty. Ltd entered into an AUD $12,500 term loan. The term loan is unsecured, requires quarterly interest payments and principal is due at maturity (December 2016). The loan accrues interest at Bank Bill Swap Bid Rate "BBSY" plus 2.8% per annum (5.5% at March 31, 2014). As of March 31, 2014, Griffon had an outstanding balance of $11,559. Subsidiaries of Northcote Holdings maintain a line of credit of approximately $2,800. The line of credit accrues interest at BBSY plus 2.25% per annum (4.95% at March 31, 2014). At March 31, 2014, there were no outstanding borrowings under the line. Griffon Corporation guarantees both the term loan and the line of credit.</t>
  </si>
  <si>
    <t>LONG-TERM DEBT (Details) - Summary of Long-Term Debt (USD $)</t>
  </si>
  <si>
    <t>LONG-TERM DEBT (Details) - Summary of Long-Term Debt [Line Items]</t>
  </si>
  <si>
    <t>[6]</t>
  </si>
  <si>
    <t>Other Long Term Debt [Member]</t>
  </si>
  <si>
    <t>[7]</t>
  </si>
  <si>
    <t>On December 21, 2009, Griffon issued $100,000 principal of 4% convertible subordinated notes due 2017 (the "2017 Notes"). The current conversion rate of the 2017 Notes is 68.6238 shares of Griffon's common stock per $1,000 principal amount of notes, corresponding to a conversion price of $14.57 per share. When a cash dividend is declared that would result in an adjustment to the conversion ratio of less than 1%, any adjustment to the conversion ratio is deferred until the first to occur of (i) actual conversion; (ii) the 42nd trading day prior to maturity of the notes; and (iii) such time as the cumulative adjustment equals or exceeds 1%. As of March 31, 2014, the above conversion price included dividends paid through March 27, 2014. At both March 31, 2014 and 2013, the 2017 Notes had a capital in excess of par component, net of tax, of $15,720.</t>
  </si>
  <si>
    <t>LONG-TERM DEBT (Details) - Summary of Interest Expense Incurred (USD $)</t>
  </si>
  <si>
    <t>LONG-TERM DEBT (Details) - Summary of Interest Expense Incurred [Line Items]</t>
  </si>
  <si>
    <t>Capitalized Interest [Member]</t>
  </si>
  <si>
    <t>SHAREHOLDERS' EQUITY (Details) (USD $)</t>
  </si>
  <si>
    <t>32 Months Ended</t>
  </si>
  <si>
    <t>0 Months Ended</t>
  </si>
  <si>
    <t>Jan. 31, 2014</t>
  </si>
  <si>
    <t>Aug. 31, 2011</t>
  </si>
  <si>
    <t>Jun. 30, 2013</t>
  </si>
  <si>
    <t>Subsequent Event [Member]</t>
  </si>
  <si>
    <t>Incentive Plan [Member]</t>
  </si>
  <si>
    <t>Incentive Stock Options [Member]</t>
  </si>
  <si>
    <t>Two Thousand Six Equity Incentive Plan [Member]</t>
  </si>
  <si>
    <t>Restricted Stock [Member]</t>
  </si>
  <si>
    <t>Performance Shares [Member]</t>
  </si>
  <si>
    <t>Restricted Stock Units (RSUs) [Member]</t>
  </si>
  <si>
    <t>Employee Stock Option [Member]</t>
  </si>
  <si>
    <t>SHAREHOLDERS' EQUITY (Details) [Line Items]</t>
  </si>
  <si>
    <t>Common Stock, Dividends, Per Share, Cash Paid (in Dollars per share)</t>
  </si>
  <si>
    <t>Dividends Payable, Amount Per Share (in Dollars per share)</t>
  </si>
  <si>
    <t>Share-based Compensation Arrangement by Share-based Payment Award, Number of Additional Shares Authorized (in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Share-based Compensation Arrangement by Share-based Payment Award, Number of Shares Authorized (in Shares)</t>
  </si>
  <si>
    <t>Stock Issued During Period, Shares, New Issues (in Shares)</t>
  </si>
  <si>
    <t>Share-based Compensation Arrangement by Share-based Payment Award, Number of Shares Available for Grant (in Shares)</t>
  </si>
  <si>
    <t>Share Based Compensation Arrangement by Share Based Payment Award Equity Instruments Other Than Options Additional Grants in Future (in Shares)</t>
  </si>
  <si>
    <t>Share-based Compensation Arrangement by Share-based Payment Award, Equity Instruments Other than Options, Grants in Period (in Shares)</t>
  </si>
  <si>
    <t>Share-based Compensation Arrangement by Share-based Payment Award, Award Vesting Period</t>
  </si>
  <si>
    <t>'4 years</t>
  </si>
  <si>
    <t>'3 years</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 (in Dollars per share)</t>
  </si>
  <si>
    <t>Share-based Compensation</t>
  </si>
  <si>
    <t>Stock Repurchase Program, Authorized Amount</t>
  </si>
  <si>
    <t>Stock Repurchased During Period, Shares (in Shares)</t>
  </si>
  <si>
    <t>Stock Repurchased During Period, Value</t>
  </si>
  <si>
    <t>Stock Repurchased During Period Per Share (in Dollars per share)</t>
  </si>
  <si>
    <t>Stock Repurchase Program, Remaining Authorized Repurchase Amount</t>
  </si>
  <si>
    <t>Shares Paid for Tax Withholding for Share Based Compensation (in Shares)</t>
  </si>
  <si>
    <t>Shares Paid For Tax Withholding For Share Based Compensation, Value</t>
  </si>
  <si>
    <t>Shares Paid For Tax Withholding For Share Based Compensation, Value Per Share (in Dollars per share)</t>
  </si>
  <si>
    <t>Stock Issued During Period Conversion Ratio</t>
  </si>
  <si>
    <t>Number of Installments for Vesting of Stock Awards</t>
  </si>
  <si>
    <t>Stock Repurchase During Period Stock Closing Price Discount Percent</t>
  </si>
  <si>
    <t>Stock Repurchase Program, Number of Shares Authorized to be Repurchased (in Shares)</t>
  </si>
  <si>
    <t>Stock Repurchase Program Number of Shares Authorized to be Repurchased Percent</t>
  </si>
  <si>
    <t>EARNINGS PER SHARE (EPS) (Details) - Summary of Reconciliation of Share Amounts Used in Earnings Per Share</t>
  </si>
  <si>
    <t>EARNINGS PER SHARE (EPS) (Details) - Summary of Reconciliation of Share Amounts Used in Earnings Per Share [Line Items]</t>
  </si>
  <si>
    <t>BUSINESS SEGMENTS (Details) - Summary of Reconciliation of Segment Profit Before Taxes and Operations (USD $)</t>
  </si>
  <si>
    <t>Consolidated net sales</t>
  </si>
  <si>
    <t>Segment operating profit</t>
  </si>
  <si>
    <t>Segment adjusted EBITDA</t>
  </si>
  <si>
    <t>Consolidated depreciation and amortization</t>
  </si>
  <si>
    <t>Capital expenditures</t>
  </si>
  <si>
    <t>Ames True Temper Inc [Member]</t>
  </si>
  <si>
    <t>Clopay Building Products [Member]</t>
  </si>
  <si>
    <t>Operating Segments [Member]</t>
  </si>
  <si>
    <t>Corporate Segment [Member]</t>
  </si>
  <si>
    <t>BUSINESS SEGMENTS (Details) - Summary of Segment Assets (USD $)</t>
  </si>
  <si>
    <t>Continuing Assets</t>
  </si>
  <si>
    <t>DEFINED BENEFIT PENSION EXPENSE (Details)</t>
  </si>
  <si>
    <t>Defined Benefit Plan, Contributions by Employer</t>
  </si>
  <si>
    <t>Defined Benefit Plan, Recognized Net Gain (Loss) Due to Settlements and Curtailments</t>
  </si>
  <si>
    <t>Defined Benefit Plan, Recognized Net Gain (Loss) Due to Settlements</t>
  </si>
  <si>
    <t>Defined Benefit Plan Reduction In Pension Liability Due To Buyouts</t>
  </si>
  <si>
    <t>Defined Benefit Plan Increase In Accumulated Other Comprehensive Income Loss Due To Buyouts</t>
  </si>
  <si>
    <t>DEFINED BENEFIT PENSION EXPENSE (Details) - Summary of Defined Benefit Pension Expense (USD $)</t>
  </si>
  <si>
    <t>Summary of Defined Benefit Pension Expense [Abstract]</t>
  </si>
  <si>
    <t>DISCONTINUED OPERATIONS (Details) (USD $)</t>
  </si>
  <si>
    <t>Disposal Group, Including Discontinued Operation, Revenue</t>
  </si>
  <si>
    <t>DISCONTINUED OPERATIONS (Details) - Summary of Discontinued Operations (USD $)</t>
  </si>
  <si>
    <t>RESTRUCTURING AND OTHER RELATED CHARGES (Details) (USD $)</t>
  </si>
  <si>
    <t>Restructuring Costs [Member]</t>
  </si>
  <si>
    <t>Capital Expenditures [Member]</t>
  </si>
  <si>
    <t>Cash Charges [Member]</t>
  </si>
  <si>
    <t>Asset Impairment [Member]</t>
  </si>
  <si>
    <t>One-time Termination Benefits [Member]</t>
  </si>
  <si>
    <t>Facility Closing [Member]</t>
  </si>
  <si>
    <t>Plastics Europe [Member]</t>
  </si>
  <si>
    <t>RESTRUCTURING AND OTHER RELATED CHARGES (Details) [Line Items]</t>
  </si>
  <si>
    <t>Restructuring Charges</t>
  </si>
  <si>
    <t>Restructuring and Related Cost, Expected Cost</t>
  </si>
  <si>
    <t>Restructuring and Related Cost, Cost Incurred to Date</t>
  </si>
  <si>
    <t>Restructuring and Related Cost, Number of Positions Eliminated, Inception to Date</t>
  </si>
  <si>
    <t>RESTRUCTURING AND OTHER RELATED CHARGES (Details) - Summary of the Restructuring and Other Related Charges (USD $)</t>
  </si>
  <si>
    <t>Amount incurred in</t>
  </si>
  <si>
    <t>Employee Severance [Member]</t>
  </si>
  <si>
    <t>Other Restructuring [Member]</t>
  </si>
  <si>
    <t>Non-cash Facility and Other [Member]</t>
  </si>
  <si>
    <t>RESTRUCTURING AND OTHER RELATED CHARGES (Details) - Summary of Accrued Liability for the Restructuring and Related Charges (USD $)</t>
  </si>
  <si>
    <t>RESTRUCTURING AND OTHER RELATED CHARGES (Details) - Summary of Accrued Liability for the Restructuring and Related Charges [Line Items]</t>
  </si>
  <si>
    <t>Accrued liability</t>
  </si>
  <si>
    <t>Workforce Reduction [Member]</t>
  </si>
  <si>
    <t>Facilities And Exit Costs [Member]</t>
  </si>
  <si>
    <t>Other Related Costs [Member]</t>
  </si>
  <si>
    <t>OTHER EXPENSE (Details) (USD $)</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2 years</t>
  </si>
  <si>
    <t>'90 days</t>
  </si>
  <si>
    <t>WARRANTY LIABILITY (Details) - Summary of Changes in Warrant Liability Included in Accrued Liabilities (USD $)</t>
  </si>
  <si>
    <t>Summary of Changes in Warrant Liability Included in Accrued Liabilities [Abstract]</t>
  </si>
  <si>
    <t>Warranties issued and changes in estimated pre-existing warranties</t>
  </si>
  <si>
    <t>OTHER COMPREHENSIVE INCOME (LOSS) (Details) - Summary of Other Comprehensive Income (USD $)</t>
  </si>
  <si>
    <t>Summary of Other Comprehensive Income [Abstract]</t>
  </si>
  <si>
    <t>OTHER COMPREHENSIVE INCOME (LOSS) (Details) - Summary of Amounts Reclassified from Accumulated Other Comprehensive Income (USD $)</t>
  </si>
  <si>
    <t>Summary of Amounts Reclassified from Accumulated Other Comprehensive Income [Abstract]</t>
  </si>
  <si>
    <t>COMMITMENTS AND CONTINGENCIES (Details) (USD $)</t>
  </si>
  <si>
    <t>Net Capital Cost Value</t>
  </si>
  <si>
    <t>Obligation Under Consent Order</t>
  </si>
  <si>
    <t>Net Capital Cost Value In Proposed Remedial Action Plan</t>
  </si>
  <si>
    <t>Loss Contingency Claim Asserted</t>
  </si>
  <si>
    <t>CONSOLIDATING GUARANTOR AND NON-GUARANTOR FINANCIAL INFORMATION (Details)</t>
  </si>
  <si>
    <t>Noncontrolling Interest, Ownership Percentage by Parent</t>
  </si>
  <si>
    <t>Maximum Percentage of Segment Adjusted EBITDA to Business EBITDA</t>
  </si>
  <si>
    <t>CONSOLIDATING GUARANTOR AND NON-GUARANTOR FINANCIAL INFORMATION (Details) - Summary of Condensed Consolidating Balance Sheets (USD $)</t>
  </si>
  <si>
    <t>Sep. 29, 2013</t>
  </si>
  <si>
    <t>Sep. 30, 2012</t>
  </si>
  <si>
    <t>Parent Company [Member]</t>
  </si>
  <si>
    <t>Non-Guarantor Subsidiaries [Member]</t>
  </si>
  <si>
    <t>Consolidation, Eliminations [Member]</t>
  </si>
  <si>
    <t>CONSOLIDATING GUARANTOR AND NON-GUARANTOR FINANCIAL INFORMATION (Details) - Summary of Condensed Consolidating Statements of Operations and Comprehensive Income (Loss) (USD $)</t>
  </si>
  <si>
    <t>Condensed Income Statements, Captions [Line Items]</t>
  </si>
  <si>
    <t>CONSOLIDATING GUARANTOR AND NON-GUARANTOR FINANCIAL INFORMATION (Details) - Summary of Condensed Consolidating Statements of Cash Flows (USD $)</t>
  </si>
  <si>
    <t>Proceeds from sale of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rgb="FF000000"/>
      <name val="Times New Roman"/>
      <family val="1"/>
    </font>
    <font>
      <sz val="8"/>
      <color theme="1"/>
      <name val="Times New Roman"/>
      <family val="1"/>
    </font>
    <font>
      <sz val="10"/>
      <color theme="1"/>
      <name val="Courier New"/>
      <family val="3"/>
    </font>
    <font>
      <b/>
      <u/>
      <sz val="10"/>
      <color theme="1"/>
      <name val="Times New Roman"/>
      <family val="1"/>
    </font>
    <font>
      <i/>
      <u/>
      <sz val="10"/>
      <color theme="1"/>
      <name val="Times New Roman"/>
      <family val="1"/>
    </font>
    <font>
      <b/>
      <sz val="11"/>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center" wrapText="1"/>
    </xf>
    <xf numFmtId="0" fontId="18" fillId="33" borderId="0" xfId="0" applyFont="1" applyFill="1" applyAlignment="1">
      <alignment horizontal="left" vertical="center" wrapText="1"/>
    </xf>
    <xf numFmtId="0" fontId="18" fillId="33" borderId="0" xfId="0" applyFont="1" applyFill="1" applyAlignment="1">
      <alignment vertical="center" wrapText="1"/>
    </xf>
    <xf numFmtId="3" fontId="18" fillId="33" borderId="0" xfId="0" applyNumberFormat="1" applyFont="1" applyFill="1" applyAlignment="1">
      <alignment horizontal="right" vertical="center" wrapText="1"/>
    </xf>
    <xf numFmtId="0" fontId="18" fillId="34" borderId="0" xfId="0" applyFont="1" applyFill="1" applyAlignment="1">
      <alignment vertical="center"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3" borderId="10" xfId="0" applyFont="1" applyFill="1" applyBorder="1" applyAlignment="1">
      <alignment horizontal="righ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vertical="center" wrapText="1"/>
    </xf>
    <xf numFmtId="0" fontId="19" fillId="0" borderId="10" xfId="0" applyFont="1" applyBorder="1" applyAlignment="1">
      <alignment horizontal="center" vertical="center" wrapText="1"/>
    </xf>
    <xf numFmtId="0" fontId="18" fillId="0" borderId="0" xfId="0" applyFont="1" applyAlignment="1">
      <alignment vertical="center" wrapText="1"/>
    </xf>
    <xf numFmtId="0" fontId="19" fillId="0" borderId="0" xfId="0" applyFont="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0" fontId="18" fillId="0" borderId="0" xfId="0" applyFont="1" applyAlignment="1">
      <alignment vertical="center" wrapText="1"/>
    </xf>
    <xf numFmtId="0" fontId="18" fillId="0" borderId="0" xfId="0" applyFont="1" applyAlignment="1">
      <alignment horizontal="center" vertical="center" wrapText="1"/>
    </xf>
    <xf numFmtId="0" fontId="19" fillId="0" borderId="10" xfId="0" applyFont="1" applyBorder="1" applyAlignment="1">
      <alignment horizontal="center" wrapText="1"/>
    </xf>
    <xf numFmtId="0" fontId="18" fillId="0" borderId="10" xfId="0" applyFont="1" applyBorder="1" applyAlignment="1">
      <alignment horizontal="center" vertical="center" wrapText="1"/>
    </xf>
    <xf numFmtId="0" fontId="18" fillId="0" borderId="0" xfId="0" applyFont="1" applyAlignment="1">
      <alignment wrapText="1"/>
    </xf>
    <xf numFmtId="0" fontId="19" fillId="34" borderId="0" xfId="0" applyFont="1" applyFill="1" applyAlignment="1">
      <alignment vertical="center"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vertical="center" wrapText="1"/>
    </xf>
    <xf numFmtId="0" fontId="19" fillId="0" borderId="0" xfId="0" applyFont="1" applyAlignment="1">
      <alignment horizontal="center" vertical="center" wrapText="1"/>
    </xf>
    <xf numFmtId="0" fontId="18" fillId="0" borderId="0" xfId="0" applyFont="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vertical="center" wrapText="1"/>
    </xf>
    <xf numFmtId="0" fontId="18" fillId="34" borderId="11" xfId="0" applyFont="1" applyFill="1" applyBorder="1" applyAlignment="1">
      <alignment vertical="center" wrapText="1"/>
    </xf>
    <xf numFmtId="0" fontId="18" fillId="34" borderId="11" xfId="0" applyFont="1" applyFill="1" applyBorder="1" applyAlignment="1">
      <alignment horizontal="right" vertical="center" wrapText="1"/>
    </xf>
    <xf numFmtId="0" fontId="18" fillId="0" borderId="0" xfId="0" applyFont="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vertical="center" wrapText="1"/>
    </xf>
    <xf numFmtId="0" fontId="19" fillId="33" borderId="0" xfId="0" applyFont="1" applyFill="1" applyAlignment="1">
      <alignment horizontal="left" vertical="center" wrapText="1"/>
    </xf>
    <xf numFmtId="0" fontId="18" fillId="34" borderId="10" xfId="0" applyFont="1" applyFill="1" applyBorder="1" applyAlignment="1">
      <alignment horizontal="righ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vertical="center" wrapText="1"/>
    </xf>
    <xf numFmtId="0" fontId="19" fillId="0" borderId="0" xfId="0" applyFont="1" applyAlignment="1">
      <alignment vertical="center" wrapText="1"/>
    </xf>
    <xf numFmtId="0" fontId="20"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vertic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center" wrapText="1" indent="1"/>
    </xf>
    <xf numFmtId="0" fontId="21" fillId="33" borderId="0" xfId="0" applyFont="1" applyFill="1" applyAlignment="1">
      <alignment vertical="center" wrapText="1"/>
    </xf>
    <xf numFmtId="0" fontId="21" fillId="33" borderId="0" xfId="0" applyFont="1" applyFill="1" applyAlignment="1">
      <alignment horizontal="center" vertical="center" wrapText="1"/>
    </xf>
    <xf numFmtId="0" fontId="22" fillId="33" borderId="0" xfId="0" applyFont="1" applyFill="1" applyAlignment="1">
      <alignment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1" fillId="34" borderId="0" xfId="0" applyFont="1" applyFill="1" applyAlignment="1">
      <alignment horizontal="left" vertical="center" wrapText="1" indent="1"/>
    </xf>
    <xf numFmtId="0" fontId="21" fillId="34" borderId="0" xfId="0" applyFont="1" applyFill="1" applyAlignment="1">
      <alignment vertical="center" wrapText="1"/>
    </xf>
    <xf numFmtId="0" fontId="21" fillId="34" borderId="0" xfId="0" applyFont="1" applyFill="1" applyAlignment="1">
      <alignment horizontal="center" vertical="center" wrapText="1"/>
    </xf>
    <xf numFmtId="0" fontId="22" fillId="34" borderId="0" xfId="0" applyFont="1" applyFill="1" applyAlignment="1">
      <alignmen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2" fillId="34" borderId="10" xfId="0" applyFont="1" applyFill="1" applyBorder="1" applyAlignment="1">
      <alignment horizontal="right" vertic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horizontal="right" vertical="center" wrapText="1"/>
    </xf>
    <xf numFmtId="0" fontId="21" fillId="0" borderId="10" xfId="0" applyFont="1" applyBorder="1" applyAlignment="1">
      <alignment horizontal="center" vertical="center" wrapText="1"/>
    </xf>
    <xf numFmtId="0" fontId="22" fillId="0" borderId="0" xfId="0" applyFont="1" applyAlignment="1">
      <alignment horizontal="left" wrapText="1" indent="1"/>
    </xf>
    <xf numFmtId="0" fontId="22"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13"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0" borderId="13" xfId="0" applyFont="1" applyBorder="1" applyAlignment="1">
      <alignment horizontal="center" wrapText="1"/>
    </xf>
    <xf numFmtId="0" fontId="23" fillId="0" borderId="0" xfId="0" applyFont="1"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horizontal="left" wrapText="1"/>
    </xf>
    <xf numFmtId="0" fontId="24" fillId="0" borderId="0" xfId="0" applyFont="1" applyAlignment="1">
      <alignment horizontal="left" wrapText="1"/>
    </xf>
    <xf numFmtId="0" fontId="19" fillId="33" borderId="0" xfId="0" applyFont="1" applyFill="1" applyAlignment="1">
      <alignment horizontal="center" wrapText="1"/>
    </xf>
    <xf numFmtId="0" fontId="24" fillId="34" borderId="0" xfId="0" applyFont="1" applyFill="1" applyAlignment="1">
      <alignment horizontal="left" wrapText="1" indent="1"/>
    </xf>
    <xf numFmtId="0" fontId="19" fillId="33" borderId="12" xfId="0" applyFont="1" applyFill="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3" fontId="18" fillId="34" borderId="11" xfId="0" applyNumberFormat="1" applyFont="1" applyFill="1" applyBorder="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19" fillId="0" borderId="10"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25" fillId="0" borderId="0" xfId="0" applyFont="1" applyAlignment="1">
      <alignment wrapText="1"/>
    </xf>
    <xf numFmtId="0" fontId="25"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28"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8"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indent="3"/>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4" borderId="0" xfId="0" applyFont="1" applyFill="1" applyAlignment="1">
      <alignment horizontal="left" wrapText="1" indent="4"/>
    </xf>
    <xf numFmtId="0" fontId="28" fillId="34" borderId="0" xfId="0" applyFont="1" applyFill="1" applyAlignment="1">
      <alignment horizontal="left" wrapText="1" inden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0" xfId="0" applyFont="1" applyFill="1" applyAlignment="1">
      <alignment horizontal="left" wrapText="1" indent="4"/>
    </xf>
    <xf numFmtId="0" fontId="1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inden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6" fillId="0" borderId="0" xfId="0" applyFont="1" applyAlignment="1">
      <alignment horizontal="center" wrapText="1"/>
    </xf>
    <xf numFmtId="0" fontId="19" fillId="0" borderId="14" xfId="0" applyFont="1" applyBorder="1" applyAlignment="1">
      <alignment horizontal="center" wrapText="1"/>
    </xf>
    <xf numFmtId="0" fontId="28" fillId="0" borderId="15" xfId="0" applyFont="1" applyBorder="1" applyAlignment="1">
      <alignment horizontal="center" wrapText="1"/>
    </xf>
    <xf numFmtId="0" fontId="28" fillId="0" borderId="14"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451213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2" bestFit="1" customWidth="1"/>
    <col min="4" max="4" width="2.42578125" customWidth="1"/>
    <col min="5" max="5" width="8.5703125" customWidth="1"/>
    <col min="8" max="8" width="3.140625" customWidth="1"/>
    <col min="9" max="9" width="11.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4" t="s">
        <v>5</v>
      </c>
      <c r="C3" s="14"/>
      <c r="D3" s="14"/>
      <c r="E3" s="14"/>
      <c r="F3" s="14"/>
      <c r="G3" s="14"/>
      <c r="H3" s="14"/>
      <c r="I3" s="14"/>
      <c r="J3" s="14"/>
    </row>
    <row r="4" spans="1:10" ht="15" customHeight="1" x14ac:dyDescent="0.25">
      <c r="A4" s="15" t="s">
        <v>213</v>
      </c>
      <c r="B4" s="14" t="s">
        <v>5</v>
      </c>
      <c r="C4" s="14"/>
      <c r="D4" s="14"/>
      <c r="E4" s="14"/>
      <c r="F4" s="14"/>
      <c r="G4" s="14"/>
      <c r="H4" s="14"/>
      <c r="I4" s="14"/>
      <c r="J4" s="14"/>
    </row>
    <row r="5" spans="1:10" x14ac:dyDescent="0.25">
      <c r="A5" s="15"/>
      <c r="B5" s="16" t="s">
        <v>214</v>
      </c>
      <c r="C5" s="16"/>
      <c r="D5" s="16"/>
      <c r="E5" s="16"/>
      <c r="F5" s="16"/>
      <c r="G5" s="16"/>
      <c r="H5" s="16"/>
      <c r="I5" s="16"/>
      <c r="J5" s="16"/>
    </row>
    <row r="6" spans="1:10" x14ac:dyDescent="0.25">
      <c r="A6" s="15"/>
      <c r="B6" s="14"/>
      <c r="C6" s="14"/>
      <c r="D6" s="14"/>
      <c r="E6" s="14"/>
      <c r="F6" s="14"/>
      <c r="G6" s="14"/>
      <c r="H6" s="14"/>
      <c r="I6" s="14"/>
      <c r="J6" s="14"/>
    </row>
    <row r="7" spans="1:10" x14ac:dyDescent="0.25">
      <c r="A7" s="15"/>
      <c r="B7" s="43" t="s">
        <v>215</v>
      </c>
      <c r="C7" s="43"/>
      <c r="D7" s="43"/>
      <c r="E7" s="43"/>
      <c r="F7" s="43"/>
      <c r="G7" s="43"/>
      <c r="H7" s="43"/>
      <c r="I7" s="43"/>
      <c r="J7" s="43"/>
    </row>
    <row r="8" spans="1:10" x14ac:dyDescent="0.25">
      <c r="A8" s="15"/>
      <c r="B8" s="14"/>
      <c r="C8" s="14"/>
      <c r="D8" s="14"/>
      <c r="E8" s="14"/>
      <c r="F8" s="14"/>
      <c r="G8" s="14"/>
      <c r="H8" s="14"/>
      <c r="I8" s="14"/>
      <c r="J8" s="14"/>
    </row>
    <row r="9" spans="1:10" x14ac:dyDescent="0.25">
      <c r="A9" s="15"/>
      <c r="B9" s="43" t="s">
        <v>216</v>
      </c>
      <c r="C9" s="43"/>
      <c r="D9" s="43"/>
      <c r="E9" s="43"/>
      <c r="F9" s="43"/>
      <c r="G9" s="43"/>
      <c r="H9" s="43"/>
      <c r="I9" s="43"/>
      <c r="J9" s="43"/>
    </row>
    <row r="10" spans="1:10" x14ac:dyDescent="0.25">
      <c r="A10" s="15"/>
      <c r="B10" s="14"/>
      <c r="C10" s="14"/>
      <c r="D10" s="14"/>
      <c r="E10" s="14"/>
      <c r="F10" s="14"/>
      <c r="G10" s="14"/>
      <c r="H10" s="14"/>
      <c r="I10" s="14"/>
      <c r="J10" s="14"/>
    </row>
    <row r="11" spans="1:10" x14ac:dyDescent="0.25">
      <c r="A11" s="15"/>
      <c r="B11" s="32"/>
      <c r="C11" s="19"/>
      <c r="D11" s="42" t="s">
        <v>217</v>
      </c>
      <c r="E11" s="42"/>
      <c r="F11" s="33"/>
      <c r="G11" s="33"/>
      <c r="H11" s="42" t="s">
        <v>218</v>
      </c>
      <c r="I11" s="42"/>
      <c r="J11" s="19"/>
    </row>
    <row r="12" spans="1:10" ht="15.75" thickBot="1" x14ac:dyDescent="0.3">
      <c r="A12" s="15"/>
      <c r="B12" s="32"/>
      <c r="C12" s="19"/>
      <c r="D12" s="31">
        <v>2014</v>
      </c>
      <c r="E12" s="31"/>
      <c r="F12" s="19"/>
      <c r="G12" s="19"/>
      <c r="H12" s="31">
        <v>2013</v>
      </c>
      <c r="I12" s="31"/>
      <c r="J12" s="19"/>
    </row>
    <row r="13" spans="1:10" x14ac:dyDescent="0.25">
      <c r="A13" s="15"/>
      <c r="B13" s="20" t="s">
        <v>219</v>
      </c>
      <c r="C13" s="21"/>
      <c r="D13" s="20" t="s">
        <v>193</v>
      </c>
      <c r="E13" s="22">
        <v>73152</v>
      </c>
      <c r="F13" s="20"/>
      <c r="G13" s="21"/>
      <c r="H13" s="20" t="s">
        <v>193</v>
      </c>
      <c r="I13" s="22">
        <v>65560</v>
      </c>
      <c r="J13" s="20"/>
    </row>
    <row r="14" spans="1:10" x14ac:dyDescent="0.25">
      <c r="A14" s="15"/>
      <c r="B14" s="24" t="s">
        <v>220</v>
      </c>
      <c r="C14" s="23"/>
      <c r="D14" s="24"/>
      <c r="E14" s="25">
        <v>68795</v>
      </c>
      <c r="F14" s="24"/>
      <c r="G14" s="23"/>
      <c r="H14" s="24"/>
      <c r="I14" s="25">
        <v>63930</v>
      </c>
      <c r="J14" s="24"/>
    </row>
    <row r="15" spans="1:10" ht="15.75" thickBot="1" x14ac:dyDescent="0.3">
      <c r="A15" s="15"/>
      <c r="B15" s="20" t="s">
        <v>221</v>
      </c>
      <c r="C15" s="21"/>
      <c r="D15" s="26"/>
      <c r="E15" s="27">
        <v>114743</v>
      </c>
      <c r="F15" s="20"/>
      <c r="G15" s="21"/>
      <c r="H15" s="26"/>
      <c r="I15" s="27">
        <v>100630</v>
      </c>
      <c r="J15" s="20"/>
    </row>
    <row r="16" spans="1:10" ht="15.75" thickBot="1" x14ac:dyDescent="0.3">
      <c r="A16" s="15"/>
      <c r="B16" s="41" t="s">
        <v>73</v>
      </c>
      <c r="C16" s="23"/>
      <c r="D16" s="29" t="s">
        <v>193</v>
      </c>
      <c r="E16" s="30">
        <v>256690</v>
      </c>
      <c r="F16" s="24"/>
      <c r="G16" s="23"/>
      <c r="H16" s="29" t="s">
        <v>193</v>
      </c>
      <c r="I16" s="30">
        <v>230120</v>
      </c>
      <c r="J16" s="24"/>
    </row>
    <row r="17" spans="1:10" ht="15.75" thickTop="1" x14ac:dyDescent="0.25">
      <c r="A17" s="15"/>
      <c r="B17" s="14"/>
      <c r="C17" s="14"/>
      <c r="D17" s="14"/>
      <c r="E17" s="14"/>
      <c r="F17" s="14"/>
      <c r="G17" s="14"/>
      <c r="H17" s="14"/>
      <c r="I17" s="14"/>
      <c r="J17" s="14"/>
    </row>
  </sheetData>
  <mergeCells count="17">
    <mergeCell ref="B17:J17"/>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8.7109375" customWidth="1"/>
    <col min="6" max="6" width="4" customWidth="1"/>
    <col min="7" max="7" width="24" customWidth="1"/>
    <col min="8" max="8" width="4.85546875" customWidth="1"/>
    <col min="9" max="9" width="18.7109375" customWidth="1"/>
    <col min="10" max="10" width="4"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14" t="s">
        <v>5</v>
      </c>
      <c r="C3" s="14"/>
      <c r="D3" s="14"/>
      <c r="E3" s="14"/>
      <c r="F3" s="14"/>
      <c r="G3" s="14"/>
      <c r="H3" s="14"/>
      <c r="I3" s="14"/>
      <c r="J3" s="14"/>
    </row>
    <row r="4" spans="1:10" ht="15" customHeight="1" x14ac:dyDescent="0.25">
      <c r="A4" s="15" t="s">
        <v>224</v>
      </c>
      <c r="B4" s="14" t="s">
        <v>5</v>
      </c>
      <c r="C4" s="14"/>
      <c r="D4" s="14"/>
      <c r="E4" s="14"/>
      <c r="F4" s="14"/>
      <c r="G4" s="14"/>
      <c r="H4" s="14"/>
      <c r="I4" s="14"/>
      <c r="J4" s="14"/>
    </row>
    <row r="5" spans="1:10" x14ac:dyDescent="0.25">
      <c r="A5" s="15"/>
      <c r="B5" s="16" t="s">
        <v>225</v>
      </c>
      <c r="C5" s="16"/>
      <c r="D5" s="16"/>
      <c r="E5" s="16"/>
      <c r="F5" s="16"/>
      <c r="G5" s="16"/>
      <c r="H5" s="16"/>
      <c r="I5" s="16"/>
      <c r="J5" s="16"/>
    </row>
    <row r="6" spans="1:10" x14ac:dyDescent="0.25">
      <c r="A6" s="15"/>
      <c r="B6" s="14"/>
      <c r="C6" s="14"/>
      <c r="D6" s="14"/>
      <c r="E6" s="14"/>
      <c r="F6" s="14"/>
      <c r="G6" s="14"/>
      <c r="H6" s="14"/>
      <c r="I6" s="14"/>
      <c r="J6" s="14"/>
    </row>
    <row r="7" spans="1:10" x14ac:dyDescent="0.25">
      <c r="A7" s="15"/>
      <c r="B7" s="43" t="s">
        <v>226</v>
      </c>
      <c r="C7" s="43"/>
      <c r="D7" s="43"/>
      <c r="E7" s="43"/>
      <c r="F7" s="43"/>
      <c r="G7" s="43"/>
      <c r="H7" s="43"/>
      <c r="I7" s="43"/>
      <c r="J7" s="43"/>
    </row>
    <row r="8" spans="1:10" x14ac:dyDescent="0.25">
      <c r="A8" s="15"/>
      <c r="B8" s="14"/>
      <c r="C8" s="14"/>
      <c r="D8" s="14"/>
      <c r="E8" s="14"/>
      <c r="F8" s="14"/>
      <c r="G8" s="14"/>
      <c r="H8" s="14"/>
      <c r="I8" s="14"/>
      <c r="J8" s="14"/>
    </row>
    <row r="9" spans="1:10" x14ac:dyDescent="0.25">
      <c r="A9" s="15"/>
      <c r="B9" s="32"/>
      <c r="C9" s="19"/>
      <c r="D9" s="45" t="s">
        <v>217</v>
      </c>
      <c r="E9" s="45"/>
      <c r="F9" s="19"/>
      <c r="G9" s="19"/>
      <c r="H9" s="45" t="s">
        <v>218</v>
      </c>
      <c r="I9" s="45"/>
      <c r="J9" s="19"/>
    </row>
    <row r="10" spans="1:10" ht="15.75" thickBot="1" x14ac:dyDescent="0.3">
      <c r="A10" s="15"/>
      <c r="B10" s="44"/>
      <c r="C10" s="19"/>
      <c r="D10" s="31">
        <v>2014</v>
      </c>
      <c r="E10" s="31"/>
      <c r="F10" s="19"/>
      <c r="G10" s="19"/>
      <c r="H10" s="31">
        <v>2013</v>
      </c>
      <c r="I10" s="31"/>
      <c r="J10" s="19"/>
    </row>
    <row r="11" spans="1:10" x14ac:dyDescent="0.25">
      <c r="A11" s="15"/>
      <c r="B11" s="20" t="s">
        <v>227</v>
      </c>
      <c r="C11" s="21"/>
      <c r="D11" s="20" t="s">
        <v>193</v>
      </c>
      <c r="E11" s="22">
        <v>130974</v>
      </c>
      <c r="F11" s="20"/>
      <c r="G11" s="21"/>
      <c r="H11" s="20" t="s">
        <v>193</v>
      </c>
      <c r="I11" s="22">
        <v>130905</v>
      </c>
      <c r="J11" s="20"/>
    </row>
    <row r="12" spans="1:10" x14ac:dyDescent="0.25">
      <c r="A12" s="15"/>
      <c r="B12" s="24" t="s">
        <v>228</v>
      </c>
      <c r="C12" s="23"/>
      <c r="D12" s="24"/>
      <c r="E12" s="25">
        <v>697621</v>
      </c>
      <c r="F12" s="24"/>
      <c r="G12" s="23"/>
      <c r="H12" s="24"/>
      <c r="I12" s="25">
        <v>661094</v>
      </c>
      <c r="J12" s="24"/>
    </row>
    <row r="13" spans="1:10" ht="15.75" thickBot="1" x14ac:dyDescent="0.3">
      <c r="A13" s="15"/>
      <c r="B13" s="20" t="s">
        <v>229</v>
      </c>
      <c r="C13" s="21"/>
      <c r="D13" s="26"/>
      <c r="E13" s="27">
        <v>36454</v>
      </c>
      <c r="F13" s="20"/>
      <c r="G13" s="21"/>
      <c r="H13" s="26"/>
      <c r="I13" s="27">
        <v>35884</v>
      </c>
      <c r="J13" s="20"/>
    </row>
    <row r="14" spans="1:10" x14ac:dyDescent="0.25">
      <c r="A14" s="15"/>
      <c r="B14" s="23"/>
      <c r="C14" s="23"/>
      <c r="D14" s="24"/>
      <c r="E14" s="25">
        <v>865049</v>
      </c>
      <c r="F14" s="24"/>
      <c r="G14" s="23"/>
      <c r="H14" s="24"/>
      <c r="I14" s="25">
        <v>827883</v>
      </c>
      <c r="J14" s="24"/>
    </row>
    <row r="15" spans="1:10" ht="15.75" thickBot="1" x14ac:dyDescent="0.3">
      <c r="A15" s="15"/>
      <c r="B15" s="20" t="s">
        <v>230</v>
      </c>
      <c r="C15" s="21"/>
      <c r="D15" s="26"/>
      <c r="E15" s="28" t="s">
        <v>231</v>
      </c>
      <c r="F15" s="20" t="s">
        <v>201</v>
      </c>
      <c r="G15" s="21"/>
      <c r="H15" s="26"/>
      <c r="I15" s="28" t="s">
        <v>232</v>
      </c>
      <c r="J15" s="20" t="s">
        <v>201</v>
      </c>
    </row>
    <row r="16" spans="1:10" ht="15.75" thickBot="1" x14ac:dyDescent="0.3">
      <c r="A16" s="15"/>
      <c r="B16" s="41" t="s">
        <v>73</v>
      </c>
      <c r="C16" s="23"/>
      <c r="D16" s="29" t="s">
        <v>193</v>
      </c>
      <c r="E16" s="30">
        <v>357882</v>
      </c>
      <c r="F16" s="24"/>
      <c r="G16" s="23"/>
      <c r="H16" s="29" t="s">
        <v>193</v>
      </c>
      <c r="I16" s="30">
        <v>353593</v>
      </c>
      <c r="J16" s="24"/>
    </row>
    <row r="17" spans="1:10" ht="15.75" thickTop="1" x14ac:dyDescent="0.25">
      <c r="A17" s="15"/>
      <c r="B17" s="14"/>
      <c r="C17" s="14"/>
      <c r="D17" s="14"/>
      <c r="E17" s="14"/>
      <c r="F17" s="14"/>
      <c r="G17" s="14"/>
      <c r="H17" s="14"/>
      <c r="I17" s="14"/>
      <c r="J17" s="14"/>
    </row>
    <row r="18" spans="1:10" ht="25.5" customHeight="1" x14ac:dyDescent="0.25">
      <c r="A18" s="15"/>
      <c r="B18" s="17" t="s">
        <v>233</v>
      </c>
      <c r="C18" s="17"/>
      <c r="D18" s="17"/>
      <c r="E18" s="17"/>
      <c r="F18" s="17"/>
      <c r="G18" s="17"/>
      <c r="H18" s="17"/>
      <c r="I18" s="17"/>
      <c r="J18" s="17"/>
    </row>
    <row r="19" spans="1:10" x14ac:dyDescent="0.25">
      <c r="A19" s="15"/>
      <c r="B19" s="14"/>
      <c r="C19" s="14"/>
      <c r="D19" s="14"/>
      <c r="E19" s="14"/>
      <c r="F19" s="14"/>
      <c r="G19" s="14"/>
      <c r="H19" s="14"/>
      <c r="I19" s="14"/>
      <c r="J19" s="14"/>
    </row>
    <row r="20" spans="1:10" x14ac:dyDescent="0.25">
      <c r="A20" s="15"/>
      <c r="B20" s="17" t="s">
        <v>234</v>
      </c>
      <c r="C20" s="17"/>
      <c r="D20" s="17"/>
      <c r="E20" s="17"/>
      <c r="F20" s="17"/>
      <c r="G20" s="17"/>
      <c r="H20" s="17"/>
      <c r="I20" s="17"/>
      <c r="J20" s="17"/>
    </row>
  </sheetData>
  <mergeCells count="18">
    <mergeCell ref="B19:J19"/>
    <mergeCell ref="B20:J20"/>
    <mergeCell ref="B5:J5"/>
    <mergeCell ref="B6:J6"/>
    <mergeCell ref="B7:J7"/>
    <mergeCell ref="B8:J8"/>
    <mergeCell ref="B17:J17"/>
    <mergeCell ref="B18:J18"/>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0.5703125" customWidth="1"/>
    <col min="3" max="3" width="9.7109375" customWidth="1"/>
    <col min="4" max="4" width="4.140625" customWidth="1"/>
    <col min="5" max="5" width="15.85546875" customWidth="1"/>
    <col min="6" max="7" width="9.7109375" customWidth="1"/>
    <col min="8" max="8" width="5.140625" customWidth="1"/>
    <col min="9" max="9" width="16.85546875" customWidth="1"/>
    <col min="10" max="11" width="9.7109375" customWidth="1"/>
    <col min="12" max="12" width="5.28515625" customWidth="1"/>
    <col min="13" max="13" width="10.5703125" customWidth="1"/>
    <col min="14" max="15" width="9.7109375" customWidth="1"/>
    <col min="16" max="16" width="4.140625" customWidth="1"/>
    <col min="17" max="17" width="15.85546875" customWidth="1"/>
    <col min="18" max="19" width="9.7109375" customWidth="1"/>
    <col min="20" max="20" width="5.140625" customWidth="1"/>
    <col min="21" max="21" width="16.85546875" customWidth="1"/>
    <col min="22" max="22" width="9.7109375" customWidth="1"/>
  </cols>
  <sheetData>
    <row r="1" spans="1:22" ht="15" customHeight="1" x14ac:dyDescent="0.25">
      <c r="A1" s="7" t="s">
        <v>2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6</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37</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238</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43" t="s">
        <v>239</v>
      </c>
      <c r="C7" s="43"/>
      <c r="D7" s="43"/>
      <c r="E7" s="43"/>
      <c r="F7" s="43"/>
      <c r="G7" s="43"/>
      <c r="H7" s="43"/>
      <c r="I7" s="43"/>
      <c r="J7" s="43"/>
      <c r="K7" s="43"/>
      <c r="L7" s="43"/>
      <c r="M7" s="43"/>
      <c r="N7" s="43"/>
      <c r="O7" s="43"/>
      <c r="P7" s="43"/>
      <c r="Q7" s="43"/>
      <c r="R7" s="43"/>
      <c r="S7" s="43"/>
      <c r="T7" s="43"/>
      <c r="U7" s="43"/>
      <c r="V7" s="43"/>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52"/>
      <c r="C9" s="42"/>
      <c r="D9" s="42" t="s">
        <v>218</v>
      </c>
      <c r="E9" s="42"/>
      <c r="F9" s="42"/>
      <c r="G9" s="42"/>
      <c r="H9" s="42" t="s">
        <v>240</v>
      </c>
      <c r="I9" s="42"/>
      <c r="J9" s="42"/>
      <c r="K9" s="42"/>
      <c r="L9" s="42" t="s">
        <v>242</v>
      </c>
      <c r="M9" s="42"/>
      <c r="N9" s="42"/>
      <c r="O9" s="42"/>
      <c r="P9" s="42" t="s">
        <v>217</v>
      </c>
      <c r="Q9" s="42"/>
      <c r="R9" s="42"/>
    </row>
    <row r="10" spans="1:22" x14ac:dyDescent="0.25">
      <c r="A10" s="15"/>
      <c r="B10" s="52"/>
      <c r="C10" s="42"/>
      <c r="D10" s="42">
        <v>2013</v>
      </c>
      <c r="E10" s="42"/>
      <c r="F10" s="42"/>
      <c r="G10" s="42"/>
      <c r="H10" s="42" t="s">
        <v>241</v>
      </c>
      <c r="I10" s="42"/>
      <c r="J10" s="42"/>
      <c r="K10" s="42"/>
      <c r="L10" s="42" t="s">
        <v>243</v>
      </c>
      <c r="M10" s="42"/>
      <c r="N10" s="42"/>
      <c r="O10" s="42"/>
      <c r="P10" s="42">
        <v>2014</v>
      </c>
      <c r="Q10" s="42"/>
      <c r="R10" s="42"/>
    </row>
    <row r="11" spans="1:22" x14ac:dyDescent="0.25">
      <c r="A11" s="15"/>
      <c r="B11" s="52"/>
      <c r="C11" s="42"/>
      <c r="D11" s="42"/>
      <c r="E11" s="42"/>
      <c r="F11" s="42"/>
      <c r="G11" s="42"/>
      <c r="H11" s="42"/>
      <c r="I11" s="42"/>
      <c r="J11" s="42"/>
      <c r="K11" s="42"/>
      <c r="L11" s="42" t="s">
        <v>244</v>
      </c>
      <c r="M11" s="42"/>
      <c r="N11" s="42"/>
      <c r="O11" s="42"/>
      <c r="P11" s="42"/>
      <c r="Q11" s="42"/>
      <c r="R11" s="42"/>
    </row>
    <row r="12" spans="1:22" ht="15.75" thickBot="1" x14ac:dyDescent="0.3">
      <c r="A12" s="15"/>
      <c r="B12" s="52"/>
      <c r="C12" s="42"/>
      <c r="D12" s="38"/>
      <c r="E12" s="38"/>
      <c r="F12" s="38"/>
      <c r="G12" s="38"/>
      <c r="H12" s="38"/>
      <c r="I12" s="38"/>
      <c r="J12" s="38"/>
      <c r="K12" s="38"/>
      <c r="L12" s="38" t="s">
        <v>245</v>
      </c>
      <c r="M12" s="38"/>
      <c r="N12" s="38"/>
      <c r="O12" s="38"/>
      <c r="P12" s="38"/>
      <c r="Q12" s="38"/>
      <c r="R12" s="42"/>
    </row>
    <row r="13" spans="1:22" x14ac:dyDescent="0.25">
      <c r="A13" s="15"/>
      <c r="B13" s="20" t="s">
        <v>246</v>
      </c>
      <c r="C13" s="21"/>
      <c r="D13" s="20" t="s">
        <v>193</v>
      </c>
      <c r="E13" s="22">
        <v>269802</v>
      </c>
      <c r="F13" s="20"/>
      <c r="G13" s="21"/>
      <c r="H13" s="20" t="s">
        <v>193</v>
      </c>
      <c r="I13" s="22">
        <v>11617</v>
      </c>
      <c r="J13" s="20"/>
      <c r="K13" s="21"/>
      <c r="L13" s="20" t="s">
        <v>193</v>
      </c>
      <c r="M13" s="47">
        <v>244</v>
      </c>
      <c r="N13" s="20"/>
      <c r="O13" s="21"/>
      <c r="P13" s="20" t="s">
        <v>193</v>
      </c>
      <c r="Q13" s="22">
        <v>281663</v>
      </c>
      <c r="R13" s="20"/>
    </row>
    <row r="14" spans="1:22" x14ac:dyDescent="0.25">
      <c r="A14" s="15"/>
      <c r="B14" s="23" t="s">
        <v>247</v>
      </c>
      <c r="C14" s="23"/>
      <c r="D14" s="24"/>
      <c r="E14" s="25">
        <v>18545</v>
      </c>
      <c r="F14" s="24"/>
      <c r="G14" s="23"/>
      <c r="H14" s="24"/>
      <c r="I14" s="48" t="s">
        <v>248</v>
      </c>
      <c r="J14" s="24"/>
      <c r="K14" s="23"/>
      <c r="L14" s="24"/>
      <c r="M14" s="48" t="s">
        <v>248</v>
      </c>
      <c r="N14" s="24"/>
      <c r="O14" s="23"/>
      <c r="P14" s="24"/>
      <c r="Q14" s="25">
        <v>18545</v>
      </c>
      <c r="R14" s="24"/>
    </row>
    <row r="15" spans="1:22" ht="15.75" thickBot="1" x14ac:dyDescent="0.3">
      <c r="A15" s="15"/>
      <c r="B15" s="21" t="s">
        <v>249</v>
      </c>
      <c r="C15" s="21"/>
      <c r="D15" s="26"/>
      <c r="E15" s="27">
        <v>69383</v>
      </c>
      <c r="F15" s="26"/>
      <c r="G15" s="49"/>
      <c r="H15" s="26"/>
      <c r="I15" s="28" t="s">
        <v>248</v>
      </c>
      <c r="J15" s="26"/>
      <c r="K15" s="49"/>
      <c r="L15" s="26"/>
      <c r="M15" s="28">
        <v>581</v>
      </c>
      <c r="N15" s="26"/>
      <c r="O15" s="49"/>
      <c r="P15" s="26"/>
      <c r="Q15" s="27">
        <v>69964</v>
      </c>
      <c r="R15" s="20"/>
    </row>
    <row r="16" spans="1:22" ht="15.75" thickBot="1" x14ac:dyDescent="0.3">
      <c r="A16" s="15"/>
      <c r="B16" s="41" t="s">
        <v>73</v>
      </c>
      <c r="C16" s="23"/>
      <c r="D16" s="29" t="s">
        <v>193</v>
      </c>
      <c r="E16" s="30">
        <v>357730</v>
      </c>
      <c r="F16" s="29"/>
      <c r="G16" s="50"/>
      <c r="H16" s="29" t="s">
        <v>193</v>
      </c>
      <c r="I16" s="30">
        <v>11617</v>
      </c>
      <c r="J16" s="29"/>
      <c r="K16" s="50"/>
      <c r="L16" s="29" t="s">
        <v>193</v>
      </c>
      <c r="M16" s="51">
        <v>825</v>
      </c>
      <c r="N16" s="29"/>
      <c r="O16" s="50"/>
      <c r="P16" s="29" t="s">
        <v>193</v>
      </c>
      <c r="Q16" s="30">
        <v>370172</v>
      </c>
      <c r="R16" s="24"/>
    </row>
    <row r="17" spans="1:22" ht="15.75" thickTop="1"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5"/>
      <c r="B18" s="43" t="s">
        <v>250</v>
      </c>
      <c r="C18" s="43"/>
      <c r="D18" s="43"/>
      <c r="E18" s="43"/>
      <c r="F18" s="43"/>
      <c r="G18" s="43"/>
      <c r="H18" s="43"/>
      <c r="I18" s="43"/>
      <c r="J18" s="43"/>
      <c r="K18" s="43"/>
      <c r="L18" s="43"/>
      <c r="M18" s="43"/>
      <c r="N18" s="43"/>
      <c r="O18" s="43"/>
      <c r="P18" s="43"/>
      <c r="Q18" s="43"/>
      <c r="R18" s="43"/>
      <c r="S18" s="43"/>
      <c r="T18" s="43"/>
      <c r="U18" s="43"/>
      <c r="V18" s="43"/>
    </row>
    <row r="19" spans="1:22" x14ac:dyDescent="0.25">
      <c r="A19" s="15"/>
      <c r="B19" s="14"/>
      <c r="C19" s="14"/>
      <c r="D19" s="14"/>
      <c r="E19" s="14"/>
      <c r="F19" s="14"/>
      <c r="G19" s="14"/>
      <c r="H19" s="14"/>
      <c r="I19" s="14"/>
      <c r="J19" s="14"/>
      <c r="K19" s="14"/>
      <c r="L19" s="14"/>
      <c r="M19" s="14"/>
      <c r="N19" s="14"/>
      <c r="O19" s="14"/>
      <c r="P19" s="14"/>
      <c r="Q19" s="14"/>
      <c r="R19" s="14"/>
      <c r="S19" s="14"/>
      <c r="T19" s="14"/>
      <c r="U19" s="14"/>
      <c r="V19" s="14"/>
    </row>
    <row r="20" spans="1:22" ht="15.75" thickBot="1" x14ac:dyDescent="0.3">
      <c r="A20" s="15"/>
      <c r="B20" s="44"/>
      <c r="C20" s="19"/>
      <c r="D20" s="31" t="s">
        <v>251</v>
      </c>
      <c r="E20" s="31"/>
      <c r="F20" s="31"/>
      <c r="G20" s="31"/>
      <c r="H20" s="31"/>
      <c r="I20" s="31"/>
      <c r="J20" s="19"/>
      <c r="K20" s="19"/>
      <c r="L20" s="59"/>
      <c r="M20" s="59"/>
      <c r="N20" s="19"/>
      <c r="O20" s="19"/>
      <c r="P20" s="31" t="s">
        <v>252</v>
      </c>
      <c r="Q20" s="31"/>
      <c r="R20" s="31"/>
      <c r="S20" s="31"/>
      <c r="T20" s="31"/>
      <c r="U20" s="31"/>
      <c r="V20" s="19"/>
    </row>
    <row r="21" spans="1:22" x14ac:dyDescent="0.25">
      <c r="A21" s="15"/>
      <c r="B21" s="60"/>
      <c r="C21" s="42"/>
      <c r="D21" s="61" t="s">
        <v>253</v>
      </c>
      <c r="E21" s="61"/>
      <c r="F21" s="61"/>
      <c r="G21" s="61"/>
      <c r="H21" s="61" t="s">
        <v>254</v>
      </c>
      <c r="I21" s="61"/>
      <c r="J21" s="42"/>
      <c r="K21" s="42"/>
      <c r="L21" s="42" t="s">
        <v>255</v>
      </c>
      <c r="M21" s="42"/>
      <c r="N21" s="42"/>
      <c r="O21" s="42"/>
      <c r="P21" s="61" t="s">
        <v>253</v>
      </c>
      <c r="Q21" s="61"/>
      <c r="R21" s="61"/>
      <c r="S21" s="61"/>
      <c r="T21" s="61" t="s">
        <v>254</v>
      </c>
      <c r="U21" s="61"/>
      <c r="V21" s="42"/>
    </row>
    <row r="22" spans="1:22" x14ac:dyDescent="0.25">
      <c r="A22" s="15"/>
      <c r="B22" s="60"/>
      <c r="C22" s="42"/>
      <c r="D22" s="42"/>
      <c r="E22" s="42"/>
      <c r="F22" s="42"/>
      <c r="G22" s="42"/>
      <c r="H22" s="42"/>
      <c r="I22" s="42"/>
      <c r="J22" s="42"/>
      <c r="K22" s="42"/>
      <c r="L22" s="42" t="s">
        <v>256</v>
      </c>
      <c r="M22" s="42"/>
      <c r="N22" s="42"/>
      <c r="O22" s="42"/>
      <c r="P22" s="42"/>
      <c r="Q22" s="42"/>
      <c r="R22" s="42"/>
      <c r="S22" s="42"/>
      <c r="T22" s="42"/>
      <c r="U22" s="42"/>
      <c r="V22" s="42"/>
    </row>
    <row r="23" spans="1:22" ht="15.75" thickBot="1" x14ac:dyDescent="0.3">
      <c r="A23" s="15"/>
      <c r="B23" s="60"/>
      <c r="C23" s="42"/>
      <c r="D23" s="38"/>
      <c r="E23" s="38"/>
      <c r="F23" s="42"/>
      <c r="G23" s="42"/>
      <c r="H23" s="38"/>
      <c r="I23" s="38"/>
      <c r="J23" s="42"/>
      <c r="K23" s="42"/>
      <c r="L23" s="38" t="s">
        <v>257</v>
      </c>
      <c r="M23" s="38"/>
      <c r="N23" s="42"/>
      <c r="O23" s="42"/>
      <c r="P23" s="38"/>
      <c r="Q23" s="38"/>
      <c r="R23" s="42"/>
      <c r="S23" s="42"/>
      <c r="T23" s="38"/>
      <c r="U23" s="38"/>
      <c r="V23" s="42"/>
    </row>
    <row r="24" spans="1:22" x14ac:dyDescent="0.25">
      <c r="A24" s="15"/>
      <c r="B24" s="20" t="s">
        <v>258</v>
      </c>
      <c r="C24" s="21"/>
      <c r="D24" s="20" t="s">
        <v>193</v>
      </c>
      <c r="E24" s="22">
        <v>172191</v>
      </c>
      <c r="F24" s="20"/>
      <c r="G24" s="21"/>
      <c r="H24" s="20" t="s">
        <v>193</v>
      </c>
      <c r="I24" s="22">
        <v>32515</v>
      </c>
      <c r="J24" s="20"/>
      <c r="K24" s="21"/>
      <c r="L24" s="20"/>
      <c r="M24" s="47">
        <v>25</v>
      </c>
      <c r="N24" s="20"/>
      <c r="O24" s="21"/>
      <c r="P24" s="20" t="s">
        <v>193</v>
      </c>
      <c r="Q24" s="22">
        <v>166985</v>
      </c>
      <c r="R24" s="20"/>
      <c r="S24" s="21"/>
      <c r="T24" s="20" t="s">
        <v>193</v>
      </c>
      <c r="U24" s="22">
        <v>29049</v>
      </c>
      <c r="V24" s="20"/>
    </row>
    <row r="25" spans="1:22" ht="15.75" thickBot="1" x14ac:dyDescent="0.3">
      <c r="A25" s="15"/>
      <c r="B25" s="24" t="s">
        <v>259</v>
      </c>
      <c r="C25" s="23"/>
      <c r="D25" s="53"/>
      <c r="E25" s="54">
        <v>6804</v>
      </c>
      <c r="F25" s="24"/>
      <c r="G25" s="23"/>
      <c r="H25" s="53"/>
      <c r="I25" s="54">
        <v>3177</v>
      </c>
      <c r="J25" s="24"/>
      <c r="K25" s="23"/>
      <c r="L25" s="24"/>
      <c r="M25" s="48">
        <v>13</v>
      </c>
      <c r="N25" s="24"/>
      <c r="O25" s="23"/>
      <c r="P25" s="53"/>
      <c r="Q25" s="54">
        <v>6804</v>
      </c>
      <c r="R25" s="24"/>
      <c r="S25" s="23"/>
      <c r="T25" s="53"/>
      <c r="U25" s="54">
        <v>2916</v>
      </c>
      <c r="V25" s="24"/>
    </row>
    <row r="26" spans="1:22" x14ac:dyDescent="0.25">
      <c r="A26" s="15"/>
      <c r="B26" s="55" t="s">
        <v>260</v>
      </c>
      <c r="C26" s="21"/>
      <c r="D26" s="20"/>
      <c r="E26" s="22">
        <v>178995</v>
      </c>
      <c r="F26" s="20"/>
      <c r="G26" s="21"/>
      <c r="H26" s="20"/>
      <c r="I26" s="22">
        <v>35692</v>
      </c>
      <c r="J26" s="20"/>
      <c r="K26" s="21"/>
      <c r="L26" s="20"/>
      <c r="M26" s="47"/>
      <c r="N26" s="20"/>
      <c r="O26" s="21"/>
      <c r="P26" s="20"/>
      <c r="Q26" s="22">
        <v>173789</v>
      </c>
      <c r="R26" s="20"/>
      <c r="S26" s="21"/>
      <c r="T26" s="20"/>
      <c r="U26" s="22">
        <v>31965</v>
      </c>
      <c r="V26" s="20"/>
    </row>
    <row r="27" spans="1:22" ht="15.75" thickBot="1" x14ac:dyDescent="0.3">
      <c r="A27" s="15"/>
      <c r="B27" s="23" t="s">
        <v>261</v>
      </c>
      <c r="C27" s="23"/>
      <c r="D27" s="53"/>
      <c r="E27" s="54">
        <v>80923</v>
      </c>
      <c r="F27" s="24"/>
      <c r="G27" s="23"/>
      <c r="H27" s="53"/>
      <c r="I27" s="56" t="s">
        <v>248</v>
      </c>
      <c r="J27" s="24"/>
      <c r="K27" s="23"/>
      <c r="L27" s="24"/>
      <c r="M27" s="48"/>
      <c r="N27" s="24"/>
      <c r="O27" s="23"/>
      <c r="P27" s="53"/>
      <c r="Q27" s="54">
        <v>79567</v>
      </c>
      <c r="R27" s="24"/>
      <c r="S27" s="23"/>
      <c r="T27" s="53"/>
      <c r="U27" s="56" t="s">
        <v>248</v>
      </c>
      <c r="V27" s="24"/>
    </row>
    <row r="28" spans="1:22" ht="15.75" thickBot="1" x14ac:dyDescent="0.3">
      <c r="A28" s="15"/>
      <c r="B28" s="55" t="s">
        <v>262</v>
      </c>
      <c r="C28" s="21"/>
      <c r="D28" s="57" t="s">
        <v>193</v>
      </c>
      <c r="E28" s="58">
        <v>259918</v>
      </c>
      <c r="F28" s="20"/>
      <c r="G28" s="21"/>
      <c r="H28" s="57" t="s">
        <v>193</v>
      </c>
      <c r="I28" s="58">
        <v>35692</v>
      </c>
      <c r="J28" s="20"/>
      <c r="K28" s="21"/>
      <c r="L28" s="20"/>
      <c r="M28" s="47"/>
      <c r="N28" s="20"/>
      <c r="O28" s="21"/>
      <c r="P28" s="57" t="s">
        <v>193</v>
      </c>
      <c r="Q28" s="58">
        <v>253356</v>
      </c>
      <c r="R28" s="20"/>
      <c r="S28" s="21"/>
      <c r="T28" s="57" t="s">
        <v>193</v>
      </c>
      <c r="U28" s="58">
        <v>31965</v>
      </c>
      <c r="V28" s="20"/>
    </row>
    <row r="29" spans="1:22" ht="15.75" thickTop="1"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x14ac:dyDescent="0.25">
      <c r="A30" s="15"/>
      <c r="B30" s="17" t="s">
        <v>263</v>
      </c>
      <c r="C30" s="17"/>
      <c r="D30" s="17"/>
      <c r="E30" s="17"/>
      <c r="F30" s="17"/>
      <c r="G30" s="17"/>
      <c r="H30" s="17"/>
      <c r="I30" s="17"/>
      <c r="J30" s="17"/>
      <c r="K30" s="17"/>
      <c r="L30" s="17"/>
      <c r="M30" s="17"/>
      <c r="N30" s="17"/>
      <c r="O30" s="17"/>
      <c r="P30" s="17"/>
      <c r="Q30" s="17"/>
      <c r="R30" s="17"/>
      <c r="S30" s="17"/>
      <c r="T30" s="17"/>
      <c r="U30" s="17"/>
      <c r="V30" s="17"/>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5"/>
      <c r="B32" s="17" t="s">
        <v>264</v>
      </c>
      <c r="C32" s="17"/>
      <c r="D32" s="17"/>
      <c r="E32" s="17"/>
      <c r="F32" s="17"/>
      <c r="G32" s="17"/>
      <c r="H32" s="17"/>
      <c r="I32" s="17"/>
      <c r="J32" s="17"/>
      <c r="K32" s="17"/>
      <c r="L32" s="17"/>
      <c r="M32" s="17"/>
      <c r="N32" s="17"/>
      <c r="O32" s="17"/>
      <c r="P32" s="17"/>
      <c r="Q32" s="17"/>
      <c r="R32" s="17"/>
      <c r="S32" s="17"/>
      <c r="T32" s="17"/>
      <c r="U32" s="17"/>
      <c r="V32" s="17"/>
    </row>
  </sheetData>
  <mergeCells count="63">
    <mergeCell ref="B32:V32"/>
    <mergeCell ref="B17:V17"/>
    <mergeCell ref="B18:V18"/>
    <mergeCell ref="B19:V19"/>
    <mergeCell ref="B29:V29"/>
    <mergeCell ref="B30:V30"/>
    <mergeCell ref="B31:V31"/>
    <mergeCell ref="A1:A2"/>
    <mergeCell ref="B1:V1"/>
    <mergeCell ref="B2:V2"/>
    <mergeCell ref="B3:V3"/>
    <mergeCell ref="A4:A32"/>
    <mergeCell ref="B4:V4"/>
    <mergeCell ref="B5:V5"/>
    <mergeCell ref="B6:V6"/>
    <mergeCell ref="B7:V7"/>
    <mergeCell ref="B8:V8"/>
    <mergeCell ref="O21:O23"/>
    <mergeCell ref="P21:Q23"/>
    <mergeCell ref="R21:R23"/>
    <mergeCell ref="S21:S23"/>
    <mergeCell ref="T21:U23"/>
    <mergeCell ref="V21:V23"/>
    <mergeCell ref="J21:J23"/>
    <mergeCell ref="K21:K23"/>
    <mergeCell ref="L21:M21"/>
    <mergeCell ref="L22:M22"/>
    <mergeCell ref="L23:M23"/>
    <mergeCell ref="N21:N23"/>
    <mergeCell ref="R9:R12"/>
    <mergeCell ref="D20:I20"/>
    <mergeCell ref="L20:M20"/>
    <mergeCell ref="P20:U20"/>
    <mergeCell ref="B21:B23"/>
    <mergeCell ref="C21:C23"/>
    <mergeCell ref="D21:E23"/>
    <mergeCell ref="F21:F23"/>
    <mergeCell ref="G21:G23"/>
    <mergeCell ref="H21:I23"/>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5" t="s">
        <v>267</v>
      </c>
      <c r="B4" s="4" t="s">
        <v>5</v>
      </c>
    </row>
    <row r="5" spans="1:2" x14ac:dyDescent="0.25">
      <c r="A5" s="15"/>
      <c r="B5" s="10" t="s">
        <v>268</v>
      </c>
    </row>
    <row r="6" spans="1:2" x14ac:dyDescent="0.25">
      <c r="A6" s="15"/>
      <c r="B6" s="4"/>
    </row>
    <row r="7" spans="1:2" ht="204.75" x14ac:dyDescent="0.25">
      <c r="A7" s="15"/>
      <c r="B7" s="11" t="s">
        <v>269</v>
      </c>
    </row>
    <row r="8" spans="1:2" x14ac:dyDescent="0.25">
      <c r="A8" s="15"/>
      <c r="B8" s="4"/>
    </row>
    <row r="9" spans="1:2" ht="141" x14ac:dyDescent="0.25">
      <c r="A9" s="15"/>
      <c r="B9" s="11" t="s">
        <v>270</v>
      </c>
    </row>
    <row r="10" spans="1:2" x14ac:dyDescent="0.25">
      <c r="A10" s="15"/>
      <c r="B10" s="4"/>
    </row>
    <row r="11" spans="1:2" ht="77.25" x14ac:dyDescent="0.25">
      <c r="A11" s="15"/>
      <c r="B11" s="11" t="s">
        <v>27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1"/>
  <sheetViews>
    <sheetView showGridLines="0" workbookViewId="0"/>
  </sheetViews>
  <sheetFormatPr defaultRowHeight="15" x14ac:dyDescent="0.25"/>
  <cols>
    <col min="1" max="1" width="29.28515625" bestFit="1" customWidth="1"/>
    <col min="2" max="2" width="36.5703125" customWidth="1"/>
    <col min="3" max="4" width="36.5703125" bestFit="1" customWidth="1"/>
    <col min="5" max="5" width="18.42578125" customWidth="1"/>
    <col min="6" max="6" width="3.7109375" customWidth="1"/>
    <col min="7" max="7" width="29.5703125" customWidth="1"/>
    <col min="8" max="8" width="4.5703125" customWidth="1"/>
    <col min="9" max="9" width="18.42578125" customWidth="1"/>
    <col min="10" max="10" width="3.7109375" customWidth="1"/>
    <col min="11" max="11" width="34.140625" customWidth="1"/>
    <col min="12" max="12" width="3.140625" customWidth="1"/>
    <col min="13" max="13" width="18.42578125" customWidth="1"/>
    <col min="14" max="14" width="3.7109375" customWidth="1"/>
    <col min="15" max="15" width="20.5703125" customWidth="1"/>
    <col min="16" max="16" width="3.140625" customWidth="1"/>
    <col min="17" max="17" width="18.42578125" customWidth="1"/>
    <col min="18" max="18" width="3.7109375" customWidth="1"/>
    <col min="19" max="19" width="36.5703125" customWidth="1"/>
    <col min="20" max="21" width="18.42578125" customWidth="1"/>
    <col min="22" max="22" width="3.7109375" customWidth="1"/>
    <col min="23" max="23" width="31" customWidth="1"/>
    <col min="24" max="24" width="4.5703125" customWidth="1"/>
    <col min="25" max="25" width="18.42578125" customWidth="1"/>
    <col min="26" max="26" width="3.7109375" customWidth="1"/>
    <col min="27" max="27" width="29.5703125" customWidth="1"/>
    <col min="28" max="28" width="4.5703125" customWidth="1"/>
    <col min="29" max="29" width="18.42578125" customWidth="1"/>
    <col min="30" max="30" width="3.7109375" customWidth="1"/>
    <col min="31" max="31" width="34.140625" customWidth="1"/>
    <col min="32" max="32" width="3.140625" customWidth="1"/>
    <col min="33" max="33" width="18.42578125" customWidth="1"/>
    <col min="34" max="34" width="3.7109375" customWidth="1"/>
    <col min="35" max="35" width="20.5703125" customWidth="1"/>
    <col min="36" max="36" width="3.140625" customWidth="1"/>
    <col min="37" max="37" width="18.42578125" customWidth="1"/>
    <col min="38" max="38" width="3.7109375" customWidth="1"/>
    <col min="39" max="39" width="36.5703125" customWidth="1"/>
    <col min="40" max="41" width="18.42578125" customWidth="1"/>
    <col min="42" max="42" width="3.7109375" customWidth="1"/>
    <col min="43" max="43" width="31" customWidth="1"/>
    <col min="44" max="44" width="4.5703125" customWidth="1"/>
  </cols>
  <sheetData>
    <row r="1" spans="1:44"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15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row>
    <row r="4" spans="1:44" ht="15" customHeight="1" x14ac:dyDescent="0.25">
      <c r="A4" s="15" t="s">
        <v>273</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row>
    <row r="5" spans="1:44" x14ac:dyDescent="0.25">
      <c r="A5" s="15"/>
      <c r="B5" s="126" t="s">
        <v>274</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c r="AH5" s="126"/>
      <c r="AI5" s="126"/>
      <c r="AJ5" s="126"/>
      <c r="AK5" s="126"/>
      <c r="AL5" s="126"/>
      <c r="AM5" s="126"/>
      <c r="AN5" s="126"/>
      <c r="AO5" s="126"/>
      <c r="AP5" s="126"/>
      <c r="AQ5" s="126"/>
      <c r="AR5" s="126"/>
    </row>
    <row r="6" spans="1:4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row>
    <row r="7" spans="1:44" ht="15.75" thickBot="1" x14ac:dyDescent="0.3">
      <c r="A7" s="15"/>
      <c r="B7" s="62"/>
      <c r="C7" s="62"/>
      <c r="D7" s="62"/>
      <c r="E7" s="62"/>
      <c r="F7" s="87" t="s">
        <v>251</v>
      </c>
      <c r="G7" s="87"/>
      <c r="H7" s="87"/>
      <c r="I7" s="87"/>
      <c r="J7" s="87"/>
      <c r="K7" s="87"/>
      <c r="L7" s="87"/>
      <c r="M7" s="87"/>
      <c r="N7" s="87"/>
      <c r="O7" s="87"/>
      <c r="P7" s="87"/>
      <c r="Q7" s="87"/>
      <c r="R7" s="87"/>
      <c r="S7" s="87"/>
      <c r="T7" s="87"/>
      <c r="U7" s="87"/>
      <c r="V7" s="87"/>
      <c r="W7" s="87"/>
      <c r="X7" s="62"/>
      <c r="Y7" s="62"/>
      <c r="Z7" s="87" t="s">
        <v>252</v>
      </c>
      <c r="AA7" s="87"/>
      <c r="AB7" s="87"/>
      <c r="AC7" s="87"/>
      <c r="AD7" s="87"/>
      <c r="AE7" s="87"/>
      <c r="AF7" s="87"/>
      <c r="AG7" s="87"/>
      <c r="AH7" s="87"/>
      <c r="AI7" s="87"/>
      <c r="AJ7" s="87"/>
      <c r="AK7" s="87"/>
      <c r="AL7" s="87"/>
      <c r="AM7" s="87"/>
      <c r="AN7" s="87"/>
      <c r="AO7" s="87"/>
      <c r="AP7" s="87"/>
      <c r="AQ7" s="87"/>
      <c r="AR7" s="62"/>
    </row>
    <row r="8" spans="1:44" ht="15.75" thickBot="1" x14ac:dyDescent="0.3">
      <c r="A8" s="15"/>
      <c r="B8" s="63" t="s">
        <v>275</v>
      </c>
      <c r="C8" s="64"/>
      <c r="D8" s="64"/>
      <c r="E8" s="63"/>
      <c r="F8" s="65"/>
      <c r="G8" s="66" t="s">
        <v>276</v>
      </c>
      <c r="H8" s="63"/>
      <c r="I8" s="63"/>
      <c r="J8" s="65"/>
      <c r="K8" s="66" t="s">
        <v>277</v>
      </c>
      <c r="L8" s="63"/>
      <c r="M8" s="63"/>
      <c r="N8" s="65"/>
      <c r="O8" s="66" t="s">
        <v>278</v>
      </c>
      <c r="P8" s="63"/>
      <c r="Q8" s="63"/>
      <c r="R8" s="65"/>
      <c r="S8" s="66" t="s">
        <v>279</v>
      </c>
      <c r="T8" s="63"/>
      <c r="U8" s="63"/>
      <c r="V8" s="65"/>
      <c r="W8" s="66" t="s">
        <v>280</v>
      </c>
      <c r="X8" s="63"/>
      <c r="Y8" s="63"/>
      <c r="Z8" s="65"/>
      <c r="AA8" s="66" t="s">
        <v>276</v>
      </c>
      <c r="AB8" s="63"/>
      <c r="AC8" s="63"/>
      <c r="AD8" s="65"/>
      <c r="AE8" s="66" t="s">
        <v>277</v>
      </c>
      <c r="AF8" s="63"/>
      <c r="AG8" s="63"/>
      <c r="AH8" s="65"/>
      <c r="AI8" s="66" t="s">
        <v>278</v>
      </c>
      <c r="AJ8" s="63"/>
      <c r="AK8" s="63"/>
      <c r="AL8" s="65"/>
      <c r="AM8" s="66" t="s">
        <v>279</v>
      </c>
      <c r="AN8" s="63"/>
      <c r="AO8" s="63"/>
      <c r="AP8" s="65"/>
      <c r="AQ8" s="66" t="s">
        <v>280</v>
      </c>
      <c r="AR8" s="63"/>
    </row>
    <row r="9" spans="1:44" x14ac:dyDescent="0.25">
      <c r="A9" s="15"/>
      <c r="B9" s="67" t="s">
        <v>281</v>
      </c>
      <c r="C9" s="68"/>
      <c r="D9" s="69" t="s">
        <v>282</v>
      </c>
      <c r="E9" s="70"/>
      <c r="F9" s="71" t="s">
        <v>193</v>
      </c>
      <c r="G9" s="72" t="s">
        <v>248</v>
      </c>
      <c r="H9" s="71"/>
      <c r="I9" s="70"/>
      <c r="J9" s="71" t="s">
        <v>193</v>
      </c>
      <c r="K9" s="72" t="s">
        <v>248</v>
      </c>
      <c r="L9" s="71"/>
      <c r="M9" s="70"/>
      <c r="N9" s="71" t="s">
        <v>193</v>
      </c>
      <c r="O9" s="72" t="s">
        <v>248</v>
      </c>
      <c r="P9" s="71"/>
      <c r="Q9" s="70"/>
      <c r="R9" s="71" t="s">
        <v>193</v>
      </c>
      <c r="S9" s="72" t="s">
        <v>248</v>
      </c>
      <c r="T9" s="71"/>
      <c r="U9" s="70"/>
      <c r="V9" s="71"/>
      <c r="W9" s="72" t="s">
        <v>283</v>
      </c>
      <c r="X9" s="71"/>
      <c r="Y9" s="70"/>
      <c r="Z9" s="71" t="s">
        <v>193</v>
      </c>
      <c r="AA9" s="73">
        <v>550000</v>
      </c>
      <c r="AB9" s="71"/>
      <c r="AC9" s="70"/>
      <c r="AD9" s="71" t="s">
        <v>193</v>
      </c>
      <c r="AE9" s="72" t="s">
        <v>248</v>
      </c>
      <c r="AF9" s="71"/>
      <c r="AG9" s="70"/>
      <c r="AH9" s="71" t="s">
        <v>193</v>
      </c>
      <c r="AI9" s="73">
        <v>550000</v>
      </c>
      <c r="AJ9" s="71"/>
      <c r="AK9" s="70"/>
      <c r="AL9" s="71" t="s">
        <v>193</v>
      </c>
      <c r="AM9" s="73">
        <v>7328</v>
      </c>
      <c r="AN9" s="71"/>
      <c r="AO9" s="70"/>
      <c r="AP9" s="71"/>
      <c r="AQ9" s="72">
        <v>7.1</v>
      </c>
      <c r="AR9" s="71" t="s">
        <v>284</v>
      </c>
    </row>
    <row r="10" spans="1:44" x14ac:dyDescent="0.25">
      <c r="A10" s="15"/>
      <c r="B10" s="74" t="s">
        <v>285</v>
      </c>
      <c r="C10" s="75"/>
      <c r="D10" s="76" t="s">
        <v>282</v>
      </c>
      <c r="E10" s="77"/>
      <c r="F10" s="78"/>
      <c r="G10" s="79">
        <v>600000</v>
      </c>
      <c r="H10" s="78"/>
      <c r="I10" s="77"/>
      <c r="J10" s="78"/>
      <c r="K10" s="80" t="s">
        <v>248</v>
      </c>
      <c r="L10" s="78"/>
      <c r="M10" s="77"/>
      <c r="N10" s="78"/>
      <c r="O10" s="79">
        <v>600000</v>
      </c>
      <c r="P10" s="78"/>
      <c r="Q10" s="77"/>
      <c r="R10" s="78"/>
      <c r="S10" s="79">
        <v>9839</v>
      </c>
      <c r="T10" s="78"/>
      <c r="U10" s="77"/>
      <c r="V10" s="78"/>
      <c r="W10" s="80">
        <v>5.25</v>
      </c>
      <c r="X10" s="78" t="s">
        <v>284</v>
      </c>
      <c r="Y10" s="77"/>
      <c r="Z10" s="78"/>
      <c r="AA10" s="80" t="s">
        <v>248</v>
      </c>
      <c r="AB10" s="78"/>
      <c r="AC10" s="77"/>
      <c r="AD10" s="78"/>
      <c r="AE10" s="80" t="s">
        <v>248</v>
      </c>
      <c r="AF10" s="78"/>
      <c r="AG10" s="77"/>
      <c r="AH10" s="78"/>
      <c r="AI10" s="80" t="s">
        <v>248</v>
      </c>
      <c r="AJ10" s="78"/>
      <c r="AK10" s="77"/>
      <c r="AL10" s="78"/>
      <c r="AM10" s="80" t="s">
        <v>248</v>
      </c>
      <c r="AN10" s="78"/>
      <c r="AO10" s="77"/>
      <c r="AP10" s="78"/>
      <c r="AQ10" s="80" t="s">
        <v>283</v>
      </c>
      <c r="AR10" s="78"/>
    </row>
    <row r="11" spans="1:44" x14ac:dyDescent="0.25">
      <c r="A11" s="15"/>
      <c r="B11" s="67" t="s">
        <v>286</v>
      </c>
      <c r="C11" s="68"/>
      <c r="D11" s="69" t="s">
        <v>282</v>
      </c>
      <c r="E11" s="70"/>
      <c r="F11" s="71"/>
      <c r="G11" s="73">
        <v>20000</v>
      </c>
      <c r="H11" s="71"/>
      <c r="I11" s="70"/>
      <c r="J11" s="71"/>
      <c r="K11" s="72" t="s">
        <v>248</v>
      </c>
      <c r="L11" s="71"/>
      <c r="M11" s="70"/>
      <c r="N11" s="71"/>
      <c r="O11" s="73">
        <v>20000</v>
      </c>
      <c r="P11" s="71"/>
      <c r="Q11" s="70"/>
      <c r="R11" s="71"/>
      <c r="S11" s="73">
        <v>2227</v>
      </c>
      <c r="T11" s="71"/>
      <c r="U11" s="70"/>
      <c r="V11" s="71"/>
      <c r="W11" s="72" t="s">
        <v>283</v>
      </c>
      <c r="X11" s="71"/>
      <c r="Y11" s="70"/>
      <c r="Z11" s="71"/>
      <c r="AA11" s="72" t="s">
        <v>248</v>
      </c>
      <c r="AB11" s="71"/>
      <c r="AC11" s="70"/>
      <c r="AD11" s="71"/>
      <c r="AE11" s="72" t="s">
        <v>248</v>
      </c>
      <c r="AF11" s="71"/>
      <c r="AG11" s="70"/>
      <c r="AH11" s="71"/>
      <c r="AI11" s="72" t="s">
        <v>248</v>
      </c>
      <c r="AJ11" s="71"/>
      <c r="AK11" s="70"/>
      <c r="AL11" s="71"/>
      <c r="AM11" s="73">
        <v>2425</v>
      </c>
      <c r="AN11" s="71"/>
      <c r="AO11" s="70"/>
      <c r="AP11" s="71"/>
      <c r="AQ11" s="72" t="s">
        <v>283</v>
      </c>
      <c r="AR11" s="71"/>
    </row>
    <row r="12" spans="1:44" x14ac:dyDescent="0.25">
      <c r="A12" s="15"/>
      <c r="B12" s="74" t="s">
        <v>287</v>
      </c>
      <c r="C12" s="75"/>
      <c r="D12" s="76" t="s">
        <v>288</v>
      </c>
      <c r="E12" s="77"/>
      <c r="F12" s="78"/>
      <c r="G12" s="79">
        <v>100000</v>
      </c>
      <c r="H12" s="78"/>
      <c r="I12" s="77"/>
      <c r="J12" s="78"/>
      <c r="K12" s="80" t="s">
        <v>289</v>
      </c>
      <c r="L12" s="78" t="s">
        <v>201</v>
      </c>
      <c r="M12" s="77"/>
      <c r="N12" s="78"/>
      <c r="O12" s="79">
        <v>88546</v>
      </c>
      <c r="P12" s="78"/>
      <c r="Q12" s="77"/>
      <c r="R12" s="78"/>
      <c r="S12" s="79">
        <v>1256</v>
      </c>
      <c r="T12" s="78"/>
      <c r="U12" s="77"/>
      <c r="V12" s="78"/>
      <c r="W12" s="80">
        <v>4</v>
      </c>
      <c r="X12" s="78" t="s">
        <v>284</v>
      </c>
      <c r="Y12" s="77"/>
      <c r="Z12" s="78"/>
      <c r="AA12" s="79">
        <v>100000</v>
      </c>
      <c r="AB12" s="78"/>
      <c r="AC12" s="77"/>
      <c r="AD12" s="78"/>
      <c r="AE12" s="80" t="s">
        <v>290</v>
      </c>
      <c r="AF12" s="78" t="s">
        <v>201</v>
      </c>
      <c r="AG12" s="77"/>
      <c r="AH12" s="78"/>
      <c r="AI12" s="79">
        <v>86754</v>
      </c>
      <c r="AJ12" s="78"/>
      <c r="AK12" s="77"/>
      <c r="AL12" s="78"/>
      <c r="AM12" s="79">
        <v>1478</v>
      </c>
      <c r="AN12" s="78"/>
      <c r="AO12" s="77"/>
      <c r="AP12" s="78"/>
      <c r="AQ12" s="80">
        <v>4</v>
      </c>
      <c r="AR12" s="78" t="s">
        <v>284</v>
      </c>
    </row>
    <row r="13" spans="1:44" x14ac:dyDescent="0.25">
      <c r="A13" s="15"/>
      <c r="B13" s="67" t="s">
        <v>291</v>
      </c>
      <c r="C13" s="68"/>
      <c r="D13" s="69" t="s">
        <v>292</v>
      </c>
      <c r="E13" s="70"/>
      <c r="F13" s="71"/>
      <c r="G13" s="73">
        <v>16818</v>
      </c>
      <c r="H13" s="71"/>
      <c r="I13" s="70"/>
      <c r="J13" s="71"/>
      <c r="K13" s="72" t="s">
        <v>248</v>
      </c>
      <c r="L13" s="71"/>
      <c r="M13" s="70"/>
      <c r="N13" s="71"/>
      <c r="O13" s="73">
        <v>16818</v>
      </c>
      <c r="P13" s="71"/>
      <c r="Q13" s="70"/>
      <c r="R13" s="71"/>
      <c r="S13" s="72">
        <v>657</v>
      </c>
      <c r="T13" s="71"/>
      <c r="U13" s="70"/>
      <c r="V13" s="71"/>
      <c r="W13" s="72" t="s">
        <v>283</v>
      </c>
      <c r="X13" s="71"/>
      <c r="Y13" s="70"/>
      <c r="Z13" s="71"/>
      <c r="AA13" s="73">
        <v>13212</v>
      </c>
      <c r="AB13" s="71"/>
      <c r="AC13" s="70"/>
      <c r="AD13" s="71"/>
      <c r="AE13" s="72" t="s">
        <v>248</v>
      </c>
      <c r="AF13" s="71"/>
      <c r="AG13" s="70"/>
      <c r="AH13" s="71"/>
      <c r="AI13" s="73">
        <v>13212</v>
      </c>
      <c r="AJ13" s="71"/>
      <c r="AK13" s="70"/>
      <c r="AL13" s="71"/>
      <c r="AM13" s="72">
        <v>185</v>
      </c>
      <c r="AN13" s="71"/>
      <c r="AO13" s="70"/>
      <c r="AP13" s="71"/>
      <c r="AQ13" s="72" t="s">
        <v>283</v>
      </c>
      <c r="AR13" s="71"/>
    </row>
    <row r="14" spans="1:44" x14ac:dyDescent="0.25">
      <c r="A14" s="15"/>
      <c r="B14" s="74" t="s">
        <v>293</v>
      </c>
      <c r="C14" s="75"/>
      <c r="D14" s="76" t="s">
        <v>294</v>
      </c>
      <c r="E14" s="77"/>
      <c r="F14" s="78"/>
      <c r="G14" s="79">
        <v>30087</v>
      </c>
      <c r="H14" s="78"/>
      <c r="I14" s="77"/>
      <c r="J14" s="78"/>
      <c r="K14" s="80" t="s">
        <v>248</v>
      </c>
      <c r="L14" s="78"/>
      <c r="M14" s="77"/>
      <c r="N14" s="78"/>
      <c r="O14" s="79">
        <v>30087</v>
      </c>
      <c r="P14" s="78"/>
      <c r="Q14" s="77"/>
      <c r="R14" s="78"/>
      <c r="S14" s="80">
        <v>79</v>
      </c>
      <c r="T14" s="78"/>
      <c r="U14" s="77"/>
      <c r="V14" s="78"/>
      <c r="W14" s="80" t="s">
        <v>283</v>
      </c>
      <c r="X14" s="78"/>
      <c r="Y14" s="77"/>
      <c r="Z14" s="78"/>
      <c r="AA14" s="79">
        <v>21098</v>
      </c>
      <c r="AB14" s="78"/>
      <c r="AC14" s="77"/>
      <c r="AD14" s="78"/>
      <c r="AE14" s="80" t="s">
        <v>248</v>
      </c>
      <c r="AF14" s="78"/>
      <c r="AG14" s="77"/>
      <c r="AH14" s="78"/>
      <c r="AI14" s="79">
        <v>21098</v>
      </c>
      <c r="AJ14" s="78"/>
      <c r="AK14" s="77"/>
      <c r="AL14" s="78"/>
      <c r="AM14" s="80">
        <v>24</v>
      </c>
      <c r="AN14" s="78"/>
      <c r="AO14" s="77"/>
      <c r="AP14" s="78"/>
      <c r="AQ14" s="80" t="s">
        <v>283</v>
      </c>
      <c r="AR14" s="78"/>
    </row>
    <row r="15" spans="1:44" x14ac:dyDescent="0.25">
      <c r="A15" s="15"/>
      <c r="B15" s="67" t="s">
        <v>295</v>
      </c>
      <c r="C15" s="68"/>
      <c r="D15" s="69" t="s">
        <v>296</v>
      </c>
      <c r="E15" s="70"/>
      <c r="F15" s="71"/>
      <c r="G15" s="73">
        <v>9042</v>
      </c>
      <c r="H15" s="71"/>
      <c r="I15" s="70"/>
      <c r="J15" s="71"/>
      <c r="K15" s="72" t="s">
        <v>248</v>
      </c>
      <c r="L15" s="71"/>
      <c r="M15" s="70"/>
      <c r="N15" s="71"/>
      <c r="O15" s="73">
        <v>9042</v>
      </c>
      <c r="P15" s="71"/>
      <c r="Q15" s="70"/>
      <c r="R15" s="71"/>
      <c r="S15" s="72">
        <v>194</v>
      </c>
      <c r="T15" s="71"/>
      <c r="U15" s="70"/>
      <c r="V15" s="71"/>
      <c r="W15" s="72">
        <v>5</v>
      </c>
      <c r="X15" s="71" t="s">
        <v>284</v>
      </c>
      <c r="Y15" s="70"/>
      <c r="Z15" s="71"/>
      <c r="AA15" s="73">
        <v>9529</v>
      </c>
      <c r="AB15" s="71"/>
      <c r="AC15" s="70"/>
      <c r="AD15" s="71"/>
      <c r="AE15" s="72" t="s">
        <v>248</v>
      </c>
      <c r="AF15" s="71"/>
      <c r="AG15" s="70"/>
      <c r="AH15" s="71"/>
      <c r="AI15" s="73">
        <v>9529</v>
      </c>
      <c r="AJ15" s="71"/>
      <c r="AK15" s="70"/>
      <c r="AL15" s="71"/>
      <c r="AM15" s="72">
        <v>207</v>
      </c>
      <c r="AN15" s="71"/>
      <c r="AO15" s="70"/>
      <c r="AP15" s="71"/>
      <c r="AQ15" s="72">
        <v>5</v>
      </c>
      <c r="AR15" s="71" t="s">
        <v>284</v>
      </c>
    </row>
    <row r="16" spans="1:44" x14ac:dyDescent="0.25">
      <c r="A16" s="15"/>
      <c r="B16" s="74" t="s">
        <v>297</v>
      </c>
      <c r="C16" s="75"/>
      <c r="D16" s="76" t="s">
        <v>298</v>
      </c>
      <c r="E16" s="77"/>
      <c r="F16" s="78"/>
      <c r="G16" s="79">
        <v>9443</v>
      </c>
      <c r="H16" s="78"/>
      <c r="I16" s="77"/>
      <c r="J16" s="78"/>
      <c r="K16" s="80" t="s">
        <v>248</v>
      </c>
      <c r="L16" s="78"/>
      <c r="M16" s="77"/>
      <c r="N16" s="78"/>
      <c r="O16" s="79">
        <v>9443</v>
      </c>
      <c r="P16" s="78"/>
      <c r="Q16" s="77"/>
      <c r="R16" s="78"/>
      <c r="S16" s="80" t="s">
        <v>248</v>
      </c>
      <c r="T16" s="78"/>
      <c r="U16" s="77"/>
      <c r="V16" s="78"/>
      <c r="W16" s="80" t="s">
        <v>283</v>
      </c>
      <c r="X16" s="78"/>
      <c r="Y16" s="77"/>
      <c r="Z16" s="78"/>
      <c r="AA16" s="79">
        <v>4606</v>
      </c>
      <c r="AB16" s="78"/>
      <c r="AC16" s="77"/>
      <c r="AD16" s="78"/>
      <c r="AE16" s="80" t="s">
        <v>248</v>
      </c>
      <c r="AF16" s="78"/>
      <c r="AG16" s="77"/>
      <c r="AH16" s="78"/>
      <c r="AI16" s="79">
        <v>4606</v>
      </c>
      <c r="AJ16" s="78"/>
      <c r="AK16" s="77"/>
      <c r="AL16" s="78"/>
      <c r="AM16" s="80" t="s">
        <v>248</v>
      </c>
      <c r="AN16" s="78"/>
      <c r="AO16" s="77"/>
      <c r="AP16" s="78"/>
      <c r="AQ16" s="80" t="s">
        <v>283</v>
      </c>
      <c r="AR16" s="78"/>
    </row>
    <row r="17" spans="1:44" x14ac:dyDescent="0.25">
      <c r="A17" s="15"/>
      <c r="B17" s="67" t="s">
        <v>299</v>
      </c>
      <c r="C17" s="68"/>
      <c r="D17" s="69" t="s">
        <v>298</v>
      </c>
      <c r="E17" s="70"/>
      <c r="F17" s="71"/>
      <c r="G17" s="73">
        <v>11559</v>
      </c>
      <c r="H17" s="71"/>
      <c r="I17" s="70"/>
      <c r="J17" s="71"/>
      <c r="K17" s="72" t="s">
        <v>248</v>
      </c>
      <c r="L17" s="71"/>
      <c r="M17" s="70"/>
      <c r="N17" s="71"/>
      <c r="O17" s="73">
        <v>11559</v>
      </c>
      <c r="P17" s="71"/>
      <c r="Q17" s="70"/>
      <c r="R17" s="71"/>
      <c r="S17" s="72">
        <v>88</v>
      </c>
      <c r="T17" s="71"/>
      <c r="U17" s="70"/>
      <c r="V17" s="71"/>
      <c r="W17" s="72" t="s">
        <v>283</v>
      </c>
      <c r="X17" s="71"/>
      <c r="Y17" s="70"/>
      <c r="Z17" s="71"/>
      <c r="AA17" s="73">
        <v>3115</v>
      </c>
      <c r="AB17" s="71"/>
      <c r="AC17" s="70"/>
      <c r="AD17" s="71"/>
      <c r="AE17" s="72" t="s">
        <v>248</v>
      </c>
      <c r="AF17" s="71"/>
      <c r="AG17" s="70"/>
      <c r="AH17" s="71"/>
      <c r="AI17" s="73">
        <v>3115</v>
      </c>
      <c r="AJ17" s="71"/>
      <c r="AK17" s="70"/>
      <c r="AL17" s="71"/>
      <c r="AM17" s="72">
        <v>27</v>
      </c>
      <c r="AN17" s="71"/>
      <c r="AO17" s="70"/>
      <c r="AP17" s="71"/>
      <c r="AQ17" s="72" t="s">
        <v>283</v>
      </c>
      <c r="AR17" s="71"/>
    </row>
    <row r="18" spans="1:44" ht="15.75" thickBot="1" x14ac:dyDescent="0.3">
      <c r="A18" s="15"/>
      <c r="B18" s="74" t="s">
        <v>300</v>
      </c>
      <c r="C18" s="75"/>
      <c r="D18" s="76" t="s">
        <v>301</v>
      </c>
      <c r="E18" s="77"/>
      <c r="F18" s="81"/>
      <c r="G18" s="82">
        <v>1477</v>
      </c>
      <c r="H18" s="78"/>
      <c r="I18" s="77"/>
      <c r="J18" s="81"/>
      <c r="K18" s="83" t="s">
        <v>248</v>
      </c>
      <c r="L18" s="78"/>
      <c r="M18" s="77"/>
      <c r="N18" s="81"/>
      <c r="O18" s="82">
        <v>1477</v>
      </c>
      <c r="P18" s="78"/>
      <c r="Q18" s="77"/>
      <c r="R18" s="81"/>
      <c r="S18" s="83">
        <v>29</v>
      </c>
      <c r="T18" s="78"/>
      <c r="U18" s="77"/>
      <c r="V18" s="78"/>
      <c r="W18" s="80" t="s">
        <v>283</v>
      </c>
      <c r="X18" s="78"/>
      <c r="Y18" s="77"/>
      <c r="Z18" s="81"/>
      <c r="AA18" s="83">
        <v>941</v>
      </c>
      <c r="AB18" s="78"/>
      <c r="AC18" s="77"/>
      <c r="AD18" s="81"/>
      <c r="AE18" s="83" t="s">
        <v>248</v>
      </c>
      <c r="AF18" s="78"/>
      <c r="AG18" s="77"/>
      <c r="AH18" s="81"/>
      <c r="AI18" s="83">
        <v>941</v>
      </c>
      <c r="AJ18" s="78"/>
      <c r="AK18" s="77"/>
      <c r="AL18" s="81"/>
      <c r="AM18" s="83" t="s">
        <v>248</v>
      </c>
      <c r="AN18" s="78"/>
      <c r="AO18" s="77"/>
      <c r="AP18" s="78"/>
      <c r="AQ18" s="80" t="s">
        <v>283</v>
      </c>
      <c r="AR18" s="78"/>
    </row>
    <row r="19" spans="1:44" ht="15.75" thickBot="1" x14ac:dyDescent="0.3">
      <c r="A19" s="15"/>
      <c r="B19" s="67" t="s">
        <v>302</v>
      </c>
      <c r="C19" s="68"/>
      <c r="D19" s="68"/>
      <c r="E19" s="70"/>
      <c r="F19" s="71"/>
      <c r="G19" s="73">
        <v>798426</v>
      </c>
      <c r="H19" s="71"/>
      <c r="I19" s="70"/>
      <c r="J19" s="71"/>
      <c r="K19" s="72" t="s">
        <v>289</v>
      </c>
      <c r="L19" s="71" t="s">
        <v>201</v>
      </c>
      <c r="M19" s="70"/>
      <c r="N19" s="71"/>
      <c r="O19" s="73">
        <v>786972</v>
      </c>
      <c r="P19" s="71"/>
      <c r="Q19" s="70"/>
      <c r="R19" s="84" t="s">
        <v>193</v>
      </c>
      <c r="S19" s="85">
        <v>14369</v>
      </c>
      <c r="T19" s="71"/>
      <c r="U19" s="70"/>
      <c r="V19" s="71"/>
      <c r="W19" s="72"/>
      <c r="X19" s="71"/>
      <c r="Y19" s="70"/>
      <c r="Z19" s="71"/>
      <c r="AA19" s="73">
        <v>702501</v>
      </c>
      <c r="AB19" s="71"/>
      <c r="AC19" s="70"/>
      <c r="AD19" s="71"/>
      <c r="AE19" s="72" t="s">
        <v>290</v>
      </c>
      <c r="AF19" s="71" t="s">
        <v>201</v>
      </c>
      <c r="AG19" s="70"/>
      <c r="AH19" s="71"/>
      <c r="AI19" s="73">
        <v>689255</v>
      </c>
      <c r="AJ19" s="71"/>
      <c r="AK19" s="70"/>
      <c r="AL19" s="84" t="s">
        <v>193</v>
      </c>
      <c r="AM19" s="85">
        <v>11674</v>
      </c>
      <c r="AN19" s="71"/>
      <c r="AO19" s="70"/>
      <c r="AP19" s="71"/>
      <c r="AQ19" s="72"/>
      <c r="AR19" s="71"/>
    </row>
    <row r="20" spans="1:44" ht="16.5" thickTop="1" thickBot="1" x14ac:dyDescent="0.3">
      <c r="A20" s="15"/>
      <c r="B20" s="74" t="s">
        <v>303</v>
      </c>
      <c r="C20" s="75"/>
      <c r="D20" s="75"/>
      <c r="E20" s="77"/>
      <c r="F20" s="81"/>
      <c r="G20" s="83" t="s">
        <v>304</v>
      </c>
      <c r="H20" s="78" t="s">
        <v>201</v>
      </c>
      <c r="I20" s="77"/>
      <c r="J20" s="81"/>
      <c r="K20" s="83" t="s">
        <v>248</v>
      </c>
      <c r="L20" s="78"/>
      <c r="M20" s="77"/>
      <c r="N20" s="81"/>
      <c r="O20" s="83" t="s">
        <v>304</v>
      </c>
      <c r="P20" s="78" t="s">
        <v>201</v>
      </c>
      <c r="Q20" s="77"/>
      <c r="R20" s="78"/>
      <c r="S20" s="80"/>
      <c r="T20" s="78"/>
      <c r="U20" s="77"/>
      <c r="V20" s="78"/>
      <c r="W20" s="80"/>
      <c r="X20" s="78"/>
      <c r="Y20" s="77"/>
      <c r="Z20" s="81"/>
      <c r="AA20" s="83" t="s">
        <v>305</v>
      </c>
      <c r="AB20" s="78" t="s">
        <v>201</v>
      </c>
      <c r="AC20" s="77"/>
      <c r="AD20" s="81"/>
      <c r="AE20" s="83" t="s">
        <v>248</v>
      </c>
      <c r="AF20" s="78"/>
      <c r="AG20" s="77"/>
      <c r="AH20" s="81"/>
      <c r="AI20" s="83" t="s">
        <v>305</v>
      </c>
      <c r="AJ20" s="78" t="s">
        <v>201</v>
      </c>
      <c r="AK20" s="77"/>
      <c r="AL20" s="78"/>
      <c r="AM20" s="80"/>
      <c r="AN20" s="78"/>
      <c r="AO20" s="77"/>
      <c r="AP20" s="78"/>
      <c r="AQ20" s="80"/>
      <c r="AR20" s="78"/>
    </row>
    <row r="21" spans="1:44" ht="15.75" thickBot="1" x14ac:dyDescent="0.3">
      <c r="A21" s="15"/>
      <c r="B21" s="67" t="s">
        <v>306</v>
      </c>
      <c r="C21" s="68"/>
      <c r="D21" s="68"/>
      <c r="E21" s="70"/>
      <c r="F21" s="84" t="s">
        <v>193</v>
      </c>
      <c r="G21" s="85">
        <v>785033</v>
      </c>
      <c r="H21" s="71"/>
      <c r="I21" s="70"/>
      <c r="J21" s="84" t="s">
        <v>193</v>
      </c>
      <c r="K21" s="86" t="s">
        <v>289</v>
      </c>
      <c r="L21" s="71" t="s">
        <v>201</v>
      </c>
      <c r="M21" s="70"/>
      <c r="N21" s="84" t="s">
        <v>193</v>
      </c>
      <c r="O21" s="85">
        <v>773579</v>
      </c>
      <c r="P21" s="71"/>
      <c r="Q21" s="70"/>
      <c r="R21" s="71"/>
      <c r="S21" s="72"/>
      <c r="T21" s="71"/>
      <c r="U21" s="70"/>
      <c r="V21" s="71"/>
      <c r="W21" s="72"/>
      <c r="X21" s="71"/>
      <c r="Y21" s="70"/>
      <c r="Z21" s="84" t="s">
        <v>193</v>
      </c>
      <c r="AA21" s="85">
        <v>691733</v>
      </c>
      <c r="AB21" s="71"/>
      <c r="AC21" s="70"/>
      <c r="AD21" s="84" t="s">
        <v>193</v>
      </c>
      <c r="AE21" s="86" t="s">
        <v>290</v>
      </c>
      <c r="AF21" s="71" t="s">
        <v>201</v>
      </c>
      <c r="AG21" s="70"/>
      <c r="AH21" s="84" t="s">
        <v>193</v>
      </c>
      <c r="AI21" s="85">
        <v>678487</v>
      </c>
      <c r="AJ21" s="71"/>
      <c r="AK21" s="70"/>
      <c r="AL21" s="71"/>
      <c r="AM21" s="72"/>
      <c r="AN21" s="71"/>
      <c r="AO21" s="70"/>
      <c r="AP21" s="71"/>
      <c r="AQ21" s="72"/>
      <c r="AR21" s="71"/>
    </row>
    <row r="22" spans="1:44" ht="15.75" thickTop="1"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row>
    <row r="23" spans="1:44" ht="15.75" thickBot="1" x14ac:dyDescent="0.3">
      <c r="A23" s="15"/>
      <c r="B23" s="88"/>
      <c r="C23" s="89"/>
      <c r="D23" s="89"/>
      <c r="E23" s="89"/>
      <c r="F23" s="109" t="s">
        <v>307</v>
      </c>
      <c r="G23" s="109"/>
      <c r="H23" s="109"/>
      <c r="I23" s="109"/>
      <c r="J23" s="109"/>
      <c r="K23" s="109"/>
      <c r="L23" s="109"/>
      <c r="M23" s="109"/>
      <c r="N23" s="109"/>
      <c r="O23" s="109"/>
      <c r="P23" s="109"/>
      <c r="Q23" s="109"/>
      <c r="R23" s="109"/>
      <c r="S23" s="109"/>
      <c r="T23" s="109"/>
      <c r="U23" s="109"/>
      <c r="V23" s="109"/>
      <c r="W23" s="109"/>
      <c r="X23" s="89"/>
      <c r="Y23" s="89"/>
      <c r="Z23" s="109" t="s">
        <v>308</v>
      </c>
      <c r="AA23" s="109"/>
      <c r="AB23" s="109"/>
      <c r="AC23" s="109"/>
      <c r="AD23" s="109"/>
      <c r="AE23" s="109"/>
      <c r="AF23" s="109"/>
      <c r="AG23" s="109"/>
      <c r="AH23" s="109"/>
      <c r="AI23" s="109"/>
      <c r="AJ23" s="109"/>
      <c r="AK23" s="109"/>
      <c r="AL23" s="109"/>
      <c r="AM23" s="109"/>
      <c r="AN23" s="109"/>
      <c r="AO23" s="109"/>
      <c r="AP23" s="109"/>
      <c r="AQ23" s="109"/>
      <c r="AR23" s="89"/>
    </row>
    <row r="24" spans="1:44" x14ac:dyDescent="0.25">
      <c r="A24" s="15"/>
      <c r="B24" s="110"/>
      <c r="C24" s="111"/>
      <c r="D24" s="112"/>
      <c r="E24" s="112"/>
      <c r="F24" s="113" t="s">
        <v>309</v>
      </c>
      <c r="G24" s="113"/>
      <c r="H24" s="113"/>
      <c r="I24" s="113"/>
      <c r="J24" s="113" t="s">
        <v>310</v>
      </c>
      <c r="K24" s="113"/>
      <c r="L24" s="113"/>
      <c r="M24" s="113"/>
      <c r="N24" s="113" t="s">
        <v>311</v>
      </c>
      <c r="O24" s="113"/>
      <c r="P24" s="113"/>
      <c r="Q24" s="113"/>
      <c r="R24" s="113" t="s">
        <v>313</v>
      </c>
      <c r="S24" s="113"/>
      <c r="T24" s="113"/>
      <c r="U24" s="113"/>
      <c r="V24" s="113" t="s">
        <v>316</v>
      </c>
      <c r="W24" s="113"/>
      <c r="X24" s="112"/>
      <c r="Y24" s="112"/>
      <c r="Z24" s="113" t="s">
        <v>309</v>
      </c>
      <c r="AA24" s="113"/>
      <c r="AB24" s="113"/>
      <c r="AC24" s="113"/>
      <c r="AD24" s="113" t="s">
        <v>310</v>
      </c>
      <c r="AE24" s="113"/>
      <c r="AF24" s="113"/>
      <c r="AG24" s="113"/>
      <c r="AH24" s="113" t="s">
        <v>311</v>
      </c>
      <c r="AI24" s="113"/>
      <c r="AJ24" s="113"/>
      <c r="AK24" s="113"/>
      <c r="AL24" s="113" t="s">
        <v>313</v>
      </c>
      <c r="AM24" s="113"/>
      <c r="AN24" s="113"/>
      <c r="AO24" s="113"/>
      <c r="AP24" s="113" t="s">
        <v>316</v>
      </c>
      <c r="AQ24" s="113"/>
      <c r="AR24" s="111"/>
    </row>
    <row r="25" spans="1:44" x14ac:dyDescent="0.25">
      <c r="A25" s="15"/>
      <c r="B25" s="110"/>
      <c r="C25" s="111"/>
      <c r="D25" s="112"/>
      <c r="E25" s="112"/>
      <c r="F25" s="112"/>
      <c r="G25" s="112"/>
      <c r="H25" s="112"/>
      <c r="I25" s="112"/>
      <c r="J25" s="112"/>
      <c r="K25" s="112"/>
      <c r="L25" s="112"/>
      <c r="M25" s="112"/>
      <c r="N25" s="112" t="s">
        <v>312</v>
      </c>
      <c r="O25" s="112"/>
      <c r="P25" s="112"/>
      <c r="Q25" s="112"/>
      <c r="R25" s="112" t="s">
        <v>314</v>
      </c>
      <c r="S25" s="112"/>
      <c r="T25" s="112"/>
      <c r="U25" s="112"/>
      <c r="V25" s="112"/>
      <c r="W25" s="112"/>
      <c r="X25" s="112"/>
      <c r="Y25" s="112"/>
      <c r="Z25" s="112"/>
      <c r="AA25" s="112"/>
      <c r="AB25" s="112"/>
      <c r="AC25" s="112"/>
      <c r="AD25" s="112"/>
      <c r="AE25" s="112"/>
      <c r="AF25" s="112"/>
      <c r="AG25" s="112"/>
      <c r="AH25" s="112" t="s">
        <v>312</v>
      </c>
      <c r="AI25" s="112"/>
      <c r="AJ25" s="112"/>
      <c r="AK25" s="112"/>
      <c r="AL25" s="112" t="s">
        <v>314</v>
      </c>
      <c r="AM25" s="112"/>
      <c r="AN25" s="112"/>
      <c r="AO25" s="112"/>
      <c r="AP25" s="112"/>
      <c r="AQ25" s="112"/>
      <c r="AR25" s="111"/>
    </row>
    <row r="26" spans="1:44" ht="15.75" thickBot="1" x14ac:dyDescent="0.3">
      <c r="A26" s="15"/>
      <c r="B26" s="110"/>
      <c r="C26" s="111"/>
      <c r="D26" s="112"/>
      <c r="E26" s="112"/>
      <c r="F26" s="109"/>
      <c r="G26" s="109"/>
      <c r="H26" s="112"/>
      <c r="I26" s="112"/>
      <c r="J26" s="109"/>
      <c r="K26" s="109"/>
      <c r="L26" s="112"/>
      <c r="M26" s="112"/>
      <c r="N26" s="109"/>
      <c r="O26" s="109"/>
      <c r="P26" s="112"/>
      <c r="Q26" s="112"/>
      <c r="R26" s="109" t="s">
        <v>315</v>
      </c>
      <c r="S26" s="109"/>
      <c r="T26" s="112"/>
      <c r="U26" s="112"/>
      <c r="V26" s="109"/>
      <c r="W26" s="109"/>
      <c r="X26" s="112"/>
      <c r="Y26" s="112"/>
      <c r="Z26" s="109"/>
      <c r="AA26" s="109"/>
      <c r="AB26" s="112"/>
      <c r="AC26" s="112"/>
      <c r="AD26" s="109"/>
      <c r="AE26" s="109"/>
      <c r="AF26" s="112"/>
      <c r="AG26" s="112"/>
      <c r="AH26" s="109"/>
      <c r="AI26" s="109"/>
      <c r="AJ26" s="112"/>
      <c r="AK26" s="112"/>
      <c r="AL26" s="109" t="s">
        <v>315</v>
      </c>
      <c r="AM26" s="109"/>
      <c r="AN26" s="112"/>
      <c r="AO26" s="112"/>
      <c r="AP26" s="109"/>
      <c r="AQ26" s="109"/>
      <c r="AR26" s="111"/>
    </row>
    <row r="27" spans="1:44" x14ac:dyDescent="0.25">
      <c r="A27" s="15"/>
      <c r="B27" s="90" t="s">
        <v>281</v>
      </c>
      <c r="C27" s="91"/>
      <c r="D27" s="92" t="s">
        <v>282</v>
      </c>
      <c r="E27" s="91"/>
      <c r="F27" s="93"/>
      <c r="G27" s="95">
        <v>7.1</v>
      </c>
      <c r="H27" s="93" t="s">
        <v>284</v>
      </c>
      <c r="I27" s="91"/>
      <c r="J27" s="93" t="s">
        <v>193</v>
      </c>
      <c r="K27" s="97">
        <v>6133</v>
      </c>
      <c r="L27" s="93"/>
      <c r="M27" s="91"/>
      <c r="N27" s="93" t="s">
        <v>193</v>
      </c>
      <c r="O27" s="95" t="s">
        <v>248</v>
      </c>
      <c r="P27" s="93"/>
      <c r="Q27" s="91"/>
      <c r="R27" s="93" t="s">
        <v>193</v>
      </c>
      <c r="S27" s="95">
        <v>261</v>
      </c>
      <c r="T27" s="93"/>
      <c r="U27" s="91"/>
      <c r="V27" s="93" t="s">
        <v>193</v>
      </c>
      <c r="W27" s="97">
        <v>6394</v>
      </c>
      <c r="X27" s="93"/>
      <c r="Y27" s="91"/>
      <c r="Z27" s="93"/>
      <c r="AA27" s="95">
        <v>7.5</v>
      </c>
      <c r="AB27" s="93" t="s">
        <v>284</v>
      </c>
      <c r="AC27" s="91"/>
      <c r="AD27" s="93" t="s">
        <v>193</v>
      </c>
      <c r="AE27" s="97">
        <v>9797</v>
      </c>
      <c r="AF27" s="93"/>
      <c r="AG27" s="91"/>
      <c r="AH27" s="93" t="s">
        <v>193</v>
      </c>
      <c r="AI27" s="95" t="s">
        <v>248</v>
      </c>
      <c r="AJ27" s="93"/>
      <c r="AK27" s="91"/>
      <c r="AL27" s="93" t="s">
        <v>193</v>
      </c>
      <c r="AM27" s="95">
        <v>405</v>
      </c>
      <c r="AN27" s="93"/>
      <c r="AO27" s="91"/>
      <c r="AP27" s="93" t="s">
        <v>193</v>
      </c>
      <c r="AQ27" s="97">
        <v>10202</v>
      </c>
      <c r="AR27" s="93"/>
    </row>
    <row r="28" spans="1:44" x14ac:dyDescent="0.25">
      <c r="A28" s="15"/>
      <c r="B28" s="98" t="s">
        <v>285</v>
      </c>
      <c r="C28" s="99"/>
      <c r="D28" s="100" t="s">
        <v>282</v>
      </c>
      <c r="E28" s="99"/>
      <c r="F28" s="101"/>
      <c r="G28" s="102">
        <v>5.3</v>
      </c>
      <c r="H28" s="101" t="s">
        <v>284</v>
      </c>
      <c r="I28" s="99"/>
      <c r="J28" s="101"/>
      <c r="K28" s="103">
        <v>2800</v>
      </c>
      <c r="L28" s="101"/>
      <c r="M28" s="99"/>
      <c r="N28" s="101"/>
      <c r="O28" s="102" t="s">
        <v>248</v>
      </c>
      <c r="P28" s="101"/>
      <c r="Q28" s="99"/>
      <c r="R28" s="101"/>
      <c r="S28" s="102">
        <v>111</v>
      </c>
      <c r="T28" s="101"/>
      <c r="U28" s="99"/>
      <c r="V28" s="101"/>
      <c r="W28" s="103">
        <v>2911</v>
      </c>
      <c r="X28" s="101"/>
      <c r="Y28" s="99"/>
      <c r="Z28" s="101"/>
      <c r="AA28" s="102" t="s">
        <v>283</v>
      </c>
      <c r="AB28" s="101"/>
      <c r="AC28" s="99"/>
      <c r="AD28" s="101"/>
      <c r="AE28" s="102" t="s">
        <v>248</v>
      </c>
      <c r="AF28" s="101"/>
      <c r="AG28" s="99"/>
      <c r="AH28" s="101"/>
      <c r="AI28" s="102" t="s">
        <v>248</v>
      </c>
      <c r="AJ28" s="101"/>
      <c r="AK28" s="99"/>
      <c r="AL28" s="101"/>
      <c r="AM28" s="102" t="s">
        <v>248</v>
      </c>
      <c r="AN28" s="101"/>
      <c r="AO28" s="99"/>
      <c r="AP28" s="101"/>
      <c r="AQ28" s="102" t="s">
        <v>248</v>
      </c>
      <c r="AR28" s="101"/>
    </row>
    <row r="29" spans="1:44" x14ac:dyDescent="0.25">
      <c r="A29" s="15"/>
      <c r="B29" s="90" t="s">
        <v>286</v>
      </c>
      <c r="C29" s="91"/>
      <c r="D29" s="92" t="s">
        <v>282</v>
      </c>
      <c r="E29" s="91"/>
      <c r="F29" s="93"/>
      <c r="G29" s="95" t="s">
        <v>283</v>
      </c>
      <c r="H29" s="93"/>
      <c r="I29" s="91"/>
      <c r="J29" s="93"/>
      <c r="K29" s="95">
        <v>306</v>
      </c>
      <c r="L29" s="93"/>
      <c r="M29" s="91"/>
      <c r="N29" s="93"/>
      <c r="O29" s="95" t="s">
        <v>248</v>
      </c>
      <c r="P29" s="93"/>
      <c r="Q29" s="91"/>
      <c r="R29" s="93"/>
      <c r="S29" s="95">
        <v>142</v>
      </c>
      <c r="T29" s="93"/>
      <c r="U29" s="91"/>
      <c r="V29" s="93"/>
      <c r="W29" s="95">
        <v>448</v>
      </c>
      <c r="X29" s="93"/>
      <c r="Y29" s="91"/>
      <c r="Z29" s="93"/>
      <c r="AA29" s="95" t="s">
        <v>283</v>
      </c>
      <c r="AB29" s="93"/>
      <c r="AC29" s="91"/>
      <c r="AD29" s="93"/>
      <c r="AE29" s="95">
        <v>206</v>
      </c>
      <c r="AF29" s="93"/>
      <c r="AG29" s="91"/>
      <c r="AH29" s="93"/>
      <c r="AI29" s="95" t="s">
        <v>248</v>
      </c>
      <c r="AJ29" s="93"/>
      <c r="AK29" s="91"/>
      <c r="AL29" s="93"/>
      <c r="AM29" s="95">
        <v>157</v>
      </c>
      <c r="AN29" s="93"/>
      <c r="AO29" s="91"/>
      <c r="AP29" s="93"/>
      <c r="AQ29" s="95">
        <v>363</v>
      </c>
      <c r="AR29" s="93"/>
    </row>
    <row r="30" spans="1:44" x14ac:dyDescent="0.25">
      <c r="A30" s="15"/>
      <c r="B30" s="98" t="s">
        <v>287</v>
      </c>
      <c r="C30" s="99"/>
      <c r="D30" s="100" t="s">
        <v>288</v>
      </c>
      <c r="E30" s="99"/>
      <c r="F30" s="101"/>
      <c r="G30" s="102">
        <v>9.3000000000000007</v>
      </c>
      <c r="H30" s="101" t="s">
        <v>284</v>
      </c>
      <c r="I30" s="99"/>
      <c r="J30" s="101"/>
      <c r="K30" s="103">
        <v>1000</v>
      </c>
      <c r="L30" s="101"/>
      <c r="M30" s="99"/>
      <c r="N30" s="101"/>
      <c r="O30" s="102">
        <v>909</v>
      </c>
      <c r="P30" s="101"/>
      <c r="Q30" s="99"/>
      <c r="R30" s="101"/>
      <c r="S30" s="102">
        <v>110</v>
      </c>
      <c r="T30" s="101"/>
      <c r="U30" s="99"/>
      <c r="V30" s="101"/>
      <c r="W30" s="103">
        <v>2019</v>
      </c>
      <c r="X30" s="101"/>
      <c r="Y30" s="99"/>
      <c r="Z30" s="101"/>
      <c r="AA30" s="102">
        <v>9.3000000000000007</v>
      </c>
      <c r="AB30" s="101" t="s">
        <v>284</v>
      </c>
      <c r="AC30" s="99"/>
      <c r="AD30" s="101"/>
      <c r="AE30" s="103">
        <v>1000</v>
      </c>
      <c r="AF30" s="101"/>
      <c r="AG30" s="99"/>
      <c r="AH30" s="101"/>
      <c r="AI30" s="102">
        <v>834</v>
      </c>
      <c r="AJ30" s="101"/>
      <c r="AK30" s="99"/>
      <c r="AL30" s="101"/>
      <c r="AM30" s="102">
        <v>111</v>
      </c>
      <c r="AN30" s="101"/>
      <c r="AO30" s="99"/>
      <c r="AP30" s="101"/>
      <c r="AQ30" s="103">
        <v>1945</v>
      </c>
      <c r="AR30" s="101"/>
    </row>
    <row r="31" spans="1:44" x14ac:dyDescent="0.25">
      <c r="A31" s="15"/>
      <c r="B31" s="90" t="s">
        <v>291</v>
      </c>
      <c r="C31" s="91"/>
      <c r="D31" s="92" t="s">
        <v>292</v>
      </c>
      <c r="E31" s="91"/>
      <c r="F31" s="93"/>
      <c r="G31" s="95">
        <v>3.8</v>
      </c>
      <c r="H31" s="93" t="s">
        <v>284</v>
      </c>
      <c r="I31" s="91"/>
      <c r="J31" s="93"/>
      <c r="K31" s="95">
        <v>122</v>
      </c>
      <c r="L31" s="93"/>
      <c r="M31" s="91"/>
      <c r="N31" s="93"/>
      <c r="O31" s="95" t="s">
        <v>248</v>
      </c>
      <c r="P31" s="93"/>
      <c r="Q31" s="91"/>
      <c r="R31" s="93"/>
      <c r="S31" s="95">
        <v>37</v>
      </c>
      <c r="T31" s="93"/>
      <c r="U31" s="91"/>
      <c r="V31" s="93"/>
      <c r="W31" s="95">
        <v>159</v>
      </c>
      <c r="X31" s="93"/>
      <c r="Y31" s="91"/>
      <c r="Z31" s="93"/>
      <c r="AA31" s="95">
        <v>5.4</v>
      </c>
      <c r="AB31" s="93" t="s">
        <v>284</v>
      </c>
      <c r="AC31" s="91"/>
      <c r="AD31" s="93"/>
      <c r="AE31" s="95">
        <v>135</v>
      </c>
      <c r="AF31" s="93"/>
      <c r="AG31" s="91"/>
      <c r="AH31" s="93"/>
      <c r="AI31" s="95" t="s">
        <v>248</v>
      </c>
      <c r="AJ31" s="93"/>
      <c r="AK31" s="91"/>
      <c r="AL31" s="93"/>
      <c r="AM31" s="95">
        <v>22</v>
      </c>
      <c r="AN31" s="93"/>
      <c r="AO31" s="91"/>
      <c r="AP31" s="93"/>
      <c r="AQ31" s="95">
        <v>157</v>
      </c>
      <c r="AR31" s="93"/>
    </row>
    <row r="32" spans="1:44" x14ac:dyDescent="0.25">
      <c r="A32" s="15"/>
      <c r="B32" s="98" t="s">
        <v>293</v>
      </c>
      <c r="C32" s="99"/>
      <c r="D32" s="100" t="s">
        <v>294</v>
      </c>
      <c r="E32" s="99"/>
      <c r="F32" s="101"/>
      <c r="G32" s="102">
        <v>3.4</v>
      </c>
      <c r="H32" s="101" t="s">
        <v>284</v>
      </c>
      <c r="I32" s="99"/>
      <c r="J32" s="101"/>
      <c r="K32" s="102">
        <v>180</v>
      </c>
      <c r="L32" s="101"/>
      <c r="M32" s="99"/>
      <c r="N32" s="101"/>
      <c r="O32" s="102" t="s">
        <v>248</v>
      </c>
      <c r="P32" s="101"/>
      <c r="Q32" s="99"/>
      <c r="R32" s="101"/>
      <c r="S32" s="102">
        <v>5</v>
      </c>
      <c r="T32" s="101"/>
      <c r="U32" s="99"/>
      <c r="V32" s="101"/>
      <c r="W32" s="102">
        <v>185</v>
      </c>
      <c r="X32" s="101"/>
      <c r="Y32" s="99"/>
      <c r="Z32" s="101"/>
      <c r="AA32" s="102">
        <v>2.9</v>
      </c>
      <c r="AB32" s="101" t="s">
        <v>284</v>
      </c>
      <c r="AC32" s="99"/>
      <c r="AD32" s="101"/>
      <c r="AE32" s="102">
        <v>158</v>
      </c>
      <c r="AF32" s="101"/>
      <c r="AG32" s="99"/>
      <c r="AH32" s="101"/>
      <c r="AI32" s="102" t="s">
        <v>248</v>
      </c>
      <c r="AJ32" s="101"/>
      <c r="AK32" s="99"/>
      <c r="AL32" s="101"/>
      <c r="AM32" s="102">
        <v>2</v>
      </c>
      <c r="AN32" s="101"/>
      <c r="AO32" s="99"/>
      <c r="AP32" s="101"/>
      <c r="AQ32" s="102">
        <v>160</v>
      </c>
      <c r="AR32" s="101"/>
    </row>
    <row r="33" spans="1:44" x14ac:dyDescent="0.25">
      <c r="A33" s="15"/>
      <c r="B33" s="90" t="s">
        <v>295</v>
      </c>
      <c r="C33" s="91"/>
      <c r="D33" s="92" t="s">
        <v>296</v>
      </c>
      <c r="E33" s="91"/>
      <c r="F33" s="93"/>
      <c r="G33" s="95">
        <v>5.3</v>
      </c>
      <c r="H33" s="93" t="s">
        <v>284</v>
      </c>
      <c r="I33" s="91"/>
      <c r="J33" s="93"/>
      <c r="K33" s="95">
        <v>114</v>
      </c>
      <c r="L33" s="93"/>
      <c r="M33" s="91"/>
      <c r="N33" s="93"/>
      <c r="O33" s="95" t="s">
        <v>248</v>
      </c>
      <c r="P33" s="93"/>
      <c r="Q33" s="91"/>
      <c r="R33" s="93"/>
      <c r="S33" s="95">
        <v>7</v>
      </c>
      <c r="T33" s="93"/>
      <c r="U33" s="91"/>
      <c r="V33" s="93"/>
      <c r="W33" s="95">
        <v>121</v>
      </c>
      <c r="X33" s="93"/>
      <c r="Y33" s="91"/>
      <c r="Z33" s="93"/>
      <c r="AA33" s="95">
        <v>5.2</v>
      </c>
      <c r="AB33" s="93" t="s">
        <v>284</v>
      </c>
      <c r="AC33" s="91"/>
      <c r="AD33" s="93"/>
      <c r="AE33" s="95">
        <v>125</v>
      </c>
      <c r="AF33" s="93"/>
      <c r="AG33" s="91"/>
      <c r="AH33" s="93"/>
      <c r="AI33" s="95" t="s">
        <v>248</v>
      </c>
      <c r="AJ33" s="93"/>
      <c r="AK33" s="91"/>
      <c r="AL33" s="93"/>
      <c r="AM33" s="95">
        <v>7</v>
      </c>
      <c r="AN33" s="93"/>
      <c r="AO33" s="91"/>
      <c r="AP33" s="93"/>
      <c r="AQ33" s="95">
        <v>132</v>
      </c>
      <c r="AR33" s="93"/>
    </row>
    <row r="34" spans="1:44" x14ac:dyDescent="0.25">
      <c r="A34" s="15"/>
      <c r="B34" s="98" t="s">
        <v>297</v>
      </c>
      <c r="C34" s="99"/>
      <c r="D34" s="100" t="s">
        <v>298</v>
      </c>
      <c r="E34" s="99"/>
      <c r="F34" s="101"/>
      <c r="G34" s="102" t="s">
        <v>283</v>
      </c>
      <c r="H34" s="101"/>
      <c r="I34" s="99"/>
      <c r="J34" s="101"/>
      <c r="K34" s="102">
        <v>224</v>
      </c>
      <c r="L34" s="101"/>
      <c r="M34" s="99"/>
      <c r="N34" s="101"/>
      <c r="O34" s="102" t="s">
        <v>248</v>
      </c>
      <c r="P34" s="101"/>
      <c r="Q34" s="99"/>
      <c r="R34" s="101"/>
      <c r="S34" s="102" t="s">
        <v>248</v>
      </c>
      <c r="T34" s="101"/>
      <c r="U34" s="99"/>
      <c r="V34" s="101"/>
      <c r="W34" s="102">
        <v>224</v>
      </c>
      <c r="X34" s="101"/>
      <c r="Y34" s="99"/>
      <c r="Z34" s="101"/>
      <c r="AA34" s="102" t="s">
        <v>283</v>
      </c>
      <c r="AB34" s="101"/>
      <c r="AC34" s="99"/>
      <c r="AD34" s="101"/>
      <c r="AE34" s="102">
        <v>147</v>
      </c>
      <c r="AF34" s="101"/>
      <c r="AG34" s="99"/>
      <c r="AH34" s="101"/>
      <c r="AI34" s="102" t="s">
        <v>248</v>
      </c>
      <c r="AJ34" s="101"/>
      <c r="AK34" s="99"/>
      <c r="AL34" s="101"/>
      <c r="AM34" s="102" t="s">
        <v>248</v>
      </c>
      <c r="AN34" s="101"/>
      <c r="AO34" s="99"/>
      <c r="AP34" s="101"/>
      <c r="AQ34" s="102">
        <v>147</v>
      </c>
      <c r="AR34" s="101"/>
    </row>
    <row r="35" spans="1:44" x14ac:dyDescent="0.25">
      <c r="A35" s="15"/>
      <c r="B35" s="90" t="s">
        <v>299</v>
      </c>
      <c r="C35" s="91"/>
      <c r="D35" s="92" t="s">
        <v>298</v>
      </c>
      <c r="E35" s="91"/>
      <c r="F35" s="93"/>
      <c r="G35" s="95" t="s">
        <v>283</v>
      </c>
      <c r="H35" s="93"/>
      <c r="I35" s="91"/>
      <c r="J35" s="93"/>
      <c r="K35" s="95">
        <v>101</v>
      </c>
      <c r="L35" s="93"/>
      <c r="M35" s="91"/>
      <c r="N35" s="93"/>
      <c r="O35" s="95" t="s">
        <v>248</v>
      </c>
      <c r="P35" s="93"/>
      <c r="Q35" s="91"/>
      <c r="R35" s="93"/>
      <c r="S35" s="95" t="s">
        <v>248</v>
      </c>
      <c r="T35" s="93"/>
      <c r="U35" s="91"/>
      <c r="V35" s="93"/>
      <c r="W35" s="95">
        <v>101</v>
      </c>
      <c r="X35" s="93"/>
      <c r="Y35" s="91"/>
      <c r="Z35" s="93"/>
      <c r="AA35" s="95" t="s">
        <v>283</v>
      </c>
      <c r="AB35" s="93"/>
      <c r="AC35" s="91"/>
      <c r="AD35" s="93"/>
      <c r="AE35" s="95">
        <v>133</v>
      </c>
      <c r="AF35" s="93"/>
      <c r="AG35" s="91"/>
      <c r="AH35" s="93"/>
      <c r="AI35" s="95" t="s">
        <v>248</v>
      </c>
      <c r="AJ35" s="93"/>
      <c r="AK35" s="91"/>
      <c r="AL35" s="93"/>
      <c r="AM35" s="95">
        <v>25</v>
      </c>
      <c r="AN35" s="93"/>
      <c r="AO35" s="91"/>
      <c r="AP35" s="93"/>
      <c r="AQ35" s="95">
        <v>158</v>
      </c>
      <c r="AR35" s="93"/>
    </row>
    <row r="36" spans="1:44" x14ac:dyDescent="0.25">
      <c r="A36" s="15"/>
      <c r="B36" s="98" t="s">
        <v>300</v>
      </c>
      <c r="C36" s="99"/>
      <c r="D36" s="100" t="s">
        <v>301</v>
      </c>
      <c r="E36" s="99"/>
      <c r="F36" s="101"/>
      <c r="G36" s="102" t="s">
        <v>283</v>
      </c>
      <c r="H36" s="101"/>
      <c r="I36" s="99"/>
      <c r="J36" s="101"/>
      <c r="K36" s="102" t="s">
        <v>248</v>
      </c>
      <c r="L36" s="101"/>
      <c r="M36" s="99"/>
      <c r="N36" s="101"/>
      <c r="O36" s="102" t="s">
        <v>248</v>
      </c>
      <c r="P36" s="101"/>
      <c r="Q36" s="99"/>
      <c r="R36" s="101"/>
      <c r="S36" s="102" t="s">
        <v>248</v>
      </c>
      <c r="T36" s="101"/>
      <c r="U36" s="99"/>
      <c r="V36" s="101"/>
      <c r="W36" s="102" t="s">
        <v>248</v>
      </c>
      <c r="X36" s="101"/>
      <c r="Y36" s="99"/>
      <c r="Z36" s="101"/>
      <c r="AA36" s="102" t="s">
        <v>283</v>
      </c>
      <c r="AB36" s="101"/>
      <c r="AC36" s="99"/>
      <c r="AD36" s="101"/>
      <c r="AE36" s="102">
        <v>136</v>
      </c>
      <c r="AF36" s="101"/>
      <c r="AG36" s="99"/>
      <c r="AH36" s="101"/>
      <c r="AI36" s="102" t="s">
        <v>248</v>
      </c>
      <c r="AJ36" s="101"/>
      <c r="AK36" s="99"/>
      <c r="AL36" s="101"/>
      <c r="AM36" s="102" t="s">
        <v>248</v>
      </c>
      <c r="AN36" s="101"/>
      <c r="AO36" s="99"/>
      <c r="AP36" s="101"/>
      <c r="AQ36" s="102">
        <v>136</v>
      </c>
      <c r="AR36" s="101"/>
    </row>
    <row r="37" spans="1:44" ht="15.75" thickBot="1" x14ac:dyDescent="0.3">
      <c r="A37" s="15"/>
      <c r="B37" s="90" t="s">
        <v>317</v>
      </c>
      <c r="C37" s="91"/>
      <c r="D37" s="92"/>
      <c r="E37" s="91"/>
      <c r="F37" s="93"/>
      <c r="G37" s="95"/>
      <c r="H37" s="93"/>
      <c r="I37" s="91"/>
      <c r="J37" s="104"/>
      <c r="K37" s="105" t="s">
        <v>318</v>
      </c>
      <c r="L37" s="93" t="s">
        <v>201</v>
      </c>
      <c r="M37" s="91"/>
      <c r="N37" s="104"/>
      <c r="O37" s="105" t="s">
        <v>248</v>
      </c>
      <c r="P37" s="93"/>
      <c r="Q37" s="91"/>
      <c r="R37" s="104"/>
      <c r="S37" s="105" t="s">
        <v>248</v>
      </c>
      <c r="T37" s="93"/>
      <c r="U37" s="91"/>
      <c r="V37" s="104"/>
      <c r="W37" s="105" t="s">
        <v>318</v>
      </c>
      <c r="X37" s="93" t="s">
        <v>201</v>
      </c>
      <c r="Y37" s="91"/>
      <c r="Z37" s="93"/>
      <c r="AA37" s="95"/>
      <c r="AB37" s="93"/>
      <c r="AC37" s="91"/>
      <c r="AD37" s="104"/>
      <c r="AE37" s="105" t="s">
        <v>319</v>
      </c>
      <c r="AF37" s="93" t="s">
        <v>201</v>
      </c>
      <c r="AG37" s="91"/>
      <c r="AH37" s="104"/>
      <c r="AI37" s="105" t="s">
        <v>248</v>
      </c>
      <c r="AJ37" s="93"/>
      <c r="AK37" s="91"/>
      <c r="AL37" s="104"/>
      <c r="AM37" s="105" t="s">
        <v>248</v>
      </c>
      <c r="AN37" s="93"/>
      <c r="AO37" s="91"/>
      <c r="AP37" s="104"/>
      <c r="AQ37" s="105" t="s">
        <v>319</v>
      </c>
      <c r="AR37" s="93" t="s">
        <v>201</v>
      </c>
    </row>
    <row r="38" spans="1:44" ht="15.75" thickBot="1" x14ac:dyDescent="0.3">
      <c r="A38" s="15"/>
      <c r="B38" s="98" t="s">
        <v>302</v>
      </c>
      <c r="C38" s="99"/>
      <c r="D38" s="99"/>
      <c r="E38" s="99"/>
      <c r="F38" s="101"/>
      <c r="G38" s="102"/>
      <c r="H38" s="101"/>
      <c r="I38" s="99"/>
      <c r="J38" s="106" t="s">
        <v>193</v>
      </c>
      <c r="K38" s="107">
        <v>10807</v>
      </c>
      <c r="L38" s="101"/>
      <c r="M38" s="99"/>
      <c r="N38" s="106" t="s">
        <v>193</v>
      </c>
      <c r="O38" s="108">
        <v>909</v>
      </c>
      <c r="P38" s="101"/>
      <c r="Q38" s="99"/>
      <c r="R38" s="106" t="s">
        <v>193</v>
      </c>
      <c r="S38" s="108">
        <v>673</v>
      </c>
      <c r="T38" s="101"/>
      <c r="U38" s="99"/>
      <c r="V38" s="106" t="s">
        <v>193</v>
      </c>
      <c r="W38" s="107">
        <v>12389</v>
      </c>
      <c r="X38" s="101"/>
      <c r="Y38" s="99"/>
      <c r="Z38" s="101"/>
      <c r="AA38" s="102"/>
      <c r="AB38" s="101"/>
      <c r="AC38" s="99"/>
      <c r="AD38" s="106" t="s">
        <v>193</v>
      </c>
      <c r="AE38" s="107">
        <v>11497</v>
      </c>
      <c r="AF38" s="101"/>
      <c r="AG38" s="99"/>
      <c r="AH38" s="106" t="s">
        <v>193</v>
      </c>
      <c r="AI38" s="108">
        <v>834</v>
      </c>
      <c r="AJ38" s="101"/>
      <c r="AK38" s="99"/>
      <c r="AL38" s="106" t="s">
        <v>193</v>
      </c>
      <c r="AM38" s="108">
        <v>729</v>
      </c>
      <c r="AN38" s="101"/>
      <c r="AO38" s="99"/>
      <c r="AP38" s="106" t="s">
        <v>193</v>
      </c>
      <c r="AQ38" s="107">
        <v>13060</v>
      </c>
      <c r="AR38" s="101"/>
    </row>
    <row r="39" spans="1:44" ht="15.75" thickTop="1"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row>
    <row r="40" spans="1:44" ht="15.75" thickBot="1" x14ac:dyDescent="0.3">
      <c r="A40" s="15"/>
      <c r="B40" s="88"/>
      <c r="C40" s="89"/>
      <c r="D40" s="89"/>
      <c r="E40" s="89"/>
      <c r="F40" s="109" t="s">
        <v>320</v>
      </c>
      <c r="G40" s="109"/>
      <c r="H40" s="109"/>
      <c r="I40" s="109"/>
      <c r="J40" s="109"/>
      <c r="K40" s="109"/>
      <c r="L40" s="109"/>
      <c r="M40" s="109"/>
      <c r="N40" s="109"/>
      <c r="O40" s="109"/>
      <c r="P40" s="109"/>
      <c r="Q40" s="109"/>
      <c r="R40" s="109"/>
      <c r="S40" s="109"/>
      <c r="T40" s="109"/>
      <c r="U40" s="109"/>
      <c r="V40" s="109"/>
      <c r="W40" s="109"/>
      <c r="X40" s="89"/>
      <c r="Y40" s="89"/>
      <c r="Z40" s="109" t="s">
        <v>321</v>
      </c>
      <c r="AA40" s="109"/>
      <c r="AB40" s="109"/>
      <c r="AC40" s="109"/>
      <c r="AD40" s="109"/>
      <c r="AE40" s="109"/>
      <c r="AF40" s="109"/>
      <c r="AG40" s="109"/>
      <c r="AH40" s="109"/>
      <c r="AI40" s="109"/>
      <c r="AJ40" s="109"/>
      <c r="AK40" s="109"/>
      <c r="AL40" s="109"/>
      <c r="AM40" s="109"/>
      <c r="AN40" s="109"/>
      <c r="AO40" s="109"/>
      <c r="AP40" s="109"/>
      <c r="AQ40" s="109"/>
      <c r="AR40" s="89"/>
    </row>
    <row r="41" spans="1:44" ht="15.75" thickBot="1" x14ac:dyDescent="0.3">
      <c r="A41" s="15"/>
      <c r="B41" s="88"/>
      <c r="C41" s="89"/>
      <c r="D41" s="89"/>
      <c r="E41" s="114"/>
      <c r="F41" s="125" t="s">
        <v>309</v>
      </c>
      <c r="G41" s="125"/>
      <c r="H41" s="114"/>
      <c r="I41" s="114"/>
      <c r="J41" s="125" t="s">
        <v>310</v>
      </c>
      <c r="K41" s="125"/>
      <c r="L41" s="114"/>
      <c r="M41" s="114"/>
      <c r="N41" s="125" t="s">
        <v>322</v>
      </c>
      <c r="O41" s="125"/>
      <c r="P41" s="114"/>
      <c r="Q41" s="114"/>
      <c r="R41" s="125" t="s">
        <v>323</v>
      </c>
      <c r="S41" s="125"/>
      <c r="T41" s="114"/>
      <c r="U41" s="114"/>
      <c r="V41" s="125" t="s">
        <v>316</v>
      </c>
      <c r="W41" s="125"/>
      <c r="X41" s="114"/>
      <c r="Y41" s="114"/>
      <c r="Z41" s="125" t="s">
        <v>309</v>
      </c>
      <c r="AA41" s="125"/>
      <c r="AB41" s="114"/>
      <c r="AC41" s="114"/>
      <c r="AD41" s="125" t="s">
        <v>310</v>
      </c>
      <c r="AE41" s="125"/>
      <c r="AF41" s="114"/>
      <c r="AG41" s="114"/>
      <c r="AH41" s="125" t="s">
        <v>322</v>
      </c>
      <c r="AI41" s="125"/>
      <c r="AJ41" s="114"/>
      <c r="AK41" s="114"/>
      <c r="AL41" s="125" t="s">
        <v>323</v>
      </c>
      <c r="AM41" s="125"/>
      <c r="AN41" s="114"/>
      <c r="AO41" s="114"/>
      <c r="AP41" s="125" t="s">
        <v>316</v>
      </c>
      <c r="AQ41" s="125"/>
      <c r="AR41" s="114"/>
    </row>
    <row r="42" spans="1:44" x14ac:dyDescent="0.25">
      <c r="A42" s="15"/>
      <c r="B42" s="115" t="s">
        <v>281</v>
      </c>
      <c r="C42" s="116"/>
      <c r="D42" s="117" t="s">
        <v>282</v>
      </c>
      <c r="E42" s="116"/>
      <c r="F42" s="118"/>
      <c r="G42" s="119">
        <v>7.1</v>
      </c>
      <c r="H42" s="118" t="s">
        <v>284</v>
      </c>
      <c r="I42" s="91"/>
      <c r="J42" s="93" t="s">
        <v>193</v>
      </c>
      <c r="K42" s="97">
        <v>15930</v>
      </c>
      <c r="L42" s="93"/>
      <c r="M42" s="91"/>
      <c r="N42" s="93" t="s">
        <v>193</v>
      </c>
      <c r="O42" s="95" t="s">
        <v>248</v>
      </c>
      <c r="P42" s="93"/>
      <c r="Q42" s="91"/>
      <c r="R42" s="93" t="s">
        <v>193</v>
      </c>
      <c r="S42" s="95">
        <v>667</v>
      </c>
      <c r="T42" s="93"/>
      <c r="U42" s="91"/>
      <c r="V42" s="93" t="s">
        <v>193</v>
      </c>
      <c r="W42" s="97">
        <v>16597</v>
      </c>
      <c r="X42" s="93"/>
      <c r="Y42" s="116"/>
      <c r="Z42" s="118"/>
      <c r="AA42" s="119">
        <v>7.4</v>
      </c>
      <c r="AB42" s="118" t="s">
        <v>284</v>
      </c>
      <c r="AC42" s="91"/>
      <c r="AD42" s="93" t="s">
        <v>193</v>
      </c>
      <c r="AE42" s="97">
        <v>19594</v>
      </c>
      <c r="AF42" s="93"/>
      <c r="AG42" s="91"/>
      <c r="AH42" s="93" t="s">
        <v>193</v>
      </c>
      <c r="AI42" s="95" t="s">
        <v>248</v>
      </c>
      <c r="AJ42" s="93"/>
      <c r="AK42" s="91"/>
      <c r="AL42" s="93" t="s">
        <v>193</v>
      </c>
      <c r="AM42" s="95">
        <v>811</v>
      </c>
      <c r="AN42" s="93"/>
      <c r="AO42" s="91"/>
      <c r="AP42" s="93" t="s">
        <v>193</v>
      </c>
      <c r="AQ42" s="97">
        <v>20405</v>
      </c>
      <c r="AR42" s="93"/>
    </row>
    <row r="43" spans="1:44" x14ac:dyDescent="0.25">
      <c r="A43" s="15"/>
      <c r="B43" s="120" t="s">
        <v>285</v>
      </c>
      <c r="C43" s="121"/>
      <c r="D43" s="122" t="s">
        <v>282</v>
      </c>
      <c r="E43" s="121"/>
      <c r="F43" s="123"/>
      <c r="G43" s="124">
        <v>5.3</v>
      </c>
      <c r="H43" s="123" t="s">
        <v>284</v>
      </c>
      <c r="I43" s="99"/>
      <c r="J43" s="101"/>
      <c r="K43" s="103">
        <v>2800</v>
      </c>
      <c r="L43" s="101"/>
      <c r="M43" s="99"/>
      <c r="N43" s="101"/>
      <c r="O43" s="102" t="s">
        <v>248</v>
      </c>
      <c r="P43" s="101"/>
      <c r="Q43" s="99"/>
      <c r="R43" s="101"/>
      <c r="S43" s="102">
        <v>111</v>
      </c>
      <c r="T43" s="101"/>
      <c r="U43" s="99"/>
      <c r="V43" s="101"/>
      <c r="W43" s="103">
        <v>2911</v>
      </c>
      <c r="X43" s="101"/>
      <c r="Y43" s="121"/>
      <c r="Z43" s="123"/>
      <c r="AA43" s="124" t="s">
        <v>283</v>
      </c>
      <c r="AB43" s="123"/>
      <c r="AC43" s="99"/>
      <c r="AD43" s="101"/>
      <c r="AE43" s="102" t="s">
        <v>248</v>
      </c>
      <c r="AF43" s="101"/>
      <c r="AG43" s="99"/>
      <c r="AH43" s="101"/>
      <c r="AI43" s="102" t="s">
        <v>248</v>
      </c>
      <c r="AJ43" s="101"/>
      <c r="AK43" s="99"/>
      <c r="AL43" s="101"/>
      <c r="AM43" s="102" t="s">
        <v>248</v>
      </c>
      <c r="AN43" s="101"/>
      <c r="AO43" s="99"/>
      <c r="AP43" s="101"/>
      <c r="AQ43" s="102" t="s">
        <v>248</v>
      </c>
      <c r="AR43" s="101"/>
    </row>
    <row r="44" spans="1:44" x14ac:dyDescent="0.25">
      <c r="A44" s="15"/>
      <c r="B44" s="115" t="s">
        <v>286</v>
      </c>
      <c r="C44" s="116"/>
      <c r="D44" s="117" t="s">
        <v>282</v>
      </c>
      <c r="E44" s="116"/>
      <c r="F44" s="118"/>
      <c r="G44" s="119" t="s">
        <v>283</v>
      </c>
      <c r="H44" s="118"/>
      <c r="I44" s="91"/>
      <c r="J44" s="93"/>
      <c r="K44" s="95">
        <v>473</v>
      </c>
      <c r="L44" s="93"/>
      <c r="M44" s="91"/>
      <c r="N44" s="93"/>
      <c r="O44" s="95" t="s">
        <v>248</v>
      </c>
      <c r="P44" s="93"/>
      <c r="Q44" s="91"/>
      <c r="R44" s="93"/>
      <c r="S44" s="95">
        <v>278</v>
      </c>
      <c r="T44" s="93"/>
      <c r="U44" s="91"/>
      <c r="V44" s="93"/>
      <c r="W44" s="95">
        <v>751</v>
      </c>
      <c r="X44" s="93"/>
      <c r="Y44" s="116"/>
      <c r="Z44" s="118"/>
      <c r="AA44" s="119" t="s">
        <v>283</v>
      </c>
      <c r="AB44" s="118"/>
      <c r="AC44" s="91"/>
      <c r="AD44" s="93"/>
      <c r="AE44" s="95">
        <v>424</v>
      </c>
      <c r="AF44" s="93"/>
      <c r="AG44" s="91"/>
      <c r="AH44" s="93"/>
      <c r="AI44" s="95" t="s">
        <v>248</v>
      </c>
      <c r="AJ44" s="93"/>
      <c r="AK44" s="91"/>
      <c r="AL44" s="93"/>
      <c r="AM44" s="95">
        <v>313</v>
      </c>
      <c r="AN44" s="93"/>
      <c r="AO44" s="91"/>
      <c r="AP44" s="93"/>
      <c r="AQ44" s="95">
        <v>737</v>
      </c>
      <c r="AR44" s="93"/>
    </row>
    <row r="45" spans="1:44" x14ac:dyDescent="0.25">
      <c r="A45" s="15"/>
      <c r="B45" s="120" t="s">
        <v>287</v>
      </c>
      <c r="C45" s="121"/>
      <c r="D45" s="122" t="s">
        <v>288</v>
      </c>
      <c r="E45" s="121"/>
      <c r="F45" s="123"/>
      <c r="G45" s="124">
        <v>9.1</v>
      </c>
      <c r="H45" s="123" t="s">
        <v>284</v>
      </c>
      <c r="I45" s="99"/>
      <c r="J45" s="101"/>
      <c r="K45" s="103">
        <v>2000</v>
      </c>
      <c r="L45" s="101"/>
      <c r="M45" s="99"/>
      <c r="N45" s="101"/>
      <c r="O45" s="103">
        <v>1792</v>
      </c>
      <c r="P45" s="101"/>
      <c r="Q45" s="99"/>
      <c r="R45" s="101"/>
      <c r="S45" s="102">
        <v>221</v>
      </c>
      <c r="T45" s="101"/>
      <c r="U45" s="99"/>
      <c r="V45" s="101"/>
      <c r="W45" s="103">
        <v>4013</v>
      </c>
      <c r="X45" s="101"/>
      <c r="Y45" s="121"/>
      <c r="Z45" s="123"/>
      <c r="AA45" s="124">
        <v>9.1999999999999993</v>
      </c>
      <c r="AB45" s="123" t="s">
        <v>284</v>
      </c>
      <c r="AC45" s="99"/>
      <c r="AD45" s="101"/>
      <c r="AE45" s="103">
        <v>2000</v>
      </c>
      <c r="AF45" s="101"/>
      <c r="AG45" s="99"/>
      <c r="AH45" s="101"/>
      <c r="AI45" s="103">
        <v>1645</v>
      </c>
      <c r="AJ45" s="101"/>
      <c r="AK45" s="99"/>
      <c r="AL45" s="101"/>
      <c r="AM45" s="102">
        <v>222</v>
      </c>
      <c r="AN45" s="101"/>
      <c r="AO45" s="99"/>
      <c r="AP45" s="101"/>
      <c r="AQ45" s="103">
        <v>3867</v>
      </c>
      <c r="AR45" s="101"/>
    </row>
    <row r="46" spans="1:44" x14ac:dyDescent="0.25">
      <c r="A46" s="15"/>
      <c r="B46" s="115" t="s">
        <v>291</v>
      </c>
      <c r="C46" s="116"/>
      <c r="D46" s="117" t="s">
        <v>292</v>
      </c>
      <c r="E46" s="116"/>
      <c r="F46" s="118"/>
      <c r="G46" s="119">
        <v>4</v>
      </c>
      <c r="H46" s="118" t="s">
        <v>284</v>
      </c>
      <c r="I46" s="91"/>
      <c r="J46" s="93"/>
      <c r="K46" s="95">
        <v>252</v>
      </c>
      <c r="L46" s="93"/>
      <c r="M46" s="91"/>
      <c r="N46" s="93"/>
      <c r="O46" s="95" t="s">
        <v>248</v>
      </c>
      <c r="P46" s="93"/>
      <c r="Q46" s="91"/>
      <c r="R46" s="93"/>
      <c r="S46" s="95">
        <v>73</v>
      </c>
      <c r="T46" s="93"/>
      <c r="U46" s="91"/>
      <c r="V46" s="93"/>
      <c r="W46" s="95">
        <v>325</v>
      </c>
      <c r="X46" s="93"/>
      <c r="Y46" s="116"/>
      <c r="Z46" s="118"/>
      <c r="AA46" s="119">
        <v>5.4</v>
      </c>
      <c r="AB46" s="118" t="s">
        <v>284</v>
      </c>
      <c r="AC46" s="91"/>
      <c r="AD46" s="93"/>
      <c r="AE46" s="95">
        <v>274</v>
      </c>
      <c r="AF46" s="93"/>
      <c r="AG46" s="91"/>
      <c r="AH46" s="93"/>
      <c r="AI46" s="95" t="s">
        <v>248</v>
      </c>
      <c r="AJ46" s="93"/>
      <c r="AK46" s="91"/>
      <c r="AL46" s="93"/>
      <c r="AM46" s="95">
        <v>43</v>
      </c>
      <c r="AN46" s="93"/>
      <c r="AO46" s="91"/>
      <c r="AP46" s="93"/>
      <c r="AQ46" s="95">
        <v>317</v>
      </c>
      <c r="AR46" s="93"/>
    </row>
    <row r="47" spans="1:44" x14ac:dyDescent="0.25">
      <c r="A47" s="15"/>
      <c r="B47" s="120" t="s">
        <v>293</v>
      </c>
      <c r="C47" s="121"/>
      <c r="D47" s="122" t="s">
        <v>294</v>
      </c>
      <c r="E47" s="121"/>
      <c r="F47" s="123"/>
      <c r="G47" s="124">
        <v>3.2</v>
      </c>
      <c r="H47" s="123" t="s">
        <v>284</v>
      </c>
      <c r="I47" s="99"/>
      <c r="J47" s="101"/>
      <c r="K47" s="102">
        <v>332</v>
      </c>
      <c r="L47" s="101"/>
      <c r="M47" s="99"/>
      <c r="N47" s="101"/>
      <c r="O47" s="102" t="s">
        <v>248</v>
      </c>
      <c r="P47" s="101"/>
      <c r="Q47" s="121"/>
      <c r="R47" s="123"/>
      <c r="S47" s="124">
        <v>7</v>
      </c>
      <c r="T47" s="123"/>
      <c r="U47" s="99"/>
      <c r="V47" s="101"/>
      <c r="W47" s="102">
        <v>339</v>
      </c>
      <c r="X47" s="101"/>
      <c r="Y47" s="121"/>
      <c r="Z47" s="123"/>
      <c r="AA47" s="124">
        <v>2.9</v>
      </c>
      <c r="AB47" s="123" t="s">
        <v>284</v>
      </c>
      <c r="AC47" s="99"/>
      <c r="AD47" s="101"/>
      <c r="AE47" s="102">
        <v>325</v>
      </c>
      <c r="AF47" s="101"/>
      <c r="AG47" s="99"/>
      <c r="AH47" s="101"/>
      <c r="AI47" s="102" t="s">
        <v>248</v>
      </c>
      <c r="AJ47" s="101"/>
      <c r="AK47" s="99"/>
      <c r="AL47" s="101"/>
      <c r="AM47" s="102">
        <v>4</v>
      </c>
      <c r="AN47" s="101"/>
      <c r="AO47" s="99"/>
      <c r="AP47" s="101"/>
      <c r="AQ47" s="102">
        <v>329</v>
      </c>
      <c r="AR47" s="101"/>
    </row>
    <row r="48" spans="1:44" x14ac:dyDescent="0.25">
      <c r="A48" s="15"/>
      <c r="B48" s="115" t="s">
        <v>295</v>
      </c>
      <c r="C48" s="116"/>
      <c r="D48" s="117" t="s">
        <v>296</v>
      </c>
      <c r="E48" s="116"/>
      <c r="F48" s="118"/>
      <c r="G48" s="119">
        <v>5.3</v>
      </c>
      <c r="H48" s="118" t="s">
        <v>284</v>
      </c>
      <c r="I48" s="91"/>
      <c r="J48" s="93"/>
      <c r="K48" s="95">
        <v>233</v>
      </c>
      <c r="L48" s="93"/>
      <c r="M48" s="91"/>
      <c r="N48" s="93"/>
      <c r="O48" s="95" t="s">
        <v>248</v>
      </c>
      <c r="P48" s="93"/>
      <c r="Q48" s="91"/>
      <c r="R48" s="93"/>
      <c r="S48" s="95">
        <v>14</v>
      </c>
      <c r="T48" s="93"/>
      <c r="U48" s="91"/>
      <c r="V48" s="93"/>
      <c r="W48" s="95">
        <v>247</v>
      </c>
      <c r="X48" s="93"/>
      <c r="Y48" s="116"/>
      <c r="Z48" s="118"/>
      <c r="AA48" s="119">
        <v>5.3</v>
      </c>
      <c r="AB48" s="118" t="s">
        <v>284</v>
      </c>
      <c r="AC48" s="91"/>
      <c r="AD48" s="93"/>
      <c r="AE48" s="95">
        <v>256</v>
      </c>
      <c r="AF48" s="93"/>
      <c r="AG48" s="91"/>
      <c r="AH48" s="93"/>
      <c r="AI48" s="95" t="s">
        <v>248</v>
      </c>
      <c r="AJ48" s="93"/>
      <c r="AK48" s="91"/>
      <c r="AL48" s="93"/>
      <c r="AM48" s="95">
        <v>13</v>
      </c>
      <c r="AN48" s="93"/>
      <c r="AO48" s="91"/>
      <c r="AP48" s="93"/>
      <c r="AQ48" s="95">
        <v>269</v>
      </c>
      <c r="AR48" s="93"/>
    </row>
    <row r="49" spans="1:44" x14ac:dyDescent="0.25">
      <c r="A49" s="15"/>
      <c r="B49" s="120" t="s">
        <v>297</v>
      </c>
      <c r="C49" s="121"/>
      <c r="D49" s="122" t="s">
        <v>298</v>
      </c>
      <c r="E49" s="121"/>
      <c r="F49" s="123"/>
      <c r="G49" s="124" t="s">
        <v>283</v>
      </c>
      <c r="H49" s="123"/>
      <c r="I49" s="99"/>
      <c r="J49" s="101"/>
      <c r="K49" s="102">
        <v>417</v>
      </c>
      <c r="L49" s="101"/>
      <c r="M49" s="99"/>
      <c r="N49" s="101"/>
      <c r="O49" s="102" t="s">
        <v>248</v>
      </c>
      <c r="P49" s="101"/>
      <c r="Q49" s="99"/>
      <c r="R49" s="101"/>
      <c r="S49" s="102" t="s">
        <v>248</v>
      </c>
      <c r="T49" s="101"/>
      <c r="U49" s="99"/>
      <c r="V49" s="101"/>
      <c r="W49" s="102">
        <v>417</v>
      </c>
      <c r="X49" s="101"/>
      <c r="Y49" s="121"/>
      <c r="Z49" s="123"/>
      <c r="AA49" s="124" t="s">
        <v>283</v>
      </c>
      <c r="AB49" s="123"/>
      <c r="AC49" s="99"/>
      <c r="AD49" s="101"/>
      <c r="AE49" s="102">
        <v>260</v>
      </c>
      <c r="AF49" s="101"/>
      <c r="AG49" s="99"/>
      <c r="AH49" s="101"/>
      <c r="AI49" s="102" t="s">
        <v>248</v>
      </c>
      <c r="AJ49" s="101"/>
      <c r="AK49" s="99"/>
      <c r="AL49" s="101"/>
      <c r="AM49" s="102" t="s">
        <v>248</v>
      </c>
      <c r="AN49" s="101"/>
      <c r="AO49" s="99"/>
      <c r="AP49" s="101"/>
      <c r="AQ49" s="102">
        <v>260</v>
      </c>
      <c r="AR49" s="101"/>
    </row>
    <row r="50" spans="1:44" x14ac:dyDescent="0.25">
      <c r="A50" s="15"/>
      <c r="B50" s="115" t="s">
        <v>299</v>
      </c>
      <c r="C50" s="116"/>
      <c r="D50" s="117" t="s">
        <v>298</v>
      </c>
      <c r="E50" s="116"/>
      <c r="F50" s="118"/>
      <c r="G50" s="119" t="s">
        <v>283</v>
      </c>
      <c r="H50" s="118"/>
      <c r="I50" s="91"/>
      <c r="J50" s="93"/>
      <c r="K50" s="95">
        <v>153</v>
      </c>
      <c r="L50" s="93"/>
      <c r="M50" s="91"/>
      <c r="N50" s="93"/>
      <c r="O50" s="95" t="s">
        <v>248</v>
      </c>
      <c r="P50" s="93"/>
      <c r="Q50" s="91"/>
      <c r="R50" s="93"/>
      <c r="S50" s="95">
        <v>4</v>
      </c>
      <c r="T50" s="93"/>
      <c r="U50" s="91"/>
      <c r="V50" s="93"/>
      <c r="W50" s="95">
        <v>157</v>
      </c>
      <c r="X50" s="93"/>
      <c r="Y50" s="116"/>
      <c r="Z50" s="118"/>
      <c r="AA50" s="119" t="s">
        <v>283</v>
      </c>
      <c r="AB50" s="118"/>
      <c r="AC50" s="91"/>
      <c r="AD50" s="93"/>
      <c r="AE50" s="95">
        <v>306</v>
      </c>
      <c r="AF50" s="93"/>
      <c r="AG50" s="91"/>
      <c r="AH50" s="93"/>
      <c r="AI50" s="95" t="s">
        <v>248</v>
      </c>
      <c r="AJ50" s="93"/>
      <c r="AK50" s="91"/>
      <c r="AL50" s="93"/>
      <c r="AM50" s="95">
        <v>51</v>
      </c>
      <c r="AN50" s="93"/>
      <c r="AO50" s="91"/>
      <c r="AP50" s="93"/>
      <c r="AQ50" s="95">
        <v>357</v>
      </c>
      <c r="AR50" s="93"/>
    </row>
    <row r="51" spans="1:44" x14ac:dyDescent="0.25">
      <c r="A51" s="15"/>
      <c r="B51" s="120" t="s">
        <v>300</v>
      </c>
      <c r="C51" s="121"/>
      <c r="D51" s="122" t="s">
        <v>301</v>
      </c>
      <c r="E51" s="121"/>
      <c r="F51" s="123"/>
      <c r="G51" s="124" t="s">
        <v>283</v>
      </c>
      <c r="H51" s="123"/>
      <c r="I51" s="99"/>
      <c r="J51" s="101"/>
      <c r="K51" s="102">
        <v>11</v>
      </c>
      <c r="L51" s="101"/>
      <c r="M51" s="99"/>
      <c r="N51" s="101"/>
      <c r="O51" s="102" t="s">
        <v>248</v>
      </c>
      <c r="P51" s="101"/>
      <c r="Q51" s="99"/>
      <c r="R51" s="101"/>
      <c r="S51" s="102">
        <v>21</v>
      </c>
      <c r="T51" s="101"/>
      <c r="U51" s="99"/>
      <c r="V51" s="101"/>
      <c r="W51" s="102">
        <v>32</v>
      </c>
      <c r="X51" s="101"/>
      <c r="Y51" s="121"/>
      <c r="Z51" s="123"/>
      <c r="AA51" s="124" t="s">
        <v>283</v>
      </c>
      <c r="AB51" s="123"/>
      <c r="AC51" s="99"/>
      <c r="AD51" s="101"/>
      <c r="AE51" s="102">
        <v>251</v>
      </c>
      <c r="AF51" s="101"/>
      <c r="AG51" s="99"/>
      <c r="AH51" s="101"/>
      <c r="AI51" s="102" t="s">
        <v>248</v>
      </c>
      <c r="AJ51" s="101"/>
      <c r="AK51" s="99"/>
      <c r="AL51" s="101"/>
      <c r="AM51" s="102" t="s">
        <v>248</v>
      </c>
      <c r="AN51" s="101"/>
      <c r="AO51" s="99"/>
      <c r="AP51" s="101"/>
      <c r="AQ51" s="102">
        <v>251</v>
      </c>
      <c r="AR51" s="101"/>
    </row>
    <row r="52" spans="1:44" ht="15.75" thickBot="1" x14ac:dyDescent="0.3">
      <c r="A52" s="15"/>
      <c r="B52" s="115" t="s">
        <v>317</v>
      </c>
      <c r="C52" s="91"/>
      <c r="D52" s="92"/>
      <c r="E52" s="91"/>
      <c r="F52" s="93"/>
      <c r="G52" s="95"/>
      <c r="H52" s="93"/>
      <c r="I52" s="91"/>
      <c r="J52" s="104"/>
      <c r="K52" s="105" t="s">
        <v>324</v>
      </c>
      <c r="L52" s="93" t="s">
        <v>201</v>
      </c>
      <c r="M52" s="91"/>
      <c r="N52" s="104"/>
      <c r="O52" s="105" t="s">
        <v>248</v>
      </c>
      <c r="P52" s="93"/>
      <c r="Q52" s="91"/>
      <c r="R52" s="104"/>
      <c r="S52" s="105" t="s">
        <v>248</v>
      </c>
      <c r="T52" s="93"/>
      <c r="U52" s="91"/>
      <c r="V52" s="104"/>
      <c r="W52" s="105" t="s">
        <v>324</v>
      </c>
      <c r="X52" s="93" t="s">
        <v>201</v>
      </c>
      <c r="Y52" s="91"/>
      <c r="Z52" s="93"/>
      <c r="AA52" s="95"/>
      <c r="AB52" s="93"/>
      <c r="AC52" s="91"/>
      <c r="AD52" s="104"/>
      <c r="AE52" s="105" t="s">
        <v>325</v>
      </c>
      <c r="AF52" s="93" t="s">
        <v>201</v>
      </c>
      <c r="AG52" s="91"/>
      <c r="AH52" s="104"/>
      <c r="AI52" s="105" t="s">
        <v>248</v>
      </c>
      <c r="AJ52" s="93"/>
      <c r="AK52" s="91"/>
      <c r="AL52" s="104"/>
      <c r="AM52" s="105" t="s">
        <v>248</v>
      </c>
      <c r="AN52" s="93"/>
      <c r="AO52" s="91"/>
      <c r="AP52" s="104"/>
      <c r="AQ52" s="105" t="s">
        <v>325</v>
      </c>
      <c r="AR52" s="93" t="s">
        <v>201</v>
      </c>
    </row>
    <row r="53" spans="1:44" ht="15.75" thickBot="1" x14ac:dyDescent="0.3">
      <c r="A53" s="15"/>
      <c r="B53" s="120" t="s">
        <v>302</v>
      </c>
      <c r="C53" s="99"/>
      <c r="D53" s="99"/>
      <c r="E53" s="99"/>
      <c r="F53" s="101"/>
      <c r="G53" s="102"/>
      <c r="H53" s="101"/>
      <c r="I53" s="99"/>
      <c r="J53" s="106" t="s">
        <v>193</v>
      </c>
      <c r="K53" s="107">
        <v>22335</v>
      </c>
      <c r="L53" s="101"/>
      <c r="M53" s="99"/>
      <c r="N53" s="106" t="s">
        <v>193</v>
      </c>
      <c r="O53" s="107">
        <v>1792</v>
      </c>
      <c r="P53" s="101"/>
      <c r="Q53" s="99"/>
      <c r="R53" s="106" t="s">
        <v>193</v>
      </c>
      <c r="S53" s="107">
        <v>1396</v>
      </c>
      <c r="T53" s="101"/>
      <c r="U53" s="99"/>
      <c r="V53" s="106" t="s">
        <v>193</v>
      </c>
      <c r="W53" s="107">
        <v>25523</v>
      </c>
      <c r="X53" s="101"/>
      <c r="Y53" s="99"/>
      <c r="Z53" s="101"/>
      <c r="AA53" s="102"/>
      <c r="AB53" s="101"/>
      <c r="AC53" s="99"/>
      <c r="AD53" s="106" t="s">
        <v>193</v>
      </c>
      <c r="AE53" s="107">
        <v>23065</v>
      </c>
      <c r="AF53" s="101"/>
      <c r="AG53" s="99"/>
      <c r="AH53" s="106" t="s">
        <v>193</v>
      </c>
      <c r="AI53" s="107">
        <v>1645</v>
      </c>
      <c r="AJ53" s="101"/>
      <c r="AK53" s="99"/>
      <c r="AL53" s="106" t="s">
        <v>193</v>
      </c>
      <c r="AM53" s="107">
        <v>1457</v>
      </c>
      <c r="AN53" s="101"/>
      <c r="AO53" s="99"/>
      <c r="AP53" s="106" t="s">
        <v>193</v>
      </c>
      <c r="AQ53" s="107">
        <v>26167</v>
      </c>
      <c r="AR53" s="101"/>
    </row>
    <row r="54" spans="1:44" ht="15.75" thickTop="1"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c r="AP54" s="14"/>
      <c r="AQ54" s="14"/>
      <c r="AR54" s="14"/>
    </row>
    <row r="55" spans="1:44" ht="344.25" x14ac:dyDescent="0.25">
      <c r="A55" s="15"/>
      <c r="B55" s="12" t="s">
        <v>282</v>
      </c>
      <c r="C55" s="13" t="s">
        <v>326</v>
      </c>
    </row>
    <row r="56" spans="1:44"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c r="AN56" s="14"/>
      <c r="AO56" s="14"/>
      <c r="AP56" s="14"/>
      <c r="AQ56" s="14"/>
      <c r="AR56" s="14"/>
    </row>
    <row r="57" spans="1:44" x14ac:dyDescent="0.25">
      <c r="A57" s="15"/>
      <c r="B57" s="17" t="s">
        <v>327</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row>
    <row r="58" spans="1:44"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c r="AQ58" s="14"/>
      <c r="AR58" s="14"/>
    </row>
    <row r="59" spans="1:44" ht="25.5" customHeight="1" x14ac:dyDescent="0.25">
      <c r="A59" s="15"/>
      <c r="B59" s="17" t="s">
        <v>328</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c r="AQ59" s="17"/>
      <c r="AR59" s="17"/>
    </row>
    <row r="60" spans="1:44"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c r="AM60" s="14"/>
      <c r="AN60" s="14"/>
      <c r="AO60" s="14"/>
      <c r="AP60" s="14"/>
      <c r="AQ60" s="14"/>
      <c r="AR60" s="14"/>
    </row>
    <row r="61" spans="1:44" x14ac:dyDescent="0.25">
      <c r="A61" s="15"/>
      <c r="B61" s="17" t="s">
        <v>329</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c r="AQ61" s="17"/>
      <c r="AR61" s="17"/>
    </row>
    <row r="62" spans="1:44"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c r="AO62" s="14"/>
      <c r="AP62" s="14"/>
      <c r="AQ62" s="14"/>
      <c r="AR62" s="14"/>
    </row>
    <row r="63" spans="1:44" ht="267.75" x14ac:dyDescent="0.25">
      <c r="A63" s="15"/>
      <c r="B63" s="12" t="s">
        <v>288</v>
      </c>
      <c r="C63" s="13" t="s">
        <v>330</v>
      </c>
    </row>
    <row r="64" spans="1:44"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c r="AM64" s="14"/>
      <c r="AN64" s="14"/>
      <c r="AO64" s="14"/>
      <c r="AP64" s="14"/>
      <c r="AQ64" s="14"/>
      <c r="AR64" s="14"/>
    </row>
    <row r="65" spans="1:44" ht="102" x14ac:dyDescent="0.25">
      <c r="A65" s="15"/>
      <c r="B65" s="12" t="s">
        <v>292</v>
      </c>
      <c r="C65" s="13" t="s">
        <v>331</v>
      </c>
    </row>
    <row r="66" spans="1:44"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c r="AR66" s="14"/>
    </row>
    <row r="67" spans="1:44" ht="331.5" x14ac:dyDescent="0.25">
      <c r="A67" s="15"/>
      <c r="B67" s="12" t="s">
        <v>294</v>
      </c>
      <c r="C67" s="13" t="s">
        <v>332</v>
      </c>
    </row>
    <row r="68" spans="1:44"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c r="AP68" s="14"/>
      <c r="AQ68" s="14"/>
      <c r="AR68" s="14"/>
    </row>
    <row r="69" spans="1:44" ht="76.5" x14ac:dyDescent="0.25">
      <c r="A69" s="15"/>
      <c r="B69" s="12"/>
      <c r="C69" s="12" t="s">
        <v>296</v>
      </c>
      <c r="D69" s="13" t="s">
        <v>333</v>
      </c>
    </row>
    <row r="70" spans="1:44"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c r="AP70" s="14"/>
      <c r="AQ70" s="14"/>
      <c r="AR70" s="14"/>
    </row>
    <row r="71" spans="1:44" ht="178.5" x14ac:dyDescent="0.25">
      <c r="A71" s="15"/>
      <c r="B71" s="12"/>
      <c r="C71" s="12" t="s">
        <v>298</v>
      </c>
      <c r="D71" s="13" t="s">
        <v>334</v>
      </c>
    </row>
    <row r="72" spans="1:44"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c r="AM72" s="14"/>
      <c r="AN72" s="14"/>
      <c r="AO72" s="14"/>
      <c r="AP72" s="14"/>
      <c r="AQ72" s="14"/>
      <c r="AR72" s="14"/>
    </row>
    <row r="73" spans="1:44" x14ac:dyDescent="0.25">
      <c r="A73" s="15"/>
      <c r="B73" s="17" t="s">
        <v>335</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c r="AR73" s="17"/>
    </row>
    <row r="74" spans="1:44"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c r="AQ74" s="14"/>
      <c r="AR74" s="14"/>
    </row>
    <row r="75" spans="1:44" x14ac:dyDescent="0.25">
      <c r="A75" s="15"/>
      <c r="B75" s="17" t="s">
        <v>336</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c r="AM75" s="17"/>
      <c r="AN75" s="17"/>
      <c r="AO75" s="17"/>
      <c r="AP75" s="17"/>
      <c r="AQ75" s="17"/>
      <c r="AR75" s="17"/>
    </row>
    <row r="76" spans="1:44"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c r="AM76" s="14"/>
      <c r="AN76" s="14"/>
      <c r="AO76" s="14"/>
      <c r="AP76" s="14"/>
      <c r="AQ76" s="14"/>
      <c r="AR76" s="14"/>
    </row>
    <row r="77" spans="1:44" x14ac:dyDescent="0.25">
      <c r="A77" s="15"/>
      <c r="B77" s="17" t="s">
        <v>337</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c r="AR77" s="17"/>
    </row>
    <row r="78" spans="1:44"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c r="AQ78" s="14"/>
      <c r="AR78" s="14"/>
    </row>
    <row r="79" spans="1:44" ht="25.5" x14ac:dyDescent="0.25">
      <c r="A79" s="15"/>
      <c r="B79" s="12"/>
      <c r="C79" s="12" t="s">
        <v>301</v>
      </c>
      <c r="D79" s="13" t="s">
        <v>338</v>
      </c>
    </row>
    <row r="80" spans="1:44"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c r="AR80" s="14"/>
    </row>
    <row r="81" spans="1:44" x14ac:dyDescent="0.25">
      <c r="A81" s="15"/>
      <c r="B81" s="17" t="s">
        <v>339</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7"/>
      <c r="AR81" s="17"/>
    </row>
  </sheetData>
  <mergeCells count="88">
    <mergeCell ref="B80:AR80"/>
    <mergeCell ref="B81:AR81"/>
    <mergeCell ref="B73:AR73"/>
    <mergeCell ref="B74:AR74"/>
    <mergeCell ref="B75:AR75"/>
    <mergeCell ref="B76:AR76"/>
    <mergeCell ref="B77:AR77"/>
    <mergeCell ref="B78:AR78"/>
    <mergeCell ref="B62:AR62"/>
    <mergeCell ref="B64:AR64"/>
    <mergeCell ref="B66:AR66"/>
    <mergeCell ref="B68:AR68"/>
    <mergeCell ref="B70:AR70"/>
    <mergeCell ref="B72:AR72"/>
    <mergeCell ref="B56:AR56"/>
    <mergeCell ref="B57:AR57"/>
    <mergeCell ref="B58:AR58"/>
    <mergeCell ref="B59:AR59"/>
    <mergeCell ref="B60:AR60"/>
    <mergeCell ref="B61:AR61"/>
    <mergeCell ref="B4:AR4"/>
    <mergeCell ref="B5:AR5"/>
    <mergeCell ref="B6:AR6"/>
    <mergeCell ref="B22:AR22"/>
    <mergeCell ref="B39:AR39"/>
    <mergeCell ref="B54:AR54"/>
    <mergeCell ref="Z41:AA41"/>
    <mergeCell ref="AD41:AE41"/>
    <mergeCell ref="AH41:AI41"/>
    <mergeCell ref="AL41:AM41"/>
    <mergeCell ref="AP41:AQ41"/>
    <mergeCell ref="A1:A2"/>
    <mergeCell ref="B1:AR1"/>
    <mergeCell ref="B2:AR2"/>
    <mergeCell ref="B3:AR3"/>
    <mergeCell ref="A4:A81"/>
    <mergeCell ref="AO24:AO26"/>
    <mergeCell ref="AP24:AQ26"/>
    <mergeCell ref="AR24:AR26"/>
    <mergeCell ref="F40:W40"/>
    <mergeCell ref="Z40:AQ40"/>
    <mergeCell ref="F41:G41"/>
    <mergeCell ref="J41:K41"/>
    <mergeCell ref="N41:O41"/>
    <mergeCell ref="R41:S41"/>
    <mergeCell ref="V41:W41"/>
    <mergeCell ref="AJ24:AJ26"/>
    <mergeCell ref="AK24:AK26"/>
    <mergeCell ref="AL24:AM24"/>
    <mergeCell ref="AL25:AM25"/>
    <mergeCell ref="AL26:AM26"/>
    <mergeCell ref="AN24:AN26"/>
    <mergeCell ref="AC24:AC26"/>
    <mergeCell ref="AD24:AE26"/>
    <mergeCell ref="AF24:AF26"/>
    <mergeCell ref="AG24:AG26"/>
    <mergeCell ref="AH24:AI24"/>
    <mergeCell ref="AH25:AI25"/>
    <mergeCell ref="AH26:AI26"/>
    <mergeCell ref="U24:U26"/>
    <mergeCell ref="V24:W26"/>
    <mergeCell ref="X24:X26"/>
    <mergeCell ref="Y24:Y26"/>
    <mergeCell ref="Z24:AA26"/>
    <mergeCell ref="AB24:AB26"/>
    <mergeCell ref="P24:P26"/>
    <mergeCell ref="Q24:Q26"/>
    <mergeCell ref="R24:S24"/>
    <mergeCell ref="R25:S25"/>
    <mergeCell ref="R26:S26"/>
    <mergeCell ref="T24:T26"/>
    <mergeCell ref="I24:I26"/>
    <mergeCell ref="J24:K26"/>
    <mergeCell ref="L24:L26"/>
    <mergeCell ref="M24:M26"/>
    <mergeCell ref="N24:O24"/>
    <mergeCell ref="N25:O25"/>
    <mergeCell ref="N26:O26"/>
    <mergeCell ref="F7:W7"/>
    <mergeCell ref="Z7:AQ7"/>
    <mergeCell ref="F23:W23"/>
    <mergeCell ref="Z23:AQ23"/>
    <mergeCell ref="B24:B26"/>
    <mergeCell ref="C24:C26"/>
    <mergeCell ref="D24:D26"/>
    <mergeCell ref="E24:E26"/>
    <mergeCell ref="F24:G26"/>
    <mergeCell ref="H24: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5" t="s">
        <v>342</v>
      </c>
      <c r="B4" s="4" t="s">
        <v>5</v>
      </c>
    </row>
    <row r="5" spans="1:2" x14ac:dyDescent="0.25">
      <c r="A5" s="15"/>
      <c r="B5" s="10" t="s">
        <v>343</v>
      </c>
    </row>
    <row r="6" spans="1:2" x14ac:dyDescent="0.25">
      <c r="A6" s="15"/>
      <c r="B6" s="4"/>
    </row>
    <row r="7" spans="1:2" ht="166.5" x14ac:dyDescent="0.25">
      <c r="A7" s="15"/>
      <c r="B7" s="11" t="s">
        <v>344</v>
      </c>
    </row>
    <row r="8" spans="1:2" x14ac:dyDescent="0.25">
      <c r="A8" s="15"/>
      <c r="B8" s="4"/>
    </row>
    <row r="9" spans="1:2" ht="64.5" x14ac:dyDescent="0.25">
      <c r="A9" s="15"/>
      <c r="B9" s="11" t="s">
        <v>345</v>
      </c>
    </row>
    <row r="10" spans="1:2" x14ac:dyDescent="0.25">
      <c r="A10" s="15"/>
      <c r="B10" s="4"/>
    </row>
    <row r="11" spans="1:2" ht="141" x14ac:dyDescent="0.25">
      <c r="A11" s="15"/>
      <c r="B11" s="11" t="s">
        <v>346</v>
      </c>
    </row>
    <row r="12" spans="1:2" x14ac:dyDescent="0.25">
      <c r="A12" s="15"/>
      <c r="B12" s="4"/>
    </row>
    <row r="13" spans="1:2" ht="345" x14ac:dyDescent="0.25">
      <c r="A13" s="15"/>
      <c r="B13" s="11" t="s">
        <v>347</v>
      </c>
    </row>
    <row r="14" spans="1:2" x14ac:dyDescent="0.25">
      <c r="A14" s="15"/>
      <c r="B14" s="4"/>
    </row>
    <row r="15" spans="1:2" ht="77.25" x14ac:dyDescent="0.25">
      <c r="A15" s="15"/>
      <c r="B15" s="11" t="s">
        <v>348</v>
      </c>
    </row>
    <row r="16" spans="1:2" x14ac:dyDescent="0.25">
      <c r="A16" s="15"/>
      <c r="B16" s="4"/>
    </row>
    <row r="17" spans="1:2" ht="166.5" x14ac:dyDescent="0.25">
      <c r="A17" s="15"/>
      <c r="B17" s="11" t="s">
        <v>349</v>
      </c>
    </row>
    <row r="18" spans="1:2" x14ac:dyDescent="0.25">
      <c r="A18" s="15"/>
      <c r="B18" s="4"/>
    </row>
    <row r="19" spans="1:2" ht="77.25" x14ac:dyDescent="0.25">
      <c r="A19" s="15"/>
      <c r="B19" s="11" t="s">
        <v>350</v>
      </c>
    </row>
    <row r="20" spans="1:2" x14ac:dyDescent="0.25">
      <c r="A20" s="15"/>
      <c r="B20" s="4"/>
    </row>
    <row r="21" spans="1:2" ht="217.5" x14ac:dyDescent="0.25">
      <c r="A21" s="15"/>
      <c r="B21" s="11" t="s">
        <v>351</v>
      </c>
    </row>
    <row r="22" spans="1:2" x14ac:dyDescent="0.25">
      <c r="A22" s="15"/>
      <c r="B22" s="4"/>
    </row>
    <row r="23" spans="1:2" ht="102.75" x14ac:dyDescent="0.25">
      <c r="A23" s="15"/>
      <c r="B23" s="11" t="s">
        <v>352</v>
      </c>
    </row>
    <row r="24" spans="1:2" x14ac:dyDescent="0.25">
      <c r="A24" s="15"/>
      <c r="B24" s="4"/>
    </row>
    <row r="25" spans="1:2" ht="115.5" x14ac:dyDescent="0.25">
      <c r="A25" s="15"/>
      <c r="B25" s="11" t="s">
        <v>353</v>
      </c>
    </row>
    <row r="26" spans="1:2" x14ac:dyDescent="0.25">
      <c r="A26" s="15"/>
      <c r="B26" s="4"/>
    </row>
    <row r="27" spans="1:2" ht="179.25" x14ac:dyDescent="0.25">
      <c r="A27" s="15"/>
      <c r="B27" s="11" t="s">
        <v>354</v>
      </c>
    </row>
    <row r="28" spans="1:2" x14ac:dyDescent="0.25">
      <c r="A28" s="15"/>
      <c r="B28" s="4"/>
    </row>
    <row r="29" spans="1:2" ht="268.5" x14ac:dyDescent="0.25">
      <c r="A29" s="15"/>
      <c r="B29" s="11" t="s">
        <v>355</v>
      </c>
    </row>
    <row r="30" spans="1:2" x14ac:dyDescent="0.25">
      <c r="A30" s="15"/>
      <c r="B30" s="4"/>
    </row>
    <row r="31" spans="1:2" ht="217.5" x14ac:dyDescent="0.25">
      <c r="A31" s="15"/>
      <c r="B31" s="11" t="s">
        <v>356</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4" t="s">
        <v>5</v>
      </c>
      <c r="C3" s="14"/>
      <c r="D3" s="14"/>
      <c r="E3" s="14"/>
      <c r="F3" s="14"/>
      <c r="G3" s="14"/>
      <c r="H3" s="14"/>
      <c r="I3" s="14"/>
      <c r="J3" s="14"/>
      <c r="K3" s="14"/>
      <c r="L3" s="14"/>
      <c r="M3" s="14"/>
      <c r="N3" s="14"/>
      <c r="O3" s="14"/>
      <c r="P3" s="14"/>
      <c r="Q3" s="14"/>
      <c r="R3" s="14"/>
    </row>
    <row r="4" spans="1:18" ht="15" customHeight="1" x14ac:dyDescent="0.25">
      <c r="A4" s="15" t="s">
        <v>359</v>
      </c>
      <c r="B4" s="14" t="s">
        <v>5</v>
      </c>
      <c r="C4" s="14"/>
      <c r="D4" s="14"/>
      <c r="E4" s="14"/>
      <c r="F4" s="14"/>
      <c r="G4" s="14"/>
      <c r="H4" s="14"/>
      <c r="I4" s="14"/>
      <c r="J4" s="14"/>
      <c r="K4" s="14"/>
      <c r="L4" s="14"/>
      <c r="M4" s="14"/>
      <c r="N4" s="14"/>
      <c r="O4" s="14"/>
      <c r="P4" s="14"/>
      <c r="Q4" s="14"/>
      <c r="R4" s="14"/>
    </row>
    <row r="5" spans="1:18" x14ac:dyDescent="0.25">
      <c r="A5" s="15"/>
      <c r="B5" s="16" t="s">
        <v>360</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361</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43" t="s">
        <v>362</v>
      </c>
      <c r="C9" s="43"/>
      <c r="D9" s="43"/>
      <c r="E9" s="43"/>
      <c r="F9" s="43"/>
      <c r="G9" s="43"/>
      <c r="H9" s="43"/>
      <c r="I9" s="43"/>
      <c r="J9" s="43"/>
      <c r="K9" s="43"/>
      <c r="L9" s="43"/>
      <c r="M9" s="43"/>
      <c r="N9" s="43"/>
      <c r="O9" s="43"/>
      <c r="P9" s="43"/>
      <c r="Q9" s="43"/>
      <c r="R9" s="43"/>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46"/>
      <c r="C11" s="33"/>
      <c r="D11" s="38" t="s">
        <v>363</v>
      </c>
      <c r="E11" s="38"/>
      <c r="F11" s="38"/>
      <c r="G11" s="38"/>
      <c r="H11" s="38"/>
      <c r="I11" s="38"/>
      <c r="J11" s="46"/>
      <c r="K11" s="33"/>
      <c r="L11" s="38" t="s">
        <v>364</v>
      </c>
      <c r="M11" s="38"/>
      <c r="N11" s="38"/>
      <c r="O11" s="38"/>
      <c r="P11" s="38"/>
      <c r="Q11" s="38"/>
      <c r="R11" s="46"/>
    </row>
    <row r="12" spans="1:18" ht="15.75" thickBot="1" x14ac:dyDescent="0.3">
      <c r="A12" s="15"/>
      <c r="B12" s="46"/>
      <c r="C12" s="33"/>
      <c r="D12" s="142">
        <v>2014</v>
      </c>
      <c r="E12" s="142"/>
      <c r="F12" s="33"/>
      <c r="G12" s="33"/>
      <c r="H12" s="142">
        <v>2013</v>
      </c>
      <c r="I12" s="142"/>
      <c r="J12" s="33"/>
      <c r="K12" s="33"/>
      <c r="L12" s="142">
        <v>2014</v>
      </c>
      <c r="M12" s="142"/>
      <c r="N12" s="33"/>
      <c r="O12" s="33"/>
      <c r="P12" s="142">
        <v>2013</v>
      </c>
      <c r="Q12" s="142"/>
      <c r="R12" s="33"/>
    </row>
    <row r="13" spans="1:18" ht="26.25" x14ac:dyDescent="0.25">
      <c r="A13" s="15"/>
      <c r="B13" s="127" t="s">
        <v>365</v>
      </c>
      <c r="C13" s="128"/>
      <c r="D13" s="129"/>
      <c r="E13" s="130">
        <v>48990</v>
      </c>
      <c r="F13" s="129"/>
      <c r="G13" s="128"/>
      <c r="H13" s="129"/>
      <c r="I13" s="130">
        <v>54345</v>
      </c>
      <c r="J13" s="129"/>
      <c r="K13" s="128"/>
      <c r="L13" s="129"/>
      <c r="M13" s="130">
        <v>50872</v>
      </c>
      <c r="N13" s="129"/>
      <c r="O13" s="128"/>
      <c r="P13" s="129"/>
      <c r="Q13" s="130">
        <v>54749</v>
      </c>
      <c r="R13" s="129"/>
    </row>
    <row r="14" spans="1:18" ht="27" thickBot="1" x14ac:dyDescent="0.3">
      <c r="A14" s="15"/>
      <c r="B14" s="131" t="s">
        <v>366</v>
      </c>
      <c r="C14" s="132"/>
      <c r="D14" s="133"/>
      <c r="E14" s="134" t="s">
        <v>248</v>
      </c>
      <c r="F14" s="135"/>
      <c r="G14" s="132"/>
      <c r="H14" s="133"/>
      <c r="I14" s="134" t="s">
        <v>248</v>
      </c>
      <c r="J14" s="135"/>
      <c r="K14" s="132"/>
      <c r="L14" s="133"/>
      <c r="M14" s="134" t="s">
        <v>248</v>
      </c>
      <c r="N14" s="135"/>
      <c r="O14" s="132"/>
      <c r="P14" s="133"/>
      <c r="Q14" s="134" t="s">
        <v>248</v>
      </c>
      <c r="R14" s="135"/>
    </row>
    <row r="15" spans="1:18" x14ac:dyDescent="0.25">
      <c r="A15" s="15"/>
      <c r="B15" s="136"/>
      <c r="C15" s="40"/>
      <c r="D15" s="137"/>
      <c r="E15" s="138"/>
      <c r="F15" s="137"/>
      <c r="G15" s="40"/>
      <c r="H15" s="137"/>
      <c r="I15" s="138"/>
      <c r="J15" s="137"/>
      <c r="K15" s="40"/>
      <c r="L15" s="137"/>
      <c r="M15" s="138"/>
      <c r="N15" s="137"/>
      <c r="O15" s="40"/>
      <c r="P15" s="137"/>
      <c r="Q15" s="138"/>
      <c r="R15" s="137"/>
    </row>
    <row r="16" spans="1:18" ht="27" thickBot="1" x14ac:dyDescent="0.3">
      <c r="A16" s="15"/>
      <c r="B16" s="127" t="s">
        <v>367</v>
      </c>
      <c r="C16" s="128"/>
      <c r="D16" s="139"/>
      <c r="E16" s="140">
        <v>48990</v>
      </c>
      <c r="F16" s="129"/>
      <c r="G16" s="128"/>
      <c r="H16" s="139"/>
      <c r="I16" s="140">
        <v>54345</v>
      </c>
      <c r="J16" s="129"/>
      <c r="K16" s="128"/>
      <c r="L16" s="139"/>
      <c r="M16" s="140">
        <v>50872</v>
      </c>
      <c r="N16" s="129"/>
      <c r="O16" s="128"/>
      <c r="P16" s="139"/>
      <c r="Q16" s="140">
        <v>54749</v>
      </c>
      <c r="R16" s="129"/>
    </row>
    <row r="17" spans="1:18" ht="15.75" thickTop="1" x14ac:dyDescent="0.25">
      <c r="A17" s="15"/>
      <c r="B17" s="136"/>
      <c r="C17" s="40"/>
      <c r="D17" s="137"/>
      <c r="E17" s="138"/>
      <c r="F17" s="137"/>
      <c r="G17" s="40"/>
      <c r="H17" s="137"/>
      <c r="I17" s="138"/>
      <c r="J17" s="137"/>
      <c r="K17" s="40"/>
      <c r="L17" s="137"/>
      <c r="M17" s="138"/>
      <c r="N17" s="137"/>
      <c r="O17" s="40"/>
      <c r="P17" s="137"/>
      <c r="Q17" s="138"/>
      <c r="R17" s="137"/>
    </row>
    <row r="18" spans="1:18" ht="26.25" x14ac:dyDescent="0.25">
      <c r="A18" s="15"/>
      <c r="B18" s="131" t="s">
        <v>368</v>
      </c>
      <c r="C18" s="132"/>
      <c r="D18" s="135"/>
      <c r="E18" s="141">
        <v>644</v>
      </c>
      <c r="F18" s="135"/>
      <c r="G18" s="132"/>
      <c r="H18" s="135"/>
      <c r="I18" s="141">
        <v>856</v>
      </c>
      <c r="J18" s="135"/>
      <c r="K18" s="132"/>
      <c r="L18" s="135"/>
      <c r="M18" s="141">
        <v>644</v>
      </c>
      <c r="N18" s="135"/>
      <c r="O18" s="132"/>
      <c r="P18" s="135"/>
      <c r="Q18" s="141">
        <v>856</v>
      </c>
      <c r="R18" s="135"/>
    </row>
    <row r="19" spans="1:18" ht="26.25" x14ac:dyDescent="0.25">
      <c r="A19" s="15"/>
      <c r="B19" s="127" t="s">
        <v>369</v>
      </c>
      <c r="C19" s="128"/>
      <c r="D19" s="129"/>
      <c r="E19" s="130">
        <v>1507</v>
      </c>
      <c r="F19" s="129"/>
      <c r="G19" s="128"/>
      <c r="H19" s="129"/>
      <c r="I19" s="130">
        <v>2421</v>
      </c>
      <c r="J19" s="129"/>
      <c r="K19" s="128"/>
      <c r="L19" s="129"/>
      <c r="M19" s="130">
        <v>1682</v>
      </c>
      <c r="N19" s="129"/>
      <c r="O19" s="128"/>
      <c r="P19" s="129"/>
      <c r="Q19" s="130">
        <v>2259</v>
      </c>
      <c r="R19" s="129"/>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7" t="s">
        <v>370</v>
      </c>
      <c r="C21" s="17"/>
      <c r="D21" s="17"/>
      <c r="E21" s="17"/>
      <c r="F21" s="17"/>
      <c r="G21" s="17"/>
      <c r="H21" s="17"/>
      <c r="I21" s="17"/>
      <c r="J21" s="17"/>
      <c r="K21" s="17"/>
      <c r="L21" s="17"/>
      <c r="M21" s="17"/>
      <c r="N21" s="17"/>
      <c r="O21" s="17"/>
      <c r="P21" s="17"/>
      <c r="Q21" s="17"/>
      <c r="R21" s="17"/>
    </row>
  </sheetData>
  <mergeCells count="20">
    <mergeCell ref="B9:R9"/>
    <mergeCell ref="B10:R10"/>
    <mergeCell ref="B20:R20"/>
    <mergeCell ref="B21:R21"/>
    <mergeCell ref="A1:A2"/>
    <mergeCell ref="B1:R1"/>
    <mergeCell ref="B2:R2"/>
    <mergeCell ref="B3:R3"/>
    <mergeCell ref="A4:A21"/>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0.28515625" customWidth="1"/>
    <col min="6" max="6" width="4" customWidth="1"/>
    <col min="7" max="7" width="23.5703125" customWidth="1"/>
    <col min="8" max="8" width="4.7109375" customWidth="1"/>
    <col min="9" max="9" width="20.28515625" customWidth="1"/>
    <col min="10" max="10" width="4" customWidth="1"/>
    <col min="11" max="11" width="23.5703125" customWidth="1"/>
    <col min="12" max="12" width="4.7109375" customWidth="1"/>
    <col min="13" max="13" width="17" customWidth="1"/>
    <col min="14" max="14" width="4" customWidth="1"/>
    <col min="15" max="15" width="23.5703125" customWidth="1"/>
    <col min="16" max="16" width="4.7109375" customWidth="1"/>
    <col min="17" max="17" width="17" customWidth="1"/>
    <col min="18" max="18" width="4"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14" t="s">
        <v>5</v>
      </c>
      <c r="C3" s="14"/>
      <c r="D3" s="14"/>
      <c r="E3" s="14"/>
      <c r="F3" s="14"/>
      <c r="G3" s="14"/>
      <c r="H3" s="14"/>
      <c r="I3" s="14"/>
      <c r="J3" s="14"/>
      <c r="K3" s="14"/>
      <c r="L3" s="14"/>
      <c r="M3" s="14"/>
      <c r="N3" s="14"/>
      <c r="O3" s="14"/>
      <c r="P3" s="14"/>
      <c r="Q3" s="14"/>
      <c r="R3" s="14"/>
    </row>
    <row r="4" spans="1:18" ht="15" customHeight="1" x14ac:dyDescent="0.25">
      <c r="A4" s="15" t="s">
        <v>373</v>
      </c>
      <c r="B4" s="14" t="s">
        <v>5</v>
      </c>
      <c r="C4" s="14"/>
      <c r="D4" s="14"/>
      <c r="E4" s="14"/>
      <c r="F4" s="14"/>
      <c r="G4" s="14"/>
      <c r="H4" s="14"/>
      <c r="I4" s="14"/>
      <c r="J4" s="14"/>
      <c r="K4" s="14"/>
      <c r="L4" s="14"/>
      <c r="M4" s="14"/>
      <c r="N4" s="14"/>
      <c r="O4" s="14"/>
      <c r="P4" s="14"/>
      <c r="Q4" s="14"/>
      <c r="R4" s="14"/>
    </row>
    <row r="5" spans="1:18" x14ac:dyDescent="0.25">
      <c r="A5" s="15"/>
      <c r="B5" s="16" t="s">
        <v>374</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375</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89.25" x14ac:dyDescent="0.25">
      <c r="A9" s="15"/>
      <c r="B9" s="143"/>
      <c r="C9" s="143" t="s">
        <v>163</v>
      </c>
      <c r="D9" s="13" t="s">
        <v>376</v>
      </c>
    </row>
    <row r="10" spans="1:18" x14ac:dyDescent="0.25">
      <c r="A10" s="15"/>
      <c r="B10" s="14"/>
      <c r="C10" s="14"/>
      <c r="D10" s="14"/>
      <c r="E10" s="14"/>
      <c r="F10" s="14"/>
      <c r="G10" s="14"/>
      <c r="H10" s="14"/>
      <c r="I10" s="14"/>
      <c r="J10" s="14"/>
      <c r="K10" s="14"/>
      <c r="L10" s="14"/>
      <c r="M10" s="14"/>
      <c r="N10" s="14"/>
      <c r="O10" s="14"/>
      <c r="P10" s="14"/>
      <c r="Q10" s="14"/>
      <c r="R10" s="14"/>
    </row>
    <row r="11" spans="1:18" ht="63.75" x14ac:dyDescent="0.25">
      <c r="A11" s="15"/>
      <c r="B11" s="143"/>
      <c r="C11" s="143" t="s">
        <v>163</v>
      </c>
      <c r="D11" s="13" t="s">
        <v>377</v>
      </c>
    </row>
    <row r="12" spans="1:18" x14ac:dyDescent="0.25">
      <c r="A12" s="15"/>
      <c r="B12" s="14"/>
      <c r="C12" s="14"/>
      <c r="D12" s="14"/>
      <c r="E12" s="14"/>
      <c r="F12" s="14"/>
      <c r="G12" s="14"/>
      <c r="H12" s="14"/>
      <c r="I12" s="14"/>
      <c r="J12" s="14"/>
      <c r="K12" s="14"/>
      <c r="L12" s="14"/>
      <c r="M12" s="14"/>
      <c r="N12" s="14"/>
      <c r="O12" s="14"/>
      <c r="P12" s="14"/>
      <c r="Q12" s="14"/>
      <c r="R12" s="14"/>
    </row>
    <row r="13" spans="1:18" ht="63.75" x14ac:dyDescent="0.25">
      <c r="A13" s="15"/>
      <c r="B13" s="143"/>
      <c r="C13" s="143" t="s">
        <v>163</v>
      </c>
      <c r="D13" s="13" t="s">
        <v>378</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43" t="s">
        <v>379</v>
      </c>
      <c r="C15" s="43"/>
      <c r="D15" s="43"/>
      <c r="E15" s="43"/>
      <c r="F15" s="43"/>
      <c r="G15" s="43"/>
      <c r="H15" s="43"/>
      <c r="I15" s="43"/>
      <c r="J15" s="43"/>
      <c r="K15" s="43"/>
      <c r="L15" s="43"/>
      <c r="M15" s="43"/>
      <c r="N15" s="43"/>
      <c r="O15" s="43"/>
      <c r="P15" s="43"/>
      <c r="Q15" s="43"/>
      <c r="R15" s="43"/>
    </row>
    <row r="16" spans="1:18" x14ac:dyDescent="0.25">
      <c r="A16" s="15"/>
      <c r="B16" s="14"/>
      <c r="C16" s="14"/>
      <c r="D16" s="14"/>
      <c r="E16" s="14"/>
      <c r="F16" s="14"/>
      <c r="G16" s="14"/>
      <c r="H16" s="14"/>
      <c r="I16" s="14"/>
      <c r="J16" s="14"/>
      <c r="K16" s="14"/>
      <c r="L16" s="14"/>
      <c r="M16" s="14"/>
      <c r="N16" s="14"/>
      <c r="O16" s="14"/>
      <c r="P16" s="14"/>
      <c r="Q16" s="14"/>
      <c r="R16" s="14"/>
    </row>
    <row r="17" spans="1:18" ht="15.75" thickBot="1" x14ac:dyDescent="0.3">
      <c r="A17" s="15"/>
      <c r="B17" s="46"/>
      <c r="C17" s="33"/>
      <c r="D17" s="38" t="s">
        <v>380</v>
      </c>
      <c r="E17" s="38"/>
      <c r="F17" s="38"/>
      <c r="G17" s="38"/>
      <c r="H17" s="38"/>
      <c r="I17" s="38"/>
      <c r="J17" s="46"/>
      <c r="K17" s="33"/>
      <c r="L17" s="38" t="s">
        <v>381</v>
      </c>
      <c r="M17" s="38"/>
      <c r="N17" s="38"/>
      <c r="O17" s="38"/>
      <c r="P17" s="38"/>
      <c r="Q17" s="38"/>
      <c r="R17" s="46"/>
    </row>
    <row r="18" spans="1:18" ht="15.75" thickBot="1" x14ac:dyDescent="0.3">
      <c r="A18" s="15"/>
      <c r="B18" s="145" t="s">
        <v>382</v>
      </c>
      <c r="C18" s="33"/>
      <c r="D18" s="142">
        <v>2014</v>
      </c>
      <c r="E18" s="142"/>
      <c r="F18" s="33"/>
      <c r="G18" s="33"/>
      <c r="H18" s="142">
        <v>2013</v>
      </c>
      <c r="I18" s="142"/>
      <c r="J18" s="33"/>
      <c r="K18" s="33"/>
      <c r="L18" s="142">
        <v>2014</v>
      </c>
      <c r="M18" s="142"/>
      <c r="N18" s="33"/>
      <c r="O18" s="33"/>
      <c r="P18" s="142">
        <v>2013</v>
      </c>
      <c r="Q18" s="142"/>
      <c r="R18" s="33"/>
    </row>
    <row r="19" spans="1:18" x14ac:dyDescent="0.25">
      <c r="A19" s="15"/>
      <c r="B19" s="146" t="s">
        <v>383</v>
      </c>
      <c r="C19" s="128"/>
      <c r="D19" s="129"/>
      <c r="E19" s="147"/>
      <c r="F19" s="129"/>
      <c r="G19" s="128"/>
      <c r="H19" s="129"/>
      <c r="I19" s="147"/>
      <c r="J19" s="129"/>
      <c r="K19" s="128"/>
      <c r="L19" s="129"/>
      <c r="M19" s="147"/>
      <c r="N19" s="129"/>
      <c r="O19" s="128"/>
      <c r="P19" s="129"/>
      <c r="Q19" s="147"/>
      <c r="R19" s="129"/>
    </row>
    <row r="20" spans="1:18" x14ac:dyDescent="0.25">
      <c r="A20" s="15"/>
      <c r="B20" s="148" t="s">
        <v>384</v>
      </c>
      <c r="C20" s="132"/>
      <c r="D20" s="135" t="s">
        <v>193</v>
      </c>
      <c r="E20" s="149">
        <v>160705</v>
      </c>
      <c r="F20" s="135"/>
      <c r="G20" s="132"/>
      <c r="H20" s="135" t="s">
        <v>193</v>
      </c>
      <c r="I20" s="149">
        <v>136237</v>
      </c>
      <c r="J20" s="135"/>
      <c r="K20" s="132"/>
      <c r="L20" s="135" t="s">
        <v>193</v>
      </c>
      <c r="M20" s="149">
        <v>257313</v>
      </c>
      <c r="N20" s="135"/>
      <c r="O20" s="132"/>
      <c r="P20" s="135" t="s">
        <v>193</v>
      </c>
      <c r="Q20" s="149">
        <v>213546</v>
      </c>
      <c r="R20" s="135"/>
    </row>
    <row r="21" spans="1:18" ht="15.75" thickBot="1" x14ac:dyDescent="0.3">
      <c r="A21" s="15"/>
      <c r="B21" s="150" t="s">
        <v>385</v>
      </c>
      <c r="C21" s="128"/>
      <c r="D21" s="151"/>
      <c r="E21" s="152">
        <v>90838</v>
      </c>
      <c r="F21" s="129"/>
      <c r="G21" s="128"/>
      <c r="H21" s="151"/>
      <c r="I21" s="152">
        <v>89499</v>
      </c>
      <c r="J21" s="129"/>
      <c r="K21" s="128"/>
      <c r="L21" s="151"/>
      <c r="M21" s="152">
        <v>212680</v>
      </c>
      <c r="N21" s="129"/>
      <c r="O21" s="128"/>
      <c r="P21" s="151"/>
      <c r="Q21" s="152">
        <v>202366</v>
      </c>
      <c r="R21" s="129"/>
    </row>
    <row r="22" spans="1:18" x14ac:dyDescent="0.25">
      <c r="A22" s="15"/>
      <c r="B22" s="153" t="s">
        <v>246</v>
      </c>
      <c r="C22" s="132"/>
      <c r="D22" s="135"/>
      <c r="E22" s="149">
        <v>251543</v>
      </c>
      <c r="F22" s="135"/>
      <c r="G22" s="132"/>
      <c r="H22" s="135"/>
      <c r="I22" s="149">
        <v>225736</v>
      </c>
      <c r="J22" s="135"/>
      <c r="K22" s="132"/>
      <c r="L22" s="135"/>
      <c r="M22" s="149">
        <v>469993</v>
      </c>
      <c r="N22" s="135"/>
      <c r="O22" s="132"/>
      <c r="P22" s="135"/>
      <c r="Q22" s="149">
        <v>415912</v>
      </c>
      <c r="R22" s="135"/>
    </row>
    <row r="23" spans="1:18" x14ac:dyDescent="0.25">
      <c r="A23" s="15"/>
      <c r="B23" s="146" t="s">
        <v>247</v>
      </c>
      <c r="C23" s="128"/>
      <c r="D23" s="129"/>
      <c r="E23" s="130">
        <v>104185</v>
      </c>
      <c r="F23" s="129"/>
      <c r="G23" s="128"/>
      <c r="H23" s="129"/>
      <c r="I23" s="130">
        <v>121631</v>
      </c>
      <c r="J23" s="129"/>
      <c r="K23" s="128"/>
      <c r="L23" s="129"/>
      <c r="M23" s="130">
        <v>200210</v>
      </c>
      <c r="N23" s="129"/>
      <c r="O23" s="128"/>
      <c r="P23" s="129"/>
      <c r="Q23" s="130">
        <v>217681</v>
      </c>
      <c r="R23" s="129"/>
    </row>
    <row r="24" spans="1:18" ht="15.75" thickBot="1" x14ac:dyDescent="0.3">
      <c r="A24" s="15"/>
      <c r="B24" s="153" t="s">
        <v>249</v>
      </c>
      <c r="C24" s="132"/>
      <c r="D24" s="133"/>
      <c r="E24" s="154">
        <v>151959</v>
      </c>
      <c r="F24" s="135"/>
      <c r="G24" s="132"/>
      <c r="H24" s="133"/>
      <c r="I24" s="154">
        <v>141376</v>
      </c>
      <c r="J24" s="135"/>
      <c r="K24" s="132"/>
      <c r="L24" s="133"/>
      <c r="M24" s="154">
        <v>290942</v>
      </c>
      <c r="N24" s="135"/>
      <c r="O24" s="132"/>
      <c r="P24" s="133"/>
      <c r="Q24" s="154">
        <v>278899</v>
      </c>
      <c r="R24" s="135"/>
    </row>
    <row r="25" spans="1:18" ht="15.75" thickBot="1" x14ac:dyDescent="0.3">
      <c r="A25" s="15"/>
      <c r="B25" s="127" t="s">
        <v>386</v>
      </c>
      <c r="C25" s="128"/>
      <c r="D25" s="139" t="s">
        <v>193</v>
      </c>
      <c r="E25" s="140">
        <v>507687</v>
      </c>
      <c r="F25" s="129"/>
      <c r="G25" s="128"/>
      <c r="H25" s="139" t="s">
        <v>193</v>
      </c>
      <c r="I25" s="140">
        <v>488743</v>
      </c>
      <c r="J25" s="129"/>
      <c r="K25" s="128"/>
      <c r="L25" s="139" t="s">
        <v>193</v>
      </c>
      <c r="M25" s="140">
        <v>961145</v>
      </c>
      <c r="N25" s="129"/>
      <c r="O25" s="128"/>
      <c r="P25" s="139" t="s">
        <v>193</v>
      </c>
      <c r="Q25" s="140">
        <v>912492</v>
      </c>
      <c r="R25" s="129"/>
    </row>
    <row r="26" spans="1:18" ht="15.75" thickTop="1" x14ac:dyDescent="0.25">
      <c r="A26" s="15"/>
      <c r="B26" s="14"/>
      <c r="C26" s="14"/>
      <c r="D26" s="14"/>
      <c r="E26" s="14"/>
      <c r="F26" s="14"/>
      <c r="G26" s="14"/>
      <c r="H26" s="14"/>
      <c r="I26" s="14"/>
      <c r="J26" s="14"/>
      <c r="K26" s="14"/>
      <c r="L26" s="14"/>
      <c r="M26" s="14"/>
      <c r="N26" s="14"/>
      <c r="O26" s="14"/>
      <c r="P26" s="14"/>
      <c r="Q26" s="14"/>
      <c r="R26" s="14"/>
    </row>
    <row r="27" spans="1:18" x14ac:dyDescent="0.25">
      <c r="A27" s="15"/>
      <c r="B27" s="17" t="s">
        <v>387</v>
      </c>
      <c r="C27" s="17"/>
      <c r="D27" s="17"/>
      <c r="E27" s="17"/>
      <c r="F27" s="17"/>
      <c r="G27" s="17"/>
      <c r="H27" s="17"/>
      <c r="I27" s="17"/>
      <c r="J27" s="17"/>
      <c r="K27" s="17"/>
      <c r="L27" s="17"/>
      <c r="M27" s="17"/>
      <c r="N27" s="17"/>
      <c r="O27" s="17"/>
      <c r="P27" s="17"/>
      <c r="Q27" s="17"/>
      <c r="R27" s="17"/>
    </row>
    <row r="28" spans="1:18" x14ac:dyDescent="0.25">
      <c r="A28" s="15"/>
      <c r="B28" s="14"/>
      <c r="C28" s="14"/>
      <c r="D28" s="14"/>
      <c r="E28" s="14"/>
      <c r="F28" s="14"/>
      <c r="G28" s="14"/>
      <c r="H28" s="14"/>
      <c r="I28" s="14"/>
      <c r="J28" s="14"/>
      <c r="K28" s="14"/>
      <c r="L28" s="14"/>
      <c r="M28" s="14"/>
      <c r="N28" s="14"/>
      <c r="O28" s="14"/>
      <c r="P28" s="14"/>
      <c r="Q28" s="14"/>
      <c r="R28" s="14"/>
    </row>
    <row r="29" spans="1:18" ht="15.75" thickBot="1" x14ac:dyDescent="0.3">
      <c r="A29" s="15"/>
      <c r="B29" s="46"/>
      <c r="C29" s="33"/>
      <c r="D29" s="38" t="s">
        <v>380</v>
      </c>
      <c r="E29" s="38"/>
      <c r="F29" s="38"/>
      <c r="G29" s="38"/>
      <c r="H29" s="38"/>
      <c r="I29" s="38"/>
      <c r="J29" s="46"/>
      <c r="K29" s="33"/>
      <c r="L29" s="38" t="s">
        <v>381</v>
      </c>
      <c r="M29" s="38"/>
      <c r="N29" s="38"/>
      <c r="O29" s="38"/>
      <c r="P29" s="38"/>
      <c r="Q29" s="38"/>
      <c r="R29" s="46"/>
    </row>
    <row r="30" spans="1:18" ht="15.75" thickBot="1" x14ac:dyDescent="0.3">
      <c r="A30" s="15"/>
      <c r="B30" s="145" t="s">
        <v>388</v>
      </c>
      <c r="C30" s="33"/>
      <c r="D30" s="142">
        <v>2014</v>
      </c>
      <c r="E30" s="142"/>
      <c r="F30" s="33"/>
      <c r="G30" s="33"/>
      <c r="H30" s="142">
        <v>2013</v>
      </c>
      <c r="I30" s="142"/>
      <c r="J30" s="33"/>
      <c r="K30" s="33"/>
      <c r="L30" s="142">
        <v>2014</v>
      </c>
      <c r="M30" s="142"/>
      <c r="N30" s="33"/>
      <c r="O30" s="33"/>
      <c r="P30" s="142">
        <v>2013</v>
      </c>
      <c r="Q30" s="142"/>
      <c r="R30" s="33"/>
    </row>
    <row r="31" spans="1:18" x14ac:dyDescent="0.25">
      <c r="A31" s="15"/>
      <c r="B31" s="127" t="s">
        <v>389</v>
      </c>
      <c r="C31" s="128"/>
      <c r="D31" s="129"/>
      <c r="E31" s="147"/>
      <c r="F31" s="129"/>
      <c r="G31" s="128"/>
      <c r="H31" s="129"/>
      <c r="I31" s="147"/>
      <c r="J31" s="129"/>
      <c r="K31" s="128"/>
      <c r="L31" s="129"/>
      <c r="M31" s="147"/>
      <c r="N31" s="129"/>
      <c r="O31" s="128"/>
      <c r="P31" s="129"/>
      <c r="Q31" s="147"/>
      <c r="R31" s="129"/>
    </row>
    <row r="32" spans="1:18" x14ac:dyDescent="0.25">
      <c r="A32" s="15"/>
      <c r="B32" s="153" t="s">
        <v>246</v>
      </c>
      <c r="C32" s="132"/>
      <c r="D32" s="135" t="s">
        <v>193</v>
      </c>
      <c r="E32" s="149">
        <v>8818</v>
      </c>
      <c r="F32" s="135"/>
      <c r="G32" s="132"/>
      <c r="H32" s="135" t="s">
        <v>193</v>
      </c>
      <c r="I32" s="149">
        <v>3835</v>
      </c>
      <c r="J32" s="135"/>
      <c r="K32" s="132"/>
      <c r="L32" s="135" t="s">
        <v>193</v>
      </c>
      <c r="M32" s="149">
        <v>18211</v>
      </c>
      <c r="N32" s="135"/>
      <c r="O32" s="132"/>
      <c r="P32" s="135" t="s">
        <v>193</v>
      </c>
      <c r="Q32" s="149">
        <v>11106</v>
      </c>
      <c r="R32" s="135"/>
    </row>
    <row r="33" spans="1:18" x14ac:dyDescent="0.25">
      <c r="A33" s="15"/>
      <c r="B33" s="146" t="s">
        <v>247</v>
      </c>
      <c r="C33" s="128"/>
      <c r="D33" s="129"/>
      <c r="E33" s="130">
        <v>10677</v>
      </c>
      <c r="F33" s="129"/>
      <c r="G33" s="128"/>
      <c r="H33" s="129"/>
      <c r="I33" s="130">
        <v>13753</v>
      </c>
      <c r="J33" s="129"/>
      <c r="K33" s="128"/>
      <c r="L33" s="129"/>
      <c r="M33" s="130">
        <v>21329</v>
      </c>
      <c r="N33" s="129"/>
      <c r="O33" s="128"/>
      <c r="P33" s="129"/>
      <c r="Q33" s="130">
        <v>28398</v>
      </c>
      <c r="R33" s="129"/>
    </row>
    <row r="34" spans="1:18" ht="15.75" thickBot="1" x14ac:dyDescent="0.3">
      <c r="A34" s="15"/>
      <c r="B34" s="153" t="s">
        <v>249</v>
      </c>
      <c r="C34" s="132"/>
      <c r="D34" s="133"/>
      <c r="E34" s="154">
        <v>9352</v>
      </c>
      <c r="F34" s="135"/>
      <c r="G34" s="132"/>
      <c r="H34" s="133"/>
      <c r="I34" s="134">
        <v>916</v>
      </c>
      <c r="J34" s="135"/>
      <c r="K34" s="132"/>
      <c r="L34" s="133"/>
      <c r="M34" s="154">
        <v>15177</v>
      </c>
      <c r="N34" s="135"/>
      <c r="O34" s="132"/>
      <c r="P34" s="133"/>
      <c r="Q34" s="154">
        <v>3558</v>
      </c>
      <c r="R34" s="135"/>
    </row>
    <row r="35" spans="1:18" x14ac:dyDescent="0.25">
      <c r="A35" s="15"/>
      <c r="B35" s="127" t="s">
        <v>390</v>
      </c>
      <c r="C35" s="128"/>
      <c r="D35" s="129"/>
      <c r="E35" s="130">
        <v>28847</v>
      </c>
      <c r="F35" s="129"/>
      <c r="G35" s="128"/>
      <c r="H35" s="129"/>
      <c r="I35" s="130">
        <v>18504</v>
      </c>
      <c r="J35" s="129"/>
      <c r="K35" s="128"/>
      <c r="L35" s="129"/>
      <c r="M35" s="130">
        <v>54717</v>
      </c>
      <c r="N35" s="129"/>
      <c r="O35" s="128"/>
      <c r="P35" s="129"/>
      <c r="Q35" s="130">
        <v>43062</v>
      </c>
      <c r="R35" s="129"/>
    </row>
    <row r="36" spans="1:18" x14ac:dyDescent="0.25">
      <c r="A36" s="15"/>
      <c r="B36" s="131" t="s">
        <v>391</v>
      </c>
      <c r="C36" s="132"/>
      <c r="D36" s="135"/>
      <c r="E36" s="141" t="s">
        <v>392</v>
      </c>
      <c r="F36" s="135" t="s">
        <v>201</v>
      </c>
      <c r="G36" s="132"/>
      <c r="H36" s="135"/>
      <c r="I36" s="141" t="s">
        <v>393</v>
      </c>
      <c r="J36" s="135" t="s">
        <v>201</v>
      </c>
      <c r="K36" s="132"/>
      <c r="L36" s="135"/>
      <c r="M36" s="141" t="s">
        <v>394</v>
      </c>
      <c r="N36" s="135" t="s">
        <v>201</v>
      </c>
      <c r="O36" s="132"/>
      <c r="P36" s="135"/>
      <c r="Q36" s="141" t="s">
        <v>395</v>
      </c>
      <c r="R36" s="135" t="s">
        <v>201</v>
      </c>
    </row>
    <row r="37" spans="1:18" x14ac:dyDescent="0.25">
      <c r="A37" s="15"/>
      <c r="B37" s="127" t="s">
        <v>396</v>
      </c>
      <c r="C37" s="128"/>
      <c r="D37" s="129"/>
      <c r="E37" s="147" t="s">
        <v>397</v>
      </c>
      <c r="F37" s="129" t="s">
        <v>201</v>
      </c>
      <c r="G37" s="128"/>
      <c r="H37" s="129"/>
      <c r="I37" s="147" t="s">
        <v>398</v>
      </c>
      <c r="J37" s="129" t="s">
        <v>201</v>
      </c>
      <c r="K37" s="128"/>
      <c r="L37" s="129"/>
      <c r="M37" s="147" t="s">
        <v>399</v>
      </c>
      <c r="N37" s="129" t="s">
        <v>201</v>
      </c>
      <c r="O37" s="128"/>
      <c r="P37" s="129"/>
      <c r="Q37" s="147" t="s">
        <v>400</v>
      </c>
      <c r="R37" s="129" t="s">
        <v>201</v>
      </c>
    </row>
    <row r="38" spans="1:18" x14ac:dyDescent="0.25">
      <c r="A38" s="15"/>
      <c r="B38" s="131" t="s">
        <v>104</v>
      </c>
      <c r="C38" s="132"/>
      <c r="D38" s="135"/>
      <c r="E38" s="141" t="s">
        <v>401</v>
      </c>
      <c r="F38" s="135" t="s">
        <v>201</v>
      </c>
      <c r="G38" s="132"/>
      <c r="H38" s="135"/>
      <c r="I38" s="141" t="s">
        <v>248</v>
      </c>
      <c r="J38" s="135"/>
      <c r="K38" s="132"/>
      <c r="L38" s="135"/>
      <c r="M38" s="141" t="s">
        <v>401</v>
      </c>
      <c r="N38" s="135" t="s">
        <v>201</v>
      </c>
      <c r="O38" s="132"/>
      <c r="P38" s="135"/>
      <c r="Q38" s="141" t="s">
        <v>248</v>
      </c>
      <c r="R38" s="135"/>
    </row>
    <row r="39" spans="1:18" ht="15.75" thickBot="1" x14ac:dyDescent="0.3">
      <c r="A39" s="15"/>
      <c r="B39" s="127" t="s">
        <v>402</v>
      </c>
      <c r="C39" s="128"/>
      <c r="D39" s="151"/>
      <c r="E39" s="155" t="s">
        <v>248</v>
      </c>
      <c r="F39" s="129"/>
      <c r="G39" s="128"/>
      <c r="H39" s="151"/>
      <c r="I39" s="155" t="s">
        <v>248</v>
      </c>
      <c r="J39" s="129"/>
      <c r="K39" s="128"/>
      <c r="L39" s="151"/>
      <c r="M39" s="155" t="s">
        <v>248</v>
      </c>
      <c r="N39" s="129"/>
      <c r="O39" s="128"/>
      <c r="P39" s="151"/>
      <c r="Q39" s="155" t="s">
        <v>403</v>
      </c>
      <c r="R39" s="129" t="s">
        <v>201</v>
      </c>
    </row>
    <row r="40" spans="1:18" ht="15.75" thickBot="1" x14ac:dyDescent="0.3">
      <c r="A40" s="15"/>
      <c r="B40" s="131" t="s">
        <v>107</v>
      </c>
      <c r="C40" s="132"/>
      <c r="D40" s="156" t="s">
        <v>193</v>
      </c>
      <c r="E40" s="157" t="s">
        <v>404</v>
      </c>
      <c r="F40" s="135" t="s">
        <v>201</v>
      </c>
      <c r="G40" s="132"/>
      <c r="H40" s="156" t="s">
        <v>193</v>
      </c>
      <c r="I40" s="157" t="s">
        <v>405</v>
      </c>
      <c r="J40" s="135" t="s">
        <v>201</v>
      </c>
      <c r="K40" s="132"/>
      <c r="L40" s="156" t="s">
        <v>193</v>
      </c>
      <c r="M40" s="157" t="s">
        <v>406</v>
      </c>
      <c r="N40" s="135" t="s">
        <v>201</v>
      </c>
      <c r="O40" s="132"/>
      <c r="P40" s="156" t="s">
        <v>193</v>
      </c>
      <c r="Q40" s="157" t="s">
        <v>407</v>
      </c>
      <c r="R40" s="135" t="s">
        <v>201</v>
      </c>
    </row>
    <row r="41" spans="1:18" ht="15.75" thickTop="1" x14ac:dyDescent="0.25">
      <c r="A41" s="15"/>
      <c r="B41" s="14"/>
      <c r="C41" s="14"/>
      <c r="D41" s="14"/>
      <c r="E41" s="14"/>
      <c r="F41" s="14"/>
      <c r="G41" s="14"/>
      <c r="H41" s="14"/>
      <c r="I41" s="14"/>
      <c r="J41" s="14"/>
      <c r="K41" s="14"/>
      <c r="L41" s="14"/>
      <c r="M41" s="14"/>
      <c r="N41" s="14"/>
      <c r="O41" s="14"/>
      <c r="P41" s="14"/>
      <c r="Q41" s="14"/>
      <c r="R41" s="14"/>
    </row>
    <row r="42" spans="1:18" ht="25.5" customHeight="1" x14ac:dyDescent="0.25">
      <c r="A42" s="15"/>
      <c r="B42" s="17" t="s">
        <v>408</v>
      </c>
      <c r="C42" s="17"/>
      <c r="D42" s="17"/>
      <c r="E42" s="17"/>
      <c r="F42" s="17"/>
      <c r="G42" s="17"/>
      <c r="H42" s="17"/>
      <c r="I42" s="17"/>
      <c r="J42" s="17"/>
      <c r="K42" s="17"/>
      <c r="L42" s="17"/>
      <c r="M42" s="17"/>
      <c r="N42" s="17"/>
      <c r="O42" s="17"/>
      <c r="P42" s="17"/>
      <c r="Q42" s="17"/>
      <c r="R42" s="17"/>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43" t="s">
        <v>409</v>
      </c>
      <c r="C44" s="43"/>
      <c r="D44" s="43"/>
      <c r="E44" s="43"/>
      <c r="F44" s="43"/>
      <c r="G44" s="43"/>
      <c r="H44" s="43"/>
      <c r="I44" s="43"/>
      <c r="J44" s="43"/>
      <c r="K44" s="43"/>
      <c r="L44" s="43"/>
      <c r="M44" s="43"/>
      <c r="N44" s="43"/>
      <c r="O44" s="43"/>
      <c r="P44" s="43"/>
      <c r="Q44" s="43"/>
      <c r="R44" s="43"/>
    </row>
    <row r="45" spans="1:18" x14ac:dyDescent="0.25">
      <c r="A45" s="15"/>
      <c r="B45" s="14"/>
      <c r="C45" s="14"/>
      <c r="D45" s="14"/>
      <c r="E45" s="14"/>
      <c r="F45" s="14"/>
      <c r="G45" s="14"/>
      <c r="H45" s="14"/>
      <c r="I45" s="14"/>
      <c r="J45" s="14"/>
      <c r="K45" s="14"/>
      <c r="L45" s="14"/>
      <c r="M45" s="14"/>
      <c r="N45" s="14"/>
      <c r="O45" s="14"/>
      <c r="P45" s="14"/>
      <c r="Q45" s="14"/>
      <c r="R45" s="14"/>
    </row>
    <row r="46" spans="1:18" ht="15.75" thickBot="1" x14ac:dyDescent="0.3">
      <c r="A46" s="15"/>
      <c r="B46" s="46"/>
      <c r="C46" s="33"/>
      <c r="D46" s="38" t="s">
        <v>380</v>
      </c>
      <c r="E46" s="38"/>
      <c r="F46" s="38"/>
      <c r="G46" s="38"/>
      <c r="H46" s="38"/>
      <c r="I46" s="38"/>
      <c r="J46" s="46"/>
      <c r="K46" s="33"/>
      <c r="L46" s="38" t="s">
        <v>381</v>
      </c>
      <c r="M46" s="38"/>
      <c r="N46" s="38"/>
      <c r="O46" s="38"/>
      <c r="P46" s="38"/>
      <c r="Q46" s="38"/>
      <c r="R46" s="46"/>
    </row>
    <row r="47" spans="1:18" ht="15.75" thickBot="1" x14ac:dyDescent="0.3">
      <c r="A47" s="15"/>
      <c r="B47" s="46"/>
      <c r="C47" s="33"/>
      <c r="D47" s="142">
        <v>2014</v>
      </c>
      <c r="E47" s="142"/>
      <c r="F47" s="33"/>
      <c r="G47" s="33"/>
      <c r="H47" s="142">
        <v>2013</v>
      </c>
      <c r="I47" s="142"/>
      <c r="J47" s="33"/>
      <c r="K47" s="33"/>
      <c r="L47" s="142">
        <v>2014</v>
      </c>
      <c r="M47" s="142"/>
      <c r="N47" s="33"/>
      <c r="O47" s="33"/>
      <c r="P47" s="142">
        <v>2013</v>
      </c>
      <c r="Q47" s="142"/>
      <c r="R47" s="33"/>
    </row>
    <row r="48" spans="1:18" x14ac:dyDescent="0.25">
      <c r="A48" s="15"/>
      <c r="B48" s="127" t="s">
        <v>410</v>
      </c>
      <c r="C48" s="128"/>
      <c r="D48" s="129"/>
      <c r="E48" s="147"/>
      <c r="F48" s="129"/>
      <c r="G48" s="128"/>
      <c r="H48" s="129"/>
      <c r="I48" s="147"/>
      <c r="J48" s="129"/>
      <c r="K48" s="128"/>
      <c r="L48" s="129"/>
      <c r="M48" s="147"/>
      <c r="N48" s="129"/>
      <c r="O48" s="128"/>
      <c r="P48" s="129"/>
      <c r="Q48" s="147"/>
      <c r="R48" s="129"/>
    </row>
    <row r="49" spans="1:18" x14ac:dyDescent="0.25">
      <c r="A49" s="15"/>
      <c r="B49" s="153" t="s">
        <v>246</v>
      </c>
      <c r="C49" s="132"/>
      <c r="D49" s="135" t="s">
        <v>193</v>
      </c>
      <c r="E49" s="149">
        <v>17124</v>
      </c>
      <c r="F49" s="135"/>
      <c r="G49" s="132"/>
      <c r="H49" s="135" t="s">
        <v>193</v>
      </c>
      <c r="I49" s="149">
        <v>17555</v>
      </c>
      <c r="J49" s="135"/>
      <c r="K49" s="132"/>
      <c r="L49" s="135" t="s">
        <v>193</v>
      </c>
      <c r="M49" s="149">
        <v>36191</v>
      </c>
      <c r="N49" s="135"/>
      <c r="O49" s="132"/>
      <c r="P49" s="135" t="s">
        <v>193</v>
      </c>
      <c r="Q49" s="149">
        <v>34794</v>
      </c>
      <c r="R49" s="135"/>
    </row>
    <row r="50" spans="1:18" x14ac:dyDescent="0.25">
      <c r="A50" s="15"/>
      <c r="B50" s="146" t="s">
        <v>247</v>
      </c>
      <c r="C50" s="128"/>
      <c r="D50" s="129"/>
      <c r="E50" s="130">
        <v>12535</v>
      </c>
      <c r="F50" s="129"/>
      <c r="G50" s="128"/>
      <c r="H50" s="129"/>
      <c r="I50" s="130">
        <v>15505</v>
      </c>
      <c r="J50" s="129"/>
      <c r="K50" s="128"/>
      <c r="L50" s="129"/>
      <c r="M50" s="130">
        <v>24931</v>
      </c>
      <c r="N50" s="129"/>
      <c r="O50" s="128"/>
      <c r="P50" s="129"/>
      <c r="Q50" s="130">
        <v>31869</v>
      </c>
      <c r="R50" s="129"/>
    </row>
    <row r="51" spans="1:18" ht="15.75" thickBot="1" x14ac:dyDescent="0.3">
      <c r="A51" s="15"/>
      <c r="B51" s="153" t="s">
        <v>249</v>
      </c>
      <c r="C51" s="132"/>
      <c r="D51" s="133"/>
      <c r="E51" s="154">
        <v>16216</v>
      </c>
      <c r="F51" s="135"/>
      <c r="G51" s="132"/>
      <c r="H51" s="133"/>
      <c r="I51" s="154">
        <v>12352</v>
      </c>
      <c r="J51" s="135"/>
      <c r="K51" s="132"/>
      <c r="L51" s="133"/>
      <c r="M51" s="154">
        <v>28959</v>
      </c>
      <c r="N51" s="135"/>
      <c r="O51" s="132"/>
      <c r="P51" s="133"/>
      <c r="Q51" s="154">
        <v>21671</v>
      </c>
      <c r="R51" s="135"/>
    </row>
    <row r="52" spans="1:18" x14ac:dyDescent="0.25">
      <c r="A52" s="15"/>
      <c r="B52" s="127" t="s">
        <v>411</v>
      </c>
      <c r="C52" s="128"/>
      <c r="D52" s="129"/>
      <c r="E52" s="130">
        <v>45875</v>
      </c>
      <c r="F52" s="129"/>
      <c r="G52" s="128"/>
      <c r="H52" s="129"/>
      <c r="I52" s="130">
        <v>45412</v>
      </c>
      <c r="J52" s="129"/>
      <c r="K52" s="128"/>
      <c r="L52" s="129"/>
      <c r="M52" s="130">
        <v>90081</v>
      </c>
      <c r="N52" s="129"/>
      <c r="O52" s="128"/>
      <c r="P52" s="129"/>
      <c r="Q52" s="130">
        <v>88334</v>
      </c>
      <c r="R52" s="129"/>
    </row>
    <row r="53" spans="1:18" x14ac:dyDescent="0.25">
      <c r="A53" s="15"/>
      <c r="B53" s="131" t="s">
        <v>391</v>
      </c>
      <c r="C53" s="132"/>
      <c r="D53" s="135"/>
      <c r="E53" s="141" t="s">
        <v>392</v>
      </c>
      <c r="F53" s="135" t="s">
        <v>201</v>
      </c>
      <c r="G53" s="132"/>
      <c r="H53" s="135"/>
      <c r="I53" s="141" t="s">
        <v>393</v>
      </c>
      <c r="J53" s="135" t="s">
        <v>201</v>
      </c>
      <c r="K53" s="132"/>
      <c r="L53" s="135"/>
      <c r="M53" s="141" t="s">
        <v>394</v>
      </c>
      <c r="N53" s="135" t="s">
        <v>201</v>
      </c>
      <c r="O53" s="132"/>
      <c r="P53" s="135"/>
      <c r="Q53" s="141" t="s">
        <v>395</v>
      </c>
      <c r="R53" s="135" t="s">
        <v>201</v>
      </c>
    </row>
    <row r="54" spans="1:18" x14ac:dyDescent="0.25">
      <c r="A54" s="15"/>
      <c r="B54" s="127" t="s">
        <v>412</v>
      </c>
      <c r="C54" s="128"/>
      <c r="D54" s="129"/>
      <c r="E54" s="147" t="s">
        <v>413</v>
      </c>
      <c r="F54" s="129" t="s">
        <v>201</v>
      </c>
      <c r="G54" s="128"/>
      <c r="H54" s="129"/>
      <c r="I54" s="147" t="s">
        <v>414</v>
      </c>
      <c r="J54" s="129" t="s">
        <v>201</v>
      </c>
      <c r="K54" s="128"/>
      <c r="L54" s="129"/>
      <c r="M54" s="147" t="s">
        <v>415</v>
      </c>
      <c r="N54" s="129" t="s">
        <v>201</v>
      </c>
      <c r="O54" s="128"/>
      <c r="P54" s="129"/>
      <c r="Q54" s="147" t="s">
        <v>416</v>
      </c>
      <c r="R54" s="129" t="s">
        <v>201</v>
      </c>
    </row>
    <row r="55" spans="1:18" x14ac:dyDescent="0.25">
      <c r="A55" s="15"/>
      <c r="B55" s="131" t="s">
        <v>396</v>
      </c>
      <c r="C55" s="132"/>
      <c r="D55" s="135"/>
      <c r="E55" s="141" t="s">
        <v>397</v>
      </c>
      <c r="F55" s="135" t="s">
        <v>201</v>
      </c>
      <c r="G55" s="132"/>
      <c r="H55" s="135"/>
      <c r="I55" s="141" t="s">
        <v>398</v>
      </c>
      <c r="J55" s="135" t="s">
        <v>201</v>
      </c>
      <c r="K55" s="132"/>
      <c r="L55" s="135"/>
      <c r="M55" s="141" t="s">
        <v>399</v>
      </c>
      <c r="N55" s="135" t="s">
        <v>201</v>
      </c>
      <c r="O55" s="132"/>
      <c r="P55" s="135"/>
      <c r="Q55" s="141" t="s">
        <v>400</v>
      </c>
      <c r="R55" s="135" t="s">
        <v>201</v>
      </c>
    </row>
    <row r="56" spans="1:18" x14ac:dyDescent="0.25">
      <c r="A56" s="15"/>
      <c r="B56" s="127" t="s">
        <v>104</v>
      </c>
      <c r="C56" s="128"/>
      <c r="D56" s="129"/>
      <c r="E56" s="147" t="s">
        <v>401</v>
      </c>
      <c r="F56" s="129" t="s">
        <v>201</v>
      </c>
      <c r="G56" s="128"/>
      <c r="H56" s="129"/>
      <c r="I56" s="147" t="s">
        <v>248</v>
      </c>
      <c r="J56" s="129"/>
      <c r="K56" s="128"/>
      <c r="L56" s="129"/>
      <c r="M56" s="147" t="s">
        <v>401</v>
      </c>
      <c r="N56" s="129" t="s">
        <v>201</v>
      </c>
      <c r="O56" s="128"/>
      <c r="P56" s="129"/>
      <c r="Q56" s="147" t="s">
        <v>248</v>
      </c>
      <c r="R56" s="129"/>
    </row>
    <row r="57" spans="1:18" x14ac:dyDescent="0.25">
      <c r="A57" s="15"/>
      <c r="B57" s="131" t="s">
        <v>417</v>
      </c>
      <c r="C57" s="132"/>
      <c r="D57" s="135"/>
      <c r="E57" s="141" t="s">
        <v>418</v>
      </c>
      <c r="F57" s="135" t="s">
        <v>201</v>
      </c>
      <c r="G57" s="132"/>
      <c r="H57" s="135"/>
      <c r="I57" s="141" t="s">
        <v>419</v>
      </c>
      <c r="J57" s="135" t="s">
        <v>201</v>
      </c>
      <c r="K57" s="132"/>
      <c r="L57" s="135"/>
      <c r="M57" s="141" t="s">
        <v>420</v>
      </c>
      <c r="N57" s="135" t="s">
        <v>201</v>
      </c>
      <c r="O57" s="132"/>
      <c r="P57" s="135"/>
      <c r="Q57" s="141" t="s">
        <v>421</v>
      </c>
      <c r="R57" s="135" t="s">
        <v>201</v>
      </c>
    </row>
    <row r="58" spans="1:18" x14ac:dyDescent="0.25">
      <c r="A58" s="15"/>
      <c r="B58" s="127" t="s">
        <v>422</v>
      </c>
      <c r="C58" s="128"/>
      <c r="D58" s="129"/>
      <c r="E58" s="147" t="s">
        <v>248</v>
      </c>
      <c r="F58" s="129"/>
      <c r="G58" s="128"/>
      <c r="H58" s="129"/>
      <c r="I58" s="147" t="s">
        <v>248</v>
      </c>
      <c r="J58" s="129"/>
      <c r="K58" s="128"/>
      <c r="L58" s="129"/>
      <c r="M58" s="147" t="s">
        <v>423</v>
      </c>
      <c r="N58" s="129" t="s">
        <v>201</v>
      </c>
      <c r="O58" s="128"/>
      <c r="P58" s="129"/>
      <c r="Q58" s="147" t="s">
        <v>248</v>
      </c>
      <c r="R58" s="129"/>
    </row>
    <row r="59" spans="1:18" ht="15.75" thickBot="1" x14ac:dyDescent="0.3">
      <c r="A59" s="15"/>
      <c r="B59" s="131" t="s">
        <v>402</v>
      </c>
      <c r="C59" s="132"/>
      <c r="D59" s="133"/>
      <c r="E59" s="134" t="s">
        <v>248</v>
      </c>
      <c r="F59" s="135"/>
      <c r="G59" s="132"/>
      <c r="H59" s="133"/>
      <c r="I59" s="134" t="s">
        <v>248</v>
      </c>
      <c r="J59" s="135"/>
      <c r="K59" s="132"/>
      <c r="L59" s="133"/>
      <c r="M59" s="134" t="s">
        <v>248</v>
      </c>
      <c r="N59" s="135"/>
      <c r="O59" s="132"/>
      <c r="P59" s="133"/>
      <c r="Q59" s="134" t="s">
        <v>403</v>
      </c>
      <c r="R59" s="135" t="s">
        <v>201</v>
      </c>
    </row>
    <row r="60" spans="1:18" ht="15.75" thickBot="1" x14ac:dyDescent="0.3">
      <c r="A60" s="15"/>
      <c r="B60" s="127" t="s">
        <v>107</v>
      </c>
      <c r="C60" s="128"/>
      <c r="D60" s="139" t="s">
        <v>193</v>
      </c>
      <c r="E60" s="158" t="s">
        <v>404</v>
      </c>
      <c r="F60" s="129" t="s">
        <v>201</v>
      </c>
      <c r="G60" s="128"/>
      <c r="H60" s="139" t="s">
        <v>193</v>
      </c>
      <c r="I60" s="158" t="s">
        <v>405</v>
      </c>
      <c r="J60" s="129" t="s">
        <v>201</v>
      </c>
      <c r="K60" s="128"/>
      <c r="L60" s="139" t="s">
        <v>193</v>
      </c>
      <c r="M60" s="158" t="s">
        <v>406</v>
      </c>
      <c r="N60" s="129" t="s">
        <v>201</v>
      </c>
      <c r="O60" s="128"/>
      <c r="P60" s="139" t="s">
        <v>193</v>
      </c>
      <c r="Q60" s="158" t="s">
        <v>407</v>
      </c>
      <c r="R60" s="129" t="s">
        <v>201</v>
      </c>
    </row>
    <row r="61" spans="1:18" ht="15.75" thickTop="1" x14ac:dyDescent="0.25">
      <c r="A61" s="15"/>
      <c r="B61" s="14"/>
      <c r="C61" s="14"/>
      <c r="D61" s="14"/>
      <c r="E61" s="14"/>
      <c r="F61" s="14"/>
      <c r="G61" s="14"/>
      <c r="H61" s="14"/>
      <c r="I61" s="14"/>
      <c r="J61" s="14"/>
      <c r="K61" s="14"/>
      <c r="L61" s="14"/>
      <c r="M61" s="14"/>
      <c r="N61" s="14"/>
      <c r="O61" s="14"/>
      <c r="P61" s="14"/>
      <c r="Q61" s="14"/>
      <c r="R61" s="14"/>
    </row>
    <row r="62" spans="1:18" x14ac:dyDescent="0.25">
      <c r="A62" s="15"/>
      <c r="B62" s="43" t="s">
        <v>424</v>
      </c>
      <c r="C62" s="43"/>
      <c r="D62" s="43"/>
      <c r="E62" s="43"/>
      <c r="F62" s="43"/>
      <c r="G62" s="43"/>
      <c r="H62" s="43"/>
      <c r="I62" s="43"/>
      <c r="J62" s="43"/>
      <c r="K62" s="43"/>
      <c r="L62" s="43"/>
      <c r="M62" s="43"/>
      <c r="N62" s="43"/>
      <c r="O62" s="43"/>
      <c r="P62" s="43"/>
      <c r="Q62" s="43"/>
      <c r="R62" s="43"/>
    </row>
    <row r="63" spans="1:18" x14ac:dyDescent="0.25">
      <c r="A63" s="15"/>
      <c r="B63" s="14"/>
      <c r="C63" s="14"/>
      <c r="D63" s="14"/>
      <c r="E63" s="14"/>
      <c r="F63" s="14"/>
      <c r="G63" s="14"/>
      <c r="H63" s="14"/>
      <c r="I63" s="14"/>
      <c r="J63" s="14"/>
      <c r="K63" s="14"/>
      <c r="L63" s="14"/>
      <c r="M63" s="14"/>
      <c r="N63" s="14"/>
      <c r="O63" s="14"/>
      <c r="P63" s="14"/>
      <c r="Q63" s="14"/>
      <c r="R63" s="14"/>
    </row>
    <row r="64" spans="1:18" ht="15.75" thickBot="1" x14ac:dyDescent="0.3">
      <c r="A64" s="15"/>
      <c r="B64" s="10"/>
      <c r="C64" s="10"/>
      <c r="D64" s="38" t="s">
        <v>380</v>
      </c>
      <c r="E64" s="38"/>
      <c r="F64" s="38"/>
      <c r="G64" s="38"/>
      <c r="H64" s="38"/>
      <c r="I64" s="38"/>
      <c r="J64" s="10"/>
      <c r="K64" s="10"/>
      <c r="L64" s="38" t="s">
        <v>381</v>
      </c>
      <c r="M64" s="38"/>
      <c r="N64" s="38"/>
      <c r="O64" s="38"/>
      <c r="P64" s="38"/>
      <c r="Q64" s="38"/>
      <c r="R64" s="10"/>
    </row>
    <row r="65" spans="1:18" ht="15.75" thickBot="1" x14ac:dyDescent="0.3">
      <c r="A65" s="15"/>
      <c r="B65" s="160" t="s">
        <v>425</v>
      </c>
      <c r="C65" s="33"/>
      <c r="D65" s="142">
        <v>2014</v>
      </c>
      <c r="E65" s="142"/>
      <c r="F65" s="33"/>
      <c r="G65" s="33"/>
      <c r="H65" s="142">
        <v>2013</v>
      </c>
      <c r="I65" s="142"/>
      <c r="J65" s="33"/>
      <c r="K65" s="33"/>
      <c r="L65" s="142">
        <v>2014</v>
      </c>
      <c r="M65" s="142"/>
      <c r="N65" s="33"/>
      <c r="O65" s="33"/>
      <c r="P65" s="142">
        <v>2013</v>
      </c>
      <c r="Q65" s="142"/>
      <c r="R65" s="33"/>
    </row>
    <row r="66" spans="1:18" x14ac:dyDescent="0.25">
      <c r="A66" s="15"/>
      <c r="B66" s="129" t="s">
        <v>426</v>
      </c>
      <c r="C66" s="161"/>
      <c r="D66" s="163"/>
      <c r="E66" s="163"/>
      <c r="F66" s="161"/>
      <c r="G66" s="161"/>
      <c r="H66" s="163"/>
      <c r="I66" s="163"/>
      <c r="J66" s="161"/>
      <c r="K66" s="161"/>
      <c r="L66" s="163"/>
      <c r="M66" s="163"/>
      <c r="N66" s="161"/>
      <c r="O66" s="161"/>
      <c r="P66" s="163"/>
      <c r="Q66" s="163"/>
      <c r="R66" s="161"/>
    </row>
    <row r="67" spans="1:18" x14ac:dyDescent="0.25">
      <c r="A67" s="15"/>
      <c r="B67" s="153" t="s">
        <v>246</v>
      </c>
      <c r="C67" s="132"/>
      <c r="D67" s="135" t="s">
        <v>193</v>
      </c>
      <c r="E67" s="149">
        <v>7614</v>
      </c>
      <c r="F67" s="135"/>
      <c r="G67" s="132"/>
      <c r="H67" s="135" t="s">
        <v>193</v>
      </c>
      <c r="I67" s="149">
        <v>9157</v>
      </c>
      <c r="J67" s="135"/>
      <c r="K67" s="132"/>
      <c r="L67" s="135" t="s">
        <v>193</v>
      </c>
      <c r="M67" s="149">
        <v>15648</v>
      </c>
      <c r="N67" s="135"/>
      <c r="O67" s="132"/>
      <c r="P67" s="135" t="s">
        <v>193</v>
      </c>
      <c r="Q67" s="149">
        <v>18017</v>
      </c>
      <c r="R67" s="135"/>
    </row>
    <row r="68" spans="1:18" x14ac:dyDescent="0.25">
      <c r="A68" s="15"/>
      <c r="B68" s="146" t="s">
        <v>247</v>
      </c>
      <c r="C68" s="128"/>
      <c r="D68" s="129"/>
      <c r="E68" s="130">
        <v>1858</v>
      </c>
      <c r="F68" s="129"/>
      <c r="G68" s="128"/>
      <c r="H68" s="129"/>
      <c r="I68" s="130">
        <v>1752</v>
      </c>
      <c r="J68" s="129"/>
      <c r="K68" s="128"/>
      <c r="L68" s="129"/>
      <c r="M68" s="130">
        <v>3602</v>
      </c>
      <c r="N68" s="129"/>
      <c r="O68" s="128"/>
      <c r="P68" s="129"/>
      <c r="Q68" s="130">
        <v>3471</v>
      </c>
      <c r="R68" s="129"/>
    </row>
    <row r="69" spans="1:18" ht="15.75" thickBot="1" x14ac:dyDescent="0.3">
      <c r="A69" s="15"/>
      <c r="B69" s="153" t="s">
        <v>249</v>
      </c>
      <c r="C69" s="132"/>
      <c r="D69" s="133"/>
      <c r="E69" s="154">
        <v>6864</v>
      </c>
      <c r="F69" s="135"/>
      <c r="G69" s="132"/>
      <c r="H69" s="133"/>
      <c r="I69" s="154">
        <v>6663</v>
      </c>
      <c r="J69" s="135"/>
      <c r="K69" s="132"/>
      <c r="L69" s="133"/>
      <c r="M69" s="154">
        <v>13782</v>
      </c>
      <c r="N69" s="135"/>
      <c r="O69" s="132"/>
      <c r="P69" s="133"/>
      <c r="Q69" s="154">
        <v>13340</v>
      </c>
      <c r="R69" s="135"/>
    </row>
    <row r="70" spans="1:18" ht="26.25" x14ac:dyDescent="0.25">
      <c r="A70" s="15"/>
      <c r="B70" s="127" t="s">
        <v>427</v>
      </c>
      <c r="C70" s="128"/>
      <c r="D70" s="129"/>
      <c r="E70" s="130">
        <v>16336</v>
      </c>
      <c r="F70" s="129"/>
      <c r="G70" s="128"/>
      <c r="H70" s="129"/>
      <c r="I70" s="130">
        <v>17572</v>
      </c>
      <c r="J70" s="129"/>
      <c r="K70" s="128"/>
      <c r="L70" s="129"/>
      <c r="M70" s="130">
        <v>33032</v>
      </c>
      <c r="N70" s="129"/>
      <c r="O70" s="128"/>
      <c r="P70" s="129"/>
      <c r="Q70" s="130">
        <v>34828</v>
      </c>
      <c r="R70" s="129"/>
    </row>
    <row r="71" spans="1:18" ht="15.75" thickBot="1" x14ac:dyDescent="0.3">
      <c r="A71" s="15"/>
      <c r="B71" s="131" t="s">
        <v>428</v>
      </c>
      <c r="C71" s="132"/>
      <c r="D71" s="133"/>
      <c r="E71" s="134">
        <v>103</v>
      </c>
      <c r="F71" s="135"/>
      <c r="G71" s="132"/>
      <c r="H71" s="133"/>
      <c r="I71" s="134">
        <v>109</v>
      </c>
      <c r="J71" s="135"/>
      <c r="K71" s="132"/>
      <c r="L71" s="133"/>
      <c r="M71" s="134">
        <v>200</v>
      </c>
      <c r="N71" s="135"/>
      <c r="O71" s="132"/>
      <c r="P71" s="133"/>
      <c r="Q71" s="134">
        <v>210</v>
      </c>
      <c r="R71" s="135"/>
    </row>
    <row r="72" spans="1:18" ht="27" thickBot="1" x14ac:dyDescent="0.3">
      <c r="A72" s="15"/>
      <c r="B72" s="127" t="s">
        <v>429</v>
      </c>
      <c r="C72" s="128"/>
      <c r="D72" s="139" t="s">
        <v>193</v>
      </c>
      <c r="E72" s="140">
        <v>16439</v>
      </c>
      <c r="F72" s="129"/>
      <c r="G72" s="128"/>
      <c r="H72" s="139" t="s">
        <v>193</v>
      </c>
      <c r="I72" s="140">
        <v>17681</v>
      </c>
      <c r="J72" s="129"/>
      <c r="K72" s="128"/>
      <c r="L72" s="139" t="s">
        <v>193</v>
      </c>
      <c r="M72" s="140">
        <v>33232</v>
      </c>
      <c r="N72" s="129"/>
      <c r="O72" s="128"/>
      <c r="P72" s="139" t="s">
        <v>193</v>
      </c>
      <c r="Q72" s="140">
        <v>35038</v>
      </c>
      <c r="R72" s="129"/>
    </row>
    <row r="73" spans="1:18" ht="15.75" thickTop="1" x14ac:dyDescent="0.25">
      <c r="A73" s="15"/>
      <c r="B73" s="40"/>
      <c r="C73" s="40"/>
      <c r="D73" s="137"/>
      <c r="E73" s="138"/>
      <c r="F73" s="137"/>
      <c r="G73" s="40"/>
      <c r="H73" s="137"/>
      <c r="I73" s="138"/>
      <c r="J73" s="137"/>
      <c r="K73" s="40"/>
      <c r="L73" s="137"/>
      <c r="M73" s="138"/>
      <c r="N73" s="137"/>
      <c r="O73" s="40"/>
      <c r="P73" s="137"/>
      <c r="Q73" s="138"/>
      <c r="R73" s="137"/>
    </row>
    <row r="74" spans="1:18" x14ac:dyDescent="0.25">
      <c r="A74" s="15"/>
      <c r="B74" s="162" t="s">
        <v>430</v>
      </c>
      <c r="C74" s="132"/>
      <c r="D74" s="135"/>
      <c r="E74" s="141"/>
      <c r="F74" s="135"/>
      <c r="G74" s="132"/>
      <c r="H74" s="135"/>
      <c r="I74" s="141"/>
      <c r="J74" s="135"/>
      <c r="K74" s="132"/>
      <c r="L74" s="135"/>
      <c r="M74" s="141"/>
      <c r="N74" s="135"/>
      <c r="O74" s="132"/>
      <c r="P74" s="135"/>
      <c r="Q74" s="141"/>
      <c r="R74" s="135"/>
    </row>
    <row r="75" spans="1:18" x14ac:dyDescent="0.25">
      <c r="A75" s="15"/>
      <c r="B75" s="127" t="s">
        <v>426</v>
      </c>
      <c r="C75" s="128"/>
      <c r="D75" s="129"/>
      <c r="E75" s="147"/>
      <c r="F75" s="129"/>
      <c r="G75" s="128"/>
      <c r="H75" s="129"/>
      <c r="I75" s="147"/>
      <c r="J75" s="129"/>
      <c r="K75" s="128"/>
      <c r="L75" s="129"/>
      <c r="M75" s="147"/>
      <c r="N75" s="129"/>
      <c r="O75" s="128"/>
      <c r="P75" s="129"/>
      <c r="Q75" s="147"/>
      <c r="R75" s="129"/>
    </row>
    <row r="76" spans="1:18" x14ac:dyDescent="0.25">
      <c r="A76" s="15"/>
      <c r="B76" s="153" t="s">
        <v>246</v>
      </c>
      <c r="C76" s="132"/>
      <c r="D76" s="135" t="s">
        <v>193</v>
      </c>
      <c r="E76" s="149">
        <v>6722</v>
      </c>
      <c r="F76" s="135"/>
      <c r="G76" s="132"/>
      <c r="H76" s="135" t="s">
        <v>193</v>
      </c>
      <c r="I76" s="149">
        <v>6711</v>
      </c>
      <c r="J76" s="135"/>
      <c r="K76" s="132"/>
      <c r="L76" s="135" t="s">
        <v>193</v>
      </c>
      <c r="M76" s="149">
        <v>15190</v>
      </c>
      <c r="N76" s="135"/>
      <c r="O76" s="132"/>
      <c r="P76" s="135" t="s">
        <v>193</v>
      </c>
      <c r="Q76" s="149">
        <v>15804</v>
      </c>
      <c r="R76" s="135"/>
    </row>
    <row r="77" spans="1:18" x14ac:dyDescent="0.25">
      <c r="A77" s="15"/>
      <c r="B77" s="146" t="s">
        <v>247</v>
      </c>
      <c r="C77" s="128"/>
      <c r="D77" s="129"/>
      <c r="E77" s="130">
        <v>5520</v>
      </c>
      <c r="F77" s="129"/>
      <c r="G77" s="128"/>
      <c r="H77" s="129"/>
      <c r="I77" s="130">
        <v>2630</v>
      </c>
      <c r="J77" s="129"/>
      <c r="K77" s="128"/>
      <c r="L77" s="129"/>
      <c r="M77" s="130">
        <v>8887</v>
      </c>
      <c r="N77" s="129"/>
      <c r="O77" s="128"/>
      <c r="P77" s="129"/>
      <c r="Q77" s="130">
        <v>3452</v>
      </c>
      <c r="R77" s="129"/>
    </row>
    <row r="78" spans="1:18" ht="15.75" thickBot="1" x14ac:dyDescent="0.3">
      <c r="A78" s="15"/>
      <c r="B78" s="153" t="s">
        <v>249</v>
      </c>
      <c r="C78" s="132"/>
      <c r="D78" s="133"/>
      <c r="E78" s="154">
        <v>4390</v>
      </c>
      <c r="F78" s="135"/>
      <c r="G78" s="132"/>
      <c r="H78" s="133"/>
      <c r="I78" s="154">
        <v>4333</v>
      </c>
      <c r="J78" s="135"/>
      <c r="K78" s="132"/>
      <c r="L78" s="133"/>
      <c r="M78" s="154">
        <v>10150</v>
      </c>
      <c r="N78" s="135"/>
      <c r="O78" s="132"/>
      <c r="P78" s="133"/>
      <c r="Q78" s="154">
        <v>11701</v>
      </c>
      <c r="R78" s="135"/>
    </row>
    <row r="79" spans="1:18" x14ac:dyDescent="0.25">
      <c r="A79" s="15"/>
      <c r="B79" s="127" t="s">
        <v>431</v>
      </c>
      <c r="C79" s="128"/>
      <c r="D79" s="129"/>
      <c r="E79" s="130">
        <v>16632</v>
      </c>
      <c r="F79" s="129"/>
      <c r="G79" s="128"/>
      <c r="H79" s="129"/>
      <c r="I79" s="130">
        <v>13674</v>
      </c>
      <c r="J79" s="129"/>
      <c r="K79" s="128"/>
      <c r="L79" s="129"/>
      <c r="M79" s="130">
        <v>34227</v>
      </c>
      <c r="N79" s="129"/>
      <c r="O79" s="128"/>
      <c r="P79" s="129"/>
      <c r="Q79" s="130">
        <v>30957</v>
      </c>
      <c r="R79" s="129"/>
    </row>
    <row r="80" spans="1:18" ht="15.75" thickBot="1" x14ac:dyDescent="0.3">
      <c r="A80" s="15"/>
      <c r="B80" s="131" t="s">
        <v>428</v>
      </c>
      <c r="C80" s="132"/>
      <c r="D80" s="133"/>
      <c r="E80" s="134">
        <v>297</v>
      </c>
      <c r="F80" s="135"/>
      <c r="G80" s="132"/>
      <c r="H80" s="133"/>
      <c r="I80" s="134">
        <v>33</v>
      </c>
      <c r="J80" s="135"/>
      <c r="K80" s="132"/>
      <c r="L80" s="133"/>
      <c r="M80" s="134">
        <v>618</v>
      </c>
      <c r="N80" s="135"/>
      <c r="O80" s="132"/>
      <c r="P80" s="133"/>
      <c r="Q80" s="134">
        <v>38</v>
      </c>
      <c r="R80" s="135"/>
    </row>
    <row r="81" spans="1:18" ht="15.75" thickBot="1" x14ac:dyDescent="0.3">
      <c r="A81" s="15"/>
      <c r="B81" s="127" t="s">
        <v>432</v>
      </c>
      <c r="C81" s="128"/>
      <c r="D81" s="139" t="s">
        <v>193</v>
      </c>
      <c r="E81" s="140">
        <v>16929</v>
      </c>
      <c r="F81" s="129"/>
      <c r="G81" s="128"/>
      <c r="H81" s="139" t="s">
        <v>193</v>
      </c>
      <c r="I81" s="140">
        <v>13707</v>
      </c>
      <c r="J81" s="129"/>
      <c r="K81" s="128"/>
      <c r="L81" s="139" t="s">
        <v>193</v>
      </c>
      <c r="M81" s="140">
        <v>34845</v>
      </c>
      <c r="N81" s="129"/>
      <c r="O81" s="128"/>
      <c r="P81" s="139" t="s">
        <v>193</v>
      </c>
      <c r="Q81" s="140">
        <v>30995</v>
      </c>
      <c r="R81" s="129"/>
    </row>
    <row r="82" spans="1:18" ht="15.75" thickTop="1" x14ac:dyDescent="0.25">
      <c r="A82" s="15"/>
      <c r="B82" s="14"/>
      <c r="C82" s="14"/>
      <c r="D82" s="14"/>
      <c r="E82" s="14"/>
      <c r="F82" s="14"/>
      <c r="G82" s="14"/>
      <c r="H82" s="14"/>
      <c r="I82" s="14"/>
      <c r="J82" s="14"/>
      <c r="K82" s="14"/>
      <c r="L82" s="14"/>
      <c r="M82" s="14"/>
      <c r="N82" s="14"/>
      <c r="O82" s="14"/>
      <c r="P82" s="14"/>
      <c r="Q82" s="14"/>
      <c r="R82" s="14"/>
    </row>
    <row r="83" spans="1:18" x14ac:dyDescent="0.25">
      <c r="A83" s="15"/>
      <c r="B83" s="16" t="s">
        <v>433</v>
      </c>
      <c r="C83" s="16"/>
      <c r="D83" s="42" t="s">
        <v>217</v>
      </c>
      <c r="E83" s="42"/>
      <c r="F83" s="16"/>
      <c r="G83" s="16"/>
      <c r="H83" s="42" t="s">
        <v>218</v>
      </c>
      <c r="I83" s="42"/>
      <c r="J83" s="16"/>
    </row>
    <row r="84" spans="1:18" ht="15.75" thickBot="1" x14ac:dyDescent="0.3">
      <c r="A84" s="15"/>
      <c r="B84" s="16"/>
      <c r="C84" s="16"/>
      <c r="D84" s="38">
        <v>2014</v>
      </c>
      <c r="E84" s="38"/>
      <c r="F84" s="16"/>
      <c r="G84" s="16"/>
      <c r="H84" s="38">
        <v>2013</v>
      </c>
      <c r="I84" s="38"/>
      <c r="J84" s="16"/>
    </row>
    <row r="85" spans="1:18" x14ac:dyDescent="0.25">
      <c r="A85" s="15"/>
      <c r="B85" s="128" t="s">
        <v>434</v>
      </c>
      <c r="C85" s="165"/>
      <c r="D85" s="163"/>
      <c r="E85" s="163"/>
      <c r="F85" s="165"/>
      <c r="G85" s="165"/>
      <c r="H85" s="163"/>
      <c r="I85" s="163"/>
      <c r="J85" s="165"/>
    </row>
    <row r="86" spans="1:18" x14ac:dyDescent="0.25">
      <c r="A86" s="15"/>
      <c r="B86" s="153" t="s">
        <v>246</v>
      </c>
      <c r="C86" s="132"/>
      <c r="D86" s="135" t="s">
        <v>193</v>
      </c>
      <c r="E86" s="149">
        <v>995765</v>
      </c>
      <c r="F86" s="135"/>
      <c r="G86" s="132"/>
      <c r="H86" s="135" t="s">
        <v>193</v>
      </c>
      <c r="I86" s="149">
        <v>908386</v>
      </c>
      <c r="J86" s="135"/>
    </row>
    <row r="87" spans="1:18" x14ac:dyDescent="0.25">
      <c r="A87" s="15"/>
      <c r="B87" s="146" t="s">
        <v>247</v>
      </c>
      <c r="C87" s="128"/>
      <c r="D87" s="129"/>
      <c r="E87" s="130">
        <v>299820</v>
      </c>
      <c r="F87" s="129"/>
      <c r="G87" s="128"/>
      <c r="H87" s="129"/>
      <c r="I87" s="130">
        <v>296919</v>
      </c>
      <c r="J87" s="129"/>
    </row>
    <row r="88" spans="1:18" ht="15.75" thickBot="1" x14ac:dyDescent="0.3">
      <c r="A88" s="15"/>
      <c r="B88" s="153" t="s">
        <v>249</v>
      </c>
      <c r="C88" s="132"/>
      <c r="D88" s="133"/>
      <c r="E88" s="154">
        <v>426563</v>
      </c>
      <c r="F88" s="135"/>
      <c r="G88" s="132"/>
      <c r="H88" s="133"/>
      <c r="I88" s="154">
        <v>422730</v>
      </c>
      <c r="J88" s="135"/>
    </row>
    <row r="89" spans="1:18" x14ac:dyDescent="0.25">
      <c r="A89" s="15"/>
      <c r="B89" s="127" t="s">
        <v>435</v>
      </c>
      <c r="C89" s="128"/>
      <c r="D89" s="129"/>
      <c r="E89" s="130">
        <v>1722148</v>
      </c>
      <c r="F89" s="129"/>
      <c r="G89" s="128"/>
      <c r="H89" s="129"/>
      <c r="I89" s="130">
        <v>1628035</v>
      </c>
      <c r="J89" s="129"/>
    </row>
    <row r="90" spans="1:18" ht="15.75" thickBot="1" x14ac:dyDescent="0.3">
      <c r="A90" s="15"/>
      <c r="B90" s="131" t="s">
        <v>428</v>
      </c>
      <c r="C90" s="132"/>
      <c r="D90" s="133"/>
      <c r="E90" s="154">
        <v>55728</v>
      </c>
      <c r="F90" s="135"/>
      <c r="G90" s="132"/>
      <c r="H90" s="133"/>
      <c r="I90" s="154">
        <v>156455</v>
      </c>
      <c r="J90" s="135"/>
    </row>
    <row r="91" spans="1:18" x14ac:dyDescent="0.25">
      <c r="A91" s="15"/>
      <c r="B91" s="127" t="s">
        <v>436</v>
      </c>
      <c r="C91" s="128"/>
      <c r="D91" s="129"/>
      <c r="E91" s="130">
        <v>1777876</v>
      </c>
      <c r="F91" s="129"/>
      <c r="G91" s="128"/>
      <c r="H91" s="129"/>
      <c r="I91" s="130">
        <v>1784490</v>
      </c>
      <c r="J91" s="129"/>
    </row>
    <row r="92" spans="1:18" ht="15.75" thickBot="1" x14ac:dyDescent="0.3">
      <c r="A92" s="15"/>
      <c r="B92" s="131" t="s">
        <v>38</v>
      </c>
      <c r="C92" s="132"/>
      <c r="D92" s="133"/>
      <c r="E92" s="154">
        <v>4324</v>
      </c>
      <c r="F92" s="135"/>
      <c r="G92" s="132"/>
      <c r="H92" s="133"/>
      <c r="I92" s="154">
        <v>4289</v>
      </c>
      <c r="J92" s="135"/>
    </row>
    <row r="93" spans="1:18" ht="15.75" thickBot="1" x14ac:dyDescent="0.3">
      <c r="A93" s="15"/>
      <c r="B93" s="127" t="s">
        <v>437</v>
      </c>
      <c r="C93" s="128"/>
      <c r="D93" s="139" t="s">
        <v>193</v>
      </c>
      <c r="E93" s="140">
        <v>1782200</v>
      </c>
      <c r="F93" s="129"/>
      <c r="G93" s="128"/>
      <c r="H93" s="139" t="s">
        <v>193</v>
      </c>
      <c r="I93" s="140">
        <v>1788779</v>
      </c>
      <c r="J93" s="129"/>
    </row>
    <row r="94" spans="1:18" ht="15.75" thickTop="1" x14ac:dyDescent="0.25">
      <c r="A94" s="15"/>
      <c r="B94" s="14"/>
      <c r="C94" s="14"/>
      <c r="D94" s="14"/>
      <c r="E94" s="14"/>
      <c r="F94" s="14"/>
      <c r="G94" s="14"/>
      <c r="H94" s="14"/>
      <c r="I94" s="14"/>
      <c r="J94" s="14"/>
      <c r="K94" s="14"/>
      <c r="L94" s="14"/>
      <c r="M94" s="14"/>
      <c r="N94" s="14"/>
      <c r="O94" s="14"/>
      <c r="P94" s="14"/>
      <c r="Q94" s="14"/>
      <c r="R94" s="14"/>
    </row>
  </sheetData>
  <mergeCells count="67">
    <mergeCell ref="B61:R61"/>
    <mergeCell ref="B62:R62"/>
    <mergeCell ref="B63:R63"/>
    <mergeCell ref="B82:R82"/>
    <mergeCell ref="B94:R94"/>
    <mergeCell ref="B28:R28"/>
    <mergeCell ref="B41:R41"/>
    <mergeCell ref="B42:R42"/>
    <mergeCell ref="B43:R43"/>
    <mergeCell ref="B44:R44"/>
    <mergeCell ref="B45:R45"/>
    <mergeCell ref="B12:R12"/>
    <mergeCell ref="B14:R14"/>
    <mergeCell ref="B15:R15"/>
    <mergeCell ref="B16:R16"/>
    <mergeCell ref="B26:R26"/>
    <mergeCell ref="B27:R27"/>
    <mergeCell ref="B4:R4"/>
    <mergeCell ref="B5:R5"/>
    <mergeCell ref="B6:R6"/>
    <mergeCell ref="B7:R7"/>
    <mergeCell ref="B8:R8"/>
    <mergeCell ref="B10:R10"/>
    <mergeCell ref="H83:I83"/>
    <mergeCell ref="H84:I84"/>
    <mergeCell ref="J83:J84"/>
    <mergeCell ref="D85:E85"/>
    <mergeCell ref="H85:I85"/>
    <mergeCell ref="A1:A2"/>
    <mergeCell ref="B1:R1"/>
    <mergeCell ref="B2:R2"/>
    <mergeCell ref="B3:R3"/>
    <mergeCell ref="A4:A94"/>
    <mergeCell ref="D66:E66"/>
    <mergeCell ref="H66:I66"/>
    <mergeCell ref="L66:M66"/>
    <mergeCell ref="P66:Q66"/>
    <mergeCell ref="B83:B84"/>
    <mergeCell ref="C83:C84"/>
    <mergeCell ref="D83:E83"/>
    <mergeCell ref="D84:E84"/>
    <mergeCell ref="F83:F84"/>
    <mergeCell ref="G83:G84"/>
    <mergeCell ref="D64:I64"/>
    <mergeCell ref="L64:Q64"/>
    <mergeCell ref="D65:E65"/>
    <mergeCell ref="H65:I65"/>
    <mergeCell ref="L65:M65"/>
    <mergeCell ref="P65:Q65"/>
    <mergeCell ref="D46:I46"/>
    <mergeCell ref="L46:Q46"/>
    <mergeCell ref="D47:E47"/>
    <mergeCell ref="H47:I47"/>
    <mergeCell ref="L47:M47"/>
    <mergeCell ref="P47:Q47"/>
    <mergeCell ref="D29:I29"/>
    <mergeCell ref="L29:Q29"/>
    <mergeCell ref="D30:E30"/>
    <mergeCell ref="H30:I30"/>
    <mergeCell ref="L30:M30"/>
    <mergeCell ref="P30:Q30"/>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2.140625" customWidth="1"/>
    <col min="4" max="4" width="6.28515625" customWidth="1"/>
    <col min="5" max="5" width="19.140625" customWidth="1"/>
    <col min="6" max="6" width="5.28515625" customWidth="1"/>
    <col min="7" max="7" width="32.140625" customWidth="1"/>
    <col min="8" max="8" width="6.28515625" customWidth="1"/>
    <col min="9" max="9" width="19.140625" customWidth="1"/>
    <col min="10" max="10" width="5.28515625" customWidth="1"/>
    <col min="11" max="11" width="32.140625" customWidth="1"/>
    <col min="12" max="12" width="6.28515625" customWidth="1"/>
    <col min="13" max="13" width="19.140625" customWidth="1"/>
    <col min="14" max="14" width="5.28515625" customWidth="1"/>
    <col min="15" max="15" width="32.140625" customWidth="1"/>
    <col min="16" max="16" width="6.28515625" customWidth="1"/>
    <col min="17" max="17" width="19.140625" customWidth="1"/>
    <col min="18" max="18" width="5.285156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9</v>
      </c>
      <c r="B3" s="14" t="s">
        <v>5</v>
      </c>
      <c r="C3" s="14"/>
      <c r="D3" s="14"/>
      <c r="E3" s="14"/>
      <c r="F3" s="14"/>
      <c r="G3" s="14"/>
      <c r="H3" s="14"/>
      <c r="I3" s="14"/>
      <c r="J3" s="14"/>
      <c r="K3" s="14"/>
      <c r="L3" s="14"/>
      <c r="M3" s="14"/>
      <c r="N3" s="14"/>
      <c r="O3" s="14"/>
      <c r="P3" s="14"/>
      <c r="Q3" s="14"/>
      <c r="R3" s="14"/>
    </row>
    <row r="4" spans="1:18" ht="15" customHeight="1" x14ac:dyDescent="0.25">
      <c r="A4" s="15" t="s">
        <v>440</v>
      </c>
      <c r="B4" s="14" t="s">
        <v>5</v>
      </c>
      <c r="C4" s="14"/>
      <c r="D4" s="14"/>
      <c r="E4" s="14"/>
      <c r="F4" s="14"/>
      <c r="G4" s="14"/>
      <c r="H4" s="14"/>
      <c r="I4" s="14"/>
      <c r="J4" s="14"/>
      <c r="K4" s="14"/>
      <c r="L4" s="14"/>
      <c r="M4" s="14"/>
      <c r="N4" s="14"/>
      <c r="O4" s="14"/>
      <c r="P4" s="14"/>
      <c r="Q4" s="14"/>
      <c r="R4" s="14"/>
    </row>
    <row r="5" spans="1:18" x14ac:dyDescent="0.25">
      <c r="A5" s="15"/>
      <c r="B5" s="16" t="s">
        <v>441</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43" t="s">
        <v>442</v>
      </c>
      <c r="C7" s="43"/>
      <c r="D7" s="43"/>
      <c r="E7" s="43"/>
      <c r="F7" s="43"/>
      <c r="G7" s="43"/>
      <c r="H7" s="43"/>
      <c r="I7" s="43"/>
      <c r="J7" s="43"/>
      <c r="K7" s="43"/>
      <c r="L7" s="43"/>
      <c r="M7" s="43"/>
      <c r="N7" s="43"/>
      <c r="O7" s="43"/>
      <c r="P7" s="43"/>
      <c r="Q7" s="43"/>
      <c r="R7" s="43"/>
    </row>
    <row r="8" spans="1:18" x14ac:dyDescent="0.25">
      <c r="A8" s="15"/>
      <c r="B8" s="14"/>
      <c r="C8" s="14"/>
      <c r="D8" s="14"/>
      <c r="E8" s="14"/>
      <c r="F8" s="14"/>
      <c r="G8" s="14"/>
      <c r="H8" s="14"/>
      <c r="I8" s="14"/>
      <c r="J8" s="14"/>
      <c r="K8" s="14"/>
      <c r="L8" s="14"/>
      <c r="M8" s="14"/>
      <c r="N8" s="14"/>
      <c r="O8" s="14"/>
      <c r="P8" s="14"/>
      <c r="Q8" s="14"/>
      <c r="R8" s="14"/>
    </row>
    <row r="9" spans="1:18" x14ac:dyDescent="0.25">
      <c r="A9" s="15"/>
      <c r="B9" s="52"/>
      <c r="C9" s="42"/>
      <c r="D9" s="42" t="s">
        <v>443</v>
      </c>
      <c r="E9" s="42"/>
      <c r="F9" s="42"/>
      <c r="G9" s="42"/>
      <c r="H9" s="42"/>
      <c r="I9" s="42"/>
      <c r="J9" s="42"/>
      <c r="K9" s="42"/>
      <c r="L9" s="42" t="s">
        <v>445</v>
      </c>
      <c r="M9" s="42"/>
      <c r="N9" s="42"/>
      <c r="O9" s="42"/>
      <c r="P9" s="42"/>
      <c r="Q9" s="42"/>
      <c r="R9" s="42"/>
    </row>
    <row r="10" spans="1:18" ht="15.75" thickBot="1" x14ac:dyDescent="0.3">
      <c r="A10" s="15"/>
      <c r="B10" s="52"/>
      <c r="C10" s="42"/>
      <c r="D10" s="38" t="s">
        <v>444</v>
      </c>
      <c r="E10" s="38"/>
      <c r="F10" s="38"/>
      <c r="G10" s="38"/>
      <c r="H10" s="38"/>
      <c r="I10" s="38"/>
      <c r="J10" s="42"/>
      <c r="K10" s="42"/>
      <c r="L10" s="38" t="s">
        <v>444</v>
      </c>
      <c r="M10" s="38"/>
      <c r="N10" s="38"/>
      <c r="O10" s="38"/>
      <c r="P10" s="38"/>
      <c r="Q10" s="38"/>
      <c r="R10" s="42"/>
    </row>
    <row r="11" spans="1:18" ht="15.75" thickBot="1" x14ac:dyDescent="0.3">
      <c r="A11" s="15"/>
      <c r="B11" s="40"/>
      <c r="C11" s="10"/>
      <c r="D11" s="142">
        <v>2014</v>
      </c>
      <c r="E11" s="142"/>
      <c r="F11" s="10"/>
      <c r="G11" s="10"/>
      <c r="H11" s="142">
        <v>2013</v>
      </c>
      <c r="I11" s="142"/>
      <c r="J11" s="10"/>
      <c r="K11" s="10"/>
      <c r="L11" s="142">
        <v>2014</v>
      </c>
      <c r="M11" s="142"/>
      <c r="N11" s="10"/>
      <c r="O11" s="10"/>
      <c r="P11" s="142">
        <v>2013</v>
      </c>
      <c r="Q11" s="142"/>
      <c r="R11" s="10"/>
    </row>
    <row r="12" spans="1:18" x14ac:dyDescent="0.25">
      <c r="A12" s="15"/>
      <c r="B12" s="127" t="s">
        <v>446</v>
      </c>
      <c r="C12" s="128"/>
      <c r="D12" s="129" t="s">
        <v>193</v>
      </c>
      <c r="E12" s="147">
        <v>45</v>
      </c>
      <c r="F12" s="129"/>
      <c r="G12" s="128"/>
      <c r="H12" s="129" t="s">
        <v>193</v>
      </c>
      <c r="I12" s="147">
        <v>48</v>
      </c>
      <c r="J12" s="129"/>
      <c r="K12" s="128"/>
      <c r="L12" s="129" t="s">
        <v>193</v>
      </c>
      <c r="M12" s="147">
        <v>90</v>
      </c>
      <c r="N12" s="129"/>
      <c r="O12" s="128"/>
      <c r="P12" s="129" t="s">
        <v>193</v>
      </c>
      <c r="Q12" s="147">
        <v>98</v>
      </c>
      <c r="R12" s="129"/>
    </row>
    <row r="13" spans="1:18" x14ac:dyDescent="0.25">
      <c r="A13" s="15"/>
      <c r="B13" s="131" t="s">
        <v>447</v>
      </c>
      <c r="C13" s="132"/>
      <c r="D13" s="135"/>
      <c r="E13" s="149">
        <v>2500</v>
      </c>
      <c r="F13" s="135"/>
      <c r="G13" s="132"/>
      <c r="H13" s="135"/>
      <c r="I13" s="149">
        <v>2422</v>
      </c>
      <c r="J13" s="135"/>
      <c r="K13" s="132"/>
      <c r="L13" s="135"/>
      <c r="M13" s="149">
        <v>5000</v>
      </c>
      <c r="N13" s="135"/>
      <c r="O13" s="132"/>
      <c r="P13" s="135"/>
      <c r="Q13" s="149">
        <v>4847</v>
      </c>
      <c r="R13" s="135"/>
    </row>
    <row r="14" spans="1:18" x14ac:dyDescent="0.25">
      <c r="A14" s="15"/>
      <c r="B14" s="127" t="s">
        <v>448</v>
      </c>
      <c r="C14" s="128"/>
      <c r="D14" s="129"/>
      <c r="E14" s="147" t="s">
        <v>449</v>
      </c>
      <c r="F14" s="129" t="s">
        <v>201</v>
      </c>
      <c r="G14" s="128"/>
      <c r="H14" s="129"/>
      <c r="I14" s="147" t="s">
        <v>450</v>
      </c>
      <c r="J14" s="129" t="s">
        <v>201</v>
      </c>
      <c r="K14" s="128"/>
      <c r="L14" s="129"/>
      <c r="M14" s="147" t="s">
        <v>451</v>
      </c>
      <c r="N14" s="129" t="s">
        <v>201</v>
      </c>
      <c r="O14" s="128"/>
      <c r="P14" s="129"/>
      <c r="Q14" s="147" t="s">
        <v>452</v>
      </c>
      <c r="R14" s="129" t="s">
        <v>201</v>
      </c>
    </row>
    <row r="15" spans="1:18" x14ac:dyDescent="0.25">
      <c r="A15" s="15"/>
      <c r="B15" s="131" t="s">
        <v>453</v>
      </c>
      <c r="C15" s="132"/>
      <c r="D15" s="135"/>
      <c r="E15" s="141"/>
      <c r="F15" s="135"/>
      <c r="G15" s="132"/>
      <c r="H15" s="135"/>
      <c r="I15" s="141"/>
      <c r="J15" s="135"/>
      <c r="K15" s="132"/>
      <c r="L15" s="135"/>
      <c r="M15" s="141"/>
      <c r="N15" s="135"/>
      <c r="O15" s="132"/>
      <c r="P15" s="135"/>
      <c r="Q15" s="141"/>
      <c r="R15" s="135"/>
    </row>
    <row r="16" spans="1:18" x14ac:dyDescent="0.25">
      <c r="A16" s="15"/>
      <c r="B16" s="146" t="s">
        <v>454</v>
      </c>
      <c r="C16" s="128"/>
      <c r="D16" s="129"/>
      <c r="E16" s="147">
        <v>4</v>
      </c>
      <c r="F16" s="129"/>
      <c r="G16" s="128"/>
      <c r="H16" s="129"/>
      <c r="I16" s="147">
        <v>5</v>
      </c>
      <c r="J16" s="129"/>
      <c r="K16" s="128"/>
      <c r="L16" s="129"/>
      <c r="M16" s="147">
        <v>8</v>
      </c>
      <c r="N16" s="129"/>
      <c r="O16" s="128"/>
      <c r="P16" s="129"/>
      <c r="Q16" s="147">
        <v>10</v>
      </c>
      <c r="R16" s="129"/>
    </row>
    <row r="17" spans="1:18" x14ac:dyDescent="0.25">
      <c r="A17" s="15"/>
      <c r="B17" s="153" t="s">
        <v>455</v>
      </c>
      <c r="C17" s="132"/>
      <c r="D17" s="135"/>
      <c r="E17" s="141">
        <v>489</v>
      </c>
      <c r="F17" s="135"/>
      <c r="G17" s="132"/>
      <c r="H17" s="135"/>
      <c r="I17" s="141">
        <v>840</v>
      </c>
      <c r="J17" s="135"/>
      <c r="K17" s="132"/>
      <c r="L17" s="135"/>
      <c r="M17" s="141">
        <v>978</v>
      </c>
      <c r="N17" s="135"/>
      <c r="O17" s="132"/>
      <c r="P17" s="135"/>
      <c r="Q17" s="149">
        <v>1680</v>
      </c>
      <c r="R17" s="135"/>
    </row>
    <row r="18" spans="1:18" ht="15.75" thickBot="1" x14ac:dyDescent="0.3">
      <c r="A18" s="15"/>
      <c r="B18" s="127" t="s">
        <v>402</v>
      </c>
      <c r="C18" s="128"/>
      <c r="D18" s="151"/>
      <c r="E18" s="155" t="s">
        <v>248</v>
      </c>
      <c r="F18" s="129"/>
      <c r="G18" s="128"/>
      <c r="H18" s="151"/>
      <c r="I18" s="155" t="s">
        <v>248</v>
      </c>
      <c r="J18" s="129"/>
      <c r="K18" s="128"/>
      <c r="L18" s="151"/>
      <c r="M18" s="155" t="s">
        <v>248</v>
      </c>
      <c r="N18" s="129"/>
      <c r="O18" s="128"/>
      <c r="P18" s="151"/>
      <c r="Q18" s="152">
        <v>2142</v>
      </c>
      <c r="R18" s="129"/>
    </row>
    <row r="19" spans="1:18" ht="15.75" thickBot="1" x14ac:dyDescent="0.3">
      <c r="A19" s="15"/>
      <c r="B19" s="131" t="s">
        <v>456</v>
      </c>
      <c r="C19" s="132"/>
      <c r="D19" s="156" t="s">
        <v>193</v>
      </c>
      <c r="E19" s="157">
        <v>153</v>
      </c>
      <c r="F19" s="135"/>
      <c r="G19" s="132"/>
      <c r="H19" s="156" t="s">
        <v>193</v>
      </c>
      <c r="I19" s="157">
        <v>179</v>
      </c>
      <c r="J19" s="135"/>
      <c r="K19" s="132"/>
      <c r="L19" s="156" t="s">
        <v>193</v>
      </c>
      <c r="M19" s="157">
        <v>306</v>
      </c>
      <c r="N19" s="135"/>
      <c r="O19" s="132"/>
      <c r="P19" s="156" t="s">
        <v>193</v>
      </c>
      <c r="Q19" s="166">
        <v>2503</v>
      </c>
      <c r="R19" s="135"/>
    </row>
    <row r="20" spans="1:18" ht="15.75" thickTop="1" x14ac:dyDescent="0.25">
      <c r="A20" s="15"/>
      <c r="B20" s="14"/>
      <c r="C20" s="14"/>
      <c r="D20" s="14"/>
      <c r="E20" s="14"/>
      <c r="F20" s="14"/>
      <c r="G20" s="14"/>
      <c r="H20" s="14"/>
      <c r="I20" s="14"/>
      <c r="J20" s="14"/>
      <c r="K20" s="14"/>
      <c r="L20" s="14"/>
      <c r="M20" s="14"/>
      <c r="N20" s="14"/>
      <c r="O20" s="14"/>
      <c r="P20" s="14"/>
      <c r="Q20" s="14"/>
      <c r="R20" s="14"/>
    </row>
    <row r="21" spans="1:18" x14ac:dyDescent="0.25">
      <c r="A21" s="15"/>
      <c r="B21" s="17" t="s">
        <v>457</v>
      </c>
      <c r="C21" s="17"/>
      <c r="D21" s="17"/>
      <c r="E21" s="17"/>
      <c r="F21" s="17"/>
      <c r="G21" s="17"/>
      <c r="H21" s="17"/>
      <c r="I21" s="17"/>
      <c r="J21" s="17"/>
      <c r="K21" s="17"/>
      <c r="L21" s="17"/>
      <c r="M21" s="17"/>
      <c r="N21" s="17"/>
      <c r="O21" s="17"/>
      <c r="P21" s="17"/>
      <c r="Q21" s="17"/>
      <c r="R21" s="17"/>
    </row>
    <row r="22" spans="1:18" x14ac:dyDescent="0.25">
      <c r="A22" s="15"/>
      <c r="B22" s="14"/>
      <c r="C22" s="14"/>
      <c r="D22" s="14"/>
      <c r="E22" s="14"/>
      <c r="F22" s="14"/>
      <c r="G22" s="14"/>
      <c r="H22" s="14"/>
      <c r="I22" s="14"/>
      <c r="J22" s="14"/>
      <c r="K22" s="14"/>
      <c r="L22" s="14"/>
      <c r="M22" s="14"/>
      <c r="N22" s="14"/>
      <c r="O22" s="14"/>
      <c r="P22" s="14"/>
      <c r="Q22" s="14"/>
      <c r="R22" s="14"/>
    </row>
    <row r="23" spans="1:18" ht="25.5" customHeight="1" x14ac:dyDescent="0.25">
      <c r="A23" s="15"/>
      <c r="B23" s="17" t="s">
        <v>458</v>
      </c>
      <c r="C23" s="17"/>
      <c r="D23" s="17"/>
      <c r="E23" s="17"/>
      <c r="F23" s="17"/>
      <c r="G23" s="17"/>
      <c r="H23" s="17"/>
      <c r="I23" s="17"/>
      <c r="J23" s="17"/>
      <c r="K23" s="17"/>
      <c r="L23" s="17"/>
      <c r="M23" s="17"/>
      <c r="N23" s="17"/>
      <c r="O23" s="17"/>
      <c r="P23" s="17"/>
      <c r="Q23" s="17"/>
      <c r="R23" s="17"/>
    </row>
  </sheetData>
  <mergeCells count="27">
    <mergeCell ref="B20:R20"/>
    <mergeCell ref="B21:R21"/>
    <mergeCell ref="B22:R22"/>
    <mergeCell ref="B23:R23"/>
    <mergeCell ref="A1:A2"/>
    <mergeCell ref="B1:R1"/>
    <mergeCell ref="B2:R2"/>
    <mergeCell ref="B3:R3"/>
    <mergeCell ref="A4:A23"/>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30" x14ac:dyDescent="0.25">
      <c r="A3" s="3" t="s">
        <v>460</v>
      </c>
      <c r="B3" s="4" t="s">
        <v>5</v>
      </c>
    </row>
    <row r="4" spans="1:2" x14ac:dyDescent="0.25">
      <c r="A4" s="15" t="s">
        <v>461</v>
      </c>
      <c r="B4" s="4" t="s">
        <v>5</v>
      </c>
    </row>
    <row r="5" spans="1:2" ht="26.25" x14ac:dyDescent="0.25">
      <c r="A5" s="15"/>
      <c r="B5" s="10" t="s">
        <v>462</v>
      </c>
    </row>
    <row r="6" spans="1:2" x14ac:dyDescent="0.25">
      <c r="A6" s="15"/>
      <c r="B6" s="4"/>
    </row>
    <row r="7" spans="1:2" ht="217.5" x14ac:dyDescent="0.25">
      <c r="A7" s="15"/>
      <c r="B7" s="11" t="s">
        <v>463</v>
      </c>
    </row>
    <row r="8" spans="1:2" x14ac:dyDescent="0.25">
      <c r="A8" s="15"/>
      <c r="B8" s="4"/>
    </row>
    <row r="9" spans="1:2" ht="102.75" x14ac:dyDescent="0.25">
      <c r="A9" s="15"/>
      <c r="B9" s="11" t="s">
        <v>46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9933</v>
      </c>
      <c r="C4" s="8">
        <v>178130</v>
      </c>
    </row>
    <row r="5" spans="1:3" ht="30" x14ac:dyDescent="0.25">
      <c r="A5" s="2" t="s">
        <v>34</v>
      </c>
      <c r="B5" s="5">
        <v>309162</v>
      </c>
      <c r="C5" s="5">
        <v>256215</v>
      </c>
    </row>
    <row r="6" spans="1:3" ht="45" x14ac:dyDescent="0.25">
      <c r="A6" s="2" t="s">
        <v>35</v>
      </c>
      <c r="B6" s="5">
        <v>107825</v>
      </c>
      <c r="C6" s="5">
        <v>109828</v>
      </c>
    </row>
    <row r="7" spans="1:3" x14ac:dyDescent="0.25">
      <c r="A7" s="2" t="s">
        <v>36</v>
      </c>
      <c r="B7" s="5">
        <v>256690</v>
      </c>
      <c r="C7" s="5">
        <v>230120</v>
      </c>
    </row>
    <row r="8" spans="1:3" x14ac:dyDescent="0.25">
      <c r="A8" s="2" t="s">
        <v>37</v>
      </c>
      <c r="B8" s="5">
        <v>51212</v>
      </c>
      <c r="C8" s="5">
        <v>48903</v>
      </c>
    </row>
    <row r="9" spans="1:3" x14ac:dyDescent="0.25">
      <c r="A9" s="2" t="s">
        <v>38</v>
      </c>
      <c r="B9" s="5">
        <v>1217</v>
      </c>
      <c r="C9" s="5">
        <v>1214</v>
      </c>
    </row>
    <row r="10" spans="1:3" x14ac:dyDescent="0.25">
      <c r="A10" s="2" t="s">
        <v>39</v>
      </c>
      <c r="B10" s="5">
        <v>796039</v>
      </c>
      <c r="C10" s="5">
        <v>824410</v>
      </c>
    </row>
    <row r="11" spans="1:3" ht="30" x14ac:dyDescent="0.25">
      <c r="A11" s="2" t="s">
        <v>40</v>
      </c>
      <c r="B11" s="5">
        <v>357882</v>
      </c>
      <c r="C11" s="5">
        <v>353593</v>
      </c>
    </row>
    <row r="12" spans="1:3" x14ac:dyDescent="0.25">
      <c r="A12" s="2" t="s">
        <v>41</v>
      </c>
      <c r="B12" s="5">
        <v>370172</v>
      </c>
      <c r="C12" s="5">
        <v>357730</v>
      </c>
    </row>
    <row r="13" spans="1:3" x14ac:dyDescent="0.25">
      <c r="A13" s="2" t="s">
        <v>42</v>
      </c>
      <c r="B13" s="5">
        <v>224226</v>
      </c>
      <c r="C13" s="5">
        <v>221391</v>
      </c>
    </row>
    <row r="14" spans="1:3" x14ac:dyDescent="0.25">
      <c r="A14" s="2" t="s">
        <v>43</v>
      </c>
      <c r="B14" s="5">
        <v>30774</v>
      </c>
      <c r="C14" s="5">
        <v>28580</v>
      </c>
    </row>
    <row r="15" spans="1:3" ht="30" x14ac:dyDescent="0.25">
      <c r="A15" s="2" t="s">
        <v>44</v>
      </c>
      <c r="B15" s="5">
        <v>3107</v>
      </c>
      <c r="C15" s="5">
        <v>3075</v>
      </c>
    </row>
    <row r="16" spans="1:3" x14ac:dyDescent="0.25">
      <c r="A16" s="2" t="s">
        <v>45</v>
      </c>
      <c r="B16" s="5">
        <v>1782200</v>
      </c>
      <c r="C16" s="5">
        <v>1788779</v>
      </c>
    </row>
    <row r="17" spans="1:3" x14ac:dyDescent="0.25">
      <c r="A17" s="3" t="s">
        <v>46</v>
      </c>
      <c r="B17" s="4" t="s">
        <v>5</v>
      </c>
      <c r="C17" s="4" t="s">
        <v>5</v>
      </c>
    </row>
    <row r="18" spans="1:3" ht="30" x14ac:dyDescent="0.25">
      <c r="A18" s="2" t="s">
        <v>47</v>
      </c>
      <c r="B18" s="5">
        <v>13393</v>
      </c>
      <c r="C18" s="5">
        <v>10768</v>
      </c>
    </row>
    <row r="19" spans="1:3" x14ac:dyDescent="0.25">
      <c r="A19" s="2" t="s">
        <v>48</v>
      </c>
      <c r="B19" s="5">
        <v>182505</v>
      </c>
      <c r="C19" s="5">
        <v>163610</v>
      </c>
    </row>
    <row r="20" spans="1:3" x14ac:dyDescent="0.25">
      <c r="A20" s="2" t="s">
        <v>49</v>
      </c>
      <c r="B20" s="5">
        <v>82472</v>
      </c>
      <c r="C20" s="5">
        <v>106743</v>
      </c>
    </row>
    <row r="21" spans="1:3" x14ac:dyDescent="0.25">
      <c r="A21" s="2" t="s">
        <v>50</v>
      </c>
      <c r="B21" s="5">
        <v>3069</v>
      </c>
      <c r="C21" s="5">
        <v>3288</v>
      </c>
    </row>
    <row r="22" spans="1:3" x14ac:dyDescent="0.25">
      <c r="A22" s="2" t="s">
        <v>51</v>
      </c>
      <c r="B22" s="5">
        <v>281439</v>
      </c>
      <c r="C22" s="5">
        <v>284409</v>
      </c>
    </row>
    <row r="23" spans="1:3" ht="30" x14ac:dyDescent="0.25">
      <c r="A23" s="2" t="s">
        <v>52</v>
      </c>
      <c r="B23" s="5">
        <v>773579</v>
      </c>
      <c r="C23" s="5">
        <v>678487</v>
      </c>
    </row>
    <row r="24" spans="1:3" x14ac:dyDescent="0.25">
      <c r="A24" s="2" t="s">
        <v>53</v>
      </c>
      <c r="B24" s="5">
        <v>165071</v>
      </c>
      <c r="C24" s="5">
        <v>170675</v>
      </c>
    </row>
    <row r="25" spans="1:3" ht="30" x14ac:dyDescent="0.25">
      <c r="A25" s="2" t="s">
        <v>54</v>
      </c>
      <c r="B25" s="5">
        <v>4359</v>
      </c>
      <c r="C25" s="5">
        <v>4744</v>
      </c>
    </row>
    <row r="26" spans="1:3" x14ac:dyDescent="0.25">
      <c r="A26" s="2" t="s">
        <v>55</v>
      </c>
      <c r="B26" s="5">
        <v>1224448</v>
      </c>
      <c r="C26" s="5">
        <v>1138315</v>
      </c>
    </row>
    <row r="27" spans="1:3" ht="30" x14ac:dyDescent="0.25">
      <c r="A27" s="2" t="s">
        <v>56</v>
      </c>
      <c r="B27" s="4" t="s">
        <v>57</v>
      </c>
      <c r="C27" s="4" t="s">
        <v>57</v>
      </c>
    </row>
    <row r="28" spans="1:3" x14ac:dyDescent="0.25">
      <c r="A28" s="3" t="s">
        <v>58</v>
      </c>
      <c r="B28" s="4" t="s">
        <v>5</v>
      </c>
      <c r="C28" s="4" t="s">
        <v>5</v>
      </c>
    </row>
    <row r="29" spans="1:3" x14ac:dyDescent="0.25">
      <c r="A29" s="2" t="s">
        <v>59</v>
      </c>
      <c r="B29" s="5">
        <v>557752</v>
      </c>
      <c r="C29" s="5">
        <v>650464</v>
      </c>
    </row>
    <row r="30" spans="1:3" ht="30" x14ac:dyDescent="0.25">
      <c r="A30" s="2" t="s">
        <v>60</v>
      </c>
      <c r="B30" s="8">
        <v>1782200</v>
      </c>
      <c r="C30" s="8">
        <v>1788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6</v>
      </c>
      <c r="B3" s="14" t="s">
        <v>5</v>
      </c>
      <c r="C3" s="14"/>
      <c r="D3" s="14"/>
      <c r="E3" s="14"/>
      <c r="F3" s="14"/>
      <c r="G3" s="14"/>
      <c r="H3" s="14"/>
      <c r="I3" s="14"/>
      <c r="J3" s="14"/>
    </row>
    <row r="4" spans="1:10" ht="15" customHeight="1" x14ac:dyDescent="0.25">
      <c r="A4" s="15" t="s">
        <v>467</v>
      </c>
      <c r="B4" s="14" t="s">
        <v>5</v>
      </c>
      <c r="C4" s="14"/>
      <c r="D4" s="14"/>
      <c r="E4" s="14"/>
      <c r="F4" s="14"/>
      <c r="G4" s="14"/>
      <c r="H4" s="14"/>
      <c r="I4" s="14"/>
      <c r="J4" s="14"/>
    </row>
    <row r="5" spans="1:10" x14ac:dyDescent="0.25">
      <c r="A5" s="15"/>
      <c r="B5" s="16" t="s">
        <v>468</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7" t="s">
        <v>469</v>
      </c>
      <c r="C7" s="17"/>
      <c r="D7" s="17"/>
      <c r="E7" s="17"/>
      <c r="F7" s="17"/>
      <c r="G7" s="17"/>
      <c r="H7" s="17"/>
      <c r="I7" s="17"/>
      <c r="J7" s="17"/>
    </row>
    <row r="8" spans="1:10" x14ac:dyDescent="0.25">
      <c r="A8" s="15"/>
      <c r="B8" s="14"/>
      <c r="C8" s="14"/>
      <c r="D8" s="14"/>
      <c r="E8" s="14"/>
      <c r="F8" s="14"/>
      <c r="G8" s="14"/>
      <c r="H8" s="14"/>
      <c r="I8" s="14"/>
      <c r="J8" s="14"/>
    </row>
    <row r="9" spans="1:10" x14ac:dyDescent="0.25">
      <c r="A9" s="15"/>
      <c r="B9" s="168"/>
      <c r="C9" s="16"/>
      <c r="D9" s="42" t="s">
        <v>217</v>
      </c>
      <c r="E9" s="42"/>
      <c r="F9" s="42"/>
      <c r="G9" s="16"/>
      <c r="H9" s="42" t="s">
        <v>218</v>
      </c>
      <c r="I9" s="42"/>
      <c r="J9" s="14"/>
    </row>
    <row r="10" spans="1:10" ht="15.75" thickBot="1" x14ac:dyDescent="0.3">
      <c r="A10" s="15"/>
      <c r="B10" s="168"/>
      <c r="C10" s="16"/>
      <c r="D10" s="38">
        <v>2014</v>
      </c>
      <c r="E10" s="38"/>
      <c r="F10" s="38"/>
      <c r="G10" s="169"/>
      <c r="H10" s="38">
        <v>2013</v>
      </c>
      <c r="I10" s="38"/>
      <c r="J10" s="14"/>
    </row>
    <row r="11" spans="1:10" x14ac:dyDescent="0.25">
      <c r="A11" s="15"/>
      <c r="B11" s="127" t="s">
        <v>470</v>
      </c>
      <c r="C11" s="164"/>
      <c r="D11" s="96"/>
      <c r="E11" s="94"/>
      <c r="F11" s="96"/>
      <c r="G11" s="164"/>
      <c r="H11" s="96"/>
      <c r="I11" s="94"/>
      <c r="J11" s="96"/>
    </row>
    <row r="12" spans="1:10" x14ac:dyDescent="0.25">
      <c r="A12" s="15"/>
      <c r="B12" s="153" t="s">
        <v>37</v>
      </c>
      <c r="C12" s="132"/>
      <c r="D12" s="135" t="s">
        <v>193</v>
      </c>
      <c r="E12" s="149">
        <v>1217</v>
      </c>
      <c r="F12" s="135"/>
      <c r="G12" s="132"/>
      <c r="H12" s="135" t="s">
        <v>193</v>
      </c>
      <c r="I12" s="149">
        <v>1214</v>
      </c>
      <c r="J12" s="135"/>
    </row>
    <row r="13" spans="1:10" ht="15.75" thickBot="1" x14ac:dyDescent="0.3">
      <c r="A13" s="15"/>
      <c r="B13" s="146" t="s">
        <v>471</v>
      </c>
      <c r="C13" s="128"/>
      <c r="D13" s="151"/>
      <c r="E13" s="152">
        <v>3107</v>
      </c>
      <c r="F13" s="129"/>
      <c r="G13" s="128"/>
      <c r="H13" s="151"/>
      <c r="I13" s="152">
        <v>3075</v>
      </c>
      <c r="J13" s="129"/>
    </row>
    <row r="14" spans="1:10" ht="15.75" thickBot="1" x14ac:dyDescent="0.3">
      <c r="A14" s="15"/>
      <c r="B14" s="131" t="s">
        <v>472</v>
      </c>
      <c r="C14" s="132"/>
      <c r="D14" s="156" t="s">
        <v>193</v>
      </c>
      <c r="E14" s="166">
        <v>4324</v>
      </c>
      <c r="F14" s="135"/>
      <c r="G14" s="132"/>
      <c r="H14" s="156" t="s">
        <v>193</v>
      </c>
      <c r="I14" s="166">
        <v>4289</v>
      </c>
      <c r="J14" s="135"/>
    </row>
    <row r="15" spans="1:10" ht="15.75" thickTop="1" x14ac:dyDescent="0.25">
      <c r="A15" s="15"/>
      <c r="B15" s="144"/>
      <c r="C15" s="4"/>
      <c r="D15" s="159"/>
      <c r="E15" s="167"/>
      <c r="F15" s="159"/>
      <c r="G15" s="4"/>
      <c r="H15" s="159"/>
      <c r="I15" s="167"/>
      <c r="J15" s="159"/>
    </row>
    <row r="16" spans="1:10" x14ac:dyDescent="0.25">
      <c r="A16" s="15"/>
      <c r="B16" s="127" t="s">
        <v>473</v>
      </c>
      <c r="C16" s="164"/>
      <c r="D16" s="96"/>
      <c r="E16" s="94"/>
      <c r="F16" s="96"/>
      <c r="G16" s="164"/>
      <c r="H16" s="96"/>
      <c r="I16" s="94"/>
      <c r="J16" s="96"/>
    </row>
    <row r="17" spans="1:10" x14ac:dyDescent="0.25">
      <c r="A17" s="15"/>
      <c r="B17" s="153" t="s">
        <v>474</v>
      </c>
      <c r="C17" s="132"/>
      <c r="D17" s="135" t="s">
        <v>193</v>
      </c>
      <c r="E17" s="149">
        <v>3069</v>
      </c>
      <c r="F17" s="135"/>
      <c r="G17" s="132"/>
      <c r="H17" s="135" t="s">
        <v>193</v>
      </c>
      <c r="I17" s="149">
        <v>3288</v>
      </c>
      <c r="J17" s="135"/>
    </row>
    <row r="18" spans="1:10" ht="15.75" thickBot="1" x14ac:dyDescent="0.3">
      <c r="A18" s="15"/>
      <c r="B18" s="146" t="s">
        <v>475</v>
      </c>
      <c r="C18" s="128"/>
      <c r="D18" s="151"/>
      <c r="E18" s="152">
        <v>4359</v>
      </c>
      <c r="F18" s="129"/>
      <c r="G18" s="128"/>
      <c r="H18" s="151"/>
      <c r="I18" s="152">
        <v>4744</v>
      </c>
      <c r="J18" s="129"/>
    </row>
    <row r="19" spans="1:10" ht="27" thickBot="1" x14ac:dyDescent="0.3">
      <c r="A19" s="15"/>
      <c r="B19" s="153" t="s">
        <v>476</v>
      </c>
      <c r="C19" s="132"/>
      <c r="D19" s="156" t="s">
        <v>193</v>
      </c>
      <c r="E19" s="166">
        <v>7428</v>
      </c>
      <c r="F19" s="135"/>
      <c r="G19" s="132"/>
      <c r="H19" s="156" t="s">
        <v>193</v>
      </c>
      <c r="I19" s="166">
        <v>8032</v>
      </c>
      <c r="J19" s="135"/>
    </row>
    <row r="20" spans="1:10" ht="15.75" thickTop="1" x14ac:dyDescent="0.25">
      <c r="A20" s="15"/>
      <c r="B20" s="14"/>
      <c r="C20" s="14"/>
      <c r="D20" s="14"/>
      <c r="E20" s="14"/>
      <c r="F20" s="14"/>
      <c r="G20" s="14"/>
      <c r="H20" s="14"/>
      <c r="I20" s="14"/>
      <c r="J20" s="14"/>
    </row>
    <row r="21" spans="1:10" x14ac:dyDescent="0.25">
      <c r="A21" s="15"/>
      <c r="B21" s="43" t="s">
        <v>477</v>
      </c>
      <c r="C21" s="43"/>
      <c r="D21" s="43"/>
      <c r="E21" s="43"/>
      <c r="F21" s="43"/>
      <c r="G21" s="43"/>
      <c r="H21" s="43"/>
      <c r="I21" s="43"/>
      <c r="J21" s="43"/>
    </row>
  </sheetData>
  <mergeCells count="20">
    <mergeCell ref="B8:J8"/>
    <mergeCell ref="B20:J20"/>
    <mergeCell ref="B21:J21"/>
    <mergeCell ref="J9:J10"/>
    <mergeCell ref="A1:A2"/>
    <mergeCell ref="B1:J1"/>
    <mergeCell ref="B2:J2"/>
    <mergeCell ref="B3:J3"/>
    <mergeCell ref="A4:A21"/>
    <mergeCell ref="B4:J4"/>
    <mergeCell ref="B5:J5"/>
    <mergeCell ref="B6:J6"/>
    <mergeCell ref="B7:J7"/>
    <mergeCell ref="B9:B10"/>
    <mergeCell ref="C9:C10"/>
    <mergeCell ref="D9:F9"/>
    <mergeCell ref="D10: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19.42578125" customWidth="1"/>
    <col min="6" max="6" width="5.42578125" customWidth="1"/>
    <col min="7" max="7" width="32.85546875" customWidth="1"/>
    <col min="8" max="8" width="6.42578125" customWidth="1"/>
    <col min="9" max="9" width="14.7109375" customWidth="1"/>
    <col min="10" max="10" width="5.42578125" customWidth="1"/>
    <col min="11" max="11" width="32.85546875" customWidth="1"/>
    <col min="12" max="12" width="6.42578125" customWidth="1"/>
    <col min="13" max="13" width="17.28515625" customWidth="1"/>
    <col min="14" max="14" width="5.42578125" customWidth="1"/>
    <col min="15" max="15" width="32.85546875" customWidth="1"/>
    <col min="16" max="16" width="6.42578125" customWidth="1"/>
    <col min="17" max="17" width="19.42578125" customWidth="1"/>
    <col min="18" max="18" width="5.42578125" customWidth="1"/>
    <col min="19" max="19" width="32.85546875" customWidth="1"/>
    <col min="20" max="20" width="6.42578125" customWidth="1"/>
    <col min="21" max="21" width="20.42578125" customWidth="1"/>
    <col min="22" max="22" width="32.85546875" customWidth="1"/>
  </cols>
  <sheetData>
    <row r="1" spans="1:22" ht="15" customHeight="1" x14ac:dyDescent="0.25">
      <c r="A1" s="7" t="s">
        <v>4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80</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481</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7" t="s">
        <v>482</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17" t="s">
        <v>483</v>
      </c>
      <c r="C9" s="17"/>
      <c r="D9" s="17"/>
      <c r="E9" s="17"/>
      <c r="F9" s="17"/>
      <c r="G9" s="17"/>
      <c r="H9" s="17"/>
      <c r="I9" s="17"/>
      <c r="J9" s="17"/>
      <c r="K9" s="17"/>
      <c r="L9" s="17"/>
      <c r="M9" s="17"/>
      <c r="N9" s="17"/>
      <c r="O9" s="17"/>
      <c r="P9" s="17"/>
      <c r="Q9" s="17"/>
      <c r="R9" s="17"/>
      <c r="S9" s="17"/>
      <c r="T9" s="17"/>
      <c r="U9" s="17"/>
      <c r="V9" s="17"/>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17" t="s">
        <v>484</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17" t="s">
        <v>485</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5"/>
      <c r="B15" s="17" t="s">
        <v>486</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5"/>
      <c r="B17" s="52"/>
      <c r="C17" s="42"/>
      <c r="D17" s="42" t="s">
        <v>487</v>
      </c>
      <c r="E17" s="42"/>
      <c r="F17" s="43"/>
      <c r="G17" s="42"/>
      <c r="H17" s="42" t="s">
        <v>489</v>
      </c>
      <c r="I17" s="42"/>
      <c r="J17" s="43"/>
      <c r="K17" s="42"/>
      <c r="L17" s="42" t="s">
        <v>242</v>
      </c>
      <c r="M17" s="42"/>
      <c r="N17" s="43"/>
      <c r="O17" s="42"/>
      <c r="P17" s="42" t="s">
        <v>493</v>
      </c>
      <c r="Q17" s="42"/>
      <c r="R17" s="43"/>
      <c r="S17" s="42"/>
      <c r="T17" s="42" t="s">
        <v>73</v>
      </c>
      <c r="U17" s="42"/>
      <c r="V17" s="43"/>
    </row>
    <row r="18" spans="1:22" x14ac:dyDescent="0.25">
      <c r="A18" s="15"/>
      <c r="B18" s="52"/>
      <c r="C18" s="42"/>
      <c r="D18" s="42" t="s">
        <v>488</v>
      </c>
      <c r="E18" s="42"/>
      <c r="F18" s="43"/>
      <c r="G18" s="42"/>
      <c r="H18" s="42" t="s">
        <v>490</v>
      </c>
      <c r="I18" s="42"/>
      <c r="J18" s="43"/>
      <c r="K18" s="42"/>
      <c r="L18" s="42" t="s">
        <v>491</v>
      </c>
      <c r="M18" s="42"/>
      <c r="N18" s="43"/>
      <c r="O18" s="42"/>
      <c r="P18" s="42" t="s">
        <v>494</v>
      </c>
      <c r="Q18" s="42"/>
      <c r="R18" s="43"/>
      <c r="S18" s="42"/>
      <c r="T18" s="42"/>
      <c r="U18" s="42"/>
      <c r="V18" s="43"/>
    </row>
    <row r="19" spans="1:22" ht="15.75" thickBot="1" x14ac:dyDescent="0.3">
      <c r="A19" s="15"/>
      <c r="B19" s="52"/>
      <c r="C19" s="42"/>
      <c r="D19" s="38"/>
      <c r="E19" s="38"/>
      <c r="F19" s="43"/>
      <c r="G19" s="42"/>
      <c r="H19" s="38"/>
      <c r="I19" s="38"/>
      <c r="J19" s="43"/>
      <c r="K19" s="42"/>
      <c r="L19" s="38" t="s">
        <v>492</v>
      </c>
      <c r="M19" s="38"/>
      <c r="N19" s="43"/>
      <c r="O19" s="42"/>
      <c r="P19" s="38" t="s">
        <v>242</v>
      </c>
      <c r="Q19" s="38"/>
      <c r="R19" s="43"/>
      <c r="S19" s="42"/>
      <c r="T19" s="38"/>
      <c r="U19" s="38"/>
      <c r="V19" s="43"/>
    </row>
    <row r="20" spans="1:22" x14ac:dyDescent="0.25">
      <c r="A20" s="15"/>
      <c r="B20" s="127" t="s">
        <v>495</v>
      </c>
      <c r="C20" s="128"/>
      <c r="D20" s="129"/>
      <c r="E20" s="147"/>
      <c r="F20" s="129"/>
      <c r="G20" s="128"/>
      <c r="H20" s="129"/>
      <c r="I20" s="147"/>
      <c r="J20" s="129"/>
      <c r="K20" s="128"/>
      <c r="L20" s="129"/>
      <c r="M20" s="147"/>
      <c r="N20" s="129"/>
      <c r="O20" s="128"/>
      <c r="P20" s="129"/>
      <c r="Q20" s="147"/>
      <c r="R20" s="129"/>
      <c r="S20" s="128"/>
      <c r="T20" s="129"/>
      <c r="U20" s="147"/>
      <c r="V20" s="129"/>
    </row>
    <row r="21" spans="1:22" x14ac:dyDescent="0.25">
      <c r="A21" s="15"/>
      <c r="B21" s="153" t="s">
        <v>496</v>
      </c>
      <c r="C21" s="132"/>
      <c r="D21" s="135" t="s">
        <v>193</v>
      </c>
      <c r="E21" s="141">
        <v>994</v>
      </c>
      <c r="F21" s="135"/>
      <c r="G21" s="132"/>
      <c r="H21" s="135" t="s">
        <v>193</v>
      </c>
      <c r="I21" s="141">
        <v>39</v>
      </c>
      <c r="J21" s="135"/>
      <c r="K21" s="132"/>
      <c r="L21" s="135" t="s">
        <v>193</v>
      </c>
      <c r="M21" s="141">
        <v>75</v>
      </c>
      <c r="N21" s="135"/>
      <c r="O21" s="132"/>
      <c r="P21" s="135" t="s">
        <v>193</v>
      </c>
      <c r="Q21" s="141" t="s">
        <v>248</v>
      </c>
      <c r="R21" s="135"/>
      <c r="S21" s="132"/>
      <c r="T21" s="135" t="s">
        <v>193</v>
      </c>
      <c r="U21" s="149">
        <v>1108</v>
      </c>
      <c r="V21" s="135"/>
    </row>
    <row r="22" spans="1:22" ht="15.75" thickBot="1" x14ac:dyDescent="0.3">
      <c r="A22" s="15"/>
      <c r="B22" s="146" t="s">
        <v>497</v>
      </c>
      <c r="C22" s="128"/>
      <c r="D22" s="151"/>
      <c r="E22" s="152">
        <v>3795</v>
      </c>
      <c r="F22" s="129"/>
      <c r="G22" s="128"/>
      <c r="H22" s="151"/>
      <c r="I22" s="155">
        <v>523</v>
      </c>
      <c r="J22" s="129"/>
      <c r="K22" s="128"/>
      <c r="L22" s="151"/>
      <c r="M22" s="152">
        <v>1517</v>
      </c>
      <c r="N22" s="129"/>
      <c r="O22" s="128"/>
      <c r="P22" s="151"/>
      <c r="Q22" s="152">
        <v>3501</v>
      </c>
      <c r="R22" s="129"/>
      <c r="S22" s="128"/>
      <c r="T22" s="151"/>
      <c r="U22" s="152">
        <v>9336</v>
      </c>
      <c r="V22" s="129"/>
    </row>
    <row r="23" spans="1:22" ht="15.75" thickBot="1" x14ac:dyDescent="0.3">
      <c r="A23" s="15"/>
      <c r="B23" s="153" t="s">
        <v>321</v>
      </c>
      <c r="C23" s="132"/>
      <c r="D23" s="156" t="s">
        <v>193</v>
      </c>
      <c r="E23" s="166">
        <v>4789</v>
      </c>
      <c r="F23" s="135"/>
      <c r="G23" s="132"/>
      <c r="H23" s="156" t="s">
        <v>193</v>
      </c>
      <c r="I23" s="157">
        <v>562</v>
      </c>
      <c r="J23" s="135"/>
      <c r="K23" s="132"/>
      <c r="L23" s="156" t="s">
        <v>193</v>
      </c>
      <c r="M23" s="166">
        <v>1592</v>
      </c>
      <c r="N23" s="135"/>
      <c r="O23" s="132"/>
      <c r="P23" s="156" t="s">
        <v>193</v>
      </c>
      <c r="Q23" s="166">
        <v>3501</v>
      </c>
      <c r="R23" s="135"/>
      <c r="S23" s="132"/>
      <c r="T23" s="156" t="s">
        <v>193</v>
      </c>
      <c r="U23" s="166">
        <v>10444</v>
      </c>
      <c r="V23" s="135"/>
    </row>
    <row r="24" spans="1:22" ht="15.75" thickTop="1" x14ac:dyDescent="0.25">
      <c r="A24" s="15"/>
      <c r="B24" s="136"/>
      <c r="C24" s="40"/>
      <c r="D24" s="137"/>
      <c r="E24" s="138"/>
      <c r="F24" s="137"/>
      <c r="G24" s="40"/>
      <c r="H24" s="137"/>
      <c r="I24" s="138"/>
      <c r="J24" s="137"/>
      <c r="K24" s="40"/>
      <c r="L24" s="137"/>
      <c r="M24" s="138"/>
      <c r="N24" s="137"/>
      <c r="O24" s="40"/>
      <c r="P24" s="137"/>
      <c r="Q24" s="138"/>
      <c r="R24" s="137"/>
      <c r="S24" s="40"/>
      <c r="T24" s="137"/>
      <c r="U24" s="138"/>
      <c r="V24" s="137"/>
    </row>
    <row r="25" spans="1:22" x14ac:dyDescent="0.25">
      <c r="A25" s="15"/>
      <c r="B25" s="146" t="s">
        <v>498</v>
      </c>
      <c r="C25" s="128"/>
      <c r="D25" s="129" t="s">
        <v>193</v>
      </c>
      <c r="E25" s="147">
        <v>638</v>
      </c>
      <c r="F25" s="129"/>
      <c r="G25" s="128"/>
      <c r="H25" s="129" t="s">
        <v>193</v>
      </c>
      <c r="I25" s="147">
        <v>95</v>
      </c>
      <c r="J25" s="129"/>
      <c r="K25" s="128"/>
      <c r="L25" s="129" t="s">
        <v>193</v>
      </c>
      <c r="M25" s="147">
        <v>109</v>
      </c>
      <c r="N25" s="129"/>
      <c r="O25" s="128"/>
      <c r="P25" s="129" t="s">
        <v>193</v>
      </c>
      <c r="Q25" s="147" t="s">
        <v>248</v>
      </c>
      <c r="R25" s="129"/>
      <c r="S25" s="128"/>
      <c r="T25" s="129" t="s">
        <v>193</v>
      </c>
      <c r="U25" s="147">
        <v>842</v>
      </c>
      <c r="V25" s="129"/>
    </row>
    <row r="26" spans="1:22" ht="15.75" thickBot="1" x14ac:dyDescent="0.3">
      <c r="A26" s="15"/>
      <c r="B26" s="153" t="s">
        <v>499</v>
      </c>
      <c r="C26" s="132"/>
      <c r="D26" s="133"/>
      <c r="E26" s="134">
        <v>495</v>
      </c>
      <c r="F26" s="135"/>
      <c r="G26" s="132"/>
      <c r="H26" s="133"/>
      <c r="I26" s="134">
        <v>137</v>
      </c>
      <c r="J26" s="135"/>
      <c r="K26" s="132"/>
      <c r="L26" s="133"/>
      <c r="M26" s="134">
        <v>60</v>
      </c>
      <c r="N26" s="135"/>
      <c r="O26" s="132"/>
      <c r="P26" s="133"/>
      <c r="Q26" s="134" t="s">
        <v>248</v>
      </c>
      <c r="R26" s="135"/>
      <c r="S26" s="132"/>
      <c r="T26" s="133"/>
      <c r="U26" s="134">
        <v>692</v>
      </c>
      <c r="V26" s="135"/>
    </row>
    <row r="27" spans="1:22" ht="15.75" thickBot="1" x14ac:dyDescent="0.3">
      <c r="A27" s="15"/>
      <c r="B27" s="146" t="s">
        <v>320</v>
      </c>
      <c r="C27" s="128"/>
      <c r="D27" s="139" t="s">
        <v>193</v>
      </c>
      <c r="E27" s="140">
        <v>1133</v>
      </c>
      <c r="F27" s="129"/>
      <c r="G27" s="128"/>
      <c r="H27" s="139" t="s">
        <v>193</v>
      </c>
      <c r="I27" s="158">
        <v>232</v>
      </c>
      <c r="J27" s="129"/>
      <c r="K27" s="128"/>
      <c r="L27" s="139" t="s">
        <v>193</v>
      </c>
      <c r="M27" s="158">
        <v>169</v>
      </c>
      <c r="N27" s="129"/>
      <c r="O27" s="128"/>
      <c r="P27" s="139" t="s">
        <v>193</v>
      </c>
      <c r="Q27" s="158" t="s">
        <v>248</v>
      </c>
      <c r="R27" s="129"/>
      <c r="S27" s="128"/>
      <c r="T27" s="139" t="s">
        <v>193</v>
      </c>
      <c r="U27" s="140">
        <v>1534</v>
      </c>
      <c r="V27" s="129"/>
    </row>
    <row r="28" spans="1:22" ht="15.75" thickTop="1"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5"/>
      <c r="B29" s="43" t="s">
        <v>500</v>
      </c>
      <c r="C29" s="43"/>
      <c r="D29" s="43"/>
      <c r="E29" s="43"/>
      <c r="F29" s="43"/>
      <c r="G29" s="43"/>
      <c r="H29" s="43"/>
      <c r="I29" s="43"/>
      <c r="J29" s="43"/>
      <c r="K29" s="43"/>
      <c r="L29" s="43"/>
      <c r="M29" s="43"/>
      <c r="N29" s="43"/>
      <c r="O29" s="43"/>
      <c r="P29" s="43"/>
      <c r="Q29" s="43"/>
      <c r="R29" s="43"/>
      <c r="S29" s="43"/>
      <c r="T29" s="43"/>
      <c r="U29" s="43"/>
      <c r="V29" s="43"/>
    </row>
    <row r="30" spans="1:22" x14ac:dyDescent="0.25">
      <c r="A30" s="15"/>
      <c r="B30" s="14"/>
      <c r="C30" s="14"/>
      <c r="D30" s="14"/>
      <c r="E30" s="14"/>
      <c r="F30" s="14"/>
      <c r="G30" s="14"/>
      <c r="H30" s="14"/>
      <c r="I30" s="14"/>
      <c r="J30" s="14"/>
      <c r="K30" s="14"/>
      <c r="L30" s="14"/>
      <c r="M30" s="14"/>
      <c r="N30" s="14"/>
      <c r="O30" s="14"/>
      <c r="P30" s="14"/>
      <c r="Q30" s="14"/>
      <c r="R30" s="14"/>
      <c r="S30" s="14"/>
      <c r="T30" s="14"/>
      <c r="U30" s="14"/>
      <c r="V30" s="14"/>
    </row>
    <row r="31" spans="1:22" x14ac:dyDescent="0.25">
      <c r="A31" s="15"/>
      <c r="B31" s="52"/>
      <c r="C31" s="42"/>
      <c r="D31" s="42" t="s">
        <v>487</v>
      </c>
      <c r="E31" s="42"/>
      <c r="F31" s="43"/>
      <c r="G31" s="42"/>
      <c r="H31" s="42" t="s">
        <v>489</v>
      </c>
      <c r="I31" s="42"/>
      <c r="J31" s="43"/>
      <c r="K31" s="42"/>
      <c r="L31" s="42" t="s">
        <v>242</v>
      </c>
      <c r="M31" s="42"/>
      <c r="N31" s="43"/>
      <c r="O31" s="42"/>
      <c r="P31" s="42" t="s">
        <v>73</v>
      </c>
      <c r="Q31" s="42"/>
      <c r="R31" s="43"/>
    </row>
    <row r="32" spans="1:22" ht="15.75" thickBot="1" x14ac:dyDescent="0.3">
      <c r="A32" s="15"/>
      <c r="B32" s="52"/>
      <c r="C32" s="42"/>
      <c r="D32" s="38" t="s">
        <v>488</v>
      </c>
      <c r="E32" s="38"/>
      <c r="F32" s="43"/>
      <c r="G32" s="42"/>
      <c r="H32" s="38" t="s">
        <v>490</v>
      </c>
      <c r="I32" s="38"/>
      <c r="J32" s="43"/>
      <c r="K32" s="42"/>
      <c r="L32" s="38" t="s">
        <v>491</v>
      </c>
      <c r="M32" s="38"/>
      <c r="N32" s="43"/>
      <c r="O32" s="42"/>
      <c r="P32" s="38"/>
      <c r="Q32" s="38"/>
      <c r="R32" s="43"/>
    </row>
    <row r="33" spans="1:22" x14ac:dyDescent="0.25">
      <c r="A33" s="15"/>
      <c r="B33" s="127" t="s">
        <v>501</v>
      </c>
      <c r="C33" s="128"/>
      <c r="D33" s="129" t="s">
        <v>193</v>
      </c>
      <c r="E33" s="130">
        <v>3057</v>
      </c>
      <c r="F33" s="129"/>
      <c r="G33" s="128"/>
      <c r="H33" s="129" t="s">
        <v>193</v>
      </c>
      <c r="I33" s="147">
        <v>393</v>
      </c>
      <c r="J33" s="129"/>
      <c r="K33" s="128"/>
      <c r="L33" s="129" t="s">
        <v>193</v>
      </c>
      <c r="M33" s="147">
        <v>407</v>
      </c>
      <c r="N33" s="129"/>
      <c r="O33" s="128"/>
      <c r="P33" s="129" t="s">
        <v>193</v>
      </c>
      <c r="Q33" s="130">
        <v>3857</v>
      </c>
      <c r="R33" s="129"/>
    </row>
    <row r="34" spans="1:22" x14ac:dyDescent="0.25">
      <c r="A34" s="15"/>
      <c r="B34" s="153" t="s">
        <v>502</v>
      </c>
      <c r="C34" s="132"/>
      <c r="D34" s="135"/>
      <c r="E34" s="149">
        <v>1133</v>
      </c>
      <c r="F34" s="135"/>
      <c r="G34" s="132"/>
      <c r="H34" s="135"/>
      <c r="I34" s="141">
        <v>232</v>
      </c>
      <c r="J34" s="135"/>
      <c r="K34" s="132"/>
      <c r="L34" s="135"/>
      <c r="M34" s="141">
        <v>169</v>
      </c>
      <c r="N34" s="135"/>
      <c r="O34" s="132"/>
      <c r="P34" s="135"/>
      <c r="Q34" s="149">
        <v>1534</v>
      </c>
      <c r="R34" s="135"/>
    </row>
    <row r="35" spans="1:22" ht="15.75" thickBot="1" x14ac:dyDescent="0.3">
      <c r="A35" s="15"/>
      <c r="B35" s="146" t="s">
        <v>503</v>
      </c>
      <c r="C35" s="128"/>
      <c r="D35" s="151"/>
      <c r="E35" s="155" t="s">
        <v>504</v>
      </c>
      <c r="F35" s="129" t="s">
        <v>201</v>
      </c>
      <c r="G35" s="128"/>
      <c r="H35" s="151"/>
      <c r="I35" s="155" t="s">
        <v>505</v>
      </c>
      <c r="J35" s="129" t="s">
        <v>201</v>
      </c>
      <c r="K35" s="128"/>
      <c r="L35" s="151"/>
      <c r="M35" s="155" t="s">
        <v>506</v>
      </c>
      <c r="N35" s="129" t="s">
        <v>201</v>
      </c>
      <c r="O35" s="128"/>
      <c r="P35" s="151"/>
      <c r="Q35" s="155" t="s">
        <v>507</v>
      </c>
      <c r="R35" s="129" t="s">
        <v>201</v>
      </c>
    </row>
    <row r="36" spans="1:22" ht="15.75" thickBot="1" x14ac:dyDescent="0.3">
      <c r="A36" s="15"/>
      <c r="B36" s="131" t="s">
        <v>508</v>
      </c>
      <c r="C36" s="132"/>
      <c r="D36" s="156" t="s">
        <v>193</v>
      </c>
      <c r="E36" s="166">
        <v>2096</v>
      </c>
      <c r="F36" s="135"/>
      <c r="G36" s="132"/>
      <c r="H36" s="156" t="s">
        <v>193</v>
      </c>
      <c r="I36" s="157">
        <v>73</v>
      </c>
      <c r="J36" s="135"/>
      <c r="K36" s="132"/>
      <c r="L36" s="156" t="s">
        <v>193</v>
      </c>
      <c r="M36" s="157">
        <v>151</v>
      </c>
      <c r="N36" s="135"/>
      <c r="O36" s="132"/>
      <c r="P36" s="156" t="s">
        <v>193</v>
      </c>
      <c r="Q36" s="166">
        <v>2320</v>
      </c>
      <c r="R36" s="135"/>
    </row>
    <row r="37" spans="1:22" ht="15.75" thickTop="1" x14ac:dyDescent="0.25">
      <c r="A37" s="15"/>
      <c r="B37" s="14"/>
      <c r="C37" s="14"/>
      <c r="D37" s="14"/>
      <c r="E37" s="14"/>
      <c r="F37" s="14"/>
      <c r="G37" s="14"/>
      <c r="H37" s="14"/>
      <c r="I37" s="14"/>
      <c r="J37" s="14"/>
      <c r="K37" s="14"/>
      <c r="L37" s="14"/>
      <c r="M37" s="14"/>
      <c r="N37" s="14"/>
      <c r="O37" s="14"/>
      <c r="P37" s="14"/>
      <c r="Q37" s="14"/>
      <c r="R37" s="14"/>
      <c r="S37" s="14"/>
      <c r="T37" s="14"/>
      <c r="U37" s="14"/>
      <c r="V37" s="14"/>
    </row>
  </sheetData>
  <mergeCells count="62">
    <mergeCell ref="B28:V28"/>
    <mergeCell ref="B29:V29"/>
    <mergeCell ref="B30:V30"/>
    <mergeCell ref="B37:V37"/>
    <mergeCell ref="B11:V11"/>
    <mergeCell ref="B12:V12"/>
    <mergeCell ref="B13:V13"/>
    <mergeCell ref="B14:V14"/>
    <mergeCell ref="B15:V15"/>
    <mergeCell ref="B16:V16"/>
    <mergeCell ref="B5:V5"/>
    <mergeCell ref="B6:V6"/>
    <mergeCell ref="B7:V7"/>
    <mergeCell ref="B8:V8"/>
    <mergeCell ref="B9:V9"/>
    <mergeCell ref="B10:V10"/>
    <mergeCell ref="N31:N32"/>
    <mergeCell ref="O31:O32"/>
    <mergeCell ref="P31:Q32"/>
    <mergeCell ref="R31:R32"/>
    <mergeCell ref="A1:A2"/>
    <mergeCell ref="B1:V1"/>
    <mergeCell ref="B2:V2"/>
    <mergeCell ref="B3:V3"/>
    <mergeCell ref="A4:A37"/>
    <mergeCell ref="B4:V4"/>
    <mergeCell ref="H31:I31"/>
    <mergeCell ref="H32:I32"/>
    <mergeCell ref="J31:J32"/>
    <mergeCell ref="K31:K32"/>
    <mergeCell ref="L31:M31"/>
    <mergeCell ref="L32:M32"/>
    <mergeCell ref="R17:R19"/>
    <mergeCell ref="S17:S19"/>
    <mergeCell ref="T17:U19"/>
    <mergeCell ref="V17:V19"/>
    <mergeCell ref="B31:B32"/>
    <mergeCell ref="C31:C32"/>
    <mergeCell ref="D31:E31"/>
    <mergeCell ref="D32:E32"/>
    <mergeCell ref="F31:F32"/>
    <mergeCell ref="G31:G32"/>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09</v>
      </c>
      <c r="B1" s="1" t="s">
        <v>1</v>
      </c>
    </row>
    <row r="2" spans="1:2" x14ac:dyDescent="0.25">
      <c r="A2" s="7"/>
      <c r="B2" s="1" t="s">
        <v>2</v>
      </c>
    </row>
    <row r="3" spans="1:2" x14ac:dyDescent="0.25">
      <c r="A3" s="3" t="s">
        <v>510</v>
      </c>
      <c r="B3" s="4" t="s">
        <v>5</v>
      </c>
    </row>
    <row r="4" spans="1:2" x14ac:dyDescent="0.25">
      <c r="A4" s="15" t="s">
        <v>511</v>
      </c>
      <c r="B4" s="4" t="s">
        <v>5</v>
      </c>
    </row>
    <row r="5" spans="1:2" x14ac:dyDescent="0.25">
      <c r="A5" s="15"/>
      <c r="B5" s="10" t="s">
        <v>512</v>
      </c>
    </row>
    <row r="6" spans="1:2" x14ac:dyDescent="0.25">
      <c r="A6" s="15"/>
      <c r="B6" s="4"/>
    </row>
    <row r="7" spans="1:2" ht="115.5" x14ac:dyDescent="0.25">
      <c r="A7" s="15"/>
      <c r="B7" s="11" t="s">
        <v>513</v>
      </c>
    </row>
    <row r="8" spans="1:2" x14ac:dyDescent="0.25">
      <c r="A8" s="15"/>
      <c r="B8" s="4"/>
    </row>
    <row r="9" spans="1:2" ht="115.5" x14ac:dyDescent="0.25">
      <c r="A9" s="15"/>
      <c r="B9" s="11" t="s">
        <v>51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9.7109375" customWidth="1"/>
    <col min="5" max="5" width="25.42578125" customWidth="1"/>
    <col min="6" max="6" width="8.140625" customWidth="1"/>
    <col min="7" max="7" width="36.5703125" customWidth="1"/>
    <col min="8" max="8" width="9.7109375" customWidth="1"/>
    <col min="9" max="9" width="25.42578125" customWidth="1"/>
    <col min="10" max="10" width="8.140625" customWidth="1"/>
    <col min="11" max="11" width="36.5703125" customWidth="1"/>
    <col min="12" max="12" width="9.7109375" customWidth="1"/>
    <col min="13" max="13" width="28.42578125" customWidth="1"/>
    <col min="14" max="14" width="8.140625" customWidth="1"/>
    <col min="15" max="15" width="36.5703125" customWidth="1"/>
    <col min="16" max="16" width="9.7109375" customWidth="1"/>
    <col min="17" max="17" width="28.42578125" customWidth="1"/>
    <col min="18" max="18" width="8.140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6</v>
      </c>
      <c r="B3" s="14" t="s">
        <v>5</v>
      </c>
      <c r="C3" s="14"/>
      <c r="D3" s="14"/>
      <c r="E3" s="14"/>
      <c r="F3" s="14"/>
      <c r="G3" s="14"/>
      <c r="H3" s="14"/>
      <c r="I3" s="14"/>
      <c r="J3" s="14"/>
      <c r="K3" s="14"/>
      <c r="L3" s="14"/>
      <c r="M3" s="14"/>
      <c r="N3" s="14"/>
      <c r="O3" s="14"/>
      <c r="P3" s="14"/>
      <c r="Q3" s="14"/>
      <c r="R3" s="14"/>
    </row>
    <row r="4" spans="1:18" ht="15" customHeight="1" x14ac:dyDescent="0.25">
      <c r="A4" s="15" t="s">
        <v>517</v>
      </c>
      <c r="B4" s="14" t="s">
        <v>5</v>
      </c>
      <c r="C4" s="14"/>
      <c r="D4" s="14"/>
      <c r="E4" s="14"/>
      <c r="F4" s="14"/>
      <c r="G4" s="14"/>
      <c r="H4" s="14"/>
      <c r="I4" s="14"/>
      <c r="J4" s="14"/>
      <c r="K4" s="14"/>
      <c r="L4" s="14"/>
      <c r="M4" s="14"/>
      <c r="N4" s="14"/>
      <c r="O4" s="14"/>
      <c r="P4" s="14"/>
      <c r="Q4" s="14"/>
      <c r="R4" s="14"/>
    </row>
    <row r="5" spans="1:18" x14ac:dyDescent="0.25">
      <c r="A5" s="15"/>
      <c r="B5" s="16" t="s">
        <v>518</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519</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43" t="s">
        <v>520</v>
      </c>
      <c r="C9" s="43"/>
      <c r="D9" s="43"/>
      <c r="E9" s="43"/>
      <c r="F9" s="43"/>
      <c r="G9" s="43"/>
      <c r="H9" s="43"/>
      <c r="I9" s="43"/>
      <c r="J9" s="43"/>
      <c r="K9" s="43"/>
      <c r="L9" s="43"/>
      <c r="M9" s="43"/>
      <c r="N9" s="43"/>
      <c r="O9" s="43"/>
      <c r="P9" s="43"/>
      <c r="Q9" s="43"/>
      <c r="R9" s="43"/>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40"/>
      <c r="C11" s="10"/>
      <c r="D11" s="42" t="s">
        <v>363</v>
      </c>
      <c r="E11" s="42"/>
      <c r="F11" s="42"/>
      <c r="G11" s="42"/>
      <c r="H11" s="42"/>
      <c r="I11" s="42"/>
      <c r="J11" s="10"/>
      <c r="K11" s="10"/>
      <c r="L11" s="42" t="s">
        <v>364</v>
      </c>
      <c r="M11" s="42"/>
      <c r="N11" s="42"/>
      <c r="O11" s="42"/>
      <c r="P11" s="42"/>
      <c r="Q11" s="42"/>
      <c r="R11" s="10"/>
    </row>
    <row r="12" spans="1:18" ht="15.75" thickBot="1" x14ac:dyDescent="0.3">
      <c r="A12" s="15"/>
      <c r="B12" s="40"/>
      <c r="C12" s="10"/>
      <c r="D12" s="38">
        <v>2014</v>
      </c>
      <c r="E12" s="38"/>
      <c r="F12" s="10"/>
      <c r="G12" s="10"/>
      <c r="H12" s="38">
        <v>2013</v>
      </c>
      <c r="I12" s="38"/>
      <c r="J12" s="10"/>
      <c r="K12" s="10"/>
      <c r="L12" s="38">
        <v>2014</v>
      </c>
      <c r="M12" s="38"/>
      <c r="N12" s="10"/>
      <c r="O12" s="10"/>
      <c r="P12" s="38">
        <v>2013</v>
      </c>
      <c r="Q12" s="38"/>
      <c r="R12" s="10"/>
    </row>
    <row r="13" spans="1:18" x14ac:dyDescent="0.25">
      <c r="A13" s="15"/>
      <c r="B13" s="127" t="s">
        <v>521</v>
      </c>
      <c r="C13" s="128"/>
      <c r="D13" s="129" t="s">
        <v>193</v>
      </c>
      <c r="E13" s="130">
        <v>6929</v>
      </c>
      <c r="F13" s="129"/>
      <c r="G13" s="128"/>
      <c r="H13" s="129" t="s">
        <v>193</v>
      </c>
      <c r="I13" s="130">
        <v>7743</v>
      </c>
      <c r="J13" s="129"/>
      <c r="K13" s="128"/>
      <c r="L13" s="129" t="s">
        <v>193</v>
      </c>
      <c r="M13" s="130">
        <v>6649</v>
      </c>
      <c r="N13" s="129"/>
      <c r="O13" s="128"/>
      <c r="P13" s="129" t="s">
        <v>193</v>
      </c>
      <c r="Q13" s="130">
        <v>8856</v>
      </c>
      <c r="R13" s="129"/>
    </row>
    <row r="14" spans="1:18" x14ac:dyDescent="0.25">
      <c r="A14" s="15"/>
      <c r="B14" s="131" t="s">
        <v>522</v>
      </c>
      <c r="C14" s="170"/>
      <c r="D14" s="171"/>
      <c r="E14" s="172">
        <v>1135</v>
      </c>
      <c r="F14" s="171"/>
      <c r="G14" s="170"/>
      <c r="H14" s="171"/>
      <c r="I14" s="173">
        <v>662</v>
      </c>
      <c r="J14" s="171"/>
      <c r="K14" s="170"/>
      <c r="L14" s="171"/>
      <c r="M14" s="172">
        <v>2101</v>
      </c>
      <c r="N14" s="171"/>
      <c r="O14" s="170"/>
      <c r="P14" s="171"/>
      <c r="Q14" s="173">
        <v>656</v>
      </c>
      <c r="R14" s="171"/>
    </row>
    <row r="15" spans="1:18" x14ac:dyDescent="0.25">
      <c r="A15" s="15"/>
      <c r="B15" s="131" t="s">
        <v>523</v>
      </c>
      <c r="C15" s="170"/>
      <c r="D15" s="171"/>
      <c r="E15" s="172"/>
      <c r="F15" s="171"/>
      <c r="G15" s="170"/>
      <c r="H15" s="171"/>
      <c r="I15" s="173"/>
      <c r="J15" s="171"/>
      <c r="K15" s="170"/>
      <c r="L15" s="171"/>
      <c r="M15" s="172"/>
      <c r="N15" s="171"/>
      <c r="O15" s="170"/>
      <c r="P15" s="171"/>
      <c r="Q15" s="173"/>
      <c r="R15" s="171"/>
    </row>
    <row r="16" spans="1:18" ht="15.75" thickBot="1" x14ac:dyDescent="0.3">
      <c r="A16" s="15"/>
      <c r="B16" s="127" t="s">
        <v>524</v>
      </c>
      <c r="C16" s="128"/>
      <c r="D16" s="151"/>
      <c r="E16" s="155" t="s">
        <v>525</v>
      </c>
      <c r="F16" s="129" t="s">
        <v>201</v>
      </c>
      <c r="G16" s="128"/>
      <c r="H16" s="151"/>
      <c r="I16" s="155" t="s">
        <v>526</v>
      </c>
      <c r="J16" s="129" t="s">
        <v>201</v>
      </c>
      <c r="K16" s="128"/>
      <c r="L16" s="151"/>
      <c r="M16" s="155" t="s">
        <v>527</v>
      </c>
      <c r="N16" s="129" t="s">
        <v>201</v>
      </c>
      <c r="O16" s="128"/>
      <c r="P16" s="151"/>
      <c r="Q16" s="155" t="s">
        <v>528</v>
      </c>
      <c r="R16" s="129" t="s">
        <v>201</v>
      </c>
    </row>
    <row r="17" spans="1:18" ht="15.75" thickBot="1" x14ac:dyDescent="0.3">
      <c r="A17" s="15"/>
      <c r="B17" s="131" t="s">
        <v>529</v>
      </c>
      <c r="C17" s="132"/>
      <c r="D17" s="156" t="s">
        <v>193</v>
      </c>
      <c r="E17" s="166">
        <v>7111</v>
      </c>
      <c r="F17" s="135"/>
      <c r="G17" s="132"/>
      <c r="H17" s="156" t="s">
        <v>193</v>
      </c>
      <c r="I17" s="166">
        <v>7424</v>
      </c>
      <c r="J17" s="135"/>
      <c r="K17" s="132"/>
      <c r="L17" s="156" t="s">
        <v>193</v>
      </c>
      <c r="M17" s="166">
        <v>7111</v>
      </c>
      <c r="N17" s="135"/>
      <c r="O17" s="132"/>
      <c r="P17" s="156" t="s">
        <v>193</v>
      </c>
      <c r="Q17" s="166">
        <v>7424</v>
      </c>
      <c r="R17" s="135"/>
    </row>
    <row r="18" spans="1:18" ht="15.75" thickTop="1" x14ac:dyDescent="0.25">
      <c r="A18" s="15"/>
      <c r="B18" s="14"/>
      <c r="C18" s="14"/>
      <c r="D18" s="14"/>
      <c r="E18" s="14"/>
      <c r="F18" s="14"/>
      <c r="G18" s="14"/>
      <c r="H18" s="14"/>
      <c r="I18" s="14"/>
      <c r="J18" s="14"/>
      <c r="K18" s="14"/>
      <c r="L18" s="14"/>
      <c r="M18" s="14"/>
      <c r="N18" s="14"/>
      <c r="O18" s="14"/>
      <c r="P18" s="14"/>
      <c r="Q18" s="14"/>
      <c r="R18" s="14"/>
    </row>
  </sheetData>
  <mergeCells count="35">
    <mergeCell ref="B18:R18"/>
    <mergeCell ref="B5:R5"/>
    <mergeCell ref="B6:R6"/>
    <mergeCell ref="B7:R7"/>
    <mergeCell ref="B8:R8"/>
    <mergeCell ref="B9:R9"/>
    <mergeCell ref="B10:R10"/>
    <mergeCell ref="O14:O15"/>
    <mergeCell ref="P14:P15"/>
    <mergeCell ref="Q14:Q15"/>
    <mergeCell ref="R14:R15"/>
    <mergeCell ref="A1:A2"/>
    <mergeCell ref="B1:R1"/>
    <mergeCell ref="B2:R2"/>
    <mergeCell ref="B3:R3"/>
    <mergeCell ref="A4:A18"/>
    <mergeCell ref="B4:R4"/>
    <mergeCell ref="I14:I15"/>
    <mergeCell ref="J14:J15"/>
    <mergeCell ref="K14:K15"/>
    <mergeCell ref="L14:L15"/>
    <mergeCell ref="M14:M15"/>
    <mergeCell ref="N14:N15"/>
    <mergeCell ref="C14:C15"/>
    <mergeCell ref="D14:D15"/>
    <mergeCell ref="E14:E15"/>
    <mergeCell ref="F14:F15"/>
    <mergeCell ref="G14:G15"/>
    <mergeCell ref="H14:H15"/>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4.42578125" bestFit="1" customWidth="1"/>
    <col min="4" max="4" width="2" customWidth="1"/>
    <col min="5" max="5" width="5.7109375" customWidth="1"/>
    <col min="6" max="6" width="1.5703125" customWidth="1"/>
    <col min="7" max="7" width="9.7109375" customWidth="1"/>
    <col min="8" max="8" width="2" customWidth="1"/>
    <col min="9" max="9" width="4.42578125" customWidth="1"/>
    <col min="10" max="10" width="1.5703125" bestFit="1" customWidth="1"/>
    <col min="12" max="12" width="2" customWidth="1"/>
    <col min="13" max="13" width="6"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4" max="24" width="2" customWidth="1"/>
    <col min="25" max="25" width="6" customWidth="1"/>
    <col min="26" max="26" width="1.5703125" bestFit="1" customWidth="1"/>
  </cols>
  <sheetData>
    <row r="1" spans="1:2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31</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532</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43" t="s">
        <v>533</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5"/>
      <c r="B9" s="46"/>
      <c r="C9" s="33"/>
      <c r="D9" s="38" t="s">
        <v>307</v>
      </c>
      <c r="E9" s="38"/>
      <c r="F9" s="38"/>
      <c r="G9" s="38"/>
      <c r="H9" s="38"/>
      <c r="I9" s="38"/>
      <c r="J9" s="38"/>
      <c r="K9" s="38"/>
      <c r="L9" s="38"/>
      <c r="M9" s="38"/>
      <c r="N9" s="33"/>
      <c r="O9" s="33"/>
      <c r="P9" s="38" t="s">
        <v>308</v>
      </c>
      <c r="Q9" s="38"/>
      <c r="R9" s="38"/>
      <c r="S9" s="38"/>
      <c r="T9" s="38"/>
      <c r="U9" s="38"/>
      <c r="V9" s="38"/>
      <c r="W9" s="38"/>
      <c r="X9" s="38"/>
      <c r="Y9" s="38"/>
      <c r="Z9" s="33"/>
    </row>
    <row r="10" spans="1:26" ht="15.75" thickBot="1" x14ac:dyDescent="0.3">
      <c r="A10" s="15"/>
      <c r="B10" s="46"/>
      <c r="C10" s="33"/>
      <c r="D10" s="142" t="s">
        <v>534</v>
      </c>
      <c r="E10" s="142"/>
      <c r="F10" s="33"/>
      <c r="G10" s="33"/>
      <c r="H10" s="142" t="s">
        <v>535</v>
      </c>
      <c r="I10" s="142"/>
      <c r="J10" s="33"/>
      <c r="K10" s="33"/>
      <c r="L10" s="142" t="s">
        <v>536</v>
      </c>
      <c r="M10" s="142"/>
      <c r="N10" s="33"/>
      <c r="O10" s="33"/>
      <c r="P10" s="142" t="s">
        <v>534</v>
      </c>
      <c r="Q10" s="142"/>
      <c r="R10" s="33"/>
      <c r="S10" s="33"/>
      <c r="T10" s="142" t="s">
        <v>535</v>
      </c>
      <c r="U10" s="142"/>
      <c r="V10" s="33"/>
      <c r="W10" s="33"/>
      <c r="X10" s="142" t="s">
        <v>536</v>
      </c>
      <c r="Y10" s="142"/>
      <c r="Z10" s="33"/>
    </row>
    <row r="11" spans="1:26" x14ac:dyDescent="0.25">
      <c r="A11" s="15"/>
      <c r="B11" s="129" t="s">
        <v>113</v>
      </c>
      <c r="C11" s="128"/>
      <c r="D11" s="129" t="s">
        <v>193</v>
      </c>
      <c r="E11" s="130">
        <v>1224</v>
      </c>
      <c r="F11" s="129"/>
      <c r="G11" s="128"/>
      <c r="H11" s="129" t="s">
        <v>193</v>
      </c>
      <c r="I11" s="147" t="s">
        <v>248</v>
      </c>
      <c r="J11" s="129"/>
      <c r="K11" s="128"/>
      <c r="L11" s="129" t="s">
        <v>193</v>
      </c>
      <c r="M11" s="130">
        <v>1224</v>
      </c>
      <c r="N11" s="129"/>
      <c r="O11" s="128"/>
      <c r="P11" s="129" t="s">
        <v>193</v>
      </c>
      <c r="Q11" s="147" t="s">
        <v>537</v>
      </c>
      <c r="R11" s="129" t="s">
        <v>201</v>
      </c>
      <c r="S11" s="128"/>
      <c r="T11" s="129" t="s">
        <v>193</v>
      </c>
      <c r="U11" s="147" t="s">
        <v>248</v>
      </c>
      <c r="V11" s="129"/>
      <c r="W11" s="128"/>
      <c r="X11" s="129" t="s">
        <v>193</v>
      </c>
      <c r="Y11" s="147" t="s">
        <v>537</v>
      </c>
      <c r="Z11" s="129" t="s">
        <v>201</v>
      </c>
    </row>
    <row r="12" spans="1:26" x14ac:dyDescent="0.25">
      <c r="A12" s="15"/>
      <c r="B12" s="135" t="s">
        <v>538</v>
      </c>
      <c r="C12" s="132"/>
      <c r="D12" s="135"/>
      <c r="E12" s="149">
        <v>1698</v>
      </c>
      <c r="F12" s="135"/>
      <c r="G12" s="132"/>
      <c r="H12" s="135"/>
      <c r="I12" s="141" t="s">
        <v>539</v>
      </c>
      <c r="J12" s="135" t="s">
        <v>201</v>
      </c>
      <c r="K12" s="132"/>
      <c r="L12" s="135"/>
      <c r="M12" s="149">
        <v>1099</v>
      </c>
      <c r="N12" s="135"/>
      <c r="O12" s="132"/>
      <c r="P12" s="135"/>
      <c r="Q12" s="141">
        <v>845</v>
      </c>
      <c r="R12" s="135"/>
      <c r="S12" s="132"/>
      <c r="T12" s="135"/>
      <c r="U12" s="141" t="s">
        <v>540</v>
      </c>
      <c r="V12" s="135" t="s">
        <v>201</v>
      </c>
      <c r="W12" s="132"/>
      <c r="X12" s="135"/>
      <c r="Y12" s="141">
        <v>489</v>
      </c>
      <c r="Z12" s="135"/>
    </row>
    <row r="13" spans="1:26" ht="15.75" thickBot="1" x14ac:dyDescent="0.3">
      <c r="A13" s="15"/>
      <c r="B13" s="129" t="s">
        <v>115</v>
      </c>
      <c r="C13" s="128"/>
      <c r="D13" s="151"/>
      <c r="E13" s="155" t="s">
        <v>248</v>
      </c>
      <c r="F13" s="151"/>
      <c r="G13" s="174"/>
      <c r="H13" s="151"/>
      <c r="I13" s="155" t="s">
        <v>248</v>
      </c>
      <c r="J13" s="151"/>
      <c r="K13" s="174"/>
      <c r="L13" s="151"/>
      <c r="M13" s="155" t="s">
        <v>248</v>
      </c>
      <c r="N13" s="129"/>
      <c r="O13" s="128"/>
      <c r="P13" s="151"/>
      <c r="Q13" s="155">
        <v>171</v>
      </c>
      <c r="R13" s="151"/>
      <c r="S13" s="174"/>
      <c r="T13" s="151"/>
      <c r="U13" s="155" t="s">
        <v>248</v>
      </c>
      <c r="V13" s="151"/>
      <c r="W13" s="174"/>
      <c r="X13" s="151"/>
      <c r="Y13" s="155">
        <v>171</v>
      </c>
      <c r="Z13" s="129"/>
    </row>
    <row r="14" spans="1:26" ht="15.75" thickBot="1" x14ac:dyDescent="0.3">
      <c r="A14" s="15"/>
      <c r="B14" s="135" t="s">
        <v>541</v>
      </c>
      <c r="C14" s="132"/>
      <c r="D14" s="156" t="s">
        <v>193</v>
      </c>
      <c r="E14" s="166">
        <v>2922</v>
      </c>
      <c r="F14" s="156"/>
      <c r="G14" s="175"/>
      <c r="H14" s="156" t="s">
        <v>193</v>
      </c>
      <c r="I14" s="157" t="s">
        <v>539</v>
      </c>
      <c r="J14" s="156" t="s">
        <v>201</v>
      </c>
      <c r="K14" s="175"/>
      <c r="L14" s="156" t="s">
        <v>193</v>
      </c>
      <c r="M14" s="166">
        <v>2323</v>
      </c>
      <c r="N14" s="135"/>
      <c r="O14" s="132"/>
      <c r="P14" s="156" t="s">
        <v>193</v>
      </c>
      <c r="Q14" s="157" t="s">
        <v>542</v>
      </c>
      <c r="R14" s="156" t="s">
        <v>201</v>
      </c>
      <c r="S14" s="175"/>
      <c r="T14" s="156" t="s">
        <v>193</v>
      </c>
      <c r="U14" s="157" t="s">
        <v>540</v>
      </c>
      <c r="V14" s="156" t="s">
        <v>201</v>
      </c>
      <c r="W14" s="175"/>
      <c r="X14" s="156" t="s">
        <v>193</v>
      </c>
      <c r="Y14" s="157" t="s">
        <v>543</v>
      </c>
      <c r="Z14" s="135" t="s">
        <v>201</v>
      </c>
    </row>
    <row r="15" spans="1:26" ht="15.75" thickTop="1"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x14ac:dyDescent="0.3">
      <c r="A16" s="15"/>
      <c r="B16" s="46"/>
      <c r="C16" s="33"/>
      <c r="D16" s="38" t="s">
        <v>320</v>
      </c>
      <c r="E16" s="38"/>
      <c r="F16" s="38"/>
      <c r="G16" s="38"/>
      <c r="H16" s="38"/>
      <c r="I16" s="38"/>
      <c r="J16" s="38"/>
      <c r="K16" s="38"/>
      <c r="L16" s="38"/>
      <c r="M16" s="38"/>
      <c r="N16" s="33"/>
      <c r="O16" s="33"/>
      <c r="P16" s="38" t="s">
        <v>321</v>
      </c>
      <c r="Q16" s="38"/>
      <c r="R16" s="38"/>
      <c r="S16" s="38"/>
      <c r="T16" s="38"/>
      <c r="U16" s="38"/>
      <c r="V16" s="38"/>
      <c r="W16" s="38"/>
      <c r="X16" s="38"/>
      <c r="Y16" s="38"/>
      <c r="Z16" s="33"/>
    </row>
    <row r="17" spans="1:26" ht="15.75" thickBot="1" x14ac:dyDescent="0.3">
      <c r="A17" s="15"/>
      <c r="B17" s="46"/>
      <c r="C17" s="33"/>
      <c r="D17" s="142" t="s">
        <v>534</v>
      </c>
      <c r="E17" s="142"/>
      <c r="F17" s="33"/>
      <c r="G17" s="33"/>
      <c r="H17" s="142" t="s">
        <v>535</v>
      </c>
      <c r="I17" s="142"/>
      <c r="J17" s="33"/>
      <c r="K17" s="33"/>
      <c r="L17" s="142" t="s">
        <v>536</v>
      </c>
      <c r="M17" s="142"/>
      <c r="N17" s="33"/>
      <c r="O17" s="33"/>
      <c r="P17" s="142" t="s">
        <v>534</v>
      </c>
      <c r="Q17" s="142"/>
      <c r="R17" s="33"/>
      <c r="S17" s="33"/>
      <c r="T17" s="142" t="s">
        <v>535</v>
      </c>
      <c r="U17" s="142"/>
      <c r="V17" s="33"/>
      <c r="W17" s="33"/>
      <c r="X17" s="142" t="s">
        <v>536</v>
      </c>
      <c r="Y17" s="142"/>
      <c r="Z17" s="33"/>
    </row>
    <row r="18" spans="1:26" x14ac:dyDescent="0.25">
      <c r="A18" s="15"/>
      <c r="B18" s="127" t="s">
        <v>113</v>
      </c>
      <c r="C18" s="128"/>
      <c r="D18" s="129" t="s">
        <v>193</v>
      </c>
      <c r="E18" s="147" t="s">
        <v>544</v>
      </c>
      <c r="F18" s="129" t="s">
        <v>201</v>
      </c>
      <c r="G18" s="128"/>
      <c r="H18" s="129" t="s">
        <v>193</v>
      </c>
      <c r="I18" s="147" t="s">
        <v>248</v>
      </c>
      <c r="J18" s="129"/>
      <c r="K18" s="128"/>
      <c r="L18" s="129" t="s">
        <v>193</v>
      </c>
      <c r="M18" s="147" t="s">
        <v>544</v>
      </c>
      <c r="N18" s="129" t="s">
        <v>201</v>
      </c>
      <c r="O18" s="128"/>
      <c r="P18" s="129" t="s">
        <v>193</v>
      </c>
      <c r="Q18" s="147" t="s">
        <v>545</v>
      </c>
      <c r="R18" s="129" t="s">
        <v>201</v>
      </c>
      <c r="S18" s="128"/>
      <c r="T18" s="129" t="s">
        <v>193</v>
      </c>
      <c r="U18" s="147" t="s">
        <v>248</v>
      </c>
      <c r="V18" s="129"/>
      <c r="W18" s="128"/>
      <c r="X18" s="129" t="s">
        <v>193</v>
      </c>
      <c r="Y18" s="147" t="s">
        <v>545</v>
      </c>
      <c r="Z18" s="129" t="s">
        <v>201</v>
      </c>
    </row>
    <row r="19" spans="1:26" x14ac:dyDescent="0.25">
      <c r="A19" s="15"/>
      <c r="B19" s="131" t="s">
        <v>538</v>
      </c>
      <c r="C19" s="132"/>
      <c r="D19" s="135"/>
      <c r="E19" s="149">
        <v>2191</v>
      </c>
      <c r="F19" s="135"/>
      <c r="G19" s="132"/>
      <c r="H19" s="135"/>
      <c r="I19" s="141" t="s">
        <v>546</v>
      </c>
      <c r="J19" s="135" t="s">
        <v>201</v>
      </c>
      <c r="K19" s="132"/>
      <c r="L19" s="135"/>
      <c r="M19" s="149">
        <v>1415</v>
      </c>
      <c r="N19" s="135"/>
      <c r="O19" s="132"/>
      <c r="P19" s="135"/>
      <c r="Q19" s="149">
        <v>7304</v>
      </c>
      <c r="R19" s="135"/>
      <c r="S19" s="132"/>
      <c r="T19" s="135"/>
      <c r="U19" s="141" t="s">
        <v>547</v>
      </c>
      <c r="V19" s="135" t="s">
        <v>201</v>
      </c>
      <c r="W19" s="132"/>
      <c r="X19" s="135"/>
      <c r="Y19" s="149">
        <v>4349</v>
      </c>
      <c r="Z19" s="135"/>
    </row>
    <row r="20" spans="1:26" ht="15.75" thickBot="1" x14ac:dyDescent="0.3">
      <c r="A20" s="15"/>
      <c r="B20" s="127" t="s">
        <v>115</v>
      </c>
      <c r="C20" s="128"/>
      <c r="D20" s="151"/>
      <c r="E20" s="155" t="s">
        <v>248</v>
      </c>
      <c r="F20" s="151"/>
      <c r="G20" s="174"/>
      <c r="H20" s="151"/>
      <c r="I20" s="155" t="s">
        <v>248</v>
      </c>
      <c r="J20" s="151"/>
      <c r="K20" s="174"/>
      <c r="L20" s="151"/>
      <c r="M20" s="155" t="s">
        <v>248</v>
      </c>
      <c r="N20" s="129"/>
      <c r="O20" s="128"/>
      <c r="P20" s="151"/>
      <c r="Q20" s="155">
        <v>171</v>
      </c>
      <c r="R20" s="151"/>
      <c r="S20" s="174"/>
      <c r="T20" s="151"/>
      <c r="U20" s="155" t="s">
        <v>248</v>
      </c>
      <c r="V20" s="151"/>
      <c r="W20" s="174"/>
      <c r="X20" s="151"/>
      <c r="Y20" s="155">
        <v>171</v>
      </c>
      <c r="Z20" s="129"/>
    </row>
    <row r="21" spans="1:26" ht="15.75" thickBot="1" x14ac:dyDescent="0.3">
      <c r="A21" s="15"/>
      <c r="B21" s="131" t="s">
        <v>541</v>
      </c>
      <c r="C21" s="132"/>
      <c r="D21" s="156" t="s">
        <v>193</v>
      </c>
      <c r="E21" s="157">
        <v>278</v>
      </c>
      <c r="F21" s="156"/>
      <c r="G21" s="175"/>
      <c r="H21" s="156" t="s">
        <v>193</v>
      </c>
      <c r="I21" s="157" t="s">
        <v>546</v>
      </c>
      <c r="J21" s="156" t="s">
        <v>201</v>
      </c>
      <c r="K21" s="175"/>
      <c r="L21" s="156" t="s">
        <v>193</v>
      </c>
      <c r="M21" s="157" t="s">
        <v>548</v>
      </c>
      <c r="N21" s="135" t="s">
        <v>201</v>
      </c>
      <c r="O21" s="132"/>
      <c r="P21" s="156" t="s">
        <v>193</v>
      </c>
      <c r="Q21" s="166">
        <v>4554</v>
      </c>
      <c r="R21" s="156"/>
      <c r="S21" s="175"/>
      <c r="T21" s="156" t="s">
        <v>193</v>
      </c>
      <c r="U21" s="157" t="s">
        <v>547</v>
      </c>
      <c r="V21" s="156" t="s">
        <v>201</v>
      </c>
      <c r="W21" s="175"/>
      <c r="X21" s="156" t="s">
        <v>193</v>
      </c>
      <c r="Y21" s="166">
        <v>1599</v>
      </c>
      <c r="Z21" s="135"/>
    </row>
    <row r="22" spans="1:26" ht="15.75" thickTop="1"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43" t="s">
        <v>549</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x14ac:dyDescent="0.3">
      <c r="A25" s="15"/>
      <c r="B25" s="137"/>
      <c r="C25" s="10"/>
      <c r="D25" s="38" t="s">
        <v>363</v>
      </c>
      <c r="E25" s="38"/>
      <c r="F25" s="38"/>
      <c r="G25" s="38"/>
      <c r="H25" s="38"/>
      <c r="I25" s="38"/>
      <c r="J25" s="40"/>
      <c r="K25" s="10"/>
      <c r="L25" s="38" t="s">
        <v>364</v>
      </c>
      <c r="M25" s="38"/>
      <c r="N25" s="38"/>
      <c r="O25" s="38"/>
      <c r="P25" s="38"/>
      <c r="Q25" s="38"/>
      <c r="R25" s="40"/>
    </row>
    <row r="26" spans="1:26" ht="15.75" thickBot="1" x14ac:dyDescent="0.3">
      <c r="A26" s="15"/>
      <c r="B26" s="137"/>
      <c r="C26" s="10"/>
      <c r="D26" s="142">
        <v>2014</v>
      </c>
      <c r="E26" s="142"/>
      <c r="F26" s="10"/>
      <c r="G26" s="10"/>
      <c r="H26" s="142">
        <v>2013</v>
      </c>
      <c r="I26" s="142"/>
      <c r="J26" s="10"/>
      <c r="K26" s="10"/>
      <c r="L26" s="142">
        <v>2014</v>
      </c>
      <c r="M26" s="142"/>
      <c r="N26" s="10"/>
      <c r="O26" s="10"/>
      <c r="P26" s="142">
        <v>2013</v>
      </c>
      <c r="Q26" s="142"/>
      <c r="R26" s="10"/>
    </row>
    <row r="27" spans="1:26" x14ac:dyDescent="0.25">
      <c r="A27" s="15"/>
      <c r="B27" s="127" t="s">
        <v>550</v>
      </c>
      <c r="C27" s="128"/>
      <c r="D27" s="129" t="s">
        <v>193</v>
      </c>
      <c r="E27" s="147">
        <v>493</v>
      </c>
      <c r="F27" s="129"/>
      <c r="G27" s="128"/>
      <c r="H27" s="129" t="s">
        <v>193</v>
      </c>
      <c r="I27" s="147">
        <v>845</v>
      </c>
      <c r="J27" s="129"/>
      <c r="K27" s="128"/>
      <c r="L27" s="129" t="s">
        <v>193</v>
      </c>
      <c r="M27" s="147">
        <v>986</v>
      </c>
      <c r="N27" s="129"/>
      <c r="O27" s="128"/>
      <c r="P27" s="129" t="s">
        <v>193</v>
      </c>
      <c r="Q27" s="130">
        <v>1690</v>
      </c>
      <c r="R27" s="129"/>
    </row>
    <row r="28" spans="1:26" ht="15.75" thickBot="1" x14ac:dyDescent="0.3">
      <c r="A28" s="15"/>
      <c r="B28" s="131" t="s">
        <v>551</v>
      </c>
      <c r="C28" s="132"/>
      <c r="D28" s="133"/>
      <c r="E28" s="134" t="s">
        <v>248</v>
      </c>
      <c r="F28" s="135"/>
      <c r="G28" s="132"/>
      <c r="H28" s="133"/>
      <c r="I28" s="134" t="s">
        <v>248</v>
      </c>
      <c r="J28" s="135"/>
      <c r="K28" s="132"/>
      <c r="L28" s="133"/>
      <c r="M28" s="134" t="s">
        <v>248</v>
      </c>
      <c r="N28" s="135"/>
      <c r="O28" s="132"/>
      <c r="P28" s="133"/>
      <c r="Q28" s="154">
        <v>2142</v>
      </c>
      <c r="R28" s="135"/>
    </row>
    <row r="29" spans="1:26" x14ac:dyDescent="0.25">
      <c r="A29" s="15"/>
      <c r="B29" s="127" t="s">
        <v>552</v>
      </c>
      <c r="C29" s="128"/>
      <c r="D29" s="129"/>
      <c r="E29" s="147">
        <v>493</v>
      </c>
      <c r="F29" s="129"/>
      <c r="G29" s="128"/>
      <c r="H29" s="129"/>
      <c r="I29" s="147">
        <v>845</v>
      </c>
      <c r="J29" s="129"/>
      <c r="K29" s="128"/>
      <c r="L29" s="129"/>
      <c r="M29" s="147">
        <v>986</v>
      </c>
      <c r="N29" s="129"/>
      <c r="O29" s="128"/>
      <c r="P29" s="129"/>
      <c r="Q29" s="130">
        <v>3832</v>
      </c>
      <c r="R29" s="129"/>
    </row>
    <row r="30" spans="1:26" ht="15.75" thickBot="1" x14ac:dyDescent="0.3">
      <c r="A30" s="15"/>
      <c r="B30" s="131" t="s">
        <v>535</v>
      </c>
      <c r="C30" s="132"/>
      <c r="D30" s="133"/>
      <c r="E30" s="134" t="s">
        <v>553</v>
      </c>
      <c r="F30" s="135" t="s">
        <v>201</v>
      </c>
      <c r="G30" s="132"/>
      <c r="H30" s="133"/>
      <c r="I30" s="134" t="s">
        <v>554</v>
      </c>
      <c r="J30" s="135" t="s">
        <v>201</v>
      </c>
      <c r="K30" s="132"/>
      <c r="L30" s="133"/>
      <c r="M30" s="134" t="s">
        <v>555</v>
      </c>
      <c r="N30" s="135" t="s">
        <v>201</v>
      </c>
      <c r="O30" s="132"/>
      <c r="P30" s="133"/>
      <c r="Q30" s="134" t="s">
        <v>556</v>
      </c>
      <c r="R30" s="135" t="s">
        <v>201</v>
      </c>
    </row>
    <row r="31" spans="1:26" ht="15.75" thickBot="1" x14ac:dyDescent="0.3">
      <c r="A31" s="15"/>
      <c r="B31" s="127" t="s">
        <v>536</v>
      </c>
      <c r="C31" s="128"/>
      <c r="D31" s="139" t="s">
        <v>193</v>
      </c>
      <c r="E31" s="158">
        <v>325</v>
      </c>
      <c r="F31" s="129"/>
      <c r="G31" s="128"/>
      <c r="H31" s="139" t="s">
        <v>193</v>
      </c>
      <c r="I31" s="158">
        <v>549</v>
      </c>
      <c r="J31" s="129"/>
      <c r="K31" s="128"/>
      <c r="L31" s="139" t="s">
        <v>193</v>
      </c>
      <c r="M31" s="158">
        <v>641</v>
      </c>
      <c r="N31" s="129"/>
      <c r="O31" s="128"/>
      <c r="P31" s="139" t="s">
        <v>193</v>
      </c>
      <c r="Q31" s="140">
        <v>2491</v>
      </c>
      <c r="R31" s="129"/>
    </row>
    <row r="32" spans="1:26" ht="15.75" thickTop="1"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sheetData>
  <mergeCells count="37">
    <mergeCell ref="B15:Z15"/>
    <mergeCell ref="B22:Z22"/>
    <mergeCell ref="B23:Z23"/>
    <mergeCell ref="B24:Z24"/>
    <mergeCell ref="B32:Z32"/>
    <mergeCell ref="A1:A2"/>
    <mergeCell ref="B1:Z1"/>
    <mergeCell ref="B2:Z2"/>
    <mergeCell ref="B3:Z3"/>
    <mergeCell ref="A4:A32"/>
    <mergeCell ref="B4:Z4"/>
    <mergeCell ref="B5:Z5"/>
    <mergeCell ref="B6:Z6"/>
    <mergeCell ref="B7:Z7"/>
    <mergeCell ref="B8:Z8"/>
    <mergeCell ref="D25:I25"/>
    <mergeCell ref="L25:Q25"/>
    <mergeCell ref="D26:E26"/>
    <mergeCell ref="H26:I26"/>
    <mergeCell ref="L26:M26"/>
    <mergeCell ref="P26:Q26"/>
    <mergeCell ref="D16:M16"/>
    <mergeCell ref="P16:Y16"/>
    <mergeCell ref="D17:E17"/>
    <mergeCell ref="H17:I17"/>
    <mergeCell ref="L17:M17"/>
    <mergeCell ref="P17:Q17"/>
    <mergeCell ref="T17:U17"/>
    <mergeCell ref="X17:Y17"/>
    <mergeCell ref="D9:M9"/>
    <mergeCell ref="P9:Y9"/>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557</v>
      </c>
      <c r="B1" s="1" t="s">
        <v>1</v>
      </c>
    </row>
    <row r="2" spans="1:2" x14ac:dyDescent="0.25">
      <c r="A2" s="7"/>
      <c r="B2" s="1" t="s">
        <v>2</v>
      </c>
    </row>
    <row r="3" spans="1:2" ht="30" x14ac:dyDescent="0.25">
      <c r="A3" s="3" t="s">
        <v>558</v>
      </c>
      <c r="B3" s="4" t="s">
        <v>5</v>
      </c>
    </row>
    <row r="4" spans="1:2" x14ac:dyDescent="0.25">
      <c r="A4" s="15" t="s">
        <v>559</v>
      </c>
      <c r="B4" s="4" t="s">
        <v>5</v>
      </c>
    </row>
    <row r="5" spans="1:2" ht="26.25" x14ac:dyDescent="0.25">
      <c r="A5" s="15"/>
      <c r="B5" s="10" t="s">
        <v>560</v>
      </c>
    </row>
    <row r="6" spans="1:2" x14ac:dyDescent="0.25">
      <c r="A6" s="15"/>
      <c r="B6" s="4"/>
    </row>
    <row r="7" spans="1:2" x14ac:dyDescent="0.25">
      <c r="A7" s="15"/>
      <c r="B7" s="176" t="s">
        <v>561</v>
      </c>
    </row>
    <row r="8" spans="1:2" x14ac:dyDescent="0.25">
      <c r="A8" s="15"/>
      <c r="B8" s="4"/>
    </row>
    <row r="9" spans="1:2" ht="128.25" x14ac:dyDescent="0.25">
      <c r="A9" s="15"/>
      <c r="B9" s="18" t="s">
        <v>562</v>
      </c>
    </row>
    <row r="10" spans="1:2" x14ac:dyDescent="0.25">
      <c r="A10" s="15"/>
      <c r="B10" s="4"/>
    </row>
    <row r="11" spans="1:2" ht="204.75" x14ac:dyDescent="0.25">
      <c r="A11" s="15"/>
      <c r="B11" s="11" t="s">
        <v>563</v>
      </c>
    </row>
    <row r="12" spans="1:2" x14ac:dyDescent="0.25">
      <c r="A12" s="15"/>
      <c r="B12" s="4"/>
    </row>
    <row r="13" spans="1:2" ht="319.5" x14ac:dyDescent="0.25">
      <c r="A13" s="15"/>
      <c r="B13" s="11" t="s">
        <v>564</v>
      </c>
    </row>
    <row r="14" spans="1:2" x14ac:dyDescent="0.25">
      <c r="A14" s="15"/>
      <c r="B14" s="4"/>
    </row>
    <row r="15" spans="1:2" ht="230.25" x14ac:dyDescent="0.25">
      <c r="A15" s="15"/>
      <c r="B15" s="11" t="s">
        <v>565</v>
      </c>
    </row>
    <row r="16" spans="1:2" x14ac:dyDescent="0.25">
      <c r="A16" s="15"/>
      <c r="B16" s="4"/>
    </row>
    <row r="17" spans="1:2" ht="141" x14ac:dyDescent="0.25">
      <c r="A17" s="15"/>
      <c r="B17" s="11" t="s">
        <v>566</v>
      </c>
    </row>
    <row r="18" spans="1:2" x14ac:dyDescent="0.25">
      <c r="A18" s="15"/>
      <c r="B18" s="4"/>
    </row>
    <row r="19" spans="1:2" ht="294" x14ac:dyDescent="0.25">
      <c r="A19" s="15"/>
      <c r="B19" s="18" t="s">
        <v>567</v>
      </c>
    </row>
    <row r="20" spans="1:2" x14ac:dyDescent="0.25">
      <c r="A20" s="15"/>
      <c r="B20" s="4"/>
    </row>
    <row r="21" spans="1:2" ht="409.6" x14ac:dyDescent="0.25">
      <c r="A21" s="15"/>
      <c r="B21" s="18" t="s">
        <v>568</v>
      </c>
    </row>
    <row r="22" spans="1:2" x14ac:dyDescent="0.25">
      <c r="A22" s="15"/>
      <c r="B22" s="4"/>
    </row>
    <row r="23" spans="1:2" x14ac:dyDescent="0.25">
      <c r="A23" s="15"/>
      <c r="B23" s="177" t="s">
        <v>569</v>
      </c>
    </row>
    <row r="24" spans="1:2" x14ac:dyDescent="0.25">
      <c r="A24" s="15"/>
      <c r="B24" s="4"/>
    </row>
    <row r="25" spans="1:2" ht="230.25" x14ac:dyDescent="0.25">
      <c r="A25" s="15"/>
      <c r="B25" s="11" t="s">
        <v>570</v>
      </c>
    </row>
    <row r="26" spans="1:2" x14ac:dyDescent="0.25">
      <c r="A26" s="15"/>
      <c r="B26" s="4"/>
    </row>
    <row r="27" spans="1:2" ht="230.25" x14ac:dyDescent="0.25">
      <c r="A27" s="15"/>
      <c r="B27" s="11" t="s">
        <v>571</v>
      </c>
    </row>
    <row r="28" spans="1:2" x14ac:dyDescent="0.25">
      <c r="A28" s="15"/>
      <c r="B28" s="4"/>
    </row>
    <row r="29" spans="1:2" x14ac:dyDescent="0.25">
      <c r="A29" s="15"/>
      <c r="B29" s="177" t="s">
        <v>572</v>
      </c>
    </row>
    <row r="30" spans="1:2" x14ac:dyDescent="0.25">
      <c r="A30" s="15"/>
      <c r="B30" s="4"/>
    </row>
    <row r="31" spans="1:2" ht="128.25" x14ac:dyDescent="0.25">
      <c r="A31" s="15"/>
      <c r="B31" s="11" t="s">
        <v>573</v>
      </c>
    </row>
  </sheetData>
  <mergeCells count="2">
    <mergeCell ref="A1:A2"/>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1"/>
  <sheetViews>
    <sheetView showGridLines="0" workbookViewId="0"/>
  </sheetViews>
  <sheetFormatPr defaultRowHeight="15" x14ac:dyDescent="0.25"/>
  <cols>
    <col min="1" max="2" width="36.5703125" bestFit="1" customWidth="1"/>
    <col min="3" max="3" width="36.5703125" customWidth="1"/>
    <col min="4" max="4" width="8.28515625" customWidth="1"/>
    <col min="5" max="5" width="35.42578125" customWidth="1"/>
    <col min="6" max="6" width="7" customWidth="1"/>
    <col min="7" max="7" width="36.5703125" customWidth="1"/>
    <col min="8" max="8" width="8.28515625" customWidth="1"/>
    <col min="9" max="9" width="35.42578125" customWidth="1"/>
    <col min="10" max="10" width="7" customWidth="1"/>
    <col min="11" max="11" width="36.5703125" customWidth="1"/>
    <col min="12" max="12" width="8.28515625" customWidth="1"/>
    <col min="13" max="13" width="35.42578125" customWidth="1"/>
    <col min="14" max="14" width="7" customWidth="1"/>
    <col min="15" max="15" width="36.5703125" customWidth="1"/>
    <col min="16" max="16" width="8.28515625" customWidth="1"/>
    <col min="17" max="17" width="36.5703125" customWidth="1"/>
    <col min="18" max="18" width="7" customWidth="1"/>
    <col min="19" max="19" width="36.5703125" customWidth="1"/>
    <col min="20" max="20" width="8.28515625" customWidth="1"/>
    <col min="21" max="21" width="35.42578125" customWidth="1"/>
    <col min="22" max="22" width="7" customWidth="1"/>
  </cols>
  <sheetData>
    <row r="1" spans="1:22" ht="30" customHeight="1" x14ac:dyDescent="0.25">
      <c r="A1" s="7" t="s">
        <v>5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75</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576</v>
      </c>
      <c r="B4" s="14" t="s">
        <v>5</v>
      </c>
      <c r="C4" s="14"/>
      <c r="D4" s="14"/>
      <c r="E4" s="14"/>
      <c r="F4" s="14"/>
      <c r="G4" s="14"/>
      <c r="H4" s="14"/>
      <c r="I4" s="14"/>
      <c r="J4" s="14"/>
      <c r="K4" s="14"/>
      <c r="L4" s="14"/>
      <c r="M4" s="14"/>
      <c r="N4" s="14"/>
      <c r="O4" s="14"/>
      <c r="P4" s="14"/>
      <c r="Q4" s="14"/>
      <c r="R4" s="14"/>
      <c r="S4" s="14"/>
      <c r="T4" s="14"/>
      <c r="U4" s="14"/>
      <c r="V4" s="14"/>
    </row>
    <row r="5" spans="1:22" x14ac:dyDescent="0.25">
      <c r="A5" s="15"/>
      <c r="B5" s="16" t="s">
        <v>577</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25.5" customHeight="1" x14ac:dyDescent="0.25">
      <c r="A7" s="15"/>
      <c r="B7" s="17" t="s">
        <v>578</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25.5" customHeight="1" x14ac:dyDescent="0.25">
      <c r="A9" s="15"/>
      <c r="B9" s="17" t="s">
        <v>579</v>
      </c>
      <c r="C9" s="17"/>
      <c r="D9" s="17"/>
      <c r="E9" s="17"/>
      <c r="F9" s="17"/>
      <c r="G9" s="17"/>
      <c r="H9" s="17"/>
      <c r="I9" s="17"/>
      <c r="J9" s="17"/>
      <c r="K9" s="17"/>
      <c r="L9" s="17"/>
      <c r="M9" s="17"/>
      <c r="N9" s="17"/>
      <c r="O9" s="17"/>
      <c r="P9" s="17"/>
      <c r="Q9" s="17"/>
      <c r="R9" s="17"/>
      <c r="S9" s="17"/>
      <c r="T9" s="17"/>
      <c r="U9" s="17"/>
      <c r="V9" s="17"/>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42" t="s">
        <v>580</v>
      </c>
      <c r="C11" s="42"/>
      <c r="D11" s="42"/>
      <c r="E11" s="42"/>
      <c r="F11" s="42"/>
      <c r="G11" s="42"/>
      <c r="H11" s="42"/>
      <c r="I11" s="42"/>
      <c r="J11" s="42"/>
      <c r="K11" s="42"/>
      <c r="L11" s="42"/>
      <c r="M11" s="42"/>
      <c r="N11" s="42"/>
      <c r="O11" s="42"/>
      <c r="P11" s="42"/>
      <c r="Q11" s="42"/>
      <c r="R11" s="42"/>
      <c r="S11" s="42"/>
      <c r="T11" s="42"/>
      <c r="U11" s="42"/>
      <c r="V11" s="42"/>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219" t="s">
        <v>251</v>
      </c>
      <c r="C13" s="219"/>
      <c r="D13" s="219"/>
      <c r="E13" s="219"/>
      <c r="F13" s="219"/>
      <c r="G13" s="219"/>
      <c r="H13" s="219"/>
      <c r="I13" s="219"/>
      <c r="J13" s="219"/>
      <c r="K13" s="219"/>
      <c r="L13" s="219"/>
      <c r="M13" s="219"/>
      <c r="N13" s="219"/>
      <c r="O13" s="219"/>
      <c r="P13" s="219"/>
      <c r="Q13" s="219"/>
      <c r="R13" s="219"/>
      <c r="S13" s="219"/>
      <c r="T13" s="219"/>
      <c r="U13" s="219"/>
      <c r="V13" s="219"/>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ht="15.75" thickBot="1" x14ac:dyDescent="0.3">
      <c r="A15" s="15"/>
      <c r="B15" s="46"/>
      <c r="C15" s="33"/>
      <c r="D15" s="38" t="s">
        <v>581</v>
      </c>
      <c r="E15" s="38"/>
      <c r="F15" s="33"/>
      <c r="G15" s="33"/>
      <c r="H15" s="38" t="s">
        <v>582</v>
      </c>
      <c r="I15" s="38"/>
      <c r="J15" s="33"/>
      <c r="K15" s="33"/>
      <c r="L15" s="38" t="s">
        <v>583</v>
      </c>
      <c r="M15" s="38"/>
      <c r="N15" s="33"/>
      <c r="O15" s="33"/>
      <c r="P15" s="38" t="s">
        <v>584</v>
      </c>
      <c r="Q15" s="38"/>
      <c r="R15" s="33"/>
      <c r="S15" s="33"/>
      <c r="T15" s="38" t="s">
        <v>585</v>
      </c>
      <c r="U15" s="38"/>
      <c r="V15" s="33"/>
    </row>
    <row r="16" spans="1:22" x14ac:dyDescent="0.25">
      <c r="A16" s="15"/>
      <c r="B16" s="178" t="s">
        <v>32</v>
      </c>
      <c r="C16" s="128"/>
      <c r="D16" s="129"/>
      <c r="E16" s="147"/>
      <c r="F16" s="129"/>
      <c r="G16" s="128"/>
      <c r="H16" s="129"/>
      <c r="I16" s="147"/>
      <c r="J16" s="129"/>
      <c r="K16" s="128"/>
      <c r="L16" s="129"/>
      <c r="M16" s="147"/>
      <c r="N16" s="129"/>
      <c r="O16" s="128"/>
      <c r="P16" s="129"/>
      <c r="Q16" s="147"/>
      <c r="R16" s="129"/>
      <c r="S16" s="128"/>
      <c r="T16" s="129"/>
      <c r="U16" s="147"/>
      <c r="V16" s="129"/>
    </row>
    <row r="17" spans="1:22" x14ac:dyDescent="0.25">
      <c r="A17" s="15"/>
      <c r="B17" s="153" t="s">
        <v>33</v>
      </c>
      <c r="C17" s="132"/>
      <c r="D17" s="135" t="s">
        <v>193</v>
      </c>
      <c r="E17" s="149">
        <v>4199</v>
      </c>
      <c r="F17" s="135"/>
      <c r="G17" s="132"/>
      <c r="H17" s="135" t="s">
        <v>193</v>
      </c>
      <c r="I17" s="149">
        <v>25259</v>
      </c>
      <c r="J17" s="135"/>
      <c r="K17" s="132"/>
      <c r="L17" s="135" t="s">
        <v>193</v>
      </c>
      <c r="M17" s="149">
        <v>40475</v>
      </c>
      <c r="N17" s="135"/>
      <c r="O17" s="132"/>
      <c r="P17" s="135" t="s">
        <v>193</v>
      </c>
      <c r="Q17" s="141" t="s">
        <v>248</v>
      </c>
      <c r="R17" s="135"/>
      <c r="S17" s="132"/>
      <c r="T17" s="135" t="s">
        <v>193</v>
      </c>
      <c r="U17" s="149">
        <v>69933</v>
      </c>
      <c r="V17" s="135"/>
    </row>
    <row r="18" spans="1:22" x14ac:dyDescent="0.25">
      <c r="A18" s="15"/>
      <c r="B18" s="146" t="s">
        <v>586</v>
      </c>
      <c r="C18" s="128"/>
      <c r="D18" s="129"/>
      <c r="E18" s="147" t="s">
        <v>248</v>
      </c>
      <c r="F18" s="129"/>
      <c r="G18" s="128"/>
      <c r="H18" s="129"/>
      <c r="I18" s="130">
        <v>258037</v>
      </c>
      <c r="J18" s="129"/>
      <c r="K18" s="128"/>
      <c r="L18" s="129"/>
      <c r="M18" s="130">
        <v>82765</v>
      </c>
      <c r="N18" s="129"/>
      <c r="O18" s="128"/>
      <c r="P18" s="129"/>
      <c r="Q18" s="147" t="s">
        <v>587</v>
      </c>
      <c r="R18" s="129" t="s">
        <v>201</v>
      </c>
      <c r="S18" s="128"/>
      <c r="T18" s="129"/>
      <c r="U18" s="130">
        <v>309162</v>
      </c>
      <c r="V18" s="129"/>
    </row>
    <row r="19" spans="1:22" ht="26.25" x14ac:dyDescent="0.25">
      <c r="A19" s="15"/>
      <c r="B19" s="153" t="s">
        <v>588</v>
      </c>
      <c r="C19" s="132"/>
      <c r="D19" s="135"/>
      <c r="E19" s="141" t="s">
        <v>248</v>
      </c>
      <c r="F19" s="135"/>
      <c r="G19" s="132"/>
      <c r="H19" s="135"/>
      <c r="I19" s="149">
        <v>107388</v>
      </c>
      <c r="J19" s="135"/>
      <c r="K19" s="132"/>
      <c r="L19" s="135"/>
      <c r="M19" s="141">
        <v>437</v>
      </c>
      <c r="N19" s="135"/>
      <c r="O19" s="132"/>
      <c r="P19" s="135"/>
      <c r="Q19" s="141" t="s">
        <v>248</v>
      </c>
      <c r="R19" s="135"/>
      <c r="S19" s="132"/>
      <c r="T19" s="135"/>
      <c r="U19" s="149">
        <v>107825</v>
      </c>
      <c r="V19" s="135"/>
    </row>
    <row r="20" spans="1:22" x14ac:dyDescent="0.25">
      <c r="A20" s="15"/>
      <c r="B20" s="146" t="s">
        <v>36</v>
      </c>
      <c r="C20" s="128"/>
      <c r="D20" s="129"/>
      <c r="E20" s="147" t="s">
        <v>248</v>
      </c>
      <c r="F20" s="129"/>
      <c r="G20" s="128"/>
      <c r="H20" s="129"/>
      <c r="I20" s="130">
        <v>197947</v>
      </c>
      <c r="J20" s="129"/>
      <c r="K20" s="128"/>
      <c r="L20" s="129"/>
      <c r="M20" s="130">
        <v>58814</v>
      </c>
      <c r="N20" s="129"/>
      <c r="O20" s="128"/>
      <c r="P20" s="129"/>
      <c r="Q20" s="147" t="s">
        <v>589</v>
      </c>
      <c r="R20" s="129" t="s">
        <v>201</v>
      </c>
      <c r="S20" s="128"/>
      <c r="T20" s="129"/>
      <c r="U20" s="130">
        <v>256690</v>
      </c>
      <c r="V20" s="129"/>
    </row>
    <row r="21" spans="1:22" x14ac:dyDescent="0.25">
      <c r="A21" s="15"/>
      <c r="B21" s="153" t="s">
        <v>37</v>
      </c>
      <c r="C21" s="132"/>
      <c r="D21" s="135"/>
      <c r="E21" s="149">
        <v>4273</v>
      </c>
      <c r="F21" s="135"/>
      <c r="G21" s="132"/>
      <c r="H21" s="135"/>
      <c r="I21" s="149">
        <v>21059</v>
      </c>
      <c r="J21" s="135"/>
      <c r="K21" s="132"/>
      <c r="L21" s="135"/>
      <c r="M21" s="149">
        <v>15319</v>
      </c>
      <c r="N21" s="135"/>
      <c r="O21" s="132"/>
      <c r="P21" s="135"/>
      <c r="Q21" s="149">
        <v>10561</v>
      </c>
      <c r="R21" s="135"/>
      <c r="S21" s="132"/>
      <c r="T21" s="135"/>
      <c r="U21" s="149">
        <v>51212</v>
      </c>
      <c r="V21" s="135"/>
    </row>
    <row r="22" spans="1:22" ht="15.75" thickBot="1" x14ac:dyDescent="0.3">
      <c r="A22" s="15"/>
      <c r="B22" s="146" t="s">
        <v>38</v>
      </c>
      <c r="C22" s="128"/>
      <c r="D22" s="151"/>
      <c r="E22" s="155" t="s">
        <v>248</v>
      </c>
      <c r="F22" s="129"/>
      <c r="G22" s="128"/>
      <c r="H22" s="151"/>
      <c r="I22" s="155" t="s">
        <v>248</v>
      </c>
      <c r="J22" s="129"/>
      <c r="K22" s="128"/>
      <c r="L22" s="151"/>
      <c r="M22" s="152">
        <v>1217</v>
      </c>
      <c r="N22" s="129"/>
      <c r="O22" s="128"/>
      <c r="P22" s="151"/>
      <c r="Q22" s="155" t="s">
        <v>248</v>
      </c>
      <c r="R22" s="129"/>
      <c r="S22" s="128"/>
      <c r="T22" s="151"/>
      <c r="U22" s="152">
        <v>1217</v>
      </c>
      <c r="V22" s="129"/>
    </row>
    <row r="23" spans="1:22" x14ac:dyDescent="0.25">
      <c r="A23" s="15"/>
      <c r="B23" s="148" t="s">
        <v>39</v>
      </c>
      <c r="C23" s="132"/>
      <c r="D23" s="135"/>
      <c r="E23" s="149">
        <v>8472</v>
      </c>
      <c r="F23" s="135"/>
      <c r="G23" s="132"/>
      <c r="H23" s="135"/>
      <c r="I23" s="149">
        <v>609690</v>
      </c>
      <c r="J23" s="135"/>
      <c r="K23" s="132"/>
      <c r="L23" s="135"/>
      <c r="M23" s="149">
        <v>199027</v>
      </c>
      <c r="N23" s="135"/>
      <c r="O23" s="132"/>
      <c r="P23" s="135"/>
      <c r="Q23" s="141" t="s">
        <v>590</v>
      </c>
      <c r="R23" s="135" t="s">
        <v>201</v>
      </c>
      <c r="S23" s="132"/>
      <c r="T23" s="135"/>
      <c r="U23" s="149">
        <v>796039</v>
      </c>
      <c r="V23" s="135"/>
    </row>
    <row r="24" spans="1:22" x14ac:dyDescent="0.25">
      <c r="A24" s="15"/>
      <c r="B24" s="136"/>
      <c r="C24" s="40"/>
      <c r="D24" s="137"/>
      <c r="E24" s="138"/>
      <c r="F24" s="137"/>
      <c r="G24" s="40"/>
      <c r="H24" s="137"/>
      <c r="I24" s="138"/>
      <c r="J24" s="137"/>
      <c r="K24" s="40"/>
      <c r="L24" s="137"/>
      <c r="M24" s="138"/>
      <c r="N24" s="137"/>
      <c r="O24" s="40"/>
      <c r="P24" s="137"/>
      <c r="Q24" s="138"/>
      <c r="R24" s="137"/>
      <c r="S24" s="40"/>
      <c r="T24" s="137"/>
      <c r="U24" s="138"/>
      <c r="V24" s="137"/>
    </row>
    <row r="25" spans="1:22" ht="26.25" x14ac:dyDescent="0.25">
      <c r="A25" s="15"/>
      <c r="B25" s="178" t="s">
        <v>40</v>
      </c>
      <c r="C25" s="128"/>
      <c r="D25" s="129"/>
      <c r="E25" s="130">
        <v>1424</v>
      </c>
      <c r="F25" s="129"/>
      <c r="G25" s="128"/>
      <c r="H25" s="129"/>
      <c r="I25" s="130">
        <v>255330</v>
      </c>
      <c r="J25" s="129"/>
      <c r="K25" s="128"/>
      <c r="L25" s="129"/>
      <c r="M25" s="130">
        <v>101128</v>
      </c>
      <c r="N25" s="129"/>
      <c r="O25" s="128"/>
      <c r="P25" s="129"/>
      <c r="Q25" s="147" t="s">
        <v>248</v>
      </c>
      <c r="R25" s="129"/>
      <c r="S25" s="128"/>
      <c r="T25" s="129"/>
      <c r="U25" s="130">
        <v>357882</v>
      </c>
      <c r="V25" s="129"/>
    </row>
    <row r="26" spans="1:22" x14ac:dyDescent="0.25">
      <c r="A26" s="15"/>
      <c r="B26" s="179" t="s">
        <v>41</v>
      </c>
      <c r="C26" s="132"/>
      <c r="D26" s="135"/>
      <c r="E26" s="141" t="s">
        <v>248</v>
      </c>
      <c r="F26" s="135"/>
      <c r="G26" s="132"/>
      <c r="H26" s="135"/>
      <c r="I26" s="149">
        <v>290761</v>
      </c>
      <c r="J26" s="135"/>
      <c r="K26" s="132"/>
      <c r="L26" s="135"/>
      <c r="M26" s="149">
        <v>79411</v>
      </c>
      <c r="N26" s="135"/>
      <c r="O26" s="132"/>
      <c r="P26" s="135"/>
      <c r="Q26" s="141" t="s">
        <v>248</v>
      </c>
      <c r="R26" s="135"/>
      <c r="S26" s="132"/>
      <c r="T26" s="135"/>
      <c r="U26" s="149">
        <v>370172</v>
      </c>
      <c r="V26" s="135"/>
    </row>
    <row r="27" spans="1:22" x14ac:dyDescent="0.25">
      <c r="A27" s="15"/>
      <c r="B27" s="178" t="s">
        <v>42</v>
      </c>
      <c r="C27" s="128"/>
      <c r="D27" s="129"/>
      <c r="E27" s="147" t="s">
        <v>248</v>
      </c>
      <c r="F27" s="129"/>
      <c r="G27" s="128"/>
      <c r="H27" s="129"/>
      <c r="I27" s="130">
        <v>158950</v>
      </c>
      <c r="J27" s="129"/>
      <c r="K27" s="128"/>
      <c r="L27" s="129"/>
      <c r="M27" s="130">
        <v>65276</v>
      </c>
      <c r="N27" s="129"/>
      <c r="O27" s="128"/>
      <c r="P27" s="129"/>
      <c r="Q27" s="147" t="s">
        <v>248</v>
      </c>
      <c r="R27" s="129"/>
      <c r="S27" s="128"/>
      <c r="T27" s="129"/>
      <c r="U27" s="130">
        <v>224226</v>
      </c>
      <c r="V27" s="129"/>
    </row>
    <row r="28" spans="1:22" x14ac:dyDescent="0.25">
      <c r="A28" s="15"/>
      <c r="B28" s="179" t="s">
        <v>591</v>
      </c>
      <c r="C28" s="132"/>
      <c r="D28" s="135"/>
      <c r="E28" s="149">
        <v>558505</v>
      </c>
      <c r="F28" s="135"/>
      <c r="G28" s="132"/>
      <c r="H28" s="135"/>
      <c r="I28" s="149">
        <v>886492</v>
      </c>
      <c r="J28" s="135"/>
      <c r="K28" s="132"/>
      <c r="L28" s="135"/>
      <c r="M28" s="149">
        <v>83046</v>
      </c>
      <c r="N28" s="135"/>
      <c r="O28" s="132"/>
      <c r="P28" s="135"/>
      <c r="Q28" s="141" t="s">
        <v>592</v>
      </c>
      <c r="R28" s="135" t="s">
        <v>201</v>
      </c>
      <c r="S28" s="132"/>
      <c r="T28" s="135"/>
      <c r="U28" s="141" t="s">
        <v>248</v>
      </c>
      <c r="V28" s="135"/>
    </row>
    <row r="29" spans="1:22" ht="26.25" x14ac:dyDescent="0.25">
      <c r="A29" s="15"/>
      <c r="B29" s="178" t="s">
        <v>593</v>
      </c>
      <c r="C29" s="128"/>
      <c r="D29" s="129"/>
      <c r="E29" s="130">
        <v>787103</v>
      </c>
      <c r="F29" s="129"/>
      <c r="G29" s="128"/>
      <c r="H29" s="129"/>
      <c r="I29" s="130">
        <v>549256</v>
      </c>
      <c r="J29" s="129"/>
      <c r="K29" s="128"/>
      <c r="L29" s="129"/>
      <c r="M29" s="130">
        <v>1783996</v>
      </c>
      <c r="N29" s="129"/>
      <c r="O29" s="128"/>
      <c r="P29" s="129"/>
      <c r="Q29" s="147" t="s">
        <v>594</v>
      </c>
      <c r="R29" s="129" t="s">
        <v>201</v>
      </c>
      <c r="S29" s="128"/>
      <c r="T29" s="129"/>
      <c r="U29" s="147" t="s">
        <v>248</v>
      </c>
      <c r="V29" s="129"/>
    </row>
    <row r="30" spans="1:22" x14ac:dyDescent="0.25">
      <c r="A30" s="15"/>
      <c r="B30" s="179" t="s">
        <v>43</v>
      </c>
      <c r="C30" s="132"/>
      <c r="D30" s="135"/>
      <c r="E30" s="149">
        <v>47410</v>
      </c>
      <c r="F30" s="135"/>
      <c r="G30" s="132"/>
      <c r="H30" s="135"/>
      <c r="I30" s="149">
        <v>51142</v>
      </c>
      <c r="J30" s="135"/>
      <c r="K30" s="132"/>
      <c r="L30" s="135"/>
      <c r="M30" s="149">
        <v>7435</v>
      </c>
      <c r="N30" s="135"/>
      <c r="O30" s="132"/>
      <c r="P30" s="135"/>
      <c r="Q30" s="141" t="s">
        <v>595</v>
      </c>
      <c r="R30" s="135" t="s">
        <v>201</v>
      </c>
      <c r="S30" s="132"/>
      <c r="T30" s="135"/>
      <c r="U30" s="149">
        <v>30774</v>
      </c>
      <c r="V30" s="135"/>
    </row>
    <row r="31" spans="1:22" ht="27" thickBot="1" x14ac:dyDescent="0.3">
      <c r="A31" s="15"/>
      <c r="B31" s="178" t="s">
        <v>44</v>
      </c>
      <c r="C31" s="128"/>
      <c r="D31" s="151"/>
      <c r="E31" s="155" t="s">
        <v>248</v>
      </c>
      <c r="F31" s="129"/>
      <c r="G31" s="128"/>
      <c r="H31" s="151"/>
      <c r="I31" s="155" t="s">
        <v>248</v>
      </c>
      <c r="J31" s="129"/>
      <c r="K31" s="128"/>
      <c r="L31" s="151"/>
      <c r="M31" s="152">
        <v>3107</v>
      </c>
      <c r="N31" s="129"/>
      <c r="O31" s="128"/>
      <c r="P31" s="151"/>
      <c r="Q31" s="155" t="s">
        <v>248</v>
      </c>
      <c r="R31" s="129"/>
      <c r="S31" s="128"/>
      <c r="T31" s="151"/>
      <c r="U31" s="152">
        <v>3107</v>
      </c>
      <c r="V31" s="129"/>
    </row>
    <row r="32" spans="1:22" ht="15.75" thickBot="1" x14ac:dyDescent="0.3">
      <c r="A32" s="15"/>
      <c r="B32" s="153" t="s">
        <v>45</v>
      </c>
      <c r="C32" s="132"/>
      <c r="D32" s="156" t="s">
        <v>193</v>
      </c>
      <c r="E32" s="166">
        <v>1402914</v>
      </c>
      <c r="F32" s="135"/>
      <c r="G32" s="132"/>
      <c r="H32" s="156" t="s">
        <v>193</v>
      </c>
      <c r="I32" s="166">
        <v>2801621</v>
      </c>
      <c r="J32" s="135"/>
      <c r="K32" s="132"/>
      <c r="L32" s="156" t="s">
        <v>193</v>
      </c>
      <c r="M32" s="166">
        <v>2322426</v>
      </c>
      <c r="N32" s="135"/>
      <c r="O32" s="132"/>
      <c r="P32" s="156" t="s">
        <v>193</v>
      </c>
      <c r="Q32" s="157" t="s">
        <v>596</v>
      </c>
      <c r="R32" s="135" t="s">
        <v>201</v>
      </c>
      <c r="S32" s="132"/>
      <c r="T32" s="156" t="s">
        <v>193</v>
      </c>
      <c r="U32" s="166">
        <v>1782200</v>
      </c>
      <c r="V32" s="135"/>
    </row>
    <row r="33" spans="1:22" ht="15.75" thickTop="1" x14ac:dyDescent="0.25">
      <c r="A33" s="15"/>
      <c r="B33" s="180"/>
      <c r="C33" s="40"/>
      <c r="D33" s="137"/>
      <c r="E33" s="138"/>
      <c r="F33" s="137"/>
      <c r="G33" s="40"/>
      <c r="H33" s="137"/>
      <c r="I33" s="138"/>
      <c r="J33" s="137"/>
      <c r="K33" s="40"/>
      <c r="L33" s="137"/>
      <c r="M33" s="138"/>
      <c r="N33" s="137"/>
      <c r="O33" s="40"/>
      <c r="P33" s="137"/>
      <c r="Q33" s="138"/>
      <c r="R33" s="137"/>
      <c r="S33" s="40"/>
      <c r="T33" s="137"/>
      <c r="U33" s="138"/>
      <c r="V33" s="137"/>
    </row>
    <row r="34" spans="1:22" x14ac:dyDescent="0.25">
      <c r="A34" s="15"/>
      <c r="B34" s="178" t="s">
        <v>46</v>
      </c>
      <c r="C34" s="128"/>
      <c r="D34" s="129"/>
      <c r="E34" s="147"/>
      <c r="F34" s="129"/>
      <c r="G34" s="128"/>
      <c r="H34" s="129"/>
      <c r="I34" s="147"/>
      <c r="J34" s="129"/>
      <c r="K34" s="128"/>
      <c r="L34" s="129"/>
      <c r="M34" s="147"/>
      <c r="N34" s="129"/>
      <c r="O34" s="128"/>
      <c r="P34" s="129"/>
      <c r="Q34" s="147"/>
      <c r="R34" s="129"/>
      <c r="S34" s="128"/>
      <c r="T34" s="129"/>
      <c r="U34" s="147"/>
      <c r="V34" s="129"/>
    </row>
    <row r="35" spans="1:22" ht="26.25" x14ac:dyDescent="0.25">
      <c r="A35" s="15"/>
      <c r="B35" s="153" t="s">
        <v>47</v>
      </c>
      <c r="C35" s="132"/>
      <c r="D35" s="135" t="s">
        <v>193</v>
      </c>
      <c r="E35" s="149">
        <v>1847</v>
      </c>
      <c r="F35" s="135"/>
      <c r="G35" s="132"/>
      <c r="H35" s="135" t="s">
        <v>193</v>
      </c>
      <c r="I35" s="149">
        <v>1098</v>
      </c>
      <c r="J35" s="135"/>
      <c r="K35" s="132"/>
      <c r="L35" s="135" t="s">
        <v>193</v>
      </c>
      <c r="M35" s="149">
        <v>10448</v>
      </c>
      <c r="N35" s="135"/>
      <c r="O35" s="132"/>
      <c r="P35" s="135" t="s">
        <v>193</v>
      </c>
      <c r="Q35" s="141" t="s">
        <v>248</v>
      </c>
      <c r="R35" s="135"/>
      <c r="S35" s="132"/>
      <c r="T35" s="135" t="s">
        <v>193</v>
      </c>
      <c r="U35" s="149">
        <v>13393</v>
      </c>
      <c r="V35" s="135"/>
    </row>
    <row r="36" spans="1:22" x14ac:dyDescent="0.25">
      <c r="A36" s="15"/>
      <c r="B36" s="146" t="s">
        <v>597</v>
      </c>
      <c r="C36" s="128"/>
      <c r="D36" s="129"/>
      <c r="E36" s="130">
        <v>22247</v>
      </c>
      <c r="F36" s="129"/>
      <c r="G36" s="128"/>
      <c r="H36" s="129"/>
      <c r="I36" s="130">
        <v>194512</v>
      </c>
      <c r="J36" s="129"/>
      <c r="K36" s="128"/>
      <c r="L36" s="129"/>
      <c r="M36" s="130">
        <v>70153</v>
      </c>
      <c r="N36" s="129"/>
      <c r="O36" s="128"/>
      <c r="P36" s="129"/>
      <c r="Q36" s="147" t="s">
        <v>598</v>
      </c>
      <c r="R36" s="129" t="s">
        <v>201</v>
      </c>
      <c r="S36" s="128"/>
      <c r="T36" s="129"/>
      <c r="U36" s="130">
        <v>264977</v>
      </c>
      <c r="V36" s="129"/>
    </row>
    <row r="37" spans="1:22" ht="15.75" thickBot="1" x14ac:dyDescent="0.3">
      <c r="A37" s="15"/>
      <c r="B37" s="153" t="s">
        <v>50</v>
      </c>
      <c r="C37" s="132"/>
      <c r="D37" s="133"/>
      <c r="E37" s="134" t="s">
        <v>248</v>
      </c>
      <c r="F37" s="135"/>
      <c r="G37" s="132"/>
      <c r="H37" s="133"/>
      <c r="I37" s="134" t="s">
        <v>248</v>
      </c>
      <c r="J37" s="135"/>
      <c r="K37" s="132"/>
      <c r="L37" s="133"/>
      <c r="M37" s="154">
        <v>3069</v>
      </c>
      <c r="N37" s="135"/>
      <c r="O37" s="132"/>
      <c r="P37" s="133"/>
      <c r="Q37" s="134" t="s">
        <v>248</v>
      </c>
      <c r="R37" s="135"/>
      <c r="S37" s="132"/>
      <c r="T37" s="133"/>
      <c r="U37" s="154">
        <v>3069</v>
      </c>
      <c r="V37" s="135"/>
    </row>
    <row r="38" spans="1:22" x14ac:dyDescent="0.25">
      <c r="A38" s="15"/>
      <c r="B38" s="150" t="s">
        <v>51</v>
      </c>
      <c r="C38" s="128"/>
      <c r="D38" s="129"/>
      <c r="E38" s="130">
        <v>24094</v>
      </c>
      <c r="F38" s="129"/>
      <c r="G38" s="128"/>
      <c r="H38" s="129"/>
      <c r="I38" s="130">
        <v>195610</v>
      </c>
      <c r="J38" s="129"/>
      <c r="K38" s="128"/>
      <c r="L38" s="129"/>
      <c r="M38" s="130">
        <v>83670</v>
      </c>
      <c r="N38" s="129"/>
      <c r="O38" s="128"/>
      <c r="P38" s="129"/>
      <c r="Q38" s="147" t="s">
        <v>598</v>
      </c>
      <c r="R38" s="129" t="s">
        <v>201</v>
      </c>
      <c r="S38" s="128"/>
      <c r="T38" s="129"/>
      <c r="U38" s="130">
        <v>281439</v>
      </c>
      <c r="V38" s="129"/>
    </row>
    <row r="39" spans="1:22" x14ac:dyDescent="0.25">
      <c r="A39" s="15"/>
      <c r="B39" s="181"/>
      <c r="C39" s="40"/>
      <c r="D39" s="137"/>
      <c r="E39" s="138"/>
      <c r="F39" s="137"/>
      <c r="G39" s="40"/>
      <c r="H39" s="137"/>
      <c r="I39" s="138"/>
      <c r="J39" s="137"/>
      <c r="K39" s="40"/>
      <c r="L39" s="137"/>
      <c r="M39" s="138"/>
      <c r="N39" s="137"/>
      <c r="O39" s="40"/>
      <c r="P39" s="137"/>
      <c r="Q39" s="138"/>
      <c r="R39" s="137"/>
      <c r="S39" s="40"/>
      <c r="T39" s="137"/>
      <c r="U39" s="138"/>
      <c r="V39" s="137"/>
    </row>
    <row r="40" spans="1:22" x14ac:dyDescent="0.25">
      <c r="A40" s="15"/>
      <c r="B40" s="179" t="s">
        <v>599</v>
      </c>
      <c r="C40" s="132"/>
      <c r="D40" s="135"/>
      <c r="E40" s="149">
        <v>736786</v>
      </c>
      <c r="F40" s="135"/>
      <c r="G40" s="132"/>
      <c r="H40" s="135"/>
      <c r="I40" s="149">
        <v>8298</v>
      </c>
      <c r="J40" s="135"/>
      <c r="K40" s="132"/>
      <c r="L40" s="135"/>
      <c r="M40" s="149">
        <v>28495</v>
      </c>
      <c r="N40" s="135"/>
      <c r="O40" s="132"/>
      <c r="P40" s="135"/>
      <c r="Q40" s="141" t="s">
        <v>248</v>
      </c>
      <c r="R40" s="135"/>
      <c r="S40" s="132"/>
      <c r="T40" s="135"/>
      <c r="U40" s="149">
        <v>773579</v>
      </c>
      <c r="V40" s="135"/>
    </row>
    <row r="41" spans="1:22" x14ac:dyDescent="0.25">
      <c r="A41" s="15"/>
      <c r="B41" s="178" t="s">
        <v>600</v>
      </c>
      <c r="C41" s="128"/>
      <c r="D41" s="129"/>
      <c r="E41" s="130">
        <v>21318</v>
      </c>
      <c r="F41" s="129"/>
      <c r="G41" s="128"/>
      <c r="H41" s="129"/>
      <c r="I41" s="130">
        <v>772390</v>
      </c>
      <c r="J41" s="129"/>
      <c r="K41" s="128"/>
      <c r="L41" s="129"/>
      <c r="M41" s="130">
        <v>707295</v>
      </c>
      <c r="N41" s="129"/>
      <c r="O41" s="128"/>
      <c r="P41" s="129"/>
      <c r="Q41" s="147" t="s">
        <v>601</v>
      </c>
      <c r="R41" s="129" t="s">
        <v>201</v>
      </c>
      <c r="S41" s="128"/>
      <c r="T41" s="129"/>
      <c r="U41" s="147" t="s">
        <v>248</v>
      </c>
      <c r="V41" s="129"/>
    </row>
    <row r="42" spans="1:22" x14ac:dyDescent="0.25">
      <c r="A42" s="15"/>
      <c r="B42" s="179" t="s">
        <v>53</v>
      </c>
      <c r="C42" s="132"/>
      <c r="D42" s="135"/>
      <c r="E42" s="149">
        <v>62964</v>
      </c>
      <c r="F42" s="135"/>
      <c r="G42" s="132"/>
      <c r="H42" s="135"/>
      <c r="I42" s="149">
        <v>153635</v>
      </c>
      <c r="J42" s="135"/>
      <c r="K42" s="132"/>
      <c r="L42" s="135"/>
      <c r="M42" s="149">
        <v>22804</v>
      </c>
      <c r="N42" s="135"/>
      <c r="O42" s="132"/>
      <c r="P42" s="135"/>
      <c r="Q42" s="141" t="s">
        <v>602</v>
      </c>
      <c r="R42" s="135" t="s">
        <v>201</v>
      </c>
      <c r="S42" s="132"/>
      <c r="T42" s="135"/>
      <c r="U42" s="149">
        <v>165071</v>
      </c>
      <c r="V42" s="135"/>
    </row>
    <row r="43" spans="1:22" ht="27" thickBot="1" x14ac:dyDescent="0.3">
      <c r="A43" s="15"/>
      <c r="B43" s="178" t="s">
        <v>54</v>
      </c>
      <c r="C43" s="128"/>
      <c r="D43" s="151"/>
      <c r="E43" s="155" t="s">
        <v>248</v>
      </c>
      <c r="F43" s="129"/>
      <c r="G43" s="128"/>
      <c r="H43" s="151"/>
      <c r="I43" s="155" t="s">
        <v>248</v>
      </c>
      <c r="J43" s="129"/>
      <c r="K43" s="128"/>
      <c r="L43" s="151"/>
      <c r="M43" s="152">
        <v>4359</v>
      </c>
      <c r="N43" s="129"/>
      <c r="O43" s="128"/>
      <c r="P43" s="151"/>
      <c r="Q43" s="155" t="s">
        <v>248</v>
      </c>
      <c r="R43" s="129"/>
      <c r="S43" s="128"/>
      <c r="T43" s="151"/>
      <c r="U43" s="152">
        <v>4359</v>
      </c>
      <c r="V43" s="129"/>
    </row>
    <row r="44" spans="1:22" x14ac:dyDescent="0.25">
      <c r="A44" s="15"/>
      <c r="B44" s="153" t="s">
        <v>55</v>
      </c>
      <c r="C44" s="132"/>
      <c r="D44" s="135"/>
      <c r="E44" s="149">
        <v>845162</v>
      </c>
      <c r="F44" s="135"/>
      <c r="G44" s="132"/>
      <c r="H44" s="135"/>
      <c r="I44" s="149">
        <v>1129933</v>
      </c>
      <c r="J44" s="135"/>
      <c r="K44" s="132"/>
      <c r="L44" s="135"/>
      <c r="M44" s="149">
        <v>846623</v>
      </c>
      <c r="N44" s="135"/>
      <c r="O44" s="132"/>
      <c r="P44" s="135"/>
      <c r="Q44" s="141" t="s">
        <v>603</v>
      </c>
      <c r="R44" s="135" t="s">
        <v>201</v>
      </c>
      <c r="S44" s="132"/>
      <c r="T44" s="135"/>
      <c r="U44" s="149">
        <v>1224448</v>
      </c>
      <c r="V44" s="135"/>
    </row>
    <row r="45" spans="1:22" x14ac:dyDescent="0.25">
      <c r="A45" s="15"/>
      <c r="B45" s="153"/>
      <c r="C45" s="132"/>
      <c r="D45" s="135"/>
      <c r="E45" s="141"/>
      <c r="F45" s="135"/>
      <c r="G45" s="132"/>
      <c r="H45" s="135"/>
      <c r="I45" s="141"/>
      <c r="J45" s="135"/>
      <c r="K45" s="132"/>
      <c r="L45" s="135"/>
      <c r="M45" s="141"/>
      <c r="N45" s="135"/>
      <c r="O45" s="132"/>
      <c r="P45" s="135"/>
      <c r="Q45" s="141"/>
      <c r="R45" s="135"/>
      <c r="S45" s="132"/>
      <c r="T45" s="135"/>
      <c r="U45" s="141"/>
      <c r="V45" s="135"/>
    </row>
    <row r="46" spans="1:22" ht="15.75" thickBot="1" x14ac:dyDescent="0.3">
      <c r="A46" s="15"/>
      <c r="B46" s="178" t="s">
        <v>604</v>
      </c>
      <c r="C46" s="128"/>
      <c r="D46" s="151"/>
      <c r="E46" s="152">
        <v>557752</v>
      </c>
      <c r="F46" s="129"/>
      <c r="G46" s="128"/>
      <c r="H46" s="151"/>
      <c r="I46" s="152">
        <v>1671688</v>
      </c>
      <c r="J46" s="129"/>
      <c r="K46" s="128"/>
      <c r="L46" s="151"/>
      <c r="M46" s="152">
        <v>1475803</v>
      </c>
      <c r="N46" s="129"/>
      <c r="O46" s="128"/>
      <c r="P46" s="151"/>
      <c r="Q46" s="155" t="s">
        <v>605</v>
      </c>
      <c r="R46" s="129" t="s">
        <v>201</v>
      </c>
      <c r="S46" s="128"/>
      <c r="T46" s="151"/>
      <c r="U46" s="152">
        <v>557752</v>
      </c>
      <c r="V46" s="129"/>
    </row>
    <row r="47" spans="1:22" ht="27" thickBot="1" x14ac:dyDescent="0.3">
      <c r="A47" s="15"/>
      <c r="B47" s="153" t="s">
        <v>606</v>
      </c>
      <c r="C47" s="132"/>
      <c r="D47" s="156" t="s">
        <v>193</v>
      </c>
      <c r="E47" s="166">
        <v>1402914</v>
      </c>
      <c r="F47" s="135"/>
      <c r="G47" s="132"/>
      <c r="H47" s="156" t="s">
        <v>193</v>
      </c>
      <c r="I47" s="166">
        <v>2801621</v>
      </c>
      <c r="J47" s="135"/>
      <c r="K47" s="132"/>
      <c r="L47" s="156" t="s">
        <v>193</v>
      </c>
      <c r="M47" s="166">
        <v>2322426</v>
      </c>
      <c r="N47" s="135"/>
      <c r="O47" s="132"/>
      <c r="P47" s="156" t="s">
        <v>193</v>
      </c>
      <c r="Q47" s="157" t="s">
        <v>596</v>
      </c>
      <c r="R47" s="135" t="s">
        <v>201</v>
      </c>
      <c r="S47" s="132"/>
      <c r="T47" s="156" t="s">
        <v>193</v>
      </c>
      <c r="U47" s="166">
        <v>1782200</v>
      </c>
      <c r="V47" s="135"/>
    </row>
    <row r="48" spans="1:22" ht="15.75" thickTop="1" x14ac:dyDescent="0.25">
      <c r="A48" s="15"/>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5"/>
      <c r="B49" s="211" t="s">
        <v>580</v>
      </c>
      <c r="C49" s="211"/>
      <c r="D49" s="211"/>
      <c r="E49" s="211"/>
      <c r="F49" s="211"/>
      <c r="G49" s="211"/>
      <c r="H49" s="211"/>
      <c r="I49" s="211"/>
      <c r="J49" s="211"/>
      <c r="K49" s="211"/>
      <c r="L49" s="211"/>
      <c r="M49" s="211"/>
      <c r="N49" s="211"/>
      <c r="O49" s="211"/>
      <c r="P49" s="211"/>
      <c r="Q49" s="211"/>
      <c r="R49" s="211"/>
      <c r="S49" s="211"/>
      <c r="T49" s="211"/>
      <c r="U49" s="211"/>
      <c r="V49" s="211"/>
    </row>
    <row r="50" spans="1:22" x14ac:dyDescent="0.25">
      <c r="A50" s="15"/>
      <c r="B50" s="42" t="s">
        <v>252</v>
      </c>
      <c r="C50" s="42"/>
      <c r="D50" s="42"/>
      <c r="E50" s="42"/>
      <c r="F50" s="42"/>
      <c r="G50" s="42"/>
      <c r="H50" s="42"/>
      <c r="I50" s="42"/>
      <c r="J50" s="42"/>
      <c r="K50" s="42"/>
      <c r="L50" s="42"/>
      <c r="M50" s="42"/>
      <c r="N50" s="42"/>
      <c r="O50" s="42"/>
      <c r="P50" s="42"/>
      <c r="Q50" s="42"/>
      <c r="R50" s="42"/>
      <c r="S50" s="42"/>
      <c r="T50" s="42"/>
      <c r="U50" s="42"/>
      <c r="V50" s="42"/>
    </row>
    <row r="51" spans="1:22" x14ac:dyDescent="0.25">
      <c r="A51" s="15"/>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5"/>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5"/>
      <c r="B53" s="209"/>
      <c r="C53" s="210"/>
      <c r="D53" s="211" t="s">
        <v>607</v>
      </c>
      <c r="E53" s="211"/>
      <c r="F53" s="210"/>
      <c r="G53" s="210"/>
      <c r="H53" s="211" t="s">
        <v>609</v>
      </c>
      <c r="I53" s="211"/>
      <c r="J53" s="210"/>
      <c r="K53" s="210"/>
      <c r="L53" s="211" t="s">
        <v>611</v>
      </c>
      <c r="M53" s="211"/>
      <c r="N53" s="210"/>
      <c r="O53" s="210"/>
      <c r="P53" s="211" t="s">
        <v>584</v>
      </c>
      <c r="Q53" s="211"/>
      <c r="R53" s="210"/>
      <c r="S53" s="210"/>
      <c r="T53" s="211" t="s">
        <v>585</v>
      </c>
      <c r="U53" s="211"/>
      <c r="V53" s="210"/>
    </row>
    <row r="54" spans="1:22" ht="15.75" thickBot="1" x14ac:dyDescent="0.3">
      <c r="A54" s="15"/>
      <c r="B54" s="209"/>
      <c r="C54" s="210"/>
      <c r="D54" s="212" t="s">
        <v>608</v>
      </c>
      <c r="E54" s="212"/>
      <c r="F54" s="210"/>
      <c r="G54" s="210"/>
      <c r="H54" s="212" t="s">
        <v>610</v>
      </c>
      <c r="I54" s="212"/>
      <c r="J54" s="210"/>
      <c r="K54" s="210"/>
      <c r="L54" s="212" t="s">
        <v>610</v>
      </c>
      <c r="M54" s="212"/>
      <c r="N54" s="210"/>
      <c r="O54" s="210"/>
      <c r="P54" s="212"/>
      <c r="Q54" s="212"/>
      <c r="R54" s="210"/>
      <c r="S54" s="210"/>
      <c r="T54" s="212"/>
      <c r="U54" s="212"/>
      <c r="V54" s="210"/>
    </row>
    <row r="55" spans="1:22" x14ac:dyDescent="0.25">
      <c r="A55" s="15"/>
      <c r="B55" s="136"/>
      <c r="C55" s="183"/>
      <c r="D55" s="184"/>
      <c r="E55" s="185"/>
      <c r="F55" s="184"/>
      <c r="G55" s="183"/>
      <c r="H55" s="184"/>
      <c r="I55" s="185"/>
      <c r="J55" s="184"/>
      <c r="K55" s="183"/>
      <c r="L55" s="184"/>
      <c r="M55" s="185"/>
      <c r="N55" s="184"/>
      <c r="O55" s="183"/>
      <c r="P55" s="184"/>
      <c r="Q55" s="185"/>
      <c r="R55" s="184"/>
      <c r="S55" s="183"/>
      <c r="T55" s="184"/>
      <c r="U55" s="185"/>
      <c r="V55" s="184"/>
    </row>
    <row r="56" spans="1:22" x14ac:dyDescent="0.25">
      <c r="A56" s="15"/>
      <c r="B56" s="186" t="s">
        <v>32</v>
      </c>
      <c r="C56" s="187"/>
      <c r="D56" s="188"/>
      <c r="E56" s="189"/>
      <c r="F56" s="188"/>
      <c r="G56" s="187"/>
      <c r="H56" s="188"/>
      <c r="I56" s="189"/>
      <c r="J56" s="188"/>
      <c r="K56" s="187"/>
      <c r="L56" s="188"/>
      <c r="M56" s="189"/>
      <c r="N56" s="188"/>
      <c r="O56" s="187"/>
      <c r="P56" s="188"/>
      <c r="Q56" s="189"/>
      <c r="R56" s="188"/>
      <c r="S56" s="187"/>
      <c r="T56" s="188"/>
      <c r="U56" s="189"/>
      <c r="V56" s="188"/>
    </row>
    <row r="57" spans="1:22" x14ac:dyDescent="0.25">
      <c r="A57" s="15"/>
      <c r="B57" s="190" t="s">
        <v>33</v>
      </c>
      <c r="C57" s="191"/>
      <c r="D57" s="192" t="s">
        <v>193</v>
      </c>
      <c r="E57" s="193">
        <v>68994</v>
      </c>
      <c r="F57" s="192"/>
      <c r="G57" s="191"/>
      <c r="H57" s="192" t="s">
        <v>193</v>
      </c>
      <c r="I57" s="193">
        <v>25343</v>
      </c>
      <c r="J57" s="192"/>
      <c r="K57" s="191"/>
      <c r="L57" s="192" t="s">
        <v>193</v>
      </c>
      <c r="M57" s="193">
        <v>83793</v>
      </c>
      <c r="N57" s="192"/>
      <c r="O57" s="191"/>
      <c r="P57" s="192" t="s">
        <v>193</v>
      </c>
      <c r="Q57" s="194" t="s">
        <v>248</v>
      </c>
      <c r="R57" s="192"/>
      <c r="S57" s="191"/>
      <c r="T57" s="192" t="s">
        <v>193</v>
      </c>
      <c r="U57" s="193">
        <v>178130</v>
      </c>
      <c r="V57" s="192"/>
    </row>
    <row r="58" spans="1:22" x14ac:dyDescent="0.25">
      <c r="A58" s="15"/>
      <c r="B58" s="195" t="s">
        <v>586</v>
      </c>
      <c r="C58" s="187"/>
      <c r="D58" s="188"/>
      <c r="E58" s="189" t="s">
        <v>248</v>
      </c>
      <c r="F58" s="188"/>
      <c r="G58" s="187"/>
      <c r="H58" s="188"/>
      <c r="I58" s="196">
        <v>213506</v>
      </c>
      <c r="J58" s="188"/>
      <c r="K58" s="187"/>
      <c r="L58" s="188"/>
      <c r="M58" s="196">
        <v>76241</v>
      </c>
      <c r="N58" s="188"/>
      <c r="O58" s="187"/>
      <c r="P58" s="188"/>
      <c r="Q58" s="189" t="s">
        <v>612</v>
      </c>
      <c r="R58" s="188" t="s">
        <v>201</v>
      </c>
      <c r="S58" s="187"/>
      <c r="T58" s="188"/>
      <c r="U58" s="196">
        <v>256215</v>
      </c>
      <c r="V58" s="188"/>
    </row>
    <row r="59" spans="1:22" ht="26.25" x14ac:dyDescent="0.25">
      <c r="A59" s="15"/>
      <c r="B59" s="190" t="s">
        <v>588</v>
      </c>
      <c r="C59" s="191"/>
      <c r="D59" s="192"/>
      <c r="E59" s="194" t="s">
        <v>248</v>
      </c>
      <c r="F59" s="192"/>
      <c r="G59" s="191"/>
      <c r="H59" s="192"/>
      <c r="I59" s="193">
        <v>109683</v>
      </c>
      <c r="J59" s="192"/>
      <c r="K59" s="191"/>
      <c r="L59" s="192"/>
      <c r="M59" s="194">
        <v>145</v>
      </c>
      <c r="N59" s="192"/>
      <c r="O59" s="191"/>
      <c r="P59" s="192"/>
      <c r="Q59" s="194" t="s">
        <v>248</v>
      </c>
      <c r="R59" s="192"/>
      <c r="S59" s="191"/>
      <c r="T59" s="192"/>
      <c r="U59" s="193">
        <v>109828</v>
      </c>
      <c r="V59" s="192"/>
    </row>
    <row r="60" spans="1:22" x14ac:dyDescent="0.25">
      <c r="A60" s="15"/>
      <c r="B60" s="195" t="s">
        <v>36</v>
      </c>
      <c r="C60" s="187"/>
      <c r="D60" s="188"/>
      <c r="E60" s="189" t="s">
        <v>248</v>
      </c>
      <c r="F60" s="188"/>
      <c r="G60" s="187"/>
      <c r="H60" s="188"/>
      <c r="I60" s="196">
        <v>173406</v>
      </c>
      <c r="J60" s="188"/>
      <c r="K60" s="187"/>
      <c r="L60" s="188"/>
      <c r="M60" s="196">
        <v>56723</v>
      </c>
      <c r="N60" s="188"/>
      <c r="O60" s="187"/>
      <c r="P60" s="188"/>
      <c r="Q60" s="189" t="s">
        <v>613</v>
      </c>
      <c r="R60" s="188" t="s">
        <v>201</v>
      </c>
      <c r="S60" s="187"/>
      <c r="T60" s="188"/>
      <c r="U60" s="196">
        <v>230120</v>
      </c>
      <c r="V60" s="188"/>
    </row>
    <row r="61" spans="1:22" x14ac:dyDescent="0.25">
      <c r="A61" s="15"/>
      <c r="B61" s="190" t="s">
        <v>37</v>
      </c>
      <c r="C61" s="191"/>
      <c r="D61" s="192"/>
      <c r="E61" s="194" t="s">
        <v>614</v>
      </c>
      <c r="F61" s="192" t="s">
        <v>201</v>
      </c>
      <c r="G61" s="191"/>
      <c r="H61" s="192"/>
      <c r="I61" s="193">
        <v>21854</v>
      </c>
      <c r="J61" s="192"/>
      <c r="K61" s="191"/>
      <c r="L61" s="192"/>
      <c r="M61" s="193">
        <v>17330</v>
      </c>
      <c r="N61" s="192"/>
      <c r="O61" s="191"/>
      <c r="P61" s="192"/>
      <c r="Q61" s="193">
        <v>10431</v>
      </c>
      <c r="R61" s="192"/>
      <c r="S61" s="191"/>
      <c r="T61" s="192"/>
      <c r="U61" s="193">
        <v>48903</v>
      </c>
      <c r="V61" s="192"/>
    </row>
    <row r="62" spans="1:22" ht="15.75" thickBot="1" x14ac:dyDescent="0.3">
      <c r="A62" s="15"/>
      <c r="B62" s="195" t="s">
        <v>38</v>
      </c>
      <c r="C62" s="187"/>
      <c r="D62" s="197"/>
      <c r="E62" s="198" t="s">
        <v>248</v>
      </c>
      <c r="F62" s="188"/>
      <c r="G62" s="187"/>
      <c r="H62" s="197"/>
      <c r="I62" s="198" t="s">
        <v>248</v>
      </c>
      <c r="J62" s="188"/>
      <c r="K62" s="187"/>
      <c r="L62" s="197"/>
      <c r="M62" s="199">
        <v>1214</v>
      </c>
      <c r="N62" s="188"/>
      <c r="O62" s="187"/>
      <c r="P62" s="197"/>
      <c r="Q62" s="198" t="s">
        <v>248</v>
      </c>
      <c r="R62" s="188"/>
      <c r="S62" s="187"/>
      <c r="T62" s="197"/>
      <c r="U62" s="199">
        <v>1214</v>
      </c>
      <c r="V62" s="188"/>
    </row>
    <row r="63" spans="1:22" x14ac:dyDescent="0.25">
      <c r="A63" s="15"/>
      <c r="B63" s="200" t="s">
        <v>39</v>
      </c>
      <c r="C63" s="191"/>
      <c r="D63" s="192"/>
      <c r="E63" s="193">
        <v>68282</v>
      </c>
      <c r="F63" s="192"/>
      <c r="G63" s="191"/>
      <c r="H63" s="192"/>
      <c r="I63" s="193">
        <v>543792</v>
      </c>
      <c r="J63" s="192"/>
      <c r="K63" s="191"/>
      <c r="L63" s="192"/>
      <c r="M63" s="193">
        <v>235446</v>
      </c>
      <c r="N63" s="192"/>
      <c r="O63" s="191"/>
      <c r="P63" s="192"/>
      <c r="Q63" s="194" t="s">
        <v>615</v>
      </c>
      <c r="R63" s="192" t="s">
        <v>201</v>
      </c>
      <c r="S63" s="191"/>
      <c r="T63" s="192"/>
      <c r="U63" s="193">
        <v>824410</v>
      </c>
      <c r="V63" s="192"/>
    </row>
    <row r="64" spans="1:22" x14ac:dyDescent="0.25">
      <c r="A64" s="15"/>
      <c r="B64" s="136"/>
      <c r="C64" s="183"/>
      <c r="D64" s="184"/>
      <c r="E64" s="185"/>
      <c r="F64" s="184"/>
      <c r="G64" s="183"/>
      <c r="H64" s="184"/>
      <c r="I64" s="185"/>
      <c r="J64" s="184"/>
      <c r="K64" s="183"/>
      <c r="L64" s="184"/>
      <c r="M64" s="185"/>
      <c r="N64" s="184"/>
      <c r="O64" s="183"/>
      <c r="P64" s="184"/>
      <c r="Q64" s="185"/>
      <c r="R64" s="184"/>
      <c r="S64" s="183"/>
      <c r="T64" s="184"/>
      <c r="U64" s="185"/>
      <c r="V64" s="184"/>
    </row>
    <row r="65" spans="1:22" ht="26.25" x14ac:dyDescent="0.25">
      <c r="A65" s="15"/>
      <c r="B65" s="186" t="s">
        <v>40</v>
      </c>
      <c r="C65" s="187"/>
      <c r="D65" s="188"/>
      <c r="E65" s="189">
        <v>972</v>
      </c>
      <c r="F65" s="188"/>
      <c r="G65" s="187"/>
      <c r="H65" s="188"/>
      <c r="I65" s="196">
        <v>248973</v>
      </c>
      <c r="J65" s="188"/>
      <c r="K65" s="187"/>
      <c r="L65" s="188"/>
      <c r="M65" s="196">
        <v>103648</v>
      </c>
      <c r="N65" s="188"/>
      <c r="O65" s="187"/>
      <c r="P65" s="188"/>
      <c r="Q65" s="189" t="s">
        <v>248</v>
      </c>
      <c r="R65" s="188"/>
      <c r="S65" s="187"/>
      <c r="T65" s="188"/>
      <c r="U65" s="196">
        <v>353593</v>
      </c>
      <c r="V65" s="188"/>
    </row>
    <row r="66" spans="1:22" x14ac:dyDescent="0.25">
      <c r="A66" s="15"/>
      <c r="B66" s="201" t="s">
        <v>41</v>
      </c>
      <c r="C66" s="191"/>
      <c r="D66" s="192"/>
      <c r="E66" s="194" t="s">
        <v>248</v>
      </c>
      <c r="F66" s="192"/>
      <c r="G66" s="191"/>
      <c r="H66" s="192"/>
      <c r="I66" s="193">
        <v>288146</v>
      </c>
      <c r="J66" s="192"/>
      <c r="K66" s="191"/>
      <c r="L66" s="192"/>
      <c r="M66" s="193">
        <v>69584</v>
      </c>
      <c r="N66" s="192"/>
      <c r="O66" s="191"/>
      <c r="P66" s="192"/>
      <c r="Q66" s="194" t="s">
        <v>248</v>
      </c>
      <c r="R66" s="192"/>
      <c r="S66" s="191"/>
      <c r="T66" s="192"/>
      <c r="U66" s="193">
        <v>357730</v>
      </c>
      <c r="V66" s="192"/>
    </row>
    <row r="67" spans="1:22" x14ac:dyDescent="0.25">
      <c r="A67" s="15"/>
      <c r="B67" s="186" t="s">
        <v>42</v>
      </c>
      <c r="C67" s="187"/>
      <c r="D67" s="188"/>
      <c r="E67" s="189" t="s">
        <v>248</v>
      </c>
      <c r="F67" s="188"/>
      <c r="G67" s="187"/>
      <c r="H67" s="188"/>
      <c r="I67" s="196">
        <v>160349</v>
      </c>
      <c r="J67" s="188"/>
      <c r="K67" s="187"/>
      <c r="L67" s="188"/>
      <c r="M67" s="196">
        <v>61042</v>
      </c>
      <c r="N67" s="188"/>
      <c r="O67" s="187"/>
      <c r="P67" s="188"/>
      <c r="Q67" s="189" t="s">
        <v>248</v>
      </c>
      <c r="R67" s="188"/>
      <c r="S67" s="187"/>
      <c r="T67" s="188"/>
      <c r="U67" s="196">
        <v>221391</v>
      </c>
      <c r="V67" s="188"/>
    </row>
    <row r="68" spans="1:22" x14ac:dyDescent="0.25">
      <c r="A68" s="15"/>
      <c r="B68" s="201" t="s">
        <v>591</v>
      </c>
      <c r="C68" s="191"/>
      <c r="D68" s="192"/>
      <c r="E68" s="193">
        <v>547903</v>
      </c>
      <c r="F68" s="192"/>
      <c r="G68" s="191"/>
      <c r="H68" s="192"/>
      <c r="I68" s="193">
        <v>911632</v>
      </c>
      <c r="J68" s="192"/>
      <c r="K68" s="191"/>
      <c r="L68" s="192"/>
      <c r="M68" s="193">
        <v>573269</v>
      </c>
      <c r="N68" s="192"/>
      <c r="O68" s="191"/>
      <c r="P68" s="192"/>
      <c r="Q68" s="194" t="s">
        <v>616</v>
      </c>
      <c r="R68" s="192" t="s">
        <v>201</v>
      </c>
      <c r="S68" s="191"/>
      <c r="T68" s="192"/>
      <c r="U68" s="194" t="s">
        <v>248</v>
      </c>
      <c r="V68" s="192"/>
    </row>
    <row r="69" spans="1:22" ht="26.25" x14ac:dyDescent="0.25">
      <c r="A69" s="15"/>
      <c r="B69" s="186" t="s">
        <v>593</v>
      </c>
      <c r="C69" s="187"/>
      <c r="D69" s="188"/>
      <c r="E69" s="196">
        <v>772374</v>
      </c>
      <c r="F69" s="188"/>
      <c r="G69" s="187"/>
      <c r="H69" s="188"/>
      <c r="I69" s="196">
        <v>533742</v>
      </c>
      <c r="J69" s="188"/>
      <c r="K69" s="187"/>
      <c r="L69" s="188"/>
      <c r="M69" s="196">
        <v>2718956</v>
      </c>
      <c r="N69" s="188"/>
      <c r="O69" s="187"/>
      <c r="P69" s="188"/>
      <c r="Q69" s="189" t="s">
        <v>617</v>
      </c>
      <c r="R69" s="188" t="s">
        <v>201</v>
      </c>
      <c r="S69" s="187"/>
      <c r="T69" s="188"/>
      <c r="U69" s="189" t="s">
        <v>248</v>
      </c>
      <c r="V69" s="188"/>
    </row>
    <row r="70" spans="1:22" x14ac:dyDescent="0.25">
      <c r="A70" s="15"/>
      <c r="B70" s="201" t="s">
        <v>43</v>
      </c>
      <c r="C70" s="191"/>
      <c r="D70" s="192"/>
      <c r="E70" s="193">
        <v>45968</v>
      </c>
      <c r="F70" s="192"/>
      <c r="G70" s="191"/>
      <c r="H70" s="192"/>
      <c r="I70" s="193">
        <v>50423</v>
      </c>
      <c r="J70" s="192"/>
      <c r="K70" s="191"/>
      <c r="L70" s="192"/>
      <c r="M70" s="193">
        <v>7423</v>
      </c>
      <c r="N70" s="192"/>
      <c r="O70" s="191"/>
      <c r="P70" s="192"/>
      <c r="Q70" s="194" t="s">
        <v>618</v>
      </c>
      <c r="R70" s="192" t="s">
        <v>201</v>
      </c>
      <c r="S70" s="191"/>
      <c r="T70" s="192"/>
      <c r="U70" s="193">
        <v>28580</v>
      </c>
      <c r="V70" s="192"/>
    </row>
    <row r="71" spans="1:22" ht="27" thickBot="1" x14ac:dyDescent="0.3">
      <c r="A71" s="15"/>
      <c r="B71" s="186" t="s">
        <v>44</v>
      </c>
      <c r="C71" s="187"/>
      <c r="D71" s="197"/>
      <c r="E71" s="198" t="s">
        <v>248</v>
      </c>
      <c r="F71" s="188"/>
      <c r="G71" s="187"/>
      <c r="H71" s="197"/>
      <c r="I71" s="198" t="s">
        <v>248</v>
      </c>
      <c r="J71" s="188"/>
      <c r="K71" s="187"/>
      <c r="L71" s="197"/>
      <c r="M71" s="199">
        <v>3075</v>
      </c>
      <c r="N71" s="188"/>
      <c r="O71" s="187"/>
      <c r="P71" s="197"/>
      <c r="Q71" s="198" t="s">
        <v>248</v>
      </c>
      <c r="R71" s="188"/>
      <c r="S71" s="187"/>
      <c r="T71" s="197"/>
      <c r="U71" s="199">
        <v>3075</v>
      </c>
      <c r="V71" s="188"/>
    </row>
    <row r="72" spans="1:22" ht="15.75" thickBot="1" x14ac:dyDescent="0.3">
      <c r="A72" s="15"/>
      <c r="B72" s="190" t="s">
        <v>45</v>
      </c>
      <c r="C72" s="191"/>
      <c r="D72" s="202" t="s">
        <v>193</v>
      </c>
      <c r="E72" s="203">
        <v>1435499</v>
      </c>
      <c r="F72" s="192"/>
      <c r="G72" s="191"/>
      <c r="H72" s="202" t="s">
        <v>193</v>
      </c>
      <c r="I72" s="203">
        <v>2737057</v>
      </c>
      <c r="J72" s="192"/>
      <c r="K72" s="191"/>
      <c r="L72" s="202" t="s">
        <v>193</v>
      </c>
      <c r="M72" s="203">
        <v>3772443</v>
      </c>
      <c r="N72" s="192"/>
      <c r="O72" s="191"/>
      <c r="P72" s="202" t="s">
        <v>193</v>
      </c>
      <c r="Q72" s="204" t="s">
        <v>619</v>
      </c>
      <c r="R72" s="192" t="s">
        <v>201</v>
      </c>
      <c r="S72" s="191"/>
      <c r="T72" s="202" t="s">
        <v>193</v>
      </c>
      <c r="U72" s="203">
        <v>1788779</v>
      </c>
      <c r="V72" s="192"/>
    </row>
    <row r="73" spans="1:22" ht="15.75" thickTop="1" x14ac:dyDescent="0.25">
      <c r="A73" s="15"/>
      <c r="B73" s="136"/>
      <c r="C73" s="183"/>
      <c r="D73" s="184"/>
      <c r="E73" s="185"/>
      <c r="F73" s="184"/>
      <c r="G73" s="183"/>
      <c r="H73" s="184"/>
      <c r="I73" s="185"/>
      <c r="J73" s="184"/>
      <c r="K73" s="183"/>
      <c r="L73" s="184"/>
      <c r="M73" s="185"/>
      <c r="N73" s="184"/>
      <c r="O73" s="183"/>
      <c r="P73" s="184"/>
      <c r="Q73" s="185"/>
      <c r="R73" s="184"/>
      <c r="S73" s="183"/>
      <c r="T73" s="184"/>
      <c r="U73" s="185"/>
      <c r="V73" s="184"/>
    </row>
    <row r="74" spans="1:22" x14ac:dyDescent="0.25">
      <c r="A74" s="15"/>
      <c r="B74" s="186" t="s">
        <v>46</v>
      </c>
      <c r="C74" s="187"/>
      <c r="D74" s="188"/>
      <c r="E74" s="189"/>
      <c r="F74" s="188"/>
      <c r="G74" s="187"/>
      <c r="H74" s="188"/>
      <c r="I74" s="189"/>
      <c r="J74" s="188"/>
      <c r="K74" s="187"/>
      <c r="L74" s="188"/>
      <c r="M74" s="189"/>
      <c r="N74" s="188"/>
      <c r="O74" s="187"/>
      <c r="P74" s="188"/>
      <c r="Q74" s="189"/>
      <c r="R74" s="188"/>
      <c r="S74" s="187"/>
      <c r="T74" s="188"/>
      <c r="U74" s="189"/>
      <c r="V74" s="188"/>
    </row>
    <row r="75" spans="1:22" ht="26.25" x14ac:dyDescent="0.25">
      <c r="A75" s="15"/>
      <c r="B75" s="190" t="s">
        <v>47</v>
      </c>
      <c r="C75" s="191"/>
      <c r="D75" s="192" t="s">
        <v>193</v>
      </c>
      <c r="E75" s="193">
        <v>1000</v>
      </c>
      <c r="F75" s="192"/>
      <c r="G75" s="191"/>
      <c r="H75" s="192" t="s">
        <v>193</v>
      </c>
      <c r="I75" s="193">
        <v>1079</v>
      </c>
      <c r="J75" s="192"/>
      <c r="K75" s="191"/>
      <c r="L75" s="192" t="s">
        <v>193</v>
      </c>
      <c r="M75" s="193">
        <v>8689</v>
      </c>
      <c r="N75" s="192"/>
      <c r="O75" s="191"/>
      <c r="P75" s="192" t="s">
        <v>193</v>
      </c>
      <c r="Q75" s="194" t="s">
        <v>248</v>
      </c>
      <c r="R75" s="192"/>
      <c r="S75" s="191"/>
      <c r="T75" s="192" t="s">
        <v>193</v>
      </c>
      <c r="U75" s="193">
        <v>10768</v>
      </c>
      <c r="V75" s="192"/>
    </row>
    <row r="76" spans="1:22" x14ac:dyDescent="0.25">
      <c r="A76" s="15"/>
      <c r="B76" s="195" t="s">
        <v>597</v>
      </c>
      <c r="C76" s="187"/>
      <c r="D76" s="188"/>
      <c r="E76" s="196">
        <v>41121</v>
      </c>
      <c r="F76" s="188"/>
      <c r="G76" s="187"/>
      <c r="H76" s="188"/>
      <c r="I76" s="196">
        <v>183665</v>
      </c>
      <c r="J76" s="188"/>
      <c r="K76" s="187"/>
      <c r="L76" s="188"/>
      <c r="M76" s="196">
        <v>70427</v>
      </c>
      <c r="N76" s="188"/>
      <c r="O76" s="187"/>
      <c r="P76" s="188"/>
      <c r="Q76" s="189" t="s">
        <v>620</v>
      </c>
      <c r="R76" s="188" t="s">
        <v>201</v>
      </c>
      <c r="S76" s="187"/>
      <c r="T76" s="188"/>
      <c r="U76" s="196">
        <v>270353</v>
      </c>
      <c r="V76" s="188"/>
    </row>
    <row r="77" spans="1:22" ht="15.75" thickBot="1" x14ac:dyDescent="0.3">
      <c r="A77" s="15"/>
      <c r="B77" s="190" t="s">
        <v>50</v>
      </c>
      <c r="C77" s="191"/>
      <c r="D77" s="205"/>
      <c r="E77" s="206" t="s">
        <v>248</v>
      </c>
      <c r="F77" s="192"/>
      <c r="G77" s="191"/>
      <c r="H77" s="205"/>
      <c r="I77" s="206" t="s">
        <v>248</v>
      </c>
      <c r="J77" s="192"/>
      <c r="K77" s="191"/>
      <c r="L77" s="205"/>
      <c r="M77" s="207">
        <v>3288</v>
      </c>
      <c r="N77" s="192"/>
      <c r="O77" s="191"/>
      <c r="P77" s="205"/>
      <c r="Q77" s="206" t="s">
        <v>248</v>
      </c>
      <c r="R77" s="192"/>
      <c r="S77" s="191"/>
      <c r="T77" s="205"/>
      <c r="U77" s="207">
        <v>3288</v>
      </c>
      <c r="V77" s="192"/>
    </row>
    <row r="78" spans="1:22" x14ac:dyDescent="0.25">
      <c r="A78" s="15"/>
      <c r="B78" s="208" t="s">
        <v>51</v>
      </c>
      <c r="C78" s="187"/>
      <c r="D78" s="188"/>
      <c r="E78" s="196">
        <v>42121</v>
      </c>
      <c r="F78" s="188"/>
      <c r="G78" s="187"/>
      <c r="H78" s="188"/>
      <c r="I78" s="196">
        <v>184744</v>
      </c>
      <c r="J78" s="188"/>
      <c r="K78" s="187"/>
      <c r="L78" s="188"/>
      <c r="M78" s="196">
        <v>82404</v>
      </c>
      <c r="N78" s="188"/>
      <c r="O78" s="187"/>
      <c r="P78" s="188"/>
      <c r="Q78" s="189" t="s">
        <v>620</v>
      </c>
      <c r="R78" s="188" t="s">
        <v>201</v>
      </c>
      <c r="S78" s="187"/>
      <c r="T78" s="188"/>
      <c r="U78" s="196">
        <v>284409</v>
      </c>
      <c r="V78" s="188"/>
    </row>
    <row r="79" spans="1:22" x14ac:dyDescent="0.25">
      <c r="A79" s="15"/>
      <c r="B79" s="136"/>
      <c r="C79" s="183"/>
      <c r="D79" s="184"/>
      <c r="E79" s="185"/>
      <c r="F79" s="184"/>
      <c r="G79" s="183"/>
      <c r="H79" s="184"/>
      <c r="I79" s="185"/>
      <c r="J79" s="184"/>
      <c r="K79" s="183"/>
      <c r="L79" s="184"/>
      <c r="M79" s="185"/>
      <c r="N79" s="184"/>
      <c r="O79" s="183"/>
      <c r="P79" s="184"/>
      <c r="Q79" s="185"/>
      <c r="R79" s="184"/>
      <c r="S79" s="183"/>
      <c r="T79" s="184"/>
      <c r="U79" s="185"/>
      <c r="V79" s="184"/>
    </row>
    <row r="80" spans="1:22" x14ac:dyDescent="0.25">
      <c r="A80" s="15"/>
      <c r="B80" s="201" t="s">
        <v>599</v>
      </c>
      <c r="C80" s="191"/>
      <c r="D80" s="192"/>
      <c r="E80" s="193">
        <v>656852</v>
      </c>
      <c r="F80" s="192"/>
      <c r="G80" s="191"/>
      <c r="H80" s="192"/>
      <c r="I80" s="193">
        <v>9006</v>
      </c>
      <c r="J80" s="192"/>
      <c r="K80" s="191"/>
      <c r="L80" s="192"/>
      <c r="M80" s="193">
        <v>12629</v>
      </c>
      <c r="N80" s="192"/>
      <c r="O80" s="191"/>
      <c r="P80" s="192"/>
      <c r="Q80" s="194" t="s">
        <v>248</v>
      </c>
      <c r="R80" s="192"/>
      <c r="S80" s="191"/>
      <c r="T80" s="192"/>
      <c r="U80" s="193">
        <v>678487</v>
      </c>
      <c r="V80" s="192"/>
    </row>
    <row r="81" spans="1:22" x14ac:dyDescent="0.25">
      <c r="A81" s="15"/>
      <c r="B81" s="186" t="s">
        <v>600</v>
      </c>
      <c r="C81" s="187"/>
      <c r="D81" s="188"/>
      <c r="E81" s="196">
        <v>20607</v>
      </c>
      <c r="F81" s="188"/>
      <c r="G81" s="187"/>
      <c r="H81" s="188"/>
      <c r="I81" s="196">
        <v>796741</v>
      </c>
      <c r="J81" s="188"/>
      <c r="K81" s="187"/>
      <c r="L81" s="188"/>
      <c r="M81" s="196">
        <v>1188017</v>
      </c>
      <c r="N81" s="188"/>
      <c r="O81" s="187"/>
      <c r="P81" s="188"/>
      <c r="Q81" s="189" t="s">
        <v>621</v>
      </c>
      <c r="R81" s="188" t="s">
        <v>201</v>
      </c>
      <c r="S81" s="187"/>
      <c r="T81" s="188"/>
      <c r="U81" s="189" t="s">
        <v>248</v>
      </c>
      <c r="V81" s="188"/>
    </row>
    <row r="82" spans="1:22" x14ac:dyDescent="0.25">
      <c r="A82" s="15"/>
      <c r="B82" s="201" t="s">
        <v>53</v>
      </c>
      <c r="C82" s="191"/>
      <c r="D82" s="192"/>
      <c r="E82" s="193">
        <v>65455</v>
      </c>
      <c r="F82" s="192"/>
      <c r="G82" s="191"/>
      <c r="H82" s="192"/>
      <c r="I82" s="193">
        <v>153970</v>
      </c>
      <c r="J82" s="192"/>
      <c r="K82" s="191"/>
      <c r="L82" s="192"/>
      <c r="M82" s="193">
        <v>25578</v>
      </c>
      <c r="N82" s="192"/>
      <c r="O82" s="191"/>
      <c r="P82" s="192"/>
      <c r="Q82" s="194" t="s">
        <v>622</v>
      </c>
      <c r="R82" s="192" t="s">
        <v>201</v>
      </c>
      <c r="S82" s="191"/>
      <c r="T82" s="192"/>
      <c r="U82" s="193">
        <v>170675</v>
      </c>
      <c r="V82" s="192"/>
    </row>
    <row r="83" spans="1:22" ht="27" thickBot="1" x14ac:dyDescent="0.3">
      <c r="A83" s="15"/>
      <c r="B83" s="186" t="s">
        <v>54</v>
      </c>
      <c r="C83" s="187"/>
      <c r="D83" s="197"/>
      <c r="E83" s="198" t="s">
        <v>248</v>
      </c>
      <c r="F83" s="188"/>
      <c r="G83" s="187"/>
      <c r="H83" s="197"/>
      <c r="I83" s="198" t="s">
        <v>248</v>
      </c>
      <c r="J83" s="188"/>
      <c r="K83" s="187"/>
      <c r="L83" s="197"/>
      <c r="M83" s="199">
        <v>4744</v>
      </c>
      <c r="N83" s="188"/>
      <c r="O83" s="187"/>
      <c r="P83" s="197"/>
      <c r="Q83" s="198" t="s">
        <v>248</v>
      </c>
      <c r="R83" s="188"/>
      <c r="S83" s="187"/>
      <c r="T83" s="197"/>
      <c r="U83" s="199">
        <v>4744</v>
      </c>
      <c r="V83" s="188"/>
    </row>
    <row r="84" spans="1:22" x14ac:dyDescent="0.25">
      <c r="A84" s="15"/>
      <c r="B84" s="190" t="s">
        <v>55</v>
      </c>
      <c r="C84" s="191"/>
      <c r="D84" s="192"/>
      <c r="E84" s="193">
        <v>785035</v>
      </c>
      <c r="F84" s="192"/>
      <c r="G84" s="191"/>
      <c r="H84" s="192"/>
      <c r="I84" s="193">
        <v>1144461</v>
      </c>
      <c r="J84" s="192"/>
      <c r="K84" s="191"/>
      <c r="L84" s="192"/>
      <c r="M84" s="193">
        <v>1313372</v>
      </c>
      <c r="N84" s="192"/>
      <c r="O84" s="191"/>
      <c r="P84" s="192"/>
      <c r="Q84" s="194" t="s">
        <v>623</v>
      </c>
      <c r="R84" s="192" t="s">
        <v>201</v>
      </c>
      <c r="S84" s="191"/>
      <c r="T84" s="192"/>
      <c r="U84" s="193">
        <v>1138315</v>
      </c>
      <c r="V84" s="192"/>
    </row>
    <row r="85" spans="1:22" x14ac:dyDescent="0.25">
      <c r="A85" s="15"/>
      <c r="B85" s="136"/>
      <c r="C85" s="183"/>
      <c r="D85" s="184"/>
      <c r="E85" s="185"/>
      <c r="F85" s="184"/>
      <c r="G85" s="183"/>
      <c r="H85" s="184"/>
      <c r="I85" s="185"/>
      <c r="J85" s="184"/>
      <c r="K85" s="183"/>
      <c r="L85" s="184"/>
      <c r="M85" s="185"/>
      <c r="N85" s="184"/>
      <c r="O85" s="183"/>
      <c r="P85" s="184"/>
      <c r="Q85" s="185"/>
      <c r="R85" s="184"/>
      <c r="S85" s="183"/>
      <c r="T85" s="184"/>
      <c r="U85" s="185"/>
      <c r="V85" s="184"/>
    </row>
    <row r="86" spans="1:22" ht="15.75" thickBot="1" x14ac:dyDescent="0.3">
      <c r="A86" s="15"/>
      <c r="B86" s="186" t="s">
        <v>604</v>
      </c>
      <c r="C86" s="187"/>
      <c r="D86" s="197"/>
      <c r="E86" s="199">
        <v>650464</v>
      </c>
      <c r="F86" s="188"/>
      <c r="G86" s="187"/>
      <c r="H86" s="197"/>
      <c r="I86" s="199">
        <v>1592596</v>
      </c>
      <c r="J86" s="188"/>
      <c r="K86" s="187"/>
      <c r="L86" s="197"/>
      <c r="M86" s="199">
        <v>2459071</v>
      </c>
      <c r="N86" s="188"/>
      <c r="O86" s="187"/>
      <c r="P86" s="197"/>
      <c r="Q86" s="198" t="s">
        <v>624</v>
      </c>
      <c r="R86" s="188" t="s">
        <v>201</v>
      </c>
      <c r="S86" s="187"/>
      <c r="T86" s="197"/>
      <c r="U86" s="199">
        <v>650464</v>
      </c>
      <c r="V86" s="188"/>
    </row>
    <row r="87" spans="1:22" ht="27" thickBot="1" x14ac:dyDescent="0.3">
      <c r="A87" s="15"/>
      <c r="B87" s="190" t="s">
        <v>606</v>
      </c>
      <c r="C87" s="191"/>
      <c r="D87" s="202" t="s">
        <v>193</v>
      </c>
      <c r="E87" s="203">
        <v>1435499</v>
      </c>
      <c r="F87" s="192"/>
      <c r="G87" s="191"/>
      <c r="H87" s="202" t="s">
        <v>193</v>
      </c>
      <c r="I87" s="203">
        <v>2737057</v>
      </c>
      <c r="J87" s="192"/>
      <c r="K87" s="191"/>
      <c r="L87" s="202" t="s">
        <v>193</v>
      </c>
      <c r="M87" s="203">
        <v>3772443</v>
      </c>
      <c r="N87" s="192"/>
      <c r="O87" s="191"/>
      <c r="P87" s="202" t="s">
        <v>193</v>
      </c>
      <c r="Q87" s="204" t="s">
        <v>619</v>
      </c>
      <c r="R87" s="192" t="s">
        <v>201</v>
      </c>
      <c r="S87" s="191"/>
      <c r="T87" s="202" t="s">
        <v>193</v>
      </c>
      <c r="U87" s="203">
        <v>1788779</v>
      </c>
      <c r="V87" s="192"/>
    </row>
    <row r="88" spans="1:22" ht="15.75" thickTop="1" x14ac:dyDescent="0.25">
      <c r="A88" s="15"/>
      <c r="B88" s="14"/>
      <c r="C88" s="14"/>
      <c r="D88" s="14"/>
      <c r="E88" s="14"/>
      <c r="F88" s="14"/>
      <c r="G88" s="14"/>
      <c r="H88" s="14"/>
      <c r="I88" s="14"/>
      <c r="J88" s="14"/>
      <c r="K88" s="14"/>
      <c r="L88" s="14"/>
      <c r="M88" s="14"/>
      <c r="N88" s="14"/>
      <c r="O88" s="14"/>
      <c r="P88" s="14"/>
      <c r="Q88" s="14"/>
      <c r="R88" s="14"/>
      <c r="S88" s="14"/>
      <c r="T88" s="14"/>
      <c r="U88" s="14"/>
      <c r="V88" s="14"/>
    </row>
    <row r="89" spans="1:22" x14ac:dyDescent="0.25">
      <c r="A89" s="15"/>
      <c r="B89" s="42" t="s">
        <v>625</v>
      </c>
      <c r="C89" s="42"/>
      <c r="D89" s="42"/>
      <c r="E89" s="42"/>
      <c r="F89" s="42"/>
      <c r="G89" s="42"/>
      <c r="H89" s="42"/>
      <c r="I89" s="42"/>
      <c r="J89" s="42"/>
      <c r="K89" s="42"/>
      <c r="L89" s="42"/>
      <c r="M89" s="42"/>
      <c r="N89" s="42"/>
      <c r="O89" s="42"/>
      <c r="P89" s="42"/>
      <c r="Q89" s="42"/>
      <c r="R89" s="42"/>
      <c r="S89" s="42"/>
      <c r="T89" s="42"/>
      <c r="U89" s="42"/>
      <c r="V89" s="42"/>
    </row>
    <row r="90" spans="1:22" x14ac:dyDescent="0.25">
      <c r="A90" s="15"/>
      <c r="B90" s="42" t="s">
        <v>626</v>
      </c>
      <c r="C90" s="42"/>
      <c r="D90" s="42"/>
      <c r="E90" s="42"/>
      <c r="F90" s="42"/>
      <c r="G90" s="42"/>
      <c r="H90" s="42"/>
      <c r="I90" s="42"/>
      <c r="J90" s="42"/>
      <c r="K90" s="42"/>
      <c r="L90" s="42"/>
      <c r="M90" s="42"/>
      <c r="N90" s="42"/>
      <c r="O90" s="42"/>
      <c r="P90" s="42"/>
      <c r="Q90" s="42"/>
      <c r="R90" s="42"/>
      <c r="S90" s="42"/>
      <c r="T90" s="42"/>
      <c r="U90" s="42"/>
      <c r="V90" s="42"/>
    </row>
    <row r="91" spans="1:22" x14ac:dyDescent="0.25">
      <c r="A91" s="15"/>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5"/>
      <c r="B92" s="14"/>
      <c r="C92" s="14"/>
      <c r="D92" s="14"/>
      <c r="E92" s="14"/>
      <c r="F92" s="14"/>
      <c r="G92" s="14"/>
      <c r="H92" s="14"/>
      <c r="I92" s="14"/>
      <c r="J92" s="14"/>
      <c r="K92" s="14"/>
      <c r="L92" s="14"/>
      <c r="M92" s="14"/>
      <c r="N92" s="14"/>
      <c r="O92" s="14"/>
      <c r="P92" s="14"/>
      <c r="Q92" s="14"/>
      <c r="R92" s="14"/>
      <c r="S92" s="14"/>
      <c r="T92" s="14"/>
      <c r="U92" s="14"/>
      <c r="V92" s="14"/>
    </row>
    <row r="93" spans="1:22" ht="15.75" thickBot="1" x14ac:dyDescent="0.3">
      <c r="A93" s="15"/>
      <c r="B93" s="213" t="s">
        <v>627</v>
      </c>
      <c r="C93" s="182"/>
      <c r="D93" s="212" t="s">
        <v>581</v>
      </c>
      <c r="E93" s="212"/>
      <c r="F93" s="182"/>
      <c r="G93" s="182"/>
      <c r="H93" s="212" t="s">
        <v>582</v>
      </c>
      <c r="I93" s="212"/>
      <c r="J93" s="182"/>
      <c r="K93" s="182"/>
      <c r="L93" s="212" t="s">
        <v>583</v>
      </c>
      <c r="M93" s="212"/>
      <c r="N93" s="182"/>
      <c r="O93" s="182"/>
      <c r="P93" s="212" t="s">
        <v>584</v>
      </c>
      <c r="Q93" s="212"/>
      <c r="R93" s="182"/>
      <c r="S93" s="182"/>
      <c r="T93" s="212" t="s">
        <v>585</v>
      </c>
      <c r="U93" s="212"/>
      <c r="V93" s="182"/>
    </row>
    <row r="94" spans="1:22" x14ac:dyDescent="0.25">
      <c r="A94" s="15"/>
      <c r="B94" s="136"/>
      <c r="C94" s="40"/>
      <c r="D94" s="137"/>
      <c r="E94" s="138"/>
      <c r="F94" s="137"/>
      <c r="G94" s="40"/>
      <c r="H94" s="137"/>
      <c r="I94" s="138"/>
      <c r="J94" s="137"/>
      <c r="K94" s="40"/>
      <c r="L94" s="137"/>
      <c r="M94" s="138"/>
      <c r="N94" s="137"/>
      <c r="O94" s="40"/>
      <c r="P94" s="137"/>
      <c r="Q94" s="138"/>
      <c r="R94" s="137"/>
      <c r="S94" s="40"/>
      <c r="T94" s="137"/>
      <c r="U94" s="138"/>
      <c r="V94" s="137"/>
    </row>
    <row r="95" spans="1:22" x14ac:dyDescent="0.25">
      <c r="A95" s="15"/>
      <c r="B95" s="214" t="s">
        <v>94</v>
      </c>
      <c r="C95" s="128"/>
      <c r="D95" s="129" t="s">
        <v>193</v>
      </c>
      <c r="E95" s="147" t="s">
        <v>248</v>
      </c>
      <c r="F95" s="129"/>
      <c r="G95" s="128"/>
      <c r="H95" s="129" t="s">
        <v>193</v>
      </c>
      <c r="I95" s="130">
        <v>396505</v>
      </c>
      <c r="J95" s="129"/>
      <c r="K95" s="128"/>
      <c r="L95" s="129" t="s">
        <v>193</v>
      </c>
      <c r="M95" s="130">
        <v>127782</v>
      </c>
      <c r="N95" s="129"/>
      <c r="O95" s="128"/>
      <c r="P95" s="129" t="s">
        <v>193</v>
      </c>
      <c r="Q95" s="147" t="s">
        <v>628</v>
      </c>
      <c r="R95" s="129" t="s">
        <v>201</v>
      </c>
      <c r="S95" s="128"/>
      <c r="T95" s="129" t="s">
        <v>193</v>
      </c>
      <c r="U95" s="130">
        <v>507687</v>
      </c>
      <c r="V95" s="129"/>
    </row>
    <row r="96" spans="1:22" ht="15.75" thickBot="1" x14ac:dyDescent="0.3">
      <c r="A96" s="15"/>
      <c r="B96" s="215" t="s">
        <v>95</v>
      </c>
      <c r="C96" s="132"/>
      <c r="D96" s="133"/>
      <c r="E96" s="134" t="s">
        <v>248</v>
      </c>
      <c r="F96" s="135"/>
      <c r="G96" s="132"/>
      <c r="H96" s="133"/>
      <c r="I96" s="154">
        <v>305191</v>
      </c>
      <c r="J96" s="135"/>
      <c r="K96" s="132"/>
      <c r="L96" s="133"/>
      <c r="M96" s="154">
        <v>107555</v>
      </c>
      <c r="N96" s="135"/>
      <c r="O96" s="132"/>
      <c r="P96" s="133"/>
      <c r="Q96" s="134" t="s">
        <v>629</v>
      </c>
      <c r="R96" s="135" t="s">
        <v>201</v>
      </c>
      <c r="S96" s="132"/>
      <c r="T96" s="133"/>
      <c r="U96" s="154">
        <v>397700</v>
      </c>
      <c r="V96" s="135"/>
    </row>
    <row r="97" spans="1:22" x14ac:dyDescent="0.25">
      <c r="A97" s="15"/>
      <c r="B97" s="195" t="s">
        <v>96</v>
      </c>
      <c r="C97" s="128"/>
      <c r="D97" s="129"/>
      <c r="E97" s="147" t="s">
        <v>248</v>
      </c>
      <c r="F97" s="129"/>
      <c r="G97" s="128"/>
      <c r="H97" s="129"/>
      <c r="I97" s="130">
        <v>91314</v>
      </c>
      <c r="J97" s="129"/>
      <c r="K97" s="128"/>
      <c r="L97" s="129"/>
      <c r="M97" s="130">
        <v>20227</v>
      </c>
      <c r="N97" s="129"/>
      <c r="O97" s="128"/>
      <c r="P97" s="129"/>
      <c r="Q97" s="147" t="s">
        <v>630</v>
      </c>
      <c r="R97" s="129" t="s">
        <v>201</v>
      </c>
      <c r="S97" s="128"/>
      <c r="T97" s="129"/>
      <c r="U97" s="130">
        <v>109987</v>
      </c>
      <c r="V97" s="129"/>
    </row>
    <row r="98" spans="1:22" x14ac:dyDescent="0.25">
      <c r="A98" s="15"/>
      <c r="B98" s="136"/>
      <c r="C98" s="40"/>
      <c r="D98" s="137"/>
      <c r="E98" s="138"/>
      <c r="F98" s="137"/>
      <c r="G98" s="40"/>
      <c r="H98" s="137"/>
      <c r="I98" s="138"/>
      <c r="J98" s="137"/>
      <c r="K98" s="40"/>
      <c r="L98" s="137"/>
      <c r="M98" s="138"/>
      <c r="N98" s="137"/>
      <c r="O98" s="40"/>
      <c r="P98" s="137"/>
      <c r="Q98" s="138"/>
      <c r="R98" s="137"/>
      <c r="S98" s="40"/>
      <c r="T98" s="137"/>
      <c r="U98" s="138"/>
      <c r="V98" s="137"/>
    </row>
    <row r="99" spans="1:22" x14ac:dyDescent="0.25">
      <c r="A99" s="15"/>
      <c r="B99" s="215" t="s">
        <v>97</v>
      </c>
      <c r="C99" s="132"/>
      <c r="D99" s="135"/>
      <c r="E99" s="149">
        <v>7161</v>
      </c>
      <c r="F99" s="135"/>
      <c r="G99" s="132"/>
      <c r="H99" s="135"/>
      <c r="I99" s="149">
        <v>68234</v>
      </c>
      <c r="J99" s="135"/>
      <c r="K99" s="132"/>
      <c r="L99" s="135"/>
      <c r="M99" s="149">
        <v>15833</v>
      </c>
      <c r="N99" s="135"/>
      <c r="O99" s="132"/>
      <c r="P99" s="135"/>
      <c r="Q99" s="141" t="s">
        <v>631</v>
      </c>
      <c r="R99" s="135" t="s">
        <v>201</v>
      </c>
      <c r="S99" s="132"/>
      <c r="T99" s="135"/>
      <c r="U99" s="149">
        <v>89622</v>
      </c>
      <c r="V99" s="135"/>
    </row>
    <row r="100" spans="1:22" ht="15.75" thickBot="1" x14ac:dyDescent="0.3">
      <c r="A100" s="15"/>
      <c r="B100" s="214" t="s">
        <v>98</v>
      </c>
      <c r="C100" s="128"/>
      <c r="D100" s="151"/>
      <c r="E100" s="155" t="s">
        <v>248</v>
      </c>
      <c r="F100" s="129"/>
      <c r="G100" s="128"/>
      <c r="H100" s="151"/>
      <c r="I100" s="155">
        <v>728</v>
      </c>
      <c r="J100" s="129"/>
      <c r="K100" s="128"/>
      <c r="L100" s="151"/>
      <c r="M100" s="155" t="s">
        <v>632</v>
      </c>
      <c r="N100" s="129" t="s">
        <v>201</v>
      </c>
      <c r="O100" s="128"/>
      <c r="P100" s="151"/>
      <c r="Q100" s="155" t="s">
        <v>248</v>
      </c>
      <c r="R100" s="129"/>
      <c r="S100" s="128"/>
      <c r="T100" s="151"/>
      <c r="U100" s="155">
        <v>692</v>
      </c>
      <c r="V100" s="129"/>
    </row>
    <row r="101" spans="1:22" x14ac:dyDescent="0.25">
      <c r="A101" s="15"/>
      <c r="B101" s="190" t="s">
        <v>99</v>
      </c>
      <c r="C101" s="132"/>
      <c r="D101" s="135"/>
      <c r="E101" s="149">
        <v>7161</v>
      </c>
      <c r="F101" s="135"/>
      <c r="G101" s="132"/>
      <c r="H101" s="135"/>
      <c r="I101" s="149">
        <v>68962</v>
      </c>
      <c r="J101" s="135"/>
      <c r="K101" s="132"/>
      <c r="L101" s="135"/>
      <c r="M101" s="149">
        <v>15797</v>
      </c>
      <c r="N101" s="135"/>
      <c r="O101" s="132"/>
      <c r="P101" s="135"/>
      <c r="Q101" s="141" t="s">
        <v>631</v>
      </c>
      <c r="R101" s="135" t="s">
        <v>201</v>
      </c>
      <c r="S101" s="132"/>
      <c r="T101" s="135"/>
      <c r="U101" s="149">
        <v>90314</v>
      </c>
      <c r="V101" s="135"/>
    </row>
    <row r="102" spans="1:22" x14ac:dyDescent="0.25">
      <c r="A102" s="15"/>
      <c r="B102" s="136"/>
      <c r="C102" s="40"/>
      <c r="D102" s="137"/>
      <c r="E102" s="138"/>
      <c r="F102" s="137"/>
      <c r="G102" s="40"/>
      <c r="H102" s="137"/>
      <c r="I102" s="138"/>
      <c r="J102" s="137"/>
      <c r="K102" s="40"/>
      <c r="L102" s="137"/>
      <c r="M102" s="138"/>
      <c r="N102" s="137"/>
      <c r="O102" s="40"/>
      <c r="P102" s="137"/>
      <c r="Q102" s="138"/>
      <c r="R102" s="137"/>
      <c r="S102" s="40"/>
      <c r="T102" s="137"/>
      <c r="U102" s="138"/>
      <c r="V102" s="137"/>
    </row>
    <row r="103" spans="1:22" x14ac:dyDescent="0.25">
      <c r="A103" s="15"/>
      <c r="B103" s="195" t="s">
        <v>633</v>
      </c>
      <c r="C103" s="128"/>
      <c r="D103" s="129"/>
      <c r="E103" s="147" t="s">
        <v>634</v>
      </c>
      <c r="F103" s="129" t="s">
        <v>201</v>
      </c>
      <c r="G103" s="128"/>
      <c r="H103" s="129"/>
      <c r="I103" s="130">
        <v>22352</v>
      </c>
      <c r="J103" s="129"/>
      <c r="K103" s="128"/>
      <c r="L103" s="129"/>
      <c r="M103" s="130">
        <v>4430</v>
      </c>
      <c r="N103" s="129"/>
      <c r="O103" s="128"/>
      <c r="P103" s="129"/>
      <c r="Q103" s="147">
        <v>52</v>
      </c>
      <c r="R103" s="129"/>
      <c r="S103" s="128"/>
      <c r="T103" s="129"/>
      <c r="U103" s="130">
        <v>19673</v>
      </c>
      <c r="V103" s="129"/>
    </row>
    <row r="104" spans="1:22" x14ac:dyDescent="0.25">
      <c r="A104" s="15"/>
      <c r="B104" s="136"/>
      <c r="C104" s="40"/>
      <c r="D104" s="137"/>
      <c r="E104" s="138"/>
      <c r="F104" s="137"/>
      <c r="G104" s="40"/>
      <c r="H104" s="137"/>
      <c r="I104" s="138"/>
      <c r="J104" s="137"/>
      <c r="K104" s="40"/>
      <c r="L104" s="137"/>
      <c r="M104" s="138"/>
      <c r="N104" s="137"/>
      <c r="O104" s="40"/>
      <c r="P104" s="137"/>
      <c r="Q104" s="138"/>
      <c r="R104" s="137"/>
      <c r="S104" s="40"/>
      <c r="T104" s="137"/>
      <c r="U104" s="138"/>
      <c r="V104" s="137"/>
    </row>
    <row r="105" spans="1:22" x14ac:dyDescent="0.25">
      <c r="A105" s="15"/>
      <c r="B105" s="215" t="s">
        <v>101</v>
      </c>
      <c r="C105" s="132"/>
      <c r="D105" s="135"/>
      <c r="E105" s="141"/>
      <c r="F105" s="135"/>
      <c r="G105" s="132"/>
      <c r="H105" s="135"/>
      <c r="I105" s="141"/>
      <c r="J105" s="135"/>
      <c r="K105" s="132"/>
      <c r="L105" s="135"/>
      <c r="M105" s="141"/>
      <c r="N105" s="135"/>
      <c r="O105" s="132"/>
      <c r="P105" s="135"/>
      <c r="Q105" s="141"/>
      <c r="R105" s="135"/>
      <c r="S105" s="132"/>
      <c r="T105" s="135"/>
      <c r="U105" s="141"/>
      <c r="V105" s="135"/>
    </row>
    <row r="106" spans="1:22" x14ac:dyDescent="0.25">
      <c r="A106" s="15"/>
      <c r="B106" s="195" t="s">
        <v>635</v>
      </c>
      <c r="C106" s="128"/>
      <c r="D106" s="129"/>
      <c r="E106" s="147" t="s">
        <v>449</v>
      </c>
      <c r="F106" s="129" t="s">
        <v>201</v>
      </c>
      <c r="G106" s="128"/>
      <c r="H106" s="129"/>
      <c r="I106" s="147" t="s">
        <v>636</v>
      </c>
      <c r="J106" s="129" t="s">
        <v>201</v>
      </c>
      <c r="K106" s="128"/>
      <c r="L106" s="129"/>
      <c r="M106" s="147" t="s">
        <v>637</v>
      </c>
      <c r="N106" s="129" t="s">
        <v>201</v>
      </c>
      <c r="O106" s="128"/>
      <c r="P106" s="129"/>
      <c r="Q106" s="147" t="s">
        <v>248</v>
      </c>
      <c r="R106" s="129"/>
      <c r="S106" s="128"/>
      <c r="T106" s="129"/>
      <c r="U106" s="147" t="s">
        <v>392</v>
      </c>
      <c r="V106" s="129" t="s">
        <v>201</v>
      </c>
    </row>
    <row r="107" spans="1:22" x14ac:dyDescent="0.25">
      <c r="A107" s="15"/>
      <c r="B107" s="190" t="s">
        <v>104</v>
      </c>
      <c r="C107" s="132"/>
      <c r="D107" s="135"/>
      <c r="E107" s="141" t="s">
        <v>401</v>
      </c>
      <c r="F107" s="135" t="s">
        <v>201</v>
      </c>
      <c r="G107" s="132"/>
      <c r="H107" s="135"/>
      <c r="I107" s="141" t="s">
        <v>248</v>
      </c>
      <c r="J107" s="135"/>
      <c r="K107" s="132"/>
      <c r="L107" s="135"/>
      <c r="M107" s="141" t="s">
        <v>248</v>
      </c>
      <c r="N107" s="135"/>
      <c r="O107" s="132"/>
      <c r="P107" s="135"/>
      <c r="Q107" s="141" t="s">
        <v>248</v>
      </c>
      <c r="R107" s="135"/>
      <c r="S107" s="132"/>
      <c r="T107" s="135"/>
      <c r="U107" s="141" t="s">
        <v>401</v>
      </c>
      <c r="V107" s="135" t="s">
        <v>201</v>
      </c>
    </row>
    <row r="108" spans="1:22" ht="15.75" thickBot="1" x14ac:dyDescent="0.3">
      <c r="A108" s="15"/>
      <c r="B108" s="195" t="s">
        <v>105</v>
      </c>
      <c r="C108" s="128"/>
      <c r="D108" s="151"/>
      <c r="E108" s="155">
        <v>15</v>
      </c>
      <c r="F108" s="129"/>
      <c r="G108" s="128"/>
      <c r="H108" s="151"/>
      <c r="I108" s="152">
        <v>1014</v>
      </c>
      <c r="J108" s="129"/>
      <c r="K108" s="128"/>
      <c r="L108" s="151"/>
      <c r="M108" s="155" t="s">
        <v>638</v>
      </c>
      <c r="N108" s="129" t="s">
        <v>201</v>
      </c>
      <c r="O108" s="128"/>
      <c r="P108" s="151"/>
      <c r="Q108" s="155" t="s">
        <v>639</v>
      </c>
      <c r="R108" s="129" t="s">
        <v>201</v>
      </c>
      <c r="S108" s="128"/>
      <c r="T108" s="151"/>
      <c r="U108" s="155">
        <v>783</v>
      </c>
      <c r="V108" s="129"/>
    </row>
    <row r="109" spans="1:22" ht="15.75" thickBot="1" x14ac:dyDescent="0.3">
      <c r="A109" s="15"/>
      <c r="B109" s="200" t="s">
        <v>640</v>
      </c>
      <c r="C109" s="132"/>
      <c r="D109" s="133"/>
      <c r="E109" s="134" t="s">
        <v>641</v>
      </c>
      <c r="F109" s="135" t="s">
        <v>201</v>
      </c>
      <c r="G109" s="132"/>
      <c r="H109" s="133"/>
      <c r="I109" s="134" t="s">
        <v>642</v>
      </c>
      <c r="J109" s="135" t="s">
        <v>201</v>
      </c>
      <c r="K109" s="132"/>
      <c r="L109" s="133"/>
      <c r="M109" s="134" t="s">
        <v>643</v>
      </c>
      <c r="N109" s="135" t="s">
        <v>201</v>
      </c>
      <c r="O109" s="132"/>
      <c r="P109" s="133"/>
      <c r="Q109" s="134" t="s">
        <v>639</v>
      </c>
      <c r="R109" s="135" t="s">
        <v>201</v>
      </c>
      <c r="S109" s="132"/>
      <c r="T109" s="133"/>
      <c r="U109" s="134" t="s">
        <v>644</v>
      </c>
      <c r="V109" s="135" t="s">
        <v>201</v>
      </c>
    </row>
    <row r="110" spans="1:22" x14ac:dyDescent="0.25">
      <c r="A110" s="15"/>
      <c r="B110" s="136"/>
      <c r="C110" s="40"/>
      <c r="D110" s="137"/>
      <c r="E110" s="138"/>
      <c r="F110" s="137"/>
      <c r="G110" s="40"/>
      <c r="H110" s="137"/>
      <c r="I110" s="138"/>
      <c r="J110" s="137"/>
      <c r="K110" s="40"/>
      <c r="L110" s="137"/>
      <c r="M110" s="138"/>
      <c r="N110" s="137"/>
      <c r="O110" s="40"/>
      <c r="P110" s="137"/>
      <c r="Q110" s="138"/>
      <c r="R110" s="137"/>
      <c r="S110" s="40"/>
      <c r="T110" s="137"/>
      <c r="U110" s="138"/>
      <c r="V110" s="137"/>
    </row>
    <row r="111" spans="1:22" x14ac:dyDescent="0.25">
      <c r="A111" s="15"/>
      <c r="B111" s="214" t="s">
        <v>645</v>
      </c>
      <c r="C111" s="128"/>
      <c r="D111" s="129"/>
      <c r="E111" s="147" t="s">
        <v>646</v>
      </c>
      <c r="F111" s="129" t="s">
        <v>201</v>
      </c>
      <c r="G111" s="128"/>
      <c r="H111" s="129"/>
      <c r="I111" s="130">
        <v>16037</v>
      </c>
      <c r="J111" s="129"/>
      <c r="K111" s="128"/>
      <c r="L111" s="129"/>
      <c r="M111" s="130">
        <v>2089</v>
      </c>
      <c r="N111" s="129"/>
      <c r="O111" s="128"/>
      <c r="P111" s="129"/>
      <c r="Q111" s="147" t="s">
        <v>248</v>
      </c>
      <c r="R111" s="129"/>
      <c r="S111" s="128"/>
      <c r="T111" s="129"/>
      <c r="U111" s="147" t="s">
        <v>404</v>
      </c>
      <c r="V111" s="129" t="s">
        <v>201</v>
      </c>
    </row>
    <row r="112" spans="1:22" ht="15.75" thickBot="1" x14ac:dyDescent="0.3">
      <c r="A112" s="15"/>
      <c r="B112" s="215" t="s">
        <v>647</v>
      </c>
      <c r="C112" s="132"/>
      <c r="D112" s="133"/>
      <c r="E112" s="134" t="s">
        <v>648</v>
      </c>
      <c r="F112" s="135" t="s">
        <v>201</v>
      </c>
      <c r="G112" s="132"/>
      <c r="H112" s="133"/>
      <c r="I112" s="154">
        <v>6053</v>
      </c>
      <c r="J112" s="135"/>
      <c r="K112" s="132"/>
      <c r="L112" s="133"/>
      <c r="M112" s="134">
        <v>22</v>
      </c>
      <c r="N112" s="135"/>
      <c r="O112" s="132"/>
      <c r="P112" s="133"/>
      <c r="Q112" s="134" t="s">
        <v>248</v>
      </c>
      <c r="R112" s="135"/>
      <c r="S112" s="132"/>
      <c r="T112" s="133"/>
      <c r="U112" s="134" t="s">
        <v>649</v>
      </c>
      <c r="V112" s="135" t="s">
        <v>201</v>
      </c>
    </row>
    <row r="113" spans="1:22" ht="26.25" x14ac:dyDescent="0.25">
      <c r="A113" s="15"/>
      <c r="B113" s="214" t="s">
        <v>650</v>
      </c>
      <c r="C113" s="128"/>
      <c r="D113" s="129"/>
      <c r="E113" s="147" t="s">
        <v>651</v>
      </c>
      <c r="F113" s="129" t="s">
        <v>201</v>
      </c>
      <c r="G113" s="128"/>
      <c r="H113" s="129"/>
      <c r="I113" s="130">
        <v>9984</v>
      </c>
      <c r="J113" s="129"/>
      <c r="K113" s="128"/>
      <c r="L113" s="129"/>
      <c r="M113" s="130">
        <v>2067</v>
      </c>
      <c r="N113" s="129"/>
      <c r="O113" s="128"/>
      <c r="P113" s="129"/>
      <c r="Q113" s="147" t="s">
        <v>248</v>
      </c>
      <c r="R113" s="129"/>
      <c r="S113" s="128"/>
      <c r="T113" s="129"/>
      <c r="U113" s="147" t="s">
        <v>652</v>
      </c>
      <c r="V113" s="129" t="s">
        <v>201</v>
      </c>
    </row>
    <row r="114" spans="1:22" ht="15.75" thickBot="1" x14ac:dyDescent="0.3">
      <c r="A114" s="15"/>
      <c r="B114" s="215" t="s">
        <v>653</v>
      </c>
      <c r="C114" s="132"/>
      <c r="D114" s="133"/>
      <c r="E114" s="154">
        <v>12051</v>
      </c>
      <c r="F114" s="135"/>
      <c r="G114" s="132"/>
      <c r="H114" s="133"/>
      <c r="I114" s="154">
        <v>1982</v>
      </c>
      <c r="J114" s="135"/>
      <c r="K114" s="132"/>
      <c r="L114" s="133"/>
      <c r="M114" s="154">
        <v>9984</v>
      </c>
      <c r="N114" s="135"/>
      <c r="O114" s="132"/>
      <c r="P114" s="133"/>
      <c r="Q114" s="134" t="s">
        <v>654</v>
      </c>
      <c r="R114" s="135" t="s">
        <v>201</v>
      </c>
      <c r="S114" s="132"/>
      <c r="T114" s="133"/>
      <c r="U114" s="134" t="s">
        <v>248</v>
      </c>
      <c r="V114" s="135"/>
    </row>
    <row r="115" spans="1:22" ht="15.75" thickBot="1" x14ac:dyDescent="0.3">
      <c r="A115" s="15"/>
      <c r="B115" s="214" t="s">
        <v>655</v>
      </c>
      <c r="C115" s="128"/>
      <c r="D115" s="139" t="s">
        <v>193</v>
      </c>
      <c r="E115" s="158" t="s">
        <v>652</v>
      </c>
      <c r="F115" s="129" t="s">
        <v>201</v>
      </c>
      <c r="G115" s="128"/>
      <c r="H115" s="139" t="s">
        <v>193</v>
      </c>
      <c r="I115" s="140">
        <v>11966</v>
      </c>
      <c r="J115" s="129"/>
      <c r="K115" s="128"/>
      <c r="L115" s="139" t="s">
        <v>193</v>
      </c>
      <c r="M115" s="140">
        <v>12051</v>
      </c>
      <c r="N115" s="129"/>
      <c r="O115" s="128"/>
      <c r="P115" s="139" t="s">
        <v>193</v>
      </c>
      <c r="Q115" s="158" t="s">
        <v>654</v>
      </c>
      <c r="R115" s="129" t="s">
        <v>201</v>
      </c>
      <c r="S115" s="128"/>
      <c r="T115" s="139" t="s">
        <v>193</v>
      </c>
      <c r="U115" s="158" t="s">
        <v>652</v>
      </c>
      <c r="V115" s="129" t="s">
        <v>201</v>
      </c>
    </row>
    <row r="116" spans="1:22" ht="15.75" thickTop="1" x14ac:dyDescent="0.25">
      <c r="A116" s="15"/>
      <c r="B116" s="136"/>
      <c r="C116" s="40"/>
      <c r="D116" s="137"/>
      <c r="E116" s="138"/>
      <c r="F116" s="137"/>
      <c r="G116" s="40"/>
      <c r="H116" s="137"/>
      <c r="I116" s="138"/>
      <c r="J116" s="137"/>
      <c r="K116" s="40"/>
      <c r="L116" s="137"/>
      <c r="M116" s="138"/>
      <c r="N116" s="137"/>
      <c r="O116" s="40"/>
      <c r="P116" s="137"/>
      <c r="Q116" s="138"/>
      <c r="R116" s="137"/>
      <c r="S116" s="40"/>
      <c r="T116" s="137"/>
      <c r="U116" s="138"/>
      <c r="V116" s="137"/>
    </row>
    <row r="117" spans="1:22" x14ac:dyDescent="0.25">
      <c r="A117" s="15"/>
      <c r="B117" s="131" t="s">
        <v>656</v>
      </c>
      <c r="C117" s="132"/>
      <c r="D117" s="135" t="s">
        <v>193</v>
      </c>
      <c r="E117" s="141" t="s">
        <v>652</v>
      </c>
      <c r="F117" s="135" t="s">
        <v>201</v>
      </c>
      <c r="G117" s="132"/>
      <c r="H117" s="135" t="s">
        <v>193</v>
      </c>
      <c r="I117" s="149">
        <v>11966</v>
      </c>
      <c r="J117" s="135"/>
      <c r="K117" s="132"/>
      <c r="L117" s="135" t="s">
        <v>193</v>
      </c>
      <c r="M117" s="149">
        <v>12051</v>
      </c>
      <c r="N117" s="135"/>
      <c r="O117" s="132"/>
      <c r="P117" s="135" t="s">
        <v>193</v>
      </c>
      <c r="Q117" s="141" t="s">
        <v>654</v>
      </c>
      <c r="R117" s="135" t="s">
        <v>201</v>
      </c>
      <c r="S117" s="132"/>
      <c r="T117" s="135" t="s">
        <v>193</v>
      </c>
      <c r="U117" s="141" t="s">
        <v>652</v>
      </c>
      <c r="V117" s="135" t="s">
        <v>201</v>
      </c>
    </row>
    <row r="118" spans="1:22" ht="27" thickBot="1" x14ac:dyDescent="0.3">
      <c r="A118" s="15"/>
      <c r="B118" s="127" t="s">
        <v>657</v>
      </c>
      <c r="C118" s="128"/>
      <c r="D118" s="151"/>
      <c r="E118" s="155">
        <v>170</v>
      </c>
      <c r="F118" s="129"/>
      <c r="G118" s="128"/>
      <c r="H118" s="151"/>
      <c r="I118" s="155">
        <v>80</v>
      </c>
      <c r="J118" s="129"/>
      <c r="K118" s="128"/>
      <c r="L118" s="151"/>
      <c r="M118" s="152">
        <v>2073</v>
      </c>
      <c r="N118" s="129"/>
      <c r="O118" s="128"/>
      <c r="P118" s="151"/>
      <c r="Q118" s="155" t="s">
        <v>248</v>
      </c>
      <c r="R118" s="129"/>
      <c r="S118" s="128"/>
      <c r="T118" s="151"/>
      <c r="U118" s="152">
        <v>2323</v>
      </c>
      <c r="V118" s="129"/>
    </row>
    <row r="119" spans="1:22" ht="15.75" thickBot="1" x14ac:dyDescent="0.3">
      <c r="A119" s="15"/>
      <c r="B119" s="131" t="s">
        <v>658</v>
      </c>
      <c r="C119" s="132"/>
      <c r="D119" s="156" t="s">
        <v>193</v>
      </c>
      <c r="E119" s="157" t="s">
        <v>659</v>
      </c>
      <c r="F119" s="135" t="s">
        <v>201</v>
      </c>
      <c r="G119" s="132"/>
      <c r="H119" s="156" t="s">
        <v>193</v>
      </c>
      <c r="I119" s="166">
        <v>12046</v>
      </c>
      <c r="J119" s="135"/>
      <c r="K119" s="132"/>
      <c r="L119" s="156" t="s">
        <v>193</v>
      </c>
      <c r="M119" s="166">
        <v>14124</v>
      </c>
      <c r="N119" s="135"/>
      <c r="O119" s="132"/>
      <c r="P119" s="156" t="s">
        <v>193</v>
      </c>
      <c r="Q119" s="157" t="s">
        <v>654</v>
      </c>
      <c r="R119" s="135" t="s">
        <v>201</v>
      </c>
      <c r="S119" s="132"/>
      <c r="T119" s="156" t="s">
        <v>193</v>
      </c>
      <c r="U119" s="157" t="s">
        <v>660</v>
      </c>
      <c r="V119" s="135" t="s">
        <v>201</v>
      </c>
    </row>
    <row r="120" spans="1:22" ht="15.75" thickTop="1"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row>
    <row r="121" spans="1:22" x14ac:dyDescent="0.25">
      <c r="A121" s="15"/>
      <c r="B121" s="42" t="s">
        <v>661</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5"/>
      <c r="B122" s="42" t="s">
        <v>662</v>
      </c>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row>
    <row r="125" spans="1:22" ht="15.75" thickBot="1" x14ac:dyDescent="0.3">
      <c r="A125" s="15"/>
      <c r="B125" s="213" t="s">
        <v>627</v>
      </c>
      <c r="C125" s="182"/>
      <c r="D125" s="212" t="s">
        <v>581</v>
      </c>
      <c r="E125" s="212"/>
      <c r="F125" s="182"/>
      <c r="G125" s="182"/>
      <c r="H125" s="212" t="s">
        <v>582</v>
      </c>
      <c r="I125" s="212"/>
      <c r="J125" s="182"/>
      <c r="K125" s="182"/>
      <c r="L125" s="212" t="s">
        <v>583</v>
      </c>
      <c r="M125" s="212"/>
      <c r="N125" s="182"/>
      <c r="O125" s="182"/>
      <c r="P125" s="212" t="s">
        <v>584</v>
      </c>
      <c r="Q125" s="212"/>
      <c r="R125" s="182"/>
      <c r="S125" s="182"/>
      <c r="T125" s="212" t="s">
        <v>585</v>
      </c>
      <c r="U125" s="212"/>
      <c r="V125" s="182"/>
    </row>
    <row r="126" spans="1:22" x14ac:dyDescent="0.25">
      <c r="A126" s="15"/>
      <c r="B126" s="136"/>
      <c r="C126" s="40"/>
      <c r="D126" s="137"/>
      <c r="E126" s="138"/>
      <c r="F126" s="137"/>
      <c r="G126" s="40"/>
      <c r="H126" s="137"/>
      <c r="I126" s="138"/>
      <c r="J126" s="137"/>
      <c r="K126" s="40"/>
      <c r="L126" s="137"/>
      <c r="M126" s="138"/>
      <c r="N126" s="137"/>
      <c r="O126" s="40"/>
      <c r="P126" s="137"/>
      <c r="Q126" s="138"/>
      <c r="R126" s="137"/>
      <c r="S126" s="40"/>
      <c r="T126" s="137"/>
      <c r="U126" s="138"/>
      <c r="V126" s="137"/>
    </row>
    <row r="127" spans="1:22" x14ac:dyDescent="0.25">
      <c r="A127" s="15"/>
      <c r="B127" s="214" t="s">
        <v>94</v>
      </c>
      <c r="C127" s="187"/>
      <c r="D127" s="188" t="s">
        <v>193</v>
      </c>
      <c r="E127" s="189" t="s">
        <v>248</v>
      </c>
      <c r="F127" s="188"/>
      <c r="G127" s="187"/>
      <c r="H127" s="188" t="s">
        <v>193</v>
      </c>
      <c r="I127" s="196">
        <v>379846</v>
      </c>
      <c r="J127" s="188"/>
      <c r="K127" s="187"/>
      <c r="L127" s="188" t="s">
        <v>193</v>
      </c>
      <c r="M127" s="196">
        <v>123599</v>
      </c>
      <c r="N127" s="188"/>
      <c r="O127" s="187"/>
      <c r="P127" s="188" t="s">
        <v>193</v>
      </c>
      <c r="Q127" s="189" t="s">
        <v>663</v>
      </c>
      <c r="R127" s="188" t="s">
        <v>201</v>
      </c>
      <c r="S127" s="187"/>
      <c r="T127" s="188" t="s">
        <v>193</v>
      </c>
      <c r="U127" s="196">
        <v>488743</v>
      </c>
      <c r="V127" s="188"/>
    </row>
    <row r="128" spans="1:22" ht="15.75" thickBot="1" x14ac:dyDescent="0.3">
      <c r="A128" s="15"/>
      <c r="B128" s="215" t="s">
        <v>95</v>
      </c>
      <c r="C128" s="191"/>
      <c r="D128" s="205"/>
      <c r="E128" s="206" t="s">
        <v>248</v>
      </c>
      <c r="F128" s="192"/>
      <c r="G128" s="191"/>
      <c r="H128" s="205"/>
      <c r="I128" s="207">
        <v>292369</v>
      </c>
      <c r="J128" s="192"/>
      <c r="K128" s="191"/>
      <c r="L128" s="205"/>
      <c r="M128" s="207">
        <v>104011</v>
      </c>
      <c r="N128" s="192"/>
      <c r="O128" s="191"/>
      <c r="P128" s="205"/>
      <c r="Q128" s="206" t="s">
        <v>664</v>
      </c>
      <c r="R128" s="192" t="s">
        <v>201</v>
      </c>
      <c r="S128" s="191"/>
      <c r="T128" s="205"/>
      <c r="U128" s="207">
        <v>383246</v>
      </c>
      <c r="V128" s="192"/>
    </row>
    <row r="129" spans="1:22" x14ac:dyDescent="0.25">
      <c r="A129" s="15"/>
      <c r="B129" s="195" t="s">
        <v>96</v>
      </c>
      <c r="C129" s="187"/>
      <c r="D129" s="188"/>
      <c r="E129" s="189" t="s">
        <v>248</v>
      </c>
      <c r="F129" s="188"/>
      <c r="G129" s="187"/>
      <c r="H129" s="188"/>
      <c r="I129" s="196">
        <v>87477</v>
      </c>
      <c r="J129" s="188"/>
      <c r="K129" s="187"/>
      <c r="L129" s="188"/>
      <c r="M129" s="196">
        <v>19588</v>
      </c>
      <c r="N129" s="188"/>
      <c r="O129" s="187"/>
      <c r="P129" s="188"/>
      <c r="Q129" s="189" t="s">
        <v>665</v>
      </c>
      <c r="R129" s="188" t="s">
        <v>201</v>
      </c>
      <c r="S129" s="187"/>
      <c r="T129" s="188"/>
      <c r="U129" s="196">
        <v>105497</v>
      </c>
      <c r="V129" s="188"/>
    </row>
    <row r="130" spans="1:22" x14ac:dyDescent="0.25">
      <c r="A130" s="15"/>
      <c r="B130" s="136"/>
      <c r="C130" s="40"/>
      <c r="D130" s="137"/>
      <c r="E130" s="138"/>
      <c r="F130" s="137"/>
      <c r="G130" s="40"/>
      <c r="H130" s="137"/>
      <c r="I130" s="138"/>
      <c r="J130" s="137"/>
      <c r="K130" s="40"/>
      <c r="L130" s="137"/>
      <c r="M130" s="138"/>
      <c r="N130" s="137"/>
      <c r="O130" s="40"/>
      <c r="P130" s="137"/>
      <c r="Q130" s="138"/>
      <c r="R130" s="137"/>
      <c r="S130" s="40"/>
      <c r="T130" s="137"/>
      <c r="U130" s="138"/>
      <c r="V130" s="137"/>
    </row>
    <row r="131" spans="1:22" x14ac:dyDescent="0.25">
      <c r="A131" s="15"/>
      <c r="B131" s="215" t="s">
        <v>97</v>
      </c>
      <c r="C131" s="191"/>
      <c r="D131" s="192"/>
      <c r="E131" s="193">
        <v>3821</v>
      </c>
      <c r="F131" s="192"/>
      <c r="G131" s="191"/>
      <c r="H131" s="192"/>
      <c r="I131" s="193">
        <v>67936</v>
      </c>
      <c r="J131" s="192"/>
      <c r="K131" s="191"/>
      <c r="L131" s="192"/>
      <c r="M131" s="193">
        <v>15912</v>
      </c>
      <c r="N131" s="192"/>
      <c r="O131" s="191"/>
      <c r="P131" s="192"/>
      <c r="Q131" s="194" t="s">
        <v>666</v>
      </c>
      <c r="R131" s="192" t="s">
        <v>201</v>
      </c>
      <c r="S131" s="191"/>
      <c r="T131" s="192"/>
      <c r="U131" s="193">
        <v>86059</v>
      </c>
      <c r="V131" s="192"/>
    </row>
    <row r="132" spans="1:22" ht="15.75" thickBot="1" x14ac:dyDescent="0.3">
      <c r="A132" s="15"/>
      <c r="B132" s="214" t="s">
        <v>98</v>
      </c>
      <c r="C132" s="187"/>
      <c r="D132" s="197"/>
      <c r="E132" s="198" t="s">
        <v>248</v>
      </c>
      <c r="F132" s="188"/>
      <c r="G132" s="187"/>
      <c r="H132" s="197"/>
      <c r="I132" s="199">
        <v>5372</v>
      </c>
      <c r="J132" s="188"/>
      <c r="K132" s="187"/>
      <c r="L132" s="197"/>
      <c r="M132" s="199">
        <v>3964</v>
      </c>
      <c r="N132" s="188"/>
      <c r="O132" s="187"/>
      <c r="P132" s="197"/>
      <c r="Q132" s="198" t="s">
        <v>248</v>
      </c>
      <c r="R132" s="188"/>
      <c r="S132" s="187"/>
      <c r="T132" s="197"/>
      <c r="U132" s="199">
        <v>9336</v>
      </c>
      <c r="V132" s="188"/>
    </row>
    <row r="133" spans="1:22" x14ac:dyDescent="0.25">
      <c r="A133" s="15"/>
      <c r="B133" s="190" t="s">
        <v>99</v>
      </c>
      <c r="C133" s="191"/>
      <c r="D133" s="192"/>
      <c r="E133" s="193">
        <v>3821</v>
      </c>
      <c r="F133" s="192"/>
      <c r="G133" s="191"/>
      <c r="H133" s="192"/>
      <c r="I133" s="193">
        <v>73308</v>
      </c>
      <c r="J133" s="192"/>
      <c r="K133" s="191"/>
      <c r="L133" s="192"/>
      <c r="M133" s="193">
        <v>19876</v>
      </c>
      <c r="N133" s="192"/>
      <c r="O133" s="191"/>
      <c r="P133" s="192"/>
      <c r="Q133" s="194" t="s">
        <v>666</v>
      </c>
      <c r="R133" s="192" t="s">
        <v>201</v>
      </c>
      <c r="S133" s="191"/>
      <c r="T133" s="192"/>
      <c r="U133" s="193">
        <v>95395</v>
      </c>
      <c r="V133" s="192"/>
    </row>
    <row r="134" spans="1:22" x14ac:dyDescent="0.25">
      <c r="A134" s="15"/>
      <c r="B134" s="136"/>
      <c r="C134" s="40"/>
      <c r="D134" s="137"/>
      <c r="E134" s="138"/>
      <c r="F134" s="137"/>
      <c r="G134" s="40"/>
      <c r="H134" s="137"/>
      <c r="I134" s="138"/>
      <c r="J134" s="137"/>
      <c r="K134" s="40"/>
      <c r="L134" s="137"/>
      <c r="M134" s="138"/>
      <c r="N134" s="137"/>
      <c r="O134" s="40"/>
      <c r="P134" s="137"/>
      <c r="Q134" s="138"/>
      <c r="R134" s="137"/>
      <c r="S134" s="40"/>
      <c r="T134" s="137"/>
      <c r="U134" s="138"/>
      <c r="V134" s="137"/>
    </row>
    <row r="135" spans="1:22" x14ac:dyDescent="0.25">
      <c r="A135" s="15"/>
      <c r="B135" s="195" t="s">
        <v>633</v>
      </c>
      <c r="C135" s="187"/>
      <c r="D135" s="188"/>
      <c r="E135" s="189" t="s">
        <v>667</v>
      </c>
      <c r="F135" s="188" t="s">
        <v>201</v>
      </c>
      <c r="G135" s="187"/>
      <c r="H135" s="188"/>
      <c r="I135" s="196">
        <v>14169</v>
      </c>
      <c r="J135" s="188"/>
      <c r="K135" s="187"/>
      <c r="L135" s="188"/>
      <c r="M135" s="189" t="s">
        <v>668</v>
      </c>
      <c r="N135" s="188" t="s">
        <v>201</v>
      </c>
      <c r="O135" s="187"/>
      <c r="P135" s="188"/>
      <c r="Q135" s="189">
        <v>42</v>
      </c>
      <c r="R135" s="188"/>
      <c r="S135" s="187"/>
      <c r="T135" s="188"/>
      <c r="U135" s="196">
        <v>10102</v>
      </c>
      <c r="V135" s="188"/>
    </row>
    <row r="136" spans="1:22" x14ac:dyDescent="0.25">
      <c r="A136" s="15"/>
      <c r="B136" s="136"/>
      <c r="C136" s="40"/>
      <c r="D136" s="137"/>
      <c r="E136" s="138"/>
      <c r="F136" s="137"/>
      <c r="G136" s="40"/>
      <c r="H136" s="137"/>
      <c r="I136" s="138"/>
      <c r="J136" s="137"/>
      <c r="K136" s="40"/>
      <c r="L136" s="137"/>
      <c r="M136" s="138"/>
      <c r="N136" s="137"/>
      <c r="O136" s="40"/>
      <c r="P136" s="137"/>
      <c r="Q136" s="138"/>
      <c r="R136" s="137"/>
      <c r="S136" s="40"/>
      <c r="T136" s="137"/>
      <c r="U136" s="138"/>
      <c r="V136" s="137"/>
    </row>
    <row r="137" spans="1:22" x14ac:dyDescent="0.25">
      <c r="A137" s="15"/>
      <c r="B137" s="215" t="s">
        <v>101</v>
      </c>
      <c r="C137" s="132"/>
      <c r="D137" s="135"/>
      <c r="E137" s="141"/>
      <c r="F137" s="135"/>
      <c r="G137" s="132"/>
      <c r="H137" s="135"/>
      <c r="I137" s="141"/>
      <c r="J137" s="135"/>
      <c r="K137" s="132"/>
      <c r="L137" s="135"/>
      <c r="M137" s="141"/>
      <c r="N137" s="135"/>
      <c r="O137" s="132"/>
      <c r="P137" s="135"/>
      <c r="Q137" s="141"/>
      <c r="R137" s="135"/>
      <c r="S137" s="132"/>
      <c r="T137" s="135"/>
      <c r="U137" s="141"/>
      <c r="V137" s="135"/>
    </row>
    <row r="138" spans="1:22" x14ac:dyDescent="0.25">
      <c r="A138" s="15"/>
      <c r="B138" s="195" t="s">
        <v>635</v>
      </c>
      <c r="C138" s="187"/>
      <c r="D138" s="188"/>
      <c r="E138" s="189" t="s">
        <v>669</v>
      </c>
      <c r="F138" s="188" t="s">
        <v>201</v>
      </c>
      <c r="G138" s="187"/>
      <c r="H138" s="188"/>
      <c r="I138" s="189" t="s">
        <v>670</v>
      </c>
      <c r="J138" s="188" t="s">
        <v>201</v>
      </c>
      <c r="K138" s="187"/>
      <c r="L138" s="188"/>
      <c r="M138" s="189" t="s">
        <v>671</v>
      </c>
      <c r="N138" s="188" t="s">
        <v>201</v>
      </c>
      <c r="O138" s="187"/>
      <c r="P138" s="188"/>
      <c r="Q138" s="189" t="s">
        <v>248</v>
      </c>
      <c r="R138" s="188"/>
      <c r="S138" s="187"/>
      <c r="T138" s="188"/>
      <c r="U138" s="189" t="s">
        <v>393</v>
      </c>
      <c r="V138" s="188" t="s">
        <v>201</v>
      </c>
    </row>
    <row r="139" spans="1:22" ht="15.75" thickBot="1" x14ac:dyDescent="0.3">
      <c r="A139" s="15"/>
      <c r="B139" s="190" t="s">
        <v>105</v>
      </c>
      <c r="C139" s="191"/>
      <c r="D139" s="205"/>
      <c r="E139" s="206">
        <v>322</v>
      </c>
      <c r="F139" s="192"/>
      <c r="G139" s="191"/>
      <c r="H139" s="205"/>
      <c r="I139" s="207">
        <v>1546</v>
      </c>
      <c r="J139" s="192"/>
      <c r="K139" s="191"/>
      <c r="L139" s="205"/>
      <c r="M139" s="206" t="s">
        <v>672</v>
      </c>
      <c r="N139" s="192" t="s">
        <v>201</v>
      </c>
      <c r="O139" s="191"/>
      <c r="P139" s="205"/>
      <c r="Q139" s="206" t="s">
        <v>673</v>
      </c>
      <c r="R139" s="192" t="s">
        <v>201</v>
      </c>
      <c r="S139" s="191"/>
      <c r="T139" s="205"/>
      <c r="U139" s="206">
        <v>422</v>
      </c>
      <c r="V139" s="192"/>
    </row>
    <row r="140" spans="1:22" ht="15.75" thickBot="1" x14ac:dyDescent="0.3">
      <c r="A140" s="15"/>
      <c r="B140" s="208" t="s">
        <v>640</v>
      </c>
      <c r="C140" s="187"/>
      <c r="D140" s="197"/>
      <c r="E140" s="198" t="s">
        <v>674</v>
      </c>
      <c r="F140" s="188" t="s">
        <v>201</v>
      </c>
      <c r="G140" s="187"/>
      <c r="H140" s="197"/>
      <c r="I140" s="198" t="s">
        <v>675</v>
      </c>
      <c r="J140" s="188" t="s">
        <v>201</v>
      </c>
      <c r="K140" s="187"/>
      <c r="L140" s="197"/>
      <c r="M140" s="198" t="s">
        <v>676</v>
      </c>
      <c r="N140" s="188" t="s">
        <v>201</v>
      </c>
      <c r="O140" s="187"/>
      <c r="P140" s="197"/>
      <c r="Q140" s="198" t="s">
        <v>673</v>
      </c>
      <c r="R140" s="188" t="s">
        <v>201</v>
      </c>
      <c r="S140" s="187"/>
      <c r="T140" s="197"/>
      <c r="U140" s="198" t="s">
        <v>677</v>
      </c>
      <c r="V140" s="188" t="s">
        <v>201</v>
      </c>
    </row>
    <row r="141" spans="1:22" x14ac:dyDescent="0.25">
      <c r="A141" s="15"/>
      <c r="B141" s="136"/>
      <c r="C141" s="40"/>
      <c r="D141" s="137"/>
      <c r="E141" s="138"/>
      <c r="F141" s="137"/>
      <c r="G141" s="40"/>
      <c r="H141" s="137"/>
      <c r="I141" s="138"/>
      <c r="J141" s="137"/>
      <c r="K141" s="40"/>
      <c r="L141" s="137"/>
      <c r="M141" s="138"/>
      <c r="N141" s="137"/>
      <c r="O141" s="40"/>
      <c r="P141" s="137"/>
      <c r="Q141" s="138"/>
      <c r="R141" s="137"/>
      <c r="S141" s="40"/>
      <c r="T141" s="137"/>
      <c r="U141" s="138"/>
      <c r="V141" s="137"/>
    </row>
    <row r="142" spans="1:22" x14ac:dyDescent="0.25">
      <c r="A142" s="15"/>
      <c r="B142" s="215" t="s">
        <v>645</v>
      </c>
      <c r="C142" s="191"/>
      <c r="D142" s="192"/>
      <c r="E142" s="194" t="s">
        <v>678</v>
      </c>
      <c r="F142" s="192" t="s">
        <v>201</v>
      </c>
      <c r="G142" s="191"/>
      <c r="H142" s="192"/>
      <c r="I142" s="193">
        <v>8891</v>
      </c>
      <c r="J142" s="192"/>
      <c r="K142" s="191"/>
      <c r="L142" s="192"/>
      <c r="M142" s="194" t="s">
        <v>679</v>
      </c>
      <c r="N142" s="192" t="s">
        <v>201</v>
      </c>
      <c r="O142" s="191"/>
      <c r="P142" s="192"/>
      <c r="Q142" s="194" t="s">
        <v>248</v>
      </c>
      <c r="R142" s="192"/>
      <c r="S142" s="191"/>
      <c r="T142" s="192"/>
      <c r="U142" s="194" t="s">
        <v>405</v>
      </c>
      <c r="V142" s="192" t="s">
        <v>201</v>
      </c>
    </row>
    <row r="143" spans="1:22" ht="15.75" thickBot="1" x14ac:dyDescent="0.3">
      <c r="A143" s="15"/>
      <c r="B143" s="214" t="s">
        <v>647</v>
      </c>
      <c r="C143" s="187"/>
      <c r="D143" s="197"/>
      <c r="E143" s="198" t="s">
        <v>680</v>
      </c>
      <c r="F143" s="188" t="s">
        <v>201</v>
      </c>
      <c r="G143" s="187"/>
      <c r="H143" s="197"/>
      <c r="I143" s="199">
        <v>2750</v>
      </c>
      <c r="J143" s="188"/>
      <c r="K143" s="187"/>
      <c r="L143" s="197"/>
      <c r="M143" s="198">
        <v>77</v>
      </c>
      <c r="N143" s="188"/>
      <c r="O143" s="187"/>
      <c r="P143" s="197"/>
      <c r="Q143" s="198" t="s">
        <v>248</v>
      </c>
      <c r="R143" s="188"/>
      <c r="S143" s="187"/>
      <c r="T143" s="197"/>
      <c r="U143" s="198" t="s">
        <v>681</v>
      </c>
      <c r="V143" s="188" t="s">
        <v>201</v>
      </c>
    </row>
    <row r="144" spans="1:22" ht="26.25" x14ac:dyDescent="0.25">
      <c r="A144" s="15"/>
      <c r="B144" s="215" t="s">
        <v>650</v>
      </c>
      <c r="C144" s="191"/>
      <c r="D144" s="192"/>
      <c r="E144" s="194" t="s">
        <v>682</v>
      </c>
      <c r="F144" s="192" t="s">
        <v>201</v>
      </c>
      <c r="G144" s="191"/>
      <c r="H144" s="192"/>
      <c r="I144" s="193">
        <v>6141</v>
      </c>
      <c r="J144" s="192"/>
      <c r="K144" s="191"/>
      <c r="L144" s="192"/>
      <c r="M144" s="194" t="s">
        <v>683</v>
      </c>
      <c r="N144" s="192" t="s">
        <v>201</v>
      </c>
      <c r="O144" s="191"/>
      <c r="P144" s="192"/>
      <c r="Q144" s="194" t="s">
        <v>248</v>
      </c>
      <c r="R144" s="192"/>
      <c r="S144" s="191"/>
      <c r="T144" s="192"/>
      <c r="U144" s="194" t="s">
        <v>684</v>
      </c>
      <c r="V144" s="192" t="s">
        <v>201</v>
      </c>
    </row>
    <row r="145" spans="1:22" ht="15.75" thickBot="1" x14ac:dyDescent="0.3">
      <c r="A145" s="15"/>
      <c r="B145" s="214" t="s">
        <v>653</v>
      </c>
      <c r="C145" s="187"/>
      <c r="D145" s="197"/>
      <c r="E145" s="199">
        <v>1897</v>
      </c>
      <c r="F145" s="188"/>
      <c r="G145" s="187"/>
      <c r="H145" s="197"/>
      <c r="I145" s="198" t="s">
        <v>685</v>
      </c>
      <c r="J145" s="188" t="s">
        <v>201</v>
      </c>
      <c r="K145" s="187"/>
      <c r="L145" s="197"/>
      <c r="M145" s="199">
        <v>6981</v>
      </c>
      <c r="N145" s="188"/>
      <c r="O145" s="187"/>
      <c r="P145" s="197"/>
      <c r="Q145" s="198" t="s">
        <v>686</v>
      </c>
      <c r="R145" s="188" t="s">
        <v>201</v>
      </c>
      <c r="S145" s="187"/>
      <c r="T145" s="197"/>
      <c r="U145" s="198" t="s">
        <v>248</v>
      </c>
      <c r="V145" s="188"/>
    </row>
    <row r="146" spans="1:22" ht="15.75" thickBot="1" x14ac:dyDescent="0.3">
      <c r="A146" s="15"/>
      <c r="B146" s="215" t="s">
        <v>655</v>
      </c>
      <c r="C146" s="191"/>
      <c r="D146" s="202" t="s">
        <v>193</v>
      </c>
      <c r="E146" s="204" t="s">
        <v>684</v>
      </c>
      <c r="F146" s="192" t="s">
        <v>201</v>
      </c>
      <c r="G146" s="191"/>
      <c r="H146" s="202" t="s">
        <v>193</v>
      </c>
      <c r="I146" s="203">
        <v>1906</v>
      </c>
      <c r="J146" s="192"/>
      <c r="K146" s="191"/>
      <c r="L146" s="202" t="s">
        <v>193</v>
      </c>
      <c r="M146" s="203">
        <v>2737</v>
      </c>
      <c r="N146" s="192"/>
      <c r="O146" s="191"/>
      <c r="P146" s="202" t="s">
        <v>193</v>
      </c>
      <c r="Q146" s="204" t="s">
        <v>686</v>
      </c>
      <c r="R146" s="192" t="s">
        <v>201</v>
      </c>
      <c r="S146" s="191"/>
      <c r="T146" s="202" t="s">
        <v>193</v>
      </c>
      <c r="U146" s="204" t="s">
        <v>684</v>
      </c>
      <c r="V146" s="192" t="s">
        <v>201</v>
      </c>
    </row>
    <row r="147" spans="1:22" ht="15.75" thickTop="1" x14ac:dyDescent="0.25">
      <c r="A147" s="15"/>
      <c r="B147" s="136"/>
      <c r="C147" s="40"/>
      <c r="D147" s="137"/>
      <c r="E147" s="138"/>
      <c r="F147" s="137"/>
      <c r="G147" s="40"/>
      <c r="H147" s="137"/>
      <c r="I147" s="138"/>
      <c r="J147" s="137"/>
      <c r="K147" s="40"/>
      <c r="L147" s="137"/>
      <c r="M147" s="138"/>
      <c r="N147" s="137"/>
      <c r="O147" s="40"/>
      <c r="P147" s="137"/>
      <c r="Q147" s="138"/>
      <c r="R147" s="137"/>
      <c r="S147" s="40"/>
      <c r="T147" s="137"/>
      <c r="U147" s="138"/>
      <c r="V147" s="137"/>
    </row>
    <row r="148" spans="1:22" x14ac:dyDescent="0.25">
      <c r="A148" s="15"/>
      <c r="B148" s="214" t="s">
        <v>656</v>
      </c>
      <c r="C148" s="187"/>
      <c r="D148" s="188" t="s">
        <v>193</v>
      </c>
      <c r="E148" s="189" t="s">
        <v>684</v>
      </c>
      <c r="F148" s="188" t="s">
        <v>201</v>
      </c>
      <c r="G148" s="187"/>
      <c r="H148" s="188" t="s">
        <v>193</v>
      </c>
      <c r="I148" s="196">
        <v>1906</v>
      </c>
      <c r="J148" s="188"/>
      <c r="K148" s="187"/>
      <c r="L148" s="188" t="s">
        <v>193</v>
      </c>
      <c r="M148" s="196">
        <v>2737</v>
      </c>
      <c r="N148" s="188"/>
      <c r="O148" s="187"/>
      <c r="P148" s="188" t="s">
        <v>193</v>
      </c>
      <c r="Q148" s="189" t="s">
        <v>686</v>
      </c>
      <c r="R148" s="188" t="s">
        <v>201</v>
      </c>
      <c r="S148" s="187"/>
      <c r="T148" s="188" t="s">
        <v>193</v>
      </c>
      <c r="U148" s="189" t="s">
        <v>684</v>
      </c>
      <c r="V148" s="188" t="s">
        <v>201</v>
      </c>
    </row>
    <row r="149" spans="1:22" ht="27" thickBot="1" x14ac:dyDescent="0.3">
      <c r="A149" s="15"/>
      <c r="B149" s="215" t="s">
        <v>657</v>
      </c>
      <c r="C149" s="191"/>
      <c r="D149" s="205"/>
      <c r="E149" s="206" t="s">
        <v>687</v>
      </c>
      <c r="F149" s="192" t="s">
        <v>201</v>
      </c>
      <c r="G149" s="191"/>
      <c r="H149" s="205"/>
      <c r="I149" s="206" t="s">
        <v>688</v>
      </c>
      <c r="J149" s="192" t="s">
        <v>201</v>
      </c>
      <c r="K149" s="191"/>
      <c r="L149" s="205"/>
      <c r="M149" s="206" t="s">
        <v>689</v>
      </c>
      <c r="N149" s="192" t="s">
        <v>201</v>
      </c>
      <c r="O149" s="191"/>
      <c r="P149" s="205"/>
      <c r="Q149" s="206" t="s">
        <v>248</v>
      </c>
      <c r="R149" s="192"/>
      <c r="S149" s="191"/>
      <c r="T149" s="205"/>
      <c r="U149" s="206" t="s">
        <v>543</v>
      </c>
      <c r="V149" s="192" t="s">
        <v>201</v>
      </c>
    </row>
    <row r="150" spans="1:22" ht="15.75" thickBot="1" x14ac:dyDescent="0.3">
      <c r="A150" s="15"/>
      <c r="B150" s="214" t="s">
        <v>658</v>
      </c>
      <c r="C150" s="187"/>
      <c r="D150" s="216" t="s">
        <v>193</v>
      </c>
      <c r="E150" s="217" t="s">
        <v>690</v>
      </c>
      <c r="F150" s="188" t="s">
        <v>201</v>
      </c>
      <c r="G150" s="187"/>
      <c r="H150" s="216" t="s">
        <v>193</v>
      </c>
      <c r="I150" s="217">
        <v>484</v>
      </c>
      <c r="J150" s="188"/>
      <c r="K150" s="187"/>
      <c r="L150" s="216" t="s">
        <v>193</v>
      </c>
      <c r="M150" s="217">
        <v>76</v>
      </c>
      <c r="N150" s="188"/>
      <c r="O150" s="187"/>
      <c r="P150" s="216" t="s">
        <v>193</v>
      </c>
      <c r="Q150" s="217" t="s">
        <v>686</v>
      </c>
      <c r="R150" s="188" t="s">
        <v>201</v>
      </c>
      <c r="S150" s="187"/>
      <c r="T150" s="216" t="s">
        <v>193</v>
      </c>
      <c r="U150" s="217" t="s">
        <v>691</v>
      </c>
      <c r="V150" s="188" t="s">
        <v>201</v>
      </c>
    </row>
    <row r="151" spans="1:22" ht="15.75" thickTop="1"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row>
    <row r="152" spans="1:22" x14ac:dyDescent="0.25">
      <c r="A152" s="15"/>
      <c r="B152" s="42" t="s">
        <v>625</v>
      </c>
      <c r="C152" s="42"/>
      <c r="D152" s="42"/>
      <c r="E152" s="42"/>
      <c r="F152" s="42"/>
      <c r="G152" s="42"/>
      <c r="H152" s="42"/>
      <c r="I152" s="42"/>
      <c r="J152" s="42"/>
      <c r="K152" s="42"/>
      <c r="L152" s="42"/>
      <c r="M152" s="42"/>
      <c r="N152" s="42"/>
      <c r="O152" s="42"/>
      <c r="P152" s="42"/>
      <c r="Q152" s="42"/>
      <c r="R152" s="42"/>
      <c r="S152" s="42"/>
      <c r="T152" s="42"/>
      <c r="U152" s="42"/>
      <c r="V152" s="42"/>
    </row>
    <row r="153" spans="1:22" x14ac:dyDescent="0.25">
      <c r="A153" s="15"/>
      <c r="B153" s="42" t="s">
        <v>692</v>
      </c>
      <c r="C153" s="42"/>
      <c r="D153" s="42"/>
      <c r="E153" s="42"/>
      <c r="F153" s="42"/>
      <c r="G153" s="42"/>
      <c r="H153" s="42"/>
      <c r="I153" s="42"/>
      <c r="J153" s="42"/>
      <c r="K153" s="42"/>
      <c r="L153" s="42"/>
      <c r="M153" s="42"/>
      <c r="N153" s="42"/>
      <c r="O153" s="42"/>
      <c r="P153" s="42"/>
      <c r="Q153" s="42"/>
      <c r="R153" s="42"/>
      <c r="S153" s="42"/>
      <c r="T153" s="42"/>
      <c r="U153" s="42"/>
      <c r="V153" s="42"/>
    </row>
    <row r="154" spans="1:22"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row>
    <row r="155" spans="1:22"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row>
    <row r="156" spans="1:22" ht="15.75" thickBot="1" x14ac:dyDescent="0.3">
      <c r="A156" s="15"/>
      <c r="B156" s="136"/>
      <c r="C156" s="182"/>
      <c r="D156" s="212" t="s">
        <v>581</v>
      </c>
      <c r="E156" s="212"/>
      <c r="F156" s="182"/>
      <c r="G156" s="182"/>
      <c r="H156" s="212" t="s">
        <v>582</v>
      </c>
      <c r="I156" s="212"/>
      <c r="J156" s="182"/>
      <c r="K156" s="182"/>
      <c r="L156" s="212" t="s">
        <v>583</v>
      </c>
      <c r="M156" s="212"/>
      <c r="N156" s="182"/>
      <c r="O156" s="182"/>
      <c r="P156" s="212" t="s">
        <v>584</v>
      </c>
      <c r="Q156" s="212"/>
      <c r="R156" s="182"/>
      <c r="S156" s="182"/>
      <c r="T156" s="212" t="s">
        <v>585</v>
      </c>
      <c r="U156" s="212"/>
      <c r="V156" s="182"/>
    </row>
    <row r="157" spans="1:22" x14ac:dyDescent="0.25">
      <c r="A157" s="15"/>
      <c r="B157" s="136"/>
      <c r="C157" s="183"/>
      <c r="D157" s="184"/>
      <c r="E157" s="185"/>
      <c r="F157" s="184"/>
      <c r="G157" s="183"/>
      <c r="H157" s="184"/>
      <c r="I157" s="185"/>
      <c r="J157" s="184"/>
      <c r="K157" s="183"/>
      <c r="L157" s="184"/>
      <c r="M157" s="185"/>
      <c r="N157" s="184"/>
      <c r="O157" s="183"/>
      <c r="P157" s="184"/>
      <c r="Q157" s="185"/>
      <c r="R157" s="184"/>
      <c r="S157" s="183"/>
      <c r="T157" s="184"/>
      <c r="U157" s="185"/>
      <c r="V157" s="184"/>
    </row>
    <row r="158" spans="1:22" x14ac:dyDescent="0.25">
      <c r="A158" s="15"/>
      <c r="B158" s="214" t="s">
        <v>94</v>
      </c>
      <c r="C158" s="128"/>
      <c r="D158" s="129" t="s">
        <v>193</v>
      </c>
      <c r="E158" s="147" t="s">
        <v>248</v>
      </c>
      <c r="F158" s="129"/>
      <c r="G158" s="128"/>
      <c r="H158" s="129" t="s">
        <v>193</v>
      </c>
      <c r="I158" s="130">
        <v>741149</v>
      </c>
      <c r="J158" s="129"/>
      <c r="K158" s="128"/>
      <c r="L158" s="129" t="s">
        <v>193</v>
      </c>
      <c r="M158" s="130">
        <v>249534</v>
      </c>
      <c r="N158" s="129"/>
      <c r="O158" s="128"/>
      <c r="P158" s="129" t="s">
        <v>193</v>
      </c>
      <c r="Q158" s="147" t="s">
        <v>693</v>
      </c>
      <c r="R158" s="129" t="s">
        <v>201</v>
      </c>
      <c r="S158" s="128"/>
      <c r="T158" s="129" t="s">
        <v>193</v>
      </c>
      <c r="U158" s="130">
        <v>961145</v>
      </c>
      <c r="V158" s="129"/>
    </row>
    <row r="159" spans="1:22" ht="15.75" thickBot="1" x14ac:dyDescent="0.3">
      <c r="A159" s="15"/>
      <c r="B159" s="215" t="s">
        <v>95</v>
      </c>
      <c r="C159" s="132"/>
      <c r="D159" s="133"/>
      <c r="E159" s="134" t="s">
        <v>248</v>
      </c>
      <c r="F159" s="135"/>
      <c r="G159" s="132"/>
      <c r="H159" s="133"/>
      <c r="I159" s="154">
        <v>565174</v>
      </c>
      <c r="J159" s="135"/>
      <c r="K159" s="132"/>
      <c r="L159" s="133"/>
      <c r="M159" s="154">
        <v>206949</v>
      </c>
      <c r="N159" s="135"/>
      <c r="O159" s="132"/>
      <c r="P159" s="133"/>
      <c r="Q159" s="134" t="s">
        <v>694</v>
      </c>
      <c r="R159" s="135" t="s">
        <v>201</v>
      </c>
      <c r="S159" s="132"/>
      <c r="T159" s="133"/>
      <c r="U159" s="154">
        <v>745655</v>
      </c>
      <c r="V159" s="135"/>
    </row>
    <row r="160" spans="1:22" x14ac:dyDescent="0.25">
      <c r="A160" s="15"/>
      <c r="B160" s="195" t="s">
        <v>96</v>
      </c>
      <c r="C160" s="128"/>
      <c r="D160" s="129"/>
      <c r="E160" s="147" t="s">
        <v>248</v>
      </c>
      <c r="F160" s="129"/>
      <c r="G160" s="128"/>
      <c r="H160" s="129"/>
      <c r="I160" s="130">
        <v>175975</v>
      </c>
      <c r="J160" s="129"/>
      <c r="K160" s="128"/>
      <c r="L160" s="129"/>
      <c r="M160" s="130">
        <v>42585</v>
      </c>
      <c r="N160" s="129"/>
      <c r="O160" s="128"/>
      <c r="P160" s="129"/>
      <c r="Q160" s="147" t="s">
        <v>695</v>
      </c>
      <c r="R160" s="129" t="s">
        <v>201</v>
      </c>
      <c r="S160" s="128"/>
      <c r="T160" s="129"/>
      <c r="U160" s="130">
        <v>215490</v>
      </c>
      <c r="V160" s="129"/>
    </row>
    <row r="161" spans="1:22" x14ac:dyDescent="0.25">
      <c r="A161" s="15"/>
      <c r="B161" s="136"/>
      <c r="C161" s="40"/>
      <c r="D161" s="137"/>
      <c r="E161" s="138"/>
      <c r="F161" s="137"/>
      <c r="G161" s="40"/>
      <c r="H161" s="137"/>
      <c r="I161" s="138"/>
      <c r="J161" s="137"/>
      <c r="K161" s="40"/>
      <c r="L161" s="137"/>
      <c r="M161" s="138"/>
      <c r="N161" s="137"/>
      <c r="O161" s="40"/>
      <c r="P161" s="137"/>
      <c r="Q161" s="138"/>
      <c r="R161" s="137"/>
      <c r="S161" s="40"/>
      <c r="T161" s="137"/>
      <c r="U161" s="138"/>
      <c r="V161" s="137"/>
    </row>
    <row r="162" spans="1:22" x14ac:dyDescent="0.25">
      <c r="A162" s="15"/>
      <c r="B162" s="215" t="s">
        <v>97</v>
      </c>
      <c r="C162" s="132"/>
      <c r="D162" s="135"/>
      <c r="E162" s="149">
        <v>13491</v>
      </c>
      <c r="F162" s="135"/>
      <c r="G162" s="132"/>
      <c r="H162" s="135"/>
      <c r="I162" s="149">
        <v>136615</v>
      </c>
      <c r="J162" s="135"/>
      <c r="K162" s="132"/>
      <c r="L162" s="135"/>
      <c r="M162" s="149">
        <v>30408</v>
      </c>
      <c r="N162" s="135"/>
      <c r="O162" s="132"/>
      <c r="P162" s="135"/>
      <c r="Q162" s="141" t="s">
        <v>696</v>
      </c>
      <c r="R162" s="135" t="s">
        <v>201</v>
      </c>
      <c r="S162" s="132"/>
      <c r="T162" s="135"/>
      <c r="U162" s="149">
        <v>177302</v>
      </c>
      <c r="V162" s="135"/>
    </row>
    <row r="163" spans="1:22" ht="15.75" thickBot="1" x14ac:dyDescent="0.3">
      <c r="A163" s="15"/>
      <c r="B163" s="214" t="s">
        <v>98</v>
      </c>
      <c r="C163" s="128"/>
      <c r="D163" s="151"/>
      <c r="E163" s="155" t="s">
        <v>248</v>
      </c>
      <c r="F163" s="129"/>
      <c r="G163" s="128"/>
      <c r="H163" s="151"/>
      <c r="I163" s="152">
        <v>1492</v>
      </c>
      <c r="J163" s="129"/>
      <c r="K163" s="128"/>
      <c r="L163" s="151"/>
      <c r="M163" s="155">
        <v>42</v>
      </c>
      <c r="N163" s="129"/>
      <c r="O163" s="128"/>
      <c r="P163" s="151"/>
      <c r="Q163" s="155" t="s">
        <v>248</v>
      </c>
      <c r="R163" s="129"/>
      <c r="S163" s="128"/>
      <c r="T163" s="151"/>
      <c r="U163" s="152">
        <v>1534</v>
      </c>
      <c r="V163" s="129"/>
    </row>
    <row r="164" spans="1:22" x14ac:dyDescent="0.25">
      <c r="A164" s="15"/>
      <c r="B164" s="190" t="s">
        <v>99</v>
      </c>
      <c r="C164" s="132"/>
      <c r="D164" s="135"/>
      <c r="E164" s="149">
        <v>13491</v>
      </c>
      <c r="F164" s="135"/>
      <c r="G164" s="132"/>
      <c r="H164" s="135"/>
      <c r="I164" s="149">
        <v>138107</v>
      </c>
      <c r="J164" s="135"/>
      <c r="K164" s="132"/>
      <c r="L164" s="135"/>
      <c r="M164" s="149">
        <v>30450</v>
      </c>
      <c r="N164" s="135"/>
      <c r="O164" s="132"/>
      <c r="P164" s="135"/>
      <c r="Q164" s="141" t="s">
        <v>696</v>
      </c>
      <c r="R164" s="135" t="s">
        <v>201</v>
      </c>
      <c r="S164" s="132"/>
      <c r="T164" s="135"/>
      <c r="U164" s="149">
        <v>178836</v>
      </c>
      <c r="V164" s="135"/>
    </row>
    <row r="165" spans="1:22" x14ac:dyDescent="0.25">
      <c r="A165" s="15"/>
      <c r="B165" s="136"/>
      <c r="C165" s="40"/>
      <c r="D165" s="137"/>
      <c r="E165" s="138"/>
      <c r="F165" s="137"/>
      <c r="G165" s="40"/>
      <c r="H165" s="137"/>
      <c r="I165" s="138"/>
      <c r="J165" s="137"/>
      <c r="K165" s="40"/>
      <c r="L165" s="137"/>
      <c r="M165" s="138"/>
      <c r="N165" s="137"/>
      <c r="O165" s="40"/>
      <c r="P165" s="137"/>
      <c r="Q165" s="138"/>
      <c r="R165" s="137"/>
      <c r="S165" s="40"/>
      <c r="T165" s="137"/>
      <c r="U165" s="138"/>
      <c r="V165" s="137"/>
    </row>
    <row r="166" spans="1:22" x14ac:dyDescent="0.25">
      <c r="A166" s="15"/>
      <c r="B166" s="195" t="s">
        <v>633</v>
      </c>
      <c r="C166" s="128"/>
      <c r="D166" s="129"/>
      <c r="E166" s="147" t="s">
        <v>697</v>
      </c>
      <c r="F166" s="129" t="s">
        <v>201</v>
      </c>
      <c r="G166" s="128"/>
      <c r="H166" s="129"/>
      <c r="I166" s="130">
        <v>37868</v>
      </c>
      <c r="J166" s="129"/>
      <c r="K166" s="128"/>
      <c r="L166" s="129"/>
      <c r="M166" s="130">
        <v>12135</v>
      </c>
      <c r="N166" s="129"/>
      <c r="O166" s="128"/>
      <c r="P166" s="129"/>
      <c r="Q166" s="147">
        <v>142</v>
      </c>
      <c r="R166" s="129"/>
      <c r="S166" s="128"/>
      <c r="T166" s="129"/>
      <c r="U166" s="130">
        <v>36654</v>
      </c>
      <c r="V166" s="129"/>
    </row>
    <row r="167" spans="1:22" x14ac:dyDescent="0.25">
      <c r="A167" s="15"/>
      <c r="B167" s="136"/>
      <c r="C167" s="40"/>
      <c r="D167" s="137"/>
      <c r="E167" s="138"/>
      <c r="F167" s="137"/>
      <c r="G167" s="40"/>
      <c r="H167" s="137"/>
      <c r="I167" s="138"/>
      <c r="J167" s="137"/>
      <c r="K167" s="40"/>
      <c r="L167" s="137"/>
      <c r="M167" s="138"/>
      <c r="N167" s="137"/>
      <c r="O167" s="40"/>
      <c r="P167" s="137"/>
      <c r="Q167" s="138"/>
      <c r="R167" s="137"/>
      <c r="S167" s="40"/>
      <c r="T167" s="137"/>
      <c r="U167" s="138"/>
      <c r="V167" s="137"/>
    </row>
    <row r="168" spans="1:22" x14ac:dyDescent="0.25">
      <c r="A168" s="15"/>
      <c r="B168" s="215" t="s">
        <v>101</v>
      </c>
      <c r="C168" s="132"/>
      <c r="D168" s="135"/>
      <c r="E168" s="141"/>
      <c r="F168" s="135"/>
      <c r="G168" s="132"/>
      <c r="H168" s="135"/>
      <c r="I168" s="141"/>
      <c r="J168" s="135"/>
      <c r="K168" s="132"/>
      <c r="L168" s="135"/>
      <c r="M168" s="141"/>
      <c r="N168" s="135"/>
      <c r="O168" s="132"/>
      <c r="P168" s="135"/>
      <c r="Q168" s="141"/>
      <c r="R168" s="135"/>
      <c r="S168" s="132"/>
      <c r="T168" s="135"/>
      <c r="U168" s="141"/>
      <c r="V168" s="135"/>
    </row>
    <row r="169" spans="1:22" x14ac:dyDescent="0.25">
      <c r="A169" s="15"/>
      <c r="B169" s="195" t="s">
        <v>635</v>
      </c>
      <c r="C169" s="128"/>
      <c r="D169" s="129"/>
      <c r="E169" s="147" t="s">
        <v>698</v>
      </c>
      <c r="F169" s="129" t="s">
        <v>201</v>
      </c>
      <c r="G169" s="128"/>
      <c r="H169" s="129"/>
      <c r="I169" s="147" t="s">
        <v>699</v>
      </c>
      <c r="J169" s="129" t="s">
        <v>201</v>
      </c>
      <c r="K169" s="128"/>
      <c r="L169" s="129"/>
      <c r="M169" s="147" t="s">
        <v>680</v>
      </c>
      <c r="N169" s="129" t="s">
        <v>201</v>
      </c>
      <c r="O169" s="128"/>
      <c r="P169" s="129"/>
      <c r="Q169" s="147" t="s">
        <v>248</v>
      </c>
      <c r="R169" s="129"/>
      <c r="S169" s="128"/>
      <c r="T169" s="129"/>
      <c r="U169" s="147" t="s">
        <v>394</v>
      </c>
      <c r="V169" s="129" t="s">
        <v>201</v>
      </c>
    </row>
    <row r="170" spans="1:22" x14ac:dyDescent="0.25">
      <c r="A170" s="15"/>
      <c r="B170" s="190" t="s">
        <v>104</v>
      </c>
      <c r="C170" s="132"/>
      <c r="D170" s="135"/>
      <c r="E170" s="141" t="s">
        <v>401</v>
      </c>
      <c r="F170" s="135" t="s">
        <v>201</v>
      </c>
      <c r="G170" s="132"/>
      <c r="H170" s="135"/>
      <c r="I170" s="141" t="s">
        <v>248</v>
      </c>
      <c r="J170" s="135"/>
      <c r="K170" s="132"/>
      <c r="L170" s="135"/>
      <c r="M170" s="141" t="s">
        <v>248</v>
      </c>
      <c r="N170" s="135"/>
      <c r="O170" s="132"/>
      <c r="P170" s="135"/>
      <c r="Q170" s="141" t="s">
        <v>248</v>
      </c>
      <c r="R170" s="135"/>
      <c r="S170" s="132"/>
      <c r="T170" s="135"/>
      <c r="U170" s="141" t="s">
        <v>401</v>
      </c>
      <c r="V170" s="135" t="s">
        <v>201</v>
      </c>
    </row>
    <row r="171" spans="1:22" ht="15.75" thickBot="1" x14ac:dyDescent="0.3">
      <c r="A171" s="15"/>
      <c r="B171" s="195" t="s">
        <v>105</v>
      </c>
      <c r="C171" s="128"/>
      <c r="D171" s="151"/>
      <c r="E171" s="155">
        <v>127</v>
      </c>
      <c r="F171" s="129"/>
      <c r="G171" s="128"/>
      <c r="H171" s="151"/>
      <c r="I171" s="152">
        <v>3072</v>
      </c>
      <c r="J171" s="129"/>
      <c r="K171" s="128"/>
      <c r="L171" s="151"/>
      <c r="M171" s="155" t="s">
        <v>700</v>
      </c>
      <c r="N171" s="129" t="s">
        <v>201</v>
      </c>
      <c r="O171" s="128"/>
      <c r="P171" s="151"/>
      <c r="Q171" s="155" t="s">
        <v>701</v>
      </c>
      <c r="R171" s="129" t="s">
        <v>201</v>
      </c>
      <c r="S171" s="128"/>
      <c r="T171" s="151"/>
      <c r="U171" s="152">
        <v>1689</v>
      </c>
      <c r="V171" s="129"/>
    </row>
    <row r="172" spans="1:22" ht="15.75" thickBot="1" x14ac:dyDescent="0.3">
      <c r="A172" s="15"/>
      <c r="B172" s="200" t="s">
        <v>640</v>
      </c>
      <c r="C172" s="132"/>
      <c r="D172" s="133"/>
      <c r="E172" s="134" t="s">
        <v>702</v>
      </c>
      <c r="F172" s="135" t="s">
        <v>201</v>
      </c>
      <c r="G172" s="132"/>
      <c r="H172" s="133"/>
      <c r="I172" s="134" t="s">
        <v>703</v>
      </c>
      <c r="J172" s="135" t="s">
        <v>201</v>
      </c>
      <c r="K172" s="132"/>
      <c r="L172" s="133"/>
      <c r="M172" s="134" t="s">
        <v>704</v>
      </c>
      <c r="N172" s="135" t="s">
        <v>201</v>
      </c>
      <c r="O172" s="132"/>
      <c r="P172" s="133"/>
      <c r="Q172" s="134" t="s">
        <v>701</v>
      </c>
      <c r="R172" s="135" t="s">
        <v>201</v>
      </c>
      <c r="S172" s="132"/>
      <c r="T172" s="133"/>
      <c r="U172" s="134" t="s">
        <v>705</v>
      </c>
      <c r="V172" s="135" t="s">
        <v>201</v>
      </c>
    </row>
    <row r="173" spans="1:22" x14ac:dyDescent="0.25">
      <c r="A173" s="15"/>
      <c r="B173" s="136"/>
      <c r="C173" s="40"/>
      <c r="D173" s="137"/>
      <c r="E173" s="138"/>
      <c r="F173" s="137"/>
      <c r="G173" s="40"/>
      <c r="H173" s="137"/>
      <c r="I173" s="138"/>
      <c r="J173" s="137"/>
      <c r="K173" s="40"/>
      <c r="L173" s="137"/>
      <c r="M173" s="138"/>
      <c r="N173" s="137"/>
      <c r="O173" s="40"/>
      <c r="P173" s="137"/>
      <c r="Q173" s="138"/>
      <c r="R173" s="137"/>
      <c r="S173" s="40"/>
      <c r="T173" s="137"/>
      <c r="U173" s="138"/>
      <c r="V173" s="137"/>
    </row>
    <row r="174" spans="1:22" x14ac:dyDescent="0.25">
      <c r="A174" s="15"/>
      <c r="B174" s="214" t="s">
        <v>645</v>
      </c>
      <c r="C174" s="128"/>
      <c r="D174" s="129"/>
      <c r="E174" s="147" t="s">
        <v>706</v>
      </c>
      <c r="F174" s="129" t="s">
        <v>201</v>
      </c>
      <c r="G174" s="128"/>
      <c r="H174" s="129"/>
      <c r="I174" s="130">
        <v>26361</v>
      </c>
      <c r="J174" s="129"/>
      <c r="K174" s="128"/>
      <c r="L174" s="129"/>
      <c r="M174" s="130">
        <v>6374</v>
      </c>
      <c r="N174" s="129"/>
      <c r="O174" s="128"/>
      <c r="P174" s="129"/>
      <c r="Q174" s="147" t="s">
        <v>248</v>
      </c>
      <c r="R174" s="129"/>
      <c r="S174" s="128"/>
      <c r="T174" s="129"/>
      <c r="U174" s="147" t="s">
        <v>406</v>
      </c>
      <c r="V174" s="129" t="s">
        <v>201</v>
      </c>
    </row>
    <row r="175" spans="1:22" ht="15.75" thickBot="1" x14ac:dyDescent="0.3">
      <c r="A175" s="15"/>
      <c r="B175" s="215" t="s">
        <v>647</v>
      </c>
      <c r="C175" s="132"/>
      <c r="D175" s="133"/>
      <c r="E175" s="134" t="s">
        <v>707</v>
      </c>
      <c r="F175" s="135" t="s">
        <v>201</v>
      </c>
      <c r="G175" s="132"/>
      <c r="H175" s="133"/>
      <c r="I175" s="154">
        <v>11692</v>
      </c>
      <c r="J175" s="135"/>
      <c r="K175" s="132"/>
      <c r="L175" s="133"/>
      <c r="M175" s="134">
        <v>467</v>
      </c>
      <c r="N175" s="135"/>
      <c r="O175" s="132"/>
      <c r="P175" s="133"/>
      <c r="Q175" s="134" t="s">
        <v>248</v>
      </c>
      <c r="R175" s="135"/>
      <c r="S175" s="132"/>
      <c r="T175" s="133"/>
      <c r="U175" s="134" t="s">
        <v>708</v>
      </c>
      <c r="V175" s="135" t="s">
        <v>201</v>
      </c>
    </row>
    <row r="176" spans="1:22" ht="26.25" x14ac:dyDescent="0.25">
      <c r="A176" s="15"/>
      <c r="B176" s="214" t="s">
        <v>650</v>
      </c>
      <c r="C176" s="128"/>
      <c r="D176" s="129"/>
      <c r="E176" s="147" t="s">
        <v>709</v>
      </c>
      <c r="F176" s="129" t="s">
        <v>201</v>
      </c>
      <c r="G176" s="128"/>
      <c r="H176" s="129"/>
      <c r="I176" s="130">
        <v>14669</v>
      </c>
      <c r="J176" s="129"/>
      <c r="K176" s="128"/>
      <c r="L176" s="129"/>
      <c r="M176" s="130">
        <v>5907</v>
      </c>
      <c r="N176" s="129"/>
      <c r="O176" s="128"/>
      <c r="P176" s="129"/>
      <c r="Q176" s="147" t="s">
        <v>248</v>
      </c>
      <c r="R176" s="129"/>
      <c r="S176" s="128"/>
      <c r="T176" s="129"/>
      <c r="U176" s="147" t="s">
        <v>710</v>
      </c>
      <c r="V176" s="129" t="s">
        <v>201</v>
      </c>
    </row>
    <row r="177" spans="1:22" ht="15.75" thickBot="1" x14ac:dyDescent="0.3">
      <c r="A177" s="15"/>
      <c r="B177" s="215" t="s">
        <v>653</v>
      </c>
      <c r="C177" s="132"/>
      <c r="D177" s="133"/>
      <c r="E177" s="154">
        <v>20576</v>
      </c>
      <c r="F177" s="135"/>
      <c r="G177" s="132"/>
      <c r="H177" s="133"/>
      <c r="I177" s="154">
        <v>5748</v>
      </c>
      <c r="J177" s="135"/>
      <c r="K177" s="132"/>
      <c r="L177" s="133"/>
      <c r="M177" s="154">
        <v>14669</v>
      </c>
      <c r="N177" s="135"/>
      <c r="O177" s="132"/>
      <c r="P177" s="133"/>
      <c r="Q177" s="134" t="s">
        <v>711</v>
      </c>
      <c r="R177" s="135" t="s">
        <v>201</v>
      </c>
      <c r="S177" s="132"/>
      <c r="T177" s="133"/>
      <c r="U177" s="134" t="s">
        <v>248</v>
      </c>
      <c r="V177" s="135"/>
    </row>
    <row r="178" spans="1:22" ht="15.75" thickBot="1" x14ac:dyDescent="0.3">
      <c r="A178" s="15"/>
      <c r="B178" s="214" t="s">
        <v>655</v>
      </c>
      <c r="C178" s="128"/>
      <c r="D178" s="139" t="s">
        <v>193</v>
      </c>
      <c r="E178" s="158" t="s">
        <v>710</v>
      </c>
      <c r="F178" s="129" t="s">
        <v>201</v>
      </c>
      <c r="G178" s="128"/>
      <c r="H178" s="139" t="s">
        <v>193</v>
      </c>
      <c r="I178" s="140">
        <v>20417</v>
      </c>
      <c r="J178" s="129"/>
      <c r="K178" s="128"/>
      <c r="L178" s="139" t="s">
        <v>193</v>
      </c>
      <c r="M178" s="140">
        <v>20576</v>
      </c>
      <c r="N178" s="129"/>
      <c r="O178" s="128"/>
      <c r="P178" s="139" t="s">
        <v>193</v>
      </c>
      <c r="Q178" s="158" t="s">
        <v>711</v>
      </c>
      <c r="R178" s="129" t="s">
        <v>201</v>
      </c>
      <c r="S178" s="128"/>
      <c r="T178" s="139" t="s">
        <v>193</v>
      </c>
      <c r="U178" s="158" t="s">
        <v>710</v>
      </c>
      <c r="V178" s="129" t="s">
        <v>201</v>
      </c>
    </row>
    <row r="179" spans="1:22" ht="15.75" thickTop="1" x14ac:dyDescent="0.25">
      <c r="A179" s="15"/>
      <c r="B179" s="136"/>
      <c r="C179" s="40"/>
      <c r="D179" s="137"/>
      <c r="E179" s="138"/>
      <c r="F179" s="137"/>
      <c r="G179" s="40"/>
      <c r="H179" s="137"/>
      <c r="I179" s="138"/>
      <c r="J179" s="137"/>
      <c r="K179" s="40"/>
      <c r="L179" s="137"/>
      <c r="M179" s="138"/>
      <c r="N179" s="137"/>
      <c r="O179" s="40"/>
      <c r="P179" s="137"/>
      <c r="Q179" s="138"/>
      <c r="R179" s="137"/>
      <c r="S179" s="40"/>
      <c r="T179" s="137"/>
      <c r="U179" s="138"/>
      <c r="V179" s="137"/>
    </row>
    <row r="180" spans="1:22" x14ac:dyDescent="0.25">
      <c r="A180" s="15"/>
      <c r="B180" s="131" t="s">
        <v>656</v>
      </c>
      <c r="C180" s="132"/>
      <c r="D180" s="135" t="s">
        <v>193</v>
      </c>
      <c r="E180" s="141" t="s">
        <v>710</v>
      </c>
      <c r="F180" s="135" t="s">
        <v>201</v>
      </c>
      <c r="G180" s="132"/>
      <c r="H180" s="135" t="s">
        <v>193</v>
      </c>
      <c r="I180" s="149">
        <v>20417</v>
      </c>
      <c r="J180" s="135"/>
      <c r="K180" s="132"/>
      <c r="L180" s="135" t="s">
        <v>193</v>
      </c>
      <c r="M180" s="149">
        <v>20576</v>
      </c>
      <c r="N180" s="135"/>
      <c r="O180" s="132"/>
      <c r="P180" s="135" t="s">
        <v>193</v>
      </c>
      <c r="Q180" s="141" t="s">
        <v>711</v>
      </c>
      <c r="R180" s="135" t="s">
        <v>201</v>
      </c>
      <c r="S180" s="132"/>
      <c r="T180" s="135" t="s">
        <v>193</v>
      </c>
      <c r="U180" s="141" t="s">
        <v>710</v>
      </c>
      <c r="V180" s="135" t="s">
        <v>201</v>
      </c>
    </row>
    <row r="181" spans="1:22" ht="27" thickBot="1" x14ac:dyDescent="0.3">
      <c r="A181" s="15"/>
      <c r="B181" s="127" t="s">
        <v>657</v>
      </c>
      <c r="C181" s="128"/>
      <c r="D181" s="151"/>
      <c r="E181" s="155">
        <v>340</v>
      </c>
      <c r="F181" s="129"/>
      <c r="G181" s="128"/>
      <c r="H181" s="151"/>
      <c r="I181" s="152">
        <v>1869</v>
      </c>
      <c r="J181" s="129"/>
      <c r="K181" s="128"/>
      <c r="L181" s="151"/>
      <c r="M181" s="155" t="s">
        <v>712</v>
      </c>
      <c r="N181" s="129" t="s">
        <v>201</v>
      </c>
      <c r="O181" s="128"/>
      <c r="P181" s="151"/>
      <c r="Q181" s="155" t="s">
        <v>248</v>
      </c>
      <c r="R181" s="129"/>
      <c r="S181" s="128"/>
      <c r="T181" s="151"/>
      <c r="U181" s="155" t="s">
        <v>548</v>
      </c>
      <c r="V181" s="129" t="s">
        <v>201</v>
      </c>
    </row>
    <row r="182" spans="1:22" ht="15.75" thickBot="1" x14ac:dyDescent="0.3">
      <c r="A182" s="15"/>
      <c r="B182" s="131" t="s">
        <v>658</v>
      </c>
      <c r="C182" s="132"/>
      <c r="D182" s="156" t="s">
        <v>193</v>
      </c>
      <c r="E182" s="157" t="s">
        <v>713</v>
      </c>
      <c r="F182" s="135" t="s">
        <v>201</v>
      </c>
      <c r="G182" s="132"/>
      <c r="H182" s="156" t="s">
        <v>193</v>
      </c>
      <c r="I182" s="166">
        <v>22286</v>
      </c>
      <c r="J182" s="135"/>
      <c r="K182" s="132"/>
      <c r="L182" s="156" t="s">
        <v>193</v>
      </c>
      <c r="M182" s="166">
        <v>17869</v>
      </c>
      <c r="N182" s="135"/>
      <c r="O182" s="132"/>
      <c r="P182" s="156" t="s">
        <v>193</v>
      </c>
      <c r="Q182" s="157" t="s">
        <v>711</v>
      </c>
      <c r="R182" s="135" t="s">
        <v>201</v>
      </c>
      <c r="S182" s="132"/>
      <c r="T182" s="156" t="s">
        <v>193</v>
      </c>
      <c r="U182" s="157" t="s">
        <v>714</v>
      </c>
      <c r="V182" s="135" t="s">
        <v>201</v>
      </c>
    </row>
    <row r="183" spans="1:22" ht="15.75" thickTop="1" x14ac:dyDescent="0.25">
      <c r="A183" s="15"/>
      <c r="B183" s="14"/>
      <c r="C183" s="14"/>
      <c r="D183" s="14"/>
      <c r="E183" s="14"/>
      <c r="F183" s="14"/>
      <c r="G183" s="14"/>
      <c r="H183" s="14"/>
      <c r="I183" s="14"/>
      <c r="J183" s="14"/>
      <c r="K183" s="14"/>
      <c r="L183" s="14"/>
      <c r="M183" s="14"/>
      <c r="N183" s="14"/>
      <c r="O183" s="14"/>
      <c r="P183" s="14"/>
      <c r="Q183" s="14"/>
      <c r="R183" s="14"/>
      <c r="S183" s="14"/>
      <c r="T183" s="14"/>
      <c r="U183" s="14"/>
      <c r="V183" s="14"/>
    </row>
    <row r="184" spans="1:22" x14ac:dyDescent="0.25">
      <c r="A184" s="15"/>
      <c r="B184" s="42" t="s">
        <v>625</v>
      </c>
      <c r="C184" s="42"/>
      <c r="D184" s="42"/>
      <c r="E184" s="42"/>
      <c r="F184" s="42"/>
      <c r="G184" s="42"/>
      <c r="H184" s="42"/>
      <c r="I184" s="42"/>
      <c r="J184" s="42"/>
      <c r="K184" s="42"/>
      <c r="L184" s="42"/>
      <c r="M184" s="42"/>
      <c r="N184" s="42"/>
      <c r="O184" s="42"/>
      <c r="P184" s="42"/>
      <c r="Q184" s="42"/>
      <c r="R184" s="42"/>
      <c r="S184" s="42"/>
      <c r="T184" s="42"/>
      <c r="U184" s="42"/>
      <c r="V184" s="42"/>
    </row>
    <row r="185" spans="1:22" x14ac:dyDescent="0.25">
      <c r="A185" s="15"/>
      <c r="B185" s="42" t="s">
        <v>715</v>
      </c>
      <c r="C185" s="42"/>
      <c r="D185" s="42"/>
      <c r="E185" s="42"/>
      <c r="F185" s="42"/>
      <c r="G185" s="42"/>
      <c r="H185" s="42"/>
      <c r="I185" s="42"/>
      <c r="J185" s="42"/>
      <c r="K185" s="42"/>
      <c r="L185" s="42"/>
      <c r="M185" s="42"/>
      <c r="N185" s="42"/>
      <c r="O185" s="42"/>
      <c r="P185" s="42"/>
      <c r="Q185" s="42"/>
      <c r="R185" s="42"/>
      <c r="S185" s="42"/>
      <c r="T185" s="42"/>
      <c r="U185" s="42"/>
      <c r="V185" s="42"/>
    </row>
    <row r="186" spans="1:22"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row>
    <row r="187" spans="1:22" x14ac:dyDescent="0.25">
      <c r="A187" s="15"/>
      <c r="B187" s="14"/>
      <c r="C187" s="14"/>
      <c r="D187" s="14"/>
      <c r="E187" s="14"/>
      <c r="F187" s="14"/>
      <c r="G187" s="14"/>
      <c r="H187" s="14"/>
      <c r="I187" s="14"/>
      <c r="J187" s="14"/>
      <c r="K187" s="14"/>
      <c r="L187" s="14"/>
      <c r="M187" s="14"/>
      <c r="N187" s="14"/>
      <c r="O187" s="14"/>
      <c r="P187" s="14"/>
      <c r="Q187" s="14"/>
      <c r="R187" s="14"/>
      <c r="S187" s="14"/>
      <c r="T187" s="14"/>
      <c r="U187" s="14"/>
      <c r="V187" s="14"/>
    </row>
    <row r="188" spans="1:22" ht="15.75" thickBot="1" x14ac:dyDescent="0.3">
      <c r="A188" s="15"/>
      <c r="B188" s="136"/>
      <c r="C188" s="182"/>
      <c r="D188" s="212" t="s">
        <v>581</v>
      </c>
      <c r="E188" s="212"/>
      <c r="F188" s="182"/>
      <c r="G188" s="182"/>
      <c r="H188" s="212" t="s">
        <v>582</v>
      </c>
      <c r="I188" s="212"/>
      <c r="J188" s="182"/>
      <c r="K188" s="182"/>
      <c r="L188" s="212" t="s">
        <v>583</v>
      </c>
      <c r="M188" s="212"/>
      <c r="N188" s="182"/>
      <c r="O188" s="182"/>
      <c r="P188" s="212" t="s">
        <v>584</v>
      </c>
      <c r="Q188" s="212"/>
      <c r="R188" s="182"/>
      <c r="S188" s="182"/>
      <c r="T188" s="212" t="s">
        <v>585</v>
      </c>
      <c r="U188" s="212"/>
      <c r="V188" s="182"/>
    </row>
    <row r="189" spans="1:22" x14ac:dyDescent="0.25">
      <c r="A189" s="15"/>
      <c r="B189" s="136"/>
      <c r="C189" s="183"/>
      <c r="D189" s="184"/>
      <c r="E189" s="185"/>
      <c r="F189" s="184"/>
      <c r="G189" s="183"/>
      <c r="H189" s="184"/>
      <c r="I189" s="185"/>
      <c r="J189" s="184"/>
      <c r="K189" s="183"/>
      <c r="L189" s="184"/>
      <c r="M189" s="185"/>
      <c r="N189" s="184"/>
      <c r="O189" s="183"/>
      <c r="P189" s="184"/>
      <c r="Q189" s="185"/>
      <c r="R189" s="184"/>
      <c r="S189" s="183"/>
      <c r="T189" s="184"/>
      <c r="U189" s="185"/>
      <c r="V189" s="184"/>
    </row>
    <row r="190" spans="1:22" x14ac:dyDescent="0.25">
      <c r="A190" s="15"/>
      <c r="B190" s="214" t="s">
        <v>94</v>
      </c>
      <c r="C190" s="128"/>
      <c r="D190" s="129" t="s">
        <v>193</v>
      </c>
      <c r="E190" s="147" t="s">
        <v>248</v>
      </c>
      <c r="F190" s="129"/>
      <c r="G190" s="128"/>
      <c r="H190" s="129" t="s">
        <v>193</v>
      </c>
      <c r="I190" s="130">
        <v>700904</v>
      </c>
      <c r="J190" s="129"/>
      <c r="K190" s="128"/>
      <c r="L190" s="129" t="s">
        <v>193</v>
      </c>
      <c r="M190" s="130">
        <v>238510</v>
      </c>
      <c r="N190" s="129"/>
      <c r="O190" s="128"/>
      <c r="P190" s="129" t="s">
        <v>193</v>
      </c>
      <c r="Q190" s="147" t="s">
        <v>716</v>
      </c>
      <c r="R190" s="129" t="s">
        <v>201</v>
      </c>
      <c r="S190" s="128"/>
      <c r="T190" s="129" t="s">
        <v>193</v>
      </c>
      <c r="U190" s="130">
        <v>912492</v>
      </c>
      <c r="V190" s="129"/>
    </row>
    <row r="191" spans="1:22" ht="15.75" thickBot="1" x14ac:dyDescent="0.3">
      <c r="A191" s="15"/>
      <c r="B191" s="215" t="s">
        <v>95</v>
      </c>
      <c r="C191" s="132"/>
      <c r="D191" s="133"/>
      <c r="E191" s="134" t="s">
        <v>248</v>
      </c>
      <c r="F191" s="135"/>
      <c r="G191" s="132"/>
      <c r="H191" s="133"/>
      <c r="I191" s="154">
        <v>531186</v>
      </c>
      <c r="J191" s="135"/>
      <c r="K191" s="132"/>
      <c r="L191" s="133"/>
      <c r="M191" s="154">
        <v>202365</v>
      </c>
      <c r="N191" s="135"/>
      <c r="O191" s="132"/>
      <c r="P191" s="133"/>
      <c r="Q191" s="134" t="s">
        <v>717</v>
      </c>
      <c r="R191" s="135" t="s">
        <v>201</v>
      </c>
      <c r="S191" s="132"/>
      <c r="T191" s="133"/>
      <c r="U191" s="154">
        <v>709325</v>
      </c>
      <c r="V191" s="135"/>
    </row>
    <row r="192" spans="1:22" x14ac:dyDescent="0.25">
      <c r="A192" s="15"/>
      <c r="B192" s="195" t="s">
        <v>96</v>
      </c>
      <c r="C192" s="128"/>
      <c r="D192" s="129"/>
      <c r="E192" s="147" t="s">
        <v>248</v>
      </c>
      <c r="F192" s="129"/>
      <c r="G192" s="128"/>
      <c r="H192" s="129"/>
      <c r="I192" s="130">
        <v>169718</v>
      </c>
      <c r="J192" s="129"/>
      <c r="K192" s="128"/>
      <c r="L192" s="129"/>
      <c r="M192" s="130">
        <v>36145</v>
      </c>
      <c r="N192" s="129"/>
      <c r="O192" s="128"/>
      <c r="P192" s="129"/>
      <c r="Q192" s="147" t="s">
        <v>718</v>
      </c>
      <c r="R192" s="129" t="s">
        <v>201</v>
      </c>
      <c r="S192" s="128"/>
      <c r="T192" s="129"/>
      <c r="U192" s="130">
        <v>203167</v>
      </c>
      <c r="V192" s="129"/>
    </row>
    <row r="193" spans="1:22" x14ac:dyDescent="0.25">
      <c r="A193" s="15"/>
      <c r="B193" s="136"/>
      <c r="C193" s="40"/>
      <c r="D193" s="137"/>
      <c r="E193" s="138"/>
      <c r="F193" s="137"/>
      <c r="G193" s="40"/>
      <c r="H193" s="137"/>
      <c r="I193" s="138"/>
      <c r="J193" s="137"/>
      <c r="K193" s="40"/>
      <c r="L193" s="137"/>
      <c r="M193" s="138"/>
      <c r="N193" s="137"/>
      <c r="O193" s="40"/>
      <c r="P193" s="137"/>
      <c r="Q193" s="138"/>
      <c r="R193" s="137"/>
      <c r="S193" s="40"/>
      <c r="T193" s="137"/>
      <c r="U193" s="138"/>
      <c r="V193" s="137"/>
    </row>
    <row r="194" spans="1:22" x14ac:dyDescent="0.25">
      <c r="A194" s="15"/>
      <c r="B194" s="215" t="s">
        <v>97</v>
      </c>
      <c r="C194" s="132"/>
      <c r="D194" s="135"/>
      <c r="E194" s="149">
        <v>11278</v>
      </c>
      <c r="F194" s="135"/>
      <c r="G194" s="132"/>
      <c r="H194" s="135"/>
      <c r="I194" s="149">
        <v>129586</v>
      </c>
      <c r="J194" s="135"/>
      <c r="K194" s="132"/>
      <c r="L194" s="135"/>
      <c r="M194" s="149">
        <v>30534</v>
      </c>
      <c r="N194" s="135"/>
      <c r="O194" s="132"/>
      <c r="P194" s="135"/>
      <c r="Q194" s="141" t="s">
        <v>719</v>
      </c>
      <c r="R194" s="135" t="s">
        <v>201</v>
      </c>
      <c r="S194" s="132"/>
      <c r="T194" s="135"/>
      <c r="U194" s="149">
        <v>168278</v>
      </c>
      <c r="V194" s="135"/>
    </row>
    <row r="195" spans="1:22" ht="15.75" thickBot="1" x14ac:dyDescent="0.3">
      <c r="A195" s="15"/>
      <c r="B195" s="214" t="s">
        <v>98</v>
      </c>
      <c r="C195" s="128"/>
      <c r="D195" s="151"/>
      <c r="E195" s="155" t="s">
        <v>248</v>
      </c>
      <c r="F195" s="129"/>
      <c r="G195" s="128"/>
      <c r="H195" s="151"/>
      <c r="I195" s="152">
        <v>6480</v>
      </c>
      <c r="J195" s="129"/>
      <c r="K195" s="128"/>
      <c r="L195" s="151"/>
      <c r="M195" s="152">
        <v>3964</v>
      </c>
      <c r="N195" s="129"/>
      <c r="O195" s="128"/>
      <c r="P195" s="151"/>
      <c r="Q195" s="155" t="s">
        <v>248</v>
      </c>
      <c r="R195" s="129"/>
      <c r="S195" s="128"/>
      <c r="T195" s="151"/>
      <c r="U195" s="152">
        <v>10444</v>
      </c>
      <c r="V195" s="129"/>
    </row>
    <row r="196" spans="1:22" x14ac:dyDescent="0.25">
      <c r="A196" s="15"/>
      <c r="B196" s="190" t="s">
        <v>99</v>
      </c>
      <c r="C196" s="132"/>
      <c r="D196" s="135"/>
      <c r="E196" s="149">
        <v>11278</v>
      </c>
      <c r="F196" s="135"/>
      <c r="G196" s="132"/>
      <c r="H196" s="135"/>
      <c r="I196" s="149">
        <v>136066</v>
      </c>
      <c r="J196" s="135"/>
      <c r="K196" s="132"/>
      <c r="L196" s="135"/>
      <c r="M196" s="149">
        <v>34498</v>
      </c>
      <c r="N196" s="135"/>
      <c r="O196" s="132"/>
      <c r="P196" s="135"/>
      <c r="Q196" s="141" t="s">
        <v>719</v>
      </c>
      <c r="R196" s="135" t="s">
        <v>201</v>
      </c>
      <c r="S196" s="132"/>
      <c r="T196" s="135"/>
      <c r="U196" s="149">
        <v>178722</v>
      </c>
      <c r="V196" s="135"/>
    </row>
    <row r="197" spans="1:22" x14ac:dyDescent="0.25">
      <c r="A197" s="15"/>
      <c r="B197" s="136"/>
      <c r="C197" s="40"/>
      <c r="D197" s="137"/>
      <c r="E197" s="138"/>
      <c r="F197" s="137"/>
      <c r="G197" s="40"/>
      <c r="H197" s="137"/>
      <c r="I197" s="138"/>
      <c r="J197" s="137"/>
      <c r="K197" s="40"/>
      <c r="L197" s="137"/>
      <c r="M197" s="138"/>
      <c r="N197" s="137"/>
      <c r="O197" s="40"/>
      <c r="P197" s="137"/>
      <c r="Q197" s="138"/>
      <c r="R197" s="137"/>
      <c r="S197" s="40"/>
      <c r="T197" s="137"/>
      <c r="U197" s="138"/>
      <c r="V197" s="137"/>
    </row>
    <row r="198" spans="1:22" x14ac:dyDescent="0.25">
      <c r="A198" s="15"/>
      <c r="B198" s="195" t="s">
        <v>633</v>
      </c>
      <c r="C198" s="128"/>
      <c r="D198" s="129"/>
      <c r="E198" s="147" t="s">
        <v>720</v>
      </c>
      <c r="F198" s="129" t="s">
        <v>201</v>
      </c>
      <c r="G198" s="128"/>
      <c r="H198" s="129"/>
      <c r="I198" s="130">
        <v>33652</v>
      </c>
      <c r="J198" s="129"/>
      <c r="K198" s="128"/>
      <c r="L198" s="129"/>
      <c r="M198" s="130">
        <v>1647</v>
      </c>
      <c r="N198" s="129"/>
      <c r="O198" s="128"/>
      <c r="P198" s="129"/>
      <c r="Q198" s="147">
        <v>424</v>
      </c>
      <c r="R198" s="129"/>
      <c r="S198" s="128"/>
      <c r="T198" s="129"/>
      <c r="U198" s="130">
        <v>24445</v>
      </c>
      <c r="V198" s="129"/>
    </row>
    <row r="199" spans="1:22" x14ac:dyDescent="0.25">
      <c r="A199" s="15"/>
      <c r="B199" s="136"/>
      <c r="C199" s="40"/>
      <c r="D199" s="137"/>
      <c r="E199" s="138"/>
      <c r="F199" s="137"/>
      <c r="G199" s="40"/>
      <c r="H199" s="137"/>
      <c r="I199" s="138"/>
      <c r="J199" s="137"/>
      <c r="K199" s="40"/>
      <c r="L199" s="137"/>
      <c r="M199" s="138"/>
      <c r="N199" s="137"/>
      <c r="O199" s="40"/>
      <c r="P199" s="137"/>
      <c r="Q199" s="138"/>
      <c r="R199" s="137"/>
      <c r="S199" s="40"/>
      <c r="T199" s="137"/>
      <c r="U199" s="138"/>
      <c r="V199" s="137"/>
    </row>
    <row r="200" spans="1:22" x14ac:dyDescent="0.25">
      <c r="A200" s="15"/>
      <c r="B200" s="215" t="s">
        <v>101</v>
      </c>
      <c r="C200" s="132"/>
      <c r="D200" s="135"/>
      <c r="E200" s="141"/>
      <c r="F200" s="135"/>
      <c r="G200" s="132"/>
      <c r="H200" s="135"/>
      <c r="I200" s="141"/>
      <c r="J200" s="135"/>
      <c r="K200" s="132"/>
      <c r="L200" s="135"/>
      <c r="M200" s="141"/>
      <c r="N200" s="135"/>
      <c r="O200" s="132"/>
      <c r="P200" s="135"/>
      <c r="Q200" s="141"/>
      <c r="R200" s="135"/>
      <c r="S200" s="132"/>
      <c r="T200" s="135"/>
      <c r="U200" s="141"/>
      <c r="V200" s="135"/>
    </row>
    <row r="201" spans="1:22" x14ac:dyDescent="0.25">
      <c r="A201" s="15"/>
      <c r="B201" s="195" t="s">
        <v>635</v>
      </c>
      <c r="C201" s="128"/>
      <c r="D201" s="129"/>
      <c r="E201" s="147" t="s">
        <v>721</v>
      </c>
      <c r="F201" s="129" t="s">
        <v>201</v>
      </c>
      <c r="G201" s="128"/>
      <c r="H201" s="129"/>
      <c r="I201" s="147" t="s">
        <v>722</v>
      </c>
      <c r="J201" s="129" t="s">
        <v>201</v>
      </c>
      <c r="K201" s="128"/>
      <c r="L201" s="129"/>
      <c r="M201" s="147" t="s">
        <v>723</v>
      </c>
      <c r="N201" s="129" t="s">
        <v>201</v>
      </c>
      <c r="O201" s="128"/>
      <c r="P201" s="129"/>
      <c r="Q201" s="147" t="s">
        <v>248</v>
      </c>
      <c r="R201" s="129"/>
      <c r="S201" s="128"/>
      <c r="T201" s="129"/>
      <c r="U201" s="147" t="s">
        <v>395</v>
      </c>
      <c r="V201" s="129" t="s">
        <v>201</v>
      </c>
    </row>
    <row r="202" spans="1:22" ht="15.75" thickBot="1" x14ac:dyDescent="0.3">
      <c r="A202" s="15"/>
      <c r="B202" s="190" t="s">
        <v>105</v>
      </c>
      <c r="C202" s="132"/>
      <c r="D202" s="133"/>
      <c r="E202" s="134">
        <v>355</v>
      </c>
      <c r="F202" s="135"/>
      <c r="G202" s="132"/>
      <c r="H202" s="133"/>
      <c r="I202" s="154">
        <v>3765</v>
      </c>
      <c r="J202" s="135"/>
      <c r="K202" s="132"/>
      <c r="L202" s="133"/>
      <c r="M202" s="134" t="s">
        <v>724</v>
      </c>
      <c r="N202" s="135" t="s">
        <v>201</v>
      </c>
      <c r="O202" s="132"/>
      <c r="P202" s="133"/>
      <c r="Q202" s="134" t="s">
        <v>725</v>
      </c>
      <c r="R202" s="135" t="s">
        <v>201</v>
      </c>
      <c r="S202" s="132"/>
      <c r="T202" s="133"/>
      <c r="U202" s="134">
        <v>908</v>
      </c>
      <c r="V202" s="135"/>
    </row>
    <row r="203" spans="1:22" ht="15.75" thickBot="1" x14ac:dyDescent="0.3">
      <c r="A203" s="15"/>
      <c r="B203" s="208" t="s">
        <v>640</v>
      </c>
      <c r="C203" s="128"/>
      <c r="D203" s="151"/>
      <c r="E203" s="155" t="s">
        <v>726</v>
      </c>
      <c r="F203" s="129" t="s">
        <v>201</v>
      </c>
      <c r="G203" s="128"/>
      <c r="H203" s="151"/>
      <c r="I203" s="155" t="s">
        <v>727</v>
      </c>
      <c r="J203" s="129" t="s">
        <v>201</v>
      </c>
      <c r="K203" s="128"/>
      <c r="L203" s="151"/>
      <c r="M203" s="155" t="s">
        <v>728</v>
      </c>
      <c r="N203" s="129" t="s">
        <v>201</v>
      </c>
      <c r="O203" s="128"/>
      <c r="P203" s="151"/>
      <c r="Q203" s="155" t="s">
        <v>725</v>
      </c>
      <c r="R203" s="129" t="s">
        <v>201</v>
      </c>
      <c r="S203" s="128"/>
      <c r="T203" s="151"/>
      <c r="U203" s="155" t="s">
        <v>729</v>
      </c>
      <c r="V203" s="129" t="s">
        <v>201</v>
      </c>
    </row>
    <row r="204" spans="1:22" x14ac:dyDescent="0.25">
      <c r="A204" s="15"/>
      <c r="B204" s="136"/>
      <c r="C204" s="40"/>
      <c r="D204" s="137"/>
      <c r="E204" s="138"/>
      <c r="F204" s="137"/>
      <c r="G204" s="40"/>
      <c r="H204" s="137"/>
      <c r="I204" s="138"/>
      <c r="J204" s="137"/>
      <c r="K204" s="40"/>
      <c r="L204" s="137"/>
      <c r="M204" s="138"/>
      <c r="N204" s="137"/>
      <c r="O204" s="40"/>
      <c r="P204" s="137"/>
      <c r="Q204" s="138"/>
      <c r="R204" s="137"/>
      <c r="S204" s="40"/>
      <c r="T204" s="137"/>
      <c r="U204" s="138"/>
      <c r="V204" s="137"/>
    </row>
    <row r="205" spans="1:22" x14ac:dyDescent="0.25">
      <c r="A205" s="15"/>
      <c r="B205" s="215" t="s">
        <v>645</v>
      </c>
      <c r="C205" s="132"/>
      <c r="D205" s="135"/>
      <c r="E205" s="141" t="s">
        <v>730</v>
      </c>
      <c r="F205" s="135" t="s">
        <v>201</v>
      </c>
      <c r="G205" s="132"/>
      <c r="H205" s="135"/>
      <c r="I205" s="149">
        <v>23714</v>
      </c>
      <c r="J205" s="135"/>
      <c r="K205" s="132"/>
      <c r="L205" s="135"/>
      <c r="M205" s="141" t="s">
        <v>731</v>
      </c>
      <c r="N205" s="135" t="s">
        <v>201</v>
      </c>
      <c r="O205" s="132"/>
      <c r="P205" s="135"/>
      <c r="Q205" s="141" t="s">
        <v>248</v>
      </c>
      <c r="R205" s="135"/>
      <c r="S205" s="132"/>
      <c r="T205" s="135"/>
      <c r="U205" s="141" t="s">
        <v>407</v>
      </c>
      <c r="V205" s="135" t="s">
        <v>201</v>
      </c>
    </row>
    <row r="206" spans="1:22" ht="15.75" thickBot="1" x14ac:dyDescent="0.3">
      <c r="A206" s="15"/>
      <c r="B206" s="214" t="s">
        <v>647</v>
      </c>
      <c r="C206" s="128"/>
      <c r="D206" s="151"/>
      <c r="E206" s="155" t="s">
        <v>732</v>
      </c>
      <c r="F206" s="129" t="s">
        <v>201</v>
      </c>
      <c r="G206" s="128"/>
      <c r="H206" s="151"/>
      <c r="I206" s="152">
        <v>8948</v>
      </c>
      <c r="J206" s="129"/>
      <c r="K206" s="128"/>
      <c r="L206" s="151"/>
      <c r="M206" s="155">
        <v>437</v>
      </c>
      <c r="N206" s="129"/>
      <c r="O206" s="128"/>
      <c r="P206" s="151"/>
      <c r="Q206" s="155" t="s">
        <v>248</v>
      </c>
      <c r="R206" s="129"/>
      <c r="S206" s="128"/>
      <c r="T206" s="151"/>
      <c r="U206" s="155" t="s">
        <v>733</v>
      </c>
      <c r="V206" s="129" t="s">
        <v>201</v>
      </c>
    </row>
    <row r="207" spans="1:22" ht="26.25" x14ac:dyDescent="0.25">
      <c r="A207" s="15"/>
      <c r="B207" s="215" t="s">
        <v>650</v>
      </c>
      <c r="C207" s="132"/>
      <c r="D207" s="135"/>
      <c r="E207" s="141" t="s">
        <v>734</v>
      </c>
      <c r="F207" s="135" t="s">
        <v>201</v>
      </c>
      <c r="G207" s="132"/>
      <c r="H207" s="135"/>
      <c r="I207" s="149">
        <v>14766</v>
      </c>
      <c r="J207" s="135"/>
      <c r="K207" s="132"/>
      <c r="L207" s="135"/>
      <c r="M207" s="141" t="s">
        <v>735</v>
      </c>
      <c r="N207" s="135" t="s">
        <v>201</v>
      </c>
      <c r="O207" s="132"/>
      <c r="P207" s="135"/>
      <c r="Q207" s="141" t="s">
        <v>248</v>
      </c>
      <c r="R207" s="135"/>
      <c r="S207" s="132"/>
      <c r="T207" s="135"/>
      <c r="U207" s="141" t="s">
        <v>736</v>
      </c>
      <c r="V207" s="135" t="s">
        <v>201</v>
      </c>
    </row>
    <row r="208" spans="1:22" ht="15.75" thickBot="1" x14ac:dyDescent="0.3">
      <c r="A208" s="15"/>
      <c r="B208" s="214" t="s">
        <v>653</v>
      </c>
      <c r="C208" s="128"/>
      <c r="D208" s="151"/>
      <c r="E208" s="152">
        <v>8125</v>
      </c>
      <c r="F208" s="129"/>
      <c r="G208" s="128"/>
      <c r="H208" s="151"/>
      <c r="I208" s="155" t="s">
        <v>737</v>
      </c>
      <c r="J208" s="129" t="s">
        <v>201</v>
      </c>
      <c r="K208" s="128"/>
      <c r="L208" s="151"/>
      <c r="M208" s="152">
        <v>14766</v>
      </c>
      <c r="N208" s="129"/>
      <c r="O208" s="128"/>
      <c r="P208" s="151"/>
      <c r="Q208" s="155" t="s">
        <v>738</v>
      </c>
      <c r="R208" s="129" t="s">
        <v>201</v>
      </c>
      <c r="S208" s="128"/>
      <c r="T208" s="151"/>
      <c r="U208" s="155" t="s">
        <v>248</v>
      </c>
      <c r="V208" s="129"/>
    </row>
    <row r="209" spans="1:22" ht="15.75" thickBot="1" x14ac:dyDescent="0.3">
      <c r="A209" s="15"/>
      <c r="B209" s="215" t="s">
        <v>655</v>
      </c>
      <c r="C209" s="132"/>
      <c r="D209" s="156" t="s">
        <v>193</v>
      </c>
      <c r="E209" s="157" t="s">
        <v>736</v>
      </c>
      <c r="F209" s="135" t="s">
        <v>201</v>
      </c>
      <c r="G209" s="132"/>
      <c r="H209" s="156" t="s">
        <v>193</v>
      </c>
      <c r="I209" s="166">
        <v>8170</v>
      </c>
      <c r="J209" s="135"/>
      <c r="K209" s="132"/>
      <c r="L209" s="156" t="s">
        <v>193</v>
      </c>
      <c r="M209" s="166">
        <v>8125</v>
      </c>
      <c r="N209" s="135"/>
      <c r="O209" s="132"/>
      <c r="P209" s="156" t="s">
        <v>193</v>
      </c>
      <c r="Q209" s="157" t="s">
        <v>738</v>
      </c>
      <c r="R209" s="135" t="s">
        <v>201</v>
      </c>
      <c r="S209" s="132"/>
      <c r="T209" s="156" t="s">
        <v>193</v>
      </c>
      <c r="U209" s="157" t="s">
        <v>736</v>
      </c>
      <c r="V209" s="135" t="s">
        <v>201</v>
      </c>
    </row>
    <row r="210" spans="1:22" ht="15.75" thickTop="1" x14ac:dyDescent="0.25">
      <c r="A210" s="15"/>
      <c r="B210" s="136"/>
      <c r="C210" s="40"/>
      <c r="D210" s="137"/>
      <c r="E210" s="138"/>
      <c r="F210" s="137"/>
      <c r="G210" s="183"/>
      <c r="H210" s="184"/>
      <c r="I210" s="185"/>
      <c r="J210" s="184"/>
      <c r="K210" s="183"/>
      <c r="L210" s="184"/>
      <c r="M210" s="185"/>
      <c r="N210" s="184"/>
      <c r="O210" s="183"/>
      <c r="P210" s="184"/>
      <c r="Q210" s="185"/>
      <c r="R210" s="184"/>
      <c r="S210" s="183"/>
      <c r="T210" s="184"/>
      <c r="U210" s="185"/>
      <c r="V210" s="184"/>
    </row>
    <row r="211" spans="1:22" x14ac:dyDescent="0.25">
      <c r="A211" s="15"/>
      <c r="B211" s="127" t="s">
        <v>656</v>
      </c>
      <c r="C211" s="128"/>
      <c r="D211" s="129" t="s">
        <v>193</v>
      </c>
      <c r="E211" s="147" t="s">
        <v>736</v>
      </c>
      <c r="F211" s="129" t="s">
        <v>201</v>
      </c>
      <c r="G211" s="128"/>
      <c r="H211" s="129" t="s">
        <v>193</v>
      </c>
      <c r="I211" s="130">
        <v>8170</v>
      </c>
      <c r="J211" s="129"/>
      <c r="K211" s="128"/>
      <c r="L211" s="129" t="s">
        <v>193</v>
      </c>
      <c r="M211" s="130">
        <v>8125</v>
      </c>
      <c r="N211" s="129"/>
      <c r="O211" s="128"/>
      <c r="P211" s="129" t="s">
        <v>193</v>
      </c>
      <c r="Q211" s="147" t="s">
        <v>738</v>
      </c>
      <c r="R211" s="129" t="s">
        <v>201</v>
      </c>
      <c r="S211" s="128"/>
      <c r="T211" s="129" t="s">
        <v>193</v>
      </c>
      <c r="U211" s="147" t="s">
        <v>736</v>
      </c>
      <c r="V211" s="129" t="s">
        <v>201</v>
      </c>
    </row>
    <row r="212" spans="1:22" ht="27" thickBot="1" x14ac:dyDescent="0.3">
      <c r="A212" s="15"/>
      <c r="B212" s="131" t="s">
        <v>657</v>
      </c>
      <c r="C212" s="132"/>
      <c r="D212" s="133"/>
      <c r="E212" s="134">
        <v>422</v>
      </c>
      <c r="F212" s="135"/>
      <c r="G212" s="132"/>
      <c r="H212" s="133"/>
      <c r="I212" s="154">
        <v>3457</v>
      </c>
      <c r="J212" s="135"/>
      <c r="K212" s="132"/>
      <c r="L212" s="133"/>
      <c r="M212" s="134" t="s">
        <v>739</v>
      </c>
      <c r="N212" s="135" t="s">
        <v>201</v>
      </c>
      <c r="O212" s="132"/>
      <c r="P212" s="133"/>
      <c r="Q212" s="134" t="s">
        <v>248</v>
      </c>
      <c r="R212" s="135"/>
      <c r="S212" s="132"/>
      <c r="T212" s="133"/>
      <c r="U212" s="154">
        <v>1599</v>
      </c>
      <c r="V212" s="135"/>
    </row>
    <row r="213" spans="1:22" ht="15.75" thickBot="1" x14ac:dyDescent="0.3">
      <c r="A213" s="15"/>
      <c r="B213" s="127" t="s">
        <v>658</v>
      </c>
      <c r="C213" s="128"/>
      <c r="D213" s="139" t="s">
        <v>193</v>
      </c>
      <c r="E213" s="158">
        <v>161</v>
      </c>
      <c r="F213" s="129"/>
      <c r="G213" s="128"/>
      <c r="H213" s="139" t="s">
        <v>193</v>
      </c>
      <c r="I213" s="140">
        <v>11627</v>
      </c>
      <c r="J213" s="129"/>
      <c r="K213" s="128"/>
      <c r="L213" s="139" t="s">
        <v>193</v>
      </c>
      <c r="M213" s="140">
        <v>5845</v>
      </c>
      <c r="N213" s="129"/>
      <c r="O213" s="128"/>
      <c r="P213" s="139" t="s">
        <v>193</v>
      </c>
      <c r="Q213" s="158" t="s">
        <v>738</v>
      </c>
      <c r="R213" s="129" t="s">
        <v>201</v>
      </c>
      <c r="S213" s="128"/>
      <c r="T213" s="139" t="s">
        <v>193</v>
      </c>
      <c r="U213" s="140">
        <v>1338</v>
      </c>
      <c r="V213" s="129"/>
    </row>
    <row r="214" spans="1:22" ht="15.75" thickTop="1" x14ac:dyDescent="0.25">
      <c r="A214" s="15"/>
      <c r="B214" s="14"/>
      <c r="C214" s="14"/>
      <c r="D214" s="14"/>
      <c r="E214" s="14"/>
      <c r="F214" s="14"/>
      <c r="G214" s="14"/>
      <c r="H214" s="14"/>
      <c r="I214" s="14"/>
      <c r="J214" s="14"/>
      <c r="K214" s="14"/>
      <c r="L214" s="14"/>
      <c r="M214" s="14"/>
      <c r="N214" s="14"/>
      <c r="O214" s="14"/>
      <c r="P214" s="14"/>
      <c r="Q214" s="14"/>
      <c r="R214" s="14"/>
      <c r="S214" s="14"/>
      <c r="T214" s="14"/>
      <c r="U214" s="14"/>
      <c r="V214" s="14"/>
    </row>
    <row r="215" spans="1:22" x14ac:dyDescent="0.25">
      <c r="A215" s="15"/>
      <c r="B215" s="42" t="s">
        <v>740</v>
      </c>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15"/>
      <c r="B216" s="14"/>
      <c r="C216" s="14"/>
      <c r="D216" s="14"/>
      <c r="E216" s="14"/>
      <c r="F216" s="14"/>
      <c r="G216" s="14"/>
      <c r="H216" s="14"/>
      <c r="I216" s="14"/>
      <c r="J216" s="14"/>
      <c r="K216" s="14"/>
      <c r="L216" s="14"/>
      <c r="M216" s="14"/>
      <c r="N216" s="14"/>
      <c r="O216" s="14"/>
      <c r="P216" s="14"/>
      <c r="Q216" s="14"/>
      <c r="R216" s="14"/>
      <c r="S216" s="14"/>
      <c r="T216" s="14"/>
      <c r="U216" s="14"/>
      <c r="V216" s="14"/>
    </row>
    <row r="217" spans="1:22" x14ac:dyDescent="0.25">
      <c r="A217" s="15"/>
      <c r="B217" s="42" t="s">
        <v>692</v>
      </c>
      <c r="C217" s="42"/>
      <c r="D217" s="42"/>
      <c r="E217" s="42"/>
      <c r="F217" s="42"/>
      <c r="G217" s="42"/>
      <c r="H217" s="42"/>
      <c r="I217" s="42"/>
      <c r="J217" s="42"/>
      <c r="K217" s="42"/>
      <c r="L217" s="42"/>
      <c r="M217" s="42"/>
      <c r="N217" s="42"/>
      <c r="O217" s="42"/>
      <c r="P217" s="42"/>
      <c r="Q217" s="42"/>
      <c r="R217" s="42"/>
      <c r="S217" s="42"/>
      <c r="T217" s="42"/>
      <c r="U217" s="42"/>
      <c r="V217" s="42"/>
    </row>
    <row r="218" spans="1:22"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row>
    <row r="219" spans="1:22" ht="15.75" thickBot="1" x14ac:dyDescent="0.3">
      <c r="A219" s="15"/>
      <c r="B219" s="213"/>
      <c r="C219" s="182"/>
      <c r="D219" s="212" t="s">
        <v>581</v>
      </c>
      <c r="E219" s="212"/>
      <c r="F219" s="182"/>
      <c r="G219" s="182"/>
      <c r="H219" s="212" t="s">
        <v>582</v>
      </c>
      <c r="I219" s="212"/>
      <c r="J219" s="182"/>
      <c r="K219" s="182"/>
      <c r="L219" s="212" t="s">
        <v>583</v>
      </c>
      <c r="M219" s="212"/>
      <c r="N219" s="182"/>
      <c r="O219" s="182"/>
      <c r="P219" s="212" t="s">
        <v>584</v>
      </c>
      <c r="Q219" s="212"/>
      <c r="R219" s="182"/>
      <c r="S219" s="182"/>
      <c r="T219" s="212" t="s">
        <v>585</v>
      </c>
      <c r="U219" s="212"/>
      <c r="V219" s="182"/>
    </row>
    <row r="220" spans="1:22" x14ac:dyDescent="0.25">
      <c r="A220" s="15"/>
      <c r="B220" s="40"/>
      <c r="C220" s="183"/>
      <c r="D220" s="184"/>
      <c r="E220" s="185"/>
      <c r="F220" s="184"/>
      <c r="G220" s="183"/>
      <c r="H220" s="184"/>
      <c r="I220" s="185"/>
      <c r="J220" s="184"/>
      <c r="K220" s="183"/>
      <c r="L220" s="184"/>
      <c r="M220" s="185"/>
      <c r="N220" s="184"/>
      <c r="O220" s="183"/>
      <c r="P220" s="184"/>
      <c r="Q220" s="185"/>
      <c r="R220" s="184"/>
      <c r="S220" s="183"/>
      <c r="T220" s="184"/>
      <c r="U220" s="185"/>
      <c r="V220" s="184"/>
    </row>
    <row r="221" spans="1:22" ht="26.25" x14ac:dyDescent="0.25">
      <c r="A221" s="15"/>
      <c r="B221" s="127" t="s">
        <v>119</v>
      </c>
      <c r="C221" s="187"/>
      <c r="D221" s="188"/>
      <c r="E221" s="189"/>
      <c r="F221" s="188"/>
      <c r="G221" s="187"/>
      <c r="H221" s="188"/>
      <c r="I221" s="189"/>
      <c r="J221" s="188"/>
      <c r="K221" s="187"/>
      <c r="L221" s="188"/>
      <c r="M221" s="189"/>
      <c r="N221" s="188"/>
      <c r="O221" s="187"/>
      <c r="P221" s="188"/>
      <c r="Q221" s="189"/>
      <c r="R221" s="188"/>
      <c r="S221" s="187"/>
      <c r="T221" s="188"/>
      <c r="U221" s="189"/>
      <c r="V221" s="188"/>
    </row>
    <row r="222" spans="1:22" ht="15.75" thickBot="1" x14ac:dyDescent="0.3">
      <c r="A222" s="15"/>
      <c r="B222" s="131" t="s">
        <v>655</v>
      </c>
      <c r="C222" s="191"/>
      <c r="D222" s="202" t="s">
        <v>193</v>
      </c>
      <c r="E222" s="204" t="s">
        <v>710</v>
      </c>
      <c r="F222" s="192" t="s">
        <v>201</v>
      </c>
      <c r="G222" s="191"/>
      <c r="H222" s="202" t="s">
        <v>193</v>
      </c>
      <c r="I222" s="203">
        <v>20417</v>
      </c>
      <c r="J222" s="192"/>
      <c r="K222" s="191"/>
      <c r="L222" s="202" t="s">
        <v>193</v>
      </c>
      <c r="M222" s="203">
        <v>20576</v>
      </c>
      <c r="N222" s="192"/>
      <c r="O222" s="191"/>
      <c r="P222" s="202" t="s">
        <v>193</v>
      </c>
      <c r="Q222" s="204" t="s">
        <v>711</v>
      </c>
      <c r="R222" s="192" t="s">
        <v>201</v>
      </c>
      <c r="S222" s="191"/>
      <c r="T222" s="202" t="s">
        <v>193</v>
      </c>
      <c r="U222" s="204" t="s">
        <v>710</v>
      </c>
      <c r="V222" s="192" t="s">
        <v>201</v>
      </c>
    </row>
    <row r="223" spans="1:22" ht="15.75" thickTop="1" x14ac:dyDescent="0.25">
      <c r="A223" s="15"/>
      <c r="B223" s="136"/>
      <c r="C223" s="183"/>
      <c r="D223" s="184"/>
      <c r="E223" s="185"/>
      <c r="F223" s="184"/>
      <c r="G223" s="183"/>
      <c r="H223" s="184"/>
      <c r="I223" s="185"/>
      <c r="J223" s="184"/>
      <c r="K223" s="183"/>
      <c r="L223" s="184"/>
      <c r="M223" s="185"/>
      <c r="N223" s="184"/>
      <c r="O223" s="183"/>
      <c r="P223" s="184"/>
      <c r="Q223" s="185"/>
      <c r="R223" s="184"/>
      <c r="S223" s="183"/>
      <c r="T223" s="184"/>
      <c r="U223" s="185"/>
      <c r="V223" s="184"/>
    </row>
    <row r="224" spans="1:22" ht="26.25" x14ac:dyDescent="0.25">
      <c r="A224" s="15"/>
      <c r="B224" s="146" t="s">
        <v>741</v>
      </c>
      <c r="C224" s="187"/>
      <c r="D224" s="188"/>
      <c r="E224" s="189" t="s">
        <v>742</v>
      </c>
      <c r="F224" s="188" t="s">
        <v>201</v>
      </c>
      <c r="G224" s="187"/>
      <c r="H224" s="188"/>
      <c r="I224" s="189" t="s">
        <v>743</v>
      </c>
      <c r="J224" s="188" t="s">
        <v>201</v>
      </c>
      <c r="K224" s="187"/>
      <c r="L224" s="188"/>
      <c r="M224" s="196">
        <v>31588</v>
      </c>
      <c r="N224" s="188"/>
      <c r="O224" s="187"/>
      <c r="P224" s="188"/>
      <c r="Q224" s="189" t="s">
        <v>248</v>
      </c>
      <c r="R224" s="188"/>
      <c r="S224" s="187"/>
      <c r="T224" s="188"/>
      <c r="U224" s="189" t="s">
        <v>744</v>
      </c>
      <c r="V224" s="188" t="s">
        <v>201</v>
      </c>
    </row>
    <row r="225" spans="1:22" x14ac:dyDescent="0.25">
      <c r="A225" s="15"/>
      <c r="B225" s="136"/>
      <c r="C225" s="183"/>
      <c r="D225" s="184"/>
      <c r="E225" s="185"/>
      <c r="F225" s="184"/>
      <c r="G225" s="183"/>
      <c r="H225" s="184"/>
      <c r="I225" s="185"/>
      <c r="J225" s="184"/>
      <c r="K225" s="183"/>
      <c r="L225" s="184"/>
      <c r="M225" s="185"/>
      <c r="N225" s="184"/>
      <c r="O225" s="183"/>
      <c r="P225" s="184"/>
      <c r="Q225" s="185"/>
      <c r="R225" s="184"/>
      <c r="S225" s="183"/>
      <c r="T225" s="184"/>
      <c r="U225" s="185"/>
      <c r="V225" s="184"/>
    </row>
    <row r="226" spans="1:22" ht="26.25" x14ac:dyDescent="0.25">
      <c r="A226" s="15"/>
      <c r="B226" s="131" t="s">
        <v>134</v>
      </c>
      <c r="C226" s="191"/>
      <c r="D226" s="192"/>
      <c r="E226" s="194"/>
      <c r="F226" s="192"/>
      <c r="G226" s="191"/>
      <c r="H226" s="192"/>
      <c r="I226" s="194"/>
      <c r="J226" s="192"/>
      <c r="K226" s="191"/>
      <c r="L226" s="192"/>
      <c r="M226" s="194"/>
      <c r="N226" s="192"/>
      <c r="O226" s="191"/>
      <c r="P226" s="192"/>
      <c r="Q226" s="194"/>
      <c r="R226" s="192"/>
      <c r="S226" s="191"/>
      <c r="T226" s="192"/>
      <c r="U226" s="194"/>
      <c r="V226" s="192"/>
    </row>
    <row r="227" spans="1:22" ht="26.25" x14ac:dyDescent="0.25">
      <c r="A227" s="15"/>
      <c r="B227" s="146" t="s">
        <v>135</v>
      </c>
      <c r="C227" s="187"/>
      <c r="D227" s="188"/>
      <c r="E227" s="189" t="s">
        <v>745</v>
      </c>
      <c r="F227" s="188" t="s">
        <v>201</v>
      </c>
      <c r="G227" s="187"/>
      <c r="H227" s="188"/>
      <c r="I227" s="189" t="s">
        <v>746</v>
      </c>
      <c r="J227" s="188" t="s">
        <v>201</v>
      </c>
      <c r="K227" s="187"/>
      <c r="L227" s="188"/>
      <c r="M227" s="189" t="s">
        <v>747</v>
      </c>
      <c r="N227" s="188" t="s">
        <v>201</v>
      </c>
      <c r="O227" s="187"/>
      <c r="P227" s="188"/>
      <c r="Q227" s="189" t="s">
        <v>248</v>
      </c>
      <c r="R227" s="188"/>
      <c r="S227" s="187"/>
      <c r="T227" s="188"/>
      <c r="U227" s="189" t="s">
        <v>748</v>
      </c>
      <c r="V227" s="188" t="s">
        <v>201</v>
      </c>
    </row>
    <row r="228" spans="1:22" x14ac:dyDescent="0.25">
      <c r="A228" s="15"/>
      <c r="B228" s="153" t="s">
        <v>136</v>
      </c>
      <c r="C228" s="191"/>
      <c r="D228" s="192"/>
      <c r="E228" s="194" t="s">
        <v>248</v>
      </c>
      <c r="F228" s="192"/>
      <c r="G228" s="191"/>
      <c r="H228" s="192"/>
      <c r="I228" s="194" t="s">
        <v>749</v>
      </c>
      <c r="J228" s="192" t="s">
        <v>201</v>
      </c>
      <c r="K228" s="191"/>
      <c r="L228" s="192"/>
      <c r="M228" s="194" t="s">
        <v>750</v>
      </c>
      <c r="N228" s="192" t="s">
        <v>201</v>
      </c>
      <c r="O228" s="191"/>
      <c r="P228" s="192"/>
      <c r="Q228" s="194" t="s">
        <v>248</v>
      </c>
      <c r="R228" s="192"/>
      <c r="S228" s="191"/>
      <c r="T228" s="192"/>
      <c r="U228" s="194" t="s">
        <v>751</v>
      </c>
      <c r="V228" s="192" t="s">
        <v>201</v>
      </c>
    </row>
    <row r="229" spans="1:22" x14ac:dyDescent="0.25">
      <c r="A229" s="15"/>
      <c r="B229" s="146" t="s">
        <v>752</v>
      </c>
      <c r="C229" s="187"/>
      <c r="D229" s="188"/>
      <c r="E229" s="196">
        <v>10000</v>
      </c>
      <c r="F229" s="188"/>
      <c r="G229" s="187"/>
      <c r="H229" s="188"/>
      <c r="I229" s="189" t="s">
        <v>753</v>
      </c>
      <c r="J229" s="188" t="s">
        <v>201</v>
      </c>
      <c r="K229" s="187"/>
      <c r="L229" s="188"/>
      <c r="M229" s="189" t="s">
        <v>248</v>
      </c>
      <c r="N229" s="188"/>
      <c r="O229" s="187"/>
      <c r="P229" s="188"/>
      <c r="Q229" s="189" t="s">
        <v>248</v>
      </c>
      <c r="R229" s="188"/>
      <c r="S229" s="187"/>
      <c r="T229" s="188"/>
      <c r="U229" s="189" t="s">
        <v>248</v>
      </c>
      <c r="V229" s="188"/>
    </row>
    <row r="230" spans="1:22" ht="15.75" thickBot="1" x14ac:dyDescent="0.3">
      <c r="A230" s="15"/>
      <c r="B230" s="153" t="s">
        <v>137</v>
      </c>
      <c r="C230" s="191"/>
      <c r="D230" s="205"/>
      <c r="E230" s="206" t="s">
        <v>248</v>
      </c>
      <c r="F230" s="192"/>
      <c r="G230" s="191"/>
      <c r="H230" s="205"/>
      <c r="I230" s="206">
        <v>230</v>
      </c>
      <c r="J230" s="192"/>
      <c r="K230" s="191"/>
      <c r="L230" s="205"/>
      <c r="M230" s="206">
        <v>64</v>
      </c>
      <c r="N230" s="192"/>
      <c r="O230" s="191"/>
      <c r="P230" s="205"/>
      <c r="Q230" s="206" t="s">
        <v>248</v>
      </c>
      <c r="R230" s="192"/>
      <c r="S230" s="191"/>
      <c r="T230" s="205"/>
      <c r="U230" s="206">
        <v>294</v>
      </c>
      <c r="V230" s="192"/>
    </row>
    <row r="231" spans="1:22" ht="26.25" x14ac:dyDescent="0.25">
      <c r="A231" s="15"/>
      <c r="B231" s="150" t="s">
        <v>754</v>
      </c>
      <c r="C231" s="187"/>
      <c r="D231" s="188"/>
      <c r="E231" s="196">
        <v>9382</v>
      </c>
      <c r="F231" s="188"/>
      <c r="G231" s="187"/>
      <c r="H231" s="188"/>
      <c r="I231" s="189" t="s">
        <v>755</v>
      </c>
      <c r="J231" s="188" t="s">
        <v>201</v>
      </c>
      <c r="K231" s="187"/>
      <c r="L231" s="188"/>
      <c r="M231" s="189" t="s">
        <v>756</v>
      </c>
      <c r="N231" s="188" t="s">
        <v>201</v>
      </c>
      <c r="O231" s="187"/>
      <c r="P231" s="188"/>
      <c r="Q231" s="189" t="s">
        <v>248</v>
      </c>
      <c r="R231" s="188"/>
      <c r="S231" s="187"/>
      <c r="T231" s="188"/>
      <c r="U231" s="189" t="s">
        <v>757</v>
      </c>
      <c r="V231" s="188" t="s">
        <v>201</v>
      </c>
    </row>
    <row r="232" spans="1:22" x14ac:dyDescent="0.25">
      <c r="A232" s="15"/>
      <c r="B232" s="136"/>
      <c r="C232" s="183"/>
      <c r="D232" s="184"/>
      <c r="E232" s="185"/>
      <c r="F232" s="184"/>
      <c r="G232" s="183"/>
      <c r="H232" s="184"/>
      <c r="I232" s="185"/>
      <c r="J232" s="184"/>
      <c r="K232" s="183"/>
      <c r="L232" s="184"/>
      <c r="M232" s="185"/>
      <c r="N232" s="184"/>
      <c r="O232" s="183"/>
      <c r="P232" s="184"/>
      <c r="Q232" s="185"/>
      <c r="R232" s="184"/>
      <c r="S232" s="183"/>
      <c r="T232" s="184"/>
      <c r="U232" s="185"/>
      <c r="V232" s="184"/>
    </row>
    <row r="233" spans="1:22" ht="26.25" x14ac:dyDescent="0.25">
      <c r="A233" s="15"/>
      <c r="B233" s="131" t="s">
        <v>139</v>
      </c>
      <c r="C233" s="191"/>
      <c r="D233" s="192"/>
      <c r="E233" s="194"/>
      <c r="F233" s="192"/>
      <c r="G233" s="191"/>
      <c r="H233" s="192"/>
      <c r="I233" s="194"/>
      <c r="J233" s="192"/>
      <c r="K233" s="191"/>
      <c r="L233" s="192"/>
      <c r="M233" s="194"/>
      <c r="N233" s="192"/>
      <c r="O233" s="191"/>
      <c r="P233" s="192"/>
      <c r="Q233" s="194"/>
      <c r="R233" s="192"/>
      <c r="S233" s="191"/>
      <c r="T233" s="192"/>
      <c r="U233" s="194"/>
      <c r="V233" s="192"/>
    </row>
    <row r="234" spans="1:22" ht="26.25" x14ac:dyDescent="0.25">
      <c r="A234" s="15"/>
      <c r="B234" s="146" t="s">
        <v>140</v>
      </c>
      <c r="C234" s="187"/>
      <c r="D234" s="188"/>
      <c r="E234" s="189">
        <v>584</v>
      </c>
      <c r="F234" s="188"/>
      <c r="G234" s="187"/>
      <c r="H234" s="188"/>
      <c r="I234" s="189" t="s">
        <v>248</v>
      </c>
      <c r="J234" s="188"/>
      <c r="K234" s="187"/>
      <c r="L234" s="188"/>
      <c r="M234" s="189" t="s">
        <v>248</v>
      </c>
      <c r="N234" s="188"/>
      <c r="O234" s="187"/>
      <c r="P234" s="188"/>
      <c r="Q234" s="189" t="s">
        <v>248</v>
      </c>
      <c r="R234" s="188"/>
      <c r="S234" s="187"/>
      <c r="T234" s="188"/>
      <c r="U234" s="189">
        <v>584</v>
      </c>
      <c r="V234" s="188"/>
    </row>
    <row r="235" spans="1:22" x14ac:dyDescent="0.25">
      <c r="A235" s="15"/>
      <c r="B235" s="153" t="s">
        <v>142</v>
      </c>
      <c r="C235" s="191"/>
      <c r="D235" s="192"/>
      <c r="E235" s="194" t="s">
        <v>758</v>
      </c>
      <c r="F235" s="192" t="s">
        <v>201</v>
      </c>
      <c r="G235" s="191"/>
      <c r="H235" s="192"/>
      <c r="I235" s="194" t="s">
        <v>248</v>
      </c>
      <c r="J235" s="192"/>
      <c r="K235" s="191"/>
      <c r="L235" s="192"/>
      <c r="M235" s="194" t="s">
        <v>248</v>
      </c>
      <c r="N235" s="192"/>
      <c r="O235" s="191"/>
      <c r="P235" s="192"/>
      <c r="Q235" s="194" t="s">
        <v>248</v>
      </c>
      <c r="R235" s="192"/>
      <c r="S235" s="191"/>
      <c r="T235" s="192"/>
      <c r="U235" s="194" t="s">
        <v>758</v>
      </c>
      <c r="V235" s="192" t="s">
        <v>201</v>
      </c>
    </row>
    <row r="236" spans="1:22" ht="26.25" x14ac:dyDescent="0.25">
      <c r="A236" s="15"/>
      <c r="B236" s="146" t="s">
        <v>143</v>
      </c>
      <c r="C236" s="187"/>
      <c r="D236" s="188"/>
      <c r="E236" s="196">
        <v>629568</v>
      </c>
      <c r="F236" s="188"/>
      <c r="G236" s="187"/>
      <c r="H236" s="188"/>
      <c r="I236" s="196">
        <v>10939</v>
      </c>
      <c r="J236" s="188"/>
      <c r="K236" s="187"/>
      <c r="L236" s="188"/>
      <c r="M236" s="196">
        <v>4007</v>
      </c>
      <c r="N236" s="188"/>
      <c r="O236" s="187"/>
      <c r="P236" s="188"/>
      <c r="Q236" s="189" t="s">
        <v>248</v>
      </c>
      <c r="R236" s="188"/>
      <c r="S236" s="187"/>
      <c r="T236" s="188"/>
      <c r="U236" s="196">
        <v>644514</v>
      </c>
      <c r="V236" s="188"/>
    </row>
    <row r="237" spans="1:22" x14ac:dyDescent="0.25">
      <c r="A237" s="15"/>
      <c r="B237" s="153" t="s">
        <v>144</v>
      </c>
      <c r="C237" s="191"/>
      <c r="D237" s="192"/>
      <c r="E237" s="194" t="s">
        <v>759</v>
      </c>
      <c r="F237" s="192" t="s">
        <v>201</v>
      </c>
      <c r="G237" s="191"/>
      <c r="H237" s="192"/>
      <c r="I237" s="194" t="s">
        <v>760</v>
      </c>
      <c r="J237" s="192" t="s">
        <v>201</v>
      </c>
      <c r="K237" s="191"/>
      <c r="L237" s="192"/>
      <c r="M237" s="193">
        <v>7895</v>
      </c>
      <c r="N237" s="192"/>
      <c r="O237" s="191"/>
      <c r="P237" s="192"/>
      <c r="Q237" s="194" t="s">
        <v>248</v>
      </c>
      <c r="R237" s="192"/>
      <c r="S237" s="191"/>
      <c r="T237" s="192"/>
      <c r="U237" s="194" t="s">
        <v>761</v>
      </c>
      <c r="V237" s="192" t="s">
        <v>201</v>
      </c>
    </row>
    <row r="238" spans="1:22" x14ac:dyDescent="0.25">
      <c r="A238" s="15"/>
      <c r="B238" s="146" t="s">
        <v>145</v>
      </c>
      <c r="C238" s="187"/>
      <c r="D238" s="188"/>
      <c r="E238" s="189" t="s">
        <v>248</v>
      </c>
      <c r="F238" s="188"/>
      <c r="G238" s="187"/>
      <c r="H238" s="188"/>
      <c r="I238" s="189" t="s">
        <v>248</v>
      </c>
      <c r="J238" s="188"/>
      <c r="K238" s="187"/>
      <c r="L238" s="188"/>
      <c r="M238" s="196">
        <v>4908</v>
      </c>
      <c r="N238" s="188"/>
      <c r="O238" s="187"/>
      <c r="P238" s="188"/>
      <c r="Q238" s="189" t="s">
        <v>248</v>
      </c>
      <c r="R238" s="188"/>
      <c r="S238" s="187"/>
      <c r="T238" s="188"/>
      <c r="U238" s="196">
        <v>4908</v>
      </c>
      <c r="V238" s="188"/>
    </row>
    <row r="239" spans="1:22" x14ac:dyDescent="0.25">
      <c r="A239" s="15"/>
      <c r="B239" s="153" t="s">
        <v>146</v>
      </c>
      <c r="C239" s="191"/>
      <c r="D239" s="192"/>
      <c r="E239" s="194" t="s">
        <v>762</v>
      </c>
      <c r="F239" s="192" t="s">
        <v>201</v>
      </c>
      <c r="G239" s="191"/>
      <c r="H239" s="192"/>
      <c r="I239" s="194" t="s">
        <v>248</v>
      </c>
      <c r="J239" s="192"/>
      <c r="K239" s="191"/>
      <c r="L239" s="192"/>
      <c r="M239" s="194" t="s">
        <v>763</v>
      </c>
      <c r="N239" s="192" t="s">
        <v>201</v>
      </c>
      <c r="O239" s="191"/>
      <c r="P239" s="192"/>
      <c r="Q239" s="194" t="s">
        <v>248</v>
      </c>
      <c r="R239" s="192"/>
      <c r="S239" s="191"/>
      <c r="T239" s="192"/>
      <c r="U239" s="194" t="s">
        <v>764</v>
      </c>
      <c r="V239" s="192" t="s">
        <v>201</v>
      </c>
    </row>
    <row r="240" spans="1:22" x14ac:dyDescent="0.25">
      <c r="A240" s="15"/>
      <c r="B240" s="146" t="s">
        <v>147</v>
      </c>
      <c r="C240" s="187"/>
      <c r="D240" s="188"/>
      <c r="E240" s="189" t="s">
        <v>753</v>
      </c>
      <c r="F240" s="188" t="s">
        <v>201</v>
      </c>
      <c r="G240" s="187"/>
      <c r="H240" s="188"/>
      <c r="I240" s="189" t="s">
        <v>248</v>
      </c>
      <c r="J240" s="188"/>
      <c r="K240" s="187"/>
      <c r="L240" s="188"/>
      <c r="M240" s="189" t="s">
        <v>248</v>
      </c>
      <c r="N240" s="188"/>
      <c r="O240" s="187"/>
      <c r="P240" s="188"/>
      <c r="Q240" s="189" t="s">
        <v>248</v>
      </c>
      <c r="R240" s="188"/>
      <c r="S240" s="187"/>
      <c r="T240" s="188"/>
      <c r="U240" s="189" t="s">
        <v>753</v>
      </c>
      <c r="V240" s="188" t="s">
        <v>201</v>
      </c>
    </row>
    <row r="241" spans="1:22" ht="26.25" x14ac:dyDescent="0.25">
      <c r="A241" s="15"/>
      <c r="B241" s="153" t="s">
        <v>78</v>
      </c>
      <c r="C241" s="191"/>
      <c r="D241" s="192"/>
      <c r="E241" s="194">
        <v>273</v>
      </c>
      <c r="F241" s="192"/>
      <c r="G241" s="191"/>
      <c r="H241" s="192"/>
      <c r="I241" s="194" t="s">
        <v>248</v>
      </c>
      <c r="J241" s="192"/>
      <c r="K241" s="191"/>
      <c r="L241" s="192"/>
      <c r="M241" s="194" t="s">
        <v>248</v>
      </c>
      <c r="N241" s="192"/>
      <c r="O241" s="191"/>
      <c r="P241" s="192"/>
      <c r="Q241" s="194" t="s">
        <v>248</v>
      </c>
      <c r="R241" s="192"/>
      <c r="S241" s="191"/>
      <c r="T241" s="192"/>
      <c r="U241" s="194">
        <v>273</v>
      </c>
      <c r="V241" s="192"/>
    </row>
    <row r="242" spans="1:22" x14ac:dyDescent="0.25">
      <c r="A242" s="15"/>
      <c r="B242" s="146" t="s">
        <v>77</v>
      </c>
      <c r="C242" s="187"/>
      <c r="D242" s="188"/>
      <c r="E242" s="189" t="s">
        <v>765</v>
      </c>
      <c r="F242" s="188" t="s">
        <v>201</v>
      </c>
      <c r="G242" s="187"/>
      <c r="H242" s="188"/>
      <c r="I242" s="196">
        <v>5000</v>
      </c>
      <c r="J242" s="188"/>
      <c r="K242" s="187"/>
      <c r="L242" s="188"/>
      <c r="M242" s="189" t="s">
        <v>248</v>
      </c>
      <c r="N242" s="188"/>
      <c r="O242" s="187"/>
      <c r="P242" s="188"/>
      <c r="Q242" s="189" t="s">
        <v>248</v>
      </c>
      <c r="R242" s="188"/>
      <c r="S242" s="187"/>
      <c r="T242" s="188"/>
      <c r="U242" s="189" t="s">
        <v>766</v>
      </c>
      <c r="V242" s="188" t="s">
        <v>201</v>
      </c>
    </row>
    <row r="243" spans="1:22" ht="15.75" thickBot="1" x14ac:dyDescent="0.3">
      <c r="A243" s="15"/>
      <c r="B243" s="153" t="s">
        <v>105</v>
      </c>
      <c r="C243" s="191"/>
      <c r="D243" s="205"/>
      <c r="E243" s="206">
        <v>144</v>
      </c>
      <c r="F243" s="192"/>
      <c r="G243" s="191"/>
      <c r="H243" s="205"/>
      <c r="I243" s="207">
        <v>43140</v>
      </c>
      <c r="J243" s="192"/>
      <c r="K243" s="191"/>
      <c r="L243" s="205"/>
      <c r="M243" s="206" t="s">
        <v>767</v>
      </c>
      <c r="N243" s="192" t="s">
        <v>201</v>
      </c>
      <c r="O243" s="191"/>
      <c r="P243" s="205"/>
      <c r="Q243" s="206" t="s">
        <v>248</v>
      </c>
      <c r="R243" s="192"/>
      <c r="S243" s="191"/>
      <c r="T243" s="205"/>
      <c r="U243" s="206">
        <v>144</v>
      </c>
      <c r="V243" s="192"/>
    </row>
    <row r="244" spans="1:22" ht="26.25" x14ac:dyDescent="0.25">
      <c r="A244" s="15"/>
      <c r="B244" s="150" t="s">
        <v>768</v>
      </c>
      <c r="C244" s="187"/>
      <c r="D244" s="188"/>
      <c r="E244" s="189" t="s">
        <v>769</v>
      </c>
      <c r="F244" s="188" t="s">
        <v>201</v>
      </c>
      <c r="G244" s="187"/>
      <c r="H244" s="188"/>
      <c r="I244" s="196">
        <v>46982</v>
      </c>
      <c r="J244" s="188"/>
      <c r="K244" s="187"/>
      <c r="L244" s="188"/>
      <c r="M244" s="189" t="s">
        <v>770</v>
      </c>
      <c r="N244" s="188" t="s">
        <v>201</v>
      </c>
      <c r="O244" s="187"/>
      <c r="P244" s="188"/>
      <c r="Q244" s="189" t="s">
        <v>248</v>
      </c>
      <c r="R244" s="188"/>
      <c r="S244" s="187"/>
      <c r="T244" s="188"/>
      <c r="U244" s="189" t="s">
        <v>771</v>
      </c>
      <c r="V244" s="188" t="s">
        <v>201</v>
      </c>
    </row>
    <row r="245" spans="1:22" x14ac:dyDescent="0.25">
      <c r="A245" s="15"/>
      <c r="B245" s="136"/>
      <c r="C245" s="183"/>
      <c r="D245" s="184"/>
      <c r="E245" s="185"/>
      <c r="F245" s="184"/>
      <c r="G245" s="183"/>
      <c r="H245" s="184"/>
      <c r="I245" s="185"/>
      <c r="J245" s="184"/>
      <c r="K245" s="183"/>
      <c r="L245" s="184"/>
      <c r="M245" s="185"/>
      <c r="N245" s="184"/>
      <c r="O245" s="183"/>
      <c r="P245" s="184"/>
      <c r="Q245" s="185"/>
      <c r="R245" s="184"/>
      <c r="S245" s="183"/>
      <c r="T245" s="184"/>
      <c r="U245" s="185"/>
      <c r="V245" s="184"/>
    </row>
    <row r="246" spans="1:22" ht="26.25" x14ac:dyDescent="0.25">
      <c r="A246" s="15"/>
      <c r="B246" s="131" t="s">
        <v>150</v>
      </c>
      <c r="C246" s="191"/>
      <c r="D246" s="192"/>
      <c r="E246" s="194"/>
      <c r="F246" s="192"/>
      <c r="G246" s="191"/>
      <c r="H246" s="192"/>
      <c r="I246" s="194"/>
      <c r="J246" s="192"/>
      <c r="K246" s="191"/>
      <c r="L246" s="192"/>
      <c r="M246" s="194"/>
      <c r="N246" s="192"/>
      <c r="O246" s="191"/>
      <c r="P246" s="192"/>
      <c r="Q246" s="194"/>
      <c r="R246" s="192"/>
      <c r="S246" s="191"/>
      <c r="T246" s="192"/>
      <c r="U246" s="194"/>
      <c r="V246" s="192"/>
    </row>
    <row r="247" spans="1:22" ht="26.25" x14ac:dyDescent="0.25">
      <c r="A247" s="15"/>
      <c r="B247" s="150" t="s">
        <v>151</v>
      </c>
      <c r="C247" s="187"/>
      <c r="D247" s="188"/>
      <c r="E247" s="189" t="s">
        <v>248</v>
      </c>
      <c r="F247" s="188"/>
      <c r="G247" s="187"/>
      <c r="H247" s="188"/>
      <c r="I247" s="189" t="s">
        <v>248</v>
      </c>
      <c r="J247" s="188"/>
      <c r="K247" s="187"/>
      <c r="L247" s="188"/>
      <c r="M247" s="189" t="s">
        <v>772</v>
      </c>
      <c r="N247" s="188" t="s">
        <v>201</v>
      </c>
      <c r="O247" s="187"/>
      <c r="P247" s="188"/>
      <c r="Q247" s="189" t="s">
        <v>248</v>
      </c>
      <c r="R247" s="188"/>
      <c r="S247" s="187"/>
      <c r="T247" s="188"/>
      <c r="U247" s="189" t="s">
        <v>772</v>
      </c>
      <c r="V247" s="188" t="s">
        <v>201</v>
      </c>
    </row>
    <row r="248" spans="1:22" x14ac:dyDescent="0.25">
      <c r="A248" s="15"/>
      <c r="B248" s="136"/>
      <c r="C248" s="183"/>
      <c r="D248" s="184"/>
      <c r="E248" s="185"/>
      <c r="F248" s="184"/>
      <c r="G248" s="183"/>
      <c r="H248" s="184"/>
      <c r="I248" s="185"/>
      <c r="J248" s="184"/>
      <c r="K248" s="183"/>
      <c r="L248" s="184"/>
      <c r="M248" s="185"/>
      <c r="N248" s="184"/>
      <c r="O248" s="183"/>
      <c r="P248" s="184"/>
      <c r="Q248" s="185"/>
      <c r="R248" s="184"/>
      <c r="S248" s="183"/>
      <c r="T248" s="184"/>
      <c r="U248" s="185"/>
      <c r="V248" s="184"/>
    </row>
    <row r="249" spans="1:22" ht="27" thickBot="1" x14ac:dyDescent="0.3">
      <c r="A249" s="15"/>
      <c r="B249" s="131" t="s">
        <v>152</v>
      </c>
      <c r="C249" s="191"/>
      <c r="D249" s="205"/>
      <c r="E249" s="206" t="s">
        <v>248</v>
      </c>
      <c r="F249" s="192"/>
      <c r="G249" s="191"/>
      <c r="H249" s="205"/>
      <c r="I249" s="206" t="s">
        <v>248</v>
      </c>
      <c r="J249" s="192"/>
      <c r="K249" s="191"/>
      <c r="L249" s="205"/>
      <c r="M249" s="206" t="s">
        <v>773</v>
      </c>
      <c r="N249" s="192" t="s">
        <v>201</v>
      </c>
      <c r="O249" s="191"/>
      <c r="P249" s="205"/>
      <c r="Q249" s="206" t="s">
        <v>248</v>
      </c>
      <c r="R249" s="192"/>
      <c r="S249" s="191"/>
      <c r="T249" s="205"/>
      <c r="U249" s="206" t="s">
        <v>773</v>
      </c>
      <c r="V249" s="192" t="s">
        <v>201</v>
      </c>
    </row>
    <row r="250" spans="1:22" x14ac:dyDescent="0.25">
      <c r="A250" s="15"/>
      <c r="B250" s="136"/>
      <c r="C250" s="183"/>
      <c r="D250" s="184"/>
      <c r="E250" s="185"/>
      <c r="F250" s="184"/>
      <c r="G250" s="183"/>
      <c r="H250" s="184"/>
      <c r="I250" s="185"/>
      <c r="J250" s="184"/>
      <c r="K250" s="183"/>
      <c r="L250" s="184"/>
      <c r="M250" s="185"/>
      <c r="N250" s="184"/>
      <c r="O250" s="183"/>
      <c r="P250" s="184"/>
      <c r="Q250" s="185"/>
      <c r="R250" s="184"/>
      <c r="S250" s="183"/>
      <c r="T250" s="184"/>
      <c r="U250" s="185"/>
      <c r="V250" s="184"/>
    </row>
    <row r="251" spans="1:22" ht="26.25" x14ac:dyDescent="0.25">
      <c r="A251" s="15"/>
      <c r="B251" s="127" t="s">
        <v>153</v>
      </c>
      <c r="C251" s="187"/>
      <c r="D251" s="188"/>
      <c r="E251" s="189" t="s">
        <v>774</v>
      </c>
      <c r="F251" s="188" t="s">
        <v>201</v>
      </c>
      <c r="G251" s="187"/>
      <c r="H251" s="188"/>
      <c r="I251" s="189" t="s">
        <v>775</v>
      </c>
      <c r="J251" s="188" t="s">
        <v>201</v>
      </c>
      <c r="K251" s="187"/>
      <c r="L251" s="188"/>
      <c r="M251" s="189" t="s">
        <v>776</v>
      </c>
      <c r="N251" s="188" t="s">
        <v>201</v>
      </c>
      <c r="O251" s="187"/>
      <c r="P251" s="188"/>
      <c r="Q251" s="189" t="s">
        <v>248</v>
      </c>
      <c r="R251" s="188"/>
      <c r="S251" s="187"/>
      <c r="T251" s="188"/>
      <c r="U251" s="189" t="s">
        <v>777</v>
      </c>
      <c r="V251" s="188" t="s">
        <v>201</v>
      </c>
    </row>
    <row r="252" spans="1:22" ht="27" thickBot="1" x14ac:dyDescent="0.3">
      <c r="A252" s="15"/>
      <c r="B252" s="131" t="s">
        <v>154</v>
      </c>
      <c r="C252" s="191"/>
      <c r="D252" s="205"/>
      <c r="E252" s="207">
        <v>68994</v>
      </c>
      <c r="F252" s="192"/>
      <c r="G252" s="191"/>
      <c r="H252" s="205"/>
      <c r="I252" s="207">
        <v>46357</v>
      </c>
      <c r="J252" s="192"/>
      <c r="K252" s="191"/>
      <c r="L252" s="205"/>
      <c r="M252" s="207">
        <v>62779</v>
      </c>
      <c r="N252" s="192"/>
      <c r="O252" s="191"/>
      <c r="P252" s="205"/>
      <c r="Q252" s="206" t="s">
        <v>248</v>
      </c>
      <c r="R252" s="192"/>
      <c r="S252" s="191"/>
      <c r="T252" s="205"/>
      <c r="U252" s="207">
        <v>178130</v>
      </c>
      <c r="V252" s="192"/>
    </row>
    <row r="253" spans="1:22" ht="27" thickBot="1" x14ac:dyDescent="0.3">
      <c r="A253" s="15"/>
      <c r="B253" s="127" t="s">
        <v>155</v>
      </c>
      <c r="C253" s="187"/>
      <c r="D253" s="216" t="s">
        <v>193</v>
      </c>
      <c r="E253" s="218">
        <v>4199</v>
      </c>
      <c r="F253" s="188"/>
      <c r="G253" s="187"/>
      <c r="H253" s="216" t="s">
        <v>193</v>
      </c>
      <c r="I253" s="218">
        <v>25259</v>
      </c>
      <c r="J253" s="188"/>
      <c r="K253" s="187"/>
      <c r="L253" s="216" t="s">
        <v>193</v>
      </c>
      <c r="M253" s="218">
        <v>40475</v>
      </c>
      <c r="N253" s="188"/>
      <c r="O253" s="187"/>
      <c r="P253" s="216" t="s">
        <v>193</v>
      </c>
      <c r="Q253" s="217" t="s">
        <v>248</v>
      </c>
      <c r="R253" s="188"/>
      <c r="S253" s="187"/>
      <c r="T253" s="216" t="s">
        <v>193</v>
      </c>
      <c r="U253" s="218">
        <v>69933</v>
      </c>
      <c r="V253" s="188"/>
    </row>
    <row r="254" spans="1:22" ht="15.75" thickTop="1"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row>
    <row r="255" spans="1:22" x14ac:dyDescent="0.25">
      <c r="A255" s="15"/>
      <c r="B255" s="42" t="s">
        <v>740</v>
      </c>
      <c r="C255" s="42"/>
      <c r="D255" s="42"/>
      <c r="E255" s="42"/>
      <c r="F255" s="42"/>
      <c r="G255" s="42"/>
      <c r="H255" s="42"/>
      <c r="I255" s="42"/>
      <c r="J255" s="42"/>
      <c r="K255" s="42"/>
      <c r="L255" s="42"/>
      <c r="M255" s="42"/>
      <c r="N255" s="42"/>
      <c r="O255" s="42"/>
      <c r="P255" s="42"/>
      <c r="Q255" s="42"/>
      <c r="R255" s="42"/>
      <c r="S255" s="42"/>
      <c r="T255" s="42"/>
      <c r="U255" s="42"/>
      <c r="V255" s="42"/>
    </row>
    <row r="256" spans="1:22"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row>
    <row r="257" spans="1:22" x14ac:dyDescent="0.25">
      <c r="A257" s="15"/>
      <c r="B257" s="42" t="s">
        <v>715</v>
      </c>
      <c r="C257" s="42"/>
      <c r="D257" s="42"/>
      <c r="E257" s="42"/>
      <c r="F257" s="42"/>
      <c r="G257" s="42"/>
      <c r="H257" s="42"/>
      <c r="I257" s="42"/>
      <c r="J257" s="42"/>
      <c r="K257" s="42"/>
      <c r="L257" s="42"/>
      <c r="M257" s="42"/>
      <c r="N257" s="42"/>
      <c r="O257" s="42"/>
      <c r="P257" s="42"/>
      <c r="Q257" s="42"/>
      <c r="R257" s="42"/>
      <c r="S257" s="42"/>
      <c r="T257" s="42"/>
      <c r="U257" s="42"/>
      <c r="V257" s="42"/>
    </row>
    <row r="258" spans="1:22"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row>
    <row r="259" spans="1:22" ht="15.75" thickBot="1" x14ac:dyDescent="0.3">
      <c r="A259" s="15"/>
      <c r="B259" s="136"/>
      <c r="C259" s="182"/>
      <c r="D259" s="212" t="s">
        <v>581</v>
      </c>
      <c r="E259" s="212"/>
      <c r="F259" s="182"/>
      <c r="G259" s="182"/>
      <c r="H259" s="212" t="s">
        <v>582</v>
      </c>
      <c r="I259" s="212"/>
      <c r="J259" s="182"/>
      <c r="K259" s="182"/>
      <c r="L259" s="212" t="s">
        <v>583</v>
      </c>
      <c r="M259" s="212"/>
      <c r="N259" s="182"/>
      <c r="O259" s="182"/>
      <c r="P259" s="212" t="s">
        <v>584</v>
      </c>
      <c r="Q259" s="212"/>
      <c r="R259" s="182"/>
      <c r="S259" s="182"/>
      <c r="T259" s="212" t="s">
        <v>585</v>
      </c>
      <c r="U259" s="212"/>
      <c r="V259" s="182"/>
    </row>
    <row r="260" spans="1:22" x14ac:dyDescent="0.25">
      <c r="A260" s="15"/>
      <c r="B260" s="136"/>
      <c r="C260" s="183"/>
      <c r="D260" s="184"/>
      <c r="E260" s="185"/>
      <c r="F260" s="184"/>
      <c r="G260" s="183"/>
      <c r="H260" s="184"/>
      <c r="I260" s="185"/>
      <c r="J260" s="184"/>
      <c r="K260" s="183"/>
      <c r="L260" s="184"/>
      <c r="M260" s="185"/>
      <c r="N260" s="184"/>
      <c r="O260" s="183"/>
      <c r="P260" s="184"/>
      <c r="Q260" s="185"/>
      <c r="R260" s="184"/>
      <c r="S260" s="183"/>
      <c r="T260" s="184"/>
      <c r="U260" s="185"/>
      <c r="V260" s="184"/>
    </row>
    <row r="261" spans="1:22" ht="26.25" x14ac:dyDescent="0.25">
      <c r="A261" s="15"/>
      <c r="B261" s="127" t="s">
        <v>119</v>
      </c>
      <c r="C261" s="187"/>
      <c r="D261" s="188"/>
      <c r="E261" s="189"/>
      <c r="F261" s="188"/>
      <c r="G261" s="187"/>
      <c r="H261" s="188"/>
      <c r="I261" s="189"/>
      <c r="J261" s="188"/>
      <c r="K261" s="187"/>
      <c r="L261" s="188"/>
      <c r="M261" s="189"/>
      <c r="N261" s="188"/>
      <c r="O261" s="187"/>
      <c r="P261" s="188"/>
      <c r="Q261" s="189"/>
      <c r="R261" s="188"/>
      <c r="S261" s="187"/>
      <c r="T261" s="188"/>
      <c r="U261" s="189"/>
      <c r="V261" s="188"/>
    </row>
    <row r="262" spans="1:22" ht="15.75" thickBot="1" x14ac:dyDescent="0.3">
      <c r="A262" s="15"/>
      <c r="B262" s="131" t="s">
        <v>655</v>
      </c>
      <c r="C262" s="191"/>
      <c r="D262" s="202" t="s">
        <v>193</v>
      </c>
      <c r="E262" s="204" t="s">
        <v>736</v>
      </c>
      <c r="F262" s="192" t="s">
        <v>201</v>
      </c>
      <c r="G262" s="191"/>
      <c r="H262" s="202" t="s">
        <v>193</v>
      </c>
      <c r="I262" s="203">
        <v>8170</v>
      </c>
      <c r="J262" s="192"/>
      <c r="K262" s="191"/>
      <c r="L262" s="202" t="s">
        <v>193</v>
      </c>
      <c r="M262" s="203">
        <v>8125</v>
      </c>
      <c r="N262" s="192"/>
      <c r="O262" s="191"/>
      <c r="P262" s="202" t="s">
        <v>193</v>
      </c>
      <c r="Q262" s="204" t="s">
        <v>738</v>
      </c>
      <c r="R262" s="192" t="s">
        <v>201</v>
      </c>
      <c r="S262" s="191"/>
      <c r="T262" s="202" t="s">
        <v>193</v>
      </c>
      <c r="U262" s="204" t="s">
        <v>736</v>
      </c>
      <c r="V262" s="192" t="s">
        <v>201</v>
      </c>
    </row>
    <row r="263" spans="1:22" ht="15.75" thickTop="1" x14ac:dyDescent="0.25">
      <c r="A263" s="15"/>
      <c r="B263" s="136"/>
      <c r="C263" s="183"/>
      <c r="D263" s="184"/>
      <c r="E263" s="185"/>
      <c r="F263" s="184"/>
      <c r="G263" s="183"/>
      <c r="H263" s="184"/>
      <c r="I263" s="185"/>
      <c r="J263" s="184"/>
      <c r="K263" s="183"/>
      <c r="L263" s="184"/>
      <c r="M263" s="185"/>
      <c r="N263" s="184"/>
      <c r="O263" s="183"/>
      <c r="P263" s="184"/>
      <c r="Q263" s="185"/>
      <c r="R263" s="184"/>
      <c r="S263" s="183"/>
      <c r="T263" s="184"/>
      <c r="U263" s="185"/>
      <c r="V263" s="184"/>
    </row>
    <row r="264" spans="1:22" ht="26.25" x14ac:dyDescent="0.25">
      <c r="A264" s="15"/>
      <c r="B264" s="146" t="s">
        <v>741</v>
      </c>
      <c r="C264" s="187"/>
      <c r="D264" s="188"/>
      <c r="E264" s="189" t="s">
        <v>778</v>
      </c>
      <c r="F264" s="188" t="s">
        <v>201</v>
      </c>
      <c r="G264" s="187"/>
      <c r="H264" s="188"/>
      <c r="I264" s="189" t="s">
        <v>779</v>
      </c>
      <c r="J264" s="188" t="s">
        <v>201</v>
      </c>
      <c r="K264" s="187"/>
      <c r="L264" s="188"/>
      <c r="M264" s="196">
        <v>36885</v>
      </c>
      <c r="N264" s="188"/>
      <c r="O264" s="187"/>
      <c r="P264" s="188"/>
      <c r="Q264" s="189" t="s">
        <v>248</v>
      </c>
      <c r="R264" s="188"/>
      <c r="S264" s="187"/>
      <c r="T264" s="188"/>
      <c r="U264" s="189" t="s">
        <v>780</v>
      </c>
      <c r="V264" s="188" t="s">
        <v>201</v>
      </c>
    </row>
    <row r="265" spans="1:22" x14ac:dyDescent="0.25">
      <c r="A265" s="15"/>
      <c r="B265" s="136"/>
      <c r="C265" s="183"/>
      <c r="D265" s="184"/>
      <c r="E265" s="185"/>
      <c r="F265" s="184"/>
      <c r="G265" s="183"/>
      <c r="H265" s="184"/>
      <c r="I265" s="185"/>
      <c r="J265" s="184"/>
      <c r="K265" s="183"/>
      <c r="L265" s="184"/>
      <c r="M265" s="185"/>
      <c r="N265" s="184"/>
      <c r="O265" s="183"/>
      <c r="P265" s="184"/>
      <c r="Q265" s="185"/>
      <c r="R265" s="184"/>
      <c r="S265" s="183"/>
      <c r="T265" s="184"/>
      <c r="U265" s="185"/>
      <c r="V265" s="184"/>
    </row>
    <row r="266" spans="1:22" ht="26.25" x14ac:dyDescent="0.25">
      <c r="A266" s="15"/>
      <c r="B266" s="131" t="s">
        <v>134</v>
      </c>
      <c r="C266" s="191"/>
      <c r="D266" s="192"/>
      <c r="E266" s="194"/>
      <c r="F266" s="192"/>
      <c r="G266" s="191"/>
      <c r="H266" s="192"/>
      <c r="I266" s="194"/>
      <c r="J266" s="192"/>
      <c r="K266" s="191"/>
      <c r="L266" s="192"/>
      <c r="M266" s="194"/>
      <c r="N266" s="192"/>
      <c r="O266" s="191"/>
      <c r="P266" s="192"/>
      <c r="Q266" s="194"/>
      <c r="R266" s="192"/>
      <c r="S266" s="191"/>
      <c r="T266" s="192"/>
      <c r="U266" s="194"/>
      <c r="V266" s="192"/>
    </row>
    <row r="267" spans="1:22" ht="26.25" x14ac:dyDescent="0.25">
      <c r="A267" s="15"/>
      <c r="B267" s="146" t="s">
        <v>135</v>
      </c>
      <c r="C267" s="187"/>
      <c r="D267" s="188"/>
      <c r="E267" s="189" t="s">
        <v>781</v>
      </c>
      <c r="F267" s="188" t="s">
        <v>201</v>
      </c>
      <c r="G267" s="187"/>
      <c r="H267" s="188"/>
      <c r="I267" s="189" t="s">
        <v>782</v>
      </c>
      <c r="J267" s="188" t="s">
        <v>201</v>
      </c>
      <c r="K267" s="187"/>
      <c r="L267" s="188"/>
      <c r="M267" s="189" t="s">
        <v>783</v>
      </c>
      <c r="N267" s="188" t="s">
        <v>201</v>
      </c>
      <c r="O267" s="187"/>
      <c r="P267" s="188"/>
      <c r="Q267" s="189" t="s">
        <v>248</v>
      </c>
      <c r="R267" s="188"/>
      <c r="S267" s="187"/>
      <c r="T267" s="188"/>
      <c r="U267" s="189" t="s">
        <v>784</v>
      </c>
      <c r="V267" s="188" t="s">
        <v>201</v>
      </c>
    </row>
    <row r="268" spans="1:22" x14ac:dyDescent="0.25">
      <c r="A268" s="15"/>
      <c r="B268" s="153" t="s">
        <v>752</v>
      </c>
      <c r="C268" s="191"/>
      <c r="D268" s="192"/>
      <c r="E268" s="193">
        <v>10000</v>
      </c>
      <c r="F268" s="192"/>
      <c r="G268" s="191"/>
      <c r="H268" s="192"/>
      <c r="I268" s="194" t="s">
        <v>753</v>
      </c>
      <c r="J268" s="192" t="s">
        <v>201</v>
      </c>
      <c r="K268" s="191"/>
      <c r="L268" s="192"/>
      <c r="M268" s="194" t="s">
        <v>248</v>
      </c>
      <c r="N268" s="192"/>
      <c r="O268" s="191"/>
      <c r="P268" s="192"/>
      <c r="Q268" s="194" t="s">
        <v>248</v>
      </c>
      <c r="R268" s="192"/>
      <c r="S268" s="191"/>
      <c r="T268" s="192"/>
      <c r="U268" s="194" t="s">
        <v>248</v>
      </c>
      <c r="V268" s="192"/>
    </row>
    <row r="269" spans="1:22" ht="15.75" thickBot="1" x14ac:dyDescent="0.3">
      <c r="A269" s="15"/>
      <c r="B269" s="146" t="s">
        <v>137</v>
      </c>
      <c r="C269" s="187"/>
      <c r="D269" s="197"/>
      <c r="E269" s="198" t="s">
        <v>248</v>
      </c>
      <c r="F269" s="188"/>
      <c r="G269" s="187"/>
      <c r="H269" s="197"/>
      <c r="I269" s="199">
        <v>1171</v>
      </c>
      <c r="J269" s="188"/>
      <c r="K269" s="187"/>
      <c r="L269" s="197"/>
      <c r="M269" s="198">
        <v>45</v>
      </c>
      <c r="N269" s="188"/>
      <c r="O269" s="187"/>
      <c r="P269" s="197"/>
      <c r="Q269" s="198" t="s">
        <v>248</v>
      </c>
      <c r="R269" s="188"/>
      <c r="S269" s="187"/>
      <c r="T269" s="197"/>
      <c r="U269" s="199">
        <v>1216</v>
      </c>
      <c r="V269" s="188"/>
    </row>
    <row r="270" spans="1:22" ht="26.25" x14ac:dyDescent="0.25">
      <c r="A270" s="15"/>
      <c r="B270" s="148" t="s">
        <v>754</v>
      </c>
      <c r="C270" s="191"/>
      <c r="D270" s="192"/>
      <c r="E270" s="193">
        <v>9976</v>
      </c>
      <c r="F270" s="192"/>
      <c r="G270" s="191"/>
      <c r="H270" s="192"/>
      <c r="I270" s="194" t="s">
        <v>785</v>
      </c>
      <c r="J270" s="192" t="s">
        <v>201</v>
      </c>
      <c r="K270" s="191"/>
      <c r="L270" s="192"/>
      <c r="M270" s="194" t="s">
        <v>786</v>
      </c>
      <c r="N270" s="192" t="s">
        <v>201</v>
      </c>
      <c r="O270" s="191"/>
      <c r="P270" s="192"/>
      <c r="Q270" s="194" t="s">
        <v>248</v>
      </c>
      <c r="R270" s="192"/>
      <c r="S270" s="191"/>
      <c r="T270" s="192"/>
      <c r="U270" s="194" t="s">
        <v>787</v>
      </c>
      <c r="V270" s="192" t="s">
        <v>201</v>
      </c>
    </row>
    <row r="271" spans="1:22" x14ac:dyDescent="0.25">
      <c r="A271" s="15"/>
      <c r="B271" s="136"/>
      <c r="C271" s="183"/>
      <c r="D271" s="184"/>
      <c r="E271" s="185"/>
      <c r="F271" s="184"/>
      <c r="G271" s="183"/>
      <c r="H271" s="184"/>
      <c r="I271" s="185"/>
      <c r="J271" s="184"/>
      <c r="K271" s="183"/>
      <c r="L271" s="184"/>
      <c r="M271" s="185"/>
      <c r="N271" s="184"/>
      <c r="O271" s="183"/>
      <c r="P271" s="184"/>
      <c r="Q271" s="185"/>
      <c r="R271" s="184"/>
      <c r="S271" s="183"/>
      <c r="T271" s="184"/>
      <c r="U271" s="185"/>
      <c r="V271" s="184"/>
    </row>
    <row r="272" spans="1:22" ht="26.25" x14ac:dyDescent="0.25">
      <c r="A272" s="15"/>
      <c r="B272" s="127" t="s">
        <v>139</v>
      </c>
      <c r="C272" s="187"/>
      <c r="D272" s="188"/>
      <c r="E272" s="189"/>
      <c r="F272" s="188"/>
      <c r="G272" s="187"/>
      <c r="H272" s="188"/>
      <c r="I272" s="189"/>
      <c r="J272" s="188"/>
      <c r="K272" s="187"/>
      <c r="L272" s="188"/>
      <c r="M272" s="189"/>
      <c r="N272" s="188"/>
      <c r="O272" s="187"/>
      <c r="P272" s="188"/>
      <c r="Q272" s="189"/>
      <c r="R272" s="188"/>
      <c r="S272" s="187"/>
      <c r="T272" s="188"/>
      <c r="U272" s="189"/>
      <c r="V272" s="188"/>
    </row>
    <row r="273" spans="1:22" x14ac:dyDescent="0.25">
      <c r="A273" s="15"/>
      <c r="B273" s="153" t="s">
        <v>142</v>
      </c>
      <c r="C273" s="191"/>
      <c r="D273" s="192"/>
      <c r="E273" s="194" t="s">
        <v>788</v>
      </c>
      <c r="F273" s="192" t="s">
        <v>201</v>
      </c>
      <c r="G273" s="191"/>
      <c r="H273" s="192"/>
      <c r="I273" s="194" t="s">
        <v>248</v>
      </c>
      <c r="J273" s="192"/>
      <c r="K273" s="191"/>
      <c r="L273" s="192"/>
      <c r="M273" s="194" t="s">
        <v>248</v>
      </c>
      <c r="N273" s="192"/>
      <c r="O273" s="191"/>
      <c r="P273" s="192"/>
      <c r="Q273" s="194" t="s">
        <v>248</v>
      </c>
      <c r="R273" s="192"/>
      <c r="S273" s="191"/>
      <c r="T273" s="192"/>
      <c r="U273" s="194" t="s">
        <v>788</v>
      </c>
      <c r="V273" s="192" t="s">
        <v>201</v>
      </c>
    </row>
    <row r="274" spans="1:22" ht="26.25" x14ac:dyDescent="0.25">
      <c r="A274" s="15"/>
      <c r="B274" s="146" t="s">
        <v>143</v>
      </c>
      <c r="C274" s="187"/>
      <c r="D274" s="188"/>
      <c r="E274" s="189" t="s">
        <v>248</v>
      </c>
      <c r="F274" s="188"/>
      <c r="G274" s="187"/>
      <c r="H274" s="188"/>
      <c r="I274" s="189">
        <v>303</v>
      </c>
      <c r="J274" s="188"/>
      <c r="K274" s="187"/>
      <c r="L274" s="188"/>
      <c r="M274" s="189" t="s">
        <v>248</v>
      </c>
      <c r="N274" s="188"/>
      <c r="O274" s="187"/>
      <c r="P274" s="188"/>
      <c r="Q274" s="189" t="s">
        <v>248</v>
      </c>
      <c r="R274" s="188"/>
      <c r="S274" s="187"/>
      <c r="T274" s="188"/>
      <c r="U274" s="189">
        <v>303</v>
      </c>
      <c r="V274" s="188"/>
    </row>
    <row r="275" spans="1:22" x14ac:dyDescent="0.25">
      <c r="A275" s="15"/>
      <c r="B275" s="153" t="s">
        <v>144</v>
      </c>
      <c r="C275" s="191"/>
      <c r="D275" s="192"/>
      <c r="E275" s="194" t="s">
        <v>789</v>
      </c>
      <c r="F275" s="192" t="s">
        <v>201</v>
      </c>
      <c r="G275" s="191"/>
      <c r="H275" s="192"/>
      <c r="I275" s="194" t="s">
        <v>790</v>
      </c>
      <c r="J275" s="192" t="s">
        <v>201</v>
      </c>
      <c r="K275" s="191"/>
      <c r="L275" s="192"/>
      <c r="M275" s="194" t="s">
        <v>791</v>
      </c>
      <c r="N275" s="192" t="s">
        <v>201</v>
      </c>
      <c r="O275" s="191"/>
      <c r="P275" s="192"/>
      <c r="Q275" s="194" t="s">
        <v>248</v>
      </c>
      <c r="R275" s="192"/>
      <c r="S275" s="191"/>
      <c r="T275" s="192"/>
      <c r="U275" s="194" t="s">
        <v>792</v>
      </c>
      <c r="V275" s="192" t="s">
        <v>201</v>
      </c>
    </row>
    <row r="276" spans="1:22" x14ac:dyDescent="0.25">
      <c r="A276" s="15"/>
      <c r="B276" s="146" t="s">
        <v>145</v>
      </c>
      <c r="C276" s="187"/>
      <c r="D276" s="188"/>
      <c r="E276" s="189" t="s">
        <v>248</v>
      </c>
      <c r="F276" s="188"/>
      <c r="G276" s="187"/>
      <c r="H276" s="188"/>
      <c r="I276" s="189" t="s">
        <v>248</v>
      </c>
      <c r="J276" s="188"/>
      <c r="K276" s="187"/>
      <c r="L276" s="188"/>
      <c r="M276" s="196">
        <v>2157</v>
      </c>
      <c r="N276" s="188"/>
      <c r="O276" s="187"/>
      <c r="P276" s="188"/>
      <c r="Q276" s="189" t="s">
        <v>248</v>
      </c>
      <c r="R276" s="188"/>
      <c r="S276" s="187"/>
      <c r="T276" s="188"/>
      <c r="U276" s="196">
        <v>2157</v>
      </c>
      <c r="V276" s="188"/>
    </row>
    <row r="277" spans="1:22" x14ac:dyDescent="0.25">
      <c r="A277" s="15"/>
      <c r="B277" s="153" t="s">
        <v>146</v>
      </c>
      <c r="C277" s="191"/>
      <c r="D277" s="192"/>
      <c r="E277" s="194" t="s">
        <v>793</v>
      </c>
      <c r="F277" s="192" t="s">
        <v>201</v>
      </c>
      <c r="G277" s="191"/>
      <c r="H277" s="192"/>
      <c r="I277" s="194" t="s">
        <v>248</v>
      </c>
      <c r="J277" s="192"/>
      <c r="K277" s="191"/>
      <c r="L277" s="192"/>
      <c r="M277" s="194" t="s">
        <v>248</v>
      </c>
      <c r="N277" s="192"/>
      <c r="O277" s="191"/>
      <c r="P277" s="192"/>
      <c r="Q277" s="194" t="s">
        <v>248</v>
      </c>
      <c r="R277" s="192"/>
      <c r="S277" s="191"/>
      <c r="T277" s="192"/>
      <c r="U277" s="194" t="s">
        <v>793</v>
      </c>
      <c r="V277" s="192" t="s">
        <v>201</v>
      </c>
    </row>
    <row r="278" spans="1:22" ht="26.25" x14ac:dyDescent="0.25">
      <c r="A278" s="15"/>
      <c r="B278" s="146" t="s">
        <v>78</v>
      </c>
      <c r="C278" s="187"/>
      <c r="D278" s="188"/>
      <c r="E278" s="189">
        <v>150</v>
      </c>
      <c r="F278" s="188"/>
      <c r="G278" s="187"/>
      <c r="H278" s="188"/>
      <c r="I278" s="189" t="s">
        <v>248</v>
      </c>
      <c r="J278" s="188"/>
      <c r="K278" s="187"/>
      <c r="L278" s="188"/>
      <c r="M278" s="189" t="s">
        <v>248</v>
      </c>
      <c r="N278" s="188"/>
      <c r="O278" s="187"/>
      <c r="P278" s="188"/>
      <c r="Q278" s="189" t="s">
        <v>248</v>
      </c>
      <c r="R278" s="188"/>
      <c r="S278" s="187"/>
      <c r="T278" s="188"/>
      <c r="U278" s="189">
        <v>150</v>
      </c>
      <c r="V278" s="188"/>
    </row>
    <row r="279" spans="1:22" x14ac:dyDescent="0.25">
      <c r="A279" s="15"/>
      <c r="B279" s="153" t="s">
        <v>77</v>
      </c>
      <c r="C279" s="191"/>
      <c r="D279" s="192"/>
      <c r="E279" s="194" t="s">
        <v>794</v>
      </c>
      <c r="F279" s="192" t="s">
        <v>201</v>
      </c>
      <c r="G279" s="191"/>
      <c r="H279" s="192"/>
      <c r="I279" s="194" t="s">
        <v>248</v>
      </c>
      <c r="J279" s="192"/>
      <c r="K279" s="191"/>
      <c r="L279" s="192"/>
      <c r="M279" s="194" t="s">
        <v>248</v>
      </c>
      <c r="N279" s="192"/>
      <c r="O279" s="191"/>
      <c r="P279" s="192"/>
      <c r="Q279" s="194" t="s">
        <v>248</v>
      </c>
      <c r="R279" s="192"/>
      <c r="S279" s="191"/>
      <c r="T279" s="192"/>
      <c r="U279" s="194" t="s">
        <v>794</v>
      </c>
      <c r="V279" s="192" t="s">
        <v>201</v>
      </c>
    </row>
    <row r="280" spans="1:22" ht="15.75" thickBot="1" x14ac:dyDescent="0.3">
      <c r="A280" s="15"/>
      <c r="B280" s="146" t="s">
        <v>105</v>
      </c>
      <c r="C280" s="187"/>
      <c r="D280" s="197"/>
      <c r="E280" s="198">
        <v>242</v>
      </c>
      <c r="F280" s="188"/>
      <c r="G280" s="187"/>
      <c r="H280" s="197"/>
      <c r="I280" s="199">
        <v>44885</v>
      </c>
      <c r="J280" s="188"/>
      <c r="K280" s="187"/>
      <c r="L280" s="197"/>
      <c r="M280" s="198" t="s">
        <v>795</v>
      </c>
      <c r="N280" s="188" t="s">
        <v>201</v>
      </c>
      <c r="O280" s="187"/>
      <c r="P280" s="197"/>
      <c r="Q280" s="198" t="s">
        <v>248</v>
      </c>
      <c r="R280" s="188"/>
      <c r="S280" s="187"/>
      <c r="T280" s="197"/>
      <c r="U280" s="198">
        <v>242</v>
      </c>
      <c r="V280" s="188"/>
    </row>
    <row r="281" spans="1:22" ht="26.25" x14ac:dyDescent="0.25">
      <c r="A281" s="15"/>
      <c r="B281" s="148" t="s">
        <v>768</v>
      </c>
      <c r="C281" s="191"/>
      <c r="D281" s="192"/>
      <c r="E281" s="194" t="s">
        <v>796</v>
      </c>
      <c r="F281" s="192" t="s">
        <v>201</v>
      </c>
      <c r="G281" s="191"/>
      <c r="H281" s="192"/>
      <c r="I281" s="193">
        <v>44674</v>
      </c>
      <c r="J281" s="192"/>
      <c r="K281" s="191"/>
      <c r="L281" s="192"/>
      <c r="M281" s="194" t="s">
        <v>797</v>
      </c>
      <c r="N281" s="192" t="s">
        <v>201</v>
      </c>
      <c r="O281" s="191"/>
      <c r="P281" s="192"/>
      <c r="Q281" s="194" t="s">
        <v>248</v>
      </c>
      <c r="R281" s="192"/>
      <c r="S281" s="191"/>
      <c r="T281" s="192"/>
      <c r="U281" s="194" t="s">
        <v>798</v>
      </c>
      <c r="V281" s="192" t="s">
        <v>201</v>
      </c>
    </row>
    <row r="282" spans="1:22" x14ac:dyDescent="0.25">
      <c r="A282" s="15"/>
      <c r="B282" s="136"/>
      <c r="C282" s="183"/>
      <c r="D282" s="184"/>
      <c r="E282" s="185"/>
      <c r="F282" s="184"/>
      <c r="G282" s="183"/>
      <c r="H282" s="184"/>
      <c r="I282" s="185"/>
      <c r="J282" s="184"/>
      <c r="K282" s="183"/>
      <c r="L282" s="184"/>
      <c r="M282" s="185"/>
      <c r="N282" s="184"/>
      <c r="O282" s="183"/>
      <c r="P282" s="184"/>
      <c r="Q282" s="185"/>
      <c r="R282" s="184"/>
      <c r="S282" s="183"/>
      <c r="T282" s="184"/>
      <c r="U282" s="185"/>
      <c r="V282" s="184"/>
    </row>
    <row r="283" spans="1:22" ht="26.25" x14ac:dyDescent="0.25">
      <c r="A283" s="15"/>
      <c r="B283" s="127" t="s">
        <v>150</v>
      </c>
      <c r="C283" s="187"/>
      <c r="D283" s="188"/>
      <c r="E283" s="189"/>
      <c r="F283" s="188"/>
      <c r="G283" s="187"/>
      <c r="H283" s="188"/>
      <c r="I283" s="189"/>
      <c r="J283" s="188"/>
      <c r="K283" s="187"/>
      <c r="L283" s="188"/>
      <c r="M283" s="189"/>
      <c r="N283" s="188"/>
      <c r="O283" s="187"/>
      <c r="P283" s="188"/>
      <c r="Q283" s="189"/>
      <c r="R283" s="188"/>
      <c r="S283" s="187"/>
      <c r="T283" s="188"/>
      <c r="U283" s="189"/>
      <c r="V283" s="188"/>
    </row>
    <row r="284" spans="1:22" ht="26.25" x14ac:dyDescent="0.25">
      <c r="A284" s="15"/>
      <c r="B284" s="148" t="s">
        <v>151</v>
      </c>
      <c r="C284" s="191"/>
      <c r="D284" s="192"/>
      <c r="E284" s="194" t="s">
        <v>248</v>
      </c>
      <c r="F284" s="192"/>
      <c r="G284" s="191"/>
      <c r="H284" s="192"/>
      <c r="I284" s="194" t="s">
        <v>248</v>
      </c>
      <c r="J284" s="192"/>
      <c r="K284" s="191"/>
      <c r="L284" s="192"/>
      <c r="M284" s="194" t="s">
        <v>799</v>
      </c>
      <c r="N284" s="192" t="s">
        <v>201</v>
      </c>
      <c r="O284" s="191"/>
      <c r="P284" s="192"/>
      <c r="Q284" s="194" t="s">
        <v>248</v>
      </c>
      <c r="R284" s="192"/>
      <c r="S284" s="191"/>
      <c r="T284" s="192"/>
      <c r="U284" s="194" t="s">
        <v>799</v>
      </c>
      <c r="V284" s="192" t="s">
        <v>201</v>
      </c>
    </row>
    <row r="285" spans="1:22" x14ac:dyDescent="0.25">
      <c r="A285" s="15"/>
      <c r="B285" s="136"/>
      <c r="C285" s="183"/>
      <c r="D285" s="184"/>
      <c r="E285" s="185"/>
      <c r="F285" s="184"/>
      <c r="G285" s="183"/>
      <c r="H285" s="184"/>
      <c r="I285" s="185"/>
      <c r="J285" s="184"/>
      <c r="K285" s="183"/>
      <c r="L285" s="184"/>
      <c r="M285" s="185"/>
      <c r="N285" s="184"/>
      <c r="O285" s="183"/>
      <c r="P285" s="184"/>
      <c r="Q285" s="185"/>
      <c r="R285" s="184"/>
      <c r="S285" s="183"/>
      <c r="T285" s="184"/>
      <c r="U285" s="185"/>
      <c r="V285" s="184"/>
    </row>
    <row r="286" spans="1:22" ht="27" thickBot="1" x14ac:dyDescent="0.3">
      <c r="A286" s="15"/>
      <c r="B286" s="127" t="s">
        <v>152</v>
      </c>
      <c r="C286" s="187"/>
      <c r="D286" s="197"/>
      <c r="E286" s="198" t="s">
        <v>248</v>
      </c>
      <c r="F286" s="188"/>
      <c r="G286" s="187"/>
      <c r="H286" s="197"/>
      <c r="I286" s="198" t="s">
        <v>248</v>
      </c>
      <c r="J286" s="188"/>
      <c r="K286" s="187"/>
      <c r="L286" s="197"/>
      <c r="M286" s="198" t="s">
        <v>800</v>
      </c>
      <c r="N286" s="188" t="s">
        <v>201</v>
      </c>
      <c r="O286" s="187"/>
      <c r="P286" s="197"/>
      <c r="Q286" s="198" t="s">
        <v>248</v>
      </c>
      <c r="R286" s="188"/>
      <c r="S286" s="187"/>
      <c r="T286" s="197"/>
      <c r="U286" s="198" t="s">
        <v>800</v>
      </c>
      <c r="V286" s="188" t="s">
        <v>201</v>
      </c>
    </row>
    <row r="287" spans="1:22" x14ac:dyDescent="0.25">
      <c r="A287" s="15"/>
      <c r="B287" s="136"/>
      <c r="C287" s="183"/>
      <c r="D287" s="184"/>
      <c r="E287" s="185"/>
      <c r="F287" s="184"/>
      <c r="G287" s="183"/>
      <c r="H287" s="184"/>
      <c r="I287" s="185"/>
      <c r="J287" s="184"/>
      <c r="K287" s="183"/>
      <c r="L287" s="184"/>
      <c r="M287" s="185"/>
      <c r="N287" s="184"/>
      <c r="O287" s="183"/>
      <c r="P287" s="184"/>
      <c r="Q287" s="185"/>
      <c r="R287" s="184"/>
      <c r="S287" s="183"/>
      <c r="T287" s="184"/>
      <c r="U287" s="185"/>
      <c r="V287" s="184"/>
    </row>
    <row r="288" spans="1:22" ht="26.25" x14ac:dyDescent="0.25">
      <c r="A288" s="15"/>
      <c r="B288" s="131" t="s">
        <v>801</v>
      </c>
      <c r="C288" s="191"/>
      <c r="D288" s="192"/>
      <c r="E288" s="194" t="s">
        <v>802</v>
      </c>
      <c r="F288" s="192" t="s">
        <v>201</v>
      </c>
      <c r="G288" s="191"/>
      <c r="H288" s="192"/>
      <c r="I288" s="194" t="s">
        <v>803</v>
      </c>
      <c r="J288" s="192" t="s">
        <v>201</v>
      </c>
      <c r="K288" s="191"/>
      <c r="L288" s="192"/>
      <c r="M288" s="194" t="s">
        <v>804</v>
      </c>
      <c r="N288" s="192" t="s">
        <v>201</v>
      </c>
      <c r="O288" s="191"/>
      <c r="P288" s="192"/>
      <c r="Q288" s="194" t="s">
        <v>248</v>
      </c>
      <c r="R288" s="192"/>
      <c r="S288" s="191"/>
      <c r="T288" s="192"/>
      <c r="U288" s="194" t="s">
        <v>805</v>
      </c>
      <c r="V288" s="192" t="s">
        <v>201</v>
      </c>
    </row>
    <row r="289" spans="1:22" ht="27" thickBot="1" x14ac:dyDescent="0.3">
      <c r="A289" s="15"/>
      <c r="B289" s="127" t="s">
        <v>154</v>
      </c>
      <c r="C289" s="187"/>
      <c r="D289" s="197"/>
      <c r="E289" s="199">
        <v>125093</v>
      </c>
      <c r="F289" s="188"/>
      <c r="G289" s="187"/>
      <c r="H289" s="197"/>
      <c r="I289" s="199">
        <v>34782</v>
      </c>
      <c r="J289" s="188"/>
      <c r="K289" s="187"/>
      <c r="L289" s="197"/>
      <c r="M289" s="199">
        <v>49779</v>
      </c>
      <c r="N289" s="188"/>
      <c r="O289" s="187"/>
      <c r="P289" s="197"/>
      <c r="Q289" s="198" t="s">
        <v>248</v>
      </c>
      <c r="R289" s="188"/>
      <c r="S289" s="187"/>
      <c r="T289" s="197"/>
      <c r="U289" s="199">
        <v>209654</v>
      </c>
      <c r="V289" s="188"/>
    </row>
    <row r="290" spans="1:22" ht="27" thickBot="1" x14ac:dyDescent="0.3">
      <c r="A290" s="15"/>
      <c r="B290" s="131" t="s">
        <v>155</v>
      </c>
      <c r="C290" s="191"/>
      <c r="D290" s="202" t="s">
        <v>193</v>
      </c>
      <c r="E290" s="203">
        <v>64874</v>
      </c>
      <c r="F290" s="192"/>
      <c r="G290" s="191"/>
      <c r="H290" s="202" t="s">
        <v>193</v>
      </c>
      <c r="I290" s="203">
        <v>15103</v>
      </c>
      <c r="J290" s="192"/>
      <c r="K290" s="191"/>
      <c r="L290" s="202" t="s">
        <v>193</v>
      </c>
      <c r="M290" s="203">
        <v>36945</v>
      </c>
      <c r="N290" s="192"/>
      <c r="O290" s="191"/>
      <c r="P290" s="202" t="s">
        <v>193</v>
      </c>
      <c r="Q290" s="204" t="s">
        <v>248</v>
      </c>
      <c r="R290" s="192"/>
      <c r="S290" s="191"/>
      <c r="T290" s="202" t="s">
        <v>193</v>
      </c>
      <c r="U290" s="203">
        <v>116922</v>
      </c>
      <c r="V290" s="192"/>
    </row>
    <row r="291" spans="1:22" ht="15.75" thickTop="1" x14ac:dyDescent="0.25">
      <c r="A291" s="15"/>
      <c r="B291" s="14"/>
      <c r="C291" s="14"/>
      <c r="D291" s="14"/>
      <c r="E291" s="14"/>
      <c r="F291" s="14"/>
      <c r="G291" s="14"/>
      <c r="H291" s="14"/>
      <c r="I291" s="14"/>
      <c r="J291" s="14"/>
      <c r="K291" s="14"/>
      <c r="L291" s="14"/>
      <c r="M291" s="14"/>
      <c r="N291" s="14"/>
      <c r="O291" s="14"/>
      <c r="P291" s="14"/>
      <c r="Q291" s="14"/>
      <c r="R291" s="14"/>
      <c r="S291" s="14"/>
      <c r="T291" s="14"/>
      <c r="U291" s="14"/>
      <c r="V291" s="14"/>
    </row>
  </sheetData>
  <mergeCells count="106">
    <mergeCell ref="B258:V258"/>
    <mergeCell ref="B291:V291"/>
    <mergeCell ref="B217:V217"/>
    <mergeCell ref="B218:V218"/>
    <mergeCell ref="B254:V254"/>
    <mergeCell ref="B255:V255"/>
    <mergeCell ref="B256:V256"/>
    <mergeCell ref="B257:V257"/>
    <mergeCell ref="B185:V185"/>
    <mergeCell ref="B186:V186"/>
    <mergeCell ref="B187:V187"/>
    <mergeCell ref="B214:V214"/>
    <mergeCell ref="B215:V215"/>
    <mergeCell ref="B216:V216"/>
    <mergeCell ref="B152:V152"/>
    <mergeCell ref="B153:V153"/>
    <mergeCell ref="B154:V154"/>
    <mergeCell ref="B155:V155"/>
    <mergeCell ref="B183:V183"/>
    <mergeCell ref="B184:V184"/>
    <mergeCell ref="B120:V120"/>
    <mergeCell ref="B121:V121"/>
    <mergeCell ref="B122:V122"/>
    <mergeCell ref="B123:V123"/>
    <mergeCell ref="B124:V124"/>
    <mergeCell ref="B151:V151"/>
    <mergeCell ref="B49:V49"/>
    <mergeCell ref="B50:V50"/>
    <mergeCell ref="B51:V51"/>
    <mergeCell ref="B52:V52"/>
    <mergeCell ref="B88:V88"/>
    <mergeCell ref="B89:V89"/>
    <mergeCell ref="B10:V10"/>
    <mergeCell ref="B11:V11"/>
    <mergeCell ref="B12:V12"/>
    <mergeCell ref="B13:V13"/>
    <mergeCell ref="B14:V14"/>
    <mergeCell ref="B48:V48"/>
    <mergeCell ref="B4:V4"/>
    <mergeCell ref="B5:V5"/>
    <mergeCell ref="B6:V6"/>
    <mergeCell ref="B7:V7"/>
    <mergeCell ref="B8:V8"/>
    <mergeCell ref="B9:V9"/>
    <mergeCell ref="D259:E259"/>
    <mergeCell ref="H259:I259"/>
    <mergeCell ref="L259:M259"/>
    <mergeCell ref="P259:Q259"/>
    <mergeCell ref="T259:U259"/>
    <mergeCell ref="A1:A2"/>
    <mergeCell ref="B1:V1"/>
    <mergeCell ref="B2:V2"/>
    <mergeCell ref="B3:V3"/>
    <mergeCell ref="A4:A291"/>
    <mergeCell ref="D188:E188"/>
    <mergeCell ref="H188:I188"/>
    <mergeCell ref="L188:M188"/>
    <mergeCell ref="P188:Q188"/>
    <mergeCell ref="T188:U188"/>
    <mergeCell ref="D219:E219"/>
    <mergeCell ref="H219:I219"/>
    <mergeCell ref="L219:M219"/>
    <mergeCell ref="P219:Q219"/>
    <mergeCell ref="T219:U219"/>
    <mergeCell ref="D125:E125"/>
    <mergeCell ref="H125:I125"/>
    <mergeCell ref="L125:M125"/>
    <mergeCell ref="P125:Q125"/>
    <mergeCell ref="T125:U125"/>
    <mergeCell ref="D156:E156"/>
    <mergeCell ref="H156:I156"/>
    <mergeCell ref="L156:M156"/>
    <mergeCell ref="P156:Q156"/>
    <mergeCell ref="T156:U156"/>
    <mergeCell ref="V53:V54"/>
    <mergeCell ref="D93:E93"/>
    <mergeCell ref="H93:I93"/>
    <mergeCell ref="L93:M93"/>
    <mergeCell ref="P93:Q93"/>
    <mergeCell ref="T93:U93"/>
    <mergeCell ref="B90:V90"/>
    <mergeCell ref="B91:V91"/>
    <mergeCell ref="B92:V92"/>
    <mergeCell ref="N53:N54"/>
    <mergeCell ref="O53:O54"/>
    <mergeCell ref="P53:Q54"/>
    <mergeCell ref="R53:R54"/>
    <mergeCell ref="S53:S54"/>
    <mergeCell ref="T53:U54"/>
    <mergeCell ref="G53:G54"/>
    <mergeCell ref="H53:I53"/>
    <mergeCell ref="H54:I54"/>
    <mergeCell ref="J53:J54"/>
    <mergeCell ref="K53:K54"/>
    <mergeCell ref="L53:M53"/>
    <mergeCell ref="L54:M54"/>
    <mergeCell ref="D15:E15"/>
    <mergeCell ref="H15:I15"/>
    <mergeCell ref="L15:M15"/>
    <mergeCell ref="P15:Q15"/>
    <mergeCell ref="T15:U15"/>
    <mergeCell ref="B53:B54"/>
    <mergeCell ref="C53:C54"/>
    <mergeCell ref="D53:E53"/>
    <mergeCell ref="D54:E54"/>
    <mergeCell ref="F53:F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06</v>
      </c>
      <c r="B1" s="1" t="s">
        <v>1</v>
      </c>
    </row>
    <row r="2" spans="1:2" x14ac:dyDescent="0.25">
      <c r="A2" s="7"/>
      <c r="B2" s="1" t="s">
        <v>2</v>
      </c>
    </row>
    <row r="3" spans="1:2" x14ac:dyDescent="0.25">
      <c r="A3" s="3" t="s">
        <v>807</v>
      </c>
      <c r="B3" s="4" t="s">
        <v>5</v>
      </c>
    </row>
    <row r="4" spans="1:2" x14ac:dyDescent="0.25">
      <c r="A4" s="15" t="s">
        <v>808</v>
      </c>
      <c r="B4" s="4" t="s">
        <v>5</v>
      </c>
    </row>
    <row r="5" spans="1:2" ht="26.25" x14ac:dyDescent="0.25">
      <c r="A5" s="15"/>
      <c r="B5" s="40" t="s">
        <v>215</v>
      </c>
    </row>
    <row r="6" spans="1:2" ht="15" customHeight="1" x14ac:dyDescent="0.25">
      <c r="A6" s="15" t="s">
        <v>809</v>
      </c>
      <c r="B6" s="4" t="s">
        <v>5</v>
      </c>
    </row>
    <row r="7" spans="1:2" ht="141" x14ac:dyDescent="0.25">
      <c r="A7" s="15"/>
      <c r="B7" s="11" t="s">
        <v>346</v>
      </c>
    </row>
  </sheetData>
  <mergeCells count="3">
    <mergeCell ref="A1:A2"/>
    <mergeCell ref="A4:A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5703125" customWidth="1"/>
    <col min="4" max="4" width="3" customWidth="1"/>
    <col min="5" max="5" width="9.140625" customWidth="1"/>
    <col min="6" max="6" width="2.42578125" customWidth="1"/>
    <col min="7" max="8" width="14.5703125" customWidth="1"/>
    <col min="9" max="9" width="13.28515625" customWidth="1"/>
    <col min="10" max="10" width="14.5703125"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4" t="s">
        <v>5</v>
      </c>
      <c r="C3" s="14"/>
      <c r="D3" s="14"/>
      <c r="E3" s="14"/>
      <c r="F3" s="14"/>
      <c r="G3" s="14"/>
      <c r="H3" s="14"/>
      <c r="I3" s="14"/>
      <c r="J3" s="14"/>
    </row>
    <row r="4" spans="1:10" ht="15" customHeight="1" x14ac:dyDescent="0.25">
      <c r="A4" s="15" t="s">
        <v>811</v>
      </c>
      <c r="B4" s="14" t="s">
        <v>812</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9"/>
      <c r="C6" s="19"/>
      <c r="D6" s="31">
        <v>2014</v>
      </c>
      <c r="E6" s="31"/>
      <c r="F6" s="19"/>
    </row>
    <row r="7" spans="1:10" x14ac:dyDescent="0.25">
      <c r="A7" s="15"/>
      <c r="B7" s="20" t="s">
        <v>192</v>
      </c>
      <c r="C7" s="21"/>
      <c r="D7" s="20" t="s">
        <v>193</v>
      </c>
      <c r="E7" s="22">
        <v>7921</v>
      </c>
      <c r="F7" s="20"/>
    </row>
    <row r="8" spans="1:10" x14ac:dyDescent="0.25">
      <c r="A8" s="15"/>
      <c r="B8" s="23" t="s">
        <v>194</v>
      </c>
      <c r="C8" s="23"/>
      <c r="D8" s="24"/>
      <c r="E8" s="25">
        <v>1376</v>
      </c>
      <c r="F8" s="24"/>
    </row>
    <row r="9" spans="1:10" x14ac:dyDescent="0.25">
      <c r="A9" s="15"/>
      <c r="B9" s="21" t="s">
        <v>195</v>
      </c>
      <c r="C9" s="21"/>
      <c r="D9" s="20"/>
      <c r="E9" s="22">
        <v>11617</v>
      </c>
      <c r="F9" s="20"/>
    </row>
    <row r="10" spans="1:10" x14ac:dyDescent="0.25">
      <c r="A10" s="15"/>
      <c r="B10" s="24" t="s">
        <v>196</v>
      </c>
      <c r="C10" s="23"/>
      <c r="D10" s="24"/>
      <c r="E10" s="25">
        <v>6023</v>
      </c>
      <c r="F10" s="24"/>
    </row>
    <row r="11" spans="1:10" ht="15.75" thickBot="1" x14ac:dyDescent="0.3">
      <c r="A11" s="15"/>
      <c r="B11" s="20" t="s">
        <v>197</v>
      </c>
      <c r="C11" s="21"/>
      <c r="D11" s="26"/>
      <c r="E11" s="27">
        <v>1686</v>
      </c>
      <c r="F11" s="20"/>
    </row>
    <row r="12" spans="1:10" x14ac:dyDescent="0.25">
      <c r="A12" s="15"/>
      <c r="B12" s="24" t="s">
        <v>198</v>
      </c>
      <c r="C12" s="23"/>
      <c r="D12" s="24"/>
      <c r="E12" s="25">
        <v>28623</v>
      </c>
      <c r="F12" s="24"/>
    </row>
    <row r="13" spans="1:10" ht="15.75" thickBot="1" x14ac:dyDescent="0.3">
      <c r="A13" s="15"/>
      <c r="B13" s="20" t="s">
        <v>199</v>
      </c>
      <c r="C13" s="21"/>
      <c r="D13" s="26"/>
      <c r="E13" s="28" t="s">
        <v>200</v>
      </c>
      <c r="F13" s="20" t="s">
        <v>201</v>
      </c>
    </row>
    <row r="14" spans="1:10" ht="15.75" thickBot="1" x14ac:dyDescent="0.3">
      <c r="A14" s="15"/>
      <c r="B14" s="24" t="s">
        <v>202</v>
      </c>
      <c r="C14" s="23"/>
      <c r="D14" s="29" t="s">
        <v>193</v>
      </c>
      <c r="E14" s="30">
        <v>21720</v>
      </c>
      <c r="F14" s="24"/>
    </row>
    <row r="15" spans="1:10" ht="30" customHeight="1" thickTop="1" x14ac:dyDescent="0.25">
      <c r="A15" s="15" t="s">
        <v>813</v>
      </c>
      <c r="B15" s="14" t="s">
        <v>814</v>
      </c>
      <c r="C15" s="14"/>
      <c r="D15" s="14"/>
      <c r="E15" s="14"/>
      <c r="F15" s="14"/>
      <c r="G15" s="14"/>
      <c r="H15" s="14"/>
      <c r="I15" s="14"/>
      <c r="J15" s="14"/>
    </row>
    <row r="16" spans="1:10" x14ac:dyDescent="0.25">
      <c r="A16" s="15"/>
      <c r="B16" s="14"/>
      <c r="C16" s="14"/>
      <c r="D16" s="14"/>
      <c r="E16" s="14"/>
      <c r="F16" s="14"/>
      <c r="G16" s="14"/>
      <c r="H16" s="14"/>
      <c r="I16" s="14"/>
      <c r="J16" s="14"/>
    </row>
    <row r="17" spans="1:10" x14ac:dyDescent="0.25">
      <c r="A17" s="15"/>
      <c r="B17" s="32"/>
      <c r="C17" s="32"/>
      <c r="D17" s="36"/>
      <c r="E17" s="36"/>
      <c r="F17" s="32"/>
      <c r="G17" s="32"/>
      <c r="H17" s="37" t="s">
        <v>204</v>
      </c>
      <c r="I17" s="37"/>
      <c r="J17" s="32"/>
    </row>
    <row r="18" spans="1:10" ht="15.75" thickBot="1" x14ac:dyDescent="0.3">
      <c r="A18" s="15"/>
      <c r="B18" s="32"/>
      <c r="C18" s="19"/>
      <c r="D18" s="38">
        <v>2014</v>
      </c>
      <c r="E18" s="38"/>
      <c r="F18" s="19"/>
      <c r="G18" s="32"/>
      <c r="H18" s="39" t="s">
        <v>205</v>
      </c>
      <c r="I18" s="39"/>
      <c r="J18" s="32"/>
    </row>
    <row r="19" spans="1:10" x14ac:dyDescent="0.25">
      <c r="A19" s="15"/>
      <c r="B19" s="21" t="s">
        <v>206</v>
      </c>
      <c r="C19" s="21"/>
      <c r="D19" s="20" t="s">
        <v>193</v>
      </c>
      <c r="E19" s="22">
        <v>11617</v>
      </c>
      <c r="F19" s="20"/>
      <c r="G19" s="21"/>
      <c r="H19" s="20"/>
      <c r="I19" s="34" t="s">
        <v>207</v>
      </c>
      <c r="J19" s="20"/>
    </row>
    <row r="20" spans="1:10" x14ac:dyDescent="0.25">
      <c r="A20" s="15"/>
      <c r="B20" s="23" t="s">
        <v>208</v>
      </c>
      <c r="C20" s="23"/>
      <c r="D20" s="24"/>
      <c r="E20" s="25">
        <v>1686</v>
      </c>
      <c r="F20" s="24"/>
      <c r="G20" s="23"/>
      <c r="H20" s="24"/>
      <c r="I20" s="35" t="s">
        <v>209</v>
      </c>
      <c r="J20" s="24"/>
    </row>
    <row r="21" spans="1:10" ht="15.75" thickBot="1" x14ac:dyDescent="0.3">
      <c r="A21" s="15"/>
      <c r="B21" s="20" t="s">
        <v>210</v>
      </c>
      <c r="C21" s="21"/>
      <c r="D21" s="26"/>
      <c r="E21" s="27">
        <v>6023</v>
      </c>
      <c r="F21" s="20"/>
      <c r="G21" s="21"/>
      <c r="H21" s="20"/>
      <c r="I21" s="34">
        <v>25</v>
      </c>
      <c r="J21" s="20"/>
    </row>
    <row r="22" spans="1:10" ht="15.75" thickBot="1" x14ac:dyDescent="0.3">
      <c r="A22" s="15"/>
      <c r="B22" s="23"/>
      <c r="C22" s="23"/>
      <c r="D22" s="29" t="s">
        <v>193</v>
      </c>
      <c r="E22" s="30">
        <v>19326</v>
      </c>
      <c r="F22" s="24"/>
      <c r="G22" s="23"/>
      <c r="H22" s="24"/>
      <c r="I22" s="35"/>
      <c r="J22" s="24"/>
    </row>
  </sheetData>
  <mergeCells count="15">
    <mergeCell ref="B4:J4"/>
    <mergeCell ref="B5:J5"/>
    <mergeCell ref="A15:A22"/>
    <mergeCell ref="B15:J15"/>
    <mergeCell ref="B16:J16"/>
    <mergeCell ref="D6:E6"/>
    <mergeCell ref="D17:E17"/>
    <mergeCell ref="H17:I17"/>
    <mergeCell ref="D18:E18"/>
    <mergeCell ref="H18:I18"/>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2.42578125" customWidth="1"/>
    <col min="5" max="5" width="8.5703125" customWidth="1"/>
    <col min="8" max="8" width="3.140625" customWidth="1"/>
    <col min="9" max="9" width="11.140625" customWidth="1"/>
  </cols>
  <sheetData>
    <row r="1" spans="1:10" ht="15" customHeight="1" x14ac:dyDescent="0.25">
      <c r="A1" s="7" t="s">
        <v>8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4" t="s">
        <v>5</v>
      </c>
      <c r="C3" s="14"/>
      <c r="D3" s="14"/>
      <c r="E3" s="14"/>
      <c r="F3" s="14"/>
      <c r="G3" s="14"/>
      <c r="H3" s="14"/>
      <c r="I3" s="14"/>
      <c r="J3" s="14"/>
    </row>
    <row r="4" spans="1:10" ht="15" customHeight="1" x14ac:dyDescent="0.25">
      <c r="A4" s="15" t="s">
        <v>816</v>
      </c>
      <c r="B4" s="14" t="s">
        <v>817</v>
      </c>
      <c r="C4" s="14"/>
      <c r="D4" s="14"/>
      <c r="E4" s="14"/>
      <c r="F4" s="14"/>
      <c r="G4" s="14"/>
      <c r="H4" s="14"/>
      <c r="I4" s="14"/>
      <c r="J4" s="14"/>
    </row>
    <row r="5" spans="1:10" x14ac:dyDescent="0.25">
      <c r="A5" s="15"/>
      <c r="B5" s="14"/>
      <c r="C5" s="14"/>
      <c r="D5" s="14"/>
      <c r="E5" s="14"/>
      <c r="F5" s="14"/>
      <c r="G5" s="14"/>
      <c r="H5" s="14"/>
      <c r="I5" s="14"/>
      <c r="J5" s="14"/>
    </row>
    <row r="6" spans="1:10" x14ac:dyDescent="0.25">
      <c r="A6" s="15"/>
      <c r="B6" s="32"/>
      <c r="C6" s="19"/>
      <c r="D6" s="42" t="s">
        <v>217</v>
      </c>
      <c r="E6" s="42"/>
      <c r="F6" s="33"/>
      <c r="G6" s="33"/>
      <c r="H6" s="42" t="s">
        <v>218</v>
      </c>
      <c r="I6" s="42"/>
      <c r="J6" s="19"/>
    </row>
    <row r="7" spans="1:10" ht="15.75" thickBot="1" x14ac:dyDescent="0.3">
      <c r="A7" s="15"/>
      <c r="B7" s="32"/>
      <c r="C7" s="19"/>
      <c r="D7" s="31">
        <v>2014</v>
      </c>
      <c r="E7" s="31"/>
      <c r="F7" s="19"/>
      <c r="G7" s="19"/>
      <c r="H7" s="31">
        <v>2013</v>
      </c>
      <c r="I7" s="31"/>
      <c r="J7" s="19"/>
    </row>
    <row r="8" spans="1:10" x14ac:dyDescent="0.25">
      <c r="A8" s="15"/>
      <c r="B8" s="20" t="s">
        <v>219</v>
      </c>
      <c r="C8" s="21"/>
      <c r="D8" s="20" t="s">
        <v>193</v>
      </c>
      <c r="E8" s="22">
        <v>73152</v>
      </c>
      <c r="F8" s="20"/>
      <c r="G8" s="21"/>
      <c r="H8" s="20" t="s">
        <v>193</v>
      </c>
      <c r="I8" s="22">
        <v>65560</v>
      </c>
      <c r="J8" s="20"/>
    </row>
    <row r="9" spans="1:10" x14ac:dyDescent="0.25">
      <c r="A9" s="15"/>
      <c r="B9" s="24" t="s">
        <v>220</v>
      </c>
      <c r="C9" s="23"/>
      <c r="D9" s="24"/>
      <c r="E9" s="25">
        <v>68795</v>
      </c>
      <c r="F9" s="24"/>
      <c r="G9" s="23"/>
      <c r="H9" s="24"/>
      <c r="I9" s="25">
        <v>63930</v>
      </c>
      <c r="J9" s="24"/>
    </row>
    <row r="10" spans="1:10" ht="15.75" thickBot="1" x14ac:dyDescent="0.3">
      <c r="A10" s="15"/>
      <c r="B10" s="20" t="s">
        <v>221</v>
      </c>
      <c r="C10" s="21"/>
      <c r="D10" s="26"/>
      <c r="E10" s="27">
        <v>114743</v>
      </c>
      <c r="F10" s="20"/>
      <c r="G10" s="21"/>
      <c r="H10" s="26"/>
      <c r="I10" s="27">
        <v>100630</v>
      </c>
      <c r="J10" s="20"/>
    </row>
    <row r="11" spans="1:10" ht="15.75" thickBot="1" x14ac:dyDescent="0.3">
      <c r="A11" s="15"/>
      <c r="B11" s="41" t="s">
        <v>73</v>
      </c>
      <c r="C11" s="23"/>
      <c r="D11" s="29" t="s">
        <v>193</v>
      </c>
      <c r="E11" s="30">
        <v>256690</v>
      </c>
      <c r="F11" s="24"/>
      <c r="G11" s="23"/>
      <c r="H11" s="29" t="s">
        <v>193</v>
      </c>
      <c r="I11" s="30">
        <v>230120</v>
      </c>
      <c r="J11" s="24"/>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31</v>
      </c>
    </row>
    <row r="2" spans="1:3" ht="30" x14ac:dyDescent="0.25">
      <c r="A2" s="1" t="s">
        <v>30</v>
      </c>
      <c r="B2" s="7"/>
      <c r="C2" s="7"/>
    </row>
    <row r="3" spans="1:3" x14ac:dyDescent="0.25">
      <c r="A3" s="2" t="s">
        <v>62</v>
      </c>
      <c r="B3" s="8">
        <v>6481</v>
      </c>
      <c r="C3" s="8">
        <v>6136</v>
      </c>
    </row>
    <row r="4" spans="1:3" ht="30" x14ac:dyDescent="0.25">
      <c r="A4" s="2" t="s">
        <v>63</v>
      </c>
      <c r="B4" s="5">
        <v>13173</v>
      </c>
      <c r="C4" s="5">
        <v>6941</v>
      </c>
    </row>
    <row r="5" spans="1:3" x14ac:dyDescent="0.25">
      <c r="A5" s="2" t="s">
        <v>64</v>
      </c>
      <c r="B5" s="8">
        <v>11454</v>
      </c>
      <c r="C5" s="8">
        <v>13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85546875" customWidth="1"/>
    <col min="3" max="3" width="9.28515625" customWidth="1"/>
    <col min="4" max="4" width="2.140625" customWidth="1"/>
    <col min="5" max="5" width="8.85546875" customWidth="1"/>
    <col min="6" max="6" width="1.5703125" customWidth="1"/>
    <col min="7" max="7" width="9.28515625" customWidth="1"/>
    <col min="8" max="8" width="2.85546875" customWidth="1"/>
    <col min="9" max="9" width="11.42578125" customWidth="1"/>
    <col min="10" max="10" width="1.5703125" customWidth="1"/>
  </cols>
  <sheetData>
    <row r="1" spans="1:10" ht="15" customHeight="1" x14ac:dyDescent="0.25">
      <c r="A1" s="7" t="s">
        <v>8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14" t="s">
        <v>5</v>
      </c>
      <c r="C3" s="14"/>
      <c r="D3" s="14"/>
      <c r="E3" s="14"/>
      <c r="F3" s="14"/>
      <c r="G3" s="14"/>
      <c r="H3" s="14"/>
      <c r="I3" s="14"/>
      <c r="J3" s="14"/>
    </row>
    <row r="4" spans="1:10" ht="15" customHeight="1" x14ac:dyDescent="0.25">
      <c r="A4" s="15" t="s">
        <v>819</v>
      </c>
      <c r="B4" s="14" t="s">
        <v>820</v>
      </c>
      <c r="C4" s="14"/>
      <c r="D4" s="14"/>
      <c r="E4" s="14"/>
      <c r="F4" s="14"/>
      <c r="G4" s="14"/>
      <c r="H4" s="14"/>
      <c r="I4" s="14"/>
      <c r="J4" s="14"/>
    </row>
    <row r="5" spans="1:10" x14ac:dyDescent="0.25">
      <c r="A5" s="15"/>
      <c r="B5" s="14"/>
      <c r="C5" s="14"/>
      <c r="D5" s="14"/>
      <c r="E5" s="14"/>
      <c r="F5" s="14"/>
      <c r="G5" s="14"/>
      <c r="H5" s="14"/>
      <c r="I5" s="14"/>
      <c r="J5" s="14"/>
    </row>
    <row r="6" spans="1:10" x14ac:dyDescent="0.25">
      <c r="A6" s="15"/>
      <c r="B6" s="32"/>
      <c r="C6" s="19"/>
      <c r="D6" s="45" t="s">
        <v>217</v>
      </c>
      <c r="E6" s="45"/>
      <c r="F6" s="19"/>
      <c r="G6" s="19"/>
      <c r="H6" s="45" t="s">
        <v>218</v>
      </c>
      <c r="I6" s="45"/>
      <c r="J6" s="19"/>
    </row>
    <row r="7" spans="1:10" ht="15.75" thickBot="1" x14ac:dyDescent="0.3">
      <c r="A7" s="15"/>
      <c r="B7" s="44"/>
      <c r="C7" s="19"/>
      <c r="D7" s="31">
        <v>2014</v>
      </c>
      <c r="E7" s="31"/>
      <c r="F7" s="19"/>
      <c r="G7" s="19"/>
      <c r="H7" s="31">
        <v>2013</v>
      </c>
      <c r="I7" s="31"/>
      <c r="J7" s="19"/>
    </row>
    <row r="8" spans="1:10" x14ac:dyDescent="0.25">
      <c r="A8" s="15"/>
      <c r="B8" s="20" t="s">
        <v>227</v>
      </c>
      <c r="C8" s="21"/>
      <c r="D8" s="20" t="s">
        <v>193</v>
      </c>
      <c r="E8" s="22">
        <v>130974</v>
      </c>
      <c r="F8" s="20"/>
      <c r="G8" s="21"/>
      <c r="H8" s="20" t="s">
        <v>193</v>
      </c>
      <c r="I8" s="22">
        <v>130905</v>
      </c>
      <c r="J8" s="20"/>
    </row>
    <row r="9" spans="1:10" x14ac:dyDescent="0.25">
      <c r="A9" s="15"/>
      <c r="B9" s="24" t="s">
        <v>228</v>
      </c>
      <c r="C9" s="23"/>
      <c r="D9" s="24"/>
      <c r="E9" s="25">
        <v>697621</v>
      </c>
      <c r="F9" s="24"/>
      <c r="G9" s="23"/>
      <c r="H9" s="24"/>
      <c r="I9" s="25">
        <v>661094</v>
      </c>
      <c r="J9" s="24"/>
    </row>
    <row r="10" spans="1:10" ht="15.75" thickBot="1" x14ac:dyDescent="0.3">
      <c r="A10" s="15"/>
      <c r="B10" s="20" t="s">
        <v>229</v>
      </c>
      <c r="C10" s="21"/>
      <c r="D10" s="26"/>
      <c r="E10" s="27">
        <v>36454</v>
      </c>
      <c r="F10" s="20"/>
      <c r="G10" s="21"/>
      <c r="H10" s="26"/>
      <c r="I10" s="27">
        <v>35884</v>
      </c>
      <c r="J10" s="20"/>
    </row>
    <row r="11" spans="1:10" x14ac:dyDescent="0.25">
      <c r="A11" s="15"/>
      <c r="B11" s="23"/>
      <c r="C11" s="23"/>
      <c r="D11" s="24"/>
      <c r="E11" s="25">
        <v>865049</v>
      </c>
      <c r="F11" s="24"/>
      <c r="G11" s="23"/>
      <c r="H11" s="24"/>
      <c r="I11" s="25">
        <v>827883</v>
      </c>
      <c r="J11" s="24"/>
    </row>
    <row r="12" spans="1:10" ht="15.75" thickBot="1" x14ac:dyDescent="0.3">
      <c r="A12" s="15"/>
      <c r="B12" s="20" t="s">
        <v>230</v>
      </c>
      <c r="C12" s="21"/>
      <c r="D12" s="26"/>
      <c r="E12" s="28" t="s">
        <v>231</v>
      </c>
      <c r="F12" s="20" t="s">
        <v>201</v>
      </c>
      <c r="G12" s="21"/>
      <c r="H12" s="26"/>
      <c r="I12" s="28" t="s">
        <v>232</v>
      </c>
      <c r="J12" s="20" t="s">
        <v>201</v>
      </c>
    </row>
    <row r="13" spans="1:10" ht="15.75" thickBot="1" x14ac:dyDescent="0.3">
      <c r="A13" s="15"/>
      <c r="B13" s="41" t="s">
        <v>73</v>
      </c>
      <c r="C13" s="23"/>
      <c r="D13" s="29" t="s">
        <v>193</v>
      </c>
      <c r="E13" s="30">
        <v>357882</v>
      </c>
      <c r="F13" s="24"/>
      <c r="G13" s="23"/>
      <c r="H13" s="29" t="s">
        <v>193</v>
      </c>
      <c r="I13" s="30">
        <v>353593</v>
      </c>
      <c r="J13" s="2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8.7109375" bestFit="1" customWidth="1"/>
    <col min="4" max="4" width="4.42578125" customWidth="1"/>
    <col min="5" max="5" width="15.5703125" customWidth="1"/>
    <col min="8" max="8" width="5.28515625" customWidth="1"/>
    <col min="9" max="9" width="16.7109375" customWidth="1"/>
    <col min="12" max="12" width="5.28515625" customWidth="1"/>
    <col min="13" max="13" width="10.5703125" customWidth="1"/>
    <col min="16" max="16" width="4.42578125" customWidth="1"/>
    <col min="17" max="17" width="15.5703125" customWidth="1"/>
    <col min="20" max="20" width="5.42578125" customWidth="1"/>
    <col min="21" max="21" width="16.5703125" customWidth="1"/>
  </cols>
  <sheetData>
    <row r="1" spans="1:22" ht="15" customHeight="1" x14ac:dyDescent="0.25">
      <c r="A1" s="7" t="s">
        <v>8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6</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822</v>
      </c>
      <c r="B4" s="14" t="s">
        <v>823</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52"/>
      <c r="C6" s="42"/>
      <c r="D6" s="42" t="s">
        <v>218</v>
      </c>
      <c r="E6" s="42"/>
      <c r="F6" s="42"/>
      <c r="G6" s="42"/>
      <c r="H6" s="42" t="s">
        <v>240</v>
      </c>
      <c r="I6" s="42"/>
      <c r="J6" s="42"/>
      <c r="K6" s="42"/>
      <c r="L6" s="42" t="s">
        <v>242</v>
      </c>
      <c r="M6" s="42"/>
      <c r="N6" s="42"/>
      <c r="O6" s="42"/>
      <c r="P6" s="42" t="s">
        <v>217</v>
      </c>
      <c r="Q6" s="42"/>
      <c r="R6" s="42"/>
    </row>
    <row r="7" spans="1:22" x14ac:dyDescent="0.25">
      <c r="A7" s="15"/>
      <c r="B7" s="52"/>
      <c r="C7" s="42"/>
      <c r="D7" s="42">
        <v>2013</v>
      </c>
      <c r="E7" s="42"/>
      <c r="F7" s="42"/>
      <c r="G7" s="42"/>
      <c r="H7" s="42" t="s">
        <v>241</v>
      </c>
      <c r="I7" s="42"/>
      <c r="J7" s="42"/>
      <c r="K7" s="42"/>
      <c r="L7" s="42" t="s">
        <v>243</v>
      </c>
      <c r="M7" s="42"/>
      <c r="N7" s="42"/>
      <c r="O7" s="42"/>
      <c r="P7" s="42">
        <v>2014</v>
      </c>
      <c r="Q7" s="42"/>
      <c r="R7" s="42"/>
    </row>
    <row r="8" spans="1:22" x14ac:dyDescent="0.25">
      <c r="A8" s="15"/>
      <c r="B8" s="52"/>
      <c r="C8" s="42"/>
      <c r="D8" s="42"/>
      <c r="E8" s="42"/>
      <c r="F8" s="42"/>
      <c r="G8" s="42"/>
      <c r="H8" s="42"/>
      <c r="I8" s="42"/>
      <c r="J8" s="42"/>
      <c r="K8" s="42"/>
      <c r="L8" s="42" t="s">
        <v>244</v>
      </c>
      <c r="M8" s="42"/>
      <c r="N8" s="42"/>
      <c r="O8" s="42"/>
      <c r="P8" s="42"/>
      <c r="Q8" s="42"/>
      <c r="R8" s="42"/>
    </row>
    <row r="9" spans="1:22" ht="15.75" thickBot="1" x14ac:dyDescent="0.3">
      <c r="A9" s="15"/>
      <c r="B9" s="52"/>
      <c r="C9" s="42"/>
      <c r="D9" s="38"/>
      <c r="E9" s="38"/>
      <c r="F9" s="38"/>
      <c r="G9" s="38"/>
      <c r="H9" s="38"/>
      <c r="I9" s="38"/>
      <c r="J9" s="38"/>
      <c r="K9" s="38"/>
      <c r="L9" s="38" t="s">
        <v>245</v>
      </c>
      <c r="M9" s="38"/>
      <c r="N9" s="38"/>
      <c r="O9" s="38"/>
      <c r="P9" s="38"/>
      <c r="Q9" s="38"/>
      <c r="R9" s="42"/>
    </row>
    <row r="10" spans="1:22" x14ac:dyDescent="0.25">
      <c r="A10" s="15"/>
      <c r="B10" s="20" t="s">
        <v>246</v>
      </c>
      <c r="C10" s="21"/>
      <c r="D10" s="20" t="s">
        <v>193</v>
      </c>
      <c r="E10" s="22">
        <v>269802</v>
      </c>
      <c r="F10" s="20"/>
      <c r="G10" s="21"/>
      <c r="H10" s="20" t="s">
        <v>193</v>
      </c>
      <c r="I10" s="22">
        <v>11617</v>
      </c>
      <c r="J10" s="20"/>
      <c r="K10" s="21"/>
      <c r="L10" s="20" t="s">
        <v>193</v>
      </c>
      <c r="M10" s="47">
        <v>244</v>
      </c>
      <c r="N10" s="20"/>
      <c r="O10" s="21"/>
      <c r="P10" s="20" t="s">
        <v>193</v>
      </c>
      <c r="Q10" s="22">
        <v>281663</v>
      </c>
      <c r="R10" s="20"/>
    </row>
    <row r="11" spans="1:22" x14ac:dyDescent="0.25">
      <c r="A11" s="15"/>
      <c r="B11" s="23" t="s">
        <v>247</v>
      </c>
      <c r="C11" s="23"/>
      <c r="D11" s="24"/>
      <c r="E11" s="25">
        <v>18545</v>
      </c>
      <c r="F11" s="24"/>
      <c r="G11" s="23"/>
      <c r="H11" s="24"/>
      <c r="I11" s="48" t="s">
        <v>248</v>
      </c>
      <c r="J11" s="24"/>
      <c r="K11" s="23"/>
      <c r="L11" s="24"/>
      <c r="M11" s="48" t="s">
        <v>248</v>
      </c>
      <c r="N11" s="24"/>
      <c r="O11" s="23"/>
      <c r="P11" s="24"/>
      <c r="Q11" s="25">
        <v>18545</v>
      </c>
      <c r="R11" s="24"/>
    </row>
    <row r="12" spans="1:22" ht="15.75" thickBot="1" x14ac:dyDescent="0.3">
      <c r="A12" s="15"/>
      <c r="B12" s="21" t="s">
        <v>249</v>
      </c>
      <c r="C12" s="21"/>
      <c r="D12" s="26"/>
      <c r="E12" s="27">
        <v>69383</v>
      </c>
      <c r="F12" s="26"/>
      <c r="G12" s="49"/>
      <c r="H12" s="26"/>
      <c r="I12" s="28" t="s">
        <v>248</v>
      </c>
      <c r="J12" s="26"/>
      <c r="K12" s="49"/>
      <c r="L12" s="26"/>
      <c r="M12" s="28">
        <v>581</v>
      </c>
      <c r="N12" s="26"/>
      <c r="O12" s="49"/>
      <c r="P12" s="26"/>
      <c r="Q12" s="27">
        <v>69964</v>
      </c>
      <c r="R12" s="20"/>
    </row>
    <row r="13" spans="1:22" ht="15.75" thickBot="1" x14ac:dyDescent="0.3">
      <c r="A13" s="15"/>
      <c r="B13" s="41" t="s">
        <v>73</v>
      </c>
      <c r="C13" s="23"/>
      <c r="D13" s="29" t="s">
        <v>193</v>
      </c>
      <c r="E13" s="30">
        <v>357730</v>
      </c>
      <c r="F13" s="29"/>
      <c r="G13" s="50"/>
      <c r="H13" s="29" t="s">
        <v>193</v>
      </c>
      <c r="I13" s="30">
        <v>11617</v>
      </c>
      <c r="J13" s="29"/>
      <c r="K13" s="50"/>
      <c r="L13" s="29" t="s">
        <v>193</v>
      </c>
      <c r="M13" s="51">
        <v>825</v>
      </c>
      <c r="N13" s="29"/>
      <c r="O13" s="50"/>
      <c r="P13" s="29" t="s">
        <v>193</v>
      </c>
      <c r="Q13" s="30">
        <v>370172</v>
      </c>
      <c r="R13" s="24"/>
    </row>
    <row r="14" spans="1:22" ht="15.75" thickTop="1" x14ac:dyDescent="0.25">
      <c r="A14" s="15" t="s">
        <v>824</v>
      </c>
      <c r="B14" s="14" t="s">
        <v>825</v>
      </c>
      <c r="C14" s="14"/>
      <c r="D14" s="14"/>
      <c r="E14" s="14"/>
      <c r="F14" s="14"/>
      <c r="G14" s="14"/>
      <c r="H14" s="14"/>
      <c r="I14" s="14"/>
      <c r="J14" s="14"/>
      <c r="K14" s="14"/>
      <c r="L14" s="14"/>
      <c r="M14" s="14"/>
      <c r="N14" s="14"/>
      <c r="O14" s="14"/>
      <c r="P14" s="14"/>
      <c r="Q14" s="14"/>
      <c r="R14" s="14"/>
      <c r="S14" s="14"/>
      <c r="T14" s="14"/>
      <c r="U14" s="14"/>
      <c r="V14" s="14"/>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ht="15.75" thickBot="1" x14ac:dyDescent="0.3">
      <c r="A16" s="15"/>
      <c r="B16" s="44"/>
      <c r="C16" s="19"/>
      <c r="D16" s="31" t="s">
        <v>251</v>
      </c>
      <c r="E16" s="31"/>
      <c r="F16" s="31"/>
      <c r="G16" s="31"/>
      <c r="H16" s="31"/>
      <c r="I16" s="31"/>
      <c r="J16" s="19"/>
      <c r="K16" s="19"/>
      <c r="L16" s="59"/>
      <c r="M16" s="59"/>
      <c r="N16" s="19"/>
      <c r="O16" s="19"/>
      <c r="P16" s="31" t="s">
        <v>252</v>
      </c>
      <c r="Q16" s="31"/>
      <c r="R16" s="31"/>
      <c r="S16" s="31"/>
      <c r="T16" s="31"/>
      <c r="U16" s="31"/>
      <c r="V16" s="19"/>
    </row>
    <row r="17" spans="1:22" x14ac:dyDescent="0.25">
      <c r="A17" s="15"/>
      <c r="B17" s="60"/>
      <c r="C17" s="42"/>
      <c r="D17" s="61" t="s">
        <v>253</v>
      </c>
      <c r="E17" s="61"/>
      <c r="F17" s="61"/>
      <c r="G17" s="61"/>
      <c r="H17" s="61" t="s">
        <v>254</v>
      </c>
      <c r="I17" s="61"/>
      <c r="J17" s="42"/>
      <c r="K17" s="42"/>
      <c r="L17" s="42" t="s">
        <v>255</v>
      </c>
      <c r="M17" s="42"/>
      <c r="N17" s="42"/>
      <c r="O17" s="42"/>
      <c r="P17" s="61" t="s">
        <v>253</v>
      </c>
      <c r="Q17" s="61"/>
      <c r="R17" s="61"/>
      <c r="S17" s="61"/>
      <c r="T17" s="61" t="s">
        <v>254</v>
      </c>
      <c r="U17" s="61"/>
      <c r="V17" s="42"/>
    </row>
    <row r="18" spans="1:22" x14ac:dyDescent="0.25">
      <c r="A18" s="15"/>
      <c r="B18" s="60"/>
      <c r="C18" s="42"/>
      <c r="D18" s="42"/>
      <c r="E18" s="42"/>
      <c r="F18" s="42"/>
      <c r="G18" s="42"/>
      <c r="H18" s="42"/>
      <c r="I18" s="42"/>
      <c r="J18" s="42"/>
      <c r="K18" s="42"/>
      <c r="L18" s="42" t="s">
        <v>256</v>
      </c>
      <c r="M18" s="42"/>
      <c r="N18" s="42"/>
      <c r="O18" s="42"/>
      <c r="P18" s="42"/>
      <c r="Q18" s="42"/>
      <c r="R18" s="42"/>
      <c r="S18" s="42"/>
      <c r="T18" s="42"/>
      <c r="U18" s="42"/>
      <c r="V18" s="42"/>
    </row>
    <row r="19" spans="1:22" ht="15.75" thickBot="1" x14ac:dyDescent="0.3">
      <c r="A19" s="15"/>
      <c r="B19" s="60"/>
      <c r="C19" s="42"/>
      <c r="D19" s="38"/>
      <c r="E19" s="38"/>
      <c r="F19" s="42"/>
      <c r="G19" s="42"/>
      <c r="H19" s="38"/>
      <c r="I19" s="38"/>
      <c r="J19" s="42"/>
      <c r="K19" s="42"/>
      <c r="L19" s="38" t="s">
        <v>257</v>
      </c>
      <c r="M19" s="38"/>
      <c r="N19" s="42"/>
      <c r="O19" s="42"/>
      <c r="P19" s="38"/>
      <c r="Q19" s="38"/>
      <c r="R19" s="42"/>
      <c r="S19" s="42"/>
      <c r="T19" s="38"/>
      <c r="U19" s="38"/>
      <c r="V19" s="42"/>
    </row>
    <row r="20" spans="1:22" x14ac:dyDescent="0.25">
      <c r="A20" s="15"/>
      <c r="B20" s="20" t="s">
        <v>258</v>
      </c>
      <c r="C20" s="21"/>
      <c r="D20" s="20" t="s">
        <v>193</v>
      </c>
      <c r="E20" s="22">
        <v>172191</v>
      </c>
      <c r="F20" s="20"/>
      <c r="G20" s="21"/>
      <c r="H20" s="20" t="s">
        <v>193</v>
      </c>
      <c r="I20" s="22">
        <v>32515</v>
      </c>
      <c r="J20" s="20"/>
      <c r="K20" s="21"/>
      <c r="L20" s="20"/>
      <c r="M20" s="47">
        <v>25</v>
      </c>
      <c r="N20" s="20"/>
      <c r="O20" s="21"/>
      <c r="P20" s="20" t="s">
        <v>193</v>
      </c>
      <c r="Q20" s="22">
        <v>166985</v>
      </c>
      <c r="R20" s="20"/>
      <c r="S20" s="21"/>
      <c r="T20" s="20" t="s">
        <v>193</v>
      </c>
      <c r="U20" s="22">
        <v>29049</v>
      </c>
      <c r="V20" s="20"/>
    </row>
    <row r="21" spans="1:22" ht="15.75" thickBot="1" x14ac:dyDescent="0.3">
      <c r="A21" s="15"/>
      <c r="B21" s="24" t="s">
        <v>259</v>
      </c>
      <c r="C21" s="23"/>
      <c r="D21" s="53"/>
      <c r="E21" s="54">
        <v>6804</v>
      </c>
      <c r="F21" s="24"/>
      <c r="G21" s="23"/>
      <c r="H21" s="53"/>
      <c r="I21" s="54">
        <v>3177</v>
      </c>
      <c r="J21" s="24"/>
      <c r="K21" s="23"/>
      <c r="L21" s="24"/>
      <c r="M21" s="48">
        <v>13</v>
      </c>
      <c r="N21" s="24"/>
      <c r="O21" s="23"/>
      <c r="P21" s="53"/>
      <c r="Q21" s="54">
        <v>6804</v>
      </c>
      <c r="R21" s="24"/>
      <c r="S21" s="23"/>
      <c r="T21" s="53"/>
      <c r="U21" s="54">
        <v>2916</v>
      </c>
      <c r="V21" s="24"/>
    </row>
    <row r="22" spans="1:22" x14ac:dyDescent="0.25">
      <c r="A22" s="15"/>
      <c r="B22" s="55" t="s">
        <v>260</v>
      </c>
      <c r="C22" s="21"/>
      <c r="D22" s="20"/>
      <c r="E22" s="22">
        <v>178995</v>
      </c>
      <c r="F22" s="20"/>
      <c r="G22" s="21"/>
      <c r="H22" s="20"/>
      <c r="I22" s="22">
        <v>35692</v>
      </c>
      <c r="J22" s="20"/>
      <c r="K22" s="21"/>
      <c r="L22" s="20"/>
      <c r="M22" s="47"/>
      <c r="N22" s="20"/>
      <c r="O22" s="21"/>
      <c r="P22" s="20"/>
      <c r="Q22" s="22">
        <v>173789</v>
      </c>
      <c r="R22" s="20"/>
      <c r="S22" s="21"/>
      <c r="T22" s="20"/>
      <c r="U22" s="22">
        <v>31965</v>
      </c>
      <c r="V22" s="20"/>
    </row>
    <row r="23" spans="1:22" ht="15.75" thickBot="1" x14ac:dyDescent="0.3">
      <c r="A23" s="15"/>
      <c r="B23" s="23" t="s">
        <v>261</v>
      </c>
      <c r="C23" s="23"/>
      <c r="D23" s="53"/>
      <c r="E23" s="54">
        <v>80923</v>
      </c>
      <c r="F23" s="24"/>
      <c r="G23" s="23"/>
      <c r="H23" s="53"/>
      <c r="I23" s="56" t="s">
        <v>248</v>
      </c>
      <c r="J23" s="24"/>
      <c r="K23" s="23"/>
      <c r="L23" s="24"/>
      <c r="M23" s="48"/>
      <c r="N23" s="24"/>
      <c r="O23" s="23"/>
      <c r="P23" s="53"/>
      <c r="Q23" s="54">
        <v>79567</v>
      </c>
      <c r="R23" s="24"/>
      <c r="S23" s="23"/>
      <c r="T23" s="53"/>
      <c r="U23" s="56" t="s">
        <v>248</v>
      </c>
      <c r="V23" s="24"/>
    </row>
    <row r="24" spans="1:22" ht="15.75" thickBot="1" x14ac:dyDescent="0.3">
      <c r="A24" s="15"/>
      <c r="B24" s="55" t="s">
        <v>262</v>
      </c>
      <c r="C24" s="21"/>
      <c r="D24" s="57" t="s">
        <v>193</v>
      </c>
      <c r="E24" s="58">
        <v>259918</v>
      </c>
      <c r="F24" s="20"/>
      <c r="G24" s="21"/>
      <c r="H24" s="57" t="s">
        <v>193</v>
      </c>
      <c r="I24" s="58">
        <v>35692</v>
      </c>
      <c r="J24" s="20"/>
      <c r="K24" s="21"/>
      <c r="L24" s="20"/>
      <c r="M24" s="47"/>
      <c r="N24" s="20"/>
      <c r="O24" s="21"/>
      <c r="P24" s="57" t="s">
        <v>193</v>
      </c>
      <c r="Q24" s="58">
        <v>253356</v>
      </c>
      <c r="R24" s="20"/>
      <c r="S24" s="21"/>
      <c r="T24" s="57" t="s">
        <v>193</v>
      </c>
      <c r="U24" s="58">
        <v>31965</v>
      </c>
      <c r="V24" s="20"/>
    </row>
  </sheetData>
  <mergeCells count="56">
    <mergeCell ref="A14:A24"/>
    <mergeCell ref="B14:V14"/>
    <mergeCell ref="B15:V15"/>
    <mergeCell ref="A1:A2"/>
    <mergeCell ref="B1:V1"/>
    <mergeCell ref="B2:V2"/>
    <mergeCell ref="B3:V3"/>
    <mergeCell ref="A4:A13"/>
    <mergeCell ref="B4:V4"/>
    <mergeCell ref="B5:V5"/>
    <mergeCell ref="O17:O19"/>
    <mergeCell ref="P17:Q19"/>
    <mergeCell ref="R17:R19"/>
    <mergeCell ref="S17:S19"/>
    <mergeCell ref="T17:U19"/>
    <mergeCell ref="V17:V19"/>
    <mergeCell ref="J17:J19"/>
    <mergeCell ref="K17:K19"/>
    <mergeCell ref="L17:M17"/>
    <mergeCell ref="L18:M18"/>
    <mergeCell ref="L19:M19"/>
    <mergeCell ref="N17:N19"/>
    <mergeCell ref="R6:R9"/>
    <mergeCell ref="D16:I16"/>
    <mergeCell ref="L16:M16"/>
    <mergeCell ref="P16:U16"/>
    <mergeCell ref="B17:B19"/>
    <mergeCell ref="C17:C19"/>
    <mergeCell ref="D17:E19"/>
    <mergeCell ref="F17:F19"/>
    <mergeCell ref="G17:G19"/>
    <mergeCell ref="H17:I1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7109375" customWidth="1"/>
    <col min="6" max="6" width="4.140625" customWidth="1"/>
    <col min="7" max="7" width="33.28515625" customWidth="1"/>
    <col min="8" max="8" width="5.140625" customWidth="1"/>
    <col min="9" max="9" width="20.7109375" customWidth="1"/>
    <col min="10" max="10" width="4.140625" customWidth="1"/>
    <col min="11" max="11" width="36.5703125" customWidth="1"/>
    <col min="12" max="12" width="3.42578125" customWidth="1"/>
    <col min="13" max="13" width="20.7109375" customWidth="1"/>
    <col min="14" max="14" width="4.140625" customWidth="1"/>
    <col min="15" max="15" width="23.140625" customWidth="1"/>
    <col min="16" max="16" width="3.42578125" customWidth="1"/>
    <col min="17" max="17" width="20.7109375" customWidth="1"/>
    <col min="18" max="18" width="4.140625" customWidth="1"/>
    <col min="19" max="19" width="36.5703125" customWidth="1"/>
    <col min="20" max="21" width="20.7109375" customWidth="1"/>
    <col min="22" max="22" width="4.140625" customWidth="1"/>
    <col min="23" max="23" width="34.85546875" customWidth="1"/>
    <col min="24" max="24" width="5.140625" customWidth="1"/>
    <col min="25" max="25" width="20.7109375" customWidth="1"/>
    <col min="26" max="26" width="4.140625" customWidth="1"/>
    <col min="27" max="27" width="33.28515625" customWidth="1"/>
    <col min="28" max="28" width="5.140625" customWidth="1"/>
    <col min="29" max="29" width="20.7109375" customWidth="1"/>
    <col min="30" max="30" width="4.140625" customWidth="1"/>
    <col min="31" max="31" width="36.5703125" customWidth="1"/>
    <col min="32" max="32" width="3.42578125" customWidth="1"/>
    <col min="33" max="33" width="20.7109375" customWidth="1"/>
    <col min="34" max="34" width="4.140625" customWidth="1"/>
    <col min="35" max="35" width="23.140625" customWidth="1"/>
    <col min="36" max="36" width="3.42578125" customWidth="1"/>
    <col min="37" max="37" width="20.7109375" customWidth="1"/>
    <col min="38" max="38" width="4.140625" customWidth="1"/>
    <col min="39" max="39" width="36.5703125" customWidth="1"/>
    <col min="40" max="41" width="20.7109375" customWidth="1"/>
    <col min="42" max="42" width="4.140625" customWidth="1"/>
    <col min="43" max="43" width="34.85546875" customWidth="1"/>
    <col min="44" max="44" width="5.140625" customWidth="1"/>
  </cols>
  <sheetData>
    <row r="1" spans="1:44"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15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row>
    <row r="4" spans="1:44" ht="15" customHeight="1" x14ac:dyDescent="0.25">
      <c r="A4" s="15" t="s">
        <v>82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row>
    <row r="5" spans="1:44" ht="15.75" thickBot="1" x14ac:dyDescent="0.3">
      <c r="A5" s="15"/>
      <c r="B5" s="62"/>
      <c r="C5" s="62"/>
      <c r="D5" s="62"/>
      <c r="E5" s="62"/>
      <c r="F5" s="87" t="s">
        <v>251</v>
      </c>
      <c r="G5" s="87"/>
      <c r="H5" s="87"/>
      <c r="I5" s="87"/>
      <c r="J5" s="87"/>
      <c r="K5" s="87"/>
      <c r="L5" s="87"/>
      <c r="M5" s="87"/>
      <c r="N5" s="87"/>
      <c r="O5" s="87"/>
      <c r="P5" s="87"/>
      <c r="Q5" s="87"/>
      <c r="R5" s="87"/>
      <c r="S5" s="87"/>
      <c r="T5" s="87"/>
      <c r="U5" s="87"/>
      <c r="V5" s="87"/>
      <c r="W5" s="87"/>
      <c r="X5" s="62"/>
      <c r="Y5" s="62"/>
      <c r="Z5" s="87" t="s">
        <v>252</v>
      </c>
      <c r="AA5" s="87"/>
      <c r="AB5" s="87"/>
      <c r="AC5" s="87"/>
      <c r="AD5" s="87"/>
      <c r="AE5" s="87"/>
      <c r="AF5" s="87"/>
      <c r="AG5" s="87"/>
      <c r="AH5" s="87"/>
      <c r="AI5" s="87"/>
      <c r="AJ5" s="87"/>
      <c r="AK5" s="87"/>
      <c r="AL5" s="87"/>
      <c r="AM5" s="87"/>
      <c r="AN5" s="87"/>
      <c r="AO5" s="87"/>
      <c r="AP5" s="87"/>
      <c r="AQ5" s="87"/>
      <c r="AR5" s="62"/>
    </row>
    <row r="6" spans="1:44" ht="15.75" thickBot="1" x14ac:dyDescent="0.3">
      <c r="A6" s="15"/>
      <c r="B6" s="63" t="s">
        <v>275</v>
      </c>
      <c r="C6" s="64"/>
      <c r="D6" s="64"/>
      <c r="E6" s="63"/>
      <c r="F6" s="65"/>
      <c r="G6" s="66" t="s">
        <v>276</v>
      </c>
      <c r="H6" s="63"/>
      <c r="I6" s="63"/>
      <c r="J6" s="65"/>
      <c r="K6" s="66" t="s">
        <v>277</v>
      </c>
      <c r="L6" s="63"/>
      <c r="M6" s="63"/>
      <c r="N6" s="65"/>
      <c r="O6" s="66" t="s">
        <v>278</v>
      </c>
      <c r="P6" s="63"/>
      <c r="Q6" s="63"/>
      <c r="R6" s="65"/>
      <c r="S6" s="66" t="s">
        <v>279</v>
      </c>
      <c r="T6" s="63"/>
      <c r="U6" s="63"/>
      <c r="V6" s="65"/>
      <c r="W6" s="66" t="s">
        <v>280</v>
      </c>
      <c r="X6" s="63"/>
      <c r="Y6" s="63"/>
      <c r="Z6" s="65"/>
      <c r="AA6" s="66" t="s">
        <v>276</v>
      </c>
      <c r="AB6" s="63"/>
      <c r="AC6" s="63"/>
      <c r="AD6" s="65"/>
      <c r="AE6" s="66" t="s">
        <v>277</v>
      </c>
      <c r="AF6" s="63"/>
      <c r="AG6" s="63"/>
      <c r="AH6" s="65"/>
      <c r="AI6" s="66" t="s">
        <v>278</v>
      </c>
      <c r="AJ6" s="63"/>
      <c r="AK6" s="63"/>
      <c r="AL6" s="65"/>
      <c r="AM6" s="66" t="s">
        <v>279</v>
      </c>
      <c r="AN6" s="63"/>
      <c r="AO6" s="63"/>
      <c r="AP6" s="65"/>
      <c r="AQ6" s="66" t="s">
        <v>280</v>
      </c>
      <c r="AR6" s="63"/>
    </row>
    <row r="7" spans="1:44" x14ac:dyDescent="0.25">
      <c r="A7" s="15"/>
      <c r="B7" s="67" t="s">
        <v>281</v>
      </c>
      <c r="C7" s="68"/>
      <c r="D7" s="69" t="s">
        <v>282</v>
      </c>
      <c r="E7" s="70"/>
      <c r="F7" s="71" t="s">
        <v>193</v>
      </c>
      <c r="G7" s="72" t="s">
        <v>248</v>
      </c>
      <c r="H7" s="71"/>
      <c r="I7" s="70"/>
      <c r="J7" s="71" t="s">
        <v>193</v>
      </c>
      <c r="K7" s="72" t="s">
        <v>248</v>
      </c>
      <c r="L7" s="71"/>
      <c r="M7" s="70"/>
      <c r="N7" s="71" t="s">
        <v>193</v>
      </c>
      <c r="O7" s="72" t="s">
        <v>248</v>
      </c>
      <c r="P7" s="71"/>
      <c r="Q7" s="70"/>
      <c r="R7" s="71" t="s">
        <v>193</v>
      </c>
      <c r="S7" s="72" t="s">
        <v>248</v>
      </c>
      <c r="T7" s="71"/>
      <c r="U7" s="70"/>
      <c r="V7" s="71"/>
      <c r="W7" s="72" t="s">
        <v>283</v>
      </c>
      <c r="X7" s="71"/>
      <c r="Y7" s="70"/>
      <c r="Z7" s="71" t="s">
        <v>193</v>
      </c>
      <c r="AA7" s="73">
        <v>550000</v>
      </c>
      <c r="AB7" s="71"/>
      <c r="AC7" s="70"/>
      <c r="AD7" s="71" t="s">
        <v>193</v>
      </c>
      <c r="AE7" s="72" t="s">
        <v>248</v>
      </c>
      <c r="AF7" s="71"/>
      <c r="AG7" s="70"/>
      <c r="AH7" s="71" t="s">
        <v>193</v>
      </c>
      <c r="AI7" s="73">
        <v>550000</v>
      </c>
      <c r="AJ7" s="71"/>
      <c r="AK7" s="70"/>
      <c r="AL7" s="71" t="s">
        <v>193</v>
      </c>
      <c r="AM7" s="73">
        <v>7328</v>
      </c>
      <c r="AN7" s="71"/>
      <c r="AO7" s="70"/>
      <c r="AP7" s="71"/>
      <c r="AQ7" s="72">
        <v>7.1</v>
      </c>
      <c r="AR7" s="71" t="s">
        <v>284</v>
      </c>
    </row>
    <row r="8" spans="1:44" x14ac:dyDescent="0.25">
      <c r="A8" s="15"/>
      <c r="B8" s="74" t="s">
        <v>285</v>
      </c>
      <c r="C8" s="75"/>
      <c r="D8" s="76" t="s">
        <v>282</v>
      </c>
      <c r="E8" s="77"/>
      <c r="F8" s="78"/>
      <c r="G8" s="79">
        <v>600000</v>
      </c>
      <c r="H8" s="78"/>
      <c r="I8" s="77"/>
      <c r="J8" s="78"/>
      <c r="K8" s="80" t="s">
        <v>248</v>
      </c>
      <c r="L8" s="78"/>
      <c r="M8" s="77"/>
      <c r="N8" s="78"/>
      <c r="O8" s="79">
        <v>600000</v>
      </c>
      <c r="P8" s="78"/>
      <c r="Q8" s="77"/>
      <c r="R8" s="78"/>
      <c r="S8" s="79">
        <v>9839</v>
      </c>
      <c r="T8" s="78"/>
      <c r="U8" s="77"/>
      <c r="V8" s="78"/>
      <c r="W8" s="80">
        <v>5.25</v>
      </c>
      <c r="X8" s="78" t="s">
        <v>284</v>
      </c>
      <c r="Y8" s="77"/>
      <c r="Z8" s="78"/>
      <c r="AA8" s="80" t="s">
        <v>248</v>
      </c>
      <c r="AB8" s="78"/>
      <c r="AC8" s="77"/>
      <c r="AD8" s="78"/>
      <c r="AE8" s="80" t="s">
        <v>248</v>
      </c>
      <c r="AF8" s="78"/>
      <c r="AG8" s="77"/>
      <c r="AH8" s="78"/>
      <c r="AI8" s="80" t="s">
        <v>248</v>
      </c>
      <c r="AJ8" s="78"/>
      <c r="AK8" s="77"/>
      <c r="AL8" s="78"/>
      <c r="AM8" s="80" t="s">
        <v>248</v>
      </c>
      <c r="AN8" s="78"/>
      <c r="AO8" s="77"/>
      <c r="AP8" s="78"/>
      <c r="AQ8" s="80" t="s">
        <v>283</v>
      </c>
      <c r="AR8" s="78"/>
    </row>
    <row r="9" spans="1:44" x14ac:dyDescent="0.25">
      <c r="A9" s="15"/>
      <c r="B9" s="67" t="s">
        <v>286</v>
      </c>
      <c r="C9" s="68"/>
      <c r="D9" s="69" t="s">
        <v>282</v>
      </c>
      <c r="E9" s="70"/>
      <c r="F9" s="71"/>
      <c r="G9" s="73">
        <v>20000</v>
      </c>
      <c r="H9" s="71"/>
      <c r="I9" s="70"/>
      <c r="J9" s="71"/>
      <c r="K9" s="72" t="s">
        <v>248</v>
      </c>
      <c r="L9" s="71"/>
      <c r="M9" s="70"/>
      <c r="N9" s="71"/>
      <c r="O9" s="73">
        <v>20000</v>
      </c>
      <c r="P9" s="71"/>
      <c r="Q9" s="70"/>
      <c r="R9" s="71"/>
      <c r="S9" s="73">
        <v>2227</v>
      </c>
      <c r="T9" s="71"/>
      <c r="U9" s="70"/>
      <c r="V9" s="71"/>
      <c r="W9" s="72" t="s">
        <v>283</v>
      </c>
      <c r="X9" s="71"/>
      <c r="Y9" s="70"/>
      <c r="Z9" s="71"/>
      <c r="AA9" s="72" t="s">
        <v>248</v>
      </c>
      <c r="AB9" s="71"/>
      <c r="AC9" s="70"/>
      <c r="AD9" s="71"/>
      <c r="AE9" s="72" t="s">
        <v>248</v>
      </c>
      <c r="AF9" s="71"/>
      <c r="AG9" s="70"/>
      <c r="AH9" s="71"/>
      <c r="AI9" s="72" t="s">
        <v>248</v>
      </c>
      <c r="AJ9" s="71"/>
      <c r="AK9" s="70"/>
      <c r="AL9" s="71"/>
      <c r="AM9" s="73">
        <v>2425</v>
      </c>
      <c r="AN9" s="71"/>
      <c r="AO9" s="70"/>
      <c r="AP9" s="71"/>
      <c r="AQ9" s="72" t="s">
        <v>283</v>
      </c>
      <c r="AR9" s="71"/>
    </row>
    <row r="10" spans="1:44" x14ac:dyDescent="0.25">
      <c r="A10" s="15"/>
      <c r="B10" s="74" t="s">
        <v>287</v>
      </c>
      <c r="C10" s="75"/>
      <c r="D10" s="76" t="s">
        <v>288</v>
      </c>
      <c r="E10" s="77"/>
      <c r="F10" s="78"/>
      <c r="G10" s="79">
        <v>100000</v>
      </c>
      <c r="H10" s="78"/>
      <c r="I10" s="77"/>
      <c r="J10" s="78"/>
      <c r="K10" s="80" t="s">
        <v>289</v>
      </c>
      <c r="L10" s="78" t="s">
        <v>201</v>
      </c>
      <c r="M10" s="77"/>
      <c r="N10" s="78"/>
      <c r="O10" s="79">
        <v>88546</v>
      </c>
      <c r="P10" s="78"/>
      <c r="Q10" s="77"/>
      <c r="R10" s="78"/>
      <c r="S10" s="79">
        <v>1256</v>
      </c>
      <c r="T10" s="78"/>
      <c r="U10" s="77"/>
      <c r="V10" s="78"/>
      <c r="W10" s="80">
        <v>4</v>
      </c>
      <c r="X10" s="78" t="s">
        <v>284</v>
      </c>
      <c r="Y10" s="77"/>
      <c r="Z10" s="78"/>
      <c r="AA10" s="79">
        <v>100000</v>
      </c>
      <c r="AB10" s="78"/>
      <c r="AC10" s="77"/>
      <c r="AD10" s="78"/>
      <c r="AE10" s="80" t="s">
        <v>290</v>
      </c>
      <c r="AF10" s="78" t="s">
        <v>201</v>
      </c>
      <c r="AG10" s="77"/>
      <c r="AH10" s="78"/>
      <c r="AI10" s="79">
        <v>86754</v>
      </c>
      <c r="AJ10" s="78"/>
      <c r="AK10" s="77"/>
      <c r="AL10" s="78"/>
      <c r="AM10" s="79">
        <v>1478</v>
      </c>
      <c r="AN10" s="78"/>
      <c r="AO10" s="77"/>
      <c r="AP10" s="78"/>
      <c r="AQ10" s="80">
        <v>4</v>
      </c>
      <c r="AR10" s="78" t="s">
        <v>284</v>
      </c>
    </row>
    <row r="11" spans="1:44" x14ac:dyDescent="0.25">
      <c r="A11" s="15"/>
      <c r="B11" s="67" t="s">
        <v>291</v>
      </c>
      <c r="C11" s="68"/>
      <c r="D11" s="69" t="s">
        <v>292</v>
      </c>
      <c r="E11" s="70"/>
      <c r="F11" s="71"/>
      <c r="G11" s="73">
        <v>16818</v>
      </c>
      <c r="H11" s="71"/>
      <c r="I11" s="70"/>
      <c r="J11" s="71"/>
      <c r="K11" s="72" t="s">
        <v>248</v>
      </c>
      <c r="L11" s="71"/>
      <c r="M11" s="70"/>
      <c r="N11" s="71"/>
      <c r="O11" s="73">
        <v>16818</v>
      </c>
      <c r="P11" s="71"/>
      <c r="Q11" s="70"/>
      <c r="R11" s="71"/>
      <c r="S11" s="72">
        <v>657</v>
      </c>
      <c r="T11" s="71"/>
      <c r="U11" s="70"/>
      <c r="V11" s="71"/>
      <c r="W11" s="72" t="s">
        <v>283</v>
      </c>
      <c r="X11" s="71"/>
      <c r="Y11" s="70"/>
      <c r="Z11" s="71"/>
      <c r="AA11" s="73">
        <v>13212</v>
      </c>
      <c r="AB11" s="71"/>
      <c r="AC11" s="70"/>
      <c r="AD11" s="71"/>
      <c r="AE11" s="72" t="s">
        <v>248</v>
      </c>
      <c r="AF11" s="71"/>
      <c r="AG11" s="70"/>
      <c r="AH11" s="71"/>
      <c r="AI11" s="73">
        <v>13212</v>
      </c>
      <c r="AJ11" s="71"/>
      <c r="AK11" s="70"/>
      <c r="AL11" s="71"/>
      <c r="AM11" s="72">
        <v>185</v>
      </c>
      <c r="AN11" s="71"/>
      <c r="AO11" s="70"/>
      <c r="AP11" s="71"/>
      <c r="AQ11" s="72" t="s">
        <v>283</v>
      </c>
      <c r="AR11" s="71"/>
    </row>
    <row r="12" spans="1:44" x14ac:dyDescent="0.25">
      <c r="A12" s="15"/>
      <c r="B12" s="74" t="s">
        <v>293</v>
      </c>
      <c r="C12" s="75"/>
      <c r="D12" s="76" t="s">
        <v>294</v>
      </c>
      <c r="E12" s="77"/>
      <c r="F12" s="78"/>
      <c r="G12" s="79">
        <v>30087</v>
      </c>
      <c r="H12" s="78"/>
      <c r="I12" s="77"/>
      <c r="J12" s="78"/>
      <c r="K12" s="80" t="s">
        <v>248</v>
      </c>
      <c r="L12" s="78"/>
      <c r="M12" s="77"/>
      <c r="N12" s="78"/>
      <c r="O12" s="79">
        <v>30087</v>
      </c>
      <c r="P12" s="78"/>
      <c r="Q12" s="77"/>
      <c r="R12" s="78"/>
      <c r="S12" s="80">
        <v>79</v>
      </c>
      <c r="T12" s="78"/>
      <c r="U12" s="77"/>
      <c r="V12" s="78"/>
      <c r="W12" s="80" t="s">
        <v>283</v>
      </c>
      <c r="X12" s="78"/>
      <c r="Y12" s="77"/>
      <c r="Z12" s="78"/>
      <c r="AA12" s="79">
        <v>21098</v>
      </c>
      <c r="AB12" s="78"/>
      <c r="AC12" s="77"/>
      <c r="AD12" s="78"/>
      <c r="AE12" s="80" t="s">
        <v>248</v>
      </c>
      <c r="AF12" s="78"/>
      <c r="AG12" s="77"/>
      <c r="AH12" s="78"/>
      <c r="AI12" s="79">
        <v>21098</v>
      </c>
      <c r="AJ12" s="78"/>
      <c r="AK12" s="77"/>
      <c r="AL12" s="78"/>
      <c r="AM12" s="80">
        <v>24</v>
      </c>
      <c r="AN12" s="78"/>
      <c r="AO12" s="77"/>
      <c r="AP12" s="78"/>
      <c r="AQ12" s="80" t="s">
        <v>283</v>
      </c>
      <c r="AR12" s="78"/>
    </row>
    <row r="13" spans="1:44" x14ac:dyDescent="0.25">
      <c r="A13" s="15"/>
      <c r="B13" s="67" t="s">
        <v>295</v>
      </c>
      <c r="C13" s="68"/>
      <c r="D13" s="69" t="s">
        <v>296</v>
      </c>
      <c r="E13" s="70"/>
      <c r="F13" s="71"/>
      <c r="G13" s="73">
        <v>9042</v>
      </c>
      <c r="H13" s="71"/>
      <c r="I13" s="70"/>
      <c r="J13" s="71"/>
      <c r="K13" s="72" t="s">
        <v>248</v>
      </c>
      <c r="L13" s="71"/>
      <c r="M13" s="70"/>
      <c r="N13" s="71"/>
      <c r="O13" s="73">
        <v>9042</v>
      </c>
      <c r="P13" s="71"/>
      <c r="Q13" s="70"/>
      <c r="R13" s="71"/>
      <c r="S13" s="72">
        <v>194</v>
      </c>
      <c r="T13" s="71"/>
      <c r="U13" s="70"/>
      <c r="V13" s="71"/>
      <c r="W13" s="72">
        <v>5</v>
      </c>
      <c r="X13" s="71" t="s">
        <v>284</v>
      </c>
      <c r="Y13" s="70"/>
      <c r="Z13" s="71"/>
      <c r="AA13" s="73">
        <v>9529</v>
      </c>
      <c r="AB13" s="71"/>
      <c r="AC13" s="70"/>
      <c r="AD13" s="71"/>
      <c r="AE13" s="72" t="s">
        <v>248</v>
      </c>
      <c r="AF13" s="71"/>
      <c r="AG13" s="70"/>
      <c r="AH13" s="71"/>
      <c r="AI13" s="73">
        <v>9529</v>
      </c>
      <c r="AJ13" s="71"/>
      <c r="AK13" s="70"/>
      <c r="AL13" s="71"/>
      <c r="AM13" s="72">
        <v>207</v>
      </c>
      <c r="AN13" s="71"/>
      <c r="AO13" s="70"/>
      <c r="AP13" s="71"/>
      <c r="AQ13" s="72">
        <v>5</v>
      </c>
      <c r="AR13" s="71" t="s">
        <v>284</v>
      </c>
    </row>
    <row r="14" spans="1:44" x14ac:dyDescent="0.25">
      <c r="A14" s="15"/>
      <c r="B14" s="74" t="s">
        <v>297</v>
      </c>
      <c r="C14" s="75"/>
      <c r="D14" s="76" t="s">
        <v>298</v>
      </c>
      <c r="E14" s="77"/>
      <c r="F14" s="78"/>
      <c r="G14" s="79">
        <v>9443</v>
      </c>
      <c r="H14" s="78"/>
      <c r="I14" s="77"/>
      <c r="J14" s="78"/>
      <c r="K14" s="80" t="s">
        <v>248</v>
      </c>
      <c r="L14" s="78"/>
      <c r="M14" s="77"/>
      <c r="N14" s="78"/>
      <c r="O14" s="79">
        <v>9443</v>
      </c>
      <c r="P14" s="78"/>
      <c r="Q14" s="77"/>
      <c r="R14" s="78"/>
      <c r="S14" s="80" t="s">
        <v>248</v>
      </c>
      <c r="T14" s="78"/>
      <c r="U14" s="77"/>
      <c r="V14" s="78"/>
      <c r="W14" s="80" t="s">
        <v>283</v>
      </c>
      <c r="X14" s="78"/>
      <c r="Y14" s="77"/>
      <c r="Z14" s="78"/>
      <c r="AA14" s="79">
        <v>4606</v>
      </c>
      <c r="AB14" s="78"/>
      <c r="AC14" s="77"/>
      <c r="AD14" s="78"/>
      <c r="AE14" s="80" t="s">
        <v>248</v>
      </c>
      <c r="AF14" s="78"/>
      <c r="AG14" s="77"/>
      <c r="AH14" s="78"/>
      <c r="AI14" s="79">
        <v>4606</v>
      </c>
      <c r="AJ14" s="78"/>
      <c r="AK14" s="77"/>
      <c r="AL14" s="78"/>
      <c r="AM14" s="80" t="s">
        <v>248</v>
      </c>
      <c r="AN14" s="78"/>
      <c r="AO14" s="77"/>
      <c r="AP14" s="78"/>
      <c r="AQ14" s="80" t="s">
        <v>283</v>
      </c>
      <c r="AR14" s="78"/>
    </row>
    <row r="15" spans="1:44" x14ac:dyDescent="0.25">
      <c r="A15" s="15"/>
      <c r="B15" s="67" t="s">
        <v>299</v>
      </c>
      <c r="C15" s="68"/>
      <c r="D15" s="69" t="s">
        <v>298</v>
      </c>
      <c r="E15" s="70"/>
      <c r="F15" s="71"/>
      <c r="G15" s="73">
        <v>11559</v>
      </c>
      <c r="H15" s="71"/>
      <c r="I15" s="70"/>
      <c r="J15" s="71"/>
      <c r="K15" s="72" t="s">
        <v>248</v>
      </c>
      <c r="L15" s="71"/>
      <c r="M15" s="70"/>
      <c r="N15" s="71"/>
      <c r="O15" s="73">
        <v>11559</v>
      </c>
      <c r="P15" s="71"/>
      <c r="Q15" s="70"/>
      <c r="R15" s="71"/>
      <c r="S15" s="72">
        <v>88</v>
      </c>
      <c r="T15" s="71"/>
      <c r="U15" s="70"/>
      <c r="V15" s="71"/>
      <c r="W15" s="72" t="s">
        <v>283</v>
      </c>
      <c r="X15" s="71"/>
      <c r="Y15" s="70"/>
      <c r="Z15" s="71"/>
      <c r="AA15" s="73">
        <v>3115</v>
      </c>
      <c r="AB15" s="71"/>
      <c r="AC15" s="70"/>
      <c r="AD15" s="71"/>
      <c r="AE15" s="72" t="s">
        <v>248</v>
      </c>
      <c r="AF15" s="71"/>
      <c r="AG15" s="70"/>
      <c r="AH15" s="71"/>
      <c r="AI15" s="73">
        <v>3115</v>
      </c>
      <c r="AJ15" s="71"/>
      <c r="AK15" s="70"/>
      <c r="AL15" s="71"/>
      <c r="AM15" s="72">
        <v>27</v>
      </c>
      <c r="AN15" s="71"/>
      <c r="AO15" s="70"/>
      <c r="AP15" s="71"/>
      <c r="AQ15" s="72" t="s">
        <v>283</v>
      </c>
      <c r="AR15" s="71"/>
    </row>
    <row r="16" spans="1:44" ht="15.75" thickBot="1" x14ac:dyDescent="0.3">
      <c r="A16" s="15"/>
      <c r="B16" s="74" t="s">
        <v>300</v>
      </c>
      <c r="C16" s="75"/>
      <c r="D16" s="76" t="s">
        <v>301</v>
      </c>
      <c r="E16" s="77"/>
      <c r="F16" s="81"/>
      <c r="G16" s="82">
        <v>1477</v>
      </c>
      <c r="H16" s="78"/>
      <c r="I16" s="77"/>
      <c r="J16" s="81"/>
      <c r="K16" s="83" t="s">
        <v>248</v>
      </c>
      <c r="L16" s="78"/>
      <c r="M16" s="77"/>
      <c r="N16" s="81"/>
      <c r="O16" s="82">
        <v>1477</v>
      </c>
      <c r="P16" s="78"/>
      <c r="Q16" s="77"/>
      <c r="R16" s="81"/>
      <c r="S16" s="83">
        <v>29</v>
      </c>
      <c r="T16" s="78"/>
      <c r="U16" s="77"/>
      <c r="V16" s="78"/>
      <c r="W16" s="80" t="s">
        <v>283</v>
      </c>
      <c r="X16" s="78"/>
      <c r="Y16" s="77"/>
      <c r="Z16" s="81"/>
      <c r="AA16" s="83">
        <v>941</v>
      </c>
      <c r="AB16" s="78"/>
      <c r="AC16" s="77"/>
      <c r="AD16" s="81"/>
      <c r="AE16" s="83" t="s">
        <v>248</v>
      </c>
      <c r="AF16" s="78"/>
      <c r="AG16" s="77"/>
      <c r="AH16" s="81"/>
      <c r="AI16" s="83">
        <v>941</v>
      </c>
      <c r="AJ16" s="78"/>
      <c r="AK16" s="77"/>
      <c r="AL16" s="81"/>
      <c r="AM16" s="83" t="s">
        <v>248</v>
      </c>
      <c r="AN16" s="78"/>
      <c r="AO16" s="77"/>
      <c r="AP16" s="78"/>
      <c r="AQ16" s="80" t="s">
        <v>283</v>
      </c>
      <c r="AR16" s="78"/>
    </row>
    <row r="17" spans="1:44" ht="15.75" thickBot="1" x14ac:dyDescent="0.3">
      <c r="A17" s="15"/>
      <c r="B17" s="67" t="s">
        <v>302</v>
      </c>
      <c r="C17" s="68"/>
      <c r="D17" s="68"/>
      <c r="E17" s="70"/>
      <c r="F17" s="71"/>
      <c r="G17" s="73">
        <v>798426</v>
      </c>
      <c r="H17" s="71"/>
      <c r="I17" s="70"/>
      <c r="J17" s="71"/>
      <c r="K17" s="72" t="s">
        <v>289</v>
      </c>
      <c r="L17" s="71" t="s">
        <v>201</v>
      </c>
      <c r="M17" s="70"/>
      <c r="N17" s="71"/>
      <c r="O17" s="73">
        <v>786972</v>
      </c>
      <c r="P17" s="71"/>
      <c r="Q17" s="70"/>
      <c r="R17" s="84" t="s">
        <v>193</v>
      </c>
      <c r="S17" s="85">
        <v>14369</v>
      </c>
      <c r="T17" s="71"/>
      <c r="U17" s="70"/>
      <c r="V17" s="71"/>
      <c r="W17" s="72"/>
      <c r="X17" s="71"/>
      <c r="Y17" s="70"/>
      <c r="Z17" s="71"/>
      <c r="AA17" s="73">
        <v>702501</v>
      </c>
      <c r="AB17" s="71"/>
      <c r="AC17" s="70"/>
      <c r="AD17" s="71"/>
      <c r="AE17" s="72" t="s">
        <v>290</v>
      </c>
      <c r="AF17" s="71" t="s">
        <v>201</v>
      </c>
      <c r="AG17" s="70"/>
      <c r="AH17" s="71"/>
      <c r="AI17" s="73">
        <v>689255</v>
      </c>
      <c r="AJ17" s="71"/>
      <c r="AK17" s="70"/>
      <c r="AL17" s="84" t="s">
        <v>193</v>
      </c>
      <c r="AM17" s="85">
        <v>11674</v>
      </c>
      <c r="AN17" s="71"/>
      <c r="AO17" s="70"/>
      <c r="AP17" s="71"/>
      <c r="AQ17" s="72"/>
      <c r="AR17" s="71"/>
    </row>
    <row r="18" spans="1:44" ht="16.5" thickTop="1" thickBot="1" x14ac:dyDescent="0.3">
      <c r="A18" s="15"/>
      <c r="B18" s="74" t="s">
        <v>303</v>
      </c>
      <c r="C18" s="75"/>
      <c r="D18" s="75"/>
      <c r="E18" s="77"/>
      <c r="F18" s="81"/>
      <c r="G18" s="83" t="s">
        <v>304</v>
      </c>
      <c r="H18" s="78" t="s">
        <v>201</v>
      </c>
      <c r="I18" s="77"/>
      <c r="J18" s="81"/>
      <c r="K18" s="83" t="s">
        <v>248</v>
      </c>
      <c r="L18" s="78"/>
      <c r="M18" s="77"/>
      <c r="N18" s="81"/>
      <c r="O18" s="83" t="s">
        <v>304</v>
      </c>
      <c r="P18" s="78" t="s">
        <v>201</v>
      </c>
      <c r="Q18" s="77"/>
      <c r="R18" s="78"/>
      <c r="S18" s="80"/>
      <c r="T18" s="78"/>
      <c r="U18" s="77"/>
      <c r="V18" s="78"/>
      <c r="W18" s="80"/>
      <c r="X18" s="78"/>
      <c r="Y18" s="77"/>
      <c r="Z18" s="81"/>
      <c r="AA18" s="83" t="s">
        <v>305</v>
      </c>
      <c r="AB18" s="78" t="s">
        <v>201</v>
      </c>
      <c r="AC18" s="77"/>
      <c r="AD18" s="81"/>
      <c r="AE18" s="83" t="s">
        <v>248</v>
      </c>
      <c r="AF18" s="78"/>
      <c r="AG18" s="77"/>
      <c r="AH18" s="81"/>
      <c r="AI18" s="83" t="s">
        <v>305</v>
      </c>
      <c r="AJ18" s="78" t="s">
        <v>201</v>
      </c>
      <c r="AK18" s="77"/>
      <c r="AL18" s="78"/>
      <c r="AM18" s="80"/>
      <c r="AN18" s="78"/>
      <c r="AO18" s="77"/>
      <c r="AP18" s="78"/>
      <c r="AQ18" s="80"/>
      <c r="AR18" s="78"/>
    </row>
    <row r="19" spans="1:44" ht="15.75" thickBot="1" x14ac:dyDescent="0.3">
      <c r="A19" s="15"/>
      <c r="B19" s="67" t="s">
        <v>306</v>
      </c>
      <c r="C19" s="68"/>
      <c r="D19" s="68"/>
      <c r="E19" s="70"/>
      <c r="F19" s="84" t="s">
        <v>193</v>
      </c>
      <c r="G19" s="85">
        <v>785033</v>
      </c>
      <c r="H19" s="71"/>
      <c r="I19" s="70"/>
      <c r="J19" s="84" t="s">
        <v>193</v>
      </c>
      <c r="K19" s="86" t="s">
        <v>289</v>
      </c>
      <c r="L19" s="71" t="s">
        <v>201</v>
      </c>
      <c r="M19" s="70"/>
      <c r="N19" s="84" t="s">
        <v>193</v>
      </c>
      <c r="O19" s="85">
        <v>773579</v>
      </c>
      <c r="P19" s="71"/>
      <c r="Q19" s="70"/>
      <c r="R19" s="71"/>
      <c r="S19" s="72"/>
      <c r="T19" s="71"/>
      <c r="U19" s="70"/>
      <c r="V19" s="71"/>
      <c r="W19" s="72"/>
      <c r="X19" s="71"/>
      <c r="Y19" s="70"/>
      <c r="Z19" s="84" t="s">
        <v>193</v>
      </c>
      <c r="AA19" s="85">
        <v>691733</v>
      </c>
      <c r="AB19" s="71"/>
      <c r="AC19" s="70"/>
      <c r="AD19" s="84" t="s">
        <v>193</v>
      </c>
      <c r="AE19" s="86" t="s">
        <v>290</v>
      </c>
      <c r="AF19" s="71" t="s">
        <v>201</v>
      </c>
      <c r="AG19" s="70"/>
      <c r="AH19" s="84" t="s">
        <v>193</v>
      </c>
      <c r="AI19" s="85">
        <v>678487</v>
      </c>
      <c r="AJ19" s="71"/>
      <c r="AK19" s="70"/>
      <c r="AL19" s="71"/>
      <c r="AM19" s="72"/>
      <c r="AN19" s="71"/>
      <c r="AO19" s="70"/>
      <c r="AP19" s="71"/>
      <c r="AQ19" s="72"/>
      <c r="AR19" s="71"/>
    </row>
    <row r="20" spans="1:44" ht="345" thickTop="1" x14ac:dyDescent="0.25">
      <c r="A20" s="15"/>
      <c r="B20" s="12" t="s">
        <v>282</v>
      </c>
      <c r="C20" s="13" t="s">
        <v>326</v>
      </c>
    </row>
    <row r="21" spans="1:44" x14ac:dyDescent="0.25">
      <c r="A21" s="15"/>
      <c r="B21" s="17" t="s">
        <v>327</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row>
    <row r="22" spans="1:44" ht="25.5" customHeight="1" x14ac:dyDescent="0.25">
      <c r="A22" s="15"/>
      <c r="B22" s="17" t="s">
        <v>328</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row>
    <row r="23" spans="1:44" x14ac:dyDescent="0.25">
      <c r="A23" s="15"/>
      <c r="B23" s="17" t="s">
        <v>329</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row>
    <row r="24" spans="1:44" ht="267.75" x14ac:dyDescent="0.25">
      <c r="A24" s="15"/>
      <c r="B24" s="12" t="s">
        <v>288</v>
      </c>
      <c r="C24" s="13" t="s">
        <v>330</v>
      </c>
    </row>
    <row r="25" spans="1:44" ht="102" x14ac:dyDescent="0.25">
      <c r="A25" s="15"/>
      <c r="B25" s="12" t="s">
        <v>292</v>
      </c>
      <c r="C25" s="13" t="s">
        <v>331</v>
      </c>
    </row>
    <row r="26" spans="1:44" ht="331.5" x14ac:dyDescent="0.25">
      <c r="A26" s="15"/>
      <c r="B26" s="12" t="s">
        <v>294</v>
      </c>
      <c r="C26" s="13" t="s">
        <v>332</v>
      </c>
    </row>
    <row r="27" spans="1:44" ht="76.5" x14ac:dyDescent="0.25">
      <c r="A27" s="15"/>
      <c r="B27" s="12"/>
      <c r="C27" s="12" t="s">
        <v>296</v>
      </c>
      <c r="D27" s="13" t="s">
        <v>333</v>
      </c>
    </row>
    <row r="28" spans="1:44" ht="178.5" x14ac:dyDescent="0.25">
      <c r="A28" s="15"/>
      <c r="B28" s="12"/>
      <c r="C28" s="12" t="s">
        <v>298</v>
      </c>
      <c r="D28" s="13" t="s">
        <v>334</v>
      </c>
    </row>
    <row r="29" spans="1:44" x14ac:dyDescent="0.25">
      <c r="A29" s="15"/>
      <c r="B29" s="17" t="s">
        <v>335</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row>
    <row r="30" spans="1:44" x14ac:dyDescent="0.25">
      <c r="A30" s="15"/>
      <c r="B30" s="17" t="s">
        <v>336</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row>
    <row r="31" spans="1:44" x14ac:dyDescent="0.25">
      <c r="A31" s="15"/>
      <c r="B31" s="17" t="s">
        <v>337</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row>
    <row r="32" spans="1:44" ht="25.5" x14ac:dyDescent="0.25">
      <c r="A32" s="15"/>
      <c r="B32" s="12"/>
      <c r="C32" s="12" t="s">
        <v>301</v>
      </c>
      <c r="D32" s="13" t="s">
        <v>338</v>
      </c>
    </row>
    <row r="33" spans="1:44" ht="15" customHeight="1" x14ac:dyDescent="0.25">
      <c r="A33" s="15" t="s">
        <v>828</v>
      </c>
      <c r="B33" s="14" t="s">
        <v>5</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c r="AR33" s="14"/>
    </row>
    <row r="34" spans="1:44" ht="15.75" thickBot="1" x14ac:dyDescent="0.3">
      <c r="A34" s="15"/>
      <c r="B34" s="88"/>
      <c r="C34" s="89"/>
      <c r="D34" s="89"/>
      <c r="E34" s="89"/>
      <c r="F34" s="109" t="s">
        <v>307</v>
      </c>
      <c r="G34" s="109"/>
      <c r="H34" s="109"/>
      <c r="I34" s="109"/>
      <c r="J34" s="109"/>
      <c r="K34" s="109"/>
      <c r="L34" s="109"/>
      <c r="M34" s="109"/>
      <c r="N34" s="109"/>
      <c r="O34" s="109"/>
      <c r="P34" s="109"/>
      <c r="Q34" s="109"/>
      <c r="R34" s="109"/>
      <c r="S34" s="109"/>
      <c r="T34" s="109"/>
      <c r="U34" s="109"/>
      <c r="V34" s="109"/>
      <c r="W34" s="109"/>
      <c r="X34" s="89"/>
      <c r="Y34" s="89"/>
      <c r="Z34" s="109" t="s">
        <v>308</v>
      </c>
      <c r="AA34" s="109"/>
      <c r="AB34" s="109"/>
      <c r="AC34" s="109"/>
      <c r="AD34" s="109"/>
      <c r="AE34" s="109"/>
      <c r="AF34" s="109"/>
      <c r="AG34" s="109"/>
      <c r="AH34" s="109"/>
      <c r="AI34" s="109"/>
      <c r="AJ34" s="109"/>
      <c r="AK34" s="109"/>
      <c r="AL34" s="109"/>
      <c r="AM34" s="109"/>
      <c r="AN34" s="109"/>
      <c r="AO34" s="109"/>
      <c r="AP34" s="109"/>
      <c r="AQ34" s="109"/>
      <c r="AR34" s="89"/>
    </row>
    <row r="35" spans="1:44" x14ac:dyDescent="0.25">
      <c r="A35" s="15"/>
      <c r="B35" s="110"/>
      <c r="C35" s="111"/>
      <c r="D35" s="112"/>
      <c r="E35" s="112"/>
      <c r="F35" s="113" t="s">
        <v>309</v>
      </c>
      <c r="G35" s="113"/>
      <c r="H35" s="113"/>
      <c r="I35" s="113"/>
      <c r="J35" s="113" t="s">
        <v>310</v>
      </c>
      <c r="K35" s="113"/>
      <c r="L35" s="113"/>
      <c r="M35" s="113"/>
      <c r="N35" s="113" t="s">
        <v>311</v>
      </c>
      <c r="O35" s="113"/>
      <c r="P35" s="113"/>
      <c r="Q35" s="113"/>
      <c r="R35" s="113" t="s">
        <v>313</v>
      </c>
      <c r="S35" s="113"/>
      <c r="T35" s="113"/>
      <c r="U35" s="113"/>
      <c r="V35" s="113" t="s">
        <v>316</v>
      </c>
      <c r="W35" s="113"/>
      <c r="X35" s="112"/>
      <c r="Y35" s="112"/>
      <c r="Z35" s="113" t="s">
        <v>309</v>
      </c>
      <c r="AA35" s="113"/>
      <c r="AB35" s="113"/>
      <c r="AC35" s="113"/>
      <c r="AD35" s="113" t="s">
        <v>310</v>
      </c>
      <c r="AE35" s="113"/>
      <c r="AF35" s="113"/>
      <c r="AG35" s="113"/>
      <c r="AH35" s="113" t="s">
        <v>311</v>
      </c>
      <c r="AI35" s="113"/>
      <c r="AJ35" s="113"/>
      <c r="AK35" s="113"/>
      <c r="AL35" s="113" t="s">
        <v>313</v>
      </c>
      <c r="AM35" s="113"/>
      <c r="AN35" s="113"/>
      <c r="AO35" s="113"/>
      <c r="AP35" s="113" t="s">
        <v>316</v>
      </c>
      <c r="AQ35" s="113"/>
      <c r="AR35" s="111"/>
    </row>
    <row r="36" spans="1:44" x14ac:dyDescent="0.25">
      <c r="A36" s="15"/>
      <c r="B36" s="110"/>
      <c r="C36" s="111"/>
      <c r="D36" s="112"/>
      <c r="E36" s="112"/>
      <c r="F36" s="112"/>
      <c r="G36" s="112"/>
      <c r="H36" s="112"/>
      <c r="I36" s="112"/>
      <c r="J36" s="112"/>
      <c r="K36" s="112"/>
      <c r="L36" s="112"/>
      <c r="M36" s="112"/>
      <c r="N36" s="112" t="s">
        <v>312</v>
      </c>
      <c r="O36" s="112"/>
      <c r="P36" s="112"/>
      <c r="Q36" s="112"/>
      <c r="R36" s="112" t="s">
        <v>314</v>
      </c>
      <c r="S36" s="112"/>
      <c r="T36" s="112"/>
      <c r="U36" s="112"/>
      <c r="V36" s="112"/>
      <c r="W36" s="112"/>
      <c r="X36" s="112"/>
      <c r="Y36" s="112"/>
      <c r="Z36" s="112"/>
      <c r="AA36" s="112"/>
      <c r="AB36" s="112"/>
      <c r="AC36" s="112"/>
      <c r="AD36" s="112"/>
      <c r="AE36" s="112"/>
      <c r="AF36" s="112"/>
      <c r="AG36" s="112"/>
      <c r="AH36" s="112" t="s">
        <v>312</v>
      </c>
      <c r="AI36" s="112"/>
      <c r="AJ36" s="112"/>
      <c r="AK36" s="112"/>
      <c r="AL36" s="112" t="s">
        <v>314</v>
      </c>
      <c r="AM36" s="112"/>
      <c r="AN36" s="112"/>
      <c r="AO36" s="112"/>
      <c r="AP36" s="112"/>
      <c r="AQ36" s="112"/>
      <c r="AR36" s="111"/>
    </row>
    <row r="37" spans="1:44" ht="15.75" thickBot="1" x14ac:dyDescent="0.3">
      <c r="A37" s="15"/>
      <c r="B37" s="110"/>
      <c r="C37" s="111"/>
      <c r="D37" s="112"/>
      <c r="E37" s="112"/>
      <c r="F37" s="109"/>
      <c r="G37" s="109"/>
      <c r="H37" s="112"/>
      <c r="I37" s="112"/>
      <c r="J37" s="109"/>
      <c r="K37" s="109"/>
      <c r="L37" s="112"/>
      <c r="M37" s="112"/>
      <c r="N37" s="109"/>
      <c r="O37" s="109"/>
      <c r="P37" s="112"/>
      <c r="Q37" s="112"/>
      <c r="R37" s="109" t="s">
        <v>315</v>
      </c>
      <c r="S37" s="109"/>
      <c r="T37" s="112"/>
      <c r="U37" s="112"/>
      <c r="V37" s="109"/>
      <c r="W37" s="109"/>
      <c r="X37" s="112"/>
      <c r="Y37" s="112"/>
      <c r="Z37" s="109"/>
      <c r="AA37" s="109"/>
      <c r="AB37" s="112"/>
      <c r="AC37" s="112"/>
      <c r="AD37" s="109"/>
      <c r="AE37" s="109"/>
      <c r="AF37" s="112"/>
      <c r="AG37" s="112"/>
      <c r="AH37" s="109"/>
      <c r="AI37" s="109"/>
      <c r="AJ37" s="112"/>
      <c r="AK37" s="112"/>
      <c r="AL37" s="109" t="s">
        <v>315</v>
      </c>
      <c r="AM37" s="109"/>
      <c r="AN37" s="112"/>
      <c r="AO37" s="112"/>
      <c r="AP37" s="109"/>
      <c r="AQ37" s="109"/>
      <c r="AR37" s="111"/>
    </row>
    <row r="38" spans="1:44" x14ac:dyDescent="0.25">
      <c r="A38" s="15"/>
      <c r="B38" s="90" t="s">
        <v>281</v>
      </c>
      <c r="C38" s="91"/>
      <c r="D38" s="92" t="s">
        <v>282</v>
      </c>
      <c r="E38" s="91"/>
      <c r="F38" s="93"/>
      <c r="G38" s="95">
        <v>7.1</v>
      </c>
      <c r="H38" s="93" t="s">
        <v>284</v>
      </c>
      <c r="I38" s="91"/>
      <c r="J38" s="93" t="s">
        <v>193</v>
      </c>
      <c r="K38" s="97">
        <v>6133</v>
      </c>
      <c r="L38" s="93"/>
      <c r="M38" s="91"/>
      <c r="N38" s="93" t="s">
        <v>193</v>
      </c>
      <c r="O38" s="95" t="s">
        <v>248</v>
      </c>
      <c r="P38" s="93"/>
      <c r="Q38" s="91"/>
      <c r="R38" s="93" t="s">
        <v>193</v>
      </c>
      <c r="S38" s="95">
        <v>261</v>
      </c>
      <c r="T38" s="93"/>
      <c r="U38" s="91"/>
      <c r="V38" s="93" t="s">
        <v>193</v>
      </c>
      <c r="W38" s="97">
        <v>6394</v>
      </c>
      <c r="X38" s="93"/>
      <c r="Y38" s="91"/>
      <c r="Z38" s="93"/>
      <c r="AA38" s="95">
        <v>7.5</v>
      </c>
      <c r="AB38" s="93" t="s">
        <v>284</v>
      </c>
      <c r="AC38" s="91"/>
      <c r="AD38" s="93" t="s">
        <v>193</v>
      </c>
      <c r="AE38" s="97">
        <v>9797</v>
      </c>
      <c r="AF38" s="93"/>
      <c r="AG38" s="91"/>
      <c r="AH38" s="93" t="s">
        <v>193</v>
      </c>
      <c r="AI38" s="95" t="s">
        <v>248</v>
      </c>
      <c r="AJ38" s="93"/>
      <c r="AK38" s="91"/>
      <c r="AL38" s="93" t="s">
        <v>193</v>
      </c>
      <c r="AM38" s="95">
        <v>405</v>
      </c>
      <c r="AN38" s="93"/>
      <c r="AO38" s="91"/>
      <c r="AP38" s="93" t="s">
        <v>193</v>
      </c>
      <c r="AQ38" s="97">
        <v>10202</v>
      </c>
      <c r="AR38" s="93"/>
    </row>
    <row r="39" spans="1:44" x14ac:dyDescent="0.25">
      <c r="A39" s="15"/>
      <c r="B39" s="98" t="s">
        <v>285</v>
      </c>
      <c r="C39" s="99"/>
      <c r="D39" s="100" t="s">
        <v>282</v>
      </c>
      <c r="E39" s="99"/>
      <c r="F39" s="101"/>
      <c r="G39" s="102">
        <v>5.3</v>
      </c>
      <c r="H39" s="101" t="s">
        <v>284</v>
      </c>
      <c r="I39" s="99"/>
      <c r="J39" s="101"/>
      <c r="K39" s="103">
        <v>2800</v>
      </c>
      <c r="L39" s="101"/>
      <c r="M39" s="99"/>
      <c r="N39" s="101"/>
      <c r="O39" s="102" t="s">
        <v>248</v>
      </c>
      <c r="P39" s="101"/>
      <c r="Q39" s="99"/>
      <c r="R39" s="101"/>
      <c r="S39" s="102">
        <v>111</v>
      </c>
      <c r="T39" s="101"/>
      <c r="U39" s="99"/>
      <c r="V39" s="101"/>
      <c r="W39" s="103">
        <v>2911</v>
      </c>
      <c r="X39" s="101"/>
      <c r="Y39" s="99"/>
      <c r="Z39" s="101"/>
      <c r="AA39" s="102" t="s">
        <v>283</v>
      </c>
      <c r="AB39" s="101"/>
      <c r="AC39" s="99"/>
      <c r="AD39" s="101"/>
      <c r="AE39" s="102" t="s">
        <v>248</v>
      </c>
      <c r="AF39" s="101"/>
      <c r="AG39" s="99"/>
      <c r="AH39" s="101"/>
      <c r="AI39" s="102" t="s">
        <v>248</v>
      </c>
      <c r="AJ39" s="101"/>
      <c r="AK39" s="99"/>
      <c r="AL39" s="101"/>
      <c r="AM39" s="102" t="s">
        <v>248</v>
      </c>
      <c r="AN39" s="101"/>
      <c r="AO39" s="99"/>
      <c r="AP39" s="101"/>
      <c r="AQ39" s="102" t="s">
        <v>248</v>
      </c>
      <c r="AR39" s="101"/>
    </row>
    <row r="40" spans="1:44" x14ac:dyDescent="0.25">
      <c r="A40" s="15"/>
      <c r="B40" s="90" t="s">
        <v>286</v>
      </c>
      <c r="C40" s="91"/>
      <c r="D40" s="92" t="s">
        <v>282</v>
      </c>
      <c r="E40" s="91"/>
      <c r="F40" s="93"/>
      <c r="G40" s="95" t="s">
        <v>283</v>
      </c>
      <c r="H40" s="93"/>
      <c r="I40" s="91"/>
      <c r="J40" s="93"/>
      <c r="K40" s="95">
        <v>306</v>
      </c>
      <c r="L40" s="93"/>
      <c r="M40" s="91"/>
      <c r="N40" s="93"/>
      <c r="O40" s="95" t="s">
        <v>248</v>
      </c>
      <c r="P40" s="93"/>
      <c r="Q40" s="91"/>
      <c r="R40" s="93"/>
      <c r="S40" s="95">
        <v>142</v>
      </c>
      <c r="T40" s="93"/>
      <c r="U40" s="91"/>
      <c r="V40" s="93"/>
      <c r="W40" s="95">
        <v>448</v>
      </c>
      <c r="X40" s="93"/>
      <c r="Y40" s="91"/>
      <c r="Z40" s="93"/>
      <c r="AA40" s="95" t="s">
        <v>283</v>
      </c>
      <c r="AB40" s="93"/>
      <c r="AC40" s="91"/>
      <c r="AD40" s="93"/>
      <c r="AE40" s="95">
        <v>206</v>
      </c>
      <c r="AF40" s="93"/>
      <c r="AG40" s="91"/>
      <c r="AH40" s="93"/>
      <c r="AI40" s="95" t="s">
        <v>248</v>
      </c>
      <c r="AJ40" s="93"/>
      <c r="AK40" s="91"/>
      <c r="AL40" s="93"/>
      <c r="AM40" s="95">
        <v>157</v>
      </c>
      <c r="AN40" s="93"/>
      <c r="AO40" s="91"/>
      <c r="AP40" s="93"/>
      <c r="AQ40" s="95">
        <v>363</v>
      </c>
      <c r="AR40" s="93"/>
    </row>
    <row r="41" spans="1:44" x14ac:dyDescent="0.25">
      <c r="A41" s="15"/>
      <c r="B41" s="98" t="s">
        <v>287</v>
      </c>
      <c r="C41" s="99"/>
      <c r="D41" s="100" t="s">
        <v>288</v>
      </c>
      <c r="E41" s="99"/>
      <c r="F41" s="101"/>
      <c r="G41" s="102">
        <v>9.3000000000000007</v>
      </c>
      <c r="H41" s="101" t="s">
        <v>284</v>
      </c>
      <c r="I41" s="99"/>
      <c r="J41" s="101"/>
      <c r="K41" s="103">
        <v>1000</v>
      </c>
      <c r="L41" s="101"/>
      <c r="M41" s="99"/>
      <c r="N41" s="101"/>
      <c r="O41" s="102">
        <v>909</v>
      </c>
      <c r="P41" s="101"/>
      <c r="Q41" s="99"/>
      <c r="R41" s="101"/>
      <c r="S41" s="102">
        <v>110</v>
      </c>
      <c r="T41" s="101"/>
      <c r="U41" s="99"/>
      <c r="V41" s="101"/>
      <c r="W41" s="103">
        <v>2019</v>
      </c>
      <c r="X41" s="101"/>
      <c r="Y41" s="99"/>
      <c r="Z41" s="101"/>
      <c r="AA41" s="102">
        <v>9.3000000000000007</v>
      </c>
      <c r="AB41" s="101" t="s">
        <v>284</v>
      </c>
      <c r="AC41" s="99"/>
      <c r="AD41" s="101"/>
      <c r="AE41" s="103">
        <v>1000</v>
      </c>
      <c r="AF41" s="101"/>
      <c r="AG41" s="99"/>
      <c r="AH41" s="101"/>
      <c r="AI41" s="102">
        <v>834</v>
      </c>
      <c r="AJ41" s="101"/>
      <c r="AK41" s="99"/>
      <c r="AL41" s="101"/>
      <c r="AM41" s="102">
        <v>111</v>
      </c>
      <c r="AN41" s="101"/>
      <c r="AO41" s="99"/>
      <c r="AP41" s="101"/>
      <c r="AQ41" s="103">
        <v>1945</v>
      </c>
      <c r="AR41" s="101"/>
    </row>
    <row r="42" spans="1:44" x14ac:dyDescent="0.25">
      <c r="A42" s="15"/>
      <c r="B42" s="90" t="s">
        <v>291</v>
      </c>
      <c r="C42" s="91"/>
      <c r="D42" s="92" t="s">
        <v>292</v>
      </c>
      <c r="E42" s="91"/>
      <c r="F42" s="93"/>
      <c r="G42" s="95">
        <v>3.8</v>
      </c>
      <c r="H42" s="93" t="s">
        <v>284</v>
      </c>
      <c r="I42" s="91"/>
      <c r="J42" s="93"/>
      <c r="K42" s="95">
        <v>122</v>
      </c>
      <c r="L42" s="93"/>
      <c r="M42" s="91"/>
      <c r="N42" s="93"/>
      <c r="O42" s="95" t="s">
        <v>248</v>
      </c>
      <c r="P42" s="93"/>
      <c r="Q42" s="91"/>
      <c r="R42" s="93"/>
      <c r="S42" s="95">
        <v>37</v>
      </c>
      <c r="T42" s="93"/>
      <c r="U42" s="91"/>
      <c r="V42" s="93"/>
      <c r="W42" s="95">
        <v>159</v>
      </c>
      <c r="X42" s="93"/>
      <c r="Y42" s="91"/>
      <c r="Z42" s="93"/>
      <c r="AA42" s="95">
        <v>5.4</v>
      </c>
      <c r="AB42" s="93" t="s">
        <v>284</v>
      </c>
      <c r="AC42" s="91"/>
      <c r="AD42" s="93"/>
      <c r="AE42" s="95">
        <v>135</v>
      </c>
      <c r="AF42" s="93"/>
      <c r="AG42" s="91"/>
      <c r="AH42" s="93"/>
      <c r="AI42" s="95" t="s">
        <v>248</v>
      </c>
      <c r="AJ42" s="93"/>
      <c r="AK42" s="91"/>
      <c r="AL42" s="93"/>
      <c r="AM42" s="95">
        <v>22</v>
      </c>
      <c r="AN42" s="93"/>
      <c r="AO42" s="91"/>
      <c r="AP42" s="93"/>
      <c r="AQ42" s="95">
        <v>157</v>
      </c>
      <c r="AR42" s="93"/>
    </row>
    <row r="43" spans="1:44" x14ac:dyDescent="0.25">
      <c r="A43" s="15"/>
      <c r="B43" s="98" t="s">
        <v>293</v>
      </c>
      <c r="C43" s="99"/>
      <c r="D43" s="100" t="s">
        <v>294</v>
      </c>
      <c r="E43" s="99"/>
      <c r="F43" s="101"/>
      <c r="G43" s="102">
        <v>3.4</v>
      </c>
      <c r="H43" s="101" t="s">
        <v>284</v>
      </c>
      <c r="I43" s="99"/>
      <c r="J43" s="101"/>
      <c r="K43" s="102">
        <v>180</v>
      </c>
      <c r="L43" s="101"/>
      <c r="M43" s="99"/>
      <c r="N43" s="101"/>
      <c r="O43" s="102" t="s">
        <v>248</v>
      </c>
      <c r="P43" s="101"/>
      <c r="Q43" s="99"/>
      <c r="R43" s="101"/>
      <c r="S43" s="102">
        <v>5</v>
      </c>
      <c r="T43" s="101"/>
      <c r="U43" s="99"/>
      <c r="V43" s="101"/>
      <c r="W43" s="102">
        <v>185</v>
      </c>
      <c r="X43" s="101"/>
      <c r="Y43" s="99"/>
      <c r="Z43" s="101"/>
      <c r="AA43" s="102">
        <v>2.9</v>
      </c>
      <c r="AB43" s="101" t="s">
        <v>284</v>
      </c>
      <c r="AC43" s="99"/>
      <c r="AD43" s="101"/>
      <c r="AE43" s="102">
        <v>158</v>
      </c>
      <c r="AF43" s="101"/>
      <c r="AG43" s="99"/>
      <c r="AH43" s="101"/>
      <c r="AI43" s="102" t="s">
        <v>248</v>
      </c>
      <c r="AJ43" s="101"/>
      <c r="AK43" s="99"/>
      <c r="AL43" s="101"/>
      <c r="AM43" s="102">
        <v>2</v>
      </c>
      <c r="AN43" s="101"/>
      <c r="AO43" s="99"/>
      <c r="AP43" s="101"/>
      <c r="AQ43" s="102">
        <v>160</v>
      </c>
      <c r="AR43" s="101"/>
    </row>
    <row r="44" spans="1:44" x14ac:dyDescent="0.25">
      <c r="A44" s="15"/>
      <c r="B44" s="90" t="s">
        <v>295</v>
      </c>
      <c r="C44" s="91"/>
      <c r="D44" s="92" t="s">
        <v>296</v>
      </c>
      <c r="E44" s="91"/>
      <c r="F44" s="93"/>
      <c r="G44" s="95">
        <v>5.3</v>
      </c>
      <c r="H44" s="93" t="s">
        <v>284</v>
      </c>
      <c r="I44" s="91"/>
      <c r="J44" s="93"/>
      <c r="K44" s="95">
        <v>114</v>
      </c>
      <c r="L44" s="93"/>
      <c r="M44" s="91"/>
      <c r="N44" s="93"/>
      <c r="O44" s="95" t="s">
        <v>248</v>
      </c>
      <c r="P44" s="93"/>
      <c r="Q44" s="91"/>
      <c r="R44" s="93"/>
      <c r="S44" s="95">
        <v>7</v>
      </c>
      <c r="T44" s="93"/>
      <c r="U44" s="91"/>
      <c r="V44" s="93"/>
      <c r="W44" s="95">
        <v>121</v>
      </c>
      <c r="X44" s="93"/>
      <c r="Y44" s="91"/>
      <c r="Z44" s="93"/>
      <c r="AA44" s="95">
        <v>5.2</v>
      </c>
      <c r="AB44" s="93" t="s">
        <v>284</v>
      </c>
      <c r="AC44" s="91"/>
      <c r="AD44" s="93"/>
      <c r="AE44" s="95">
        <v>125</v>
      </c>
      <c r="AF44" s="93"/>
      <c r="AG44" s="91"/>
      <c r="AH44" s="93"/>
      <c r="AI44" s="95" t="s">
        <v>248</v>
      </c>
      <c r="AJ44" s="93"/>
      <c r="AK44" s="91"/>
      <c r="AL44" s="93"/>
      <c r="AM44" s="95">
        <v>7</v>
      </c>
      <c r="AN44" s="93"/>
      <c r="AO44" s="91"/>
      <c r="AP44" s="93"/>
      <c r="AQ44" s="95">
        <v>132</v>
      </c>
      <c r="AR44" s="93"/>
    </row>
    <row r="45" spans="1:44" x14ac:dyDescent="0.25">
      <c r="A45" s="15"/>
      <c r="B45" s="98" t="s">
        <v>297</v>
      </c>
      <c r="C45" s="99"/>
      <c r="D45" s="100" t="s">
        <v>298</v>
      </c>
      <c r="E45" s="99"/>
      <c r="F45" s="101"/>
      <c r="G45" s="102" t="s">
        <v>283</v>
      </c>
      <c r="H45" s="101"/>
      <c r="I45" s="99"/>
      <c r="J45" s="101"/>
      <c r="K45" s="102">
        <v>224</v>
      </c>
      <c r="L45" s="101"/>
      <c r="M45" s="99"/>
      <c r="N45" s="101"/>
      <c r="O45" s="102" t="s">
        <v>248</v>
      </c>
      <c r="P45" s="101"/>
      <c r="Q45" s="99"/>
      <c r="R45" s="101"/>
      <c r="S45" s="102" t="s">
        <v>248</v>
      </c>
      <c r="T45" s="101"/>
      <c r="U45" s="99"/>
      <c r="V45" s="101"/>
      <c r="W45" s="102">
        <v>224</v>
      </c>
      <c r="X45" s="101"/>
      <c r="Y45" s="99"/>
      <c r="Z45" s="101"/>
      <c r="AA45" s="102" t="s">
        <v>283</v>
      </c>
      <c r="AB45" s="101"/>
      <c r="AC45" s="99"/>
      <c r="AD45" s="101"/>
      <c r="AE45" s="102">
        <v>147</v>
      </c>
      <c r="AF45" s="101"/>
      <c r="AG45" s="99"/>
      <c r="AH45" s="101"/>
      <c r="AI45" s="102" t="s">
        <v>248</v>
      </c>
      <c r="AJ45" s="101"/>
      <c r="AK45" s="99"/>
      <c r="AL45" s="101"/>
      <c r="AM45" s="102" t="s">
        <v>248</v>
      </c>
      <c r="AN45" s="101"/>
      <c r="AO45" s="99"/>
      <c r="AP45" s="101"/>
      <c r="AQ45" s="102">
        <v>147</v>
      </c>
      <c r="AR45" s="101"/>
    </row>
    <row r="46" spans="1:44" x14ac:dyDescent="0.25">
      <c r="A46" s="15"/>
      <c r="B46" s="90" t="s">
        <v>299</v>
      </c>
      <c r="C46" s="91"/>
      <c r="D46" s="92" t="s">
        <v>298</v>
      </c>
      <c r="E46" s="91"/>
      <c r="F46" s="93"/>
      <c r="G46" s="95" t="s">
        <v>283</v>
      </c>
      <c r="H46" s="93"/>
      <c r="I46" s="91"/>
      <c r="J46" s="93"/>
      <c r="K46" s="95">
        <v>101</v>
      </c>
      <c r="L46" s="93"/>
      <c r="M46" s="91"/>
      <c r="N46" s="93"/>
      <c r="O46" s="95" t="s">
        <v>248</v>
      </c>
      <c r="P46" s="93"/>
      <c r="Q46" s="91"/>
      <c r="R46" s="93"/>
      <c r="S46" s="95" t="s">
        <v>248</v>
      </c>
      <c r="T46" s="93"/>
      <c r="U46" s="91"/>
      <c r="V46" s="93"/>
      <c r="W46" s="95">
        <v>101</v>
      </c>
      <c r="X46" s="93"/>
      <c r="Y46" s="91"/>
      <c r="Z46" s="93"/>
      <c r="AA46" s="95" t="s">
        <v>283</v>
      </c>
      <c r="AB46" s="93"/>
      <c r="AC46" s="91"/>
      <c r="AD46" s="93"/>
      <c r="AE46" s="95">
        <v>133</v>
      </c>
      <c r="AF46" s="93"/>
      <c r="AG46" s="91"/>
      <c r="AH46" s="93"/>
      <c r="AI46" s="95" t="s">
        <v>248</v>
      </c>
      <c r="AJ46" s="93"/>
      <c r="AK46" s="91"/>
      <c r="AL46" s="93"/>
      <c r="AM46" s="95">
        <v>25</v>
      </c>
      <c r="AN46" s="93"/>
      <c r="AO46" s="91"/>
      <c r="AP46" s="93"/>
      <c r="AQ46" s="95">
        <v>158</v>
      </c>
      <c r="AR46" s="93"/>
    </row>
    <row r="47" spans="1:44" x14ac:dyDescent="0.25">
      <c r="A47" s="15"/>
      <c r="B47" s="98" t="s">
        <v>300</v>
      </c>
      <c r="C47" s="99"/>
      <c r="D47" s="100" t="s">
        <v>301</v>
      </c>
      <c r="E47" s="99"/>
      <c r="F47" s="101"/>
      <c r="G47" s="102" t="s">
        <v>283</v>
      </c>
      <c r="H47" s="101"/>
      <c r="I47" s="99"/>
      <c r="J47" s="101"/>
      <c r="K47" s="102" t="s">
        <v>248</v>
      </c>
      <c r="L47" s="101"/>
      <c r="M47" s="99"/>
      <c r="N47" s="101"/>
      <c r="O47" s="102" t="s">
        <v>248</v>
      </c>
      <c r="P47" s="101"/>
      <c r="Q47" s="99"/>
      <c r="R47" s="101"/>
      <c r="S47" s="102" t="s">
        <v>248</v>
      </c>
      <c r="T47" s="101"/>
      <c r="U47" s="99"/>
      <c r="V47" s="101"/>
      <c r="W47" s="102" t="s">
        <v>248</v>
      </c>
      <c r="X47" s="101"/>
      <c r="Y47" s="99"/>
      <c r="Z47" s="101"/>
      <c r="AA47" s="102" t="s">
        <v>283</v>
      </c>
      <c r="AB47" s="101"/>
      <c r="AC47" s="99"/>
      <c r="AD47" s="101"/>
      <c r="AE47" s="102">
        <v>136</v>
      </c>
      <c r="AF47" s="101"/>
      <c r="AG47" s="99"/>
      <c r="AH47" s="101"/>
      <c r="AI47" s="102" t="s">
        <v>248</v>
      </c>
      <c r="AJ47" s="101"/>
      <c r="AK47" s="99"/>
      <c r="AL47" s="101"/>
      <c r="AM47" s="102" t="s">
        <v>248</v>
      </c>
      <c r="AN47" s="101"/>
      <c r="AO47" s="99"/>
      <c r="AP47" s="101"/>
      <c r="AQ47" s="102">
        <v>136</v>
      </c>
      <c r="AR47" s="101"/>
    </row>
    <row r="48" spans="1:44" ht="15.75" thickBot="1" x14ac:dyDescent="0.3">
      <c r="A48" s="15"/>
      <c r="B48" s="90" t="s">
        <v>317</v>
      </c>
      <c r="C48" s="91"/>
      <c r="D48" s="92"/>
      <c r="E48" s="91"/>
      <c r="F48" s="93"/>
      <c r="G48" s="95"/>
      <c r="H48" s="93"/>
      <c r="I48" s="91"/>
      <c r="J48" s="104"/>
      <c r="K48" s="105" t="s">
        <v>318</v>
      </c>
      <c r="L48" s="93" t="s">
        <v>201</v>
      </c>
      <c r="M48" s="91"/>
      <c r="N48" s="104"/>
      <c r="O48" s="105" t="s">
        <v>248</v>
      </c>
      <c r="P48" s="93"/>
      <c r="Q48" s="91"/>
      <c r="R48" s="104"/>
      <c r="S48" s="105" t="s">
        <v>248</v>
      </c>
      <c r="T48" s="93"/>
      <c r="U48" s="91"/>
      <c r="V48" s="104"/>
      <c r="W48" s="105" t="s">
        <v>318</v>
      </c>
      <c r="X48" s="93" t="s">
        <v>201</v>
      </c>
      <c r="Y48" s="91"/>
      <c r="Z48" s="93"/>
      <c r="AA48" s="95"/>
      <c r="AB48" s="93"/>
      <c r="AC48" s="91"/>
      <c r="AD48" s="104"/>
      <c r="AE48" s="105" t="s">
        <v>319</v>
      </c>
      <c r="AF48" s="93" t="s">
        <v>201</v>
      </c>
      <c r="AG48" s="91"/>
      <c r="AH48" s="104"/>
      <c r="AI48" s="105" t="s">
        <v>248</v>
      </c>
      <c r="AJ48" s="93"/>
      <c r="AK48" s="91"/>
      <c r="AL48" s="104"/>
      <c r="AM48" s="105" t="s">
        <v>248</v>
      </c>
      <c r="AN48" s="93"/>
      <c r="AO48" s="91"/>
      <c r="AP48" s="104"/>
      <c r="AQ48" s="105" t="s">
        <v>319</v>
      </c>
      <c r="AR48" s="93" t="s">
        <v>201</v>
      </c>
    </row>
    <row r="49" spans="1:44" ht="15.75" thickBot="1" x14ac:dyDescent="0.3">
      <c r="A49" s="15"/>
      <c r="B49" s="98" t="s">
        <v>302</v>
      </c>
      <c r="C49" s="99"/>
      <c r="D49" s="99"/>
      <c r="E49" s="99"/>
      <c r="F49" s="101"/>
      <c r="G49" s="102"/>
      <c r="H49" s="101"/>
      <c r="I49" s="99"/>
      <c r="J49" s="106" t="s">
        <v>193</v>
      </c>
      <c r="K49" s="107">
        <v>10807</v>
      </c>
      <c r="L49" s="101"/>
      <c r="M49" s="99"/>
      <c r="N49" s="106" t="s">
        <v>193</v>
      </c>
      <c r="O49" s="108">
        <v>909</v>
      </c>
      <c r="P49" s="101"/>
      <c r="Q49" s="99"/>
      <c r="R49" s="106" t="s">
        <v>193</v>
      </c>
      <c r="S49" s="108">
        <v>673</v>
      </c>
      <c r="T49" s="101"/>
      <c r="U49" s="99"/>
      <c r="V49" s="106" t="s">
        <v>193</v>
      </c>
      <c r="W49" s="107">
        <v>12389</v>
      </c>
      <c r="X49" s="101"/>
      <c r="Y49" s="99"/>
      <c r="Z49" s="101"/>
      <c r="AA49" s="102"/>
      <c r="AB49" s="101"/>
      <c r="AC49" s="99"/>
      <c r="AD49" s="106" t="s">
        <v>193</v>
      </c>
      <c r="AE49" s="107">
        <v>11497</v>
      </c>
      <c r="AF49" s="101"/>
      <c r="AG49" s="99"/>
      <c r="AH49" s="106" t="s">
        <v>193</v>
      </c>
      <c r="AI49" s="108">
        <v>834</v>
      </c>
      <c r="AJ49" s="101"/>
      <c r="AK49" s="99"/>
      <c r="AL49" s="106" t="s">
        <v>193</v>
      </c>
      <c r="AM49" s="108">
        <v>729</v>
      </c>
      <c r="AN49" s="101"/>
      <c r="AO49" s="99"/>
      <c r="AP49" s="106" t="s">
        <v>193</v>
      </c>
      <c r="AQ49" s="107">
        <v>13060</v>
      </c>
      <c r="AR49" s="101"/>
    </row>
    <row r="50" spans="1:44" ht="16.5" thickTop="1" thickBot="1" x14ac:dyDescent="0.3">
      <c r="A50" s="15"/>
      <c r="B50" s="88"/>
      <c r="C50" s="89"/>
      <c r="D50" s="89"/>
      <c r="E50" s="89"/>
      <c r="F50" s="109" t="s">
        <v>320</v>
      </c>
      <c r="G50" s="109"/>
      <c r="H50" s="109"/>
      <c r="I50" s="109"/>
      <c r="J50" s="109"/>
      <c r="K50" s="109"/>
      <c r="L50" s="109"/>
      <c r="M50" s="109"/>
      <c r="N50" s="109"/>
      <c r="O50" s="109"/>
      <c r="P50" s="109"/>
      <c r="Q50" s="109"/>
      <c r="R50" s="109"/>
      <c r="S50" s="109"/>
      <c r="T50" s="109"/>
      <c r="U50" s="109"/>
      <c r="V50" s="109"/>
      <c r="W50" s="109"/>
      <c r="X50" s="89"/>
      <c r="Y50" s="89"/>
      <c r="Z50" s="109" t="s">
        <v>321</v>
      </c>
      <c r="AA50" s="109"/>
      <c r="AB50" s="109"/>
      <c r="AC50" s="109"/>
      <c r="AD50" s="109"/>
      <c r="AE50" s="109"/>
      <c r="AF50" s="109"/>
      <c r="AG50" s="109"/>
      <c r="AH50" s="109"/>
      <c r="AI50" s="109"/>
      <c r="AJ50" s="109"/>
      <c r="AK50" s="109"/>
      <c r="AL50" s="109"/>
      <c r="AM50" s="109"/>
      <c r="AN50" s="109"/>
      <c r="AO50" s="109"/>
      <c r="AP50" s="109"/>
      <c r="AQ50" s="109"/>
      <c r="AR50" s="89"/>
    </row>
    <row r="51" spans="1:44" ht="15.75" thickBot="1" x14ac:dyDescent="0.3">
      <c r="A51" s="15"/>
      <c r="B51" s="88"/>
      <c r="C51" s="89"/>
      <c r="D51" s="89"/>
      <c r="E51" s="114"/>
      <c r="F51" s="125" t="s">
        <v>309</v>
      </c>
      <c r="G51" s="125"/>
      <c r="H51" s="114"/>
      <c r="I51" s="114"/>
      <c r="J51" s="125" t="s">
        <v>310</v>
      </c>
      <c r="K51" s="125"/>
      <c r="L51" s="114"/>
      <c r="M51" s="114"/>
      <c r="N51" s="125" t="s">
        <v>322</v>
      </c>
      <c r="O51" s="125"/>
      <c r="P51" s="114"/>
      <c r="Q51" s="114"/>
      <c r="R51" s="125" t="s">
        <v>323</v>
      </c>
      <c r="S51" s="125"/>
      <c r="T51" s="114"/>
      <c r="U51" s="114"/>
      <c r="V51" s="125" t="s">
        <v>316</v>
      </c>
      <c r="W51" s="125"/>
      <c r="X51" s="114"/>
      <c r="Y51" s="114"/>
      <c r="Z51" s="125" t="s">
        <v>309</v>
      </c>
      <c r="AA51" s="125"/>
      <c r="AB51" s="114"/>
      <c r="AC51" s="114"/>
      <c r="AD51" s="125" t="s">
        <v>310</v>
      </c>
      <c r="AE51" s="125"/>
      <c r="AF51" s="114"/>
      <c r="AG51" s="114"/>
      <c r="AH51" s="125" t="s">
        <v>322</v>
      </c>
      <c r="AI51" s="125"/>
      <c r="AJ51" s="114"/>
      <c r="AK51" s="114"/>
      <c r="AL51" s="125" t="s">
        <v>323</v>
      </c>
      <c r="AM51" s="125"/>
      <c r="AN51" s="114"/>
      <c r="AO51" s="114"/>
      <c r="AP51" s="125" t="s">
        <v>316</v>
      </c>
      <c r="AQ51" s="125"/>
      <c r="AR51" s="114"/>
    </row>
    <row r="52" spans="1:44" x14ac:dyDescent="0.25">
      <c r="A52" s="15"/>
      <c r="B52" s="115" t="s">
        <v>281</v>
      </c>
      <c r="C52" s="116"/>
      <c r="D52" s="117" t="s">
        <v>282</v>
      </c>
      <c r="E52" s="116"/>
      <c r="F52" s="118"/>
      <c r="G52" s="119">
        <v>7.1</v>
      </c>
      <c r="H52" s="118" t="s">
        <v>284</v>
      </c>
      <c r="I52" s="91"/>
      <c r="J52" s="93" t="s">
        <v>193</v>
      </c>
      <c r="K52" s="97">
        <v>15930</v>
      </c>
      <c r="L52" s="93"/>
      <c r="M52" s="91"/>
      <c r="N52" s="93" t="s">
        <v>193</v>
      </c>
      <c r="O52" s="95" t="s">
        <v>248</v>
      </c>
      <c r="P52" s="93"/>
      <c r="Q52" s="91"/>
      <c r="R52" s="93" t="s">
        <v>193</v>
      </c>
      <c r="S52" s="95">
        <v>667</v>
      </c>
      <c r="T52" s="93"/>
      <c r="U52" s="91"/>
      <c r="V52" s="93" t="s">
        <v>193</v>
      </c>
      <c r="W52" s="97">
        <v>16597</v>
      </c>
      <c r="X52" s="93"/>
      <c r="Y52" s="116"/>
      <c r="Z52" s="118"/>
      <c r="AA52" s="119">
        <v>7.4</v>
      </c>
      <c r="AB52" s="118" t="s">
        <v>284</v>
      </c>
      <c r="AC52" s="91"/>
      <c r="AD52" s="93" t="s">
        <v>193</v>
      </c>
      <c r="AE52" s="97">
        <v>19594</v>
      </c>
      <c r="AF52" s="93"/>
      <c r="AG52" s="91"/>
      <c r="AH52" s="93" t="s">
        <v>193</v>
      </c>
      <c r="AI52" s="95" t="s">
        <v>248</v>
      </c>
      <c r="AJ52" s="93"/>
      <c r="AK52" s="91"/>
      <c r="AL52" s="93" t="s">
        <v>193</v>
      </c>
      <c r="AM52" s="95">
        <v>811</v>
      </c>
      <c r="AN52" s="93"/>
      <c r="AO52" s="91"/>
      <c r="AP52" s="93" t="s">
        <v>193</v>
      </c>
      <c r="AQ52" s="97">
        <v>20405</v>
      </c>
      <c r="AR52" s="93"/>
    </row>
    <row r="53" spans="1:44" x14ac:dyDescent="0.25">
      <c r="A53" s="15"/>
      <c r="B53" s="120" t="s">
        <v>285</v>
      </c>
      <c r="C53" s="121"/>
      <c r="D53" s="122" t="s">
        <v>282</v>
      </c>
      <c r="E53" s="121"/>
      <c r="F53" s="123"/>
      <c r="G53" s="124">
        <v>5.3</v>
      </c>
      <c r="H53" s="123" t="s">
        <v>284</v>
      </c>
      <c r="I53" s="99"/>
      <c r="J53" s="101"/>
      <c r="K53" s="103">
        <v>2800</v>
      </c>
      <c r="L53" s="101"/>
      <c r="M53" s="99"/>
      <c r="N53" s="101"/>
      <c r="O53" s="102" t="s">
        <v>248</v>
      </c>
      <c r="P53" s="101"/>
      <c r="Q53" s="99"/>
      <c r="R53" s="101"/>
      <c r="S53" s="102">
        <v>111</v>
      </c>
      <c r="T53" s="101"/>
      <c r="U53" s="99"/>
      <c r="V53" s="101"/>
      <c r="W53" s="103">
        <v>2911</v>
      </c>
      <c r="X53" s="101"/>
      <c r="Y53" s="121"/>
      <c r="Z53" s="123"/>
      <c r="AA53" s="124" t="s">
        <v>283</v>
      </c>
      <c r="AB53" s="123"/>
      <c r="AC53" s="99"/>
      <c r="AD53" s="101"/>
      <c r="AE53" s="102" t="s">
        <v>248</v>
      </c>
      <c r="AF53" s="101"/>
      <c r="AG53" s="99"/>
      <c r="AH53" s="101"/>
      <c r="AI53" s="102" t="s">
        <v>248</v>
      </c>
      <c r="AJ53" s="101"/>
      <c r="AK53" s="99"/>
      <c r="AL53" s="101"/>
      <c r="AM53" s="102" t="s">
        <v>248</v>
      </c>
      <c r="AN53" s="101"/>
      <c r="AO53" s="99"/>
      <c r="AP53" s="101"/>
      <c r="AQ53" s="102" t="s">
        <v>248</v>
      </c>
      <c r="AR53" s="101"/>
    </row>
    <row r="54" spans="1:44" x14ac:dyDescent="0.25">
      <c r="A54" s="15"/>
      <c r="B54" s="115" t="s">
        <v>286</v>
      </c>
      <c r="C54" s="116"/>
      <c r="D54" s="117" t="s">
        <v>282</v>
      </c>
      <c r="E54" s="116"/>
      <c r="F54" s="118"/>
      <c r="G54" s="119" t="s">
        <v>283</v>
      </c>
      <c r="H54" s="118"/>
      <c r="I54" s="91"/>
      <c r="J54" s="93"/>
      <c r="K54" s="95">
        <v>473</v>
      </c>
      <c r="L54" s="93"/>
      <c r="M54" s="91"/>
      <c r="N54" s="93"/>
      <c r="O54" s="95" t="s">
        <v>248</v>
      </c>
      <c r="P54" s="93"/>
      <c r="Q54" s="91"/>
      <c r="R54" s="93"/>
      <c r="S54" s="95">
        <v>278</v>
      </c>
      <c r="T54" s="93"/>
      <c r="U54" s="91"/>
      <c r="V54" s="93"/>
      <c r="W54" s="95">
        <v>751</v>
      </c>
      <c r="X54" s="93"/>
      <c r="Y54" s="116"/>
      <c r="Z54" s="118"/>
      <c r="AA54" s="119" t="s">
        <v>283</v>
      </c>
      <c r="AB54" s="118"/>
      <c r="AC54" s="91"/>
      <c r="AD54" s="93"/>
      <c r="AE54" s="95">
        <v>424</v>
      </c>
      <c r="AF54" s="93"/>
      <c r="AG54" s="91"/>
      <c r="AH54" s="93"/>
      <c r="AI54" s="95" t="s">
        <v>248</v>
      </c>
      <c r="AJ54" s="93"/>
      <c r="AK54" s="91"/>
      <c r="AL54" s="93"/>
      <c r="AM54" s="95">
        <v>313</v>
      </c>
      <c r="AN54" s="93"/>
      <c r="AO54" s="91"/>
      <c r="AP54" s="93"/>
      <c r="AQ54" s="95">
        <v>737</v>
      </c>
      <c r="AR54" s="93"/>
    </row>
    <row r="55" spans="1:44" x14ac:dyDescent="0.25">
      <c r="A55" s="15"/>
      <c r="B55" s="120" t="s">
        <v>287</v>
      </c>
      <c r="C55" s="121"/>
      <c r="D55" s="122" t="s">
        <v>288</v>
      </c>
      <c r="E55" s="121"/>
      <c r="F55" s="123"/>
      <c r="G55" s="124">
        <v>9.1</v>
      </c>
      <c r="H55" s="123" t="s">
        <v>284</v>
      </c>
      <c r="I55" s="99"/>
      <c r="J55" s="101"/>
      <c r="K55" s="103">
        <v>2000</v>
      </c>
      <c r="L55" s="101"/>
      <c r="M55" s="99"/>
      <c r="N55" s="101"/>
      <c r="O55" s="103">
        <v>1792</v>
      </c>
      <c r="P55" s="101"/>
      <c r="Q55" s="99"/>
      <c r="R55" s="101"/>
      <c r="S55" s="102">
        <v>221</v>
      </c>
      <c r="T55" s="101"/>
      <c r="U55" s="99"/>
      <c r="V55" s="101"/>
      <c r="W55" s="103">
        <v>4013</v>
      </c>
      <c r="X55" s="101"/>
      <c r="Y55" s="121"/>
      <c r="Z55" s="123"/>
      <c r="AA55" s="124">
        <v>9.1999999999999993</v>
      </c>
      <c r="AB55" s="123" t="s">
        <v>284</v>
      </c>
      <c r="AC55" s="99"/>
      <c r="AD55" s="101"/>
      <c r="AE55" s="103">
        <v>2000</v>
      </c>
      <c r="AF55" s="101"/>
      <c r="AG55" s="99"/>
      <c r="AH55" s="101"/>
      <c r="AI55" s="103">
        <v>1645</v>
      </c>
      <c r="AJ55" s="101"/>
      <c r="AK55" s="99"/>
      <c r="AL55" s="101"/>
      <c r="AM55" s="102">
        <v>222</v>
      </c>
      <c r="AN55" s="101"/>
      <c r="AO55" s="99"/>
      <c r="AP55" s="101"/>
      <c r="AQ55" s="103">
        <v>3867</v>
      </c>
      <c r="AR55" s="101"/>
    </row>
    <row r="56" spans="1:44" x14ac:dyDescent="0.25">
      <c r="A56" s="15"/>
      <c r="B56" s="115" t="s">
        <v>291</v>
      </c>
      <c r="C56" s="116"/>
      <c r="D56" s="117" t="s">
        <v>292</v>
      </c>
      <c r="E56" s="116"/>
      <c r="F56" s="118"/>
      <c r="G56" s="119">
        <v>4</v>
      </c>
      <c r="H56" s="118" t="s">
        <v>284</v>
      </c>
      <c r="I56" s="91"/>
      <c r="J56" s="93"/>
      <c r="K56" s="95">
        <v>252</v>
      </c>
      <c r="L56" s="93"/>
      <c r="M56" s="91"/>
      <c r="N56" s="93"/>
      <c r="O56" s="95" t="s">
        <v>248</v>
      </c>
      <c r="P56" s="93"/>
      <c r="Q56" s="91"/>
      <c r="R56" s="93"/>
      <c r="S56" s="95">
        <v>73</v>
      </c>
      <c r="T56" s="93"/>
      <c r="U56" s="91"/>
      <c r="V56" s="93"/>
      <c r="W56" s="95">
        <v>325</v>
      </c>
      <c r="X56" s="93"/>
      <c r="Y56" s="116"/>
      <c r="Z56" s="118"/>
      <c r="AA56" s="119">
        <v>5.4</v>
      </c>
      <c r="AB56" s="118" t="s">
        <v>284</v>
      </c>
      <c r="AC56" s="91"/>
      <c r="AD56" s="93"/>
      <c r="AE56" s="95">
        <v>274</v>
      </c>
      <c r="AF56" s="93"/>
      <c r="AG56" s="91"/>
      <c r="AH56" s="93"/>
      <c r="AI56" s="95" t="s">
        <v>248</v>
      </c>
      <c r="AJ56" s="93"/>
      <c r="AK56" s="91"/>
      <c r="AL56" s="93"/>
      <c r="AM56" s="95">
        <v>43</v>
      </c>
      <c r="AN56" s="93"/>
      <c r="AO56" s="91"/>
      <c r="AP56" s="93"/>
      <c r="AQ56" s="95">
        <v>317</v>
      </c>
      <c r="AR56" s="93"/>
    </row>
    <row r="57" spans="1:44" x14ac:dyDescent="0.25">
      <c r="A57" s="15"/>
      <c r="B57" s="120" t="s">
        <v>293</v>
      </c>
      <c r="C57" s="121"/>
      <c r="D57" s="122" t="s">
        <v>294</v>
      </c>
      <c r="E57" s="121"/>
      <c r="F57" s="123"/>
      <c r="G57" s="124">
        <v>3.2</v>
      </c>
      <c r="H57" s="123" t="s">
        <v>284</v>
      </c>
      <c r="I57" s="99"/>
      <c r="J57" s="101"/>
      <c r="K57" s="102">
        <v>332</v>
      </c>
      <c r="L57" s="101"/>
      <c r="M57" s="99"/>
      <c r="N57" s="101"/>
      <c r="O57" s="102" t="s">
        <v>248</v>
      </c>
      <c r="P57" s="101"/>
      <c r="Q57" s="121"/>
      <c r="R57" s="123"/>
      <c r="S57" s="124">
        <v>7</v>
      </c>
      <c r="T57" s="123"/>
      <c r="U57" s="99"/>
      <c r="V57" s="101"/>
      <c r="W57" s="102">
        <v>339</v>
      </c>
      <c r="X57" s="101"/>
      <c r="Y57" s="121"/>
      <c r="Z57" s="123"/>
      <c r="AA57" s="124">
        <v>2.9</v>
      </c>
      <c r="AB57" s="123" t="s">
        <v>284</v>
      </c>
      <c r="AC57" s="99"/>
      <c r="AD57" s="101"/>
      <c r="AE57" s="102">
        <v>325</v>
      </c>
      <c r="AF57" s="101"/>
      <c r="AG57" s="99"/>
      <c r="AH57" s="101"/>
      <c r="AI57" s="102" t="s">
        <v>248</v>
      </c>
      <c r="AJ57" s="101"/>
      <c r="AK57" s="99"/>
      <c r="AL57" s="101"/>
      <c r="AM57" s="102">
        <v>4</v>
      </c>
      <c r="AN57" s="101"/>
      <c r="AO57" s="99"/>
      <c r="AP57" s="101"/>
      <c r="AQ57" s="102">
        <v>329</v>
      </c>
      <c r="AR57" s="101"/>
    </row>
    <row r="58" spans="1:44" x14ac:dyDescent="0.25">
      <c r="A58" s="15"/>
      <c r="B58" s="115" t="s">
        <v>295</v>
      </c>
      <c r="C58" s="116"/>
      <c r="D58" s="117" t="s">
        <v>296</v>
      </c>
      <c r="E58" s="116"/>
      <c r="F58" s="118"/>
      <c r="G58" s="119">
        <v>5.3</v>
      </c>
      <c r="H58" s="118" t="s">
        <v>284</v>
      </c>
      <c r="I58" s="91"/>
      <c r="J58" s="93"/>
      <c r="K58" s="95">
        <v>233</v>
      </c>
      <c r="L58" s="93"/>
      <c r="M58" s="91"/>
      <c r="N58" s="93"/>
      <c r="O58" s="95" t="s">
        <v>248</v>
      </c>
      <c r="P58" s="93"/>
      <c r="Q58" s="91"/>
      <c r="R58" s="93"/>
      <c r="S58" s="95">
        <v>14</v>
      </c>
      <c r="T58" s="93"/>
      <c r="U58" s="91"/>
      <c r="V58" s="93"/>
      <c r="W58" s="95">
        <v>247</v>
      </c>
      <c r="X58" s="93"/>
      <c r="Y58" s="116"/>
      <c r="Z58" s="118"/>
      <c r="AA58" s="119">
        <v>5.3</v>
      </c>
      <c r="AB58" s="118" t="s">
        <v>284</v>
      </c>
      <c r="AC58" s="91"/>
      <c r="AD58" s="93"/>
      <c r="AE58" s="95">
        <v>256</v>
      </c>
      <c r="AF58" s="93"/>
      <c r="AG58" s="91"/>
      <c r="AH58" s="93"/>
      <c r="AI58" s="95" t="s">
        <v>248</v>
      </c>
      <c r="AJ58" s="93"/>
      <c r="AK58" s="91"/>
      <c r="AL58" s="93"/>
      <c r="AM58" s="95">
        <v>13</v>
      </c>
      <c r="AN58" s="93"/>
      <c r="AO58" s="91"/>
      <c r="AP58" s="93"/>
      <c r="AQ58" s="95">
        <v>269</v>
      </c>
      <c r="AR58" s="93"/>
    </row>
    <row r="59" spans="1:44" x14ac:dyDescent="0.25">
      <c r="A59" s="15"/>
      <c r="B59" s="120" t="s">
        <v>297</v>
      </c>
      <c r="C59" s="121"/>
      <c r="D59" s="122" t="s">
        <v>298</v>
      </c>
      <c r="E59" s="121"/>
      <c r="F59" s="123"/>
      <c r="G59" s="124" t="s">
        <v>283</v>
      </c>
      <c r="H59" s="123"/>
      <c r="I59" s="99"/>
      <c r="J59" s="101"/>
      <c r="K59" s="102">
        <v>417</v>
      </c>
      <c r="L59" s="101"/>
      <c r="M59" s="99"/>
      <c r="N59" s="101"/>
      <c r="O59" s="102" t="s">
        <v>248</v>
      </c>
      <c r="P59" s="101"/>
      <c r="Q59" s="99"/>
      <c r="R59" s="101"/>
      <c r="S59" s="102" t="s">
        <v>248</v>
      </c>
      <c r="T59" s="101"/>
      <c r="U59" s="99"/>
      <c r="V59" s="101"/>
      <c r="W59" s="102">
        <v>417</v>
      </c>
      <c r="X59" s="101"/>
      <c r="Y59" s="121"/>
      <c r="Z59" s="123"/>
      <c r="AA59" s="124" t="s">
        <v>283</v>
      </c>
      <c r="AB59" s="123"/>
      <c r="AC59" s="99"/>
      <c r="AD59" s="101"/>
      <c r="AE59" s="102">
        <v>260</v>
      </c>
      <c r="AF59" s="101"/>
      <c r="AG59" s="99"/>
      <c r="AH59" s="101"/>
      <c r="AI59" s="102" t="s">
        <v>248</v>
      </c>
      <c r="AJ59" s="101"/>
      <c r="AK59" s="99"/>
      <c r="AL59" s="101"/>
      <c r="AM59" s="102" t="s">
        <v>248</v>
      </c>
      <c r="AN59" s="101"/>
      <c r="AO59" s="99"/>
      <c r="AP59" s="101"/>
      <c r="AQ59" s="102">
        <v>260</v>
      </c>
      <c r="AR59" s="101"/>
    </row>
    <row r="60" spans="1:44" x14ac:dyDescent="0.25">
      <c r="A60" s="15"/>
      <c r="B60" s="115" t="s">
        <v>299</v>
      </c>
      <c r="C60" s="116"/>
      <c r="D60" s="117" t="s">
        <v>298</v>
      </c>
      <c r="E60" s="116"/>
      <c r="F60" s="118"/>
      <c r="G60" s="119" t="s">
        <v>283</v>
      </c>
      <c r="H60" s="118"/>
      <c r="I60" s="91"/>
      <c r="J60" s="93"/>
      <c r="K60" s="95">
        <v>153</v>
      </c>
      <c r="L60" s="93"/>
      <c r="M60" s="91"/>
      <c r="N60" s="93"/>
      <c r="O60" s="95" t="s">
        <v>248</v>
      </c>
      <c r="P60" s="93"/>
      <c r="Q60" s="91"/>
      <c r="R60" s="93"/>
      <c r="S60" s="95">
        <v>4</v>
      </c>
      <c r="T60" s="93"/>
      <c r="U60" s="91"/>
      <c r="V60" s="93"/>
      <c r="W60" s="95">
        <v>157</v>
      </c>
      <c r="X60" s="93"/>
      <c r="Y60" s="116"/>
      <c r="Z60" s="118"/>
      <c r="AA60" s="119" t="s">
        <v>283</v>
      </c>
      <c r="AB60" s="118"/>
      <c r="AC60" s="91"/>
      <c r="AD60" s="93"/>
      <c r="AE60" s="95">
        <v>306</v>
      </c>
      <c r="AF60" s="93"/>
      <c r="AG60" s="91"/>
      <c r="AH60" s="93"/>
      <c r="AI60" s="95" t="s">
        <v>248</v>
      </c>
      <c r="AJ60" s="93"/>
      <c r="AK60" s="91"/>
      <c r="AL60" s="93"/>
      <c r="AM60" s="95">
        <v>51</v>
      </c>
      <c r="AN60" s="93"/>
      <c r="AO60" s="91"/>
      <c r="AP60" s="93"/>
      <c r="AQ60" s="95">
        <v>357</v>
      </c>
      <c r="AR60" s="93"/>
    </row>
    <row r="61" spans="1:44" x14ac:dyDescent="0.25">
      <c r="A61" s="15"/>
      <c r="B61" s="120" t="s">
        <v>300</v>
      </c>
      <c r="C61" s="121"/>
      <c r="D61" s="122" t="s">
        <v>301</v>
      </c>
      <c r="E61" s="121"/>
      <c r="F61" s="123"/>
      <c r="G61" s="124" t="s">
        <v>283</v>
      </c>
      <c r="H61" s="123"/>
      <c r="I61" s="99"/>
      <c r="J61" s="101"/>
      <c r="K61" s="102">
        <v>11</v>
      </c>
      <c r="L61" s="101"/>
      <c r="M61" s="99"/>
      <c r="N61" s="101"/>
      <c r="O61" s="102" t="s">
        <v>248</v>
      </c>
      <c r="P61" s="101"/>
      <c r="Q61" s="99"/>
      <c r="R61" s="101"/>
      <c r="S61" s="102">
        <v>21</v>
      </c>
      <c r="T61" s="101"/>
      <c r="U61" s="99"/>
      <c r="V61" s="101"/>
      <c r="W61" s="102">
        <v>32</v>
      </c>
      <c r="X61" s="101"/>
      <c r="Y61" s="121"/>
      <c r="Z61" s="123"/>
      <c r="AA61" s="124" t="s">
        <v>283</v>
      </c>
      <c r="AB61" s="123"/>
      <c r="AC61" s="99"/>
      <c r="AD61" s="101"/>
      <c r="AE61" s="102">
        <v>251</v>
      </c>
      <c r="AF61" s="101"/>
      <c r="AG61" s="99"/>
      <c r="AH61" s="101"/>
      <c r="AI61" s="102" t="s">
        <v>248</v>
      </c>
      <c r="AJ61" s="101"/>
      <c r="AK61" s="99"/>
      <c r="AL61" s="101"/>
      <c r="AM61" s="102" t="s">
        <v>248</v>
      </c>
      <c r="AN61" s="101"/>
      <c r="AO61" s="99"/>
      <c r="AP61" s="101"/>
      <c r="AQ61" s="102">
        <v>251</v>
      </c>
      <c r="AR61" s="101"/>
    </row>
    <row r="62" spans="1:44" ht="15.75" thickBot="1" x14ac:dyDescent="0.3">
      <c r="A62" s="15"/>
      <c r="B62" s="115" t="s">
        <v>317</v>
      </c>
      <c r="C62" s="91"/>
      <c r="D62" s="92"/>
      <c r="E62" s="91"/>
      <c r="F62" s="93"/>
      <c r="G62" s="95"/>
      <c r="H62" s="93"/>
      <c r="I62" s="91"/>
      <c r="J62" s="104"/>
      <c r="K62" s="105" t="s">
        <v>324</v>
      </c>
      <c r="L62" s="93" t="s">
        <v>201</v>
      </c>
      <c r="M62" s="91"/>
      <c r="N62" s="104"/>
      <c r="O62" s="105" t="s">
        <v>248</v>
      </c>
      <c r="P62" s="93"/>
      <c r="Q62" s="91"/>
      <c r="R62" s="104"/>
      <c r="S62" s="105" t="s">
        <v>248</v>
      </c>
      <c r="T62" s="93"/>
      <c r="U62" s="91"/>
      <c r="V62" s="104"/>
      <c r="W62" s="105" t="s">
        <v>324</v>
      </c>
      <c r="X62" s="93" t="s">
        <v>201</v>
      </c>
      <c r="Y62" s="91"/>
      <c r="Z62" s="93"/>
      <c r="AA62" s="95"/>
      <c r="AB62" s="93"/>
      <c r="AC62" s="91"/>
      <c r="AD62" s="104"/>
      <c r="AE62" s="105" t="s">
        <v>325</v>
      </c>
      <c r="AF62" s="93" t="s">
        <v>201</v>
      </c>
      <c r="AG62" s="91"/>
      <c r="AH62" s="104"/>
      <c r="AI62" s="105" t="s">
        <v>248</v>
      </c>
      <c r="AJ62" s="93"/>
      <c r="AK62" s="91"/>
      <c r="AL62" s="104"/>
      <c r="AM62" s="105" t="s">
        <v>248</v>
      </c>
      <c r="AN62" s="93"/>
      <c r="AO62" s="91"/>
      <c r="AP62" s="104"/>
      <c r="AQ62" s="105" t="s">
        <v>325</v>
      </c>
      <c r="AR62" s="93" t="s">
        <v>201</v>
      </c>
    </row>
    <row r="63" spans="1:44" ht="15.75" thickBot="1" x14ac:dyDescent="0.3">
      <c r="A63" s="15"/>
      <c r="B63" s="120" t="s">
        <v>302</v>
      </c>
      <c r="C63" s="99"/>
      <c r="D63" s="99"/>
      <c r="E63" s="99"/>
      <c r="F63" s="101"/>
      <c r="G63" s="102"/>
      <c r="H63" s="101"/>
      <c r="I63" s="99"/>
      <c r="J63" s="106" t="s">
        <v>193</v>
      </c>
      <c r="K63" s="107">
        <v>22335</v>
      </c>
      <c r="L63" s="101"/>
      <c r="M63" s="99"/>
      <c r="N63" s="106" t="s">
        <v>193</v>
      </c>
      <c r="O63" s="107">
        <v>1792</v>
      </c>
      <c r="P63" s="101"/>
      <c r="Q63" s="99"/>
      <c r="R63" s="106" t="s">
        <v>193</v>
      </c>
      <c r="S63" s="107">
        <v>1396</v>
      </c>
      <c r="T63" s="101"/>
      <c r="U63" s="99"/>
      <c r="V63" s="106" t="s">
        <v>193</v>
      </c>
      <c r="W63" s="107">
        <v>25523</v>
      </c>
      <c r="X63" s="101"/>
      <c r="Y63" s="99"/>
      <c r="Z63" s="101"/>
      <c r="AA63" s="102"/>
      <c r="AB63" s="101"/>
      <c r="AC63" s="99"/>
      <c r="AD63" s="106" t="s">
        <v>193</v>
      </c>
      <c r="AE63" s="107">
        <v>23065</v>
      </c>
      <c r="AF63" s="101"/>
      <c r="AG63" s="99"/>
      <c r="AH63" s="106" t="s">
        <v>193</v>
      </c>
      <c r="AI63" s="107">
        <v>1645</v>
      </c>
      <c r="AJ63" s="101"/>
      <c r="AK63" s="99"/>
      <c r="AL63" s="106" t="s">
        <v>193</v>
      </c>
      <c r="AM63" s="107">
        <v>1457</v>
      </c>
      <c r="AN63" s="101"/>
      <c r="AO63" s="99"/>
      <c r="AP63" s="106" t="s">
        <v>193</v>
      </c>
      <c r="AQ63" s="107">
        <v>26167</v>
      </c>
      <c r="AR63" s="101"/>
    </row>
    <row r="64" spans="1:44" ht="345" thickTop="1" x14ac:dyDescent="0.25">
      <c r="A64" s="15"/>
      <c r="B64" s="12" t="s">
        <v>282</v>
      </c>
      <c r="C64" s="13" t="s">
        <v>326</v>
      </c>
    </row>
    <row r="65" spans="1:44" x14ac:dyDescent="0.25">
      <c r="A65" s="15"/>
      <c r="B65" s="17" t="s">
        <v>327</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c r="AP65" s="17"/>
      <c r="AQ65" s="17"/>
      <c r="AR65" s="17"/>
    </row>
    <row r="66" spans="1:44" ht="25.5" customHeight="1" x14ac:dyDescent="0.25">
      <c r="A66" s="15"/>
      <c r="B66" s="17" t="s">
        <v>328</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row>
    <row r="67" spans="1:44" x14ac:dyDescent="0.25">
      <c r="A67" s="15"/>
      <c r="B67" s="17" t="s">
        <v>329</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c r="AM67" s="17"/>
      <c r="AN67" s="17"/>
      <c r="AO67" s="17"/>
      <c r="AP67" s="17"/>
      <c r="AQ67" s="17"/>
      <c r="AR67" s="17"/>
    </row>
    <row r="68" spans="1:44" ht="267.75" x14ac:dyDescent="0.25">
      <c r="A68" s="15"/>
      <c r="B68" s="12" t="s">
        <v>288</v>
      </c>
      <c r="C68" s="13" t="s">
        <v>330</v>
      </c>
    </row>
    <row r="69" spans="1:44" ht="102" x14ac:dyDescent="0.25">
      <c r="A69" s="15"/>
      <c r="B69" s="12" t="s">
        <v>292</v>
      </c>
      <c r="C69" s="13" t="s">
        <v>331</v>
      </c>
    </row>
    <row r="70" spans="1:44" ht="331.5" x14ac:dyDescent="0.25">
      <c r="A70" s="15"/>
      <c r="B70" s="12" t="s">
        <v>294</v>
      </c>
      <c r="C70" s="13" t="s">
        <v>332</v>
      </c>
    </row>
    <row r="71" spans="1:44" ht="76.5" x14ac:dyDescent="0.25">
      <c r="A71" s="15"/>
      <c r="B71" s="12"/>
      <c r="C71" s="12" t="s">
        <v>296</v>
      </c>
      <c r="D71" s="13" t="s">
        <v>333</v>
      </c>
    </row>
    <row r="72" spans="1:44" ht="178.5" x14ac:dyDescent="0.25">
      <c r="A72" s="15"/>
      <c r="B72" s="12"/>
      <c r="C72" s="12" t="s">
        <v>298</v>
      </c>
      <c r="D72" s="13" t="s">
        <v>334</v>
      </c>
    </row>
    <row r="73" spans="1:44" x14ac:dyDescent="0.25">
      <c r="A73" s="15"/>
      <c r="B73" s="17" t="s">
        <v>335</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c r="AR73" s="17"/>
    </row>
    <row r="74" spans="1:44" x14ac:dyDescent="0.25">
      <c r="A74" s="15"/>
      <c r="B74" s="17" t="s">
        <v>336</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c r="AR74" s="17"/>
    </row>
    <row r="75" spans="1:44" x14ac:dyDescent="0.25">
      <c r="A75" s="15"/>
      <c r="B75" s="17" t="s">
        <v>337</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c r="AM75" s="17"/>
      <c r="AN75" s="17"/>
      <c r="AO75" s="17"/>
      <c r="AP75" s="17"/>
      <c r="AQ75" s="17"/>
      <c r="AR75" s="17"/>
    </row>
    <row r="76" spans="1:44" ht="25.5" x14ac:dyDescent="0.25">
      <c r="A76" s="15"/>
      <c r="B76" s="12"/>
      <c r="C76" s="12" t="s">
        <v>301</v>
      </c>
      <c r="D76" s="13" t="s">
        <v>338</v>
      </c>
    </row>
  </sheetData>
  <mergeCells count="77">
    <mergeCell ref="B31:AR31"/>
    <mergeCell ref="A33:A76"/>
    <mergeCell ref="B33:AR33"/>
    <mergeCell ref="B65:AR65"/>
    <mergeCell ref="B66:AR66"/>
    <mergeCell ref="B67:AR67"/>
    <mergeCell ref="B73:AR73"/>
    <mergeCell ref="B74:AR74"/>
    <mergeCell ref="B75:AR75"/>
    <mergeCell ref="B4:AR4"/>
    <mergeCell ref="B21:AR21"/>
    <mergeCell ref="B22:AR22"/>
    <mergeCell ref="B23:AR23"/>
    <mergeCell ref="B29:AR29"/>
    <mergeCell ref="B30:AR30"/>
    <mergeCell ref="Z51:AA51"/>
    <mergeCell ref="AD51:AE51"/>
    <mergeCell ref="AH51:AI51"/>
    <mergeCell ref="AL51:AM51"/>
    <mergeCell ref="AP51:AQ51"/>
    <mergeCell ref="A1:A2"/>
    <mergeCell ref="B1:AR1"/>
    <mergeCell ref="B2:AR2"/>
    <mergeCell ref="B3:AR3"/>
    <mergeCell ref="A4:A32"/>
    <mergeCell ref="AO35:AO37"/>
    <mergeCell ref="AP35:AQ37"/>
    <mergeCell ref="AR35:AR37"/>
    <mergeCell ref="F50:W50"/>
    <mergeCell ref="Z50:AQ50"/>
    <mergeCell ref="F51:G51"/>
    <mergeCell ref="J51:K51"/>
    <mergeCell ref="N51:O51"/>
    <mergeCell ref="R51:S51"/>
    <mergeCell ref="V51:W51"/>
    <mergeCell ref="AJ35:AJ37"/>
    <mergeCell ref="AK35:AK37"/>
    <mergeCell ref="AL35:AM35"/>
    <mergeCell ref="AL36:AM36"/>
    <mergeCell ref="AL37:AM37"/>
    <mergeCell ref="AN35:AN37"/>
    <mergeCell ref="AC35:AC37"/>
    <mergeCell ref="AD35:AE37"/>
    <mergeCell ref="AF35:AF37"/>
    <mergeCell ref="AG35:AG37"/>
    <mergeCell ref="AH35:AI35"/>
    <mergeCell ref="AH36:AI36"/>
    <mergeCell ref="AH37:AI37"/>
    <mergeCell ref="U35:U37"/>
    <mergeCell ref="V35:W37"/>
    <mergeCell ref="X35:X37"/>
    <mergeCell ref="Y35:Y37"/>
    <mergeCell ref="Z35:AA37"/>
    <mergeCell ref="AB35:AB37"/>
    <mergeCell ref="P35:P37"/>
    <mergeCell ref="Q35:Q37"/>
    <mergeCell ref="R35:S35"/>
    <mergeCell ref="R36:S36"/>
    <mergeCell ref="R37:S37"/>
    <mergeCell ref="T35:T37"/>
    <mergeCell ref="I35:I37"/>
    <mergeCell ref="J35:K37"/>
    <mergeCell ref="L35:L37"/>
    <mergeCell ref="M35:M37"/>
    <mergeCell ref="N35:O35"/>
    <mergeCell ref="N36:O36"/>
    <mergeCell ref="N37:O37"/>
    <mergeCell ref="F5:W5"/>
    <mergeCell ref="Z5:AQ5"/>
    <mergeCell ref="F34:W34"/>
    <mergeCell ref="Z34:AQ34"/>
    <mergeCell ref="B35:B37"/>
    <mergeCell ref="C35:C37"/>
    <mergeCell ref="D35:D37"/>
    <mergeCell ref="E35:E37"/>
    <mergeCell ref="F35:G37"/>
    <mergeCell ref="H35:H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8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4" t="s">
        <v>5</v>
      </c>
      <c r="C3" s="14"/>
      <c r="D3" s="14"/>
      <c r="E3" s="14"/>
      <c r="F3" s="14"/>
      <c r="G3" s="14"/>
      <c r="H3" s="14"/>
      <c r="I3" s="14"/>
      <c r="J3" s="14"/>
      <c r="K3" s="14"/>
      <c r="L3" s="14"/>
      <c r="M3" s="14"/>
      <c r="N3" s="14"/>
      <c r="O3" s="14"/>
      <c r="P3" s="14"/>
      <c r="Q3" s="14"/>
      <c r="R3" s="14"/>
    </row>
    <row r="4" spans="1:18" ht="15" customHeight="1" x14ac:dyDescent="0.25">
      <c r="A4" s="15" t="s">
        <v>830</v>
      </c>
      <c r="B4" s="14" t="s">
        <v>831</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46"/>
      <c r="C6" s="33"/>
      <c r="D6" s="38" t="s">
        <v>363</v>
      </c>
      <c r="E6" s="38"/>
      <c r="F6" s="38"/>
      <c r="G6" s="38"/>
      <c r="H6" s="38"/>
      <c r="I6" s="38"/>
      <c r="J6" s="46"/>
      <c r="K6" s="33"/>
      <c r="L6" s="38" t="s">
        <v>364</v>
      </c>
      <c r="M6" s="38"/>
      <c r="N6" s="38"/>
      <c r="O6" s="38"/>
      <c r="P6" s="38"/>
      <c r="Q6" s="38"/>
      <c r="R6" s="46"/>
    </row>
    <row r="7" spans="1:18" ht="15.75" thickBot="1" x14ac:dyDescent="0.3">
      <c r="A7" s="15"/>
      <c r="B7" s="46"/>
      <c r="C7" s="33"/>
      <c r="D7" s="142">
        <v>2014</v>
      </c>
      <c r="E7" s="142"/>
      <c r="F7" s="33"/>
      <c r="G7" s="33"/>
      <c r="H7" s="142">
        <v>2013</v>
      </c>
      <c r="I7" s="142"/>
      <c r="J7" s="33"/>
      <c r="K7" s="33"/>
      <c r="L7" s="142">
        <v>2014</v>
      </c>
      <c r="M7" s="142"/>
      <c r="N7" s="33"/>
      <c r="O7" s="33"/>
      <c r="P7" s="142">
        <v>2013</v>
      </c>
      <c r="Q7" s="142"/>
      <c r="R7" s="33"/>
    </row>
    <row r="8" spans="1:18" ht="26.25" x14ac:dyDescent="0.25">
      <c r="A8" s="15"/>
      <c r="B8" s="127" t="s">
        <v>365</v>
      </c>
      <c r="C8" s="128"/>
      <c r="D8" s="129"/>
      <c r="E8" s="130">
        <v>48990</v>
      </c>
      <c r="F8" s="129"/>
      <c r="G8" s="128"/>
      <c r="H8" s="129"/>
      <c r="I8" s="130">
        <v>54345</v>
      </c>
      <c r="J8" s="129"/>
      <c r="K8" s="128"/>
      <c r="L8" s="129"/>
      <c r="M8" s="130">
        <v>50872</v>
      </c>
      <c r="N8" s="129"/>
      <c r="O8" s="128"/>
      <c r="P8" s="129"/>
      <c r="Q8" s="130">
        <v>54749</v>
      </c>
      <c r="R8" s="129"/>
    </row>
    <row r="9" spans="1:18" ht="27" thickBot="1" x14ac:dyDescent="0.3">
      <c r="A9" s="15"/>
      <c r="B9" s="131" t="s">
        <v>366</v>
      </c>
      <c r="C9" s="132"/>
      <c r="D9" s="133"/>
      <c r="E9" s="134" t="s">
        <v>248</v>
      </c>
      <c r="F9" s="135"/>
      <c r="G9" s="132"/>
      <c r="H9" s="133"/>
      <c r="I9" s="134" t="s">
        <v>248</v>
      </c>
      <c r="J9" s="135"/>
      <c r="K9" s="132"/>
      <c r="L9" s="133"/>
      <c r="M9" s="134" t="s">
        <v>248</v>
      </c>
      <c r="N9" s="135"/>
      <c r="O9" s="132"/>
      <c r="P9" s="133"/>
      <c r="Q9" s="134" t="s">
        <v>248</v>
      </c>
      <c r="R9" s="135"/>
    </row>
    <row r="10" spans="1:18" x14ac:dyDescent="0.25">
      <c r="A10" s="15"/>
      <c r="B10" s="136"/>
      <c r="C10" s="40"/>
      <c r="D10" s="137"/>
      <c r="E10" s="138"/>
      <c r="F10" s="137"/>
      <c r="G10" s="40"/>
      <c r="H10" s="137"/>
      <c r="I10" s="138"/>
      <c r="J10" s="137"/>
      <c r="K10" s="40"/>
      <c r="L10" s="137"/>
      <c r="M10" s="138"/>
      <c r="N10" s="137"/>
      <c r="O10" s="40"/>
      <c r="P10" s="137"/>
      <c r="Q10" s="138"/>
      <c r="R10" s="137"/>
    </row>
    <row r="11" spans="1:18" ht="27" thickBot="1" x14ac:dyDescent="0.3">
      <c r="A11" s="15"/>
      <c r="B11" s="127" t="s">
        <v>367</v>
      </c>
      <c r="C11" s="128"/>
      <c r="D11" s="139"/>
      <c r="E11" s="140">
        <v>48990</v>
      </c>
      <c r="F11" s="129"/>
      <c r="G11" s="128"/>
      <c r="H11" s="139"/>
      <c r="I11" s="140">
        <v>54345</v>
      </c>
      <c r="J11" s="129"/>
      <c r="K11" s="128"/>
      <c r="L11" s="139"/>
      <c r="M11" s="140">
        <v>50872</v>
      </c>
      <c r="N11" s="129"/>
      <c r="O11" s="128"/>
      <c r="P11" s="139"/>
      <c r="Q11" s="140">
        <v>54749</v>
      </c>
      <c r="R11" s="129"/>
    </row>
    <row r="12" spans="1:18" ht="15.75" thickTop="1" x14ac:dyDescent="0.25">
      <c r="A12" s="15"/>
      <c r="B12" s="136"/>
      <c r="C12" s="40"/>
      <c r="D12" s="137"/>
      <c r="E12" s="138"/>
      <c r="F12" s="137"/>
      <c r="G12" s="40"/>
      <c r="H12" s="137"/>
      <c r="I12" s="138"/>
      <c r="J12" s="137"/>
      <c r="K12" s="40"/>
      <c r="L12" s="137"/>
      <c r="M12" s="138"/>
      <c r="N12" s="137"/>
      <c r="O12" s="40"/>
      <c r="P12" s="137"/>
      <c r="Q12" s="138"/>
      <c r="R12" s="137"/>
    </row>
    <row r="13" spans="1:18" ht="26.25" x14ac:dyDescent="0.25">
      <c r="A13" s="15"/>
      <c r="B13" s="131" t="s">
        <v>368</v>
      </c>
      <c r="C13" s="132"/>
      <c r="D13" s="135"/>
      <c r="E13" s="141">
        <v>644</v>
      </c>
      <c r="F13" s="135"/>
      <c r="G13" s="132"/>
      <c r="H13" s="135"/>
      <c r="I13" s="141">
        <v>856</v>
      </c>
      <c r="J13" s="135"/>
      <c r="K13" s="132"/>
      <c r="L13" s="135"/>
      <c r="M13" s="141">
        <v>644</v>
      </c>
      <c r="N13" s="135"/>
      <c r="O13" s="132"/>
      <c r="P13" s="135"/>
      <c r="Q13" s="141">
        <v>856</v>
      </c>
      <c r="R13" s="135"/>
    </row>
    <row r="14" spans="1:18" ht="26.25" x14ac:dyDescent="0.25">
      <c r="A14" s="15"/>
      <c r="B14" s="127" t="s">
        <v>369</v>
      </c>
      <c r="C14" s="128"/>
      <c r="D14" s="129"/>
      <c r="E14" s="130">
        <v>1507</v>
      </c>
      <c r="F14" s="129"/>
      <c r="G14" s="128"/>
      <c r="H14" s="129"/>
      <c r="I14" s="130">
        <v>2421</v>
      </c>
      <c r="J14" s="129"/>
      <c r="K14" s="128"/>
      <c r="L14" s="129"/>
      <c r="M14" s="130">
        <v>1682</v>
      </c>
      <c r="N14" s="129"/>
      <c r="O14" s="128"/>
      <c r="P14" s="129"/>
      <c r="Q14" s="130">
        <v>2259</v>
      </c>
      <c r="R14" s="129"/>
    </row>
  </sheetData>
  <mergeCells count="13">
    <mergeCell ref="A1:A2"/>
    <mergeCell ref="B1:R1"/>
    <mergeCell ref="B2:R2"/>
    <mergeCell ref="B3:R3"/>
    <mergeCell ref="A4:A14"/>
    <mergeCell ref="B4:R4"/>
    <mergeCell ref="B5:R5"/>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2" customWidth="1"/>
    <col min="5" max="5" width="9" customWidth="1"/>
    <col min="6" max="6" width="1.5703125" customWidth="1"/>
    <col min="7" max="7" width="9.7109375" customWidth="1"/>
    <col min="8" max="8" width="2.5703125" customWidth="1"/>
    <col min="9" max="9" width="11.7109375" customWidth="1"/>
    <col min="10" max="10" width="1.5703125" bestFit="1" customWidth="1"/>
    <col min="12" max="12" width="2" customWidth="1"/>
    <col min="13" max="13" width="7" customWidth="1"/>
    <col min="14" max="14" width="1.5703125" customWidth="1"/>
    <col min="15" max="15" width="10" customWidth="1"/>
    <col min="16" max="16" width="2" customWidth="1"/>
    <col min="17" max="17" width="7" customWidth="1"/>
    <col min="18" max="18" width="1.5703125" bestFit="1" customWidth="1"/>
  </cols>
  <sheetData>
    <row r="1" spans="1:18" ht="15" customHeight="1" x14ac:dyDescent="0.25">
      <c r="A1" s="7" t="s">
        <v>8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14" t="s">
        <v>5</v>
      </c>
      <c r="C3" s="14"/>
      <c r="D3" s="14"/>
      <c r="E3" s="14"/>
      <c r="F3" s="14"/>
      <c r="G3" s="14"/>
      <c r="H3" s="14"/>
      <c r="I3" s="14"/>
      <c r="J3" s="14"/>
      <c r="K3" s="14"/>
      <c r="L3" s="14"/>
      <c r="M3" s="14"/>
      <c r="N3" s="14"/>
      <c r="O3" s="14"/>
      <c r="P3" s="14"/>
      <c r="Q3" s="14"/>
      <c r="R3" s="14"/>
    </row>
    <row r="4" spans="1:18" ht="15" customHeight="1" x14ac:dyDescent="0.25">
      <c r="A4" s="15" t="s">
        <v>833</v>
      </c>
      <c r="B4" s="14" t="s">
        <v>834</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46"/>
      <c r="C6" s="33"/>
      <c r="D6" s="38" t="s">
        <v>380</v>
      </c>
      <c r="E6" s="38"/>
      <c r="F6" s="38"/>
      <c r="G6" s="38"/>
      <c r="H6" s="38"/>
      <c r="I6" s="38"/>
      <c r="J6" s="46"/>
      <c r="K6" s="33"/>
      <c r="L6" s="38" t="s">
        <v>381</v>
      </c>
      <c r="M6" s="38"/>
      <c r="N6" s="38"/>
      <c r="O6" s="38"/>
      <c r="P6" s="38"/>
      <c r="Q6" s="38"/>
      <c r="R6" s="46"/>
    </row>
    <row r="7" spans="1:18" ht="15.75" thickBot="1" x14ac:dyDescent="0.3">
      <c r="A7" s="15"/>
      <c r="B7" s="145" t="s">
        <v>382</v>
      </c>
      <c r="C7" s="33"/>
      <c r="D7" s="142">
        <v>2014</v>
      </c>
      <c r="E7" s="142"/>
      <c r="F7" s="33"/>
      <c r="G7" s="33"/>
      <c r="H7" s="142">
        <v>2013</v>
      </c>
      <c r="I7" s="142"/>
      <c r="J7" s="33"/>
      <c r="K7" s="33"/>
      <c r="L7" s="142">
        <v>2014</v>
      </c>
      <c r="M7" s="142"/>
      <c r="N7" s="33"/>
      <c r="O7" s="33"/>
      <c r="P7" s="142">
        <v>2013</v>
      </c>
      <c r="Q7" s="142"/>
      <c r="R7" s="33"/>
    </row>
    <row r="8" spans="1:18" x14ac:dyDescent="0.25">
      <c r="A8" s="15"/>
      <c r="B8" s="146" t="s">
        <v>383</v>
      </c>
      <c r="C8" s="128"/>
      <c r="D8" s="129"/>
      <c r="E8" s="147"/>
      <c r="F8" s="129"/>
      <c r="G8" s="128"/>
      <c r="H8" s="129"/>
      <c r="I8" s="147"/>
      <c r="J8" s="129"/>
      <c r="K8" s="128"/>
      <c r="L8" s="129"/>
      <c r="M8" s="147"/>
      <c r="N8" s="129"/>
      <c r="O8" s="128"/>
      <c r="P8" s="129"/>
      <c r="Q8" s="147"/>
      <c r="R8" s="129"/>
    </row>
    <row r="9" spans="1:18" x14ac:dyDescent="0.25">
      <c r="A9" s="15"/>
      <c r="B9" s="148" t="s">
        <v>384</v>
      </c>
      <c r="C9" s="132"/>
      <c r="D9" s="135" t="s">
        <v>193</v>
      </c>
      <c r="E9" s="149">
        <v>160705</v>
      </c>
      <c r="F9" s="135"/>
      <c r="G9" s="132"/>
      <c r="H9" s="135" t="s">
        <v>193</v>
      </c>
      <c r="I9" s="149">
        <v>136237</v>
      </c>
      <c r="J9" s="135"/>
      <c r="K9" s="132"/>
      <c r="L9" s="135" t="s">
        <v>193</v>
      </c>
      <c r="M9" s="149">
        <v>257313</v>
      </c>
      <c r="N9" s="135"/>
      <c r="O9" s="132"/>
      <c r="P9" s="135" t="s">
        <v>193</v>
      </c>
      <c r="Q9" s="149">
        <v>213546</v>
      </c>
      <c r="R9" s="135"/>
    </row>
    <row r="10" spans="1:18" ht="15.75" thickBot="1" x14ac:dyDescent="0.3">
      <c r="A10" s="15"/>
      <c r="B10" s="150" t="s">
        <v>385</v>
      </c>
      <c r="C10" s="128"/>
      <c r="D10" s="151"/>
      <c r="E10" s="152">
        <v>90838</v>
      </c>
      <c r="F10" s="129"/>
      <c r="G10" s="128"/>
      <c r="H10" s="151"/>
      <c r="I10" s="152">
        <v>89499</v>
      </c>
      <c r="J10" s="129"/>
      <c r="K10" s="128"/>
      <c r="L10" s="151"/>
      <c r="M10" s="152">
        <v>212680</v>
      </c>
      <c r="N10" s="129"/>
      <c r="O10" s="128"/>
      <c r="P10" s="151"/>
      <c r="Q10" s="152">
        <v>202366</v>
      </c>
      <c r="R10" s="129"/>
    </row>
    <row r="11" spans="1:18" x14ac:dyDescent="0.25">
      <c r="A11" s="15"/>
      <c r="B11" s="153" t="s">
        <v>246</v>
      </c>
      <c r="C11" s="132"/>
      <c r="D11" s="135"/>
      <c r="E11" s="149">
        <v>251543</v>
      </c>
      <c r="F11" s="135"/>
      <c r="G11" s="132"/>
      <c r="H11" s="135"/>
      <c r="I11" s="149">
        <v>225736</v>
      </c>
      <c r="J11" s="135"/>
      <c r="K11" s="132"/>
      <c r="L11" s="135"/>
      <c r="M11" s="149">
        <v>469993</v>
      </c>
      <c r="N11" s="135"/>
      <c r="O11" s="132"/>
      <c r="P11" s="135"/>
      <c r="Q11" s="149">
        <v>415912</v>
      </c>
      <c r="R11" s="135"/>
    </row>
    <row r="12" spans="1:18" x14ac:dyDescent="0.25">
      <c r="A12" s="15"/>
      <c r="B12" s="146" t="s">
        <v>247</v>
      </c>
      <c r="C12" s="128"/>
      <c r="D12" s="129"/>
      <c r="E12" s="130">
        <v>104185</v>
      </c>
      <c r="F12" s="129"/>
      <c r="G12" s="128"/>
      <c r="H12" s="129"/>
      <c r="I12" s="130">
        <v>121631</v>
      </c>
      <c r="J12" s="129"/>
      <c r="K12" s="128"/>
      <c r="L12" s="129"/>
      <c r="M12" s="130">
        <v>200210</v>
      </c>
      <c r="N12" s="129"/>
      <c r="O12" s="128"/>
      <c r="P12" s="129"/>
      <c r="Q12" s="130">
        <v>217681</v>
      </c>
      <c r="R12" s="129"/>
    </row>
    <row r="13" spans="1:18" ht="15.75" thickBot="1" x14ac:dyDescent="0.3">
      <c r="A13" s="15"/>
      <c r="B13" s="153" t="s">
        <v>249</v>
      </c>
      <c r="C13" s="132"/>
      <c r="D13" s="133"/>
      <c r="E13" s="154">
        <v>151959</v>
      </c>
      <c r="F13" s="135"/>
      <c r="G13" s="132"/>
      <c r="H13" s="133"/>
      <c r="I13" s="154">
        <v>141376</v>
      </c>
      <c r="J13" s="135"/>
      <c r="K13" s="132"/>
      <c r="L13" s="133"/>
      <c r="M13" s="154">
        <v>290942</v>
      </c>
      <c r="N13" s="135"/>
      <c r="O13" s="132"/>
      <c r="P13" s="133"/>
      <c r="Q13" s="154">
        <v>278899</v>
      </c>
      <c r="R13" s="135"/>
    </row>
    <row r="14" spans="1:18" ht="15.75" thickBot="1" x14ac:dyDescent="0.3">
      <c r="A14" s="15"/>
      <c r="B14" s="127" t="s">
        <v>386</v>
      </c>
      <c r="C14" s="128"/>
      <c r="D14" s="139" t="s">
        <v>193</v>
      </c>
      <c r="E14" s="140">
        <v>507687</v>
      </c>
      <c r="F14" s="129"/>
      <c r="G14" s="128"/>
      <c r="H14" s="139" t="s">
        <v>193</v>
      </c>
      <c r="I14" s="140">
        <v>488743</v>
      </c>
      <c r="J14" s="129"/>
      <c r="K14" s="128"/>
      <c r="L14" s="139" t="s">
        <v>193</v>
      </c>
      <c r="M14" s="140">
        <v>961145</v>
      </c>
      <c r="N14" s="129"/>
      <c r="O14" s="128"/>
      <c r="P14" s="139" t="s">
        <v>193</v>
      </c>
      <c r="Q14" s="140">
        <v>912492</v>
      </c>
      <c r="R14" s="129"/>
    </row>
    <row r="15" spans="1:18" ht="16.5" thickTop="1" thickBot="1" x14ac:dyDescent="0.3">
      <c r="A15" s="15"/>
      <c r="B15" s="46"/>
      <c r="C15" s="33"/>
      <c r="D15" s="38" t="s">
        <v>380</v>
      </c>
      <c r="E15" s="38"/>
      <c r="F15" s="38"/>
      <c r="G15" s="38"/>
      <c r="H15" s="38"/>
      <c r="I15" s="38"/>
      <c r="J15" s="46"/>
      <c r="K15" s="33"/>
      <c r="L15" s="38" t="s">
        <v>381</v>
      </c>
      <c r="M15" s="38"/>
      <c r="N15" s="38"/>
      <c r="O15" s="38"/>
      <c r="P15" s="38"/>
      <c r="Q15" s="38"/>
      <c r="R15" s="46"/>
    </row>
    <row r="16" spans="1:18" ht="15.75" thickBot="1" x14ac:dyDescent="0.3">
      <c r="A16" s="15"/>
      <c r="B16" s="145" t="s">
        <v>388</v>
      </c>
      <c r="C16" s="33"/>
      <c r="D16" s="142">
        <v>2014</v>
      </c>
      <c r="E16" s="142"/>
      <c r="F16" s="33"/>
      <c r="G16" s="33"/>
      <c r="H16" s="142">
        <v>2013</v>
      </c>
      <c r="I16" s="142"/>
      <c r="J16" s="33"/>
      <c r="K16" s="33"/>
      <c r="L16" s="142">
        <v>2014</v>
      </c>
      <c r="M16" s="142"/>
      <c r="N16" s="33"/>
      <c r="O16" s="33"/>
      <c r="P16" s="142">
        <v>2013</v>
      </c>
      <c r="Q16" s="142"/>
      <c r="R16" s="33"/>
    </row>
    <row r="17" spans="1:18" x14ac:dyDescent="0.25">
      <c r="A17" s="15"/>
      <c r="B17" s="127" t="s">
        <v>389</v>
      </c>
      <c r="C17" s="128"/>
      <c r="D17" s="129"/>
      <c r="E17" s="147"/>
      <c r="F17" s="129"/>
      <c r="G17" s="128"/>
      <c r="H17" s="129"/>
      <c r="I17" s="147"/>
      <c r="J17" s="129"/>
      <c r="K17" s="128"/>
      <c r="L17" s="129"/>
      <c r="M17" s="147"/>
      <c r="N17" s="129"/>
      <c r="O17" s="128"/>
      <c r="P17" s="129"/>
      <c r="Q17" s="147"/>
      <c r="R17" s="129"/>
    </row>
    <row r="18" spans="1:18" x14ac:dyDescent="0.25">
      <c r="A18" s="15"/>
      <c r="B18" s="153" t="s">
        <v>246</v>
      </c>
      <c r="C18" s="132"/>
      <c r="D18" s="135" t="s">
        <v>193</v>
      </c>
      <c r="E18" s="149">
        <v>8818</v>
      </c>
      <c r="F18" s="135"/>
      <c r="G18" s="132"/>
      <c r="H18" s="135" t="s">
        <v>193</v>
      </c>
      <c r="I18" s="149">
        <v>3835</v>
      </c>
      <c r="J18" s="135"/>
      <c r="K18" s="132"/>
      <c r="L18" s="135" t="s">
        <v>193</v>
      </c>
      <c r="M18" s="149">
        <v>18211</v>
      </c>
      <c r="N18" s="135"/>
      <c r="O18" s="132"/>
      <c r="P18" s="135" t="s">
        <v>193</v>
      </c>
      <c r="Q18" s="149">
        <v>11106</v>
      </c>
      <c r="R18" s="135"/>
    </row>
    <row r="19" spans="1:18" x14ac:dyDescent="0.25">
      <c r="A19" s="15"/>
      <c r="B19" s="146" t="s">
        <v>247</v>
      </c>
      <c r="C19" s="128"/>
      <c r="D19" s="129"/>
      <c r="E19" s="130">
        <v>10677</v>
      </c>
      <c r="F19" s="129"/>
      <c r="G19" s="128"/>
      <c r="H19" s="129"/>
      <c r="I19" s="130">
        <v>13753</v>
      </c>
      <c r="J19" s="129"/>
      <c r="K19" s="128"/>
      <c r="L19" s="129"/>
      <c r="M19" s="130">
        <v>21329</v>
      </c>
      <c r="N19" s="129"/>
      <c r="O19" s="128"/>
      <c r="P19" s="129"/>
      <c r="Q19" s="130">
        <v>28398</v>
      </c>
      <c r="R19" s="129"/>
    </row>
    <row r="20" spans="1:18" ht="15.75" thickBot="1" x14ac:dyDescent="0.3">
      <c r="A20" s="15"/>
      <c r="B20" s="153" t="s">
        <v>249</v>
      </c>
      <c r="C20" s="132"/>
      <c r="D20" s="133"/>
      <c r="E20" s="154">
        <v>9352</v>
      </c>
      <c r="F20" s="135"/>
      <c r="G20" s="132"/>
      <c r="H20" s="133"/>
      <c r="I20" s="134">
        <v>916</v>
      </c>
      <c r="J20" s="135"/>
      <c r="K20" s="132"/>
      <c r="L20" s="133"/>
      <c r="M20" s="154">
        <v>15177</v>
      </c>
      <c r="N20" s="135"/>
      <c r="O20" s="132"/>
      <c r="P20" s="133"/>
      <c r="Q20" s="154">
        <v>3558</v>
      </c>
      <c r="R20" s="135"/>
    </row>
    <row r="21" spans="1:18" x14ac:dyDescent="0.25">
      <c r="A21" s="15"/>
      <c r="B21" s="127" t="s">
        <v>390</v>
      </c>
      <c r="C21" s="128"/>
      <c r="D21" s="129"/>
      <c r="E21" s="130">
        <v>28847</v>
      </c>
      <c r="F21" s="129"/>
      <c r="G21" s="128"/>
      <c r="H21" s="129"/>
      <c r="I21" s="130">
        <v>18504</v>
      </c>
      <c r="J21" s="129"/>
      <c r="K21" s="128"/>
      <c r="L21" s="129"/>
      <c r="M21" s="130">
        <v>54717</v>
      </c>
      <c r="N21" s="129"/>
      <c r="O21" s="128"/>
      <c r="P21" s="129"/>
      <c r="Q21" s="130">
        <v>43062</v>
      </c>
      <c r="R21" s="129"/>
    </row>
    <row r="22" spans="1:18" x14ac:dyDescent="0.25">
      <c r="A22" s="15"/>
      <c r="B22" s="131" t="s">
        <v>391</v>
      </c>
      <c r="C22" s="132"/>
      <c r="D22" s="135"/>
      <c r="E22" s="141" t="s">
        <v>392</v>
      </c>
      <c r="F22" s="135" t="s">
        <v>201</v>
      </c>
      <c r="G22" s="132"/>
      <c r="H22" s="135"/>
      <c r="I22" s="141" t="s">
        <v>393</v>
      </c>
      <c r="J22" s="135" t="s">
        <v>201</v>
      </c>
      <c r="K22" s="132"/>
      <c r="L22" s="135"/>
      <c r="M22" s="141" t="s">
        <v>394</v>
      </c>
      <c r="N22" s="135" t="s">
        <v>201</v>
      </c>
      <c r="O22" s="132"/>
      <c r="P22" s="135"/>
      <c r="Q22" s="141" t="s">
        <v>395</v>
      </c>
      <c r="R22" s="135" t="s">
        <v>201</v>
      </c>
    </row>
    <row r="23" spans="1:18" x14ac:dyDescent="0.25">
      <c r="A23" s="15"/>
      <c r="B23" s="127" t="s">
        <v>396</v>
      </c>
      <c r="C23" s="128"/>
      <c r="D23" s="129"/>
      <c r="E23" s="147" t="s">
        <v>397</v>
      </c>
      <c r="F23" s="129" t="s">
        <v>201</v>
      </c>
      <c r="G23" s="128"/>
      <c r="H23" s="129"/>
      <c r="I23" s="147" t="s">
        <v>398</v>
      </c>
      <c r="J23" s="129" t="s">
        <v>201</v>
      </c>
      <c r="K23" s="128"/>
      <c r="L23" s="129"/>
      <c r="M23" s="147" t="s">
        <v>399</v>
      </c>
      <c r="N23" s="129" t="s">
        <v>201</v>
      </c>
      <c r="O23" s="128"/>
      <c r="P23" s="129"/>
      <c r="Q23" s="147" t="s">
        <v>400</v>
      </c>
      <c r="R23" s="129" t="s">
        <v>201</v>
      </c>
    </row>
    <row r="24" spans="1:18" x14ac:dyDescent="0.25">
      <c r="A24" s="15"/>
      <c r="B24" s="131" t="s">
        <v>104</v>
      </c>
      <c r="C24" s="132"/>
      <c r="D24" s="135"/>
      <c r="E24" s="141" t="s">
        <v>401</v>
      </c>
      <c r="F24" s="135" t="s">
        <v>201</v>
      </c>
      <c r="G24" s="132"/>
      <c r="H24" s="135"/>
      <c r="I24" s="141" t="s">
        <v>248</v>
      </c>
      <c r="J24" s="135"/>
      <c r="K24" s="132"/>
      <c r="L24" s="135"/>
      <c r="M24" s="141" t="s">
        <v>401</v>
      </c>
      <c r="N24" s="135" t="s">
        <v>201</v>
      </c>
      <c r="O24" s="132"/>
      <c r="P24" s="135"/>
      <c r="Q24" s="141" t="s">
        <v>248</v>
      </c>
      <c r="R24" s="135"/>
    </row>
    <row r="25" spans="1:18" ht="15.75" thickBot="1" x14ac:dyDescent="0.3">
      <c r="A25" s="15"/>
      <c r="B25" s="127" t="s">
        <v>402</v>
      </c>
      <c r="C25" s="128"/>
      <c r="D25" s="151"/>
      <c r="E25" s="155" t="s">
        <v>248</v>
      </c>
      <c r="F25" s="129"/>
      <c r="G25" s="128"/>
      <c r="H25" s="151"/>
      <c r="I25" s="155" t="s">
        <v>248</v>
      </c>
      <c r="J25" s="129"/>
      <c r="K25" s="128"/>
      <c r="L25" s="151"/>
      <c r="M25" s="155" t="s">
        <v>248</v>
      </c>
      <c r="N25" s="129"/>
      <c r="O25" s="128"/>
      <c r="P25" s="151"/>
      <c r="Q25" s="155" t="s">
        <v>403</v>
      </c>
      <c r="R25" s="129" t="s">
        <v>201</v>
      </c>
    </row>
    <row r="26" spans="1:18" ht="15.75" thickBot="1" x14ac:dyDescent="0.3">
      <c r="A26" s="15"/>
      <c r="B26" s="131" t="s">
        <v>107</v>
      </c>
      <c r="C26" s="132"/>
      <c r="D26" s="156" t="s">
        <v>193</v>
      </c>
      <c r="E26" s="157" t="s">
        <v>404</v>
      </c>
      <c r="F26" s="135" t="s">
        <v>201</v>
      </c>
      <c r="G26" s="132"/>
      <c r="H26" s="156" t="s">
        <v>193</v>
      </c>
      <c r="I26" s="157" t="s">
        <v>405</v>
      </c>
      <c r="J26" s="135" t="s">
        <v>201</v>
      </c>
      <c r="K26" s="132"/>
      <c r="L26" s="156" t="s">
        <v>193</v>
      </c>
      <c r="M26" s="157" t="s">
        <v>406</v>
      </c>
      <c r="N26" s="135" t="s">
        <v>201</v>
      </c>
      <c r="O26" s="132"/>
      <c r="P26" s="156" t="s">
        <v>193</v>
      </c>
      <c r="Q26" s="157" t="s">
        <v>407</v>
      </c>
      <c r="R26" s="135" t="s">
        <v>201</v>
      </c>
    </row>
    <row r="27" spans="1:18" ht="16.5" thickTop="1" thickBot="1" x14ac:dyDescent="0.3">
      <c r="A27" s="15"/>
      <c r="B27" s="46"/>
      <c r="C27" s="33"/>
      <c r="D27" s="38" t="s">
        <v>380</v>
      </c>
      <c r="E27" s="38"/>
      <c r="F27" s="38"/>
      <c r="G27" s="38"/>
      <c r="H27" s="38"/>
      <c r="I27" s="38"/>
      <c r="J27" s="46"/>
      <c r="K27" s="33"/>
      <c r="L27" s="38" t="s">
        <v>381</v>
      </c>
      <c r="M27" s="38"/>
      <c r="N27" s="38"/>
      <c r="O27" s="38"/>
      <c r="P27" s="38"/>
      <c r="Q27" s="38"/>
      <c r="R27" s="46"/>
    </row>
    <row r="28" spans="1:18" ht="15.75" thickBot="1" x14ac:dyDescent="0.3">
      <c r="A28" s="15"/>
      <c r="B28" s="46"/>
      <c r="C28" s="33"/>
      <c r="D28" s="142">
        <v>2014</v>
      </c>
      <c r="E28" s="142"/>
      <c r="F28" s="33"/>
      <c r="G28" s="33"/>
      <c r="H28" s="142">
        <v>2013</v>
      </c>
      <c r="I28" s="142"/>
      <c r="J28" s="33"/>
      <c r="K28" s="33"/>
      <c r="L28" s="142">
        <v>2014</v>
      </c>
      <c r="M28" s="142"/>
      <c r="N28" s="33"/>
      <c r="O28" s="33"/>
      <c r="P28" s="142">
        <v>2013</v>
      </c>
      <c r="Q28" s="142"/>
      <c r="R28" s="33"/>
    </row>
    <row r="29" spans="1:18" x14ac:dyDescent="0.25">
      <c r="A29" s="15"/>
      <c r="B29" s="127" t="s">
        <v>410</v>
      </c>
      <c r="C29" s="128"/>
      <c r="D29" s="129"/>
      <c r="E29" s="147"/>
      <c r="F29" s="129"/>
      <c r="G29" s="128"/>
      <c r="H29" s="129"/>
      <c r="I29" s="147"/>
      <c r="J29" s="129"/>
      <c r="K29" s="128"/>
      <c r="L29" s="129"/>
      <c r="M29" s="147"/>
      <c r="N29" s="129"/>
      <c r="O29" s="128"/>
      <c r="P29" s="129"/>
      <c r="Q29" s="147"/>
      <c r="R29" s="129"/>
    </row>
    <row r="30" spans="1:18" x14ac:dyDescent="0.25">
      <c r="A30" s="15"/>
      <c r="B30" s="153" t="s">
        <v>246</v>
      </c>
      <c r="C30" s="132"/>
      <c r="D30" s="135" t="s">
        <v>193</v>
      </c>
      <c r="E30" s="149">
        <v>17124</v>
      </c>
      <c r="F30" s="135"/>
      <c r="G30" s="132"/>
      <c r="H30" s="135" t="s">
        <v>193</v>
      </c>
      <c r="I30" s="149">
        <v>17555</v>
      </c>
      <c r="J30" s="135"/>
      <c r="K30" s="132"/>
      <c r="L30" s="135" t="s">
        <v>193</v>
      </c>
      <c r="M30" s="149">
        <v>36191</v>
      </c>
      <c r="N30" s="135"/>
      <c r="O30" s="132"/>
      <c r="P30" s="135" t="s">
        <v>193</v>
      </c>
      <c r="Q30" s="149">
        <v>34794</v>
      </c>
      <c r="R30" s="135"/>
    </row>
    <row r="31" spans="1:18" x14ac:dyDescent="0.25">
      <c r="A31" s="15"/>
      <c r="B31" s="146" t="s">
        <v>247</v>
      </c>
      <c r="C31" s="128"/>
      <c r="D31" s="129"/>
      <c r="E31" s="130">
        <v>12535</v>
      </c>
      <c r="F31" s="129"/>
      <c r="G31" s="128"/>
      <c r="H31" s="129"/>
      <c r="I31" s="130">
        <v>15505</v>
      </c>
      <c r="J31" s="129"/>
      <c r="K31" s="128"/>
      <c r="L31" s="129"/>
      <c r="M31" s="130">
        <v>24931</v>
      </c>
      <c r="N31" s="129"/>
      <c r="O31" s="128"/>
      <c r="P31" s="129"/>
      <c r="Q31" s="130">
        <v>31869</v>
      </c>
      <c r="R31" s="129"/>
    </row>
    <row r="32" spans="1:18" ht="15.75" thickBot="1" x14ac:dyDescent="0.3">
      <c r="A32" s="15"/>
      <c r="B32" s="153" t="s">
        <v>249</v>
      </c>
      <c r="C32" s="132"/>
      <c r="D32" s="133"/>
      <c r="E32" s="154">
        <v>16216</v>
      </c>
      <c r="F32" s="135"/>
      <c r="G32" s="132"/>
      <c r="H32" s="133"/>
      <c r="I32" s="154">
        <v>12352</v>
      </c>
      <c r="J32" s="135"/>
      <c r="K32" s="132"/>
      <c r="L32" s="133"/>
      <c r="M32" s="154">
        <v>28959</v>
      </c>
      <c r="N32" s="135"/>
      <c r="O32" s="132"/>
      <c r="P32" s="133"/>
      <c r="Q32" s="154">
        <v>21671</v>
      </c>
      <c r="R32" s="135"/>
    </row>
    <row r="33" spans="1:18" x14ac:dyDescent="0.25">
      <c r="A33" s="15"/>
      <c r="B33" s="127" t="s">
        <v>411</v>
      </c>
      <c r="C33" s="128"/>
      <c r="D33" s="129"/>
      <c r="E33" s="130">
        <v>45875</v>
      </c>
      <c r="F33" s="129"/>
      <c r="G33" s="128"/>
      <c r="H33" s="129"/>
      <c r="I33" s="130">
        <v>45412</v>
      </c>
      <c r="J33" s="129"/>
      <c r="K33" s="128"/>
      <c r="L33" s="129"/>
      <c r="M33" s="130">
        <v>90081</v>
      </c>
      <c r="N33" s="129"/>
      <c r="O33" s="128"/>
      <c r="P33" s="129"/>
      <c r="Q33" s="130">
        <v>88334</v>
      </c>
      <c r="R33" s="129"/>
    </row>
    <row r="34" spans="1:18" x14ac:dyDescent="0.25">
      <c r="A34" s="15"/>
      <c r="B34" s="131" t="s">
        <v>391</v>
      </c>
      <c r="C34" s="132"/>
      <c r="D34" s="135"/>
      <c r="E34" s="141" t="s">
        <v>392</v>
      </c>
      <c r="F34" s="135" t="s">
        <v>201</v>
      </c>
      <c r="G34" s="132"/>
      <c r="H34" s="135"/>
      <c r="I34" s="141" t="s">
        <v>393</v>
      </c>
      <c r="J34" s="135" t="s">
        <v>201</v>
      </c>
      <c r="K34" s="132"/>
      <c r="L34" s="135"/>
      <c r="M34" s="141" t="s">
        <v>394</v>
      </c>
      <c r="N34" s="135" t="s">
        <v>201</v>
      </c>
      <c r="O34" s="132"/>
      <c r="P34" s="135"/>
      <c r="Q34" s="141" t="s">
        <v>395</v>
      </c>
      <c r="R34" s="135" t="s">
        <v>201</v>
      </c>
    </row>
    <row r="35" spans="1:18" x14ac:dyDescent="0.25">
      <c r="A35" s="15"/>
      <c r="B35" s="127" t="s">
        <v>412</v>
      </c>
      <c r="C35" s="128"/>
      <c r="D35" s="129"/>
      <c r="E35" s="147" t="s">
        <v>413</v>
      </c>
      <c r="F35" s="129" t="s">
        <v>201</v>
      </c>
      <c r="G35" s="128"/>
      <c r="H35" s="129"/>
      <c r="I35" s="147" t="s">
        <v>414</v>
      </c>
      <c r="J35" s="129" t="s">
        <v>201</v>
      </c>
      <c r="K35" s="128"/>
      <c r="L35" s="129"/>
      <c r="M35" s="147" t="s">
        <v>415</v>
      </c>
      <c r="N35" s="129" t="s">
        <v>201</v>
      </c>
      <c r="O35" s="128"/>
      <c r="P35" s="129"/>
      <c r="Q35" s="147" t="s">
        <v>416</v>
      </c>
      <c r="R35" s="129" t="s">
        <v>201</v>
      </c>
    </row>
    <row r="36" spans="1:18" x14ac:dyDescent="0.25">
      <c r="A36" s="15"/>
      <c r="B36" s="131" t="s">
        <v>396</v>
      </c>
      <c r="C36" s="132"/>
      <c r="D36" s="135"/>
      <c r="E36" s="141" t="s">
        <v>397</v>
      </c>
      <c r="F36" s="135" t="s">
        <v>201</v>
      </c>
      <c r="G36" s="132"/>
      <c r="H36" s="135"/>
      <c r="I36" s="141" t="s">
        <v>398</v>
      </c>
      <c r="J36" s="135" t="s">
        <v>201</v>
      </c>
      <c r="K36" s="132"/>
      <c r="L36" s="135"/>
      <c r="M36" s="141" t="s">
        <v>399</v>
      </c>
      <c r="N36" s="135" t="s">
        <v>201</v>
      </c>
      <c r="O36" s="132"/>
      <c r="P36" s="135"/>
      <c r="Q36" s="141" t="s">
        <v>400</v>
      </c>
      <c r="R36" s="135" t="s">
        <v>201</v>
      </c>
    </row>
    <row r="37" spans="1:18" x14ac:dyDescent="0.25">
      <c r="A37" s="15"/>
      <c r="B37" s="127" t="s">
        <v>104</v>
      </c>
      <c r="C37" s="128"/>
      <c r="D37" s="129"/>
      <c r="E37" s="147" t="s">
        <v>401</v>
      </c>
      <c r="F37" s="129" t="s">
        <v>201</v>
      </c>
      <c r="G37" s="128"/>
      <c r="H37" s="129"/>
      <c r="I37" s="147" t="s">
        <v>248</v>
      </c>
      <c r="J37" s="129"/>
      <c r="K37" s="128"/>
      <c r="L37" s="129"/>
      <c r="M37" s="147" t="s">
        <v>401</v>
      </c>
      <c r="N37" s="129" t="s">
        <v>201</v>
      </c>
      <c r="O37" s="128"/>
      <c r="P37" s="129"/>
      <c r="Q37" s="147" t="s">
        <v>248</v>
      </c>
      <c r="R37" s="129"/>
    </row>
    <row r="38" spans="1:18" x14ac:dyDescent="0.25">
      <c r="A38" s="15"/>
      <c r="B38" s="131" t="s">
        <v>417</v>
      </c>
      <c r="C38" s="132"/>
      <c r="D38" s="135"/>
      <c r="E38" s="141" t="s">
        <v>418</v>
      </c>
      <c r="F38" s="135" t="s">
        <v>201</v>
      </c>
      <c r="G38" s="132"/>
      <c r="H38" s="135"/>
      <c r="I38" s="141" t="s">
        <v>419</v>
      </c>
      <c r="J38" s="135" t="s">
        <v>201</v>
      </c>
      <c r="K38" s="132"/>
      <c r="L38" s="135"/>
      <c r="M38" s="141" t="s">
        <v>420</v>
      </c>
      <c r="N38" s="135" t="s">
        <v>201</v>
      </c>
      <c r="O38" s="132"/>
      <c r="P38" s="135"/>
      <c r="Q38" s="141" t="s">
        <v>421</v>
      </c>
      <c r="R38" s="135" t="s">
        <v>201</v>
      </c>
    </row>
    <row r="39" spans="1:18" x14ac:dyDescent="0.25">
      <c r="A39" s="15"/>
      <c r="B39" s="127" t="s">
        <v>422</v>
      </c>
      <c r="C39" s="128"/>
      <c r="D39" s="129"/>
      <c r="E39" s="147" t="s">
        <v>248</v>
      </c>
      <c r="F39" s="129"/>
      <c r="G39" s="128"/>
      <c r="H39" s="129"/>
      <c r="I39" s="147" t="s">
        <v>248</v>
      </c>
      <c r="J39" s="129"/>
      <c r="K39" s="128"/>
      <c r="L39" s="129"/>
      <c r="M39" s="147" t="s">
        <v>423</v>
      </c>
      <c r="N39" s="129" t="s">
        <v>201</v>
      </c>
      <c r="O39" s="128"/>
      <c r="P39" s="129"/>
      <c r="Q39" s="147" t="s">
        <v>248</v>
      </c>
      <c r="R39" s="129"/>
    </row>
    <row r="40" spans="1:18" ht="15.75" thickBot="1" x14ac:dyDescent="0.3">
      <c r="A40" s="15"/>
      <c r="B40" s="131" t="s">
        <v>402</v>
      </c>
      <c r="C40" s="132"/>
      <c r="D40" s="133"/>
      <c r="E40" s="134" t="s">
        <v>248</v>
      </c>
      <c r="F40" s="135"/>
      <c r="G40" s="132"/>
      <c r="H40" s="133"/>
      <c r="I40" s="134" t="s">
        <v>248</v>
      </c>
      <c r="J40" s="135"/>
      <c r="K40" s="132"/>
      <c r="L40" s="133"/>
      <c r="M40" s="134" t="s">
        <v>248</v>
      </c>
      <c r="N40" s="135"/>
      <c r="O40" s="132"/>
      <c r="P40" s="133"/>
      <c r="Q40" s="134" t="s">
        <v>403</v>
      </c>
      <c r="R40" s="135" t="s">
        <v>201</v>
      </c>
    </row>
    <row r="41" spans="1:18" ht="15.75" thickBot="1" x14ac:dyDescent="0.3">
      <c r="A41" s="15"/>
      <c r="B41" s="127" t="s">
        <v>107</v>
      </c>
      <c r="C41" s="128"/>
      <c r="D41" s="139" t="s">
        <v>193</v>
      </c>
      <c r="E41" s="158" t="s">
        <v>404</v>
      </c>
      <c r="F41" s="129" t="s">
        <v>201</v>
      </c>
      <c r="G41" s="128"/>
      <c r="H41" s="139" t="s">
        <v>193</v>
      </c>
      <c r="I41" s="158" t="s">
        <v>405</v>
      </c>
      <c r="J41" s="129" t="s">
        <v>201</v>
      </c>
      <c r="K41" s="128"/>
      <c r="L41" s="139" t="s">
        <v>193</v>
      </c>
      <c r="M41" s="158" t="s">
        <v>406</v>
      </c>
      <c r="N41" s="129" t="s">
        <v>201</v>
      </c>
      <c r="O41" s="128"/>
      <c r="P41" s="139" t="s">
        <v>193</v>
      </c>
      <c r="Q41" s="158" t="s">
        <v>407</v>
      </c>
      <c r="R41" s="129" t="s">
        <v>201</v>
      </c>
    </row>
    <row r="42" spans="1:18" ht="16.5" thickTop="1" thickBot="1" x14ac:dyDescent="0.3">
      <c r="A42" s="15"/>
      <c r="B42" s="10"/>
      <c r="C42" s="10"/>
      <c r="D42" s="38" t="s">
        <v>380</v>
      </c>
      <c r="E42" s="38"/>
      <c r="F42" s="38"/>
      <c r="G42" s="38"/>
      <c r="H42" s="38"/>
      <c r="I42" s="38"/>
      <c r="J42" s="10"/>
      <c r="K42" s="10"/>
      <c r="L42" s="38" t="s">
        <v>381</v>
      </c>
      <c r="M42" s="38"/>
      <c r="N42" s="38"/>
      <c r="O42" s="38"/>
      <c r="P42" s="38"/>
      <c r="Q42" s="38"/>
      <c r="R42" s="10"/>
    </row>
    <row r="43" spans="1:18" ht="15.75" thickBot="1" x14ac:dyDescent="0.3">
      <c r="A43" s="15"/>
      <c r="B43" s="160" t="s">
        <v>425</v>
      </c>
      <c r="C43" s="33"/>
      <c r="D43" s="142">
        <v>2014</v>
      </c>
      <c r="E43" s="142"/>
      <c r="F43" s="33"/>
      <c r="G43" s="33"/>
      <c r="H43" s="142">
        <v>2013</v>
      </c>
      <c r="I43" s="142"/>
      <c r="J43" s="33"/>
      <c r="K43" s="33"/>
      <c r="L43" s="142">
        <v>2014</v>
      </c>
      <c r="M43" s="142"/>
      <c r="N43" s="33"/>
      <c r="O43" s="33"/>
      <c r="P43" s="142">
        <v>2013</v>
      </c>
      <c r="Q43" s="142"/>
      <c r="R43" s="33"/>
    </row>
    <row r="44" spans="1:18" x14ac:dyDescent="0.25">
      <c r="A44" s="15"/>
      <c r="B44" s="129" t="s">
        <v>426</v>
      </c>
      <c r="C44" s="161"/>
      <c r="D44" s="163"/>
      <c r="E44" s="163"/>
      <c r="F44" s="161"/>
      <c r="G44" s="161"/>
      <c r="H44" s="163"/>
      <c r="I44" s="163"/>
      <c r="J44" s="161"/>
      <c r="K44" s="161"/>
      <c r="L44" s="163"/>
      <c r="M44" s="163"/>
      <c r="N44" s="161"/>
      <c r="O44" s="161"/>
      <c r="P44" s="163"/>
      <c r="Q44" s="163"/>
      <c r="R44" s="161"/>
    </row>
    <row r="45" spans="1:18" x14ac:dyDescent="0.25">
      <c r="A45" s="15"/>
      <c r="B45" s="153" t="s">
        <v>246</v>
      </c>
      <c r="C45" s="132"/>
      <c r="D45" s="135" t="s">
        <v>193</v>
      </c>
      <c r="E45" s="149">
        <v>7614</v>
      </c>
      <c r="F45" s="135"/>
      <c r="G45" s="132"/>
      <c r="H45" s="135" t="s">
        <v>193</v>
      </c>
      <c r="I45" s="149">
        <v>9157</v>
      </c>
      <c r="J45" s="135"/>
      <c r="K45" s="132"/>
      <c r="L45" s="135" t="s">
        <v>193</v>
      </c>
      <c r="M45" s="149">
        <v>15648</v>
      </c>
      <c r="N45" s="135"/>
      <c r="O45" s="132"/>
      <c r="P45" s="135" t="s">
        <v>193</v>
      </c>
      <c r="Q45" s="149">
        <v>18017</v>
      </c>
      <c r="R45" s="135"/>
    </row>
    <row r="46" spans="1:18" x14ac:dyDescent="0.25">
      <c r="A46" s="15"/>
      <c r="B46" s="146" t="s">
        <v>247</v>
      </c>
      <c r="C46" s="128"/>
      <c r="D46" s="129"/>
      <c r="E46" s="130">
        <v>1858</v>
      </c>
      <c r="F46" s="129"/>
      <c r="G46" s="128"/>
      <c r="H46" s="129"/>
      <c r="I46" s="130">
        <v>1752</v>
      </c>
      <c r="J46" s="129"/>
      <c r="K46" s="128"/>
      <c r="L46" s="129"/>
      <c r="M46" s="130">
        <v>3602</v>
      </c>
      <c r="N46" s="129"/>
      <c r="O46" s="128"/>
      <c r="P46" s="129"/>
      <c r="Q46" s="130">
        <v>3471</v>
      </c>
      <c r="R46" s="129"/>
    </row>
    <row r="47" spans="1:18" ht="15.75" thickBot="1" x14ac:dyDescent="0.3">
      <c r="A47" s="15"/>
      <c r="B47" s="153" t="s">
        <v>249</v>
      </c>
      <c r="C47" s="132"/>
      <c r="D47" s="133"/>
      <c r="E47" s="154">
        <v>6864</v>
      </c>
      <c r="F47" s="135"/>
      <c r="G47" s="132"/>
      <c r="H47" s="133"/>
      <c r="I47" s="154">
        <v>6663</v>
      </c>
      <c r="J47" s="135"/>
      <c r="K47" s="132"/>
      <c r="L47" s="133"/>
      <c r="M47" s="154">
        <v>13782</v>
      </c>
      <c r="N47" s="135"/>
      <c r="O47" s="132"/>
      <c r="P47" s="133"/>
      <c r="Q47" s="154">
        <v>13340</v>
      </c>
      <c r="R47" s="135"/>
    </row>
    <row r="48" spans="1:18" ht="26.25" x14ac:dyDescent="0.25">
      <c r="A48" s="15"/>
      <c r="B48" s="127" t="s">
        <v>427</v>
      </c>
      <c r="C48" s="128"/>
      <c r="D48" s="129"/>
      <c r="E48" s="130">
        <v>16336</v>
      </c>
      <c r="F48" s="129"/>
      <c r="G48" s="128"/>
      <c r="H48" s="129"/>
      <c r="I48" s="130">
        <v>17572</v>
      </c>
      <c r="J48" s="129"/>
      <c r="K48" s="128"/>
      <c r="L48" s="129"/>
      <c r="M48" s="130">
        <v>33032</v>
      </c>
      <c r="N48" s="129"/>
      <c r="O48" s="128"/>
      <c r="P48" s="129"/>
      <c r="Q48" s="130">
        <v>34828</v>
      </c>
      <c r="R48" s="129"/>
    </row>
    <row r="49" spans="1:18" ht="15.75" thickBot="1" x14ac:dyDescent="0.3">
      <c r="A49" s="15"/>
      <c r="B49" s="131" t="s">
        <v>428</v>
      </c>
      <c r="C49" s="132"/>
      <c r="D49" s="133"/>
      <c r="E49" s="134">
        <v>103</v>
      </c>
      <c r="F49" s="135"/>
      <c r="G49" s="132"/>
      <c r="H49" s="133"/>
      <c r="I49" s="134">
        <v>109</v>
      </c>
      <c r="J49" s="135"/>
      <c r="K49" s="132"/>
      <c r="L49" s="133"/>
      <c r="M49" s="134">
        <v>200</v>
      </c>
      <c r="N49" s="135"/>
      <c r="O49" s="132"/>
      <c r="P49" s="133"/>
      <c r="Q49" s="134">
        <v>210</v>
      </c>
      <c r="R49" s="135"/>
    </row>
    <row r="50" spans="1:18" ht="27" thickBot="1" x14ac:dyDescent="0.3">
      <c r="A50" s="15"/>
      <c r="B50" s="127" t="s">
        <v>429</v>
      </c>
      <c r="C50" s="128"/>
      <c r="D50" s="139" t="s">
        <v>193</v>
      </c>
      <c r="E50" s="140">
        <v>16439</v>
      </c>
      <c r="F50" s="129"/>
      <c r="G50" s="128"/>
      <c r="H50" s="139" t="s">
        <v>193</v>
      </c>
      <c r="I50" s="140">
        <v>17681</v>
      </c>
      <c r="J50" s="129"/>
      <c r="K50" s="128"/>
      <c r="L50" s="139" t="s">
        <v>193</v>
      </c>
      <c r="M50" s="140">
        <v>33232</v>
      </c>
      <c r="N50" s="129"/>
      <c r="O50" s="128"/>
      <c r="P50" s="139" t="s">
        <v>193</v>
      </c>
      <c r="Q50" s="140">
        <v>35038</v>
      </c>
      <c r="R50" s="129"/>
    </row>
    <row r="51" spans="1:18" ht="15.75" thickTop="1" x14ac:dyDescent="0.25">
      <c r="A51" s="15"/>
      <c r="B51" s="40"/>
      <c r="C51" s="40"/>
      <c r="D51" s="137"/>
      <c r="E51" s="138"/>
      <c r="F51" s="137"/>
      <c r="G51" s="40"/>
      <c r="H51" s="137"/>
      <c r="I51" s="138"/>
      <c r="J51" s="137"/>
      <c r="K51" s="40"/>
      <c r="L51" s="137"/>
      <c r="M51" s="138"/>
      <c r="N51" s="137"/>
      <c r="O51" s="40"/>
      <c r="P51" s="137"/>
      <c r="Q51" s="138"/>
      <c r="R51" s="137"/>
    </row>
    <row r="52" spans="1:18" x14ac:dyDescent="0.25">
      <c r="A52" s="15"/>
      <c r="B52" s="162" t="s">
        <v>430</v>
      </c>
      <c r="C52" s="132"/>
      <c r="D52" s="135"/>
      <c r="E52" s="141"/>
      <c r="F52" s="135"/>
      <c r="G52" s="132"/>
      <c r="H52" s="135"/>
      <c r="I52" s="141"/>
      <c r="J52" s="135"/>
      <c r="K52" s="132"/>
      <c r="L52" s="135"/>
      <c r="M52" s="141"/>
      <c r="N52" s="135"/>
      <c r="O52" s="132"/>
      <c r="P52" s="135"/>
      <c r="Q52" s="141"/>
      <c r="R52" s="135"/>
    </row>
    <row r="53" spans="1:18" x14ac:dyDescent="0.25">
      <c r="A53" s="15"/>
      <c r="B53" s="127" t="s">
        <v>426</v>
      </c>
      <c r="C53" s="128"/>
      <c r="D53" s="129"/>
      <c r="E53" s="147"/>
      <c r="F53" s="129"/>
      <c r="G53" s="128"/>
      <c r="H53" s="129"/>
      <c r="I53" s="147"/>
      <c r="J53" s="129"/>
      <c r="K53" s="128"/>
      <c r="L53" s="129"/>
      <c r="M53" s="147"/>
      <c r="N53" s="129"/>
      <c r="O53" s="128"/>
      <c r="P53" s="129"/>
      <c r="Q53" s="147"/>
      <c r="R53" s="129"/>
    </row>
    <row r="54" spans="1:18" x14ac:dyDescent="0.25">
      <c r="A54" s="15"/>
      <c r="B54" s="153" t="s">
        <v>246</v>
      </c>
      <c r="C54" s="132"/>
      <c r="D54" s="135" t="s">
        <v>193</v>
      </c>
      <c r="E54" s="149">
        <v>6722</v>
      </c>
      <c r="F54" s="135"/>
      <c r="G54" s="132"/>
      <c r="H54" s="135" t="s">
        <v>193</v>
      </c>
      <c r="I54" s="149">
        <v>6711</v>
      </c>
      <c r="J54" s="135"/>
      <c r="K54" s="132"/>
      <c r="L54" s="135" t="s">
        <v>193</v>
      </c>
      <c r="M54" s="149">
        <v>15190</v>
      </c>
      <c r="N54" s="135"/>
      <c r="O54" s="132"/>
      <c r="P54" s="135" t="s">
        <v>193</v>
      </c>
      <c r="Q54" s="149">
        <v>15804</v>
      </c>
      <c r="R54" s="135"/>
    </row>
    <row r="55" spans="1:18" x14ac:dyDescent="0.25">
      <c r="A55" s="15"/>
      <c r="B55" s="146" t="s">
        <v>247</v>
      </c>
      <c r="C55" s="128"/>
      <c r="D55" s="129"/>
      <c r="E55" s="130">
        <v>5520</v>
      </c>
      <c r="F55" s="129"/>
      <c r="G55" s="128"/>
      <c r="H55" s="129"/>
      <c r="I55" s="130">
        <v>2630</v>
      </c>
      <c r="J55" s="129"/>
      <c r="K55" s="128"/>
      <c r="L55" s="129"/>
      <c r="M55" s="130">
        <v>8887</v>
      </c>
      <c r="N55" s="129"/>
      <c r="O55" s="128"/>
      <c r="P55" s="129"/>
      <c r="Q55" s="130">
        <v>3452</v>
      </c>
      <c r="R55" s="129"/>
    </row>
    <row r="56" spans="1:18" ht="15.75" thickBot="1" x14ac:dyDescent="0.3">
      <c r="A56" s="15"/>
      <c r="B56" s="153" t="s">
        <v>249</v>
      </c>
      <c r="C56" s="132"/>
      <c r="D56" s="133"/>
      <c r="E56" s="154">
        <v>4390</v>
      </c>
      <c r="F56" s="135"/>
      <c r="G56" s="132"/>
      <c r="H56" s="133"/>
      <c r="I56" s="154">
        <v>4333</v>
      </c>
      <c r="J56" s="135"/>
      <c r="K56" s="132"/>
      <c r="L56" s="133"/>
      <c r="M56" s="154">
        <v>10150</v>
      </c>
      <c r="N56" s="135"/>
      <c r="O56" s="132"/>
      <c r="P56" s="133"/>
      <c r="Q56" s="154">
        <v>11701</v>
      </c>
      <c r="R56" s="135"/>
    </row>
    <row r="57" spans="1:18" x14ac:dyDescent="0.25">
      <c r="A57" s="15"/>
      <c r="B57" s="127" t="s">
        <v>431</v>
      </c>
      <c r="C57" s="128"/>
      <c r="D57" s="129"/>
      <c r="E57" s="130">
        <v>16632</v>
      </c>
      <c r="F57" s="129"/>
      <c r="G57" s="128"/>
      <c r="H57" s="129"/>
      <c r="I57" s="130">
        <v>13674</v>
      </c>
      <c r="J57" s="129"/>
      <c r="K57" s="128"/>
      <c r="L57" s="129"/>
      <c r="M57" s="130">
        <v>34227</v>
      </c>
      <c r="N57" s="129"/>
      <c r="O57" s="128"/>
      <c r="P57" s="129"/>
      <c r="Q57" s="130">
        <v>30957</v>
      </c>
      <c r="R57" s="129"/>
    </row>
    <row r="58" spans="1:18" ht="15.75" thickBot="1" x14ac:dyDescent="0.3">
      <c r="A58" s="15"/>
      <c r="B58" s="131" t="s">
        <v>428</v>
      </c>
      <c r="C58" s="132"/>
      <c r="D58" s="133"/>
      <c r="E58" s="134">
        <v>297</v>
      </c>
      <c r="F58" s="135"/>
      <c r="G58" s="132"/>
      <c r="H58" s="133"/>
      <c r="I58" s="134">
        <v>33</v>
      </c>
      <c r="J58" s="135"/>
      <c r="K58" s="132"/>
      <c r="L58" s="133"/>
      <c r="M58" s="134">
        <v>618</v>
      </c>
      <c r="N58" s="135"/>
      <c r="O58" s="132"/>
      <c r="P58" s="133"/>
      <c r="Q58" s="134">
        <v>38</v>
      </c>
      <c r="R58" s="135"/>
    </row>
    <row r="59" spans="1:18" ht="15.75" thickBot="1" x14ac:dyDescent="0.3">
      <c r="A59" s="15"/>
      <c r="B59" s="127" t="s">
        <v>432</v>
      </c>
      <c r="C59" s="128"/>
      <c r="D59" s="139" t="s">
        <v>193</v>
      </c>
      <c r="E59" s="140">
        <v>16929</v>
      </c>
      <c r="F59" s="129"/>
      <c r="G59" s="128"/>
      <c r="H59" s="139" t="s">
        <v>193</v>
      </c>
      <c r="I59" s="140">
        <v>13707</v>
      </c>
      <c r="J59" s="129"/>
      <c r="K59" s="128"/>
      <c r="L59" s="139" t="s">
        <v>193</v>
      </c>
      <c r="M59" s="140">
        <v>34845</v>
      </c>
      <c r="N59" s="129"/>
      <c r="O59" s="128"/>
      <c r="P59" s="139" t="s">
        <v>193</v>
      </c>
      <c r="Q59" s="140">
        <v>30995</v>
      </c>
      <c r="R59" s="129"/>
    </row>
    <row r="60" spans="1:18" ht="15.75" thickTop="1" x14ac:dyDescent="0.25">
      <c r="A60" s="15" t="s">
        <v>835</v>
      </c>
      <c r="B60" s="14" t="s">
        <v>5</v>
      </c>
      <c r="C60" s="14"/>
      <c r="D60" s="14"/>
      <c r="E60" s="14"/>
      <c r="F60" s="14"/>
      <c r="G60" s="14"/>
      <c r="H60" s="14"/>
      <c r="I60" s="14"/>
      <c r="J60" s="14"/>
      <c r="K60" s="14"/>
      <c r="L60" s="14"/>
      <c r="M60" s="14"/>
      <c r="N60" s="14"/>
      <c r="O60" s="14"/>
      <c r="P60" s="14"/>
      <c r="Q60" s="14"/>
      <c r="R60" s="14"/>
    </row>
    <row r="61" spans="1:18" x14ac:dyDescent="0.25">
      <c r="A61" s="15"/>
      <c r="B61" s="16" t="s">
        <v>433</v>
      </c>
      <c r="C61" s="16"/>
      <c r="D61" s="42" t="s">
        <v>217</v>
      </c>
      <c r="E61" s="42"/>
      <c r="F61" s="16"/>
      <c r="G61" s="16"/>
      <c r="H61" s="42" t="s">
        <v>218</v>
      </c>
      <c r="I61" s="42"/>
      <c r="J61" s="16"/>
    </row>
    <row r="62" spans="1:18" ht="15.75" thickBot="1" x14ac:dyDescent="0.3">
      <c r="A62" s="15"/>
      <c r="B62" s="16"/>
      <c r="C62" s="16"/>
      <c r="D62" s="38">
        <v>2014</v>
      </c>
      <c r="E62" s="38"/>
      <c r="F62" s="16"/>
      <c r="G62" s="16"/>
      <c r="H62" s="38">
        <v>2013</v>
      </c>
      <c r="I62" s="38"/>
      <c r="J62" s="16"/>
    </row>
    <row r="63" spans="1:18" x14ac:dyDescent="0.25">
      <c r="A63" s="15"/>
      <c r="B63" s="128" t="s">
        <v>434</v>
      </c>
      <c r="C63" s="165"/>
      <c r="D63" s="163"/>
      <c r="E63" s="163"/>
      <c r="F63" s="165"/>
      <c r="G63" s="165"/>
      <c r="H63" s="163"/>
      <c r="I63" s="163"/>
      <c r="J63" s="165"/>
    </row>
    <row r="64" spans="1:18" x14ac:dyDescent="0.25">
      <c r="A64" s="15"/>
      <c r="B64" s="153" t="s">
        <v>246</v>
      </c>
      <c r="C64" s="132"/>
      <c r="D64" s="135" t="s">
        <v>193</v>
      </c>
      <c r="E64" s="149">
        <v>995765</v>
      </c>
      <c r="F64" s="135"/>
      <c r="G64" s="132"/>
      <c r="H64" s="135" t="s">
        <v>193</v>
      </c>
      <c r="I64" s="149">
        <v>908386</v>
      </c>
      <c r="J64" s="135"/>
    </row>
    <row r="65" spans="1:10" x14ac:dyDescent="0.25">
      <c r="A65" s="15"/>
      <c r="B65" s="146" t="s">
        <v>247</v>
      </c>
      <c r="C65" s="128"/>
      <c r="D65" s="129"/>
      <c r="E65" s="130">
        <v>299820</v>
      </c>
      <c r="F65" s="129"/>
      <c r="G65" s="128"/>
      <c r="H65" s="129"/>
      <c r="I65" s="130">
        <v>296919</v>
      </c>
      <c r="J65" s="129"/>
    </row>
    <row r="66" spans="1:10" ht="15.75" thickBot="1" x14ac:dyDescent="0.3">
      <c r="A66" s="15"/>
      <c r="B66" s="153" t="s">
        <v>249</v>
      </c>
      <c r="C66" s="132"/>
      <c r="D66" s="133"/>
      <c r="E66" s="154">
        <v>426563</v>
      </c>
      <c r="F66" s="135"/>
      <c r="G66" s="132"/>
      <c r="H66" s="133"/>
      <c r="I66" s="154">
        <v>422730</v>
      </c>
      <c r="J66" s="135"/>
    </row>
    <row r="67" spans="1:10" x14ac:dyDescent="0.25">
      <c r="A67" s="15"/>
      <c r="B67" s="127" t="s">
        <v>435</v>
      </c>
      <c r="C67" s="128"/>
      <c r="D67" s="129"/>
      <c r="E67" s="130">
        <v>1722148</v>
      </c>
      <c r="F67" s="129"/>
      <c r="G67" s="128"/>
      <c r="H67" s="129"/>
      <c r="I67" s="130">
        <v>1628035</v>
      </c>
      <c r="J67" s="129"/>
    </row>
    <row r="68" spans="1:10" ht="15.75" thickBot="1" x14ac:dyDescent="0.3">
      <c r="A68" s="15"/>
      <c r="B68" s="131" t="s">
        <v>428</v>
      </c>
      <c r="C68" s="132"/>
      <c r="D68" s="133"/>
      <c r="E68" s="154">
        <v>55728</v>
      </c>
      <c r="F68" s="135"/>
      <c r="G68" s="132"/>
      <c r="H68" s="133"/>
      <c r="I68" s="154">
        <v>156455</v>
      </c>
      <c r="J68" s="135"/>
    </row>
    <row r="69" spans="1:10" x14ac:dyDescent="0.25">
      <c r="A69" s="15"/>
      <c r="B69" s="127" t="s">
        <v>436</v>
      </c>
      <c r="C69" s="128"/>
      <c r="D69" s="129"/>
      <c r="E69" s="130">
        <v>1777876</v>
      </c>
      <c r="F69" s="129"/>
      <c r="G69" s="128"/>
      <c r="H69" s="129"/>
      <c r="I69" s="130">
        <v>1784490</v>
      </c>
      <c r="J69" s="129"/>
    </row>
    <row r="70" spans="1:10" ht="15.75" thickBot="1" x14ac:dyDescent="0.3">
      <c r="A70" s="15"/>
      <c r="B70" s="131" t="s">
        <v>38</v>
      </c>
      <c r="C70" s="132"/>
      <c r="D70" s="133"/>
      <c r="E70" s="154">
        <v>4324</v>
      </c>
      <c r="F70" s="135"/>
      <c r="G70" s="132"/>
      <c r="H70" s="133"/>
      <c r="I70" s="154">
        <v>4289</v>
      </c>
      <c r="J70" s="135"/>
    </row>
    <row r="71" spans="1:10" ht="15.75" thickBot="1" x14ac:dyDescent="0.3">
      <c r="A71" s="15"/>
      <c r="B71" s="127" t="s">
        <v>437</v>
      </c>
      <c r="C71" s="128"/>
      <c r="D71" s="139" t="s">
        <v>193</v>
      </c>
      <c r="E71" s="140">
        <v>1782200</v>
      </c>
      <c r="F71" s="129"/>
      <c r="G71" s="128"/>
      <c r="H71" s="139" t="s">
        <v>193</v>
      </c>
      <c r="I71" s="140">
        <v>1788779</v>
      </c>
      <c r="J71" s="129"/>
    </row>
  </sheetData>
  <mergeCells count="48">
    <mergeCell ref="B4:R4"/>
    <mergeCell ref="B5:R5"/>
    <mergeCell ref="A60:A71"/>
    <mergeCell ref="B60:R60"/>
    <mergeCell ref="H61:I61"/>
    <mergeCell ref="H62:I62"/>
    <mergeCell ref="J61:J62"/>
    <mergeCell ref="D63:E63"/>
    <mergeCell ref="H63:I63"/>
    <mergeCell ref="A1:A2"/>
    <mergeCell ref="B1:R1"/>
    <mergeCell ref="B2:R2"/>
    <mergeCell ref="B3:R3"/>
    <mergeCell ref="A4:A59"/>
    <mergeCell ref="D44:E44"/>
    <mergeCell ref="H44:I44"/>
    <mergeCell ref="L44:M44"/>
    <mergeCell ref="P44:Q44"/>
    <mergeCell ref="B61:B62"/>
    <mergeCell ref="C61:C62"/>
    <mergeCell ref="D61:E61"/>
    <mergeCell ref="D62:E62"/>
    <mergeCell ref="F61:F62"/>
    <mergeCell ref="G61:G62"/>
    <mergeCell ref="D42:I42"/>
    <mergeCell ref="L42:Q42"/>
    <mergeCell ref="D43:E43"/>
    <mergeCell ref="H43:I43"/>
    <mergeCell ref="L43:M43"/>
    <mergeCell ref="P43:Q43"/>
    <mergeCell ref="D27:I27"/>
    <mergeCell ref="L27:Q27"/>
    <mergeCell ref="D28:E28"/>
    <mergeCell ref="H28:I28"/>
    <mergeCell ref="L28:M28"/>
    <mergeCell ref="P28:Q28"/>
    <mergeCell ref="D15:I15"/>
    <mergeCell ref="L15:Q15"/>
    <mergeCell ref="D16:E16"/>
    <mergeCell ref="H16:I16"/>
    <mergeCell ref="L16:M16"/>
    <mergeCell ref="P16:Q16"/>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8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9</v>
      </c>
      <c r="B3" s="14" t="s">
        <v>5</v>
      </c>
      <c r="C3" s="14"/>
      <c r="D3" s="14"/>
      <c r="E3" s="14"/>
      <c r="F3" s="14"/>
      <c r="G3" s="14"/>
      <c r="H3" s="14"/>
      <c r="I3" s="14"/>
      <c r="J3" s="14"/>
      <c r="K3" s="14"/>
      <c r="L3" s="14"/>
      <c r="M3" s="14"/>
      <c r="N3" s="14"/>
      <c r="O3" s="14"/>
      <c r="P3" s="14"/>
      <c r="Q3" s="14"/>
      <c r="R3" s="14"/>
    </row>
    <row r="4" spans="1:18" ht="15" customHeight="1" x14ac:dyDescent="0.25">
      <c r="A4" s="15" t="s">
        <v>837</v>
      </c>
      <c r="B4" s="14" t="s">
        <v>838</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52"/>
      <c r="C6" s="42"/>
      <c r="D6" s="42" t="s">
        <v>443</v>
      </c>
      <c r="E6" s="42"/>
      <c r="F6" s="42"/>
      <c r="G6" s="42"/>
      <c r="H6" s="42"/>
      <c r="I6" s="42"/>
      <c r="J6" s="42"/>
      <c r="K6" s="42"/>
      <c r="L6" s="42" t="s">
        <v>445</v>
      </c>
      <c r="M6" s="42"/>
      <c r="N6" s="42"/>
      <c r="O6" s="42"/>
      <c r="P6" s="42"/>
      <c r="Q6" s="42"/>
      <c r="R6" s="42"/>
    </row>
    <row r="7" spans="1:18" ht="15.75" thickBot="1" x14ac:dyDescent="0.3">
      <c r="A7" s="15"/>
      <c r="B7" s="52"/>
      <c r="C7" s="42"/>
      <c r="D7" s="38" t="s">
        <v>444</v>
      </c>
      <c r="E7" s="38"/>
      <c r="F7" s="38"/>
      <c r="G7" s="38"/>
      <c r="H7" s="38"/>
      <c r="I7" s="38"/>
      <c r="J7" s="42"/>
      <c r="K7" s="42"/>
      <c r="L7" s="38" t="s">
        <v>444</v>
      </c>
      <c r="M7" s="38"/>
      <c r="N7" s="38"/>
      <c r="O7" s="38"/>
      <c r="P7" s="38"/>
      <c r="Q7" s="38"/>
      <c r="R7" s="42"/>
    </row>
    <row r="8" spans="1:18" ht="15.75" thickBot="1" x14ac:dyDescent="0.3">
      <c r="A8" s="15"/>
      <c r="B8" s="40"/>
      <c r="C8" s="10"/>
      <c r="D8" s="142">
        <v>2014</v>
      </c>
      <c r="E8" s="142"/>
      <c r="F8" s="10"/>
      <c r="G8" s="10"/>
      <c r="H8" s="142">
        <v>2013</v>
      </c>
      <c r="I8" s="142"/>
      <c r="J8" s="10"/>
      <c r="K8" s="10"/>
      <c r="L8" s="142">
        <v>2014</v>
      </c>
      <c r="M8" s="142"/>
      <c r="N8" s="10"/>
      <c r="O8" s="10"/>
      <c r="P8" s="142">
        <v>2013</v>
      </c>
      <c r="Q8" s="142"/>
      <c r="R8" s="10"/>
    </row>
    <row r="9" spans="1:18" x14ac:dyDescent="0.25">
      <c r="A9" s="15"/>
      <c r="B9" s="127" t="s">
        <v>446</v>
      </c>
      <c r="C9" s="128"/>
      <c r="D9" s="129" t="s">
        <v>193</v>
      </c>
      <c r="E9" s="147">
        <v>45</v>
      </c>
      <c r="F9" s="129"/>
      <c r="G9" s="128"/>
      <c r="H9" s="129" t="s">
        <v>193</v>
      </c>
      <c r="I9" s="147">
        <v>48</v>
      </c>
      <c r="J9" s="129"/>
      <c r="K9" s="128"/>
      <c r="L9" s="129" t="s">
        <v>193</v>
      </c>
      <c r="M9" s="147">
        <v>90</v>
      </c>
      <c r="N9" s="129"/>
      <c r="O9" s="128"/>
      <c r="P9" s="129" t="s">
        <v>193</v>
      </c>
      <c r="Q9" s="147">
        <v>98</v>
      </c>
      <c r="R9" s="129"/>
    </row>
    <row r="10" spans="1:18" x14ac:dyDescent="0.25">
      <c r="A10" s="15"/>
      <c r="B10" s="131" t="s">
        <v>447</v>
      </c>
      <c r="C10" s="132"/>
      <c r="D10" s="135"/>
      <c r="E10" s="149">
        <v>2500</v>
      </c>
      <c r="F10" s="135"/>
      <c r="G10" s="132"/>
      <c r="H10" s="135"/>
      <c r="I10" s="149">
        <v>2422</v>
      </c>
      <c r="J10" s="135"/>
      <c r="K10" s="132"/>
      <c r="L10" s="135"/>
      <c r="M10" s="149">
        <v>5000</v>
      </c>
      <c r="N10" s="135"/>
      <c r="O10" s="132"/>
      <c r="P10" s="135"/>
      <c r="Q10" s="149">
        <v>4847</v>
      </c>
      <c r="R10" s="135"/>
    </row>
    <row r="11" spans="1:18" x14ac:dyDescent="0.25">
      <c r="A11" s="15"/>
      <c r="B11" s="127" t="s">
        <v>448</v>
      </c>
      <c r="C11" s="128"/>
      <c r="D11" s="129"/>
      <c r="E11" s="147" t="s">
        <v>449</v>
      </c>
      <c r="F11" s="129" t="s">
        <v>201</v>
      </c>
      <c r="G11" s="128"/>
      <c r="H11" s="129"/>
      <c r="I11" s="147" t="s">
        <v>450</v>
      </c>
      <c r="J11" s="129" t="s">
        <v>201</v>
      </c>
      <c r="K11" s="128"/>
      <c r="L11" s="129"/>
      <c r="M11" s="147" t="s">
        <v>451</v>
      </c>
      <c r="N11" s="129" t="s">
        <v>201</v>
      </c>
      <c r="O11" s="128"/>
      <c r="P11" s="129"/>
      <c r="Q11" s="147" t="s">
        <v>452</v>
      </c>
      <c r="R11" s="129" t="s">
        <v>201</v>
      </c>
    </row>
    <row r="12" spans="1:18" x14ac:dyDescent="0.25">
      <c r="A12" s="15"/>
      <c r="B12" s="131" t="s">
        <v>453</v>
      </c>
      <c r="C12" s="132"/>
      <c r="D12" s="135"/>
      <c r="E12" s="141"/>
      <c r="F12" s="135"/>
      <c r="G12" s="132"/>
      <c r="H12" s="135"/>
      <c r="I12" s="141"/>
      <c r="J12" s="135"/>
      <c r="K12" s="132"/>
      <c r="L12" s="135"/>
      <c r="M12" s="141"/>
      <c r="N12" s="135"/>
      <c r="O12" s="132"/>
      <c r="P12" s="135"/>
      <c r="Q12" s="141"/>
      <c r="R12" s="135"/>
    </row>
    <row r="13" spans="1:18" x14ac:dyDescent="0.25">
      <c r="A13" s="15"/>
      <c r="B13" s="146" t="s">
        <v>454</v>
      </c>
      <c r="C13" s="128"/>
      <c r="D13" s="129"/>
      <c r="E13" s="147">
        <v>4</v>
      </c>
      <c r="F13" s="129"/>
      <c r="G13" s="128"/>
      <c r="H13" s="129"/>
      <c r="I13" s="147">
        <v>5</v>
      </c>
      <c r="J13" s="129"/>
      <c r="K13" s="128"/>
      <c r="L13" s="129"/>
      <c r="M13" s="147">
        <v>8</v>
      </c>
      <c r="N13" s="129"/>
      <c r="O13" s="128"/>
      <c r="P13" s="129"/>
      <c r="Q13" s="147">
        <v>10</v>
      </c>
      <c r="R13" s="129"/>
    </row>
    <row r="14" spans="1:18" x14ac:dyDescent="0.25">
      <c r="A14" s="15"/>
      <c r="B14" s="153" t="s">
        <v>455</v>
      </c>
      <c r="C14" s="132"/>
      <c r="D14" s="135"/>
      <c r="E14" s="141">
        <v>489</v>
      </c>
      <c r="F14" s="135"/>
      <c r="G14" s="132"/>
      <c r="H14" s="135"/>
      <c r="I14" s="141">
        <v>840</v>
      </c>
      <c r="J14" s="135"/>
      <c r="K14" s="132"/>
      <c r="L14" s="135"/>
      <c r="M14" s="141">
        <v>978</v>
      </c>
      <c r="N14" s="135"/>
      <c r="O14" s="132"/>
      <c r="P14" s="135"/>
      <c r="Q14" s="149">
        <v>1680</v>
      </c>
      <c r="R14" s="135"/>
    </row>
    <row r="15" spans="1:18" ht="15.75" thickBot="1" x14ac:dyDescent="0.3">
      <c r="A15" s="15"/>
      <c r="B15" s="127" t="s">
        <v>402</v>
      </c>
      <c r="C15" s="128"/>
      <c r="D15" s="151"/>
      <c r="E15" s="155" t="s">
        <v>248</v>
      </c>
      <c r="F15" s="129"/>
      <c r="G15" s="128"/>
      <c r="H15" s="151"/>
      <c r="I15" s="155" t="s">
        <v>248</v>
      </c>
      <c r="J15" s="129"/>
      <c r="K15" s="128"/>
      <c r="L15" s="151"/>
      <c r="M15" s="155" t="s">
        <v>248</v>
      </c>
      <c r="N15" s="129"/>
      <c r="O15" s="128"/>
      <c r="P15" s="151"/>
      <c r="Q15" s="152">
        <v>2142</v>
      </c>
      <c r="R15" s="129"/>
    </row>
    <row r="16" spans="1:18" ht="15.75" thickBot="1" x14ac:dyDescent="0.3">
      <c r="A16" s="15"/>
      <c r="B16" s="131" t="s">
        <v>456</v>
      </c>
      <c r="C16" s="132"/>
      <c r="D16" s="156" t="s">
        <v>193</v>
      </c>
      <c r="E16" s="157">
        <v>153</v>
      </c>
      <c r="F16" s="135"/>
      <c r="G16" s="132"/>
      <c r="H16" s="156" t="s">
        <v>193</v>
      </c>
      <c r="I16" s="157">
        <v>179</v>
      </c>
      <c r="J16" s="135"/>
      <c r="K16" s="132"/>
      <c r="L16" s="156" t="s">
        <v>193</v>
      </c>
      <c r="M16" s="157">
        <v>306</v>
      </c>
      <c r="N16" s="135"/>
      <c r="O16" s="132"/>
      <c r="P16" s="156" t="s">
        <v>193</v>
      </c>
      <c r="Q16" s="166">
        <v>2503</v>
      </c>
      <c r="R16" s="135"/>
    </row>
  </sheetData>
  <mergeCells count="20">
    <mergeCell ref="A1:A2"/>
    <mergeCell ref="B1:R1"/>
    <mergeCell ref="B2:R2"/>
    <mergeCell ref="B3:R3"/>
    <mergeCell ref="A4:A16"/>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8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6</v>
      </c>
      <c r="B3" s="14" t="s">
        <v>5</v>
      </c>
      <c r="C3" s="14"/>
      <c r="D3" s="14"/>
      <c r="E3" s="14"/>
      <c r="F3" s="14"/>
      <c r="G3" s="14"/>
      <c r="H3" s="14"/>
      <c r="I3" s="14"/>
      <c r="J3" s="14"/>
    </row>
    <row r="4" spans="1:10" ht="30" customHeight="1" x14ac:dyDescent="0.25">
      <c r="A4" s="15" t="s">
        <v>840</v>
      </c>
      <c r="B4" s="14" t="s">
        <v>841</v>
      </c>
      <c r="C4" s="14"/>
      <c r="D4" s="14"/>
      <c r="E4" s="14"/>
      <c r="F4" s="14"/>
      <c r="G4" s="14"/>
      <c r="H4" s="14"/>
      <c r="I4" s="14"/>
      <c r="J4" s="14"/>
    </row>
    <row r="5" spans="1:10" x14ac:dyDescent="0.25">
      <c r="A5" s="15"/>
      <c r="B5" s="14"/>
      <c r="C5" s="14"/>
      <c r="D5" s="14"/>
      <c r="E5" s="14"/>
      <c r="F5" s="14"/>
      <c r="G5" s="14"/>
      <c r="H5" s="14"/>
      <c r="I5" s="14"/>
      <c r="J5" s="14"/>
    </row>
    <row r="6" spans="1:10" x14ac:dyDescent="0.25">
      <c r="A6" s="15"/>
      <c r="B6" s="168"/>
      <c r="C6" s="16"/>
      <c r="D6" s="42" t="s">
        <v>217</v>
      </c>
      <c r="E6" s="42"/>
      <c r="F6" s="42"/>
      <c r="G6" s="16"/>
      <c r="H6" s="42" t="s">
        <v>218</v>
      </c>
      <c r="I6" s="42"/>
      <c r="J6" s="14"/>
    </row>
    <row r="7" spans="1:10" ht="15.75" thickBot="1" x14ac:dyDescent="0.3">
      <c r="A7" s="15"/>
      <c r="B7" s="168"/>
      <c r="C7" s="16"/>
      <c r="D7" s="38">
        <v>2014</v>
      </c>
      <c r="E7" s="38"/>
      <c r="F7" s="38"/>
      <c r="G7" s="169"/>
      <c r="H7" s="38">
        <v>2013</v>
      </c>
      <c r="I7" s="38"/>
      <c r="J7" s="14"/>
    </row>
    <row r="8" spans="1:10" x14ac:dyDescent="0.25">
      <c r="A8" s="15"/>
      <c r="B8" s="127" t="s">
        <v>470</v>
      </c>
      <c r="C8" s="164"/>
      <c r="D8" s="96"/>
      <c r="E8" s="94"/>
      <c r="F8" s="96"/>
      <c r="G8" s="164"/>
      <c r="H8" s="96"/>
      <c r="I8" s="94"/>
      <c r="J8" s="96"/>
    </row>
    <row r="9" spans="1:10" x14ac:dyDescent="0.25">
      <c r="A9" s="15"/>
      <c r="B9" s="153" t="s">
        <v>37</v>
      </c>
      <c r="C9" s="132"/>
      <c r="D9" s="135" t="s">
        <v>193</v>
      </c>
      <c r="E9" s="149">
        <v>1217</v>
      </c>
      <c r="F9" s="135"/>
      <c r="G9" s="132"/>
      <c r="H9" s="135" t="s">
        <v>193</v>
      </c>
      <c r="I9" s="149">
        <v>1214</v>
      </c>
      <c r="J9" s="135"/>
    </row>
    <row r="10" spans="1:10" ht="15.75" thickBot="1" x14ac:dyDescent="0.3">
      <c r="A10" s="15"/>
      <c r="B10" s="146" t="s">
        <v>471</v>
      </c>
      <c r="C10" s="128"/>
      <c r="D10" s="151"/>
      <c r="E10" s="152">
        <v>3107</v>
      </c>
      <c r="F10" s="129"/>
      <c r="G10" s="128"/>
      <c r="H10" s="151"/>
      <c r="I10" s="152">
        <v>3075</v>
      </c>
      <c r="J10" s="129"/>
    </row>
    <row r="11" spans="1:10" ht="15.75" thickBot="1" x14ac:dyDescent="0.3">
      <c r="A11" s="15"/>
      <c r="B11" s="131" t="s">
        <v>472</v>
      </c>
      <c r="C11" s="132"/>
      <c r="D11" s="156" t="s">
        <v>193</v>
      </c>
      <c r="E11" s="166">
        <v>4324</v>
      </c>
      <c r="F11" s="135"/>
      <c r="G11" s="132"/>
      <c r="H11" s="156" t="s">
        <v>193</v>
      </c>
      <c r="I11" s="166">
        <v>4289</v>
      </c>
      <c r="J11" s="135"/>
    </row>
    <row r="12" spans="1:10" ht="15.75" thickTop="1" x14ac:dyDescent="0.25">
      <c r="A12" s="15"/>
      <c r="B12" s="144"/>
      <c r="C12" s="4"/>
      <c r="D12" s="159"/>
      <c r="E12" s="167"/>
      <c r="F12" s="159"/>
      <c r="G12" s="4"/>
      <c r="H12" s="159"/>
      <c r="I12" s="167"/>
      <c r="J12" s="159"/>
    </row>
    <row r="13" spans="1:10" x14ac:dyDescent="0.25">
      <c r="A13" s="15"/>
      <c r="B13" s="127" t="s">
        <v>473</v>
      </c>
      <c r="C13" s="164"/>
      <c r="D13" s="96"/>
      <c r="E13" s="94"/>
      <c r="F13" s="96"/>
      <c r="G13" s="164"/>
      <c r="H13" s="96"/>
      <c r="I13" s="94"/>
      <c r="J13" s="96"/>
    </row>
    <row r="14" spans="1:10" x14ac:dyDescent="0.25">
      <c r="A14" s="15"/>
      <c r="B14" s="153" t="s">
        <v>474</v>
      </c>
      <c r="C14" s="132"/>
      <c r="D14" s="135" t="s">
        <v>193</v>
      </c>
      <c r="E14" s="149">
        <v>3069</v>
      </c>
      <c r="F14" s="135"/>
      <c r="G14" s="132"/>
      <c r="H14" s="135" t="s">
        <v>193</v>
      </c>
      <c r="I14" s="149">
        <v>3288</v>
      </c>
      <c r="J14" s="135"/>
    </row>
    <row r="15" spans="1:10" ht="15.75" thickBot="1" x14ac:dyDescent="0.3">
      <c r="A15" s="15"/>
      <c r="B15" s="146" t="s">
        <v>475</v>
      </c>
      <c r="C15" s="128"/>
      <c r="D15" s="151"/>
      <c r="E15" s="152">
        <v>4359</v>
      </c>
      <c r="F15" s="129"/>
      <c r="G15" s="128"/>
      <c r="H15" s="151"/>
      <c r="I15" s="152">
        <v>4744</v>
      </c>
      <c r="J15" s="129"/>
    </row>
    <row r="16" spans="1:10" ht="27" thickBot="1" x14ac:dyDescent="0.3">
      <c r="A16" s="15"/>
      <c r="B16" s="153" t="s">
        <v>476</v>
      </c>
      <c r="C16" s="132"/>
      <c r="D16" s="156" t="s">
        <v>193</v>
      </c>
      <c r="E16" s="166">
        <v>7428</v>
      </c>
      <c r="F16" s="135"/>
      <c r="G16" s="132"/>
      <c r="H16" s="156" t="s">
        <v>193</v>
      </c>
      <c r="I16" s="166">
        <v>8032</v>
      </c>
      <c r="J16" s="135"/>
    </row>
  </sheetData>
  <mergeCells count="15">
    <mergeCell ref="J6:J7"/>
    <mergeCell ref="A1:A2"/>
    <mergeCell ref="B1:J1"/>
    <mergeCell ref="B2:J2"/>
    <mergeCell ref="B3:J3"/>
    <mergeCell ref="A4:A16"/>
    <mergeCell ref="B4:J4"/>
    <mergeCell ref="B5:J5"/>
    <mergeCell ref="B6:B7"/>
    <mergeCell ref="C6:C7"/>
    <mergeCell ref="D6:F6"/>
    <mergeCell ref="D7: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9.42578125" customWidth="1"/>
    <col min="6" max="6" width="2.7109375" customWidth="1"/>
    <col min="7" max="7" width="16" customWidth="1"/>
    <col min="8" max="8" width="3.140625" customWidth="1"/>
    <col min="9" max="9" width="7.140625" customWidth="1"/>
    <col min="10" max="10" width="2.7109375" customWidth="1"/>
    <col min="11" max="11" width="16" customWidth="1"/>
    <col min="12" max="12" width="3.140625" customWidth="1"/>
    <col min="13" max="13" width="8.42578125" customWidth="1"/>
    <col min="14" max="14" width="2.7109375" customWidth="1"/>
    <col min="15" max="15" width="16" customWidth="1"/>
    <col min="16" max="16" width="3.140625" customWidth="1"/>
    <col min="17" max="17" width="9.42578125" customWidth="1"/>
    <col min="18" max="18" width="2.7109375" customWidth="1"/>
    <col min="19" max="19" width="16" customWidth="1"/>
    <col min="20" max="20" width="3.140625" customWidth="1"/>
    <col min="21" max="21" width="10" customWidth="1"/>
    <col min="22" max="22" width="16" customWidth="1"/>
  </cols>
  <sheetData>
    <row r="1" spans="1:22" ht="15" customHeight="1" x14ac:dyDescent="0.25">
      <c r="A1" s="7" t="s">
        <v>8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9</v>
      </c>
      <c r="B3" s="14" t="s">
        <v>5</v>
      </c>
      <c r="C3" s="14"/>
      <c r="D3" s="14"/>
      <c r="E3" s="14"/>
      <c r="F3" s="14"/>
      <c r="G3" s="14"/>
      <c r="H3" s="14"/>
      <c r="I3" s="14"/>
      <c r="J3" s="14"/>
      <c r="K3" s="14"/>
      <c r="L3" s="14"/>
      <c r="M3" s="14"/>
      <c r="N3" s="14"/>
      <c r="O3" s="14"/>
      <c r="P3" s="14"/>
      <c r="Q3" s="14"/>
      <c r="R3" s="14"/>
      <c r="S3" s="14"/>
      <c r="T3" s="14"/>
      <c r="U3" s="14"/>
      <c r="V3" s="14"/>
    </row>
    <row r="4" spans="1:22" ht="30" customHeight="1" x14ac:dyDescent="0.25">
      <c r="A4" s="15" t="s">
        <v>843</v>
      </c>
      <c r="B4" s="14" t="s">
        <v>844</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52"/>
      <c r="C6" s="42"/>
      <c r="D6" s="42" t="s">
        <v>487</v>
      </c>
      <c r="E6" s="42"/>
      <c r="F6" s="43"/>
      <c r="G6" s="42"/>
      <c r="H6" s="42" t="s">
        <v>489</v>
      </c>
      <c r="I6" s="42"/>
      <c r="J6" s="43"/>
      <c r="K6" s="42"/>
      <c r="L6" s="42" t="s">
        <v>242</v>
      </c>
      <c r="M6" s="42"/>
      <c r="N6" s="43"/>
      <c r="O6" s="42"/>
      <c r="P6" s="42" t="s">
        <v>493</v>
      </c>
      <c r="Q6" s="42"/>
      <c r="R6" s="43"/>
      <c r="S6" s="42"/>
      <c r="T6" s="42" t="s">
        <v>73</v>
      </c>
      <c r="U6" s="42"/>
      <c r="V6" s="43"/>
    </row>
    <row r="7" spans="1:22" x14ac:dyDescent="0.25">
      <c r="A7" s="15"/>
      <c r="B7" s="52"/>
      <c r="C7" s="42"/>
      <c r="D7" s="42" t="s">
        <v>488</v>
      </c>
      <c r="E7" s="42"/>
      <c r="F7" s="43"/>
      <c r="G7" s="42"/>
      <c r="H7" s="42" t="s">
        <v>490</v>
      </c>
      <c r="I7" s="42"/>
      <c r="J7" s="43"/>
      <c r="K7" s="42"/>
      <c r="L7" s="42" t="s">
        <v>491</v>
      </c>
      <c r="M7" s="42"/>
      <c r="N7" s="43"/>
      <c r="O7" s="42"/>
      <c r="P7" s="42" t="s">
        <v>494</v>
      </c>
      <c r="Q7" s="42"/>
      <c r="R7" s="43"/>
      <c r="S7" s="42"/>
      <c r="T7" s="42"/>
      <c r="U7" s="42"/>
      <c r="V7" s="43"/>
    </row>
    <row r="8" spans="1:22" ht="15.75" thickBot="1" x14ac:dyDescent="0.3">
      <c r="A8" s="15"/>
      <c r="B8" s="52"/>
      <c r="C8" s="42"/>
      <c r="D8" s="38"/>
      <c r="E8" s="38"/>
      <c r="F8" s="43"/>
      <c r="G8" s="42"/>
      <c r="H8" s="38"/>
      <c r="I8" s="38"/>
      <c r="J8" s="43"/>
      <c r="K8" s="42"/>
      <c r="L8" s="38" t="s">
        <v>492</v>
      </c>
      <c r="M8" s="38"/>
      <c r="N8" s="43"/>
      <c r="O8" s="42"/>
      <c r="P8" s="38" t="s">
        <v>242</v>
      </c>
      <c r="Q8" s="38"/>
      <c r="R8" s="43"/>
      <c r="S8" s="42"/>
      <c r="T8" s="38"/>
      <c r="U8" s="38"/>
      <c r="V8" s="43"/>
    </row>
    <row r="9" spans="1:22" x14ac:dyDescent="0.25">
      <c r="A9" s="15"/>
      <c r="B9" s="127" t="s">
        <v>495</v>
      </c>
      <c r="C9" s="128"/>
      <c r="D9" s="129"/>
      <c r="E9" s="147"/>
      <c r="F9" s="129"/>
      <c r="G9" s="128"/>
      <c r="H9" s="129"/>
      <c r="I9" s="147"/>
      <c r="J9" s="129"/>
      <c r="K9" s="128"/>
      <c r="L9" s="129"/>
      <c r="M9" s="147"/>
      <c r="N9" s="129"/>
      <c r="O9" s="128"/>
      <c r="P9" s="129"/>
      <c r="Q9" s="147"/>
      <c r="R9" s="129"/>
      <c r="S9" s="128"/>
      <c r="T9" s="129"/>
      <c r="U9" s="147"/>
      <c r="V9" s="129"/>
    </row>
    <row r="10" spans="1:22" x14ac:dyDescent="0.25">
      <c r="A10" s="15"/>
      <c r="B10" s="153" t="s">
        <v>496</v>
      </c>
      <c r="C10" s="132"/>
      <c r="D10" s="135" t="s">
        <v>193</v>
      </c>
      <c r="E10" s="141">
        <v>994</v>
      </c>
      <c r="F10" s="135"/>
      <c r="G10" s="132"/>
      <c r="H10" s="135" t="s">
        <v>193</v>
      </c>
      <c r="I10" s="141">
        <v>39</v>
      </c>
      <c r="J10" s="135"/>
      <c r="K10" s="132"/>
      <c r="L10" s="135" t="s">
        <v>193</v>
      </c>
      <c r="M10" s="141">
        <v>75</v>
      </c>
      <c r="N10" s="135"/>
      <c r="O10" s="132"/>
      <c r="P10" s="135" t="s">
        <v>193</v>
      </c>
      <c r="Q10" s="141" t="s">
        <v>248</v>
      </c>
      <c r="R10" s="135"/>
      <c r="S10" s="132"/>
      <c r="T10" s="135" t="s">
        <v>193</v>
      </c>
      <c r="U10" s="149">
        <v>1108</v>
      </c>
      <c r="V10" s="135"/>
    </row>
    <row r="11" spans="1:22" ht="15.75" thickBot="1" x14ac:dyDescent="0.3">
      <c r="A11" s="15"/>
      <c r="B11" s="146" t="s">
        <v>497</v>
      </c>
      <c r="C11" s="128"/>
      <c r="D11" s="151"/>
      <c r="E11" s="152">
        <v>3795</v>
      </c>
      <c r="F11" s="129"/>
      <c r="G11" s="128"/>
      <c r="H11" s="151"/>
      <c r="I11" s="155">
        <v>523</v>
      </c>
      <c r="J11" s="129"/>
      <c r="K11" s="128"/>
      <c r="L11" s="151"/>
      <c r="M11" s="152">
        <v>1517</v>
      </c>
      <c r="N11" s="129"/>
      <c r="O11" s="128"/>
      <c r="P11" s="151"/>
      <c r="Q11" s="152">
        <v>3501</v>
      </c>
      <c r="R11" s="129"/>
      <c r="S11" s="128"/>
      <c r="T11" s="151"/>
      <c r="U11" s="152">
        <v>9336</v>
      </c>
      <c r="V11" s="129"/>
    </row>
    <row r="12" spans="1:22" ht="15.75" thickBot="1" x14ac:dyDescent="0.3">
      <c r="A12" s="15"/>
      <c r="B12" s="153" t="s">
        <v>321</v>
      </c>
      <c r="C12" s="132"/>
      <c r="D12" s="156" t="s">
        <v>193</v>
      </c>
      <c r="E12" s="166">
        <v>4789</v>
      </c>
      <c r="F12" s="135"/>
      <c r="G12" s="132"/>
      <c r="H12" s="156" t="s">
        <v>193</v>
      </c>
      <c r="I12" s="157">
        <v>562</v>
      </c>
      <c r="J12" s="135"/>
      <c r="K12" s="132"/>
      <c r="L12" s="156" t="s">
        <v>193</v>
      </c>
      <c r="M12" s="166">
        <v>1592</v>
      </c>
      <c r="N12" s="135"/>
      <c r="O12" s="132"/>
      <c r="P12" s="156" t="s">
        <v>193</v>
      </c>
      <c r="Q12" s="166">
        <v>3501</v>
      </c>
      <c r="R12" s="135"/>
      <c r="S12" s="132"/>
      <c r="T12" s="156" t="s">
        <v>193</v>
      </c>
      <c r="U12" s="166">
        <v>10444</v>
      </c>
      <c r="V12" s="135"/>
    </row>
    <row r="13" spans="1:22" ht="15.75" thickTop="1" x14ac:dyDescent="0.25">
      <c r="A13" s="15"/>
      <c r="B13" s="136"/>
      <c r="C13" s="40"/>
      <c r="D13" s="137"/>
      <c r="E13" s="138"/>
      <c r="F13" s="137"/>
      <c r="G13" s="40"/>
      <c r="H13" s="137"/>
      <c r="I13" s="138"/>
      <c r="J13" s="137"/>
      <c r="K13" s="40"/>
      <c r="L13" s="137"/>
      <c r="M13" s="138"/>
      <c r="N13" s="137"/>
      <c r="O13" s="40"/>
      <c r="P13" s="137"/>
      <c r="Q13" s="138"/>
      <c r="R13" s="137"/>
      <c r="S13" s="40"/>
      <c r="T13" s="137"/>
      <c r="U13" s="138"/>
      <c r="V13" s="137"/>
    </row>
    <row r="14" spans="1:22" x14ac:dyDescent="0.25">
      <c r="A14" s="15"/>
      <c r="B14" s="146" t="s">
        <v>498</v>
      </c>
      <c r="C14" s="128"/>
      <c r="D14" s="129" t="s">
        <v>193</v>
      </c>
      <c r="E14" s="147">
        <v>638</v>
      </c>
      <c r="F14" s="129"/>
      <c r="G14" s="128"/>
      <c r="H14" s="129" t="s">
        <v>193</v>
      </c>
      <c r="I14" s="147">
        <v>95</v>
      </c>
      <c r="J14" s="129"/>
      <c r="K14" s="128"/>
      <c r="L14" s="129" t="s">
        <v>193</v>
      </c>
      <c r="M14" s="147">
        <v>109</v>
      </c>
      <c r="N14" s="129"/>
      <c r="O14" s="128"/>
      <c r="P14" s="129" t="s">
        <v>193</v>
      </c>
      <c r="Q14" s="147" t="s">
        <v>248</v>
      </c>
      <c r="R14" s="129"/>
      <c r="S14" s="128"/>
      <c r="T14" s="129" t="s">
        <v>193</v>
      </c>
      <c r="U14" s="147">
        <v>842</v>
      </c>
      <c r="V14" s="129"/>
    </row>
    <row r="15" spans="1:22" ht="15.75" thickBot="1" x14ac:dyDescent="0.3">
      <c r="A15" s="15"/>
      <c r="B15" s="153" t="s">
        <v>499</v>
      </c>
      <c r="C15" s="132"/>
      <c r="D15" s="133"/>
      <c r="E15" s="134">
        <v>495</v>
      </c>
      <c r="F15" s="135"/>
      <c r="G15" s="132"/>
      <c r="H15" s="133"/>
      <c r="I15" s="134">
        <v>137</v>
      </c>
      <c r="J15" s="135"/>
      <c r="K15" s="132"/>
      <c r="L15" s="133"/>
      <c r="M15" s="134">
        <v>60</v>
      </c>
      <c r="N15" s="135"/>
      <c r="O15" s="132"/>
      <c r="P15" s="133"/>
      <c r="Q15" s="134" t="s">
        <v>248</v>
      </c>
      <c r="R15" s="135"/>
      <c r="S15" s="132"/>
      <c r="T15" s="133"/>
      <c r="U15" s="134">
        <v>692</v>
      </c>
      <c r="V15" s="135"/>
    </row>
    <row r="16" spans="1:22" ht="15.75" thickBot="1" x14ac:dyDescent="0.3">
      <c r="A16" s="15"/>
      <c r="B16" s="146" t="s">
        <v>320</v>
      </c>
      <c r="C16" s="128"/>
      <c r="D16" s="139" t="s">
        <v>193</v>
      </c>
      <c r="E16" s="140">
        <v>1133</v>
      </c>
      <c r="F16" s="129"/>
      <c r="G16" s="128"/>
      <c r="H16" s="139" t="s">
        <v>193</v>
      </c>
      <c r="I16" s="158">
        <v>232</v>
      </c>
      <c r="J16" s="129"/>
      <c r="K16" s="128"/>
      <c r="L16" s="139" t="s">
        <v>193</v>
      </c>
      <c r="M16" s="158">
        <v>169</v>
      </c>
      <c r="N16" s="129"/>
      <c r="O16" s="128"/>
      <c r="P16" s="139" t="s">
        <v>193</v>
      </c>
      <c r="Q16" s="158" t="s">
        <v>248</v>
      </c>
      <c r="R16" s="129"/>
      <c r="S16" s="128"/>
      <c r="T16" s="139" t="s">
        <v>193</v>
      </c>
      <c r="U16" s="140">
        <v>1534</v>
      </c>
      <c r="V16" s="129"/>
    </row>
    <row r="17" spans="1:22" ht="15.75" thickTop="1" x14ac:dyDescent="0.25">
      <c r="A17" s="15" t="s">
        <v>845</v>
      </c>
      <c r="B17" s="14" t="s">
        <v>846</v>
      </c>
      <c r="C17" s="14"/>
      <c r="D17" s="14"/>
      <c r="E17" s="14"/>
      <c r="F17" s="14"/>
      <c r="G17" s="14"/>
      <c r="H17" s="14"/>
      <c r="I17" s="14"/>
      <c r="J17" s="14"/>
      <c r="K17" s="14"/>
      <c r="L17" s="14"/>
      <c r="M17" s="14"/>
      <c r="N17" s="14"/>
      <c r="O17" s="14"/>
      <c r="P17" s="14"/>
      <c r="Q17" s="14"/>
      <c r="R17" s="14"/>
      <c r="S17" s="14"/>
      <c r="T17" s="14"/>
      <c r="U17" s="14"/>
      <c r="V17" s="14"/>
    </row>
    <row r="18" spans="1:22"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5"/>
      <c r="B19" s="52"/>
      <c r="C19" s="42"/>
      <c r="D19" s="42" t="s">
        <v>487</v>
      </c>
      <c r="E19" s="42"/>
      <c r="F19" s="43"/>
      <c r="G19" s="42"/>
      <c r="H19" s="42" t="s">
        <v>489</v>
      </c>
      <c r="I19" s="42"/>
      <c r="J19" s="43"/>
      <c r="K19" s="42"/>
      <c r="L19" s="42" t="s">
        <v>242</v>
      </c>
      <c r="M19" s="42"/>
      <c r="N19" s="43"/>
      <c r="O19" s="42"/>
      <c r="P19" s="42" t="s">
        <v>73</v>
      </c>
      <c r="Q19" s="42"/>
      <c r="R19" s="43"/>
    </row>
    <row r="20" spans="1:22" ht="15.75" thickBot="1" x14ac:dyDescent="0.3">
      <c r="A20" s="15"/>
      <c r="B20" s="52"/>
      <c r="C20" s="42"/>
      <c r="D20" s="38" t="s">
        <v>488</v>
      </c>
      <c r="E20" s="38"/>
      <c r="F20" s="43"/>
      <c r="G20" s="42"/>
      <c r="H20" s="38" t="s">
        <v>490</v>
      </c>
      <c r="I20" s="38"/>
      <c r="J20" s="43"/>
      <c r="K20" s="42"/>
      <c r="L20" s="38" t="s">
        <v>491</v>
      </c>
      <c r="M20" s="38"/>
      <c r="N20" s="43"/>
      <c r="O20" s="42"/>
      <c r="P20" s="38"/>
      <c r="Q20" s="38"/>
      <c r="R20" s="43"/>
    </row>
    <row r="21" spans="1:22" x14ac:dyDescent="0.25">
      <c r="A21" s="15"/>
      <c r="B21" s="127" t="s">
        <v>501</v>
      </c>
      <c r="C21" s="128"/>
      <c r="D21" s="129" t="s">
        <v>193</v>
      </c>
      <c r="E21" s="130">
        <v>3057</v>
      </c>
      <c r="F21" s="129"/>
      <c r="G21" s="128"/>
      <c r="H21" s="129" t="s">
        <v>193</v>
      </c>
      <c r="I21" s="147">
        <v>393</v>
      </c>
      <c r="J21" s="129"/>
      <c r="K21" s="128"/>
      <c r="L21" s="129" t="s">
        <v>193</v>
      </c>
      <c r="M21" s="147">
        <v>407</v>
      </c>
      <c r="N21" s="129"/>
      <c r="O21" s="128"/>
      <c r="P21" s="129" t="s">
        <v>193</v>
      </c>
      <c r="Q21" s="130">
        <v>3857</v>
      </c>
      <c r="R21" s="129"/>
    </row>
    <row r="22" spans="1:22" x14ac:dyDescent="0.25">
      <c r="A22" s="15"/>
      <c r="B22" s="153" t="s">
        <v>502</v>
      </c>
      <c r="C22" s="132"/>
      <c r="D22" s="135"/>
      <c r="E22" s="149">
        <v>1133</v>
      </c>
      <c r="F22" s="135"/>
      <c r="G22" s="132"/>
      <c r="H22" s="135"/>
      <c r="I22" s="141">
        <v>232</v>
      </c>
      <c r="J22" s="135"/>
      <c r="K22" s="132"/>
      <c r="L22" s="135"/>
      <c r="M22" s="141">
        <v>169</v>
      </c>
      <c r="N22" s="135"/>
      <c r="O22" s="132"/>
      <c r="P22" s="135"/>
      <c r="Q22" s="149">
        <v>1534</v>
      </c>
      <c r="R22" s="135"/>
    </row>
    <row r="23" spans="1:22" ht="15.75" thickBot="1" x14ac:dyDescent="0.3">
      <c r="A23" s="15"/>
      <c r="B23" s="146" t="s">
        <v>503</v>
      </c>
      <c r="C23" s="128"/>
      <c r="D23" s="151"/>
      <c r="E23" s="155" t="s">
        <v>504</v>
      </c>
      <c r="F23" s="129" t="s">
        <v>201</v>
      </c>
      <c r="G23" s="128"/>
      <c r="H23" s="151"/>
      <c r="I23" s="155" t="s">
        <v>505</v>
      </c>
      <c r="J23" s="129" t="s">
        <v>201</v>
      </c>
      <c r="K23" s="128"/>
      <c r="L23" s="151"/>
      <c r="M23" s="155" t="s">
        <v>506</v>
      </c>
      <c r="N23" s="129" t="s">
        <v>201</v>
      </c>
      <c r="O23" s="128"/>
      <c r="P23" s="151"/>
      <c r="Q23" s="155" t="s">
        <v>507</v>
      </c>
      <c r="R23" s="129" t="s">
        <v>201</v>
      </c>
    </row>
    <row r="24" spans="1:22" ht="15.75" thickBot="1" x14ac:dyDescent="0.3">
      <c r="A24" s="15"/>
      <c r="B24" s="131" t="s">
        <v>508</v>
      </c>
      <c r="C24" s="132"/>
      <c r="D24" s="156" t="s">
        <v>193</v>
      </c>
      <c r="E24" s="166">
        <v>2096</v>
      </c>
      <c r="F24" s="135"/>
      <c r="G24" s="132"/>
      <c r="H24" s="156" t="s">
        <v>193</v>
      </c>
      <c r="I24" s="157">
        <v>73</v>
      </c>
      <c r="J24" s="135"/>
      <c r="K24" s="132"/>
      <c r="L24" s="156" t="s">
        <v>193</v>
      </c>
      <c r="M24" s="157">
        <v>151</v>
      </c>
      <c r="N24" s="135"/>
      <c r="O24" s="132"/>
      <c r="P24" s="156" t="s">
        <v>193</v>
      </c>
      <c r="Q24" s="166">
        <v>2320</v>
      </c>
      <c r="R24" s="135"/>
    </row>
  </sheetData>
  <mergeCells count="50">
    <mergeCell ref="B5:V5"/>
    <mergeCell ref="A17:A24"/>
    <mergeCell ref="B17:V17"/>
    <mergeCell ref="B18:V18"/>
    <mergeCell ref="N19:N20"/>
    <mergeCell ref="O19:O20"/>
    <mergeCell ref="P19:Q20"/>
    <mergeCell ref="R19:R20"/>
    <mergeCell ref="A1:A2"/>
    <mergeCell ref="B1:V1"/>
    <mergeCell ref="B2:V2"/>
    <mergeCell ref="B3:V3"/>
    <mergeCell ref="A4:A16"/>
    <mergeCell ref="B4:V4"/>
    <mergeCell ref="H19:I19"/>
    <mergeCell ref="H20:I20"/>
    <mergeCell ref="J19:J20"/>
    <mergeCell ref="K19:K20"/>
    <mergeCell ref="L19:M19"/>
    <mergeCell ref="L20:M20"/>
    <mergeCell ref="R6:R8"/>
    <mergeCell ref="S6:S8"/>
    <mergeCell ref="T6:U8"/>
    <mergeCell ref="V6:V8"/>
    <mergeCell ref="B19:B20"/>
    <mergeCell ref="C19:C20"/>
    <mergeCell ref="D19:E19"/>
    <mergeCell ref="D20:E20"/>
    <mergeCell ref="F19:F20"/>
    <mergeCell ref="G19:G2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7109375" bestFit="1" customWidth="1"/>
    <col min="4" max="4" width="1.85546875" customWidth="1"/>
    <col min="5" max="5" width="5.140625" customWidth="1"/>
    <col min="6" max="6" width="1.5703125" customWidth="1"/>
    <col min="7" max="7" width="9.7109375" customWidth="1"/>
    <col min="8" max="8" width="1.85546875" customWidth="1"/>
    <col min="9" max="9" width="5.140625"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8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6</v>
      </c>
      <c r="B3" s="14" t="s">
        <v>5</v>
      </c>
      <c r="C3" s="14"/>
      <c r="D3" s="14"/>
      <c r="E3" s="14"/>
      <c r="F3" s="14"/>
      <c r="G3" s="14"/>
      <c r="H3" s="14"/>
      <c r="I3" s="14"/>
      <c r="J3" s="14"/>
      <c r="K3" s="14"/>
      <c r="L3" s="14"/>
      <c r="M3" s="14"/>
      <c r="N3" s="14"/>
      <c r="O3" s="14"/>
      <c r="P3" s="14"/>
      <c r="Q3" s="14"/>
      <c r="R3" s="14"/>
    </row>
    <row r="4" spans="1:18" ht="15" customHeight="1" x14ac:dyDescent="0.25">
      <c r="A4" s="15" t="s">
        <v>848</v>
      </c>
      <c r="B4" s="14" t="s">
        <v>849</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40"/>
      <c r="C6" s="10"/>
      <c r="D6" s="42" t="s">
        <v>363</v>
      </c>
      <c r="E6" s="42"/>
      <c r="F6" s="42"/>
      <c r="G6" s="42"/>
      <c r="H6" s="42"/>
      <c r="I6" s="42"/>
      <c r="J6" s="10"/>
      <c r="K6" s="10"/>
      <c r="L6" s="42" t="s">
        <v>364</v>
      </c>
      <c r="M6" s="42"/>
      <c r="N6" s="42"/>
      <c r="O6" s="42"/>
      <c r="P6" s="42"/>
      <c r="Q6" s="42"/>
      <c r="R6" s="10"/>
    </row>
    <row r="7" spans="1:18" ht="15.75" thickBot="1" x14ac:dyDescent="0.3">
      <c r="A7" s="15"/>
      <c r="B7" s="40"/>
      <c r="C7" s="10"/>
      <c r="D7" s="38">
        <v>2014</v>
      </c>
      <c r="E7" s="38"/>
      <c r="F7" s="10"/>
      <c r="G7" s="10"/>
      <c r="H7" s="38">
        <v>2013</v>
      </c>
      <c r="I7" s="38"/>
      <c r="J7" s="10"/>
      <c r="K7" s="10"/>
      <c r="L7" s="38">
        <v>2014</v>
      </c>
      <c r="M7" s="38"/>
      <c r="N7" s="10"/>
      <c r="O7" s="10"/>
      <c r="P7" s="38">
        <v>2013</v>
      </c>
      <c r="Q7" s="38"/>
      <c r="R7" s="10"/>
    </row>
    <row r="8" spans="1:18" x14ac:dyDescent="0.25">
      <c r="A8" s="15"/>
      <c r="B8" s="127" t="s">
        <v>521</v>
      </c>
      <c r="C8" s="128"/>
      <c r="D8" s="129" t="s">
        <v>193</v>
      </c>
      <c r="E8" s="130">
        <v>6929</v>
      </c>
      <c r="F8" s="129"/>
      <c r="G8" s="128"/>
      <c r="H8" s="129" t="s">
        <v>193</v>
      </c>
      <c r="I8" s="130">
        <v>7743</v>
      </c>
      <c r="J8" s="129"/>
      <c r="K8" s="128"/>
      <c r="L8" s="129" t="s">
        <v>193</v>
      </c>
      <c r="M8" s="130">
        <v>6649</v>
      </c>
      <c r="N8" s="129"/>
      <c r="O8" s="128"/>
      <c r="P8" s="129" t="s">
        <v>193</v>
      </c>
      <c r="Q8" s="130">
        <v>8856</v>
      </c>
      <c r="R8" s="129"/>
    </row>
    <row r="9" spans="1:18" x14ac:dyDescent="0.25">
      <c r="A9" s="15"/>
      <c r="B9" s="131" t="s">
        <v>522</v>
      </c>
      <c r="C9" s="170"/>
      <c r="D9" s="171"/>
      <c r="E9" s="172">
        <v>1135</v>
      </c>
      <c r="F9" s="171"/>
      <c r="G9" s="170"/>
      <c r="H9" s="171"/>
      <c r="I9" s="173">
        <v>662</v>
      </c>
      <c r="J9" s="171"/>
      <c r="K9" s="170"/>
      <c r="L9" s="171"/>
      <c r="M9" s="172">
        <v>2101</v>
      </c>
      <c r="N9" s="171"/>
      <c r="O9" s="170"/>
      <c r="P9" s="171"/>
      <c r="Q9" s="173">
        <v>656</v>
      </c>
      <c r="R9" s="171"/>
    </row>
    <row r="10" spans="1:18" x14ac:dyDescent="0.25">
      <c r="A10" s="15"/>
      <c r="B10" s="131" t="s">
        <v>523</v>
      </c>
      <c r="C10" s="170"/>
      <c r="D10" s="171"/>
      <c r="E10" s="172"/>
      <c r="F10" s="171"/>
      <c r="G10" s="170"/>
      <c r="H10" s="171"/>
      <c r="I10" s="173"/>
      <c r="J10" s="171"/>
      <c r="K10" s="170"/>
      <c r="L10" s="171"/>
      <c r="M10" s="172"/>
      <c r="N10" s="171"/>
      <c r="O10" s="170"/>
      <c r="P10" s="171"/>
      <c r="Q10" s="173"/>
      <c r="R10" s="171"/>
    </row>
    <row r="11" spans="1:18" ht="15.75" thickBot="1" x14ac:dyDescent="0.3">
      <c r="A11" s="15"/>
      <c r="B11" s="127" t="s">
        <v>524</v>
      </c>
      <c r="C11" s="128"/>
      <c r="D11" s="151"/>
      <c r="E11" s="155" t="s">
        <v>525</v>
      </c>
      <c r="F11" s="129" t="s">
        <v>201</v>
      </c>
      <c r="G11" s="128"/>
      <c r="H11" s="151"/>
      <c r="I11" s="155" t="s">
        <v>526</v>
      </c>
      <c r="J11" s="129" t="s">
        <v>201</v>
      </c>
      <c r="K11" s="128"/>
      <c r="L11" s="151"/>
      <c r="M11" s="155" t="s">
        <v>527</v>
      </c>
      <c r="N11" s="129" t="s">
        <v>201</v>
      </c>
      <c r="O11" s="128"/>
      <c r="P11" s="151"/>
      <c r="Q11" s="155" t="s">
        <v>528</v>
      </c>
      <c r="R11" s="129" t="s">
        <v>201</v>
      </c>
    </row>
    <row r="12" spans="1:18" ht="15.75" thickBot="1" x14ac:dyDescent="0.3">
      <c r="A12" s="15"/>
      <c r="B12" s="131" t="s">
        <v>529</v>
      </c>
      <c r="C12" s="132"/>
      <c r="D12" s="156" t="s">
        <v>193</v>
      </c>
      <c r="E12" s="166">
        <v>7111</v>
      </c>
      <c r="F12" s="135"/>
      <c r="G12" s="132"/>
      <c r="H12" s="156" t="s">
        <v>193</v>
      </c>
      <c r="I12" s="166">
        <v>7424</v>
      </c>
      <c r="J12" s="135"/>
      <c r="K12" s="132"/>
      <c r="L12" s="156" t="s">
        <v>193</v>
      </c>
      <c r="M12" s="166">
        <v>7111</v>
      </c>
      <c r="N12" s="135"/>
      <c r="O12" s="132"/>
      <c r="P12" s="156" t="s">
        <v>193</v>
      </c>
      <c r="Q12" s="166">
        <v>7424</v>
      </c>
      <c r="R12" s="135"/>
    </row>
  </sheetData>
  <mergeCells count="29">
    <mergeCell ref="B5:R5"/>
    <mergeCell ref="O9:O10"/>
    <mergeCell ref="P9:P10"/>
    <mergeCell ref="Q9:Q10"/>
    <mergeCell ref="R9:R10"/>
    <mergeCell ref="A1:A2"/>
    <mergeCell ref="B1:R1"/>
    <mergeCell ref="B2:R2"/>
    <mergeCell ref="B3:R3"/>
    <mergeCell ref="A4:A12"/>
    <mergeCell ref="B4:R4"/>
    <mergeCell ref="I9:I10"/>
    <mergeCell ref="J9:J10"/>
    <mergeCell ref="K9:K10"/>
    <mergeCell ref="L9:L10"/>
    <mergeCell ref="M9:M10"/>
    <mergeCell ref="N9:N10"/>
    <mergeCell ref="C9:C10"/>
    <mergeCell ref="D9:D10"/>
    <mergeCell ref="E9:E10"/>
    <mergeCell ref="F9:F10"/>
    <mergeCell ref="G9:G10"/>
    <mergeCell ref="H9:H10"/>
    <mergeCell ref="D6:I6"/>
    <mergeCell ref="L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4.42578125" bestFit="1" customWidth="1"/>
    <col min="4" max="4" width="2" customWidth="1"/>
    <col min="5" max="5" width="5.7109375" customWidth="1"/>
    <col min="6" max="6" width="1.5703125" customWidth="1"/>
    <col min="7" max="7" width="9.7109375" customWidth="1"/>
    <col min="8" max="8" width="2" customWidth="1"/>
    <col min="9" max="9" width="4.42578125" customWidth="1"/>
    <col min="10" max="10" width="1.5703125" bestFit="1" customWidth="1"/>
    <col min="12" max="12" width="2" customWidth="1"/>
    <col min="13" max="13" width="6"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4" max="24" width="2" customWidth="1"/>
    <col min="25" max="25" width="6" customWidth="1"/>
    <col min="26" max="26" width="1.5703125" bestFit="1" customWidth="1"/>
  </cols>
  <sheetData>
    <row r="1" spans="1:26" ht="15" customHeight="1" x14ac:dyDescent="0.25">
      <c r="A1" s="7" t="s">
        <v>8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851</v>
      </c>
      <c r="B4" s="14" t="s">
        <v>852</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5"/>
      <c r="B6" s="46"/>
      <c r="C6" s="33"/>
      <c r="D6" s="38" t="s">
        <v>307</v>
      </c>
      <c r="E6" s="38"/>
      <c r="F6" s="38"/>
      <c r="G6" s="38"/>
      <c r="H6" s="38"/>
      <c r="I6" s="38"/>
      <c r="J6" s="38"/>
      <c r="K6" s="38"/>
      <c r="L6" s="38"/>
      <c r="M6" s="38"/>
      <c r="N6" s="33"/>
      <c r="O6" s="33"/>
      <c r="P6" s="38" t="s">
        <v>308</v>
      </c>
      <c r="Q6" s="38"/>
      <c r="R6" s="38"/>
      <c r="S6" s="38"/>
      <c r="T6" s="38"/>
      <c r="U6" s="38"/>
      <c r="V6" s="38"/>
      <c r="W6" s="38"/>
      <c r="X6" s="38"/>
      <c r="Y6" s="38"/>
      <c r="Z6" s="33"/>
    </row>
    <row r="7" spans="1:26" ht="15.75" thickBot="1" x14ac:dyDescent="0.3">
      <c r="A7" s="15"/>
      <c r="B7" s="46"/>
      <c r="C7" s="33"/>
      <c r="D7" s="142" t="s">
        <v>534</v>
      </c>
      <c r="E7" s="142"/>
      <c r="F7" s="33"/>
      <c r="G7" s="33"/>
      <c r="H7" s="142" t="s">
        <v>535</v>
      </c>
      <c r="I7" s="142"/>
      <c r="J7" s="33"/>
      <c r="K7" s="33"/>
      <c r="L7" s="142" t="s">
        <v>536</v>
      </c>
      <c r="M7" s="142"/>
      <c r="N7" s="33"/>
      <c r="O7" s="33"/>
      <c r="P7" s="142" t="s">
        <v>534</v>
      </c>
      <c r="Q7" s="142"/>
      <c r="R7" s="33"/>
      <c r="S7" s="33"/>
      <c r="T7" s="142" t="s">
        <v>535</v>
      </c>
      <c r="U7" s="142"/>
      <c r="V7" s="33"/>
      <c r="W7" s="33"/>
      <c r="X7" s="142" t="s">
        <v>536</v>
      </c>
      <c r="Y7" s="142"/>
      <c r="Z7" s="33"/>
    </row>
    <row r="8" spans="1:26" x14ac:dyDescent="0.25">
      <c r="A8" s="15"/>
      <c r="B8" s="129" t="s">
        <v>113</v>
      </c>
      <c r="C8" s="128"/>
      <c r="D8" s="129" t="s">
        <v>193</v>
      </c>
      <c r="E8" s="130">
        <v>1224</v>
      </c>
      <c r="F8" s="129"/>
      <c r="G8" s="128"/>
      <c r="H8" s="129" t="s">
        <v>193</v>
      </c>
      <c r="I8" s="147" t="s">
        <v>248</v>
      </c>
      <c r="J8" s="129"/>
      <c r="K8" s="128"/>
      <c r="L8" s="129" t="s">
        <v>193</v>
      </c>
      <c r="M8" s="130">
        <v>1224</v>
      </c>
      <c r="N8" s="129"/>
      <c r="O8" s="128"/>
      <c r="P8" s="129" t="s">
        <v>193</v>
      </c>
      <c r="Q8" s="147" t="s">
        <v>537</v>
      </c>
      <c r="R8" s="129" t="s">
        <v>201</v>
      </c>
      <c r="S8" s="128"/>
      <c r="T8" s="129" t="s">
        <v>193</v>
      </c>
      <c r="U8" s="147" t="s">
        <v>248</v>
      </c>
      <c r="V8" s="129"/>
      <c r="W8" s="128"/>
      <c r="X8" s="129" t="s">
        <v>193</v>
      </c>
      <c r="Y8" s="147" t="s">
        <v>537</v>
      </c>
      <c r="Z8" s="129" t="s">
        <v>201</v>
      </c>
    </row>
    <row r="9" spans="1:26" x14ac:dyDescent="0.25">
      <c r="A9" s="15"/>
      <c r="B9" s="135" t="s">
        <v>538</v>
      </c>
      <c r="C9" s="132"/>
      <c r="D9" s="135"/>
      <c r="E9" s="149">
        <v>1698</v>
      </c>
      <c r="F9" s="135"/>
      <c r="G9" s="132"/>
      <c r="H9" s="135"/>
      <c r="I9" s="141" t="s">
        <v>539</v>
      </c>
      <c r="J9" s="135" t="s">
        <v>201</v>
      </c>
      <c r="K9" s="132"/>
      <c r="L9" s="135"/>
      <c r="M9" s="149">
        <v>1099</v>
      </c>
      <c r="N9" s="135"/>
      <c r="O9" s="132"/>
      <c r="P9" s="135"/>
      <c r="Q9" s="141">
        <v>845</v>
      </c>
      <c r="R9" s="135"/>
      <c r="S9" s="132"/>
      <c r="T9" s="135"/>
      <c r="U9" s="141" t="s">
        <v>540</v>
      </c>
      <c r="V9" s="135" t="s">
        <v>201</v>
      </c>
      <c r="W9" s="132"/>
      <c r="X9" s="135"/>
      <c r="Y9" s="141">
        <v>489</v>
      </c>
      <c r="Z9" s="135"/>
    </row>
    <row r="10" spans="1:26" ht="15.75" thickBot="1" x14ac:dyDescent="0.3">
      <c r="A10" s="15"/>
      <c r="B10" s="129" t="s">
        <v>115</v>
      </c>
      <c r="C10" s="128"/>
      <c r="D10" s="151"/>
      <c r="E10" s="155" t="s">
        <v>248</v>
      </c>
      <c r="F10" s="151"/>
      <c r="G10" s="174"/>
      <c r="H10" s="151"/>
      <c r="I10" s="155" t="s">
        <v>248</v>
      </c>
      <c r="J10" s="151"/>
      <c r="K10" s="174"/>
      <c r="L10" s="151"/>
      <c r="M10" s="155" t="s">
        <v>248</v>
      </c>
      <c r="N10" s="129"/>
      <c r="O10" s="128"/>
      <c r="P10" s="151"/>
      <c r="Q10" s="155">
        <v>171</v>
      </c>
      <c r="R10" s="151"/>
      <c r="S10" s="174"/>
      <c r="T10" s="151"/>
      <c r="U10" s="155" t="s">
        <v>248</v>
      </c>
      <c r="V10" s="151"/>
      <c r="W10" s="174"/>
      <c r="X10" s="151"/>
      <c r="Y10" s="155">
        <v>171</v>
      </c>
      <c r="Z10" s="129"/>
    </row>
    <row r="11" spans="1:26" ht="15.75" thickBot="1" x14ac:dyDescent="0.3">
      <c r="A11" s="15"/>
      <c r="B11" s="135" t="s">
        <v>541</v>
      </c>
      <c r="C11" s="132"/>
      <c r="D11" s="156" t="s">
        <v>193</v>
      </c>
      <c r="E11" s="166">
        <v>2922</v>
      </c>
      <c r="F11" s="156"/>
      <c r="G11" s="175"/>
      <c r="H11" s="156" t="s">
        <v>193</v>
      </c>
      <c r="I11" s="157" t="s">
        <v>539</v>
      </c>
      <c r="J11" s="156" t="s">
        <v>201</v>
      </c>
      <c r="K11" s="175"/>
      <c r="L11" s="156" t="s">
        <v>193</v>
      </c>
      <c r="M11" s="166">
        <v>2323</v>
      </c>
      <c r="N11" s="135"/>
      <c r="O11" s="132"/>
      <c r="P11" s="156" t="s">
        <v>193</v>
      </c>
      <c r="Q11" s="157" t="s">
        <v>542</v>
      </c>
      <c r="R11" s="156" t="s">
        <v>201</v>
      </c>
      <c r="S11" s="175"/>
      <c r="T11" s="156" t="s">
        <v>193</v>
      </c>
      <c r="U11" s="157" t="s">
        <v>540</v>
      </c>
      <c r="V11" s="156" t="s">
        <v>201</v>
      </c>
      <c r="W11" s="175"/>
      <c r="X11" s="156" t="s">
        <v>193</v>
      </c>
      <c r="Y11" s="157" t="s">
        <v>543</v>
      </c>
      <c r="Z11" s="135" t="s">
        <v>201</v>
      </c>
    </row>
    <row r="12" spans="1:26" ht="16.5" thickTop="1" thickBot="1" x14ac:dyDescent="0.3">
      <c r="A12" s="15"/>
      <c r="B12" s="46"/>
      <c r="C12" s="33"/>
      <c r="D12" s="220" t="s">
        <v>320</v>
      </c>
      <c r="E12" s="220"/>
      <c r="F12" s="220"/>
      <c r="G12" s="220"/>
      <c r="H12" s="220"/>
      <c r="I12" s="220"/>
      <c r="J12" s="220"/>
      <c r="K12" s="220"/>
      <c r="L12" s="220"/>
      <c r="M12" s="220"/>
      <c r="N12" s="33"/>
      <c r="O12" s="33"/>
      <c r="P12" s="220" t="s">
        <v>321</v>
      </c>
      <c r="Q12" s="220"/>
      <c r="R12" s="220"/>
      <c r="S12" s="220"/>
      <c r="T12" s="220"/>
      <c r="U12" s="220"/>
      <c r="V12" s="220"/>
      <c r="W12" s="220"/>
      <c r="X12" s="220"/>
      <c r="Y12" s="220"/>
      <c r="Z12" s="33"/>
    </row>
    <row r="13" spans="1:26" ht="15.75" thickBot="1" x14ac:dyDescent="0.3">
      <c r="A13" s="15"/>
      <c r="B13" s="46"/>
      <c r="C13" s="33"/>
      <c r="D13" s="142" t="s">
        <v>534</v>
      </c>
      <c r="E13" s="142"/>
      <c r="F13" s="33"/>
      <c r="G13" s="33"/>
      <c r="H13" s="142" t="s">
        <v>535</v>
      </c>
      <c r="I13" s="142"/>
      <c r="J13" s="33"/>
      <c r="K13" s="33"/>
      <c r="L13" s="142" t="s">
        <v>536</v>
      </c>
      <c r="M13" s="142"/>
      <c r="N13" s="33"/>
      <c r="O13" s="33"/>
      <c r="P13" s="142" t="s">
        <v>534</v>
      </c>
      <c r="Q13" s="142"/>
      <c r="R13" s="33"/>
      <c r="S13" s="33"/>
      <c r="T13" s="142" t="s">
        <v>535</v>
      </c>
      <c r="U13" s="142"/>
      <c r="V13" s="33"/>
      <c r="W13" s="33"/>
      <c r="X13" s="142" t="s">
        <v>536</v>
      </c>
      <c r="Y13" s="142"/>
      <c r="Z13" s="33"/>
    </row>
    <row r="14" spans="1:26" x14ac:dyDescent="0.25">
      <c r="A14" s="15"/>
      <c r="B14" s="127" t="s">
        <v>113</v>
      </c>
      <c r="C14" s="128"/>
      <c r="D14" s="129" t="s">
        <v>193</v>
      </c>
      <c r="E14" s="147" t="s">
        <v>544</v>
      </c>
      <c r="F14" s="129" t="s">
        <v>201</v>
      </c>
      <c r="G14" s="128"/>
      <c r="H14" s="129" t="s">
        <v>193</v>
      </c>
      <c r="I14" s="147" t="s">
        <v>248</v>
      </c>
      <c r="J14" s="129"/>
      <c r="K14" s="128"/>
      <c r="L14" s="129" t="s">
        <v>193</v>
      </c>
      <c r="M14" s="147" t="s">
        <v>544</v>
      </c>
      <c r="N14" s="129" t="s">
        <v>201</v>
      </c>
      <c r="O14" s="128"/>
      <c r="P14" s="129" t="s">
        <v>193</v>
      </c>
      <c r="Q14" s="147" t="s">
        <v>545</v>
      </c>
      <c r="R14" s="129" t="s">
        <v>201</v>
      </c>
      <c r="S14" s="128"/>
      <c r="T14" s="129" t="s">
        <v>193</v>
      </c>
      <c r="U14" s="147" t="s">
        <v>248</v>
      </c>
      <c r="V14" s="129"/>
      <c r="W14" s="128"/>
      <c r="X14" s="129" t="s">
        <v>193</v>
      </c>
      <c r="Y14" s="147" t="s">
        <v>545</v>
      </c>
      <c r="Z14" s="129" t="s">
        <v>201</v>
      </c>
    </row>
    <row r="15" spans="1:26" x14ac:dyDescent="0.25">
      <c r="A15" s="15"/>
      <c r="B15" s="131" t="s">
        <v>538</v>
      </c>
      <c r="C15" s="132"/>
      <c r="D15" s="135"/>
      <c r="E15" s="149">
        <v>2191</v>
      </c>
      <c r="F15" s="135"/>
      <c r="G15" s="132"/>
      <c r="H15" s="135"/>
      <c r="I15" s="141" t="s">
        <v>546</v>
      </c>
      <c r="J15" s="135" t="s">
        <v>201</v>
      </c>
      <c r="K15" s="132"/>
      <c r="L15" s="135"/>
      <c r="M15" s="149">
        <v>1415</v>
      </c>
      <c r="N15" s="135"/>
      <c r="O15" s="132"/>
      <c r="P15" s="135"/>
      <c r="Q15" s="149">
        <v>7304</v>
      </c>
      <c r="R15" s="135"/>
      <c r="S15" s="132"/>
      <c r="T15" s="135"/>
      <c r="U15" s="141" t="s">
        <v>547</v>
      </c>
      <c r="V15" s="135" t="s">
        <v>201</v>
      </c>
      <c r="W15" s="132"/>
      <c r="X15" s="135"/>
      <c r="Y15" s="149">
        <v>4349</v>
      </c>
      <c r="Z15" s="135"/>
    </row>
    <row r="16" spans="1:26" ht="15.75" thickBot="1" x14ac:dyDescent="0.3">
      <c r="A16" s="15"/>
      <c r="B16" s="127" t="s">
        <v>115</v>
      </c>
      <c r="C16" s="128"/>
      <c r="D16" s="151"/>
      <c r="E16" s="155" t="s">
        <v>248</v>
      </c>
      <c r="F16" s="151"/>
      <c r="G16" s="174"/>
      <c r="H16" s="151"/>
      <c r="I16" s="155" t="s">
        <v>248</v>
      </c>
      <c r="J16" s="151"/>
      <c r="K16" s="174"/>
      <c r="L16" s="151"/>
      <c r="M16" s="155" t="s">
        <v>248</v>
      </c>
      <c r="N16" s="129"/>
      <c r="O16" s="128"/>
      <c r="P16" s="151"/>
      <c r="Q16" s="155">
        <v>171</v>
      </c>
      <c r="R16" s="151"/>
      <c r="S16" s="174"/>
      <c r="T16" s="151"/>
      <c r="U16" s="155" t="s">
        <v>248</v>
      </c>
      <c r="V16" s="151"/>
      <c r="W16" s="174"/>
      <c r="X16" s="151"/>
      <c r="Y16" s="155">
        <v>171</v>
      </c>
      <c r="Z16" s="129"/>
    </row>
    <row r="17" spans="1:26" ht="15.75" thickBot="1" x14ac:dyDescent="0.3">
      <c r="A17" s="15"/>
      <c r="B17" s="131" t="s">
        <v>541</v>
      </c>
      <c r="C17" s="132"/>
      <c r="D17" s="156" t="s">
        <v>193</v>
      </c>
      <c r="E17" s="157">
        <v>278</v>
      </c>
      <c r="F17" s="156"/>
      <c r="G17" s="175"/>
      <c r="H17" s="156" t="s">
        <v>193</v>
      </c>
      <c r="I17" s="157" t="s">
        <v>546</v>
      </c>
      <c r="J17" s="156" t="s">
        <v>201</v>
      </c>
      <c r="K17" s="175"/>
      <c r="L17" s="156" t="s">
        <v>193</v>
      </c>
      <c r="M17" s="157" t="s">
        <v>548</v>
      </c>
      <c r="N17" s="135" t="s">
        <v>201</v>
      </c>
      <c r="O17" s="132"/>
      <c r="P17" s="156" t="s">
        <v>193</v>
      </c>
      <c r="Q17" s="166">
        <v>4554</v>
      </c>
      <c r="R17" s="156"/>
      <c r="S17" s="175"/>
      <c r="T17" s="156" t="s">
        <v>193</v>
      </c>
      <c r="U17" s="157" t="s">
        <v>547</v>
      </c>
      <c r="V17" s="156" t="s">
        <v>201</v>
      </c>
      <c r="W17" s="175"/>
      <c r="X17" s="156" t="s">
        <v>193</v>
      </c>
      <c r="Y17" s="166">
        <v>1599</v>
      </c>
      <c r="Z17" s="135"/>
    </row>
    <row r="18" spans="1:26" ht="15.75" thickTop="1" x14ac:dyDescent="0.25">
      <c r="A18" s="15" t="s">
        <v>853</v>
      </c>
      <c r="B18" s="14" t="s">
        <v>854</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5"/>
      <c r="B20" s="137"/>
      <c r="C20" s="10"/>
      <c r="D20" s="38" t="s">
        <v>363</v>
      </c>
      <c r="E20" s="38"/>
      <c r="F20" s="38"/>
      <c r="G20" s="38"/>
      <c r="H20" s="38"/>
      <c r="I20" s="38"/>
      <c r="J20" s="40"/>
      <c r="K20" s="10"/>
      <c r="L20" s="38" t="s">
        <v>364</v>
      </c>
      <c r="M20" s="38"/>
      <c r="N20" s="38"/>
      <c r="O20" s="38"/>
      <c r="P20" s="38"/>
      <c r="Q20" s="38"/>
      <c r="R20" s="40"/>
    </row>
    <row r="21" spans="1:26" ht="15.75" thickBot="1" x14ac:dyDescent="0.3">
      <c r="A21" s="15"/>
      <c r="B21" s="137"/>
      <c r="C21" s="10"/>
      <c r="D21" s="142">
        <v>2014</v>
      </c>
      <c r="E21" s="142"/>
      <c r="F21" s="10"/>
      <c r="G21" s="10"/>
      <c r="H21" s="142">
        <v>2013</v>
      </c>
      <c r="I21" s="142"/>
      <c r="J21" s="10"/>
      <c r="K21" s="10"/>
      <c r="L21" s="142">
        <v>2014</v>
      </c>
      <c r="M21" s="142"/>
      <c r="N21" s="10"/>
      <c r="O21" s="10"/>
      <c r="P21" s="142">
        <v>2013</v>
      </c>
      <c r="Q21" s="142"/>
      <c r="R21" s="10"/>
    </row>
    <row r="22" spans="1:26" x14ac:dyDescent="0.25">
      <c r="A22" s="15"/>
      <c r="B22" s="127" t="s">
        <v>550</v>
      </c>
      <c r="C22" s="128"/>
      <c r="D22" s="129" t="s">
        <v>193</v>
      </c>
      <c r="E22" s="147">
        <v>493</v>
      </c>
      <c r="F22" s="129"/>
      <c r="G22" s="128"/>
      <c r="H22" s="129" t="s">
        <v>193</v>
      </c>
      <c r="I22" s="147">
        <v>845</v>
      </c>
      <c r="J22" s="129"/>
      <c r="K22" s="128"/>
      <c r="L22" s="129" t="s">
        <v>193</v>
      </c>
      <c r="M22" s="147">
        <v>986</v>
      </c>
      <c r="N22" s="129"/>
      <c r="O22" s="128"/>
      <c r="P22" s="129" t="s">
        <v>193</v>
      </c>
      <c r="Q22" s="130">
        <v>1690</v>
      </c>
      <c r="R22" s="129"/>
    </row>
    <row r="23" spans="1:26" ht="15.75" thickBot="1" x14ac:dyDescent="0.3">
      <c r="A23" s="15"/>
      <c r="B23" s="131" t="s">
        <v>551</v>
      </c>
      <c r="C23" s="132"/>
      <c r="D23" s="133"/>
      <c r="E23" s="134" t="s">
        <v>248</v>
      </c>
      <c r="F23" s="135"/>
      <c r="G23" s="132"/>
      <c r="H23" s="133"/>
      <c r="I23" s="134" t="s">
        <v>248</v>
      </c>
      <c r="J23" s="135"/>
      <c r="K23" s="132"/>
      <c r="L23" s="133"/>
      <c r="M23" s="134" t="s">
        <v>248</v>
      </c>
      <c r="N23" s="135"/>
      <c r="O23" s="132"/>
      <c r="P23" s="133"/>
      <c r="Q23" s="154">
        <v>2142</v>
      </c>
      <c r="R23" s="135"/>
    </row>
    <row r="24" spans="1:26" x14ac:dyDescent="0.25">
      <c r="A24" s="15"/>
      <c r="B24" s="127" t="s">
        <v>552</v>
      </c>
      <c r="C24" s="128"/>
      <c r="D24" s="129"/>
      <c r="E24" s="147">
        <v>493</v>
      </c>
      <c r="F24" s="129"/>
      <c r="G24" s="128"/>
      <c r="H24" s="129"/>
      <c r="I24" s="147">
        <v>845</v>
      </c>
      <c r="J24" s="129"/>
      <c r="K24" s="128"/>
      <c r="L24" s="129"/>
      <c r="M24" s="147">
        <v>986</v>
      </c>
      <c r="N24" s="129"/>
      <c r="O24" s="128"/>
      <c r="P24" s="129"/>
      <c r="Q24" s="130">
        <v>3832</v>
      </c>
      <c r="R24" s="129"/>
    </row>
    <row r="25" spans="1:26" ht="15.75" thickBot="1" x14ac:dyDescent="0.3">
      <c r="A25" s="15"/>
      <c r="B25" s="131" t="s">
        <v>535</v>
      </c>
      <c r="C25" s="132"/>
      <c r="D25" s="133"/>
      <c r="E25" s="134" t="s">
        <v>553</v>
      </c>
      <c r="F25" s="135" t="s">
        <v>201</v>
      </c>
      <c r="G25" s="132"/>
      <c r="H25" s="133"/>
      <c r="I25" s="134" t="s">
        <v>554</v>
      </c>
      <c r="J25" s="135" t="s">
        <v>201</v>
      </c>
      <c r="K25" s="132"/>
      <c r="L25" s="133"/>
      <c r="M25" s="134" t="s">
        <v>555</v>
      </c>
      <c r="N25" s="135" t="s">
        <v>201</v>
      </c>
      <c r="O25" s="132"/>
      <c r="P25" s="133"/>
      <c r="Q25" s="134" t="s">
        <v>556</v>
      </c>
      <c r="R25" s="135" t="s">
        <v>201</v>
      </c>
    </row>
    <row r="26" spans="1:26" ht="15.75" thickBot="1" x14ac:dyDescent="0.3">
      <c r="A26" s="15"/>
      <c r="B26" s="127" t="s">
        <v>536</v>
      </c>
      <c r="C26" s="128"/>
      <c r="D26" s="139" t="s">
        <v>193</v>
      </c>
      <c r="E26" s="158">
        <v>325</v>
      </c>
      <c r="F26" s="129"/>
      <c r="G26" s="128"/>
      <c r="H26" s="139" t="s">
        <v>193</v>
      </c>
      <c r="I26" s="158">
        <v>549</v>
      </c>
      <c r="J26" s="129"/>
      <c r="K26" s="128"/>
      <c r="L26" s="139" t="s">
        <v>193</v>
      </c>
      <c r="M26" s="158">
        <v>641</v>
      </c>
      <c r="N26" s="129"/>
      <c r="O26" s="128"/>
      <c r="P26" s="139" t="s">
        <v>193</v>
      </c>
      <c r="Q26" s="140">
        <v>2491</v>
      </c>
      <c r="R26" s="129"/>
    </row>
  </sheetData>
  <mergeCells count="32">
    <mergeCell ref="A18:A26"/>
    <mergeCell ref="B18:Z18"/>
    <mergeCell ref="B19:Z19"/>
    <mergeCell ref="A1:A2"/>
    <mergeCell ref="B1:Z1"/>
    <mergeCell ref="B2:Z2"/>
    <mergeCell ref="B3:Z3"/>
    <mergeCell ref="A4:A17"/>
    <mergeCell ref="B4:Z4"/>
    <mergeCell ref="B5:Z5"/>
    <mergeCell ref="D20:I20"/>
    <mergeCell ref="L20:Q20"/>
    <mergeCell ref="D21:E21"/>
    <mergeCell ref="H21:I21"/>
    <mergeCell ref="L21:M21"/>
    <mergeCell ref="P21:Q21"/>
    <mergeCell ref="D12:M12"/>
    <mergeCell ref="P12:Y12"/>
    <mergeCell ref="D13:E13"/>
    <mergeCell ref="H13:I13"/>
    <mergeCell ref="L13:M13"/>
    <mergeCell ref="P13:Q13"/>
    <mergeCell ref="T13:U13"/>
    <mergeCell ref="X13:Y13"/>
    <mergeCell ref="D6:M6"/>
    <mergeCell ref="P6:Y6"/>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7" width="36.5703125" bestFit="1" customWidth="1"/>
    <col min="8" max="8" width="9" bestFit="1" customWidth="1"/>
  </cols>
  <sheetData>
    <row r="1" spans="1:8" ht="15" customHeight="1" x14ac:dyDescent="0.25">
      <c r="A1" s="1" t="s">
        <v>65</v>
      </c>
      <c r="B1" s="7" t="s">
        <v>67</v>
      </c>
      <c r="C1" s="7" t="s">
        <v>68</v>
      </c>
      <c r="D1" s="7" t="s">
        <v>69</v>
      </c>
      <c r="E1" s="7" t="s">
        <v>70</v>
      </c>
      <c r="F1" s="7" t="s">
        <v>71</v>
      </c>
      <c r="G1" s="7" t="s">
        <v>72</v>
      </c>
      <c r="H1" s="7" t="s">
        <v>73</v>
      </c>
    </row>
    <row r="2" spans="1:8" x14ac:dyDescent="0.25">
      <c r="A2" s="1" t="s">
        <v>66</v>
      </c>
      <c r="B2" s="7"/>
      <c r="C2" s="7"/>
      <c r="D2" s="7"/>
      <c r="E2" s="7"/>
      <c r="F2" s="7"/>
      <c r="G2" s="7"/>
      <c r="H2" s="7"/>
    </row>
    <row r="3" spans="1:8" x14ac:dyDescent="0.25">
      <c r="A3" s="2" t="s">
        <v>74</v>
      </c>
      <c r="B3" s="8">
        <v>19404</v>
      </c>
      <c r="C3" s="8">
        <v>494412</v>
      </c>
      <c r="D3" s="8">
        <v>434363</v>
      </c>
      <c r="E3" s="8">
        <v>-274602</v>
      </c>
      <c r="F3" s="8">
        <v>-3339</v>
      </c>
      <c r="G3" s="8">
        <v>-19774</v>
      </c>
      <c r="H3" s="8">
        <v>650464</v>
      </c>
    </row>
    <row r="4" spans="1:8" x14ac:dyDescent="0.25">
      <c r="A4" s="2" t="s">
        <v>75</v>
      </c>
      <c r="B4" s="5">
        <v>77616</v>
      </c>
      <c r="C4" s="4" t="s">
        <v>5</v>
      </c>
      <c r="D4" s="4" t="s">
        <v>5</v>
      </c>
      <c r="E4" s="5">
        <v>18527</v>
      </c>
      <c r="F4" s="4" t="s">
        <v>5</v>
      </c>
      <c r="G4" s="4" t="s">
        <v>5</v>
      </c>
      <c r="H4" s="4" t="s">
        <v>5</v>
      </c>
    </row>
    <row r="5" spans="1:8" x14ac:dyDescent="0.25">
      <c r="A5" s="2" t="s">
        <v>76</v>
      </c>
      <c r="B5" s="4" t="s">
        <v>5</v>
      </c>
      <c r="C5" s="4" t="s">
        <v>5</v>
      </c>
      <c r="D5" s="5">
        <v>-22589</v>
      </c>
      <c r="E5" s="4" t="s">
        <v>5</v>
      </c>
      <c r="F5" s="4" t="s">
        <v>5</v>
      </c>
      <c r="G5" s="4" t="s">
        <v>5</v>
      </c>
      <c r="H5" s="5">
        <v>-22589</v>
      </c>
    </row>
    <row r="6" spans="1:8" x14ac:dyDescent="0.25">
      <c r="A6" s="2" t="s">
        <v>77</v>
      </c>
      <c r="B6" s="4" t="s">
        <v>5</v>
      </c>
      <c r="C6" s="4" t="s">
        <v>5</v>
      </c>
      <c r="D6" s="5">
        <v>-3290</v>
      </c>
      <c r="E6" s="4" t="s">
        <v>5</v>
      </c>
      <c r="F6" s="4" t="s">
        <v>5</v>
      </c>
      <c r="G6" s="4" t="s">
        <v>5</v>
      </c>
      <c r="H6" s="5">
        <v>-3290</v>
      </c>
    </row>
    <row r="7" spans="1:8" ht="30" x14ac:dyDescent="0.25">
      <c r="A7" s="2" t="s">
        <v>78</v>
      </c>
      <c r="B7" s="4" t="s">
        <v>5</v>
      </c>
      <c r="C7" s="4">
        <v>273</v>
      </c>
      <c r="D7" s="4" t="s">
        <v>5</v>
      </c>
      <c r="E7" s="4" t="s">
        <v>5</v>
      </c>
      <c r="F7" s="4" t="s">
        <v>5</v>
      </c>
      <c r="G7" s="4" t="s">
        <v>5</v>
      </c>
      <c r="H7" s="4">
        <v>273</v>
      </c>
    </row>
    <row r="8" spans="1:8" ht="30" x14ac:dyDescent="0.25">
      <c r="A8" s="2" t="s">
        <v>79</v>
      </c>
      <c r="B8" s="4" t="s">
        <v>5</v>
      </c>
      <c r="C8" s="4" t="s">
        <v>5</v>
      </c>
      <c r="D8" s="4" t="s">
        <v>5</v>
      </c>
      <c r="E8" s="4" t="s">
        <v>5</v>
      </c>
      <c r="F8" s="4" t="s">
        <v>5</v>
      </c>
      <c r="G8" s="5">
        <v>1043</v>
      </c>
      <c r="H8" s="5">
        <v>1043</v>
      </c>
    </row>
    <row r="9" spans="1:8" x14ac:dyDescent="0.25">
      <c r="A9" s="2" t="s">
        <v>80</v>
      </c>
      <c r="B9" s="4" t="s">
        <v>5</v>
      </c>
      <c r="C9" s="4" t="s">
        <v>5</v>
      </c>
      <c r="D9" s="4" t="s">
        <v>5</v>
      </c>
      <c r="E9" s="5">
        <v>-63370</v>
      </c>
      <c r="F9" s="4" t="s">
        <v>5</v>
      </c>
      <c r="G9" s="4" t="s">
        <v>5</v>
      </c>
      <c r="H9" s="5">
        <v>-63370</v>
      </c>
    </row>
    <row r="10" spans="1:8" x14ac:dyDescent="0.25">
      <c r="A10" s="2" t="s">
        <v>81</v>
      </c>
      <c r="B10" s="4" t="s">
        <v>5</v>
      </c>
      <c r="C10" s="4" t="s">
        <v>5</v>
      </c>
      <c r="D10" s="4" t="s">
        <v>5</v>
      </c>
      <c r="E10" s="5">
        <v>5454</v>
      </c>
      <c r="F10" s="4" t="s">
        <v>5</v>
      </c>
      <c r="G10" s="4" t="s">
        <v>5</v>
      </c>
      <c r="H10" s="4" t="s">
        <v>5</v>
      </c>
    </row>
    <row r="11" spans="1:8" x14ac:dyDescent="0.25">
      <c r="A11" s="2" t="s">
        <v>82</v>
      </c>
      <c r="B11" s="4">
        <v>219</v>
      </c>
      <c r="C11" s="4">
        <v>300</v>
      </c>
      <c r="D11" s="4" t="s">
        <v>5</v>
      </c>
      <c r="E11" s="4" t="s">
        <v>5</v>
      </c>
      <c r="F11" s="4" t="s">
        <v>5</v>
      </c>
      <c r="G11" s="4" t="s">
        <v>5</v>
      </c>
      <c r="H11" s="4">
        <v>519</v>
      </c>
    </row>
    <row r="12" spans="1:8" ht="30" x14ac:dyDescent="0.25">
      <c r="A12" s="2" t="s">
        <v>83</v>
      </c>
      <c r="B12" s="4">
        <v>877</v>
      </c>
      <c r="C12" s="4" t="s">
        <v>5</v>
      </c>
      <c r="D12" s="4" t="s">
        <v>5</v>
      </c>
      <c r="E12" s="4" t="s">
        <v>5</v>
      </c>
      <c r="F12" s="4" t="s">
        <v>5</v>
      </c>
      <c r="G12" s="4" t="s">
        <v>5</v>
      </c>
      <c r="H12" s="4" t="s">
        <v>5</v>
      </c>
    </row>
    <row r="13" spans="1:8" x14ac:dyDescent="0.25">
      <c r="A13" s="2" t="s">
        <v>84</v>
      </c>
      <c r="B13" s="4" t="s">
        <v>5</v>
      </c>
      <c r="C13" s="4" t="s">
        <v>5</v>
      </c>
      <c r="D13" s="4" t="s">
        <v>5</v>
      </c>
      <c r="E13" s="4" t="s">
        <v>5</v>
      </c>
      <c r="F13" s="4" t="s">
        <v>5</v>
      </c>
      <c r="G13" s="5">
        <v>-10000</v>
      </c>
      <c r="H13" s="5">
        <v>-10000</v>
      </c>
    </row>
    <row r="14" spans="1:8" x14ac:dyDescent="0.25">
      <c r="A14" s="2" t="s">
        <v>85</v>
      </c>
      <c r="B14" s="4" t="s">
        <v>5</v>
      </c>
      <c r="C14" s="4">
        <v>204</v>
      </c>
      <c r="D14" s="4" t="s">
        <v>5</v>
      </c>
      <c r="E14" s="4" t="s">
        <v>5</v>
      </c>
      <c r="F14" s="4" t="s">
        <v>5</v>
      </c>
      <c r="G14" s="4" t="s">
        <v>5</v>
      </c>
      <c r="H14" s="4">
        <v>204</v>
      </c>
    </row>
    <row r="15" spans="1:8" x14ac:dyDescent="0.25">
      <c r="A15" s="2" t="s">
        <v>86</v>
      </c>
      <c r="B15" s="4" t="s">
        <v>5</v>
      </c>
      <c r="C15" s="5">
        <v>4996</v>
      </c>
      <c r="D15" s="4" t="s">
        <v>5</v>
      </c>
      <c r="E15" s="4" t="s">
        <v>5</v>
      </c>
      <c r="F15" s="4" t="s">
        <v>5</v>
      </c>
      <c r="G15" s="4" t="s">
        <v>5</v>
      </c>
      <c r="H15" s="5">
        <v>4996</v>
      </c>
    </row>
    <row r="16" spans="1:8" x14ac:dyDescent="0.25">
      <c r="A16" s="2" t="s">
        <v>87</v>
      </c>
      <c r="B16" s="4" t="s">
        <v>5</v>
      </c>
      <c r="C16" s="4" t="s">
        <v>5</v>
      </c>
      <c r="D16" s="4" t="s">
        <v>5</v>
      </c>
      <c r="E16" s="4" t="s">
        <v>5</v>
      </c>
      <c r="F16" s="4">
        <v>-498</v>
      </c>
      <c r="G16" s="4" t="s">
        <v>5</v>
      </c>
      <c r="H16" s="4">
        <v>-498</v>
      </c>
    </row>
    <row r="17" spans="1:8" x14ac:dyDescent="0.25">
      <c r="A17" s="2" t="s">
        <v>88</v>
      </c>
      <c r="B17" s="8">
        <v>19623</v>
      </c>
      <c r="C17" s="8">
        <v>500185</v>
      </c>
      <c r="D17" s="8">
        <v>408484</v>
      </c>
      <c r="E17" s="8">
        <v>-337972</v>
      </c>
      <c r="F17" s="8">
        <v>-3837</v>
      </c>
      <c r="G17" s="8">
        <v>-28731</v>
      </c>
      <c r="H17" s="8">
        <v>557752</v>
      </c>
    </row>
    <row r="18" spans="1:8" x14ac:dyDescent="0.25">
      <c r="A18" s="2" t="s">
        <v>89</v>
      </c>
      <c r="B18" s="5">
        <v>78493</v>
      </c>
      <c r="C18" s="4" t="s">
        <v>5</v>
      </c>
      <c r="D18" s="4" t="s">
        <v>5</v>
      </c>
      <c r="E18" s="5">
        <v>23981</v>
      </c>
      <c r="F18" s="4" t="s">
        <v>5</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x14ac:dyDescent="0.25"/>
  <cols>
    <col min="1" max="2" width="36.5703125" bestFit="1" customWidth="1"/>
    <col min="4" max="4" width="2.5703125" customWidth="1"/>
    <col min="5" max="5" width="11.140625" customWidth="1"/>
    <col min="6" max="6" width="1.5703125" bestFit="1" customWidth="1"/>
    <col min="8" max="8" width="3.42578125" customWidth="1"/>
    <col min="9" max="9" width="14.7109375" customWidth="1"/>
    <col min="10" max="10" width="1.5703125" bestFit="1" customWidth="1"/>
    <col min="12" max="12" width="4.140625" customWidth="1"/>
    <col min="13" max="13" width="17.85546875" customWidth="1"/>
    <col min="14" max="14" width="1.5703125" bestFit="1" customWidth="1"/>
    <col min="16" max="16" width="1.85546875" bestFit="1" customWidth="1"/>
    <col min="17" max="17" width="8.42578125" bestFit="1" customWidth="1"/>
    <col min="18" max="18" width="1.5703125" bestFit="1" customWidth="1"/>
    <col min="20" max="20" width="2.140625" customWidth="1"/>
    <col min="21" max="21" width="9.28515625" customWidth="1"/>
    <col min="22" max="22" width="1.5703125" bestFit="1" customWidth="1"/>
  </cols>
  <sheetData>
    <row r="1" spans="1:22" ht="30" customHeight="1" x14ac:dyDescent="0.25">
      <c r="A1" s="7" t="s">
        <v>8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75</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856</v>
      </c>
      <c r="B4" s="14" t="s">
        <v>857</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thickBot="1" x14ac:dyDescent="0.3">
      <c r="A6" s="15"/>
      <c r="B6" s="46"/>
      <c r="C6" s="33"/>
      <c r="D6" s="38" t="s">
        <v>581</v>
      </c>
      <c r="E6" s="38"/>
      <c r="F6" s="33"/>
      <c r="G6" s="33"/>
      <c r="H6" s="38" t="s">
        <v>582</v>
      </c>
      <c r="I6" s="38"/>
      <c r="J6" s="33"/>
      <c r="K6" s="33"/>
      <c r="L6" s="38" t="s">
        <v>583</v>
      </c>
      <c r="M6" s="38"/>
      <c r="N6" s="33"/>
      <c r="O6" s="33"/>
      <c r="P6" s="38" t="s">
        <v>584</v>
      </c>
      <c r="Q6" s="38"/>
      <c r="R6" s="33"/>
      <c r="S6" s="33"/>
      <c r="T6" s="38" t="s">
        <v>585</v>
      </c>
      <c r="U6" s="38"/>
      <c r="V6" s="33"/>
    </row>
    <row r="7" spans="1:22" x14ac:dyDescent="0.25">
      <c r="A7" s="15"/>
      <c r="B7" s="178" t="s">
        <v>32</v>
      </c>
      <c r="C7" s="128"/>
      <c r="D7" s="129"/>
      <c r="E7" s="147"/>
      <c r="F7" s="129"/>
      <c r="G7" s="128"/>
      <c r="H7" s="129"/>
      <c r="I7" s="147"/>
      <c r="J7" s="129"/>
      <c r="K7" s="128"/>
      <c r="L7" s="129"/>
      <c r="M7" s="147"/>
      <c r="N7" s="129"/>
      <c r="O7" s="128"/>
      <c r="P7" s="129"/>
      <c r="Q7" s="147"/>
      <c r="R7" s="129"/>
      <c r="S7" s="128"/>
      <c r="T7" s="129"/>
      <c r="U7" s="147"/>
      <c r="V7" s="129"/>
    </row>
    <row r="8" spans="1:22" x14ac:dyDescent="0.25">
      <c r="A8" s="15"/>
      <c r="B8" s="153" t="s">
        <v>33</v>
      </c>
      <c r="C8" s="132"/>
      <c r="D8" s="135" t="s">
        <v>193</v>
      </c>
      <c r="E8" s="149">
        <v>4199</v>
      </c>
      <c r="F8" s="135"/>
      <c r="G8" s="132"/>
      <c r="H8" s="135" t="s">
        <v>193</v>
      </c>
      <c r="I8" s="149">
        <v>25259</v>
      </c>
      <c r="J8" s="135"/>
      <c r="K8" s="132"/>
      <c r="L8" s="135" t="s">
        <v>193</v>
      </c>
      <c r="M8" s="149">
        <v>40475</v>
      </c>
      <c r="N8" s="135"/>
      <c r="O8" s="132"/>
      <c r="P8" s="135" t="s">
        <v>193</v>
      </c>
      <c r="Q8" s="141" t="s">
        <v>248</v>
      </c>
      <c r="R8" s="135"/>
      <c r="S8" s="132"/>
      <c r="T8" s="135" t="s">
        <v>193</v>
      </c>
      <c r="U8" s="149">
        <v>69933</v>
      </c>
      <c r="V8" s="135"/>
    </row>
    <row r="9" spans="1:22" x14ac:dyDescent="0.25">
      <c r="A9" s="15"/>
      <c r="B9" s="146" t="s">
        <v>586</v>
      </c>
      <c r="C9" s="128"/>
      <c r="D9" s="129"/>
      <c r="E9" s="147" t="s">
        <v>248</v>
      </c>
      <c r="F9" s="129"/>
      <c r="G9" s="128"/>
      <c r="H9" s="129"/>
      <c r="I9" s="130">
        <v>258037</v>
      </c>
      <c r="J9" s="129"/>
      <c r="K9" s="128"/>
      <c r="L9" s="129"/>
      <c r="M9" s="130">
        <v>82765</v>
      </c>
      <c r="N9" s="129"/>
      <c r="O9" s="128"/>
      <c r="P9" s="129"/>
      <c r="Q9" s="147" t="s">
        <v>587</v>
      </c>
      <c r="R9" s="129" t="s">
        <v>201</v>
      </c>
      <c r="S9" s="128"/>
      <c r="T9" s="129"/>
      <c r="U9" s="130">
        <v>309162</v>
      </c>
      <c r="V9" s="129"/>
    </row>
    <row r="10" spans="1:22" ht="26.25" x14ac:dyDescent="0.25">
      <c r="A10" s="15"/>
      <c r="B10" s="153" t="s">
        <v>588</v>
      </c>
      <c r="C10" s="132"/>
      <c r="D10" s="135"/>
      <c r="E10" s="141" t="s">
        <v>248</v>
      </c>
      <c r="F10" s="135"/>
      <c r="G10" s="132"/>
      <c r="H10" s="135"/>
      <c r="I10" s="149">
        <v>107388</v>
      </c>
      <c r="J10" s="135"/>
      <c r="K10" s="132"/>
      <c r="L10" s="135"/>
      <c r="M10" s="141">
        <v>437</v>
      </c>
      <c r="N10" s="135"/>
      <c r="O10" s="132"/>
      <c r="P10" s="135"/>
      <c r="Q10" s="141" t="s">
        <v>248</v>
      </c>
      <c r="R10" s="135"/>
      <c r="S10" s="132"/>
      <c r="T10" s="135"/>
      <c r="U10" s="149">
        <v>107825</v>
      </c>
      <c r="V10" s="135"/>
    </row>
    <row r="11" spans="1:22" x14ac:dyDescent="0.25">
      <c r="A11" s="15"/>
      <c r="B11" s="146" t="s">
        <v>36</v>
      </c>
      <c r="C11" s="128"/>
      <c r="D11" s="129"/>
      <c r="E11" s="147" t="s">
        <v>248</v>
      </c>
      <c r="F11" s="129"/>
      <c r="G11" s="128"/>
      <c r="H11" s="129"/>
      <c r="I11" s="130">
        <v>197947</v>
      </c>
      <c r="J11" s="129"/>
      <c r="K11" s="128"/>
      <c r="L11" s="129"/>
      <c r="M11" s="130">
        <v>58814</v>
      </c>
      <c r="N11" s="129"/>
      <c r="O11" s="128"/>
      <c r="P11" s="129"/>
      <c r="Q11" s="147" t="s">
        <v>589</v>
      </c>
      <c r="R11" s="129" t="s">
        <v>201</v>
      </c>
      <c r="S11" s="128"/>
      <c r="T11" s="129"/>
      <c r="U11" s="130">
        <v>256690</v>
      </c>
      <c r="V11" s="129"/>
    </row>
    <row r="12" spans="1:22" x14ac:dyDescent="0.25">
      <c r="A12" s="15"/>
      <c r="B12" s="153" t="s">
        <v>37</v>
      </c>
      <c r="C12" s="132"/>
      <c r="D12" s="135"/>
      <c r="E12" s="149">
        <v>4273</v>
      </c>
      <c r="F12" s="135"/>
      <c r="G12" s="132"/>
      <c r="H12" s="135"/>
      <c r="I12" s="149">
        <v>21059</v>
      </c>
      <c r="J12" s="135"/>
      <c r="K12" s="132"/>
      <c r="L12" s="135"/>
      <c r="M12" s="149">
        <v>15319</v>
      </c>
      <c r="N12" s="135"/>
      <c r="O12" s="132"/>
      <c r="P12" s="135"/>
      <c r="Q12" s="149">
        <v>10561</v>
      </c>
      <c r="R12" s="135"/>
      <c r="S12" s="132"/>
      <c r="T12" s="135"/>
      <c r="U12" s="149">
        <v>51212</v>
      </c>
      <c r="V12" s="135"/>
    </row>
    <row r="13" spans="1:22" ht="15.75" thickBot="1" x14ac:dyDescent="0.3">
      <c r="A13" s="15"/>
      <c r="B13" s="146" t="s">
        <v>38</v>
      </c>
      <c r="C13" s="128"/>
      <c r="D13" s="151"/>
      <c r="E13" s="155" t="s">
        <v>248</v>
      </c>
      <c r="F13" s="129"/>
      <c r="G13" s="128"/>
      <c r="H13" s="151"/>
      <c r="I13" s="155" t="s">
        <v>248</v>
      </c>
      <c r="J13" s="129"/>
      <c r="K13" s="128"/>
      <c r="L13" s="151"/>
      <c r="M13" s="152">
        <v>1217</v>
      </c>
      <c r="N13" s="129"/>
      <c r="O13" s="128"/>
      <c r="P13" s="151"/>
      <c r="Q13" s="155" t="s">
        <v>248</v>
      </c>
      <c r="R13" s="129"/>
      <c r="S13" s="128"/>
      <c r="T13" s="151"/>
      <c r="U13" s="152">
        <v>1217</v>
      </c>
      <c r="V13" s="129"/>
    </row>
    <row r="14" spans="1:22" x14ac:dyDescent="0.25">
      <c r="A14" s="15"/>
      <c r="B14" s="148" t="s">
        <v>39</v>
      </c>
      <c r="C14" s="132"/>
      <c r="D14" s="135"/>
      <c r="E14" s="149">
        <v>8472</v>
      </c>
      <c r="F14" s="135"/>
      <c r="G14" s="132"/>
      <c r="H14" s="135"/>
      <c r="I14" s="149">
        <v>609690</v>
      </c>
      <c r="J14" s="135"/>
      <c r="K14" s="132"/>
      <c r="L14" s="135"/>
      <c r="M14" s="149">
        <v>199027</v>
      </c>
      <c r="N14" s="135"/>
      <c r="O14" s="132"/>
      <c r="P14" s="135"/>
      <c r="Q14" s="141" t="s">
        <v>590</v>
      </c>
      <c r="R14" s="135" t="s">
        <v>201</v>
      </c>
      <c r="S14" s="132"/>
      <c r="T14" s="135"/>
      <c r="U14" s="149">
        <v>796039</v>
      </c>
      <c r="V14" s="135"/>
    </row>
    <row r="15" spans="1:22" x14ac:dyDescent="0.25">
      <c r="A15" s="15"/>
      <c r="B15" s="136"/>
      <c r="C15" s="40"/>
      <c r="D15" s="137"/>
      <c r="E15" s="138"/>
      <c r="F15" s="137"/>
      <c r="G15" s="40"/>
      <c r="H15" s="137"/>
      <c r="I15" s="138"/>
      <c r="J15" s="137"/>
      <c r="K15" s="40"/>
      <c r="L15" s="137"/>
      <c r="M15" s="138"/>
      <c r="N15" s="137"/>
      <c r="O15" s="40"/>
      <c r="P15" s="137"/>
      <c r="Q15" s="138"/>
      <c r="R15" s="137"/>
      <c r="S15" s="40"/>
      <c r="T15" s="137"/>
      <c r="U15" s="138"/>
      <c r="V15" s="137"/>
    </row>
    <row r="16" spans="1:22" ht="26.25" x14ac:dyDescent="0.25">
      <c r="A16" s="15"/>
      <c r="B16" s="178" t="s">
        <v>40</v>
      </c>
      <c r="C16" s="128"/>
      <c r="D16" s="129"/>
      <c r="E16" s="130">
        <v>1424</v>
      </c>
      <c r="F16" s="129"/>
      <c r="G16" s="128"/>
      <c r="H16" s="129"/>
      <c r="I16" s="130">
        <v>255330</v>
      </c>
      <c r="J16" s="129"/>
      <c r="K16" s="128"/>
      <c r="L16" s="129"/>
      <c r="M16" s="130">
        <v>101128</v>
      </c>
      <c r="N16" s="129"/>
      <c r="O16" s="128"/>
      <c r="P16" s="129"/>
      <c r="Q16" s="147" t="s">
        <v>248</v>
      </c>
      <c r="R16" s="129"/>
      <c r="S16" s="128"/>
      <c r="T16" s="129"/>
      <c r="U16" s="130">
        <v>357882</v>
      </c>
      <c r="V16" s="129"/>
    </row>
    <row r="17" spans="1:22" x14ac:dyDescent="0.25">
      <c r="A17" s="15"/>
      <c r="B17" s="179" t="s">
        <v>41</v>
      </c>
      <c r="C17" s="132"/>
      <c r="D17" s="135"/>
      <c r="E17" s="141" t="s">
        <v>248</v>
      </c>
      <c r="F17" s="135"/>
      <c r="G17" s="132"/>
      <c r="H17" s="135"/>
      <c r="I17" s="149">
        <v>290761</v>
      </c>
      <c r="J17" s="135"/>
      <c r="K17" s="132"/>
      <c r="L17" s="135"/>
      <c r="M17" s="149">
        <v>79411</v>
      </c>
      <c r="N17" s="135"/>
      <c r="O17" s="132"/>
      <c r="P17" s="135"/>
      <c r="Q17" s="141" t="s">
        <v>248</v>
      </c>
      <c r="R17" s="135"/>
      <c r="S17" s="132"/>
      <c r="T17" s="135"/>
      <c r="U17" s="149">
        <v>370172</v>
      </c>
      <c r="V17" s="135"/>
    </row>
    <row r="18" spans="1:22" x14ac:dyDescent="0.25">
      <c r="A18" s="15"/>
      <c r="B18" s="178" t="s">
        <v>42</v>
      </c>
      <c r="C18" s="128"/>
      <c r="D18" s="129"/>
      <c r="E18" s="147" t="s">
        <v>248</v>
      </c>
      <c r="F18" s="129"/>
      <c r="G18" s="128"/>
      <c r="H18" s="129"/>
      <c r="I18" s="130">
        <v>158950</v>
      </c>
      <c r="J18" s="129"/>
      <c r="K18" s="128"/>
      <c r="L18" s="129"/>
      <c r="M18" s="130">
        <v>65276</v>
      </c>
      <c r="N18" s="129"/>
      <c r="O18" s="128"/>
      <c r="P18" s="129"/>
      <c r="Q18" s="147" t="s">
        <v>248</v>
      </c>
      <c r="R18" s="129"/>
      <c r="S18" s="128"/>
      <c r="T18" s="129"/>
      <c r="U18" s="130">
        <v>224226</v>
      </c>
      <c r="V18" s="129"/>
    </row>
    <row r="19" spans="1:22" x14ac:dyDescent="0.25">
      <c r="A19" s="15"/>
      <c r="B19" s="179" t="s">
        <v>591</v>
      </c>
      <c r="C19" s="132"/>
      <c r="D19" s="135"/>
      <c r="E19" s="149">
        <v>558505</v>
      </c>
      <c r="F19" s="135"/>
      <c r="G19" s="132"/>
      <c r="H19" s="135"/>
      <c r="I19" s="149">
        <v>886492</v>
      </c>
      <c r="J19" s="135"/>
      <c r="K19" s="132"/>
      <c r="L19" s="135"/>
      <c r="M19" s="149">
        <v>83046</v>
      </c>
      <c r="N19" s="135"/>
      <c r="O19" s="132"/>
      <c r="P19" s="135"/>
      <c r="Q19" s="141" t="s">
        <v>592</v>
      </c>
      <c r="R19" s="135" t="s">
        <v>201</v>
      </c>
      <c r="S19" s="132"/>
      <c r="T19" s="135"/>
      <c r="U19" s="141" t="s">
        <v>248</v>
      </c>
      <c r="V19" s="135"/>
    </row>
    <row r="20" spans="1:22" ht="26.25" x14ac:dyDescent="0.25">
      <c r="A20" s="15"/>
      <c r="B20" s="178" t="s">
        <v>593</v>
      </c>
      <c r="C20" s="128"/>
      <c r="D20" s="129"/>
      <c r="E20" s="130">
        <v>787103</v>
      </c>
      <c r="F20" s="129"/>
      <c r="G20" s="128"/>
      <c r="H20" s="129"/>
      <c r="I20" s="130">
        <v>549256</v>
      </c>
      <c r="J20" s="129"/>
      <c r="K20" s="128"/>
      <c r="L20" s="129"/>
      <c r="M20" s="130">
        <v>1783996</v>
      </c>
      <c r="N20" s="129"/>
      <c r="O20" s="128"/>
      <c r="P20" s="129"/>
      <c r="Q20" s="147" t="s">
        <v>594</v>
      </c>
      <c r="R20" s="129" t="s">
        <v>201</v>
      </c>
      <c r="S20" s="128"/>
      <c r="T20" s="129"/>
      <c r="U20" s="147" t="s">
        <v>248</v>
      </c>
      <c r="V20" s="129"/>
    </row>
    <row r="21" spans="1:22" x14ac:dyDescent="0.25">
      <c r="A21" s="15"/>
      <c r="B21" s="179" t="s">
        <v>43</v>
      </c>
      <c r="C21" s="132"/>
      <c r="D21" s="135"/>
      <c r="E21" s="149">
        <v>47410</v>
      </c>
      <c r="F21" s="135"/>
      <c r="G21" s="132"/>
      <c r="H21" s="135"/>
      <c r="I21" s="149">
        <v>51142</v>
      </c>
      <c r="J21" s="135"/>
      <c r="K21" s="132"/>
      <c r="L21" s="135"/>
      <c r="M21" s="149">
        <v>7435</v>
      </c>
      <c r="N21" s="135"/>
      <c r="O21" s="132"/>
      <c r="P21" s="135"/>
      <c r="Q21" s="141" t="s">
        <v>595</v>
      </c>
      <c r="R21" s="135" t="s">
        <v>201</v>
      </c>
      <c r="S21" s="132"/>
      <c r="T21" s="135"/>
      <c r="U21" s="149">
        <v>30774</v>
      </c>
      <c r="V21" s="135"/>
    </row>
    <row r="22" spans="1:22" ht="27" thickBot="1" x14ac:dyDescent="0.3">
      <c r="A22" s="15"/>
      <c r="B22" s="178" t="s">
        <v>44</v>
      </c>
      <c r="C22" s="128"/>
      <c r="D22" s="151"/>
      <c r="E22" s="155" t="s">
        <v>248</v>
      </c>
      <c r="F22" s="129"/>
      <c r="G22" s="128"/>
      <c r="H22" s="151"/>
      <c r="I22" s="155" t="s">
        <v>248</v>
      </c>
      <c r="J22" s="129"/>
      <c r="K22" s="128"/>
      <c r="L22" s="151"/>
      <c r="M22" s="152">
        <v>3107</v>
      </c>
      <c r="N22" s="129"/>
      <c r="O22" s="128"/>
      <c r="P22" s="151"/>
      <c r="Q22" s="155" t="s">
        <v>248</v>
      </c>
      <c r="R22" s="129"/>
      <c r="S22" s="128"/>
      <c r="T22" s="151"/>
      <c r="U22" s="152">
        <v>3107</v>
      </c>
      <c r="V22" s="129"/>
    </row>
    <row r="23" spans="1:22" ht="15.75" thickBot="1" x14ac:dyDescent="0.3">
      <c r="A23" s="15"/>
      <c r="B23" s="153" t="s">
        <v>45</v>
      </c>
      <c r="C23" s="132"/>
      <c r="D23" s="156" t="s">
        <v>193</v>
      </c>
      <c r="E23" s="166">
        <v>1402914</v>
      </c>
      <c r="F23" s="135"/>
      <c r="G23" s="132"/>
      <c r="H23" s="156" t="s">
        <v>193</v>
      </c>
      <c r="I23" s="166">
        <v>2801621</v>
      </c>
      <c r="J23" s="135"/>
      <c r="K23" s="132"/>
      <c r="L23" s="156" t="s">
        <v>193</v>
      </c>
      <c r="M23" s="166">
        <v>2322426</v>
      </c>
      <c r="N23" s="135"/>
      <c r="O23" s="132"/>
      <c r="P23" s="156" t="s">
        <v>193</v>
      </c>
      <c r="Q23" s="157" t="s">
        <v>596</v>
      </c>
      <c r="R23" s="135" t="s">
        <v>201</v>
      </c>
      <c r="S23" s="132"/>
      <c r="T23" s="156" t="s">
        <v>193</v>
      </c>
      <c r="U23" s="166">
        <v>1782200</v>
      </c>
      <c r="V23" s="135"/>
    </row>
    <row r="24" spans="1:22" ht="15.75" thickTop="1" x14ac:dyDescent="0.25">
      <c r="A24" s="15"/>
      <c r="B24" s="180"/>
      <c r="C24" s="40"/>
      <c r="D24" s="137"/>
      <c r="E24" s="138"/>
      <c r="F24" s="137"/>
      <c r="G24" s="40"/>
      <c r="H24" s="137"/>
      <c r="I24" s="138"/>
      <c r="J24" s="137"/>
      <c r="K24" s="40"/>
      <c r="L24" s="137"/>
      <c r="M24" s="138"/>
      <c r="N24" s="137"/>
      <c r="O24" s="40"/>
      <c r="P24" s="137"/>
      <c r="Q24" s="138"/>
      <c r="R24" s="137"/>
      <c r="S24" s="40"/>
      <c r="T24" s="137"/>
      <c r="U24" s="138"/>
      <c r="V24" s="137"/>
    </row>
    <row r="25" spans="1:22" x14ac:dyDescent="0.25">
      <c r="A25" s="15"/>
      <c r="B25" s="178" t="s">
        <v>46</v>
      </c>
      <c r="C25" s="128"/>
      <c r="D25" s="129"/>
      <c r="E25" s="147"/>
      <c r="F25" s="129"/>
      <c r="G25" s="128"/>
      <c r="H25" s="129"/>
      <c r="I25" s="147"/>
      <c r="J25" s="129"/>
      <c r="K25" s="128"/>
      <c r="L25" s="129"/>
      <c r="M25" s="147"/>
      <c r="N25" s="129"/>
      <c r="O25" s="128"/>
      <c r="P25" s="129"/>
      <c r="Q25" s="147"/>
      <c r="R25" s="129"/>
      <c r="S25" s="128"/>
      <c r="T25" s="129"/>
      <c r="U25" s="147"/>
      <c r="V25" s="129"/>
    </row>
    <row r="26" spans="1:22" ht="26.25" x14ac:dyDescent="0.25">
      <c r="A26" s="15"/>
      <c r="B26" s="153" t="s">
        <v>47</v>
      </c>
      <c r="C26" s="132"/>
      <c r="D26" s="135" t="s">
        <v>193</v>
      </c>
      <c r="E26" s="149">
        <v>1847</v>
      </c>
      <c r="F26" s="135"/>
      <c r="G26" s="132"/>
      <c r="H26" s="135" t="s">
        <v>193</v>
      </c>
      <c r="I26" s="149">
        <v>1098</v>
      </c>
      <c r="J26" s="135"/>
      <c r="K26" s="132"/>
      <c r="L26" s="135" t="s">
        <v>193</v>
      </c>
      <c r="M26" s="149">
        <v>10448</v>
      </c>
      <c r="N26" s="135"/>
      <c r="O26" s="132"/>
      <c r="P26" s="135" t="s">
        <v>193</v>
      </c>
      <c r="Q26" s="141" t="s">
        <v>248</v>
      </c>
      <c r="R26" s="135"/>
      <c r="S26" s="132"/>
      <c r="T26" s="135" t="s">
        <v>193</v>
      </c>
      <c r="U26" s="149">
        <v>13393</v>
      </c>
      <c r="V26" s="135"/>
    </row>
    <row r="27" spans="1:22" x14ac:dyDescent="0.25">
      <c r="A27" s="15"/>
      <c r="B27" s="146" t="s">
        <v>597</v>
      </c>
      <c r="C27" s="128"/>
      <c r="D27" s="129"/>
      <c r="E27" s="130">
        <v>22247</v>
      </c>
      <c r="F27" s="129"/>
      <c r="G27" s="128"/>
      <c r="H27" s="129"/>
      <c r="I27" s="130">
        <v>194512</v>
      </c>
      <c r="J27" s="129"/>
      <c r="K27" s="128"/>
      <c r="L27" s="129"/>
      <c r="M27" s="130">
        <v>70153</v>
      </c>
      <c r="N27" s="129"/>
      <c r="O27" s="128"/>
      <c r="P27" s="129"/>
      <c r="Q27" s="147" t="s">
        <v>598</v>
      </c>
      <c r="R27" s="129" t="s">
        <v>201</v>
      </c>
      <c r="S27" s="128"/>
      <c r="T27" s="129"/>
      <c r="U27" s="130">
        <v>264977</v>
      </c>
      <c r="V27" s="129"/>
    </row>
    <row r="28" spans="1:22" ht="15.75" thickBot="1" x14ac:dyDescent="0.3">
      <c r="A28" s="15"/>
      <c r="B28" s="153" t="s">
        <v>50</v>
      </c>
      <c r="C28" s="132"/>
      <c r="D28" s="133"/>
      <c r="E28" s="134" t="s">
        <v>248</v>
      </c>
      <c r="F28" s="135"/>
      <c r="G28" s="132"/>
      <c r="H28" s="133"/>
      <c r="I28" s="134" t="s">
        <v>248</v>
      </c>
      <c r="J28" s="135"/>
      <c r="K28" s="132"/>
      <c r="L28" s="133"/>
      <c r="M28" s="154">
        <v>3069</v>
      </c>
      <c r="N28" s="135"/>
      <c r="O28" s="132"/>
      <c r="P28" s="133"/>
      <c r="Q28" s="134" t="s">
        <v>248</v>
      </c>
      <c r="R28" s="135"/>
      <c r="S28" s="132"/>
      <c r="T28" s="133"/>
      <c r="U28" s="154">
        <v>3069</v>
      </c>
      <c r="V28" s="135"/>
    </row>
    <row r="29" spans="1:22" x14ac:dyDescent="0.25">
      <c r="A29" s="15"/>
      <c r="B29" s="150" t="s">
        <v>51</v>
      </c>
      <c r="C29" s="128"/>
      <c r="D29" s="129"/>
      <c r="E29" s="130">
        <v>24094</v>
      </c>
      <c r="F29" s="129"/>
      <c r="G29" s="128"/>
      <c r="H29" s="129"/>
      <c r="I29" s="130">
        <v>195610</v>
      </c>
      <c r="J29" s="129"/>
      <c r="K29" s="128"/>
      <c r="L29" s="129"/>
      <c r="M29" s="130">
        <v>83670</v>
      </c>
      <c r="N29" s="129"/>
      <c r="O29" s="128"/>
      <c r="P29" s="129"/>
      <c r="Q29" s="147" t="s">
        <v>598</v>
      </c>
      <c r="R29" s="129" t="s">
        <v>201</v>
      </c>
      <c r="S29" s="128"/>
      <c r="T29" s="129"/>
      <c r="U29" s="130">
        <v>281439</v>
      </c>
      <c r="V29" s="129"/>
    </row>
    <row r="30" spans="1:22" x14ac:dyDescent="0.25">
      <c r="A30" s="15"/>
      <c r="B30" s="181"/>
      <c r="C30" s="40"/>
      <c r="D30" s="137"/>
      <c r="E30" s="138"/>
      <c r="F30" s="137"/>
      <c r="G30" s="40"/>
      <c r="H30" s="137"/>
      <c r="I30" s="138"/>
      <c r="J30" s="137"/>
      <c r="K30" s="40"/>
      <c r="L30" s="137"/>
      <c r="M30" s="138"/>
      <c r="N30" s="137"/>
      <c r="O30" s="40"/>
      <c r="P30" s="137"/>
      <c r="Q30" s="138"/>
      <c r="R30" s="137"/>
      <c r="S30" s="40"/>
      <c r="T30" s="137"/>
      <c r="U30" s="138"/>
      <c r="V30" s="137"/>
    </row>
    <row r="31" spans="1:22" x14ac:dyDescent="0.25">
      <c r="A31" s="15"/>
      <c r="B31" s="179" t="s">
        <v>599</v>
      </c>
      <c r="C31" s="132"/>
      <c r="D31" s="135"/>
      <c r="E31" s="149">
        <v>736786</v>
      </c>
      <c r="F31" s="135"/>
      <c r="G31" s="132"/>
      <c r="H31" s="135"/>
      <c r="I31" s="149">
        <v>8298</v>
      </c>
      <c r="J31" s="135"/>
      <c r="K31" s="132"/>
      <c r="L31" s="135"/>
      <c r="M31" s="149">
        <v>28495</v>
      </c>
      <c r="N31" s="135"/>
      <c r="O31" s="132"/>
      <c r="P31" s="135"/>
      <c r="Q31" s="141" t="s">
        <v>248</v>
      </c>
      <c r="R31" s="135"/>
      <c r="S31" s="132"/>
      <c r="T31" s="135"/>
      <c r="U31" s="149">
        <v>773579</v>
      </c>
      <c r="V31" s="135"/>
    </row>
    <row r="32" spans="1:22" x14ac:dyDescent="0.25">
      <c r="A32" s="15"/>
      <c r="B32" s="178" t="s">
        <v>600</v>
      </c>
      <c r="C32" s="128"/>
      <c r="D32" s="129"/>
      <c r="E32" s="130">
        <v>21318</v>
      </c>
      <c r="F32" s="129"/>
      <c r="G32" s="128"/>
      <c r="H32" s="129"/>
      <c r="I32" s="130">
        <v>772390</v>
      </c>
      <c r="J32" s="129"/>
      <c r="K32" s="128"/>
      <c r="L32" s="129"/>
      <c r="M32" s="130">
        <v>707295</v>
      </c>
      <c r="N32" s="129"/>
      <c r="O32" s="128"/>
      <c r="P32" s="129"/>
      <c r="Q32" s="147" t="s">
        <v>601</v>
      </c>
      <c r="R32" s="129" t="s">
        <v>201</v>
      </c>
      <c r="S32" s="128"/>
      <c r="T32" s="129"/>
      <c r="U32" s="147" t="s">
        <v>248</v>
      </c>
      <c r="V32" s="129"/>
    </row>
    <row r="33" spans="1:22" x14ac:dyDescent="0.25">
      <c r="A33" s="15"/>
      <c r="B33" s="179" t="s">
        <v>53</v>
      </c>
      <c r="C33" s="132"/>
      <c r="D33" s="135"/>
      <c r="E33" s="149">
        <v>62964</v>
      </c>
      <c r="F33" s="135"/>
      <c r="G33" s="132"/>
      <c r="H33" s="135"/>
      <c r="I33" s="149">
        <v>153635</v>
      </c>
      <c r="J33" s="135"/>
      <c r="K33" s="132"/>
      <c r="L33" s="135"/>
      <c r="M33" s="149">
        <v>22804</v>
      </c>
      <c r="N33" s="135"/>
      <c r="O33" s="132"/>
      <c r="P33" s="135"/>
      <c r="Q33" s="141" t="s">
        <v>602</v>
      </c>
      <c r="R33" s="135" t="s">
        <v>201</v>
      </c>
      <c r="S33" s="132"/>
      <c r="T33" s="135"/>
      <c r="U33" s="149">
        <v>165071</v>
      </c>
      <c r="V33" s="135"/>
    </row>
    <row r="34" spans="1:22" ht="27" thickBot="1" x14ac:dyDescent="0.3">
      <c r="A34" s="15"/>
      <c r="B34" s="178" t="s">
        <v>54</v>
      </c>
      <c r="C34" s="128"/>
      <c r="D34" s="151"/>
      <c r="E34" s="155" t="s">
        <v>248</v>
      </c>
      <c r="F34" s="129"/>
      <c r="G34" s="128"/>
      <c r="H34" s="151"/>
      <c r="I34" s="155" t="s">
        <v>248</v>
      </c>
      <c r="J34" s="129"/>
      <c r="K34" s="128"/>
      <c r="L34" s="151"/>
      <c r="M34" s="152">
        <v>4359</v>
      </c>
      <c r="N34" s="129"/>
      <c r="O34" s="128"/>
      <c r="P34" s="151"/>
      <c r="Q34" s="155" t="s">
        <v>248</v>
      </c>
      <c r="R34" s="129"/>
      <c r="S34" s="128"/>
      <c r="T34" s="151"/>
      <c r="U34" s="152">
        <v>4359</v>
      </c>
      <c r="V34" s="129"/>
    </row>
    <row r="35" spans="1:22" x14ac:dyDescent="0.25">
      <c r="A35" s="15"/>
      <c r="B35" s="153" t="s">
        <v>55</v>
      </c>
      <c r="C35" s="132"/>
      <c r="D35" s="135"/>
      <c r="E35" s="149">
        <v>845162</v>
      </c>
      <c r="F35" s="135"/>
      <c r="G35" s="132"/>
      <c r="H35" s="135"/>
      <c r="I35" s="149">
        <v>1129933</v>
      </c>
      <c r="J35" s="135"/>
      <c r="K35" s="132"/>
      <c r="L35" s="135"/>
      <c r="M35" s="149">
        <v>846623</v>
      </c>
      <c r="N35" s="135"/>
      <c r="O35" s="132"/>
      <c r="P35" s="135"/>
      <c r="Q35" s="141" t="s">
        <v>603</v>
      </c>
      <c r="R35" s="135" t="s">
        <v>201</v>
      </c>
      <c r="S35" s="132"/>
      <c r="T35" s="135"/>
      <c r="U35" s="149">
        <v>1224448</v>
      </c>
      <c r="V35" s="135"/>
    </row>
    <row r="36" spans="1:22" x14ac:dyDescent="0.25">
      <c r="A36" s="15"/>
      <c r="B36" s="153"/>
      <c r="C36" s="132"/>
      <c r="D36" s="135"/>
      <c r="E36" s="141"/>
      <c r="F36" s="135"/>
      <c r="G36" s="132"/>
      <c r="H36" s="135"/>
      <c r="I36" s="141"/>
      <c r="J36" s="135"/>
      <c r="K36" s="132"/>
      <c r="L36" s="135"/>
      <c r="M36" s="141"/>
      <c r="N36" s="135"/>
      <c r="O36" s="132"/>
      <c r="P36" s="135"/>
      <c r="Q36" s="141"/>
      <c r="R36" s="135"/>
      <c r="S36" s="132"/>
      <c r="T36" s="135"/>
      <c r="U36" s="141"/>
      <c r="V36" s="135"/>
    </row>
    <row r="37" spans="1:22" ht="15.75" thickBot="1" x14ac:dyDescent="0.3">
      <c r="A37" s="15"/>
      <c r="B37" s="178" t="s">
        <v>604</v>
      </c>
      <c r="C37" s="128"/>
      <c r="D37" s="151"/>
      <c r="E37" s="152">
        <v>557752</v>
      </c>
      <c r="F37" s="129"/>
      <c r="G37" s="128"/>
      <c r="H37" s="151"/>
      <c r="I37" s="152">
        <v>1671688</v>
      </c>
      <c r="J37" s="129"/>
      <c r="K37" s="128"/>
      <c r="L37" s="151"/>
      <c r="M37" s="152">
        <v>1475803</v>
      </c>
      <c r="N37" s="129"/>
      <c r="O37" s="128"/>
      <c r="P37" s="151"/>
      <c r="Q37" s="155" t="s">
        <v>605</v>
      </c>
      <c r="R37" s="129" t="s">
        <v>201</v>
      </c>
      <c r="S37" s="128"/>
      <c r="T37" s="151"/>
      <c r="U37" s="152">
        <v>557752</v>
      </c>
      <c r="V37" s="129"/>
    </row>
    <row r="38" spans="1:22" ht="27" thickBot="1" x14ac:dyDescent="0.3">
      <c r="A38" s="15"/>
      <c r="B38" s="153" t="s">
        <v>606</v>
      </c>
      <c r="C38" s="132"/>
      <c r="D38" s="156" t="s">
        <v>193</v>
      </c>
      <c r="E38" s="166">
        <v>1402914</v>
      </c>
      <c r="F38" s="135"/>
      <c r="G38" s="132"/>
      <c r="H38" s="156" t="s">
        <v>193</v>
      </c>
      <c r="I38" s="166">
        <v>2801621</v>
      </c>
      <c r="J38" s="135"/>
      <c r="K38" s="132"/>
      <c r="L38" s="156" t="s">
        <v>193</v>
      </c>
      <c r="M38" s="166">
        <v>2322426</v>
      </c>
      <c r="N38" s="135"/>
      <c r="O38" s="132"/>
      <c r="P38" s="156" t="s">
        <v>193</v>
      </c>
      <c r="Q38" s="157" t="s">
        <v>596</v>
      </c>
      <c r="R38" s="135" t="s">
        <v>201</v>
      </c>
      <c r="S38" s="132"/>
      <c r="T38" s="156" t="s">
        <v>193</v>
      </c>
      <c r="U38" s="166">
        <v>1782200</v>
      </c>
      <c r="V38" s="135"/>
    </row>
    <row r="39" spans="1:22" ht="15.75" thickTop="1" x14ac:dyDescent="0.25">
      <c r="A39" s="15"/>
      <c r="B39" s="209"/>
      <c r="C39" s="210"/>
      <c r="D39" s="221" t="s">
        <v>607</v>
      </c>
      <c r="E39" s="221"/>
      <c r="F39" s="210"/>
      <c r="G39" s="210"/>
      <c r="H39" s="221" t="s">
        <v>609</v>
      </c>
      <c r="I39" s="221"/>
      <c r="J39" s="210"/>
      <c r="K39" s="210"/>
      <c r="L39" s="221" t="s">
        <v>611</v>
      </c>
      <c r="M39" s="221"/>
      <c r="N39" s="210"/>
      <c r="O39" s="210"/>
      <c r="P39" s="221" t="s">
        <v>584</v>
      </c>
      <c r="Q39" s="221"/>
      <c r="R39" s="210"/>
      <c r="S39" s="210"/>
      <c r="T39" s="221" t="s">
        <v>585</v>
      </c>
      <c r="U39" s="221"/>
      <c r="V39" s="210"/>
    </row>
    <row r="40" spans="1:22" ht="15.75" thickBot="1" x14ac:dyDescent="0.3">
      <c r="A40" s="15"/>
      <c r="B40" s="209"/>
      <c r="C40" s="210"/>
      <c r="D40" s="212" t="s">
        <v>608</v>
      </c>
      <c r="E40" s="212"/>
      <c r="F40" s="210"/>
      <c r="G40" s="210"/>
      <c r="H40" s="212" t="s">
        <v>610</v>
      </c>
      <c r="I40" s="212"/>
      <c r="J40" s="210"/>
      <c r="K40" s="210"/>
      <c r="L40" s="212" t="s">
        <v>610</v>
      </c>
      <c r="M40" s="212"/>
      <c r="N40" s="210"/>
      <c r="O40" s="210"/>
      <c r="P40" s="212"/>
      <c r="Q40" s="212"/>
      <c r="R40" s="210"/>
      <c r="S40" s="210"/>
      <c r="T40" s="212"/>
      <c r="U40" s="212"/>
      <c r="V40" s="210"/>
    </row>
    <row r="41" spans="1:22" x14ac:dyDescent="0.25">
      <c r="A41" s="15"/>
      <c r="B41" s="136"/>
      <c r="C41" s="183"/>
      <c r="D41" s="184"/>
      <c r="E41" s="185"/>
      <c r="F41" s="184"/>
      <c r="G41" s="183"/>
      <c r="H41" s="184"/>
      <c r="I41" s="185"/>
      <c r="J41" s="184"/>
      <c r="K41" s="183"/>
      <c r="L41" s="184"/>
      <c r="M41" s="185"/>
      <c r="N41" s="184"/>
      <c r="O41" s="183"/>
      <c r="P41" s="184"/>
      <c r="Q41" s="185"/>
      <c r="R41" s="184"/>
      <c r="S41" s="183"/>
      <c r="T41" s="184"/>
      <c r="U41" s="185"/>
      <c r="V41" s="184"/>
    </row>
    <row r="42" spans="1:22" x14ac:dyDescent="0.25">
      <c r="A42" s="15"/>
      <c r="B42" s="186" t="s">
        <v>32</v>
      </c>
      <c r="C42" s="187"/>
      <c r="D42" s="188"/>
      <c r="E42" s="189"/>
      <c r="F42" s="188"/>
      <c r="G42" s="187"/>
      <c r="H42" s="188"/>
      <c r="I42" s="189"/>
      <c r="J42" s="188"/>
      <c r="K42" s="187"/>
      <c r="L42" s="188"/>
      <c r="M42" s="189"/>
      <c r="N42" s="188"/>
      <c r="O42" s="187"/>
      <c r="P42" s="188"/>
      <c r="Q42" s="189"/>
      <c r="R42" s="188"/>
      <c r="S42" s="187"/>
      <c r="T42" s="188"/>
      <c r="U42" s="189"/>
      <c r="V42" s="188"/>
    </row>
    <row r="43" spans="1:22" x14ac:dyDescent="0.25">
      <c r="A43" s="15"/>
      <c r="B43" s="190" t="s">
        <v>33</v>
      </c>
      <c r="C43" s="191"/>
      <c r="D43" s="192" t="s">
        <v>193</v>
      </c>
      <c r="E43" s="193">
        <v>68994</v>
      </c>
      <c r="F43" s="192"/>
      <c r="G43" s="191"/>
      <c r="H43" s="192" t="s">
        <v>193</v>
      </c>
      <c r="I43" s="193">
        <v>25343</v>
      </c>
      <c r="J43" s="192"/>
      <c r="K43" s="191"/>
      <c r="L43" s="192" t="s">
        <v>193</v>
      </c>
      <c r="M43" s="193">
        <v>83793</v>
      </c>
      <c r="N43" s="192"/>
      <c r="O43" s="191"/>
      <c r="P43" s="192" t="s">
        <v>193</v>
      </c>
      <c r="Q43" s="194" t="s">
        <v>248</v>
      </c>
      <c r="R43" s="192"/>
      <c r="S43" s="191"/>
      <c r="T43" s="192" t="s">
        <v>193</v>
      </c>
      <c r="U43" s="193">
        <v>178130</v>
      </c>
      <c r="V43" s="192"/>
    </row>
    <row r="44" spans="1:22" x14ac:dyDescent="0.25">
      <c r="A44" s="15"/>
      <c r="B44" s="195" t="s">
        <v>586</v>
      </c>
      <c r="C44" s="187"/>
      <c r="D44" s="188"/>
      <c r="E44" s="189" t="s">
        <v>248</v>
      </c>
      <c r="F44" s="188"/>
      <c r="G44" s="187"/>
      <c r="H44" s="188"/>
      <c r="I44" s="196">
        <v>213506</v>
      </c>
      <c r="J44" s="188"/>
      <c r="K44" s="187"/>
      <c r="L44" s="188"/>
      <c r="M44" s="196">
        <v>76241</v>
      </c>
      <c r="N44" s="188"/>
      <c r="O44" s="187"/>
      <c r="P44" s="188"/>
      <c r="Q44" s="189" t="s">
        <v>612</v>
      </c>
      <c r="R44" s="188" t="s">
        <v>201</v>
      </c>
      <c r="S44" s="187"/>
      <c r="T44" s="188"/>
      <c r="U44" s="196">
        <v>256215</v>
      </c>
      <c r="V44" s="188"/>
    </row>
    <row r="45" spans="1:22" ht="26.25" x14ac:dyDescent="0.25">
      <c r="A45" s="15"/>
      <c r="B45" s="190" t="s">
        <v>588</v>
      </c>
      <c r="C45" s="191"/>
      <c r="D45" s="192"/>
      <c r="E45" s="194" t="s">
        <v>248</v>
      </c>
      <c r="F45" s="192"/>
      <c r="G45" s="191"/>
      <c r="H45" s="192"/>
      <c r="I45" s="193">
        <v>109683</v>
      </c>
      <c r="J45" s="192"/>
      <c r="K45" s="191"/>
      <c r="L45" s="192"/>
      <c r="M45" s="194">
        <v>145</v>
      </c>
      <c r="N45" s="192"/>
      <c r="O45" s="191"/>
      <c r="P45" s="192"/>
      <c r="Q45" s="194" t="s">
        <v>248</v>
      </c>
      <c r="R45" s="192"/>
      <c r="S45" s="191"/>
      <c r="T45" s="192"/>
      <c r="U45" s="193">
        <v>109828</v>
      </c>
      <c r="V45" s="192"/>
    </row>
    <row r="46" spans="1:22" x14ac:dyDescent="0.25">
      <c r="A46" s="15"/>
      <c r="B46" s="195" t="s">
        <v>36</v>
      </c>
      <c r="C46" s="187"/>
      <c r="D46" s="188"/>
      <c r="E46" s="189" t="s">
        <v>248</v>
      </c>
      <c r="F46" s="188"/>
      <c r="G46" s="187"/>
      <c r="H46" s="188"/>
      <c r="I46" s="196">
        <v>173406</v>
      </c>
      <c r="J46" s="188"/>
      <c r="K46" s="187"/>
      <c r="L46" s="188"/>
      <c r="M46" s="196">
        <v>56723</v>
      </c>
      <c r="N46" s="188"/>
      <c r="O46" s="187"/>
      <c r="P46" s="188"/>
      <c r="Q46" s="189" t="s">
        <v>613</v>
      </c>
      <c r="R46" s="188" t="s">
        <v>201</v>
      </c>
      <c r="S46" s="187"/>
      <c r="T46" s="188"/>
      <c r="U46" s="196">
        <v>230120</v>
      </c>
      <c r="V46" s="188"/>
    </row>
    <row r="47" spans="1:22" x14ac:dyDescent="0.25">
      <c r="A47" s="15"/>
      <c r="B47" s="190" t="s">
        <v>37</v>
      </c>
      <c r="C47" s="191"/>
      <c r="D47" s="192"/>
      <c r="E47" s="194" t="s">
        <v>614</v>
      </c>
      <c r="F47" s="192" t="s">
        <v>201</v>
      </c>
      <c r="G47" s="191"/>
      <c r="H47" s="192"/>
      <c r="I47" s="193">
        <v>21854</v>
      </c>
      <c r="J47" s="192"/>
      <c r="K47" s="191"/>
      <c r="L47" s="192"/>
      <c r="M47" s="193">
        <v>17330</v>
      </c>
      <c r="N47" s="192"/>
      <c r="O47" s="191"/>
      <c r="P47" s="192"/>
      <c r="Q47" s="193">
        <v>10431</v>
      </c>
      <c r="R47" s="192"/>
      <c r="S47" s="191"/>
      <c r="T47" s="192"/>
      <c r="U47" s="193">
        <v>48903</v>
      </c>
      <c r="V47" s="192"/>
    </row>
    <row r="48" spans="1:22" ht="15.75" thickBot="1" x14ac:dyDescent="0.3">
      <c r="A48" s="15"/>
      <c r="B48" s="195" t="s">
        <v>38</v>
      </c>
      <c r="C48" s="187"/>
      <c r="D48" s="197"/>
      <c r="E48" s="198" t="s">
        <v>248</v>
      </c>
      <c r="F48" s="188"/>
      <c r="G48" s="187"/>
      <c r="H48" s="197"/>
      <c r="I48" s="198" t="s">
        <v>248</v>
      </c>
      <c r="J48" s="188"/>
      <c r="K48" s="187"/>
      <c r="L48" s="197"/>
      <c r="M48" s="199">
        <v>1214</v>
      </c>
      <c r="N48" s="188"/>
      <c r="O48" s="187"/>
      <c r="P48" s="197"/>
      <c r="Q48" s="198" t="s">
        <v>248</v>
      </c>
      <c r="R48" s="188"/>
      <c r="S48" s="187"/>
      <c r="T48" s="197"/>
      <c r="U48" s="199">
        <v>1214</v>
      </c>
      <c r="V48" s="188"/>
    </row>
    <row r="49" spans="1:22" x14ac:dyDescent="0.25">
      <c r="A49" s="15"/>
      <c r="B49" s="200" t="s">
        <v>39</v>
      </c>
      <c r="C49" s="191"/>
      <c r="D49" s="192"/>
      <c r="E49" s="193">
        <v>68282</v>
      </c>
      <c r="F49" s="192"/>
      <c r="G49" s="191"/>
      <c r="H49" s="192"/>
      <c r="I49" s="193">
        <v>543792</v>
      </c>
      <c r="J49" s="192"/>
      <c r="K49" s="191"/>
      <c r="L49" s="192"/>
      <c r="M49" s="193">
        <v>235446</v>
      </c>
      <c r="N49" s="192"/>
      <c r="O49" s="191"/>
      <c r="P49" s="192"/>
      <c r="Q49" s="194" t="s">
        <v>615</v>
      </c>
      <c r="R49" s="192" t="s">
        <v>201</v>
      </c>
      <c r="S49" s="191"/>
      <c r="T49" s="192"/>
      <c r="U49" s="193">
        <v>824410</v>
      </c>
      <c r="V49" s="192"/>
    </row>
    <row r="50" spans="1:22" x14ac:dyDescent="0.25">
      <c r="A50" s="15"/>
      <c r="B50" s="136"/>
      <c r="C50" s="183"/>
      <c r="D50" s="184"/>
      <c r="E50" s="185"/>
      <c r="F50" s="184"/>
      <c r="G50" s="183"/>
      <c r="H50" s="184"/>
      <c r="I50" s="185"/>
      <c r="J50" s="184"/>
      <c r="K50" s="183"/>
      <c r="L50" s="184"/>
      <c r="M50" s="185"/>
      <c r="N50" s="184"/>
      <c r="O50" s="183"/>
      <c r="P50" s="184"/>
      <c r="Q50" s="185"/>
      <c r="R50" s="184"/>
      <c r="S50" s="183"/>
      <c r="T50" s="184"/>
      <c r="U50" s="185"/>
      <c r="V50" s="184"/>
    </row>
    <row r="51" spans="1:22" ht="26.25" x14ac:dyDescent="0.25">
      <c r="A51" s="15"/>
      <c r="B51" s="186" t="s">
        <v>40</v>
      </c>
      <c r="C51" s="187"/>
      <c r="D51" s="188"/>
      <c r="E51" s="189">
        <v>972</v>
      </c>
      <c r="F51" s="188"/>
      <c r="G51" s="187"/>
      <c r="H51" s="188"/>
      <c r="I51" s="196">
        <v>248973</v>
      </c>
      <c r="J51" s="188"/>
      <c r="K51" s="187"/>
      <c r="L51" s="188"/>
      <c r="M51" s="196">
        <v>103648</v>
      </c>
      <c r="N51" s="188"/>
      <c r="O51" s="187"/>
      <c r="P51" s="188"/>
      <c r="Q51" s="189" t="s">
        <v>248</v>
      </c>
      <c r="R51" s="188"/>
      <c r="S51" s="187"/>
      <c r="T51" s="188"/>
      <c r="U51" s="196">
        <v>353593</v>
      </c>
      <c r="V51" s="188"/>
    </row>
    <row r="52" spans="1:22" x14ac:dyDescent="0.25">
      <c r="A52" s="15"/>
      <c r="B52" s="201" t="s">
        <v>41</v>
      </c>
      <c r="C52" s="191"/>
      <c r="D52" s="192"/>
      <c r="E52" s="194" t="s">
        <v>248</v>
      </c>
      <c r="F52" s="192"/>
      <c r="G52" s="191"/>
      <c r="H52" s="192"/>
      <c r="I52" s="193">
        <v>288146</v>
      </c>
      <c r="J52" s="192"/>
      <c r="K52" s="191"/>
      <c r="L52" s="192"/>
      <c r="M52" s="193">
        <v>69584</v>
      </c>
      <c r="N52" s="192"/>
      <c r="O52" s="191"/>
      <c r="P52" s="192"/>
      <c r="Q52" s="194" t="s">
        <v>248</v>
      </c>
      <c r="R52" s="192"/>
      <c r="S52" s="191"/>
      <c r="T52" s="192"/>
      <c r="U52" s="193">
        <v>357730</v>
      </c>
      <c r="V52" s="192"/>
    </row>
    <row r="53" spans="1:22" x14ac:dyDescent="0.25">
      <c r="A53" s="15"/>
      <c r="B53" s="186" t="s">
        <v>42</v>
      </c>
      <c r="C53" s="187"/>
      <c r="D53" s="188"/>
      <c r="E53" s="189" t="s">
        <v>248</v>
      </c>
      <c r="F53" s="188"/>
      <c r="G53" s="187"/>
      <c r="H53" s="188"/>
      <c r="I53" s="196">
        <v>160349</v>
      </c>
      <c r="J53" s="188"/>
      <c r="K53" s="187"/>
      <c r="L53" s="188"/>
      <c r="M53" s="196">
        <v>61042</v>
      </c>
      <c r="N53" s="188"/>
      <c r="O53" s="187"/>
      <c r="P53" s="188"/>
      <c r="Q53" s="189" t="s">
        <v>248</v>
      </c>
      <c r="R53" s="188"/>
      <c r="S53" s="187"/>
      <c r="T53" s="188"/>
      <c r="U53" s="196">
        <v>221391</v>
      </c>
      <c r="V53" s="188"/>
    </row>
    <row r="54" spans="1:22" x14ac:dyDescent="0.25">
      <c r="A54" s="15"/>
      <c r="B54" s="201" t="s">
        <v>591</v>
      </c>
      <c r="C54" s="191"/>
      <c r="D54" s="192"/>
      <c r="E54" s="193">
        <v>547903</v>
      </c>
      <c r="F54" s="192"/>
      <c r="G54" s="191"/>
      <c r="H54" s="192"/>
      <c r="I54" s="193">
        <v>911632</v>
      </c>
      <c r="J54" s="192"/>
      <c r="K54" s="191"/>
      <c r="L54" s="192"/>
      <c r="M54" s="193">
        <v>573269</v>
      </c>
      <c r="N54" s="192"/>
      <c r="O54" s="191"/>
      <c r="P54" s="192"/>
      <c r="Q54" s="194" t="s">
        <v>616</v>
      </c>
      <c r="R54" s="192" t="s">
        <v>201</v>
      </c>
      <c r="S54" s="191"/>
      <c r="T54" s="192"/>
      <c r="U54" s="194" t="s">
        <v>248</v>
      </c>
      <c r="V54" s="192"/>
    </row>
    <row r="55" spans="1:22" ht="26.25" x14ac:dyDescent="0.25">
      <c r="A55" s="15"/>
      <c r="B55" s="186" t="s">
        <v>593</v>
      </c>
      <c r="C55" s="187"/>
      <c r="D55" s="188"/>
      <c r="E55" s="196">
        <v>772374</v>
      </c>
      <c r="F55" s="188"/>
      <c r="G55" s="187"/>
      <c r="H55" s="188"/>
      <c r="I55" s="196">
        <v>533742</v>
      </c>
      <c r="J55" s="188"/>
      <c r="K55" s="187"/>
      <c r="L55" s="188"/>
      <c r="M55" s="196">
        <v>2718956</v>
      </c>
      <c r="N55" s="188"/>
      <c r="O55" s="187"/>
      <c r="P55" s="188"/>
      <c r="Q55" s="189" t="s">
        <v>617</v>
      </c>
      <c r="R55" s="188" t="s">
        <v>201</v>
      </c>
      <c r="S55" s="187"/>
      <c r="T55" s="188"/>
      <c r="U55" s="189" t="s">
        <v>248</v>
      </c>
      <c r="V55" s="188"/>
    </row>
    <row r="56" spans="1:22" x14ac:dyDescent="0.25">
      <c r="A56" s="15"/>
      <c r="B56" s="201" t="s">
        <v>43</v>
      </c>
      <c r="C56" s="191"/>
      <c r="D56" s="192"/>
      <c r="E56" s="193">
        <v>45968</v>
      </c>
      <c r="F56" s="192"/>
      <c r="G56" s="191"/>
      <c r="H56" s="192"/>
      <c r="I56" s="193">
        <v>50423</v>
      </c>
      <c r="J56" s="192"/>
      <c r="K56" s="191"/>
      <c r="L56" s="192"/>
      <c r="M56" s="193">
        <v>7423</v>
      </c>
      <c r="N56" s="192"/>
      <c r="O56" s="191"/>
      <c r="P56" s="192"/>
      <c r="Q56" s="194" t="s">
        <v>618</v>
      </c>
      <c r="R56" s="192" t="s">
        <v>201</v>
      </c>
      <c r="S56" s="191"/>
      <c r="T56" s="192"/>
      <c r="U56" s="193">
        <v>28580</v>
      </c>
      <c r="V56" s="192"/>
    </row>
    <row r="57" spans="1:22" ht="27" thickBot="1" x14ac:dyDescent="0.3">
      <c r="A57" s="15"/>
      <c r="B57" s="186" t="s">
        <v>44</v>
      </c>
      <c r="C57" s="187"/>
      <c r="D57" s="197"/>
      <c r="E57" s="198" t="s">
        <v>248</v>
      </c>
      <c r="F57" s="188"/>
      <c r="G57" s="187"/>
      <c r="H57" s="197"/>
      <c r="I57" s="198" t="s">
        <v>248</v>
      </c>
      <c r="J57" s="188"/>
      <c r="K57" s="187"/>
      <c r="L57" s="197"/>
      <c r="M57" s="199">
        <v>3075</v>
      </c>
      <c r="N57" s="188"/>
      <c r="O57" s="187"/>
      <c r="P57" s="197"/>
      <c r="Q57" s="198" t="s">
        <v>248</v>
      </c>
      <c r="R57" s="188"/>
      <c r="S57" s="187"/>
      <c r="T57" s="197"/>
      <c r="U57" s="199">
        <v>3075</v>
      </c>
      <c r="V57" s="188"/>
    </row>
    <row r="58" spans="1:22" ht="15.75" thickBot="1" x14ac:dyDescent="0.3">
      <c r="A58" s="15"/>
      <c r="B58" s="190" t="s">
        <v>45</v>
      </c>
      <c r="C58" s="191"/>
      <c r="D58" s="202" t="s">
        <v>193</v>
      </c>
      <c r="E58" s="203">
        <v>1435499</v>
      </c>
      <c r="F58" s="192"/>
      <c r="G58" s="191"/>
      <c r="H58" s="202" t="s">
        <v>193</v>
      </c>
      <c r="I58" s="203">
        <v>2737057</v>
      </c>
      <c r="J58" s="192"/>
      <c r="K58" s="191"/>
      <c r="L58" s="202" t="s">
        <v>193</v>
      </c>
      <c r="M58" s="203">
        <v>3772443</v>
      </c>
      <c r="N58" s="192"/>
      <c r="O58" s="191"/>
      <c r="P58" s="202" t="s">
        <v>193</v>
      </c>
      <c r="Q58" s="204" t="s">
        <v>619</v>
      </c>
      <c r="R58" s="192" t="s">
        <v>201</v>
      </c>
      <c r="S58" s="191"/>
      <c r="T58" s="202" t="s">
        <v>193</v>
      </c>
      <c r="U58" s="203">
        <v>1788779</v>
      </c>
      <c r="V58" s="192"/>
    </row>
    <row r="59" spans="1:22" ht="15.75" thickTop="1" x14ac:dyDescent="0.25">
      <c r="A59" s="15"/>
      <c r="B59" s="136"/>
      <c r="C59" s="183"/>
      <c r="D59" s="184"/>
      <c r="E59" s="185"/>
      <c r="F59" s="184"/>
      <c r="G59" s="183"/>
      <c r="H59" s="184"/>
      <c r="I59" s="185"/>
      <c r="J59" s="184"/>
      <c r="K59" s="183"/>
      <c r="L59" s="184"/>
      <c r="M59" s="185"/>
      <c r="N59" s="184"/>
      <c r="O59" s="183"/>
      <c r="P59" s="184"/>
      <c r="Q59" s="185"/>
      <c r="R59" s="184"/>
      <c r="S59" s="183"/>
      <c r="T59" s="184"/>
      <c r="U59" s="185"/>
      <c r="V59" s="184"/>
    </row>
    <row r="60" spans="1:22" x14ac:dyDescent="0.25">
      <c r="A60" s="15"/>
      <c r="B60" s="186" t="s">
        <v>46</v>
      </c>
      <c r="C60" s="187"/>
      <c r="D60" s="188"/>
      <c r="E60" s="189"/>
      <c r="F60" s="188"/>
      <c r="G60" s="187"/>
      <c r="H60" s="188"/>
      <c r="I60" s="189"/>
      <c r="J60" s="188"/>
      <c r="K60" s="187"/>
      <c r="L60" s="188"/>
      <c r="M60" s="189"/>
      <c r="N60" s="188"/>
      <c r="O60" s="187"/>
      <c r="P60" s="188"/>
      <c r="Q60" s="189"/>
      <c r="R60" s="188"/>
      <c r="S60" s="187"/>
      <c r="T60" s="188"/>
      <c r="U60" s="189"/>
      <c r="V60" s="188"/>
    </row>
    <row r="61" spans="1:22" ht="26.25" x14ac:dyDescent="0.25">
      <c r="A61" s="15"/>
      <c r="B61" s="190" t="s">
        <v>47</v>
      </c>
      <c r="C61" s="191"/>
      <c r="D61" s="192" t="s">
        <v>193</v>
      </c>
      <c r="E61" s="193">
        <v>1000</v>
      </c>
      <c r="F61" s="192"/>
      <c r="G61" s="191"/>
      <c r="H61" s="192" t="s">
        <v>193</v>
      </c>
      <c r="I61" s="193">
        <v>1079</v>
      </c>
      <c r="J61" s="192"/>
      <c r="K61" s="191"/>
      <c r="L61" s="192" t="s">
        <v>193</v>
      </c>
      <c r="M61" s="193">
        <v>8689</v>
      </c>
      <c r="N61" s="192"/>
      <c r="O61" s="191"/>
      <c r="P61" s="192" t="s">
        <v>193</v>
      </c>
      <c r="Q61" s="194" t="s">
        <v>248</v>
      </c>
      <c r="R61" s="192"/>
      <c r="S61" s="191"/>
      <c r="T61" s="192" t="s">
        <v>193</v>
      </c>
      <c r="U61" s="193">
        <v>10768</v>
      </c>
      <c r="V61" s="192"/>
    </row>
    <row r="62" spans="1:22" x14ac:dyDescent="0.25">
      <c r="A62" s="15"/>
      <c r="B62" s="195" t="s">
        <v>597</v>
      </c>
      <c r="C62" s="187"/>
      <c r="D62" s="188"/>
      <c r="E62" s="196">
        <v>41121</v>
      </c>
      <c r="F62" s="188"/>
      <c r="G62" s="187"/>
      <c r="H62" s="188"/>
      <c r="I62" s="196">
        <v>183665</v>
      </c>
      <c r="J62" s="188"/>
      <c r="K62" s="187"/>
      <c r="L62" s="188"/>
      <c r="M62" s="196">
        <v>70427</v>
      </c>
      <c r="N62" s="188"/>
      <c r="O62" s="187"/>
      <c r="P62" s="188"/>
      <c r="Q62" s="189" t="s">
        <v>620</v>
      </c>
      <c r="R62" s="188" t="s">
        <v>201</v>
      </c>
      <c r="S62" s="187"/>
      <c r="T62" s="188"/>
      <c r="U62" s="196">
        <v>270353</v>
      </c>
      <c r="V62" s="188"/>
    </row>
    <row r="63" spans="1:22" ht="15.75" thickBot="1" x14ac:dyDescent="0.3">
      <c r="A63" s="15"/>
      <c r="B63" s="190" t="s">
        <v>50</v>
      </c>
      <c r="C63" s="191"/>
      <c r="D63" s="205"/>
      <c r="E63" s="206" t="s">
        <v>248</v>
      </c>
      <c r="F63" s="192"/>
      <c r="G63" s="191"/>
      <c r="H63" s="205"/>
      <c r="I63" s="206" t="s">
        <v>248</v>
      </c>
      <c r="J63" s="192"/>
      <c r="K63" s="191"/>
      <c r="L63" s="205"/>
      <c r="M63" s="207">
        <v>3288</v>
      </c>
      <c r="N63" s="192"/>
      <c r="O63" s="191"/>
      <c r="P63" s="205"/>
      <c r="Q63" s="206" t="s">
        <v>248</v>
      </c>
      <c r="R63" s="192"/>
      <c r="S63" s="191"/>
      <c r="T63" s="205"/>
      <c r="U63" s="207">
        <v>3288</v>
      </c>
      <c r="V63" s="192"/>
    </row>
    <row r="64" spans="1:22" x14ac:dyDescent="0.25">
      <c r="A64" s="15"/>
      <c r="B64" s="208" t="s">
        <v>51</v>
      </c>
      <c r="C64" s="187"/>
      <c r="D64" s="188"/>
      <c r="E64" s="196">
        <v>42121</v>
      </c>
      <c r="F64" s="188"/>
      <c r="G64" s="187"/>
      <c r="H64" s="188"/>
      <c r="I64" s="196">
        <v>184744</v>
      </c>
      <c r="J64" s="188"/>
      <c r="K64" s="187"/>
      <c r="L64" s="188"/>
      <c r="M64" s="196">
        <v>82404</v>
      </c>
      <c r="N64" s="188"/>
      <c r="O64" s="187"/>
      <c r="P64" s="188"/>
      <c r="Q64" s="189" t="s">
        <v>620</v>
      </c>
      <c r="R64" s="188" t="s">
        <v>201</v>
      </c>
      <c r="S64" s="187"/>
      <c r="T64" s="188"/>
      <c r="U64" s="196">
        <v>284409</v>
      </c>
      <c r="V64" s="188"/>
    </row>
    <row r="65" spans="1:22" x14ac:dyDescent="0.25">
      <c r="A65" s="15"/>
      <c r="B65" s="136"/>
      <c r="C65" s="183"/>
      <c r="D65" s="184"/>
      <c r="E65" s="185"/>
      <c r="F65" s="184"/>
      <c r="G65" s="183"/>
      <c r="H65" s="184"/>
      <c r="I65" s="185"/>
      <c r="J65" s="184"/>
      <c r="K65" s="183"/>
      <c r="L65" s="184"/>
      <c r="M65" s="185"/>
      <c r="N65" s="184"/>
      <c r="O65" s="183"/>
      <c r="P65" s="184"/>
      <c r="Q65" s="185"/>
      <c r="R65" s="184"/>
      <c r="S65" s="183"/>
      <c r="T65" s="184"/>
      <c r="U65" s="185"/>
      <c r="V65" s="184"/>
    </row>
    <row r="66" spans="1:22" x14ac:dyDescent="0.25">
      <c r="A66" s="15"/>
      <c r="B66" s="201" t="s">
        <v>599</v>
      </c>
      <c r="C66" s="191"/>
      <c r="D66" s="192"/>
      <c r="E66" s="193">
        <v>656852</v>
      </c>
      <c r="F66" s="192"/>
      <c r="G66" s="191"/>
      <c r="H66" s="192"/>
      <c r="I66" s="193">
        <v>9006</v>
      </c>
      <c r="J66" s="192"/>
      <c r="K66" s="191"/>
      <c r="L66" s="192"/>
      <c r="M66" s="193">
        <v>12629</v>
      </c>
      <c r="N66" s="192"/>
      <c r="O66" s="191"/>
      <c r="P66" s="192"/>
      <c r="Q66" s="194" t="s">
        <v>248</v>
      </c>
      <c r="R66" s="192"/>
      <c r="S66" s="191"/>
      <c r="T66" s="192"/>
      <c r="U66" s="193">
        <v>678487</v>
      </c>
      <c r="V66" s="192"/>
    </row>
    <row r="67" spans="1:22" x14ac:dyDescent="0.25">
      <c r="A67" s="15"/>
      <c r="B67" s="186" t="s">
        <v>600</v>
      </c>
      <c r="C67" s="187"/>
      <c r="D67" s="188"/>
      <c r="E67" s="196">
        <v>20607</v>
      </c>
      <c r="F67" s="188"/>
      <c r="G67" s="187"/>
      <c r="H67" s="188"/>
      <c r="I67" s="196">
        <v>796741</v>
      </c>
      <c r="J67" s="188"/>
      <c r="K67" s="187"/>
      <c r="L67" s="188"/>
      <c r="M67" s="196">
        <v>1188017</v>
      </c>
      <c r="N67" s="188"/>
      <c r="O67" s="187"/>
      <c r="P67" s="188"/>
      <c r="Q67" s="189" t="s">
        <v>621</v>
      </c>
      <c r="R67" s="188" t="s">
        <v>201</v>
      </c>
      <c r="S67" s="187"/>
      <c r="T67" s="188"/>
      <c r="U67" s="189" t="s">
        <v>248</v>
      </c>
      <c r="V67" s="188"/>
    </row>
    <row r="68" spans="1:22" x14ac:dyDescent="0.25">
      <c r="A68" s="15"/>
      <c r="B68" s="201" t="s">
        <v>53</v>
      </c>
      <c r="C68" s="191"/>
      <c r="D68" s="192"/>
      <c r="E68" s="193">
        <v>65455</v>
      </c>
      <c r="F68" s="192"/>
      <c r="G68" s="191"/>
      <c r="H68" s="192"/>
      <c r="I68" s="193">
        <v>153970</v>
      </c>
      <c r="J68" s="192"/>
      <c r="K68" s="191"/>
      <c r="L68" s="192"/>
      <c r="M68" s="193">
        <v>25578</v>
      </c>
      <c r="N68" s="192"/>
      <c r="O68" s="191"/>
      <c r="P68" s="192"/>
      <c r="Q68" s="194" t="s">
        <v>622</v>
      </c>
      <c r="R68" s="192" t="s">
        <v>201</v>
      </c>
      <c r="S68" s="191"/>
      <c r="T68" s="192"/>
      <c r="U68" s="193">
        <v>170675</v>
      </c>
      <c r="V68" s="192"/>
    </row>
    <row r="69" spans="1:22" ht="27" thickBot="1" x14ac:dyDescent="0.3">
      <c r="A69" s="15"/>
      <c r="B69" s="186" t="s">
        <v>54</v>
      </c>
      <c r="C69" s="187"/>
      <c r="D69" s="197"/>
      <c r="E69" s="198" t="s">
        <v>248</v>
      </c>
      <c r="F69" s="188"/>
      <c r="G69" s="187"/>
      <c r="H69" s="197"/>
      <c r="I69" s="198" t="s">
        <v>248</v>
      </c>
      <c r="J69" s="188"/>
      <c r="K69" s="187"/>
      <c r="L69" s="197"/>
      <c r="M69" s="199">
        <v>4744</v>
      </c>
      <c r="N69" s="188"/>
      <c r="O69" s="187"/>
      <c r="P69" s="197"/>
      <c r="Q69" s="198" t="s">
        <v>248</v>
      </c>
      <c r="R69" s="188"/>
      <c r="S69" s="187"/>
      <c r="T69" s="197"/>
      <c r="U69" s="199">
        <v>4744</v>
      </c>
      <c r="V69" s="188"/>
    </row>
    <row r="70" spans="1:22" x14ac:dyDescent="0.25">
      <c r="A70" s="15"/>
      <c r="B70" s="190" t="s">
        <v>55</v>
      </c>
      <c r="C70" s="191"/>
      <c r="D70" s="192"/>
      <c r="E70" s="193">
        <v>785035</v>
      </c>
      <c r="F70" s="192"/>
      <c r="G70" s="191"/>
      <c r="H70" s="192"/>
      <c r="I70" s="193">
        <v>1144461</v>
      </c>
      <c r="J70" s="192"/>
      <c r="K70" s="191"/>
      <c r="L70" s="192"/>
      <c r="M70" s="193">
        <v>1313372</v>
      </c>
      <c r="N70" s="192"/>
      <c r="O70" s="191"/>
      <c r="P70" s="192"/>
      <c r="Q70" s="194" t="s">
        <v>623</v>
      </c>
      <c r="R70" s="192" t="s">
        <v>201</v>
      </c>
      <c r="S70" s="191"/>
      <c r="T70" s="192"/>
      <c r="U70" s="193">
        <v>1138315</v>
      </c>
      <c r="V70" s="192"/>
    </row>
    <row r="71" spans="1:22" x14ac:dyDescent="0.25">
      <c r="A71" s="15"/>
      <c r="B71" s="136"/>
      <c r="C71" s="183"/>
      <c r="D71" s="184"/>
      <c r="E71" s="185"/>
      <c r="F71" s="184"/>
      <c r="G71" s="183"/>
      <c r="H71" s="184"/>
      <c r="I71" s="185"/>
      <c r="J71" s="184"/>
      <c r="K71" s="183"/>
      <c r="L71" s="184"/>
      <c r="M71" s="185"/>
      <c r="N71" s="184"/>
      <c r="O71" s="183"/>
      <c r="P71" s="184"/>
      <c r="Q71" s="185"/>
      <c r="R71" s="184"/>
      <c r="S71" s="183"/>
      <c r="T71" s="184"/>
      <c r="U71" s="185"/>
      <c r="V71" s="184"/>
    </row>
    <row r="72" spans="1:22" ht="15.75" thickBot="1" x14ac:dyDescent="0.3">
      <c r="A72" s="15"/>
      <c r="B72" s="186" t="s">
        <v>604</v>
      </c>
      <c r="C72" s="187"/>
      <c r="D72" s="197"/>
      <c r="E72" s="199">
        <v>650464</v>
      </c>
      <c r="F72" s="188"/>
      <c r="G72" s="187"/>
      <c r="H72" s="197"/>
      <c r="I72" s="199">
        <v>1592596</v>
      </c>
      <c r="J72" s="188"/>
      <c r="K72" s="187"/>
      <c r="L72" s="197"/>
      <c r="M72" s="199">
        <v>2459071</v>
      </c>
      <c r="N72" s="188"/>
      <c r="O72" s="187"/>
      <c r="P72" s="197"/>
      <c r="Q72" s="198" t="s">
        <v>624</v>
      </c>
      <c r="R72" s="188" t="s">
        <v>201</v>
      </c>
      <c r="S72" s="187"/>
      <c r="T72" s="197"/>
      <c r="U72" s="199">
        <v>650464</v>
      </c>
      <c r="V72" s="188"/>
    </row>
    <row r="73" spans="1:22" ht="27" thickBot="1" x14ac:dyDescent="0.3">
      <c r="A73" s="15"/>
      <c r="B73" s="190" t="s">
        <v>606</v>
      </c>
      <c r="C73" s="191"/>
      <c r="D73" s="202" t="s">
        <v>193</v>
      </c>
      <c r="E73" s="203">
        <v>1435499</v>
      </c>
      <c r="F73" s="192"/>
      <c r="G73" s="191"/>
      <c r="H73" s="202" t="s">
        <v>193</v>
      </c>
      <c r="I73" s="203">
        <v>2737057</v>
      </c>
      <c r="J73" s="192"/>
      <c r="K73" s="191"/>
      <c r="L73" s="202" t="s">
        <v>193</v>
      </c>
      <c r="M73" s="203">
        <v>3772443</v>
      </c>
      <c r="N73" s="192"/>
      <c r="O73" s="191"/>
      <c r="P73" s="202" t="s">
        <v>193</v>
      </c>
      <c r="Q73" s="204" t="s">
        <v>619</v>
      </c>
      <c r="R73" s="192" t="s">
        <v>201</v>
      </c>
      <c r="S73" s="191"/>
      <c r="T73" s="202" t="s">
        <v>193</v>
      </c>
      <c r="U73" s="203">
        <v>1788779</v>
      </c>
      <c r="V73" s="192"/>
    </row>
    <row r="74" spans="1:22" ht="15.75" thickTop="1" x14ac:dyDescent="0.25">
      <c r="A74" s="15" t="s">
        <v>858</v>
      </c>
      <c r="B74" s="14" t="s">
        <v>859</v>
      </c>
      <c r="C74" s="14"/>
      <c r="D74" s="14"/>
      <c r="E74" s="14"/>
      <c r="F74" s="14"/>
      <c r="G74" s="14"/>
      <c r="H74" s="14"/>
      <c r="I74" s="14"/>
      <c r="J74" s="14"/>
      <c r="K74" s="14"/>
      <c r="L74" s="14"/>
      <c r="M74" s="14"/>
      <c r="N74" s="14"/>
      <c r="O74" s="14"/>
      <c r="P74" s="14"/>
      <c r="Q74" s="14"/>
      <c r="R74" s="14"/>
      <c r="S74" s="14"/>
      <c r="T74" s="14"/>
      <c r="U74" s="14"/>
      <c r="V74" s="14"/>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ht="15.75" thickBot="1" x14ac:dyDescent="0.3">
      <c r="A76" s="15"/>
      <c r="B76" s="213" t="s">
        <v>627</v>
      </c>
      <c r="C76" s="182"/>
      <c r="D76" s="212" t="s">
        <v>581</v>
      </c>
      <c r="E76" s="212"/>
      <c r="F76" s="182"/>
      <c r="G76" s="182"/>
      <c r="H76" s="212" t="s">
        <v>582</v>
      </c>
      <c r="I76" s="212"/>
      <c r="J76" s="182"/>
      <c r="K76" s="182"/>
      <c r="L76" s="212" t="s">
        <v>583</v>
      </c>
      <c r="M76" s="212"/>
      <c r="N76" s="182"/>
      <c r="O76" s="182"/>
      <c r="P76" s="212" t="s">
        <v>584</v>
      </c>
      <c r="Q76" s="212"/>
      <c r="R76" s="182"/>
      <c r="S76" s="182"/>
      <c r="T76" s="212" t="s">
        <v>585</v>
      </c>
      <c r="U76" s="212"/>
      <c r="V76" s="182"/>
    </row>
    <row r="77" spans="1:22" x14ac:dyDescent="0.25">
      <c r="A77" s="15"/>
      <c r="B77" s="136"/>
      <c r="C77" s="40"/>
      <c r="D77" s="137"/>
      <c r="E77" s="138"/>
      <c r="F77" s="137"/>
      <c r="G77" s="40"/>
      <c r="H77" s="137"/>
      <c r="I77" s="138"/>
      <c r="J77" s="137"/>
      <c r="K77" s="40"/>
      <c r="L77" s="137"/>
      <c r="M77" s="138"/>
      <c r="N77" s="137"/>
      <c r="O77" s="40"/>
      <c r="P77" s="137"/>
      <c r="Q77" s="138"/>
      <c r="R77" s="137"/>
      <c r="S77" s="40"/>
      <c r="T77" s="137"/>
      <c r="U77" s="138"/>
      <c r="V77" s="137"/>
    </row>
    <row r="78" spans="1:22" x14ac:dyDescent="0.25">
      <c r="A78" s="15"/>
      <c r="B78" s="214" t="s">
        <v>94</v>
      </c>
      <c r="C78" s="128"/>
      <c r="D78" s="129" t="s">
        <v>193</v>
      </c>
      <c r="E78" s="147" t="s">
        <v>248</v>
      </c>
      <c r="F78" s="129"/>
      <c r="G78" s="128"/>
      <c r="H78" s="129" t="s">
        <v>193</v>
      </c>
      <c r="I78" s="130">
        <v>396505</v>
      </c>
      <c r="J78" s="129"/>
      <c r="K78" s="128"/>
      <c r="L78" s="129" t="s">
        <v>193</v>
      </c>
      <c r="M78" s="130">
        <v>127782</v>
      </c>
      <c r="N78" s="129"/>
      <c r="O78" s="128"/>
      <c r="P78" s="129" t="s">
        <v>193</v>
      </c>
      <c r="Q78" s="147" t="s">
        <v>628</v>
      </c>
      <c r="R78" s="129" t="s">
        <v>201</v>
      </c>
      <c r="S78" s="128"/>
      <c r="T78" s="129" t="s">
        <v>193</v>
      </c>
      <c r="U78" s="130">
        <v>507687</v>
      </c>
      <c r="V78" s="129"/>
    </row>
    <row r="79" spans="1:22" ht="15.75" thickBot="1" x14ac:dyDescent="0.3">
      <c r="A79" s="15"/>
      <c r="B79" s="215" t="s">
        <v>95</v>
      </c>
      <c r="C79" s="132"/>
      <c r="D79" s="133"/>
      <c r="E79" s="134" t="s">
        <v>248</v>
      </c>
      <c r="F79" s="135"/>
      <c r="G79" s="132"/>
      <c r="H79" s="133"/>
      <c r="I79" s="154">
        <v>305191</v>
      </c>
      <c r="J79" s="135"/>
      <c r="K79" s="132"/>
      <c r="L79" s="133"/>
      <c r="M79" s="154">
        <v>107555</v>
      </c>
      <c r="N79" s="135"/>
      <c r="O79" s="132"/>
      <c r="P79" s="133"/>
      <c r="Q79" s="134" t="s">
        <v>629</v>
      </c>
      <c r="R79" s="135" t="s">
        <v>201</v>
      </c>
      <c r="S79" s="132"/>
      <c r="T79" s="133"/>
      <c r="U79" s="154">
        <v>397700</v>
      </c>
      <c r="V79" s="135"/>
    </row>
    <row r="80" spans="1:22" x14ac:dyDescent="0.25">
      <c r="A80" s="15"/>
      <c r="B80" s="195" t="s">
        <v>96</v>
      </c>
      <c r="C80" s="128"/>
      <c r="D80" s="129"/>
      <c r="E80" s="147" t="s">
        <v>248</v>
      </c>
      <c r="F80" s="129"/>
      <c r="G80" s="128"/>
      <c r="H80" s="129"/>
      <c r="I80" s="130">
        <v>91314</v>
      </c>
      <c r="J80" s="129"/>
      <c r="K80" s="128"/>
      <c r="L80" s="129"/>
      <c r="M80" s="130">
        <v>20227</v>
      </c>
      <c r="N80" s="129"/>
      <c r="O80" s="128"/>
      <c r="P80" s="129"/>
      <c r="Q80" s="147" t="s">
        <v>630</v>
      </c>
      <c r="R80" s="129" t="s">
        <v>201</v>
      </c>
      <c r="S80" s="128"/>
      <c r="T80" s="129"/>
      <c r="U80" s="130">
        <v>109987</v>
      </c>
      <c r="V80" s="129"/>
    </row>
    <row r="81" spans="1:22" x14ac:dyDescent="0.25">
      <c r="A81" s="15"/>
      <c r="B81" s="136"/>
      <c r="C81" s="40"/>
      <c r="D81" s="137"/>
      <c r="E81" s="138"/>
      <c r="F81" s="137"/>
      <c r="G81" s="40"/>
      <c r="H81" s="137"/>
      <c r="I81" s="138"/>
      <c r="J81" s="137"/>
      <c r="K81" s="40"/>
      <c r="L81" s="137"/>
      <c r="M81" s="138"/>
      <c r="N81" s="137"/>
      <c r="O81" s="40"/>
      <c r="P81" s="137"/>
      <c r="Q81" s="138"/>
      <c r="R81" s="137"/>
      <c r="S81" s="40"/>
      <c r="T81" s="137"/>
      <c r="U81" s="138"/>
      <c r="V81" s="137"/>
    </row>
    <row r="82" spans="1:22" x14ac:dyDescent="0.25">
      <c r="A82" s="15"/>
      <c r="B82" s="215" t="s">
        <v>97</v>
      </c>
      <c r="C82" s="132"/>
      <c r="D82" s="135"/>
      <c r="E82" s="149">
        <v>7161</v>
      </c>
      <c r="F82" s="135"/>
      <c r="G82" s="132"/>
      <c r="H82" s="135"/>
      <c r="I82" s="149">
        <v>68234</v>
      </c>
      <c r="J82" s="135"/>
      <c r="K82" s="132"/>
      <c r="L82" s="135"/>
      <c r="M82" s="149">
        <v>15833</v>
      </c>
      <c r="N82" s="135"/>
      <c r="O82" s="132"/>
      <c r="P82" s="135"/>
      <c r="Q82" s="141" t="s">
        <v>631</v>
      </c>
      <c r="R82" s="135" t="s">
        <v>201</v>
      </c>
      <c r="S82" s="132"/>
      <c r="T82" s="135"/>
      <c r="U82" s="149">
        <v>89622</v>
      </c>
      <c r="V82" s="135"/>
    </row>
    <row r="83" spans="1:22" ht="15.75" thickBot="1" x14ac:dyDescent="0.3">
      <c r="A83" s="15"/>
      <c r="B83" s="214" t="s">
        <v>98</v>
      </c>
      <c r="C83" s="128"/>
      <c r="D83" s="151"/>
      <c r="E83" s="155" t="s">
        <v>248</v>
      </c>
      <c r="F83" s="129"/>
      <c r="G83" s="128"/>
      <c r="H83" s="151"/>
      <c r="I83" s="155">
        <v>728</v>
      </c>
      <c r="J83" s="129"/>
      <c r="K83" s="128"/>
      <c r="L83" s="151"/>
      <c r="M83" s="155" t="s">
        <v>632</v>
      </c>
      <c r="N83" s="129" t="s">
        <v>201</v>
      </c>
      <c r="O83" s="128"/>
      <c r="P83" s="151"/>
      <c r="Q83" s="155" t="s">
        <v>248</v>
      </c>
      <c r="R83" s="129"/>
      <c r="S83" s="128"/>
      <c r="T83" s="151"/>
      <c r="U83" s="155">
        <v>692</v>
      </c>
      <c r="V83" s="129"/>
    </row>
    <row r="84" spans="1:22" x14ac:dyDescent="0.25">
      <c r="A84" s="15"/>
      <c r="B84" s="190" t="s">
        <v>99</v>
      </c>
      <c r="C84" s="132"/>
      <c r="D84" s="135"/>
      <c r="E84" s="149">
        <v>7161</v>
      </c>
      <c r="F84" s="135"/>
      <c r="G84" s="132"/>
      <c r="H84" s="135"/>
      <c r="I84" s="149">
        <v>68962</v>
      </c>
      <c r="J84" s="135"/>
      <c r="K84" s="132"/>
      <c r="L84" s="135"/>
      <c r="M84" s="149">
        <v>15797</v>
      </c>
      <c r="N84" s="135"/>
      <c r="O84" s="132"/>
      <c r="P84" s="135"/>
      <c r="Q84" s="141" t="s">
        <v>631</v>
      </c>
      <c r="R84" s="135" t="s">
        <v>201</v>
      </c>
      <c r="S84" s="132"/>
      <c r="T84" s="135"/>
      <c r="U84" s="149">
        <v>90314</v>
      </c>
      <c r="V84" s="135"/>
    </row>
    <row r="85" spans="1:22" x14ac:dyDescent="0.25">
      <c r="A85" s="15"/>
      <c r="B85" s="136"/>
      <c r="C85" s="40"/>
      <c r="D85" s="137"/>
      <c r="E85" s="138"/>
      <c r="F85" s="137"/>
      <c r="G85" s="40"/>
      <c r="H85" s="137"/>
      <c r="I85" s="138"/>
      <c r="J85" s="137"/>
      <c r="K85" s="40"/>
      <c r="L85" s="137"/>
      <c r="M85" s="138"/>
      <c r="N85" s="137"/>
      <c r="O85" s="40"/>
      <c r="P85" s="137"/>
      <c r="Q85" s="138"/>
      <c r="R85" s="137"/>
      <c r="S85" s="40"/>
      <c r="T85" s="137"/>
      <c r="U85" s="138"/>
      <c r="V85" s="137"/>
    </row>
    <row r="86" spans="1:22" x14ac:dyDescent="0.25">
      <c r="A86" s="15"/>
      <c r="B86" s="195" t="s">
        <v>633</v>
      </c>
      <c r="C86" s="128"/>
      <c r="D86" s="129"/>
      <c r="E86" s="147" t="s">
        <v>634</v>
      </c>
      <c r="F86" s="129" t="s">
        <v>201</v>
      </c>
      <c r="G86" s="128"/>
      <c r="H86" s="129"/>
      <c r="I86" s="130">
        <v>22352</v>
      </c>
      <c r="J86" s="129"/>
      <c r="K86" s="128"/>
      <c r="L86" s="129"/>
      <c r="M86" s="130">
        <v>4430</v>
      </c>
      <c r="N86" s="129"/>
      <c r="O86" s="128"/>
      <c r="P86" s="129"/>
      <c r="Q86" s="147">
        <v>52</v>
      </c>
      <c r="R86" s="129"/>
      <c r="S86" s="128"/>
      <c r="T86" s="129"/>
      <c r="U86" s="130">
        <v>19673</v>
      </c>
      <c r="V86" s="129"/>
    </row>
    <row r="87" spans="1:22" x14ac:dyDescent="0.25">
      <c r="A87" s="15"/>
      <c r="B87" s="136"/>
      <c r="C87" s="40"/>
      <c r="D87" s="137"/>
      <c r="E87" s="138"/>
      <c r="F87" s="137"/>
      <c r="G87" s="40"/>
      <c r="H87" s="137"/>
      <c r="I87" s="138"/>
      <c r="J87" s="137"/>
      <c r="K87" s="40"/>
      <c r="L87" s="137"/>
      <c r="M87" s="138"/>
      <c r="N87" s="137"/>
      <c r="O87" s="40"/>
      <c r="P87" s="137"/>
      <c r="Q87" s="138"/>
      <c r="R87" s="137"/>
      <c r="S87" s="40"/>
      <c r="T87" s="137"/>
      <c r="U87" s="138"/>
      <c r="V87" s="137"/>
    </row>
    <row r="88" spans="1:22" x14ac:dyDescent="0.25">
      <c r="A88" s="15"/>
      <c r="B88" s="215" t="s">
        <v>101</v>
      </c>
      <c r="C88" s="132"/>
      <c r="D88" s="135"/>
      <c r="E88" s="141"/>
      <c r="F88" s="135"/>
      <c r="G88" s="132"/>
      <c r="H88" s="135"/>
      <c r="I88" s="141"/>
      <c r="J88" s="135"/>
      <c r="K88" s="132"/>
      <c r="L88" s="135"/>
      <c r="M88" s="141"/>
      <c r="N88" s="135"/>
      <c r="O88" s="132"/>
      <c r="P88" s="135"/>
      <c r="Q88" s="141"/>
      <c r="R88" s="135"/>
      <c r="S88" s="132"/>
      <c r="T88" s="135"/>
      <c r="U88" s="141"/>
      <c r="V88" s="135"/>
    </row>
    <row r="89" spans="1:22" x14ac:dyDescent="0.25">
      <c r="A89" s="15"/>
      <c r="B89" s="195" t="s">
        <v>635</v>
      </c>
      <c r="C89" s="128"/>
      <c r="D89" s="129"/>
      <c r="E89" s="147" t="s">
        <v>449</v>
      </c>
      <c r="F89" s="129" t="s">
        <v>201</v>
      </c>
      <c r="G89" s="128"/>
      <c r="H89" s="129"/>
      <c r="I89" s="147" t="s">
        <v>636</v>
      </c>
      <c r="J89" s="129" t="s">
        <v>201</v>
      </c>
      <c r="K89" s="128"/>
      <c r="L89" s="129"/>
      <c r="M89" s="147" t="s">
        <v>637</v>
      </c>
      <c r="N89" s="129" t="s">
        <v>201</v>
      </c>
      <c r="O89" s="128"/>
      <c r="P89" s="129"/>
      <c r="Q89" s="147" t="s">
        <v>248</v>
      </c>
      <c r="R89" s="129"/>
      <c r="S89" s="128"/>
      <c r="T89" s="129"/>
      <c r="U89" s="147" t="s">
        <v>392</v>
      </c>
      <c r="V89" s="129" t="s">
        <v>201</v>
      </c>
    </row>
    <row r="90" spans="1:22" x14ac:dyDescent="0.25">
      <c r="A90" s="15"/>
      <c r="B90" s="190" t="s">
        <v>104</v>
      </c>
      <c r="C90" s="132"/>
      <c r="D90" s="135"/>
      <c r="E90" s="141" t="s">
        <v>401</v>
      </c>
      <c r="F90" s="135" t="s">
        <v>201</v>
      </c>
      <c r="G90" s="132"/>
      <c r="H90" s="135"/>
      <c r="I90" s="141" t="s">
        <v>248</v>
      </c>
      <c r="J90" s="135"/>
      <c r="K90" s="132"/>
      <c r="L90" s="135"/>
      <c r="M90" s="141" t="s">
        <v>248</v>
      </c>
      <c r="N90" s="135"/>
      <c r="O90" s="132"/>
      <c r="P90" s="135"/>
      <c r="Q90" s="141" t="s">
        <v>248</v>
      </c>
      <c r="R90" s="135"/>
      <c r="S90" s="132"/>
      <c r="T90" s="135"/>
      <c r="U90" s="141" t="s">
        <v>401</v>
      </c>
      <c r="V90" s="135" t="s">
        <v>201</v>
      </c>
    </row>
    <row r="91" spans="1:22" ht="15.75" thickBot="1" x14ac:dyDescent="0.3">
      <c r="A91" s="15"/>
      <c r="B91" s="195" t="s">
        <v>105</v>
      </c>
      <c r="C91" s="128"/>
      <c r="D91" s="151"/>
      <c r="E91" s="155">
        <v>15</v>
      </c>
      <c r="F91" s="129"/>
      <c r="G91" s="128"/>
      <c r="H91" s="151"/>
      <c r="I91" s="152">
        <v>1014</v>
      </c>
      <c r="J91" s="129"/>
      <c r="K91" s="128"/>
      <c r="L91" s="151"/>
      <c r="M91" s="155" t="s">
        <v>638</v>
      </c>
      <c r="N91" s="129" t="s">
        <v>201</v>
      </c>
      <c r="O91" s="128"/>
      <c r="P91" s="151"/>
      <c r="Q91" s="155" t="s">
        <v>639</v>
      </c>
      <c r="R91" s="129" t="s">
        <v>201</v>
      </c>
      <c r="S91" s="128"/>
      <c r="T91" s="151"/>
      <c r="U91" s="155">
        <v>783</v>
      </c>
      <c r="V91" s="129"/>
    </row>
    <row r="92" spans="1:22" ht="15.75" thickBot="1" x14ac:dyDescent="0.3">
      <c r="A92" s="15"/>
      <c r="B92" s="200" t="s">
        <v>640</v>
      </c>
      <c r="C92" s="132"/>
      <c r="D92" s="133"/>
      <c r="E92" s="134" t="s">
        <v>641</v>
      </c>
      <c r="F92" s="135" t="s">
        <v>201</v>
      </c>
      <c r="G92" s="132"/>
      <c r="H92" s="133"/>
      <c r="I92" s="134" t="s">
        <v>642</v>
      </c>
      <c r="J92" s="135" t="s">
        <v>201</v>
      </c>
      <c r="K92" s="132"/>
      <c r="L92" s="133"/>
      <c r="M92" s="134" t="s">
        <v>643</v>
      </c>
      <c r="N92" s="135" t="s">
        <v>201</v>
      </c>
      <c r="O92" s="132"/>
      <c r="P92" s="133"/>
      <c r="Q92" s="134" t="s">
        <v>639</v>
      </c>
      <c r="R92" s="135" t="s">
        <v>201</v>
      </c>
      <c r="S92" s="132"/>
      <c r="T92" s="133"/>
      <c r="U92" s="134" t="s">
        <v>644</v>
      </c>
      <c r="V92" s="135" t="s">
        <v>201</v>
      </c>
    </row>
    <row r="93" spans="1:22" x14ac:dyDescent="0.25">
      <c r="A93" s="15"/>
      <c r="B93" s="136"/>
      <c r="C93" s="40"/>
      <c r="D93" s="137"/>
      <c r="E93" s="138"/>
      <c r="F93" s="137"/>
      <c r="G93" s="40"/>
      <c r="H93" s="137"/>
      <c r="I93" s="138"/>
      <c r="J93" s="137"/>
      <c r="K93" s="40"/>
      <c r="L93" s="137"/>
      <c r="M93" s="138"/>
      <c r="N93" s="137"/>
      <c r="O93" s="40"/>
      <c r="P93" s="137"/>
      <c r="Q93" s="138"/>
      <c r="R93" s="137"/>
      <c r="S93" s="40"/>
      <c r="T93" s="137"/>
      <c r="U93" s="138"/>
      <c r="V93" s="137"/>
    </row>
    <row r="94" spans="1:22" x14ac:dyDescent="0.25">
      <c r="A94" s="15"/>
      <c r="B94" s="214" t="s">
        <v>645</v>
      </c>
      <c r="C94" s="128"/>
      <c r="D94" s="129"/>
      <c r="E94" s="147" t="s">
        <v>646</v>
      </c>
      <c r="F94" s="129" t="s">
        <v>201</v>
      </c>
      <c r="G94" s="128"/>
      <c r="H94" s="129"/>
      <c r="I94" s="130">
        <v>16037</v>
      </c>
      <c r="J94" s="129"/>
      <c r="K94" s="128"/>
      <c r="L94" s="129"/>
      <c r="M94" s="130">
        <v>2089</v>
      </c>
      <c r="N94" s="129"/>
      <c r="O94" s="128"/>
      <c r="P94" s="129"/>
      <c r="Q94" s="147" t="s">
        <v>248</v>
      </c>
      <c r="R94" s="129"/>
      <c r="S94" s="128"/>
      <c r="T94" s="129"/>
      <c r="U94" s="147" t="s">
        <v>404</v>
      </c>
      <c r="V94" s="129" t="s">
        <v>201</v>
      </c>
    </row>
    <row r="95" spans="1:22" ht="15.75" thickBot="1" x14ac:dyDescent="0.3">
      <c r="A95" s="15"/>
      <c r="B95" s="215" t="s">
        <v>647</v>
      </c>
      <c r="C95" s="132"/>
      <c r="D95" s="133"/>
      <c r="E95" s="134" t="s">
        <v>648</v>
      </c>
      <c r="F95" s="135" t="s">
        <v>201</v>
      </c>
      <c r="G95" s="132"/>
      <c r="H95" s="133"/>
      <c r="I95" s="154">
        <v>6053</v>
      </c>
      <c r="J95" s="135"/>
      <c r="K95" s="132"/>
      <c r="L95" s="133"/>
      <c r="M95" s="134">
        <v>22</v>
      </c>
      <c r="N95" s="135"/>
      <c r="O95" s="132"/>
      <c r="P95" s="133"/>
      <c r="Q95" s="134" t="s">
        <v>248</v>
      </c>
      <c r="R95" s="135"/>
      <c r="S95" s="132"/>
      <c r="T95" s="133"/>
      <c r="U95" s="134" t="s">
        <v>649</v>
      </c>
      <c r="V95" s="135" t="s">
        <v>201</v>
      </c>
    </row>
    <row r="96" spans="1:22" ht="26.25" x14ac:dyDescent="0.25">
      <c r="A96" s="15"/>
      <c r="B96" s="214" t="s">
        <v>650</v>
      </c>
      <c r="C96" s="128"/>
      <c r="D96" s="129"/>
      <c r="E96" s="147" t="s">
        <v>651</v>
      </c>
      <c r="F96" s="129" t="s">
        <v>201</v>
      </c>
      <c r="G96" s="128"/>
      <c r="H96" s="129"/>
      <c r="I96" s="130">
        <v>9984</v>
      </c>
      <c r="J96" s="129"/>
      <c r="K96" s="128"/>
      <c r="L96" s="129"/>
      <c r="M96" s="130">
        <v>2067</v>
      </c>
      <c r="N96" s="129"/>
      <c r="O96" s="128"/>
      <c r="P96" s="129"/>
      <c r="Q96" s="147" t="s">
        <v>248</v>
      </c>
      <c r="R96" s="129"/>
      <c r="S96" s="128"/>
      <c r="T96" s="129"/>
      <c r="U96" s="147" t="s">
        <v>652</v>
      </c>
      <c r="V96" s="129" t="s">
        <v>201</v>
      </c>
    </row>
    <row r="97" spans="1:22" ht="15.75" thickBot="1" x14ac:dyDescent="0.3">
      <c r="A97" s="15"/>
      <c r="B97" s="215" t="s">
        <v>653</v>
      </c>
      <c r="C97" s="132"/>
      <c r="D97" s="133"/>
      <c r="E97" s="154">
        <v>12051</v>
      </c>
      <c r="F97" s="135"/>
      <c r="G97" s="132"/>
      <c r="H97" s="133"/>
      <c r="I97" s="154">
        <v>1982</v>
      </c>
      <c r="J97" s="135"/>
      <c r="K97" s="132"/>
      <c r="L97" s="133"/>
      <c r="M97" s="154">
        <v>9984</v>
      </c>
      <c r="N97" s="135"/>
      <c r="O97" s="132"/>
      <c r="P97" s="133"/>
      <c r="Q97" s="134" t="s">
        <v>654</v>
      </c>
      <c r="R97" s="135" t="s">
        <v>201</v>
      </c>
      <c r="S97" s="132"/>
      <c r="T97" s="133"/>
      <c r="U97" s="134" t="s">
        <v>248</v>
      </c>
      <c r="V97" s="135"/>
    </row>
    <row r="98" spans="1:22" ht="15.75" thickBot="1" x14ac:dyDescent="0.3">
      <c r="A98" s="15"/>
      <c r="B98" s="214" t="s">
        <v>655</v>
      </c>
      <c r="C98" s="128"/>
      <c r="D98" s="139" t="s">
        <v>193</v>
      </c>
      <c r="E98" s="158" t="s">
        <v>652</v>
      </c>
      <c r="F98" s="129" t="s">
        <v>201</v>
      </c>
      <c r="G98" s="128"/>
      <c r="H98" s="139" t="s">
        <v>193</v>
      </c>
      <c r="I98" s="140">
        <v>11966</v>
      </c>
      <c r="J98" s="129"/>
      <c r="K98" s="128"/>
      <c r="L98" s="139" t="s">
        <v>193</v>
      </c>
      <c r="M98" s="140">
        <v>12051</v>
      </c>
      <c r="N98" s="129"/>
      <c r="O98" s="128"/>
      <c r="P98" s="139" t="s">
        <v>193</v>
      </c>
      <c r="Q98" s="158" t="s">
        <v>654</v>
      </c>
      <c r="R98" s="129" t="s">
        <v>201</v>
      </c>
      <c r="S98" s="128"/>
      <c r="T98" s="139" t="s">
        <v>193</v>
      </c>
      <c r="U98" s="158" t="s">
        <v>652</v>
      </c>
      <c r="V98" s="129" t="s">
        <v>201</v>
      </c>
    </row>
    <row r="99" spans="1:22" ht="15.75" thickTop="1" x14ac:dyDescent="0.25">
      <c r="A99" s="15"/>
      <c r="B99" s="136"/>
      <c r="C99" s="40"/>
      <c r="D99" s="137"/>
      <c r="E99" s="138"/>
      <c r="F99" s="137"/>
      <c r="G99" s="40"/>
      <c r="H99" s="137"/>
      <c r="I99" s="138"/>
      <c r="J99" s="137"/>
      <c r="K99" s="40"/>
      <c r="L99" s="137"/>
      <c r="M99" s="138"/>
      <c r="N99" s="137"/>
      <c r="O99" s="40"/>
      <c r="P99" s="137"/>
      <c r="Q99" s="138"/>
      <c r="R99" s="137"/>
      <c r="S99" s="40"/>
      <c r="T99" s="137"/>
      <c r="U99" s="138"/>
      <c r="V99" s="137"/>
    </row>
    <row r="100" spans="1:22" x14ac:dyDescent="0.25">
      <c r="A100" s="15"/>
      <c r="B100" s="131" t="s">
        <v>656</v>
      </c>
      <c r="C100" s="132"/>
      <c r="D100" s="135" t="s">
        <v>193</v>
      </c>
      <c r="E100" s="141" t="s">
        <v>652</v>
      </c>
      <c r="F100" s="135" t="s">
        <v>201</v>
      </c>
      <c r="G100" s="132"/>
      <c r="H100" s="135" t="s">
        <v>193</v>
      </c>
      <c r="I100" s="149">
        <v>11966</v>
      </c>
      <c r="J100" s="135"/>
      <c r="K100" s="132"/>
      <c r="L100" s="135" t="s">
        <v>193</v>
      </c>
      <c r="M100" s="149">
        <v>12051</v>
      </c>
      <c r="N100" s="135"/>
      <c r="O100" s="132"/>
      <c r="P100" s="135" t="s">
        <v>193</v>
      </c>
      <c r="Q100" s="141" t="s">
        <v>654</v>
      </c>
      <c r="R100" s="135" t="s">
        <v>201</v>
      </c>
      <c r="S100" s="132"/>
      <c r="T100" s="135" t="s">
        <v>193</v>
      </c>
      <c r="U100" s="141" t="s">
        <v>652</v>
      </c>
      <c r="V100" s="135" t="s">
        <v>201</v>
      </c>
    </row>
    <row r="101" spans="1:22" ht="27" thickBot="1" x14ac:dyDescent="0.3">
      <c r="A101" s="15"/>
      <c r="B101" s="127" t="s">
        <v>657</v>
      </c>
      <c r="C101" s="128"/>
      <c r="D101" s="151"/>
      <c r="E101" s="155">
        <v>170</v>
      </c>
      <c r="F101" s="129"/>
      <c r="G101" s="128"/>
      <c r="H101" s="151"/>
      <c r="I101" s="155">
        <v>80</v>
      </c>
      <c r="J101" s="129"/>
      <c r="K101" s="128"/>
      <c r="L101" s="151"/>
      <c r="M101" s="152">
        <v>2073</v>
      </c>
      <c r="N101" s="129"/>
      <c r="O101" s="128"/>
      <c r="P101" s="151"/>
      <c r="Q101" s="155" t="s">
        <v>248</v>
      </c>
      <c r="R101" s="129"/>
      <c r="S101" s="128"/>
      <c r="T101" s="151"/>
      <c r="U101" s="152">
        <v>2323</v>
      </c>
      <c r="V101" s="129"/>
    </row>
    <row r="102" spans="1:22" ht="15.75" thickBot="1" x14ac:dyDescent="0.3">
      <c r="A102" s="15"/>
      <c r="B102" s="131" t="s">
        <v>658</v>
      </c>
      <c r="C102" s="132"/>
      <c r="D102" s="156" t="s">
        <v>193</v>
      </c>
      <c r="E102" s="157" t="s">
        <v>659</v>
      </c>
      <c r="F102" s="135" t="s">
        <v>201</v>
      </c>
      <c r="G102" s="132"/>
      <c r="H102" s="156" t="s">
        <v>193</v>
      </c>
      <c r="I102" s="166">
        <v>12046</v>
      </c>
      <c r="J102" s="135"/>
      <c r="K102" s="132"/>
      <c r="L102" s="156" t="s">
        <v>193</v>
      </c>
      <c r="M102" s="166">
        <v>14124</v>
      </c>
      <c r="N102" s="135"/>
      <c r="O102" s="132"/>
      <c r="P102" s="156" t="s">
        <v>193</v>
      </c>
      <c r="Q102" s="157" t="s">
        <v>654</v>
      </c>
      <c r="R102" s="135" t="s">
        <v>201</v>
      </c>
      <c r="S102" s="132"/>
      <c r="T102" s="156" t="s">
        <v>193</v>
      </c>
      <c r="U102" s="157" t="s">
        <v>660</v>
      </c>
      <c r="V102" s="135" t="s">
        <v>201</v>
      </c>
    </row>
    <row r="103" spans="1:22" ht="16.5" thickTop="1" thickBot="1" x14ac:dyDescent="0.3">
      <c r="A103" s="15"/>
      <c r="B103" s="213" t="s">
        <v>627</v>
      </c>
      <c r="C103" s="182"/>
      <c r="D103" s="222" t="s">
        <v>581</v>
      </c>
      <c r="E103" s="222"/>
      <c r="F103" s="182"/>
      <c r="G103" s="182"/>
      <c r="H103" s="222" t="s">
        <v>582</v>
      </c>
      <c r="I103" s="222"/>
      <c r="J103" s="182"/>
      <c r="K103" s="182"/>
      <c r="L103" s="222" t="s">
        <v>583</v>
      </c>
      <c r="M103" s="222"/>
      <c r="N103" s="182"/>
      <c r="O103" s="182"/>
      <c r="P103" s="222" t="s">
        <v>584</v>
      </c>
      <c r="Q103" s="222"/>
      <c r="R103" s="182"/>
      <c r="S103" s="182"/>
      <c r="T103" s="222" t="s">
        <v>585</v>
      </c>
      <c r="U103" s="222"/>
      <c r="V103" s="182"/>
    </row>
    <row r="104" spans="1:22" x14ac:dyDescent="0.25">
      <c r="A104" s="15"/>
      <c r="B104" s="136"/>
      <c r="C104" s="40"/>
      <c r="D104" s="137"/>
      <c r="E104" s="138"/>
      <c r="F104" s="137"/>
      <c r="G104" s="40"/>
      <c r="H104" s="137"/>
      <c r="I104" s="138"/>
      <c r="J104" s="137"/>
      <c r="K104" s="40"/>
      <c r="L104" s="137"/>
      <c r="M104" s="138"/>
      <c r="N104" s="137"/>
      <c r="O104" s="40"/>
      <c r="P104" s="137"/>
      <c r="Q104" s="138"/>
      <c r="R104" s="137"/>
      <c r="S104" s="40"/>
      <c r="T104" s="137"/>
      <c r="U104" s="138"/>
      <c r="V104" s="137"/>
    </row>
    <row r="105" spans="1:22" x14ac:dyDescent="0.25">
      <c r="A105" s="15"/>
      <c r="B105" s="214" t="s">
        <v>94</v>
      </c>
      <c r="C105" s="187"/>
      <c r="D105" s="188" t="s">
        <v>193</v>
      </c>
      <c r="E105" s="189" t="s">
        <v>248</v>
      </c>
      <c r="F105" s="188"/>
      <c r="G105" s="187"/>
      <c r="H105" s="188" t="s">
        <v>193</v>
      </c>
      <c r="I105" s="196">
        <v>379846</v>
      </c>
      <c r="J105" s="188"/>
      <c r="K105" s="187"/>
      <c r="L105" s="188" t="s">
        <v>193</v>
      </c>
      <c r="M105" s="196">
        <v>123599</v>
      </c>
      <c r="N105" s="188"/>
      <c r="O105" s="187"/>
      <c r="P105" s="188" t="s">
        <v>193</v>
      </c>
      <c r="Q105" s="189" t="s">
        <v>663</v>
      </c>
      <c r="R105" s="188" t="s">
        <v>201</v>
      </c>
      <c r="S105" s="187"/>
      <c r="T105" s="188" t="s">
        <v>193</v>
      </c>
      <c r="U105" s="196">
        <v>488743</v>
      </c>
      <c r="V105" s="188"/>
    </row>
    <row r="106" spans="1:22" ht="15.75" thickBot="1" x14ac:dyDescent="0.3">
      <c r="A106" s="15"/>
      <c r="B106" s="215" t="s">
        <v>95</v>
      </c>
      <c r="C106" s="191"/>
      <c r="D106" s="205"/>
      <c r="E106" s="206" t="s">
        <v>248</v>
      </c>
      <c r="F106" s="192"/>
      <c r="G106" s="191"/>
      <c r="H106" s="205"/>
      <c r="I106" s="207">
        <v>292369</v>
      </c>
      <c r="J106" s="192"/>
      <c r="K106" s="191"/>
      <c r="L106" s="205"/>
      <c r="M106" s="207">
        <v>104011</v>
      </c>
      <c r="N106" s="192"/>
      <c r="O106" s="191"/>
      <c r="P106" s="205"/>
      <c r="Q106" s="206" t="s">
        <v>664</v>
      </c>
      <c r="R106" s="192" t="s">
        <v>201</v>
      </c>
      <c r="S106" s="191"/>
      <c r="T106" s="205"/>
      <c r="U106" s="207">
        <v>383246</v>
      </c>
      <c r="V106" s="192"/>
    </row>
    <row r="107" spans="1:22" x14ac:dyDescent="0.25">
      <c r="A107" s="15"/>
      <c r="B107" s="195" t="s">
        <v>96</v>
      </c>
      <c r="C107" s="187"/>
      <c r="D107" s="188"/>
      <c r="E107" s="189" t="s">
        <v>248</v>
      </c>
      <c r="F107" s="188"/>
      <c r="G107" s="187"/>
      <c r="H107" s="188"/>
      <c r="I107" s="196">
        <v>87477</v>
      </c>
      <c r="J107" s="188"/>
      <c r="K107" s="187"/>
      <c r="L107" s="188"/>
      <c r="M107" s="196">
        <v>19588</v>
      </c>
      <c r="N107" s="188"/>
      <c r="O107" s="187"/>
      <c r="P107" s="188"/>
      <c r="Q107" s="189" t="s">
        <v>665</v>
      </c>
      <c r="R107" s="188" t="s">
        <v>201</v>
      </c>
      <c r="S107" s="187"/>
      <c r="T107" s="188"/>
      <c r="U107" s="196">
        <v>105497</v>
      </c>
      <c r="V107" s="188"/>
    </row>
    <row r="108" spans="1:22" x14ac:dyDescent="0.25">
      <c r="A108" s="15"/>
      <c r="B108" s="136"/>
      <c r="C108" s="40"/>
      <c r="D108" s="137"/>
      <c r="E108" s="138"/>
      <c r="F108" s="137"/>
      <c r="G108" s="40"/>
      <c r="H108" s="137"/>
      <c r="I108" s="138"/>
      <c r="J108" s="137"/>
      <c r="K108" s="40"/>
      <c r="L108" s="137"/>
      <c r="M108" s="138"/>
      <c r="N108" s="137"/>
      <c r="O108" s="40"/>
      <c r="P108" s="137"/>
      <c r="Q108" s="138"/>
      <c r="R108" s="137"/>
      <c r="S108" s="40"/>
      <c r="T108" s="137"/>
      <c r="U108" s="138"/>
      <c r="V108" s="137"/>
    </row>
    <row r="109" spans="1:22" x14ac:dyDescent="0.25">
      <c r="A109" s="15"/>
      <c r="B109" s="215" t="s">
        <v>97</v>
      </c>
      <c r="C109" s="191"/>
      <c r="D109" s="192"/>
      <c r="E109" s="193">
        <v>3821</v>
      </c>
      <c r="F109" s="192"/>
      <c r="G109" s="191"/>
      <c r="H109" s="192"/>
      <c r="I109" s="193">
        <v>67936</v>
      </c>
      <c r="J109" s="192"/>
      <c r="K109" s="191"/>
      <c r="L109" s="192"/>
      <c r="M109" s="193">
        <v>15912</v>
      </c>
      <c r="N109" s="192"/>
      <c r="O109" s="191"/>
      <c r="P109" s="192"/>
      <c r="Q109" s="194" t="s">
        <v>666</v>
      </c>
      <c r="R109" s="192" t="s">
        <v>201</v>
      </c>
      <c r="S109" s="191"/>
      <c r="T109" s="192"/>
      <c r="U109" s="193">
        <v>86059</v>
      </c>
      <c r="V109" s="192"/>
    </row>
    <row r="110" spans="1:22" ht="15.75" thickBot="1" x14ac:dyDescent="0.3">
      <c r="A110" s="15"/>
      <c r="B110" s="214" t="s">
        <v>98</v>
      </c>
      <c r="C110" s="187"/>
      <c r="D110" s="197"/>
      <c r="E110" s="198" t="s">
        <v>248</v>
      </c>
      <c r="F110" s="188"/>
      <c r="G110" s="187"/>
      <c r="H110" s="197"/>
      <c r="I110" s="199">
        <v>5372</v>
      </c>
      <c r="J110" s="188"/>
      <c r="K110" s="187"/>
      <c r="L110" s="197"/>
      <c r="M110" s="199">
        <v>3964</v>
      </c>
      <c r="N110" s="188"/>
      <c r="O110" s="187"/>
      <c r="P110" s="197"/>
      <c r="Q110" s="198" t="s">
        <v>248</v>
      </c>
      <c r="R110" s="188"/>
      <c r="S110" s="187"/>
      <c r="T110" s="197"/>
      <c r="U110" s="199">
        <v>9336</v>
      </c>
      <c r="V110" s="188"/>
    </row>
    <row r="111" spans="1:22" x14ac:dyDescent="0.25">
      <c r="A111" s="15"/>
      <c r="B111" s="190" t="s">
        <v>99</v>
      </c>
      <c r="C111" s="191"/>
      <c r="D111" s="192"/>
      <c r="E111" s="193">
        <v>3821</v>
      </c>
      <c r="F111" s="192"/>
      <c r="G111" s="191"/>
      <c r="H111" s="192"/>
      <c r="I111" s="193">
        <v>73308</v>
      </c>
      <c r="J111" s="192"/>
      <c r="K111" s="191"/>
      <c r="L111" s="192"/>
      <c r="M111" s="193">
        <v>19876</v>
      </c>
      <c r="N111" s="192"/>
      <c r="O111" s="191"/>
      <c r="P111" s="192"/>
      <c r="Q111" s="194" t="s">
        <v>666</v>
      </c>
      <c r="R111" s="192" t="s">
        <v>201</v>
      </c>
      <c r="S111" s="191"/>
      <c r="T111" s="192"/>
      <c r="U111" s="193">
        <v>95395</v>
      </c>
      <c r="V111" s="192"/>
    </row>
    <row r="112" spans="1:22" x14ac:dyDescent="0.25">
      <c r="A112" s="15"/>
      <c r="B112" s="136"/>
      <c r="C112" s="40"/>
      <c r="D112" s="137"/>
      <c r="E112" s="138"/>
      <c r="F112" s="137"/>
      <c r="G112" s="40"/>
      <c r="H112" s="137"/>
      <c r="I112" s="138"/>
      <c r="J112" s="137"/>
      <c r="K112" s="40"/>
      <c r="L112" s="137"/>
      <c r="M112" s="138"/>
      <c r="N112" s="137"/>
      <c r="O112" s="40"/>
      <c r="P112" s="137"/>
      <c r="Q112" s="138"/>
      <c r="R112" s="137"/>
      <c r="S112" s="40"/>
      <c r="T112" s="137"/>
      <c r="U112" s="138"/>
      <c r="V112" s="137"/>
    </row>
    <row r="113" spans="1:22" x14ac:dyDescent="0.25">
      <c r="A113" s="15"/>
      <c r="B113" s="195" t="s">
        <v>633</v>
      </c>
      <c r="C113" s="187"/>
      <c r="D113" s="188"/>
      <c r="E113" s="189" t="s">
        <v>667</v>
      </c>
      <c r="F113" s="188" t="s">
        <v>201</v>
      </c>
      <c r="G113" s="187"/>
      <c r="H113" s="188"/>
      <c r="I113" s="196">
        <v>14169</v>
      </c>
      <c r="J113" s="188"/>
      <c r="K113" s="187"/>
      <c r="L113" s="188"/>
      <c r="M113" s="189" t="s">
        <v>668</v>
      </c>
      <c r="N113" s="188" t="s">
        <v>201</v>
      </c>
      <c r="O113" s="187"/>
      <c r="P113" s="188"/>
      <c r="Q113" s="189">
        <v>42</v>
      </c>
      <c r="R113" s="188"/>
      <c r="S113" s="187"/>
      <c r="T113" s="188"/>
      <c r="U113" s="196">
        <v>10102</v>
      </c>
      <c r="V113" s="188"/>
    </row>
    <row r="114" spans="1:22" x14ac:dyDescent="0.25">
      <c r="A114" s="15"/>
      <c r="B114" s="136"/>
      <c r="C114" s="40"/>
      <c r="D114" s="137"/>
      <c r="E114" s="138"/>
      <c r="F114" s="137"/>
      <c r="G114" s="40"/>
      <c r="H114" s="137"/>
      <c r="I114" s="138"/>
      <c r="J114" s="137"/>
      <c r="K114" s="40"/>
      <c r="L114" s="137"/>
      <c r="M114" s="138"/>
      <c r="N114" s="137"/>
      <c r="O114" s="40"/>
      <c r="P114" s="137"/>
      <c r="Q114" s="138"/>
      <c r="R114" s="137"/>
      <c r="S114" s="40"/>
      <c r="T114" s="137"/>
      <c r="U114" s="138"/>
      <c r="V114" s="137"/>
    </row>
    <row r="115" spans="1:22" x14ac:dyDescent="0.25">
      <c r="A115" s="15"/>
      <c r="B115" s="215" t="s">
        <v>101</v>
      </c>
      <c r="C115" s="132"/>
      <c r="D115" s="135"/>
      <c r="E115" s="141"/>
      <c r="F115" s="135"/>
      <c r="G115" s="132"/>
      <c r="H115" s="135"/>
      <c r="I115" s="141"/>
      <c r="J115" s="135"/>
      <c r="K115" s="132"/>
      <c r="L115" s="135"/>
      <c r="M115" s="141"/>
      <c r="N115" s="135"/>
      <c r="O115" s="132"/>
      <c r="P115" s="135"/>
      <c r="Q115" s="141"/>
      <c r="R115" s="135"/>
      <c r="S115" s="132"/>
      <c r="T115" s="135"/>
      <c r="U115" s="141"/>
      <c r="V115" s="135"/>
    </row>
    <row r="116" spans="1:22" x14ac:dyDescent="0.25">
      <c r="A116" s="15"/>
      <c r="B116" s="195" t="s">
        <v>635</v>
      </c>
      <c r="C116" s="187"/>
      <c r="D116" s="188"/>
      <c r="E116" s="189" t="s">
        <v>669</v>
      </c>
      <c r="F116" s="188" t="s">
        <v>201</v>
      </c>
      <c r="G116" s="187"/>
      <c r="H116" s="188"/>
      <c r="I116" s="189" t="s">
        <v>670</v>
      </c>
      <c r="J116" s="188" t="s">
        <v>201</v>
      </c>
      <c r="K116" s="187"/>
      <c r="L116" s="188"/>
      <c r="M116" s="189" t="s">
        <v>671</v>
      </c>
      <c r="N116" s="188" t="s">
        <v>201</v>
      </c>
      <c r="O116" s="187"/>
      <c r="P116" s="188"/>
      <c r="Q116" s="189" t="s">
        <v>248</v>
      </c>
      <c r="R116" s="188"/>
      <c r="S116" s="187"/>
      <c r="T116" s="188"/>
      <c r="U116" s="189" t="s">
        <v>393</v>
      </c>
      <c r="V116" s="188" t="s">
        <v>201</v>
      </c>
    </row>
    <row r="117" spans="1:22" ht="15.75" thickBot="1" x14ac:dyDescent="0.3">
      <c r="A117" s="15"/>
      <c r="B117" s="190" t="s">
        <v>105</v>
      </c>
      <c r="C117" s="191"/>
      <c r="D117" s="205"/>
      <c r="E117" s="206">
        <v>322</v>
      </c>
      <c r="F117" s="192"/>
      <c r="G117" s="191"/>
      <c r="H117" s="205"/>
      <c r="I117" s="207">
        <v>1546</v>
      </c>
      <c r="J117" s="192"/>
      <c r="K117" s="191"/>
      <c r="L117" s="205"/>
      <c r="M117" s="206" t="s">
        <v>672</v>
      </c>
      <c r="N117" s="192" t="s">
        <v>201</v>
      </c>
      <c r="O117" s="191"/>
      <c r="P117" s="205"/>
      <c r="Q117" s="206" t="s">
        <v>673</v>
      </c>
      <c r="R117" s="192" t="s">
        <v>201</v>
      </c>
      <c r="S117" s="191"/>
      <c r="T117" s="205"/>
      <c r="U117" s="206">
        <v>422</v>
      </c>
      <c r="V117" s="192"/>
    </row>
    <row r="118" spans="1:22" ht="15.75" thickBot="1" x14ac:dyDescent="0.3">
      <c r="A118" s="15"/>
      <c r="B118" s="208" t="s">
        <v>640</v>
      </c>
      <c r="C118" s="187"/>
      <c r="D118" s="197"/>
      <c r="E118" s="198" t="s">
        <v>674</v>
      </c>
      <c r="F118" s="188" t="s">
        <v>201</v>
      </c>
      <c r="G118" s="187"/>
      <c r="H118" s="197"/>
      <c r="I118" s="198" t="s">
        <v>675</v>
      </c>
      <c r="J118" s="188" t="s">
        <v>201</v>
      </c>
      <c r="K118" s="187"/>
      <c r="L118" s="197"/>
      <c r="M118" s="198" t="s">
        <v>676</v>
      </c>
      <c r="N118" s="188" t="s">
        <v>201</v>
      </c>
      <c r="O118" s="187"/>
      <c r="P118" s="197"/>
      <c r="Q118" s="198" t="s">
        <v>673</v>
      </c>
      <c r="R118" s="188" t="s">
        <v>201</v>
      </c>
      <c r="S118" s="187"/>
      <c r="T118" s="197"/>
      <c r="U118" s="198" t="s">
        <v>677</v>
      </c>
      <c r="V118" s="188" t="s">
        <v>201</v>
      </c>
    </row>
    <row r="119" spans="1:22" x14ac:dyDescent="0.25">
      <c r="A119" s="15"/>
      <c r="B119" s="136"/>
      <c r="C119" s="40"/>
      <c r="D119" s="137"/>
      <c r="E119" s="138"/>
      <c r="F119" s="137"/>
      <c r="G119" s="40"/>
      <c r="H119" s="137"/>
      <c r="I119" s="138"/>
      <c r="J119" s="137"/>
      <c r="K119" s="40"/>
      <c r="L119" s="137"/>
      <c r="M119" s="138"/>
      <c r="N119" s="137"/>
      <c r="O119" s="40"/>
      <c r="P119" s="137"/>
      <c r="Q119" s="138"/>
      <c r="R119" s="137"/>
      <c r="S119" s="40"/>
      <c r="T119" s="137"/>
      <c r="U119" s="138"/>
      <c r="V119" s="137"/>
    </row>
    <row r="120" spans="1:22" x14ac:dyDescent="0.25">
      <c r="A120" s="15"/>
      <c r="B120" s="215" t="s">
        <v>645</v>
      </c>
      <c r="C120" s="191"/>
      <c r="D120" s="192"/>
      <c r="E120" s="194" t="s">
        <v>678</v>
      </c>
      <c r="F120" s="192" t="s">
        <v>201</v>
      </c>
      <c r="G120" s="191"/>
      <c r="H120" s="192"/>
      <c r="I120" s="193">
        <v>8891</v>
      </c>
      <c r="J120" s="192"/>
      <c r="K120" s="191"/>
      <c r="L120" s="192"/>
      <c r="M120" s="194" t="s">
        <v>679</v>
      </c>
      <c r="N120" s="192" t="s">
        <v>201</v>
      </c>
      <c r="O120" s="191"/>
      <c r="P120" s="192"/>
      <c r="Q120" s="194" t="s">
        <v>248</v>
      </c>
      <c r="R120" s="192"/>
      <c r="S120" s="191"/>
      <c r="T120" s="192"/>
      <c r="U120" s="194" t="s">
        <v>405</v>
      </c>
      <c r="V120" s="192" t="s">
        <v>201</v>
      </c>
    </row>
    <row r="121" spans="1:22" ht="15.75" thickBot="1" x14ac:dyDescent="0.3">
      <c r="A121" s="15"/>
      <c r="B121" s="214" t="s">
        <v>647</v>
      </c>
      <c r="C121" s="187"/>
      <c r="D121" s="197"/>
      <c r="E121" s="198" t="s">
        <v>680</v>
      </c>
      <c r="F121" s="188" t="s">
        <v>201</v>
      </c>
      <c r="G121" s="187"/>
      <c r="H121" s="197"/>
      <c r="I121" s="199">
        <v>2750</v>
      </c>
      <c r="J121" s="188"/>
      <c r="K121" s="187"/>
      <c r="L121" s="197"/>
      <c r="M121" s="198">
        <v>77</v>
      </c>
      <c r="N121" s="188"/>
      <c r="O121" s="187"/>
      <c r="P121" s="197"/>
      <c r="Q121" s="198" t="s">
        <v>248</v>
      </c>
      <c r="R121" s="188"/>
      <c r="S121" s="187"/>
      <c r="T121" s="197"/>
      <c r="U121" s="198" t="s">
        <v>681</v>
      </c>
      <c r="V121" s="188" t="s">
        <v>201</v>
      </c>
    </row>
    <row r="122" spans="1:22" ht="26.25" x14ac:dyDescent="0.25">
      <c r="A122" s="15"/>
      <c r="B122" s="215" t="s">
        <v>650</v>
      </c>
      <c r="C122" s="191"/>
      <c r="D122" s="192"/>
      <c r="E122" s="194" t="s">
        <v>682</v>
      </c>
      <c r="F122" s="192" t="s">
        <v>201</v>
      </c>
      <c r="G122" s="191"/>
      <c r="H122" s="192"/>
      <c r="I122" s="193">
        <v>6141</v>
      </c>
      <c r="J122" s="192"/>
      <c r="K122" s="191"/>
      <c r="L122" s="192"/>
      <c r="M122" s="194" t="s">
        <v>683</v>
      </c>
      <c r="N122" s="192" t="s">
        <v>201</v>
      </c>
      <c r="O122" s="191"/>
      <c r="P122" s="192"/>
      <c r="Q122" s="194" t="s">
        <v>248</v>
      </c>
      <c r="R122" s="192"/>
      <c r="S122" s="191"/>
      <c r="T122" s="192"/>
      <c r="U122" s="194" t="s">
        <v>684</v>
      </c>
      <c r="V122" s="192" t="s">
        <v>201</v>
      </c>
    </row>
    <row r="123" spans="1:22" ht="15.75" thickBot="1" x14ac:dyDescent="0.3">
      <c r="A123" s="15"/>
      <c r="B123" s="214" t="s">
        <v>653</v>
      </c>
      <c r="C123" s="187"/>
      <c r="D123" s="197"/>
      <c r="E123" s="199">
        <v>1897</v>
      </c>
      <c r="F123" s="188"/>
      <c r="G123" s="187"/>
      <c r="H123" s="197"/>
      <c r="I123" s="198" t="s">
        <v>685</v>
      </c>
      <c r="J123" s="188" t="s">
        <v>201</v>
      </c>
      <c r="K123" s="187"/>
      <c r="L123" s="197"/>
      <c r="M123" s="199">
        <v>6981</v>
      </c>
      <c r="N123" s="188"/>
      <c r="O123" s="187"/>
      <c r="P123" s="197"/>
      <c r="Q123" s="198" t="s">
        <v>686</v>
      </c>
      <c r="R123" s="188" t="s">
        <v>201</v>
      </c>
      <c r="S123" s="187"/>
      <c r="T123" s="197"/>
      <c r="U123" s="198" t="s">
        <v>248</v>
      </c>
      <c r="V123" s="188"/>
    </row>
    <row r="124" spans="1:22" ht="15.75" thickBot="1" x14ac:dyDescent="0.3">
      <c r="A124" s="15"/>
      <c r="B124" s="215" t="s">
        <v>655</v>
      </c>
      <c r="C124" s="191"/>
      <c r="D124" s="202" t="s">
        <v>193</v>
      </c>
      <c r="E124" s="204" t="s">
        <v>684</v>
      </c>
      <c r="F124" s="192" t="s">
        <v>201</v>
      </c>
      <c r="G124" s="191"/>
      <c r="H124" s="202" t="s">
        <v>193</v>
      </c>
      <c r="I124" s="203">
        <v>1906</v>
      </c>
      <c r="J124" s="192"/>
      <c r="K124" s="191"/>
      <c r="L124" s="202" t="s">
        <v>193</v>
      </c>
      <c r="M124" s="203">
        <v>2737</v>
      </c>
      <c r="N124" s="192"/>
      <c r="O124" s="191"/>
      <c r="P124" s="202" t="s">
        <v>193</v>
      </c>
      <c r="Q124" s="204" t="s">
        <v>686</v>
      </c>
      <c r="R124" s="192" t="s">
        <v>201</v>
      </c>
      <c r="S124" s="191"/>
      <c r="T124" s="202" t="s">
        <v>193</v>
      </c>
      <c r="U124" s="204" t="s">
        <v>684</v>
      </c>
      <c r="V124" s="192" t="s">
        <v>201</v>
      </c>
    </row>
    <row r="125" spans="1:22" ht="15.75" thickTop="1" x14ac:dyDescent="0.25">
      <c r="A125" s="15"/>
      <c r="B125" s="136"/>
      <c r="C125" s="40"/>
      <c r="D125" s="137"/>
      <c r="E125" s="138"/>
      <c r="F125" s="137"/>
      <c r="G125" s="40"/>
      <c r="H125" s="137"/>
      <c r="I125" s="138"/>
      <c r="J125" s="137"/>
      <c r="K125" s="40"/>
      <c r="L125" s="137"/>
      <c r="M125" s="138"/>
      <c r="N125" s="137"/>
      <c r="O125" s="40"/>
      <c r="P125" s="137"/>
      <c r="Q125" s="138"/>
      <c r="R125" s="137"/>
      <c r="S125" s="40"/>
      <c r="T125" s="137"/>
      <c r="U125" s="138"/>
      <c r="V125" s="137"/>
    </row>
    <row r="126" spans="1:22" x14ac:dyDescent="0.25">
      <c r="A126" s="15"/>
      <c r="B126" s="214" t="s">
        <v>656</v>
      </c>
      <c r="C126" s="187"/>
      <c r="D126" s="188" t="s">
        <v>193</v>
      </c>
      <c r="E126" s="189" t="s">
        <v>684</v>
      </c>
      <c r="F126" s="188" t="s">
        <v>201</v>
      </c>
      <c r="G126" s="187"/>
      <c r="H126" s="188" t="s">
        <v>193</v>
      </c>
      <c r="I126" s="196">
        <v>1906</v>
      </c>
      <c r="J126" s="188"/>
      <c r="K126" s="187"/>
      <c r="L126" s="188" t="s">
        <v>193</v>
      </c>
      <c r="M126" s="196">
        <v>2737</v>
      </c>
      <c r="N126" s="188"/>
      <c r="O126" s="187"/>
      <c r="P126" s="188" t="s">
        <v>193</v>
      </c>
      <c r="Q126" s="189" t="s">
        <v>686</v>
      </c>
      <c r="R126" s="188" t="s">
        <v>201</v>
      </c>
      <c r="S126" s="187"/>
      <c r="T126" s="188" t="s">
        <v>193</v>
      </c>
      <c r="U126" s="189" t="s">
        <v>684</v>
      </c>
      <c r="V126" s="188" t="s">
        <v>201</v>
      </c>
    </row>
    <row r="127" spans="1:22" ht="27" thickBot="1" x14ac:dyDescent="0.3">
      <c r="A127" s="15"/>
      <c r="B127" s="215" t="s">
        <v>657</v>
      </c>
      <c r="C127" s="191"/>
      <c r="D127" s="205"/>
      <c r="E127" s="206" t="s">
        <v>687</v>
      </c>
      <c r="F127" s="192" t="s">
        <v>201</v>
      </c>
      <c r="G127" s="191"/>
      <c r="H127" s="205"/>
      <c r="I127" s="206" t="s">
        <v>688</v>
      </c>
      <c r="J127" s="192" t="s">
        <v>201</v>
      </c>
      <c r="K127" s="191"/>
      <c r="L127" s="205"/>
      <c r="M127" s="206" t="s">
        <v>689</v>
      </c>
      <c r="N127" s="192" t="s">
        <v>201</v>
      </c>
      <c r="O127" s="191"/>
      <c r="P127" s="205"/>
      <c r="Q127" s="206" t="s">
        <v>248</v>
      </c>
      <c r="R127" s="192"/>
      <c r="S127" s="191"/>
      <c r="T127" s="205"/>
      <c r="U127" s="206" t="s">
        <v>543</v>
      </c>
      <c r="V127" s="192" t="s">
        <v>201</v>
      </c>
    </row>
    <row r="128" spans="1:22" ht="15.75" thickBot="1" x14ac:dyDescent="0.3">
      <c r="A128" s="15"/>
      <c r="B128" s="214" t="s">
        <v>658</v>
      </c>
      <c r="C128" s="187"/>
      <c r="D128" s="216" t="s">
        <v>193</v>
      </c>
      <c r="E128" s="217" t="s">
        <v>690</v>
      </c>
      <c r="F128" s="188" t="s">
        <v>201</v>
      </c>
      <c r="G128" s="187"/>
      <c r="H128" s="216" t="s">
        <v>193</v>
      </c>
      <c r="I128" s="217">
        <v>484</v>
      </c>
      <c r="J128" s="188"/>
      <c r="K128" s="187"/>
      <c r="L128" s="216" t="s">
        <v>193</v>
      </c>
      <c r="M128" s="217">
        <v>76</v>
      </c>
      <c r="N128" s="188"/>
      <c r="O128" s="187"/>
      <c r="P128" s="216" t="s">
        <v>193</v>
      </c>
      <c r="Q128" s="217" t="s">
        <v>686</v>
      </c>
      <c r="R128" s="188" t="s">
        <v>201</v>
      </c>
      <c r="S128" s="187"/>
      <c r="T128" s="216" t="s">
        <v>193</v>
      </c>
      <c r="U128" s="217" t="s">
        <v>691</v>
      </c>
      <c r="V128" s="188" t="s">
        <v>201</v>
      </c>
    </row>
    <row r="129" spans="1:22" ht="16.5" thickTop="1" thickBot="1" x14ac:dyDescent="0.3">
      <c r="A129" s="15"/>
      <c r="B129" s="136"/>
      <c r="C129" s="182"/>
      <c r="D129" s="222" t="s">
        <v>581</v>
      </c>
      <c r="E129" s="222"/>
      <c r="F129" s="182"/>
      <c r="G129" s="182"/>
      <c r="H129" s="222" t="s">
        <v>582</v>
      </c>
      <c r="I129" s="222"/>
      <c r="J129" s="182"/>
      <c r="K129" s="182"/>
      <c r="L129" s="222" t="s">
        <v>583</v>
      </c>
      <c r="M129" s="222"/>
      <c r="N129" s="182"/>
      <c r="O129" s="182"/>
      <c r="P129" s="222" t="s">
        <v>584</v>
      </c>
      <c r="Q129" s="222"/>
      <c r="R129" s="182"/>
      <c r="S129" s="182"/>
      <c r="T129" s="222" t="s">
        <v>585</v>
      </c>
      <c r="U129" s="222"/>
      <c r="V129" s="182"/>
    </row>
    <row r="130" spans="1:22" x14ac:dyDescent="0.25">
      <c r="A130" s="15"/>
      <c r="B130" s="136"/>
      <c r="C130" s="183"/>
      <c r="D130" s="184"/>
      <c r="E130" s="185"/>
      <c r="F130" s="184"/>
      <c r="G130" s="183"/>
      <c r="H130" s="184"/>
      <c r="I130" s="185"/>
      <c r="J130" s="184"/>
      <c r="K130" s="183"/>
      <c r="L130" s="184"/>
      <c r="M130" s="185"/>
      <c r="N130" s="184"/>
      <c r="O130" s="183"/>
      <c r="P130" s="184"/>
      <c r="Q130" s="185"/>
      <c r="R130" s="184"/>
      <c r="S130" s="183"/>
      <c r="T130" s="184"/>
      <c r="U130" s="185"/>
      <c r="V130" s="184"/>
    </row>
    <row r="131" spans="1:22" x14ac:dyDescent="0.25">
      <c r="A131" s="15"/>
      <c r="B131" s="214" t="s">
        <v>94</v>
      </c>
      <c r="C131" s="128"/>
      <c r="D131" s="129" t="s">
        <v>193</v>
      </c>
      <c r="E131" s="147" t="s">
        <v>248</v>
      </c>
      <c r="F131" s="129"/>
      <c r="G131" s="128"/>
      <c r="H131" s="129" t="s">
        <v>193</v>
      </c>
      <c r="I131" s="130">
        <v>741149</v>
      </c>
      <c r="J131" s="129"/>
      <c r="K131" s="128"/>
      <c r="L131" s="129" t="s">
        <v>193</v>
      </c>
      <c r="M131" s="130">
        <v>249534</v>
      </c>
      <c r="N131" s="129"/>
      <c r="O131" s="128"/>
      <c r="P131" s="129" t="s">
        <v>193</v>
      </c>
      <c r="Q131" s="147" t="s">
        <v>693</v>
      </c>
      <c r="R131" s="129" t="s">
        <v>201</v>
      </c>
      <c r="S131" s="128"/>
      <c r="T131" s="129" t="s">
        <v>193</v>
      </c>
      <c r="U131" s="130">
        <v>961145</v>
      </c>
      <c r="V131" s="129"/>
    </row>
    <row r="132" spans="1:22" ht="15.75" thickBot="1" x14ac:dyDescent="0.3">
      <c r="A132" s="15"/>
      <c r="B132" s="215" t="s">
        <v>95</v>
      </c>
      <c r="C132" s="132"/>
      <c r="D132" s="133"/>
      <c r="E132" s="134" t="s">
        <v>248</v>
      </c>
      <c r="F132" s="135"/>
      <c r="G132" s="132"/>
      <c r="H132" s="133"/>
      <c r="I132" s="154">
        <v>565174</v>
      </c>
      <c r="J132" s="135"/>
      <c r="K132" s="132"/>
      <c r="L132" s="133"/>
      <c r="M132" s="154">
        <v>206949</v>
      </c>
      <c r="N132" s="135"/>
      <c r="O132" s="132"/>
      <c r="P132" s="133"/>
      <c r="Q132" s="134" t="s">
        <v>694</v>
      </c>
      <c r="R132" s="135" t="s">
        <v>201</v>
      </c>
      <c r="S132" s="132"/>
      <c r="T132" s="133"/>
      <c r="U132" s="154">
        <v>745655</v>
      </c>
      <c r="V132" s="135"/>
    </row>
    <row r="133" spans="1:22" x14ac:dyDescent="0.25">
      <c r="A133" s="15"/>
      <c r="B133" s="195" t="s">
        <v>96</v>
      </c>
      <c r="C133" s="128"/>
      <c r="D133" s="129"/>
      <c r="E133" s="147" t="s">
        <v>248</v>
      </c>
      <c r="F133" s="129"/>
      <c r="G133" s="128"/>
      <c r="H133" s="129"/>
      <c r="I133" s="130">
        <v>175975</v>
      </c>
      <c r="J133" s="129"/>
      <c r="K133" s="128"/>
      <c r="L133" s="129"/>
      <c r="M133" s="130">
        <v>42585</v>
      </c>
      <c r="N133" s="129"/>
      <c r="O133" s="128"/>
      <c r="P133" s="129"/>
      <c r="Q133" s="147" t="s">
        <v>695</v>
      </c>
      <c r="R133" s="129" t="s">
        <v>201</v>
      </c>
      <c r="S133" s="128"/>
      <c r="T133" s="129"/>
      <c r="U133" s="130">
        <v>215490</v>
      </c>
      <c r="V133" s="129"/>
    </row>
    <row r="134" spans="1:22" x14ac:dyDescent="0.25">
      <c r="A134" s="15"/>
      <c r="B134" s="136"/>
      <c r="C134" s="40"/>
      <c r="D134" s="137"/>
      <c r="E134" s="138"/>
      <c r="F134" s="137"/>
      <c r="G134" s="40"/>
      <c r="H134" s="137"/>
      <c r="I134" s="138"/>
      <c r="J134" s="137"/>
      <c r="K134" s="40"/>
      <c r="L134" s="137"/>
      <c r="M134" s="138"/>
      <c r="N134" s="137"/>
      <c r="O134" s="40"/>
      <c r="P134" s="137"/>
      <c r="Q134" s="138"/>
      <c r="R134" s="137"/>
      <c r="S134" s="40"/>
      <c r="T134" s="137"/>
      <c r="U134" s="138"/>
      <c r="V134" s="137"/>
    </row>
    <row r="135" spans="1:22" x14ac:dyDescent="0.25">
      <c r="A135" s="15"/>
      <c r="B135" s="215" t="s">
        <v>97</v>
      </c>
      <c r="C135" s="132"/>
      <c r="D135" s="135"/>
      <c r="E135" s="149">
        <v>13491</v>
      </c>
      <c r="F135" s="135"/>
      <c r="G135" s="132"/>
      <c r="H135" s="135"/>
      <c r="I135" s="149">
        <v>136615</v>
      </c>
      <c r="J135" s="135"/>
      <c r="K135" s="132"/>
      <c r="L135" s="135"/>
      <c r="M135" s="149">
        <v>30408</v>
      </c>
      <c r="N135" s="135"/>
      <c r="O135" s="132"/>
      <c r="P135" s="135"/>
      <c r="Q135" s="141" t="s">
        <v>696</v>
      </c>
      <c r="R135" s="135" t="s">
        <v>201</v>
      </c>
      <c r="S135" s="132"/>
      <c r="T135" s="135"/>
      <c r="U135" s="149">
        <v>177302</v>
      </c>
      <c r="V135" s="135"/>
    </row>
    <row r="136" spans="1:22" ht="15.75" thickBot="1" x14ac:dyDescent="0.3">
      <c r="A136" s="15"/>
      <c r="B136" s="214" t="s">
        <v>98</v>
      </c>
      <c r="C136" s="128"/>
      <c r="D136" s="151"/>
      <c r="E136" s="155" t="s">
        <v>248</v>
      </c>
      <c r="F136" s="129"/>
      <c r="G136" s="128"/>
      <c r="H136" s="151"/>
      <c r="I136" s="152">
        <v>1492</v>
      </c>
      <c r="J136" s="129"/>
      <c r="K136" s="128"/>
      <c r="L136" s="151"/>
      <c r="M136" s="155">
        <v>42</v>
      </c>
      <c r="N136" s="129"/>
      <c r="O136" s="128"/>
      <c r="P136" s="151"/>
      <c r="Q136" s="155" t="s">
        <v>248</v>
      </c>
      <c r="R136" s="129"/>
      <c r="S136" s="128"/>
      <c r="T136" s="151"/>
      <c r="U136" s="152">
        <v>1534</v>
      </c>
      <c r="V136" s="129"/>
    </row>
    <row r="137" spans="1:22" x14ac:dyDescent="0.25">
      <c r="A137" s="15"/>
      <c r="B137" s="190" t="s">
        <v>99</v>
      </c>
      <c r="C137" s="132"/>
      <c r="D137" s="135"/>
      <c r="E137" s="149">
        <v>13491</v>
      </c>
      <c r="F137" s="135"/>
      <c r="G137" s="132"/>
      <c r="H137" s="135"/>
      <c r="I137" s="149">
        <v>138107</v>
      </c>
      <c r="J137" s="135"/>
      <c r="K137" s="132"/>
      <c r="L137" s="135"/>
      <c r="M137" s="149">
        <v>30450</v>
      </c>
      <c r="N137" s="135"/>
      <c r="O137" s="132"/>
      <c r="P137" s="135"/>
      <c r="Q137" s="141" t="s">
        <v>696</v>
      </c>
      <c r="R137" s="135" t="s">
        <v>201</v>
      </c>
      <c r="S137" s="132"/>
      <c r="T137" s="135"/>
      <c r="U137" s="149">
        <v>178836</v>
      </c>
      <c r="V137" s="135"/>
    </row>
    <row r="138" spans="1:22" x14ac:dyDescent="0.25">
      <c r="A138" s="15"/>
      <c r="B138" s="136"/>
      <c r="C138" s="40"/>
      <c r="D138" s="137"/>
      <c r="E138" s="138"/>
      <c r="F138" s="137"/>
      <c r="G138" s="40"/>
      <c r="H138" s="137"/>
      <c r="I138" s="138"/>
      <c r="J138" s="137"/>
      <c r="K138" s="40"/>
      <c r="L138" s="137"/>
      <c r="M138" s="138"/>
      <c r="N138" s="137"/>
      <c r="O138" s="40"/>
      <c r="P138" s="137"/>
      <c r="Q138" s="138"/>
      <c r="R138" s="137"/>
      <c r="S138" s="40"/>
      <c r="T138" s="137"/>
      <c r="U138" s="138"/>
      <c r="V138" s="137"/>
    </row>
    <row r="139" spans="1:22" x14ac:dyDescent="0.25">
      <c r="A139" s="15"/>
      <c r="B139" s="195" t="s">
        <v>633</v>
      </c>
      <c r="C139" s="128"/>
      <c r="D139" s="129"/>
      <c r="E139" s="147" t="s">
        <v>697</v>
      </c>
      <c r="F139" s="129" t="s">
        <v>201</v>
      </c>
      <c r="G139" s="128"/>
      <c r="H139" s="129"/>
      <c r="I139" s="130">
        <v>37868</v>
      </c>
      <c r="J139" s="129"/>
      <c r="K139" s="128"/>
      <c r="L139" s="129"/>
      <c r="M139" s="130">
        <v>12135</v>
      </c>
      <c r="N139" s="129"/>
      <c r="O139" s="128"/>
      <c r="P139" s="129"/>
      <c r="Q139" s="147">
        <v>142</v>
      </c>
      <c r="R139" s="129"/>
      <c r="S139" s="128"/>
      <c r="T139" s="129"/>
      <c r="U139" s="130">
        <v>36654</v>
      </c>
      <c r="V139" s="129"/>
    </row>
    <row r="140" spans="1:22" x14ac:dyDescent="0.25">
      <c r="A140" s="15"/>
      <c r="B140" s="136"/>
      <c r="C140" s="40"/>
      <c r="D140" s="137"/>
      <c r="E140" s="138"/>
      <c r="F140" s="137"/>
      <c r="G140" s="40"/>
      <c r="H140" s="137"/>
      <c r="I140" s="138"/>
      <c r="J140" s="137"/>
      <c r="K140" s="40"/>
      <c r="L140" s="137"/>
      <c r="M140" s="138"/>
      <c r="N140" s="137"/>
      <c r="O140" s="40"/>
      <c r="P140" s="137"/>
      <c r="Q140" s="138"/>
      <c r="R140" s="137"/>
      <c r="S140" s="40"/>
      <c r="T140" s="137"/>
      <c r="U140" s="138"/>
      <c r="V140" s="137"/>
    </row>
    <row r="141" spans="1:22" x14ac:dyDescent="0.25">
      <c r="A141" s="15"/>
      <c r="B141" s="215" t="s">
        <v>101</v>
      </c>
      <c r="C141" s="132"/>
      <c r="D141" s="135"/>
      <c r="E141" s="141"/>
      <c r="F141" s="135"/>
      <c r="G141" s="132"/>
      <c r="H141" s="135"/>
      <c r="I141" s="141"/>
      <c r="J141" s="135"/>
      <c r="K141" s="132"/>
      <c r="L141" s="135"/>
      <c r="M141" s="141"/>
      <c r="N141" s="135"/>
      <c r="O141" s="132"/>
      <c r="P141" s="135"/>
      <c r="Q141" s="141"/>
      <c r="R141" s="135"/>
      <c r="S141" s="132"/>
      <c r="T141" s="135"/>
      <c r="U141" s="141"/>
      <c r="V141" s="135"/>
    </row>
    <row r="142" spans="1:22" x14ac:dyDescent="0.25">
      <c r="A142" s="15"/>
      <c r="B142" s="195" t="s">
        <v>635</v>
      </c>
      <c r="C142" s="128"/>
      <c r="D142" s="129"/>
      <c r="E142" s="147" t="s">
        <v>698</v>
      </c>
      <c r="F142" s="129" t="s">
        <v>201</v>
      </c>
      <c r="G142" s="128"/>
      <c r="H142" s="129"/>
      <c r="I142" s="147" t="s">
        <v>699</v>
      </c>
      <c r="J142" s="129" t="s">
        <v>201</v>
      </c>
      <c r="K142" s="128"/>
      <c r="L142" s="129"/>
      <c r="M142" s="147" t="s">
        <v>680</v>
      </c>
      <c r="N142" s="129" t="s">
        <v>201</v>
      </c>
      <c r="O142" s="128"/>
      <c r="P142" s="129"/>
      <c r="Q142" s="147" t="s">
        <v>248</v>
      </c>
      <c r="R142" s="129"/>
      <c r="S142" s="128"/>
      <c r="T142" s="129"/>
      <c r="U142" s="147" t="s">
        <v>394</v>
      </c>
      <c r="V142" s="129" t="s">
        <v>201</v>
      </c>
    </row>
    <row r="143" spans="1:22" x14ac:dyDescent="0.25">
      <c r="A143" s="15"/>
      <c r="B143" s="190" t="s">
        <v>104</v>
      </c>
      <c r="C143" s="132"/>
      <c r="D143" s="135"/>
      <c r="E143" s="141" t="s">
        <v>401</v>
      </c>
      <c r="F143" s="135" t="s">
        <v>201</v>
      </c>
      <c r="G143" s="132"/>
      <c r="H143" s="135"/>
      <c r="I143" s="141" t="s">
        <v>248</v>
      </c>
      <c r="J143" s="135"/>
      <c r="K143" s="132"/>
      <c r="L143" s="135"/>
      <c r="M143" s="141" t="s">
        <v>248</v>
      </c>
      <c r="N143" s="135"/>
      <c r="O143" s="132"/>
      <c r="P143" s="135"/>
      <c r="Q143" s="141" t="s">
        <v>248</v>
      </c>
      <c r="R143" s="135"/>
      <c r="S143" s="132"/>
      <c r="T143" s="135"/>
      <c r="U143" s="141" t="s">
        <v>401</v>
      </c>
      <c r="V143" s="135" t="s">
        <v>201</v>
      </c>
    </row>
    <row r="144" spans="1:22" ht="15.75" thickBot="1" x14ac:dyDescent="0.3">
      <c r="A144" s="15"/>
      <c r="B144" s="195" t="s">
        <v>105</v>
      </c>
      <c r="C144" s="128"/>
      <c r="D144" s="151"/>
      <c r="E144" s="155">
        <v>127</v>
      </c>
      <c r="F144" s="129"/>
      <c r="G144" s="128"/>
      <c r="H144" s="151"/>
      <c r="I144" s="152">
        <v>3072</v>
      </c>
      <c r="J144" s="129"/>
      <c r="K144" s="128"/>
      <c r="L144" s="151"/>
      <c r="M144" s="155" t="s">
        <v>700</v>
      </c>
      <c r="N144" s="129" t="s">
        <v>201</v>
      </c>
      <c r="O144" s="128"/>
      <c r="P144" s="151"/>
      <c r="Q144" s="155" t="s">
        <v>701</v>
      </c>
      <c r="R144" s="129" t="s">
        <v>201</v>
      </c>
      <c r="S144" s="128"/>
      <c r="T144" s="151"/>
      <c r="U144" s="152">
        <v>1689</v>
      </c>
      <c r="V144" s="129"/>
    </row>
    <row r="145" spans="1:22" ht="15.75" thickBot="1" x14ac:dyDescent="0.3">
      <c r="A145" s="15"/>
      <c r="B145" s="200" t="s">
        <v>640</v>
      </c>
      <c r="C145" s="132"/>
      <c r="D145" s="133"/>
      <c r="E145" s="134" t="s">
        <v>702</v>
      </c>
      <c r="F145" s="135" t="s">
        <v>201</v>
      </c>
      <c r="G145" s="132"/>
      <c r="H145" s="133"/>
      <c r="I145" s="134" t="s">
        <v>703</v>
      </c>
      <c r="J145" s="135" t="s">
        <v>201</v>
      </c>
      <c r="K145" s="132"/>
      <c r="L145" s="133"/>
      <c r="M145" s="134" t="s">
        <v>704</v>
      </c>
      <c r="N145" s="135" t="s">
        <v>201</v>
      </c>
      <c r="O145" s="132"/>
      <c r="P145" s="133"/>
      <c r="Q145" s="134" t="s">
        <v>701</v>
      </c>
      <c r="R145" s="135" t="s">
        <v>201</v>
      </c>
      <c r="S145" s="132"/>
      <c r="T145" s="133"/>
      <c r="U145" s="134" t="s">
        <v>705</v>
      </c>
      <c r="V145" s="135" t="s">
        <v>201</v>
      </c>
    </row>
    <row r="146" spans="1:22" x14ac:dyDescent="0.25">
      <c r="A146" s="15"/>
      <c r="B146" s="136"/>
      <c r="C146" s="40"/>
      <c r="D146" s="137"/>
      <c r="E146" s="138"/>
      <c r="F146" s="137"/>
      <c r="G146" s="40"/>
      <c r="H146" s="137"/>
      <c r="I146" s="138"/>
      <c r="J146" s="137"/>
      <c r="K146" s="40"/>
      <c r="L146" s="137"/>
      <c r="M146" s="138"/>
      <c r="N146" s="137"/>
      <c r="O146" s="40"/>
      <c r="P146" s="137"/>
      <c r="Q146" s="138"/>
      <c r="R146" s="137"/>
      <c r="S146" s="40"/>
      <c r="T146" s="137"/>
      <c r="U146" s="138"/>
      <c r="V146" s="137"/>
    </row>
    <row r="147" spans="1:22" x14ac:dyDescent="0.25">
      <c r="A147" s="15"/>
      <c r="B147" s="214" t="s">
        <v>645</v>
      </c>
      <c r="C147" s="128"/>
      <c r="D147" s="129"/>
      <c r="E147" s="147" t="s">
        <v>706</v>
      </c>
      <c r="F147" s="129" t="s">
        <v>201</v>
      </c>
      <c r="G147" s="128"/>
      <c r="H147" s="129"/>
      <c r="I147" s="130">
        <v>26361</v>
      </c>
      <c r="J147" s="129"/>
      <c r="K147" s="128"/>
      <c r="L147" s="129"/>
      <c r="M147" s="130">
        <v>6374</v>
      </c>
      <c r="N147" s="129"/>
      <c r="O147" s="128"/>
      <c r="P147" s="129"/>
      <c r="Q147" s="147" t="s">
        <v>248</v>
      </c>
      <c r="R147" s="129"/>
      <c r="S147" s="128"/>
      <c r="T147" s="129"/>
      <c r="U147" s="147" t="s">
        <v>406</v>
      </c>
      <c r="V147" s="129" t="s">
        <v>201</v>
      </c>
    </row>
    <row r="148" spans="1:22" ht="15.75" thickBot="1" x14ac:dyDescent="0.3">
      <c r="A148" s="15"/>
      <c r="B148" s="215" t="s">
        <v>647</v>
      </c>
      <c r="C148" s="132"/>
      <c r="D148" s="133"/>
      <c r="E148" s="134" t="s">
        <v>707</v>
      </c>
      <c r="F148" s="135" t="s">
        <v>201</v>
      </c>
      <c r="G148" s="132"/>
      <c r="H148" s="133"/>
      <c r="I148" s="154">
        <v>11692</v>
      </c>
      <c r="J148" s="135"/>
      <c r="K148" s="132"/>
      <c r="L148" s="133"/>
      <c r="M148" s="134">
        <v>467</v>
      </c>
      <c r="N148" s="135"/>
      <c r="O148" s="132"/>
      <c r="P148" s="133"/>
      <c r="Q148" s="134" t="s">
        <v>248</v>
      </c>
      <c r="R148" s="135"/>
      <c r="S148" s="132"/>
      <c r="T148" s="133"/>
      <c r="U148" s="134" t="s">
        <v>708</v>
      </c>
      <c r="V148" s="135" t="s">
        <v>201</v>
      </c>
    </row>
    <row r="149" spans="1:22" ht="26.25" x14ac:dyDescent="0.25">
      <c r="A149" s="15"/>
      <c r="B149" s="214" t="s">
        <v>650</v>
      </c>
      <c r="C149" s="128"/>
      <c r="D149" s="129"/>
      <c r="E149" s="147" t="s">
        <v>709</v>
      </c>
      <c r="F149" s="129" t="s">
        <v>201</v>
      </c>
      <c r="G149" s="128"/>
      <c r="H149" s="129"/>
      <c r="I149" s="130">
        <v>14669</v>
      </c>
      <c r="J149" s="129"/>
      <c r="K149" s="128"/>
      <c r="L149" s="129"/>
      <c r="M149" s="130">
        <v>5907</v>
      </c>
      <c r="N149" s="129"/>
      <c r="O149" s="128"/>
      <c r="P149" s="129"/>
      <c r="Q149" s="147" t="s">
        <v>248</v>
      </c>
      <c r="R149" s="129"/>
      <c r="S149" s="128"/>
      <c r="T149" s="129"/>
      <c r="U149" s="147" t="s">
        <v>710</v>
      </c>
      <c r="V149" s="129" t="s">
        <v>201</v>
      </c>
    </row>
    <row r="150" spans="1:22" ht="15.75" thickBot="1" x14ac:dyDescent="0.3">
      <c r="A150" s="15"/>
      <c r="B150" s="215" t="s">
        <v>653</v>
      </c>
      <c r="C150" s="132"/>
      <c r="D150" s="133"/>
      <c r="E150" s="154">
        <v>20576</v>
      </c>
      <c r="F150" s="135"/>
      <c r="G150" s="132"/>
      <c r="H150" s="133"/>
      <c r="I150" s="154">
        <v>5748</v>
      </c>
      <c r="J150" s="135"/>
      <c r="K150" s="132"/>
      <c r="L150" s="133"/>
      <c r="M150" s="154">
        <v>14669</v>
      </c>
      <c r="N150" s="135"/>
      <c r="O150" s="132"/>
      <c r="P150" s="133"/>
      <c r="Q150" s="134" t="s">
        <v>711</v>
      </c>
      <c r="R150" s="135" t="s">
        <v>201</v>
      </c>
      <c r="S150" s="132"/>
      <c r="T150" s="133"/>
      <c r="U150" s="134" t="s">
        <v>248</v>
      </c>
      <c r="V150" s="135"/>
    </row>
    <row r="151" spans="1:22" ht="15.75" thickBot="1" x14ac:dyDescent="0.3">
      <c r="A151" s="15"/>
      <c r="B151" s="214" t="s">
        <v>655</v>
      </c>
      <c r="C151" s="128"/>
      <c r="D151" s="139" t="s">
        <v>193</v>
      </c>
      <c r="E151" s="158" t="s">
        <v>710</v>
      </c>
      <c r="F151" s="129" t="s">
        <v>201</v>
      </c>
      <c r="G151" s="128"/>
      <c r="H151" s="139" t="s">
        <v>193</v>
      </c>
      <c r="I151" s="140">
        <v>20417</v>
      </c>
      <c r="J151" s="129"/>
      <c r="K151" s="128"/>
      <c r="L151" s="139" t="s">
        <v>193</v>
      </c>
      <c r="M151" s="140">
        <v>20576</v>
      </c>
      <c r="N151" s="129"/>
      <c r="O151" s="128"/>
      <c r="P151" s="139" t="s">
        <v>193</v>
      </c>
      <c r="Q151" s="158" t="s">
        <v>711</v>
      </c>
      <c r="R151" s="129" t="s">
        <v>201</v>
      </c>
      <c r="S151" s="128"/>
      <c r="T151" s="139" t="s">
        <v>193</v>
      </c>
      <c r="U151" s="158" t="s">
        <v>710</v>
      </c>
      <c r="V151" s="129" t="s">
        <v>201</v>
      </c>
    </row>
    <row r="152" spans="1:22" ht="15.75" thickTop="1" x14ac:dyDescent="0.25">
      <c r="A152" s="15"/>
      <c r="B152" s="136"/>
      <c r="C152" s="40"/>
      <c r="D152" s="137"/>
      <c r="E152" s="138"/>
      <c r="F152" s="137"/>
      <c r="G152" s="40"/>
      <c r="H152" s="137"/>
      <c r="I152" s="138"/>
      <c r="J152" s="137"/>
      <c r="K152" s="40"/>
      <c r="L152" s="137"/>
      <c r="M152" s="138"/>
      <c r="N152" s="137"/>
      <c r="O152" s="40"/>
      <c r="P152" s="137"/>
      <c r="Q152" s="138"/>
      <c r="R152" s="137"/>
      <c r="S152" s="40"/>
      <c r="T152" s="137"/>
      <c r="U152" s="138"/>
      <c r="V152" s="137"/>
    </row>
    <row r="153" spans="1:22" x14ac:dyDescent="0.25">
      <c r="A153" s="15"/>
      <c r="B153" s="131" t="s">
        <v>656</v>
      </c>
      <c r="C153" s="132"/>
      <c r="D153" s="135" t="s">
        <v>193</v>
      </c>
      <c r="E153" s="141" t="s">
        <v>710</v>
      </c>
      <c r="F153" s="135" t="s">
        <v>201</v>
      </c>
      <c r="G153" s="132"/>
      <c r="H153" s="135" t="s">
        <v>193</v>
      </c>
      <c r="I153" s="149">
        <v>20417</v>
      </c>
      <c r="J153" s="135"/>
      <c r="K153" s="132"/>
      <c r="L153" s="135" t="s">
        <v>193</v>
      </c>
      <c r="M153" s="149">
        <v>20576</v>
      </c>
      <c r="N153" s="135"/>
      <c r="O153" s="132"/>
      <c r="P153" s="135" t="s">
        <v>193</v>
      </c>
      <c r="Q153" s="141" t="s">
        <v>711</v>
      </c>
      <c r="R153" s="135" t="s">
        <v>201</v>
      </c>
      <c r="S153" s="132"/>
      <c r="T153" s="135" t="s">
        <v>193</v>
      </c>
      <c r="U153" s="141" t="s">
        <v>710</v>
      </c>
      <c r="V153" s="135" t="s">
        <v>201</v>
      </c>
    </row>
    <row r="154" spans="1:22" ht="27" thickBot="1" x14ac:dyDescent="0.3">
      <c r="A154" s="15"/>
      <c r="B154" s="127" t="s">
        <v>657</v>
      </c>
      <c r="C154" s="128"/>
      <c r="D154" s="151"/>
      <c r="E154" s="155">
        <v>340</v>
      </c>
      <c r="F154" s="129"/>
      <c r="G154" s="128"/>
      <c r="H154" s="151"/>
      <c r="I154" s="152">
        <v>1869</v>
      </c>
      <c r="J154" s="129"/>
      <c r="K154" s="128"/>
      <c r="L154" s="151"/>
      <c r="M154" s="155" t="s">
        <v>712</v>
      </c>
      <c r="N154" s="129" t="s">
        <v>201</v>
      </c>
      <c r="O154" s="128"/>
      <c r="P154" s="151"/>
      <c r="Q154" s="155" t="s">
        <v>248</v>
      </c>
      <c r="R154" s="129"/>
      <c r="S154" s="128"/>
      <c r="T154" s="151"/>
      <c r="U154" s="155" t="s">
        <v>548</v>
      </c>
      <c r="V154" s="129" t="s">
        <v>201</v>
      </c>
    </row>
    <row r="155" spans="1:22" ht="15.75" thickBot="1" x14ac:dyDescent="0.3">
      <c r="A155" s="15"/>
      <c r="B155" s="131" t="s">
        <v>658</v>
      </c>
      <c r="C155" s="132"/>
      <c r="D155" s="156" t="s">
        <v>193</v>
      </c>
      <c r="E155" s="157" t="s">
        <v>713</v>
      </c>
      <c r="F155" s="135" t="s">
        <v>201</v>
      </c>
      <c r="G155" s="132"/>
      <c r="H155" s="156" t="s">
        <v>193</v>
      </c>
      <c r="I155" s="166">
        <v>22286</v>
      </c>
      <c r="J155" s="135"/>
      <c r="K155" s="132"/>
      <c r="L155" s="156" t="s">
        <v>193</v>
      </c>
      <c r="M155" s="166">
        <v>17869</v>
      </c>
      <c r="N155" s="135"/>
      <c r="O155" s="132"/>
      <c r="P155" s="156" t="s">
        <v>193</v>
      </c>
      <c r="Q155" s="157" t="s">
        <v>711</v>
      </c>
      <c r="R155" s="135" t="s">
        <v>201</v>
      </c>
      <c r="S155" s="132"/>
      <c r="T155" s="156" t="s">
        <v>193</v>
      </c>
      <c r="U155" s="157" t="s">
        <v>714</v>
      </c>
      <c r="V155" s="135" t="s">
        <v>201</v>
      </c>
    </row>
    <row r="156" spans="1:22" ht="16.5" thickTop="1" thickBot="1" x14ac:dyDescent="0.3">
      <c r="A156" s="15"/>
      <c r="B156" s="136"/>
      <c r="C156" s="182"/>
      <c r="D156" s="222" t="s">
        <v>581</v>
      </c>
      <c r="E156" s="222"/>
      <c r="F156" s="182"/>
      <c r="G156" s="182"/>
      <c r="H156" s="222" t="s">
        <v>582</v>
      </c>
      <c r="I156" s="222"/>
      <c r="J156" s="182"/>
      <c r="K156" s="182"/>
      <c r="L156" s="222" t="s">
        <v>583</v>
      </c>
      <c r="M156" s="222"/>
      <c r="N156" s="182"/>
      <c r="O156" s="182"/>
      <c r="P156" s="222" t="s">
        <v>584</v>
      </c>
      <c r="Q156" s="222"/>
      <c r="R156" s="182"/>
      <c r="S156" s="182"/>
      <c r="T156" s="222" t="s">
        <v>585</v>
      </c>
      <c r="U156" s="222"/>
      <c r="V156" s="182"/>
    </row>
    <row r="157" spans="1:22" x14ac:dyDescent="0.25">
      <c r="A157" s="15"/>
      <c r="B157" s="136"/>
      <c r="C157" s="183"/>
      <c r="D157" s="184"/>
      <c r="E157" s="185"/>
      <c r="F157" s="184"/>
      <c r="G157" s="183"/>
      <c r="H157" s="184"/>
      <c r="I157" s="185"/>
      <c r="J157" s="184"/>
      <c r="K157" s="183"/>
      <c r="L157" s="184"/>
      <c r="M157" s="185"/>
      <c r="N157" s="184"/>
      <c r="O157" s="183"/>
      <c r="P157" s="184"/>
      <c r="Q157" s="185"/>
      <c r="R157" s="184"/>
      <c r="S157" s="183"/>
      <c r="T157" s="184"/>
      <c r="U157" s="185"/>
      <c r="V157" s="184"/>
    </row>
    <row r="158" spans="1:22" x14ac:dyDescent="0.25">
      <c r="A158" s="15"/>
      <c r="B158" s="214" t="s">
        <v>94</v>
      </c>
      <c r="C158" s="128"/>
      <c r="D158" s="129" t="s">
        <v>193</v>
      </c>
      <c r="E158" s="147" t="s">
        <v>248</v>
      </c>
      <c r="F158" s="129"/>
      <c r="G158" s="128"/>
      <c r="H158" s="129" t="s">
        <v>193</v>
      </c>
      <c r="I158" s="130">
        <v>700904</v>
      </c>
      <c r="J158" s="129"/>
      <c r="K158" s="128"/>
      <c r="L158" s="129" t="s">
        <v>193</v>
      </c>
      <c r="M158" s="130">
        <v>238510</v>
      </c>
      <c r="N158" s="129"/>
      <c r="O158" s="128"/>
      <c r="P158" s="129" t="s">
        <v>193</v>
      </c>
      <c r="Q158" s="147" t="s">
        <v>716</v>
      </c>
      <c r="R158" s="129" t="s">
        <v>201</v>
      </c>
      <c r="S158" s="128"/>
      <c r="T158" s="129" t="s">
        <v>193</v>
      </c>
      <c r="U158" s="130">
        <v>912492</v>
      </c>
      <c r="V158" s="129"/>
    </row>
    <row r="159" spans="1:22" ht="15.75" thickBot="1" x14ac:dyDescent="0.3">
      <c r="A159" s="15"/>
      <c r="B159" s="215" t="s">
        <v>95</v>
      </c>
      <c r="C159" s="132"/>
      <c r="D159" s="133"/>
      <c r="E159" s="134" t="s">
        <v>248</v>
      </c>
      <c r="F159" s="135"/>
      <c r="G159" s="132"/>
      <c r="H159" s="133"/>
      <c r="I159" s="154">
        <v>531186</v>
      </c>
      <c r="J159" s="135"/>
      <c r="K159" s="132"/>
      <c r="L159" s="133"/>
      <c r="M159" s="154">
        <v>202365</v>
      </c>
      <c r="N159" s="135"/>
      <c r="O159" s="132"/>
      <c r="P159" s="133"/>
      <c r="Q159" s="134" t="s">
        <v>717</v>
      </c>
      <c r="R159" s="135" t="s">
        <v>201</v>
      </c>
      <c r="S159" s="132"/>
      <c r="T159" s="133"/>
      <c r="U159" s="154">
        <v>709325</v>
      </c>
      <c r="V159" s="135"/>
    </row>
    <row r="160" spans="1:22" x14ac:dyDescent="0.25">
      <c r="A160" s="15"/>
      <c r="B160" s="195" t="s">
        <v>96</v>
      </c>
      <c r="C160" s="128"/>
      <c r="D160" s="129"/>
      <c r="E160" s="147" t="s">
        <v>248</v>
      </c>
      <c r="F160" s="129"/>
      <c r="G160" s="128"/>
      <c r="H160" s="129"/>
      <c r="I160" s="130">
        <v>169718</v>
      </c>
      <c r="J160" s="129"/>
      <c r="K160" s="128"/>
      <c r="L160" s="129"/>
      <c r="M160" s="130">
        <v>36145</v>
      </c>
      <c r="N160" s="129"/>
      <c r="O160" s="128"/>
      <c r="P160" s="129"/>
      <c r="Q160" s="147" t="s">
        <v>718</v>
      </c>
      <c r="R160" s="129" t="s">
        <v>201</v>
      </c>
      <c r="S160" s="128"/>
      <c r="T160" s="129"/>
      <c r="U160" s="130">
        <v>203167</v>
      </c>
      <c r="V160" s="129"/>
    </row>
    <row r="161" spans="1:22" x14ac:dyDescent="0.25">
      <c r="A161" s="15"/>
      <c r="B161" s="136"/>
      <c r="C161" s="40"/>
      <c r="D161" s="137"/>
      <c r="E161" s="138"/>
      <c r="F161" s="137"/>
      <c r="G161" s="40"/>
      <c r="H161" s="137"/>
      <c r="I161" s="138"/>
      <c r="J161" s="137"/>
      <c r="K161" s="40"/>
      <c r="L161" s="137"/>
      <c r="M161" s="138"/>
      <c r="N161" s="137"/>
      <c r="O161" s="40"/>
      <c r="P161" s="137"/>
      <c r="Q161" s="138"/>
      <c r="R161" s="137"/>
      <c r="S161" s="40"/>
      <c r="T161" s="137"/>
      <c r="U161" s="138"/>
      <c r="V161" s="137"/>
    </row>
    <row r="162" spans="1:22" x14ac:dyDescent="0.25">
      <c r="A162" s="15"/>
      <c r="B162" s="215" t="s">
        <v>97</v>
      </c>
      <c r="C162" s="132"/>
      <c r="D162" s="135"/>
      <c r="E162" s="149">
        <v>11278</v>
      </c>
      <c r="F162" s="135"/>
      <c r="G162" s="132"/>
      <c r="H162" s="135"/>
      <c r="I162" s="149">
        <v>129586</v>
      </c>
      <c r="J162" s="135"/>
      <c r="K162" s="132"/>
      <c r="L162" s="135"/>
      <c r="M162" s="149">
        <v>30534</v>
      </c>
      <c r="N162" s="135"/>
      <c r="O162" s="132"/>
      <c r="P162" s="135"/>
      <c r="Q162" s="141" t="s">
        <v>719</v>
      </c>
      <c r="R162" s="135" t="s">
        <v>201</v>
      </c>
      <c r="S162" s="132"/>
      <c r="T162" s="135"/>
      <c r="U162" s="149">
        <v>168278</v>
      </c>
      <c r="V162" s="135"/>
    </row>
    <row r="163" spans="1:22" ht="15.75" thickBot="1" x14ac:dyDescent="0.3">
      <c r="A163" s="15"/>
      <c r="B163" s="214" t="s">
        <v>98</v>
      </c>
      <c r="C163" s="128"/>
      <c r="D163" s="151"/>
      <c r="E163" s="155" t="s">
        <v>248</v>
      </c>
      <c r="F163" s="129"/>
      <c r="G163" s="128"/>
      <c r="H163" s="151"/>
      <c r="I163" s="152">
        <v>6480</v>
      </c>
      <c r="J163" s="129"/>
      <c r="K163" s="128"/>
      <c r="L163" s="151"/>
      <c r="M163" s="152">
        <v>3964</v>
      </c>
      <c r="N163" s="129"/>
      <c r="O163" s="128"/>
      <c r="P163" s="151"/>
      <c r="Q163" s="155" t="s">
        <v>248</v>
      </c>
      <c r="R163" s="129"/>
      <c r="S163" s="128"/>
      <c r="T163" s="151"/>
      <c r="U163" s="152">
        <v>10444</v>
      </c>
      <c r="V163" s="129"/>
    </row>
    <row r="164" spans="1:22" x14ac:dyDescent="0.25">
      <c r="A164" s="15"/>
      <c r="B164" s="190" t="s">
        <v>99</v>
      </c>
      <c r="C164" s="132"/>
      <c r="D164" s="135"/>
      <c r="E164" s="149">
        <v>11278</v>
      </c>
      <c r="F164" s="135"/>
      <c r="G164" s="132"/>
      <c r="H164" s="135"/>
      <c r="I164" s="149">
        <v>136066</v>
      </c>
      <c r="J164" s="135"/>
      <c r="K164" s="132"/>
      <c r="L164" s="135"/>
      <c r="M164" s="149">
        <v>34498</v>
      </c>
      <c r="N164" s="135"/>
      <c r="O164" s="132"/>
      <c r="P164" s="135"/>
      <c r="Q164" s="141" t="s">
        <v>719</v>
      </c>
      <c r="R164" s="135" t="s">
        <v>201</v>
      </c>
      <c r="S164" s="132"/>
      <c r="T164" s="135"/>
      <c r="U164" s="149">
        <v>178722</v>
      </c>
      <c r="V164" s="135"/>
    </row>
    <row r="165" spans="1:22" x14ac:dyDescent="0.25">
      <c r="A165" s="15"/>
      <c r="B165" s="136"/>
      <c r="C165" s="40"/>
      <c r="D165" s="137"/>
      <c r="E165" s="138"/>
      <c r="F165" s="137"/>
      <c r="G165" s="40"/>
      <c r="H165" s="137"/>
      <c r="I165" s="138"/>
      <c r="J165" s="137"/>
      <c r="K165" s="40"/>
      <c r="L165" s="137"/>
      <c r="M165" s="138"/>
      <c r="N165" s="137"/>
      <c r="O165" s="40"/>
      <c r="P165" s="137"/>
      <c r="Q165" s="138"/>
      <c r="R165" s="137"/>
      <c r="S165" s="40"/>
      <c r="T165" s="137"/>
      <c r="U165" s="138"/>
      <c r="V165" s="137"/>
    </row>
    <row r="166" spans="1:22" x14ac:dyDescent="0.25">
      <c r="A166" s="15"/>
      <c r="B166" s="195" t="s">
        <v>633</v>
      </c>
      <c r="C166" s="128"/>
      <c r="D166" s="129"/>
      <c r="E166" s="147" t="s">
        <v>720</v>
      </c>
      <c r="F166" s="129" t="s">
        <v>201</v>
      </c>
      <c r="G166" s="128"/>
      <c r="H166" s="129"/>
      <c r="I166" s="130">
        <v>33652</v>
      </c>
      <c r="J166" s="129"/>
      <c r="K166" s="128"/>
      <c r="L166" s="129"/>
      <c r="M166" s="130">
        <v>1647</v>
      </c>
      <c r="N166" s="129"/>
      <c r="O166" s="128"/>
      <c r="P166" s="129"/>
      <c r="Q166" s="147">
        <v>424</v>
      </c>
      <c r="R166" s="129"/>
      <c r="S166" s="128"/>
      <c r="T166" s="129"/>
      <c r="U166" s="130">
        <v>24445</v>
      </c>
      <c r="V166" s="129"/>
    </row>
    <row r="167" spans="1:22" x14ac:dyDescent="0.25">
      <c r="A167" s="15"/>
      <c r="B167" s="136"/>
      <c r="C167" s="40"/>
      <c r="D167" s="137"/>
      <c r="E167" s="138"/>
      <c r="F167" s="137"/>
      <c r="G167" s="40"/>
      <c r="H167" s="137"/>
      <c r="I167" s="138"/>
      <c r="J167" s="137"/>
      <c r="K167" s="40"/>
      <c r="L167" s="137"/>
      <c r="M167" s="138"/>
      <c r="N167" s="137"/>
      <c r="O167" s="40"/>
      <c r="P167" s="137"/>
      <c r="Q167" s="138"/>
      <c r="R167" s="137"/>
      <c r="S167" s="40"/>
      <c r="T167" s="137"/>
      <c r="U167" s="138"/>
      <c r="V167" s="137"/>
    </row>
    <row r="168" spans="1:22" x14ac:dyDescent="0.25">
      <c r="A168" s="15"/>
      <c r="B168" s="215" t="s">
        <v>101</v>
      </c>
      <c r="C168" s="132"/>
      <c r="D168" s="135"/>
      <c r="E168" s="141"/>
      <c r="F168" s="135"/>
      <c r="G168" s="132"/>
      <c r="H168" s="135"/>
      <c r="I168" s="141"/>
      <c r="J168" s="135"/>
      <c r="K168" s="132"/>
      <c r="L168" s="135"/>
      <c r="M168" s="141"/>
      <c r="N168" s="135"/>
      <c r="O168" s="132"/>
      <c r="P168" s="135"/>
      <c r="Q168" s="141"/>
      <c r="R168" s="135"/>
      <c r="S168" s="132"/>
      <c r="T168" s="135"/>
      <c r="U168" s="141"/>
      <c r="V168" s="135"/>
    </row>
    <row r="169" spans="1:22" x14ac:dyDescent="0.25">
      <c r="A169" s="15"/>
      <c r="B169" s="195" t="s">
        <v>635</v>
      </c>
      <c r="C169" s="128"/>
      <c r="D169" s="129"/>
      <c r="E169" s="147" t="s">
        <v>721</v>
      </c>
      <c r="F169" s="129" t="s">
        <v>201</v>
      </c>
      <c r="G169" s="128"/>
      <c r="H169" s="129"/>
      <c r="I169" s="147" t="s">
        <v>722</v>
      </c>
      <c r="J169" s="129" t="s">
        <v>201</v>
      </c>
      <c r="K169" s="128"/>
      <c r="L169" s="129"/>
      <c r="M169" s="147" t="s">
        <v>723</v>
      </c>
      <c r="N169" s="129" t="s">
        <v>201</v>
      </c>
      <c r="O169" s="128"/>
      <c r="P169" s="129"/>
      <c r="Q169" s="147" t="s">
        <v>248</v>
      </c>
      <c r="R169" s="129"/>
      <c r="S169" s="128"/>
      <c r="T169" s="129"/>
      <c r="U169" s="147" t="s">
        <v>395</v>
      </c>
      <c r="V169" s="129" t="s">
        <v>201</v>
      </c>
    </row>
    <row r="170" spans="1:22" ht="15.75" thickBot="1" x14ac:dyDescent="0.3">
      <c r="A170" s="15"/>
      <c r="B170" s="190" t="s">
        <v>105</v>
      </c>
      <c r="C170" s="132"/>
      <c r="D170" s="133"/>
      <c r="E170" s="134">
        <v>355</v>
      </c>
      <c r="F170" s="135"/>
      <c r="G170" s="132"/>
      <c r="H170" s="133"/>
      <c r="I170" s="154">
        <v>3765</v>
      </c>
      <c r="J170" s="135"/>
      <c r="K170" s="132"/>
      <c r="L170" s="133"/>
      <c r="M170" s="134" t="s">
        <v>724</v>
      </c>
      <c r="N170" s="135" t="s">
        <v>201</v>
      </c>
      <c r="O170" s="132"/>
      <c r="P170" s="133"/>
      <c r="Q170" s="134" t="s">
        <v>725</v>
      </c>
      <c r="R170" s="135" t="s">
        <v>201</v>
      </c>
      <c r="S170" s="132"/>
      <c r="T170" s="133"/>
      <c r="U170" s="134">
        <v>908</v>
      </c>
      <c r="V170" s="135"/>
    </row>
    <row r="171" spans="1:22" ht="15.75" thickBot="1" x14ac:dyDescent="0.3">
      <c r="A171" s="15"/>
      <c r="B171" s="208" t="s">
        <v>640</v>
      </c>
      <c r="C171" s="128"/>
      <c r="D171" s="151"/>
      <c r="E171" s="155" t="s">
        <v>726</v>
      </c>
      <c r="F171" s="129" t="s">
        <v>201</v>
      </c>
      <c r="G171" s="128"/>
      <c r="H171" s="151"/>
      <c r="I171" s="155" t="s">
        <v>727</v>
      </c>
      <c r="J171" s="129" t="s">
        <v>201</v>
      </c>
      <c r="K171" s="128"/>
      <c r="L171" s="151"/>
      <c r="M171" s="155" t="s">
        <v>728</v>
      </c>
      <c r="N171" s="129" t="s">
        <v>201</v>
      </c>
      <c r="O171" s="128"/>
      <c r="P171" s="151"/>
      <c r="Q171" s="155" t="s">
        <v>725</v>
      </c>
      <c r="R171" s="129" t="s">
        <v>201</v>
      </c>
      <c r="S171" s="128"/>
      <c r="T171" s="151"/>
      <c r="U171" s="155" t="s">
        <v>729</v>
      </c>
      <c r="V171" s="129" t="s">
        <v>201</v>
      </c>
    </row>
    <row r="172" spans="1:22" x14ac:dyDescent="0.25">
      <c r="A172" s="15"/>
      <c r="B172" s="136"/>
      <c r="C172" s="40"/>
      <c r="D172" s="137"/>
      <c r="E172" s="138"/>
      <c r="F172" s="137"/>
      <c r="G172" s="40"/>
      <c r="H172" s="137"/>
      <c r="I172" s="138"/>
      <c r="J172" s="137"/>
      <c r="K172" s="40"/>
      <c r="L172" s="137"/>
      <c r="M172" s="138"/>
      <c r="N172" s="137"/>
      <c r="O172" s="40"/>
      <c r="P172" s="137"/>
      <c r="Q172" s="138"/>
      <c r="R172" s="137"/>
      <c r="S172" s="40"/>
      <c r="T172" s="137"/>
      <c r="U172" s="138"/>
      <c r="V172" s="137"/>
    </row>
    <row r="173" spans="1:22" x14ac:dyDescent="0.25">
      <c r="A173" s="15"/>
      <c r="B173" s="215" t="s">
        <v>645</v>
      </c>
      <c r="C173" s="132"/>
      <c r="D173" s="135"/>
      <c r="E173" s="141" t="s">
        <v>730</v>
      </c>
      <c r="F173" s="135" t="s">
        <v>201</v>
      </c>
      <c r="G173" s="132"/>
      <c r="H173" s="135"/>
      <c r="I173" s="149">
        <v>23714</v>
      </c>
      <c r="J173" s="135"/>
      <c r="K173" s="132"/>
      <c r="L173" s="135"/>
      <c r="M173" s="141" t="s">
        <v>731</v>
      </c>
      <c r="N173" s="135" t="s">
        <v>201</v>
      </c>
      <c r="O173" s="132"/>
      <c r="P173" s="135"/>
      <c r="Q173" s="141" t="s">
        <v>248</v>
      </c>
      <c r="R173" s="135"/>
      <c r="S173" s="132"/>
      <c r="T173" s="135"/>
      <c r="U173" s="141" t="s">
        <v>407</v>
      </c>
      <c r="V173" s="135" t="s">
        <v>201</v>
      </c>
    </row>
    <row r="174" spans="1:22" ht="15.75" thickBot="1" x14ac:dyDescent="0.3">
      <c r="A174" s="15"/>
      <c r="B174" s="214" t="s">
        <v>647</v>
      </c>
      <c r="C174" s="128"/>
      <c r="D174" s="151"/>
      <c r="E174" s="155" t="s">
        <v>732</v>
      </c>
      <c r="F174" s="129" t="s">
        <v>201</v>
      </c>
      <c r="G174" s="128"/>
      <c r="H174" s="151"/>
      <c r="I174" s="152">
        <v>8948</v>
      </c>
      <c r="J174" s="129"/>
      <c r="K174" s="128"/>
      <c r="L174" s="151"/>
      <c r="M174" s="155">
        <v>437</v>
      </c>
      <c r="N174" s="129"/>
      <c r="O174" s="128"/>
      <c r="P174" s="151"/>
      <c r="Q174" s="155" t="s">
        <v>248</v>
      </c>
      <c r="R174" s="129"/>
      <c r="S174" s="128"/>
      <c r="T174" s="151"/>
      <c r="U174" s="155" t="s">
        <v>733</v>
      </c>
      <c r="V174" s="129" t="s">
        <v>201</v>
      </c>
    </row>
    <row r="175" spans="1:22" ht="26.25" x14ac:dyDescent="0.25">
      <c r="A175" s="15"/>
      <c r="B175" s="215" t="s">
        <v>650</v>
      </c>
      <c r="C175" s="132"/>
      <c r="D175" s="135"/>
      <c r="E175" s="141" t="s">
        <v>734</v>
      </c>
      <c r="F175" s="135" t="s">
        <v>201</v>
      </c>
      <c r="G175" s="132"/>
      <c r="H175" s="135"/>
      <c r="I175" s="149">
        <v>14766</v>
      </c>
      <c r="J175" s="135"/>
      <c r="K175" s="132"/>
      <c r="L175" s="135"/>
      <c r="M175" s="141" t="s">
        <v>735</v>
      </c>
      <c r="N175" s="135" t="s">
        <v>201</v>
      </c>
      <c r="O175" s="132"/>
      <c r="P175" s="135"/>
      <c r="Q175" s="141" t="s">
        <v>248</v>
      </c>
      <c r="R175" s="135"/>
      <c r="S175" s="132"/>
      <c r="T175" s="135"/>
      <c r="U175" s="141" t="s">
        <v>736</v>
      </c>
      <c r="V175" s="135" t="s">
        <v>201</v>
      </c>
    </row>
    <row r="176" spans="1:22" ht="15.75" thickBot="1" x14ac:dyDescent="0.3">
      <c r="A176" s="15"/>
      <c r="B176" s="214" t="s">
        <v>653</v>
      </c>
      <c r="C176" s="128"/>
      <c r="D176" s="151"/>
      <c r="E176" s="152">
        <v>8125</v>
      </c>
      <c r="F176" s="129"/>
      <c r="G176" s="128"/>
      <c r="H176" s="151"/>
      <c r="I176" s="155" t="s">
        <v>737</v>
      </c>
      <c r="J176" s="129" t="s">
        <v>201</v>
      </c>
      <c r="K176" s="128"/>
      <c r="L176" s="151"/>
      <c r="M176" s="152">
        <v>14766</v>
      </c>
      <c r="N176" s="129"/>
      <c r="O176" s="128"/>
      <c r="P176" s="151"/>
      <c r="Q176" s="155" t="s">
        <v>738</v>
      </c>
      <c r="R176" s="129" t="s">
        <v>201</v>
      </c>
      <c r="S176" s="128"/>
      <c r="T176" s="151"/>
      <c r="U176" s="155" t="s">
        <v>248</v>
      </c>
      <c r="V176" s="129"/>
    </row>
    <row r="177" spans="1:22" ht="15.75" thickBot="1" x14ac:dyDescent="0.3">
      <c r="A177" s="15"/>
      <c r="B177" s="215" t="s">
        <v>655</v>
      </c>
      <c r="C177" s="132"/>
      <c r="D177" s="156" t="s">
        <v>193</v>
      </c>
      <c r="E177" s="157" t="s">
        <v>736</v>
      </c>
      <c r="F177" s="135" t="s">
        <v>201</v>
      </c>
      <c r="G177" s="132"/>
      <c r="H177" s="156" t="s">
        <v>193</v>
      </c>
      <c r="I177" s="166">
        <v>8170</v>
      </c>
      <c r="J177" s="135"/>
      <c r="K177" s="132"/>
      <c r="L177" s="156" t="s">
        <v>193</v>
      </c>
      <c r="M177" s="166">
        <v>8125</v>
      </c>
      <c r="N177" s="135"/>
      <c r="O177" s="132"/>
      <c r="P177" s="156" t="s">
        <v>193</v>
      </c>
      <c r="Q177" s="157" t="s">
        <v>738</v>
      </c>
      <c r="R177" s="135" t="s">
        <v>201</v>
      </c>
      <c r="S177" s="132"/>
      <c r="T177" s="156" t="s">
        <v>193</v>
      </c>
      <c r="U177" s="157" t="s">
        <v>736</v>
      </c>
      <c r="V177" s="135" t="s">
        <v>201</v>
      </c>
    </row>
    <row r="178" spans="1:22" ht="15.75" thickTop="1" x14ac:dyDescent="0.25">
      <c r="A178" s="15"/>
      <c r="B178" s="136"/>
      <c r="C178" s="40"/>
      <c r="D178" s="137"/>
      <c r="E178" s="138"/>
      <c r="F178" s="137"/>
      <c r="G178" s="183"/>
      <c r="H178" s="184"/>
      <c r="I178" s="185"/>
      <c r="J178" s="184"/>
      <c r="K178" s="183"/>
      <c r="L178" s="184"/>
      <c r="M178" s="185"/>
      <c r="N178" s="184"/>
      <c r="O178" s="183"/>
      <c r="P178" s="184"/>
      <c r="Q178" s="185"/>
      <c r="R178" s="184"/>
      <c r="S178" s="183"/>
      <c r="T178" s="184"/>
      <c r="U178" s="185"/>
      <c r="V178" s="184"/>
    </row>
    <row r="179" spans="1:22" x14ac:dyDescent="0.25">
      <c r="A179" s="15"/>
      <c r="B179" s="127" t="s">
        <v>656</v>
      </c>
      <c r="C179" s="128"/>
      <c r="D179" s="129" t="s">
        <v>193</v>
      </c>
      <c r="E179" s="147" t="s">
        <v>736</v>
      </c>
      <c r="F179" s="129" t="s">
        <v>201</v>
      </c>
      <c r="G179" s="128"/>
      <c r="H179" s="129" t="s">
        <v>193</v>
      </c>
      <c r="I179" s="130">
        <v>8170</v>
      </c>
      <c r="J179" s="129"/>
      <c r="K179" s="128"/>
      <c r="L179" s="129" t="s">
        <v>193</v>
      </c>
      <c r="M179" s="130">
        <v>8125</v>
      </c>
      <c r="N179" s="129"/>
      <c r="O179" s="128"/>
      <c r="P179" s="129" t="s">
        <v>193</v>
      </c>
      <c r="Q179" s="147" t="s">
        <v>738</v>
      </c>
      <c r="R179" s="129" t="s">
        <v>201</v>
      </c>
      <c r="S179" s="128"/>
      <c r="T179" s="129" t="s">
        <v>193</v>
      </c>
      <c r="U179" s="147" t="s">
        <v>736</v>
      </c>
      <c r="V179" s="129" t="s">
        <v>201</v>
      </c>
    </row>
    <row r="180" spans="1:22" ht="27" thickBot="1" x14ac:dyDescent="0.3">
      <c r="A180" s="15"/>
      <c r="B180" s="131" t="s">
        <v>657</v>
      </c>
      <c r="C180" s="132"/>
      <c r="D180" s="133"/>
      <c r="E180" s="134">
        <v>422</v>
      </c>
      <c r="F180" s="135"/>
      <c r="G180" s="132"/>
      <c r="H180" s="133"/>
      <c r="I180" s="154">
        <v>3457</v>
      </c>
      <c r="J180" s="135"/>
      <c r="K180" s="132"/>
      <c r="L180" s="133"/>
      <c r="M180" s="134" t="s">
        <v>739</v>
      </c>
      <c r="N180" s="135" t="s">
        <v>201</v>
      </c>
      <c r="O180" s="132"/>
      <c r="P180" s="133"/>
      <c r="Q180" s="134" t="s">
        <v>248</v>
      </c>
      <c r="R180" s="135"/>
      <c r="S180" s="132"/>
      <c r="T180" s="133"/>
      <c r="U180" s="154">
        <v>1599</v>
      </c>
      <c r="V180" s="135"/>
    </row>
    <row r="181" spans="1:22" ht="15.75" thickBot="1" x14ac:dyDescent="0.3">
      <c r="A181" s="15"/>
      <c r="B181" s="127" t="s">
        <v>658</v>
      </c>
      <c r="C181" s="128"/>
      <c r="D181" s="139" t="s">
        <v>193</v>
      </c>
      <c r="E181" s="158">
        <v>161</v>
      </c>
      <c r="F181" s="129"/>
      <c r="G181" s="128"/>
      <c r="H181" s="139" t="s">
        <v>193</v>
      </c>
      <c r="I181" s="140">
        <v>11627</v>
      </c>
      <c r="J181" s="129"/>
      <c r="K181" s="128"/>
      <c r="L181" s="139" t="s">
        <v>193</v>
      </c>
      <c r="M181" s="140">
        <v>5845</v>
      </c>
      <c r="N181" s="129"/>
      <c r="O181" s="128"/>
      <c r="P181" s="139" t="s">
        <v>193</v>
      </c>
      <c r="Q181" s="158" t="s">
        <v>738</v>
      </c>
      <c r="R181" s="129" t="s">
        <v>201</v>
      </c>
      <c r="S181" s="128"/>
      <c r="T181" s="139" t="s">
        <v>193</v>
      </c>
      <c r="U181" s="140">
        <v>1338</v>
      </c>
      <c r="V181" s="129"/>
    </row>
    <row r="182" spans="1:22" ht="15.75" thickTop="1" x14ac:dyDescent="0.25">
      <c r="A182" s="15" t="s">
        <v>860</v>
      </c>
      <c r="B182" s="14" t="s">
        <v>861</v>
      </c>
      <c r="C182" s="14"/>
      <c r="D182" s="14"/>
      <c r="E182" s="14"/>
      <c r="F182" s="14"/>
      <c r="G182" s="14"/>
      <c r="H182" s="14"/>
      <c r="I182" s="14"/>
      <c r="J182" s="14"/>
      <c r="K182" s="14"/>
      <c r="L182" s="14"/>
      <c r="M182" s="14"/>
      <c r="N182" s="14"/>
      <c r="O182" s="14"/>
      <c r="P182" s="14"/>
      <c r="Q182" s="14"/>
      <c r="R182" s="14"/>
      <c r="S182" s="14"/>
      <c r="T182" s="14"/>
      <c r="U182" s="14"/>
      <c r="V182" s="14"/>
    </row>
    <row r="183" spans="1:22" x14ac:dyDescent="0.25">
      <c r="A183" s="15"/>
      <c r="B183" s="14"/>
      <c r="C183" s="14"/>
      <c r="D183" s="14"/>
      <c r="E183" s="14"/>
      <c r="F183" s="14"/>
      <c r="G183" s="14"/>
      <c r="H183" s="14"/>
      <c r="I183" s="14"/>
      <c r="J183" s="14"/>
      <c r="K183" s="14"/>
      <c r="L183" s="14"/>
      <c r="M183" s="14"/>
      <c r="N183" s="14"/>
      <c r="O183" s="14"/>
      <c r="P183" s="14"/>
      <c r="Q183" s="14"/>
      <c r="R183" s="14"/>
      <c r="S183" s="14"/>
      <c r="T183" s="14"/>
      <c r="U183" s="14"/>
      <c r="V183" s="14"/>
    </row>
    <row r="184" spans="1:22" ht="15.75" thickBot="1" x14ac:dyDescent="0.3">
      <c r="A184" s="15"/>
      <c r="B184" s="213"/>
      <c r="C184" s="182"/>
      <c r="D184" s="212" t="s">
        <v>581</v>
      </c>
      <c r="E184" s="212"/>
      <c r="F184" s="182"/>
      <c r="G184" s="182"/>
      <c r="H184" s="212" t="s">
        <v>582</v>
      </c>
      <c r="I184" s="212"/>
      <c r="J184" s="182"/>
      <c r="K184" s="182"/>
      <c r="L184" s="212" t="s">
        <v>583</v>
      </c>
      <c r="M184" s="212"/>
      <c r="N184" s="182"/>
      <c r="O184" s="182"/>
      <c r="P184" s="212" t="s">
        <v>584</v>
      </c>
      <c r="Q184" s="212"/>
      <c r="R184" s="182"/>
      <c r="S184" s="182"/>
      <c r="T184" s="212" t="s">
        <v>585</v>
      </c>
      <c r="U184" s="212"/>
      <c r="V184" s="182"/>
    </row>
    <row r="185" spans="1:22" x14ac:dyDescent="0.25">
      <c r="A185" s="15"/>
      <c r="B185" s="40"/>
      <c r="C185" s="183"/>
      <c r="D185" s="184"/>
      <c r="E185" s="185"/>
      <c r="F185" s="184"/>
      <c r="G185" s="183"/>
      <c r="H185" s="184"/>
      <c r="I185" s="185"/>
      <c r="J185" s="184"/>
      <c r="K185" s="183"/>
      <c r="L185" s="184"/>
      <c r="M185" s="185"/>
      <c r="N185" s="184"/>
      <c r="O185" s="183"/>
      <c r="P185" s="184"/>
      <c r="Q185" s="185"/>
      <c r="R185" s="184"/>
      <c r="S185" s="183"/>
      <c r="T185" s="184"/>
      <c r="U185" s="185"/>
      <c r="V185" s="184"/>
    </row>
    <row r="186" spans="1:22" ht="26.25" x14ac:dyDescent="0.25">
      <c r="A186" s="15"/>
      <c r="B186" s="127" t="s">
        <v>119</v>
      </c>
      <c r="C186" s="187"/>
      <c r="D186" s="188"/>
      <c r="E186" s="189"/>
      <c r="F186" s="188"/>
      <c r="G186" s="187"/>
      <c r="H186" s="188"/>
      <c r="I186" s="189"/>
      <c r="J186" s="188"/>
      <c r="K186" s="187"/>
      <c r="L186" s="188"/>
      <c r="M186" s="189"/>
      <c r="N186" s="188"/>
      <c r="O186" s="187"/>
      <c r="P186" s="188"/>
      <c r="Q186" s="189"/>
      <c r="R186" s="188"/>
      <c r="S186" s="187"/>
      <c r="T186" s="188"/>
      <c r="U186" s="189"/>
      <c r="V186" s="188"/>
    </row>
    <row r="187" spans="1:22" ht="15.75" thickBot="1" x14ac:dyDescent="0.3">
      <c r="A187" s="15"/>
      <c r="B187" s="131" t="s">
        <v>655</v>
      </c>
      <c r="C187" s="191"/>
      <c r="D187" s="202" t="s">
        <v>193</v>
      </c>
      <c r="E187" s="204" t="s">
        <v>710</v>
      </c>
      <c r="F187" s="192" t="s">
        <v>201</v>
      </c>
      <c r="G187" s="191"/>
      <c r="H187" s="202" t="s">
        <v>193</v>
      </c>
      <c r="I187" s="203">
        <v>20417</v>
      </c>
      <c r="J187" s="192"/>
      <c r="K187" s="191"/>
      <c r="L187" s="202" t="s">
        <v>193</v>
      </c>
      <c r="M187" s="203">
        <v>20576</v>
      </c>
      <c r="N187" s="192"/>
      <c r="O187" s="191"/>
      <c r="P187" s="202" t="s">
        <v>193</v>
      </c>
      <c r="Q187" s="204" t="s">
        <v>711</v>
      </c>
      <c r="R187" s="192" t="s">
        <v>201</v>
      </c>
      <c r="S187" s="191"/>
      <c r="T187" s="202" t="s">
        <v>193</v>
      </c>
      <c r="U187" s="204" t="s">
        <v>710</v>
      </c>
      <c r="V187" s="192" t="s">
        <v>201</v>
      </c>
    </row>
    <row r="188" spans="1:22" ht="15.75" thickTop="1" x14ac:dyDescent="0.25">
      <c r="A188" s="15"/>
      <c r="B188" s="136"/>
      <c r="C188" s="183"/>
      <c r="D188" s="184"/>
      <c r="E188" s="185"/>
      <c r="F188" s="184"/>
      <c r="G188" s="183"/>
      <c r="H188" s="184"/>
      <c r="I188" s="185"/>
      <c r="J188" s="184"/>
      <c r="K188" s="183"/>
      <c r="L188" s="184"/>
      <c r="M188" s="185"/>
      <c r="N188" s="184"/>
      <c r="O188" s="183"/>
      <c r="P188" s="184"/>
      <c r="Q188" s="185"/>
      <c r="R188" s="184"/>
      <c r="S188" s="183"/>
      <c r="T188" s="184"/>
      <c r="U188" s="185"/>
      <c r="V188" s="184"/>
    </row>
    <row r="189" spans="1:22" ht="26.25" x14ac:dyDescent="0.25">
      <c r="A189" s="15"/>
      <c r="B189" s="146" t="s">
        <v>741</v>
      </c>
      <c r="C189" s="187"/>
      <c r="D189" s="188"/>
      <c r="E189" s="189" t="s">
        <v>742</v>
      </c>
      <c r="F189" s="188" t="s">
        <v>201</v>
      </c>
      <c r="G189" s="187"/>
      <c r="H189" s="188"/>
      <c r="I189" s="189" t="s">
        <v>743</v>
      </c>
      <c r="J189" s="188" t="s">
        <v>201</v>
      </c>
      <c r="K189" s="187"/>
      <c r="L189" s="188"/>
      <c r="M189" s="196">
        <v>31588</v>
      </c>
      <c r="N189" s="188"/>
      <c r="O189" s="187"/>
      <c r="P189" s="188"/>
      <c r="Q189" s="189" t="s">
        <v>248</v>
      </c>
      <c r="R189" s="188"/>
      <c r="S189" s="187"/>
      <c r="T189" s="188"/>
      <c r="U189" s="189" t="s">
        <v>744</v>
      </c>
      <c r="V189" s="188" t="s">
        <v>201</v>
      </c>
    </row>
    <row r="190" spans="1:22" x14ac:dyDescent="0.25">
      <c r="A190" s="15"/>
      <c r="B190" s="136"/>
      <c r="C190" s="183"/>
      <c r="D190" s="184"/>
      <c r="E190" s="185"/>
      <c r="F190" s="184"/>
      <c r="G190" s="183"/>
      <c r="H190" s="184"/>
      <c r="I190" s="185"/>
      <c r="J190" s="184"/>
      <c r="K190" s="183"/>
      <c r="L190" s="184"/>
      <c r="M190" s="185"/>
      <c r="N190" s="184"/>
      <c r="O190" s="183"/>
      <c r="P190" s="184"/>
      <c r="Q190" s="185"/>
      <c r="R190" s="184"/>
      <c r="S190" s="183"/>
      <c r="T190" s="184"/>
      <c r="U190" s="185"/>
      <c r="V190" s="184"/>
    </row>
    <row r="191" spans="1:22" ht="26.25" x14ac:dyDescent="0.25">
      <c r="A191" s="15"/>
      <c r="B191" s="131" t="s">
        <v>134</v>
      </c>
      <c r="C191" s="191"/>
      <c r="D191" s="192"/>
      <c r="E191" s="194"/>
      <c r="F191" s="192"/>
      <c r="G191" s="191"/>
      <c r="H191" s="192"/>
      <c r="I191" s="194"/>
      <c r="J191" s="192"/>
      <c r="K191" s="191"/>
      <c r="L191" s="192"/>
      <c r="M191" s="194"/>
      <c r="N191" s="192"/>
      <c r="O191" s="191"/>
      <c r="P191" s="192"/>
      <c r="Q191" s="194"/>
      <c r="R191" s="192"/>
      <c r="S191" s="191"/>
      <c r="T191" s="192"/>
      <c r="U191" s="194"/>
      <c r="V191" s="192"/>
    </row>
    <row r="192" spans="1:22" ht="26.25" x14ac:dyDescent="0.25">
      <c r="A192" s="15"/>
      <c r="B192" s="146" t="s">
        <v>135</v>
      </c>
      <c r="C192" s="187"/>
      <c r="D192" s="188"/>
      <c r="E192" s="189" t="s">
        <v>745</v>
      </c>
      <c r="F192" s="188" t="s">
        <v>201</v>
      </c>
      <c r="G192" s="187"/>
      <c r="H192" s="188"/>
      <c r="I192" s="189" t="s">
        <v>746</v>
      </c>
      <c r="J192" s="188" t="s">
        <v>201</v>
      </c>
      <c r="K192" s="187"/>
      <c r="L192" s="188"/>
      <c r="M192" s="189" t="s">
        <v>747</v>
      </c>
      <c r="N192" s="188" t="s">
        <v>201</v>
      </c>
      <c r="O192" s="187"/>
      <c r="P192" s="188"/>
      <c r="Q192" s="189" t="s">
        <v>248</v>
      </c>
      <c r="R192" s="188"/>
      <c r="S192" s="187"/>
      <c r="T192" s="188"/>
      <c r="U192" s="189" t="s">
        <v>748</v>
      </c>
      <c r="V192" s="188" t="s">
        <v>201</v>
      </c>
    </row>
    <row r="193" spans="1:22" x14ac:dyDescent="0.25">
      <c r="A193" s="15"/>
      <c r="B193" s="153" t="s">
        <v>136</v>
      </c>
      <c r="C193" s="191"/>
      <c r="D193" s="192"/>
      <c r="E193" s="194" t="s">
        <v>248</v>
      </c>
      <c r="F193" s="192"/>
      <c r="G193" s="191"/>
      <c r="H193" s="192"/>
      <c r="I193" s="194" t="s">
        <v>749</v>
      </c>
      <c r="J193" s="192" t="s">
        <v>201</v>
      </c>
      <c r="K193" s="191"/>
      <c r="L193" s="192"/>
      <c r="M193" s="194" t="s">
        <v>750</v>
      </c>
      <c r="N193" s="192" t="s">
        <v>201</v>
      </c>
      <c r="O193" s="191"/>
      <c r="P193" s="192"/>
      <c r="Q193" s="194" t="s">
        <v>248</v>
      </c>
      <c r="R193" s="192"/>
      <c r="S193" s="191"/>
      <c r="T193" s="192"/>
      <c r="U193" s="194" t="s">
        <v>751</v>
      </c>
      <c r="V193" s="192" t="s">
        <v>201</v>
      </c>
    </row>
    <row r="194" spans="1:22" x14ac:dyDescent="0.25">
      <c r="A194" s="15"/>
      <c r="B194" s="146" t="s">
        <v>752</v>
      </c>
      <c r="C194" s="187"/>
      <c r="D194" s="188"/>
      <c r="E194" s="196">
        <v>10000</v>
      </c>
      <c r="F194" s="188"/>
      <c r="G194" s="187"/>
      <c r="H194" s="188"/>
      <c r="I194" s="189" t="s">
        <v>753</v>
      </c>
      <c r="J194" s="188" t="s">
        <v>201</v>
      </c>
      <c r="K194" s="187"/>
      <c r="L194" s="188"/>
      <c r="M194" s="189" t="s">
        <v>248</v>
      </c>
      <c r="N194" s="188"/>
      <c r="O194" s="187"/>
      <c r="P194" s="188"/>
      <c r="Q194" s="189" t="s">
        <v>248</v>
      </c>
      <c r="R194" s="188"/>
      <c r="S194" s="187"/>
      <c r="T194" s="188"/>
      <c r="U194" s="189" t="s">
        <v>248</v>
      </c>
      <c r="V194" s="188"/>
    </row>
    <row r="195" spans="1:22" ht="15.75" thickBot="1" x14ac:dyDescent="0.3">
      <c r="A195" s="15"/>
      <c r="B195" s="153" t="s">
        <v>137</v>
      </c>
      <c r="C195" s="191"/>
      <c r="D195" s="205"/>
      <c r="E195" s="206" t="s">
        <v>248</v>
      </c>
      <c r="F195" s="192"/>
      <c r="G195" s="191"/>
      <c r="H195" s="205"/>
      <c r="I195" s="206">
        <v>230</v>
      </c>
      <c r="J195" s="192"/>
      <c r="K195" s="191"/>
      <c r="L195" s="205"/>
      <c r="M195" s="206">
        <v>64</v>
      </c>
      <c r="N195" s="192"/>
      <c r="O195" s="191"/>
      <c r="P195" s="205"/>
      <c r="Q195" s="206" t="s">
        <v>248</v>
      </c>
      <c r="R195" s="192"/>
      <c r="S195" s="191"/>
      <c r="T195" s="205"/>
      <c r="U195" s="206">
        <v>294</v>
      </c>
      <c r="V195" s="192"/>
    </row>
    <row r="196" spans="1:22" ht="26.25" x14ac:dyDescent="0.25">
      <c r="A196" s="15"/>
      <c r="B196" s="150" t="s">
        <v>754</v>
      </c>
      <c r="C196" s="187"/>
      <c r="D196" s="188"/>
      <c r="E196" s="196">
        <v>9382</v>
      </c>
      <c r="F196" s="188"/>
      <c r="G196" s="187"/>
      <c r="H196" s="188"/>
      <c r="I196" s="189" t="s">
        <v>755</v>
      </c>
      <c r="J196" s="188" t="s">
        <v>201</v>
      </c>
      <c r="K196" s="187"/>
      <c r="L196" s="188"/>
      <c r="M196" s="189" t="s">
        <v>756</v>
      </c>
      <c r="N196" s="188" t="s">
        <v>201</v>
      </c>
      <c r="O196" s="187"/>
      <c r="P196" s="188"/>
      <c r="Q196" s="189" t="s">
        <v>248</v>
      </c>
      <c r="R196" s="188"/>
      <c r="S196" s="187"/>
      <c r="T196" s="188"/>
      <c r="U196" s="189" t="s">
        <v>757</v>
      </c>
      <c r="V196" s="188" t="s">
        <v>201</v>
      </c>
    </row>
    <row r="197" spans="1:22" x14ac:dyDescent="0.25">
      <c r="A197" s="15"/>
      <c r="B197" s="136"/>
      <c r="C197" s="183"/>
      <c r="D197" s="184"/>
      <c r="E197" s="185"/>
      <c r="F197" s="184"/>
      <c r="G197" s="183"/>
      <c r="H197" s="184"/>
      <c r="I197" s="185"/>
      <c r="J197" s="184"/>
      <c r="K197" s="183"/>
      <c r="L197" s="184"/>
      <c r="M197" s="185"/>
      <c r="N197" s="184"/>
      <c r="O197" s="183"/>
      <c r="P197" s="184"/>
      <c r="Q197" s="185"/>
      <c r="R197" s="184"/>
      <c r="S197" s="183"/>
      <c r="T197" s="184"/>
      <c r="U197" s="185"/>
      <c r="V197" s="184"/>
    </row>
    <row r="198" spans="1:22" ht="26.25" x14ac:dyDescent="0.25">
      <c r="A198" s="15"/>
      <c r="B198" s="131" t="s">
        <v>139</v>
      </c>
      <c r="C198" s="191"/>
      <c r="D198" s="192"/>
      <c r="E198" s="194"/>
      <c r="F198" s="192"/>
      <c r="G198" s="191"/>
      <c r="H198" s="192"/>
      <c r="I198" s="194"/>
      <c r="J198" s="192"/>
      <c r="K198" s="191"/>
      <c r="L198" s="192"/>
      <c r="M198" s="194"/>
      <c r="N198" s="192"/>
      <c r="O198" s="191"/>
      <c r="P198" s="192"/>
      <c r="Q198" s="194"/>
      <c r="R198" s="192"/>
      <c r="S198" s="191"/>
      <c r="T198" s="192"/>
      <c r="U198" s="194"/>
      <c r="V198" s="192"/>
    </row>
    <row r="199" spans="1:22" ht="26.25" x14ac:dyDescent="0.25">
      <c r="A199" s="15"/>
      <c r="B199" s="146" t="s">
        <v>140</v>
      </c>
      <c r="C199" s="187"/>
      <c r="D199" s="188"/>
      <c r="E199" s="189">
        <v>584</v>
      </c>
      <c r="F199" s="188"/>
      <c r="G199" s="187"/>
      <c r="H199" s="188"/>
      <c r="I199" s="189" t="s">
        <v>248</v>
      </c>
      <c r="J199" s="188"/>
      <c r="K199" s="187"/>
      <c r="L199" s="188"/>
      <c r="M199" s="189" t="s">
        <v>248</v>
      </c>
      <c r="N199" s="188"/>
      <c r="O199" s="187"/>
      <c r="P199" s="188"/>
      <c r="Q199" s="189" t="s">
        <v>248</v>
      </c>
      <c r="R199" s="188"/>
      <c r="S199" s="187"/>
      <c r="T199" s="188"/>
      <c r="U199" s="189">
        <v>584</v>
      </c>
      <c r="V199" s="188"/>
    </row>
    <row r="200" spans="1:22" x14ac:dyDescent="0.25">
      <c r="A200" s="15"/>
      <c r="B200" s="153" t="s">
        <v>142</v>
      </c>
      <c r="C200" s="191"/>
      <c r="D200" s="192"/>
      <c r="E200" s="194" t="s">
        <v>758</v>
      </c>
      <c r="F200" s="192" t="s">
        <v>201</v>
      </c>
      <c r="G200" s="191"/>
      <c r="H200" s="192"/>
      <c r="I200" s="194" t="s">
        <v>248</v>
      </c>
      <c r="J200" s="192"/>
      <c r="K200" s="191"/>
      <c r="L200" s="192"/>
      <c r="M200" s="194" t="s">
        <v>248</v>
      </c>
      <c r="N200" s="192"/>
      <c r="O200" s="191"/>
      <c r="P200" s="192"/>
      <c r="Q200" s="194" t="s">
        <v>248</v>
      </c>
      <c r="R200" s="192"/>
      <c r="S200" s="191"/>
      <c r="T200" s="192"/>
      <c r="U200" s="194" t="s">
        <v>758</v>
      </c>
      <c r="V200" s="192" t="s">
        <v>201</v>
      </c>
    </row>
    <row r="201" spans="1:22" ht="26.25" x14ac:dyDescent="0.25">
      <c r="A201" s="15"/>
      <c r="B201" s="146" t="s">
        <v>143</v>
      </c>
      <c r="C201" s="187"/>
      <c r="D201" s="188"/>
      <c r="E201" s="196">
        <v>629568</v>
      </c>
      <c r="F201" s="188"/>
      <c r="G201" s="187"/>
      <c r="H201" s="188"/>
      <c r="I201" s="196">
        <v>10939</v>
      </c>
      <c r="J201" s="188"/>
      <c r="K201" s="187"/>
      <c r="L201" s="188"/>
      <c r="M201" s="196">
        <v>4007</v>
      </c>
      <c r="N201" s="188"/>
      <c r="O201" s="187"/>
      <c r="P201" s="188"/>
      <c r="Q201" s="189" t="s">
        <v>248</v>
      </c>
      <c r="R201" s="188"/>
      <c r="S201" s="187"/>
      <c r="T201" s="188"/>
      <c r="U201" s="196">
        <v>644514</v>
      </c>
      <c r="V201" s="188"/>
    </row>
    <row r="202" spans="1:22" x14ac:dyDescent="0.25">
      <c r="A202" s="15"/>
      <c r="B202" s="153" t="s">
        <v>144</v>
      </c>
      <c r="C202" s="191"/>
      <c r="D202" s="192"/>
      <c r="E202" s="194" t="s">
        <v>759</v>
      </c>
      <c r="F202" s="192" t="s">
        <v>201</v>
      </c>
      <c r="G202" s="191"/>
      <c r="H202" s="192"/>
      <c r="I202" s="194" t="s">
        <v>760</v>
      </c>
      <c r="J202" s="192" t="s">
        <v>201</v>
      </c>
      <c r="K202" s="191"/>
      <c r="L202" s="192"/>
      <c r="M202" s="193">
        <v>7895</v>
      </c>
      <c r="N202" s="192"/>
      <c r="O202" s="191"/>
      <c r="P202" s="192"/>
      <c r="Q202" s="194" t="s">
        <v>248</v>
      </c>
      <c r="R202" s="192"/>
      <c r="S202" s="191"/>
      <c r="T202" s="192"/>
      <c r="U202" s="194" t="s">
        <v>761</v>
      </c>
      <c r="V202" s="192" t="s">
        <v>201</v>
      </c>
    </row>
    <row r="203" spans="1:22" x14ac:dyDescent="0.25">
      <c r="A203" s="15"/>
      <c r="B203" s="146" t="s">
        <v>145</v>
      </c>
      <c r="C203" s="187"/>
      <c r="D203" s="188"/>
      <c r="E203" s="189" t="s">
        <v>248</v>
      </c>
      <c r="F203" s="188"/>
      <c r="G203" s="187"/>
      <c r="H203" s="188"/>
      <c r="I203" s="189" t="s">
        <v>248</v>
      </c>
      <c r="J203" s="188"/>
      <c r="K203" s="187"/>
      <c r="L203" s="188"/>
      <c r="M203" s="196">
        <v>4908</v>
      </c>
      <c r="N203" s="188"/>
      <c r="O203" s="187"/>
      <c r="P203" s="188"/>
      <c r="Q203" s="189" t="s">
        <v>248</v>
      </c>
      <c r="R203" s="188"/>
      <c r="S203" s="187"/>
      <c r="T203" s="188"/>
      <c r="U203" s="196">
        <v>4908</v>
      </c>
      <c r="V203" s="188"/>
    </row>
    <row r="204" spans="1:22" x14ac:dyDescent="0.25">
      <c r="A204" s="15"/>
      <c r="B204" s="153" t="s">
        <v>146</v>
      </c>
      <c r="C204" s="191"/>
      <c r="D204" s="192"/>
      <c r="E204" s="194" t="s">
        <v>762</v>
      </c>
      <c r="F204" s="192" t="s">
        <v>201</v>
      </c>
      <c r="G204" s="191"/>
      <c r="H204" s="192"/>
      <c r="I204" s="194" t="s">
        <v>248</v>
      </c>
      <c r="J204" s="192"/>
      <c r="K204" s="191"/>
      <c r="L204" s="192"/>
      <c r="M204" s="194" t="s">
        <v>763</v>
      </c>
      <c r="N204" s="192" t="s">
        <v>201</v>
      </c>
      <c r="O204" s="191"/>
      <c r="P204" s="192"/>
      <c r="Q204" s="194" t="s">
        <v>248</v>
      </c>
      <c r="R204" s="192"/>
      <c r="S204" s="191"/>
      <c r="T204" s="192"/>
      <c r="U204" s="194" t="s">
        <v>764</v>
      </c>
      <c r="V204" s="192" t="s">
        <v>201</v>
      </c>
    </row>
    <row r="205" spans="1:22" x14ac:dyDescent="0.25">
      <c r="A205" s="15"/>
      <c r="B205" s="146" t="s">
        <v>147</v>
      </c>
      <c r="C205" s="187"/>
      <c r="D205" s="188"/>
      <c r="E205" s="189" t="s">
        <v>753</v>
      </c>
      <c r="F205" s="188" t="s">
        <v>201</v>
      </c>
      <c r="G205" s="187"/>
      <c r="H205" s="188"/>
      <c r="I205" s="189" t="s">
        <v>248</v>
      </c>
      <c r="J205" s="188"/>
      <c r="K205" s="187"/>
      <c r="L205" s="188"/>
      <c r="M205" s="189" t="s">
        <v>248</v>
      </c>
      <c r="N205" s="188"/>
      <c r="O205" s="187"/>
      <c r="P205" s="188"/>
      <c r="Q205" s="189" t="s">
        <v>248</v>
      </c>
      <c r="R205" s="188"/>
      <c r="S205" s="187"/>
      <c r="T205" s="188"/>
      <c r="U205" s="189" t="s">
        <v>753</v>
      </c>
      <c r="V205" s="188" t="s">
        <v>201</v>
      </c>
    </row>
    <row r="206" spans="1:22" ht="26.25" x14ac:dyDescent="0.25">
      <c r="A206" s="15"/>
      <c r="B206" s="153" t="s">
        <v>78</v>
      </c>
      <c r="C206" s="191"/>
      <c r="D206" s="192"/>
      <c r="E206" s="194">
        <v>273</v>
      </c>
      <c r="F206" s="192"/>
      <c r="G206" s="191"/>
      <c r="H206" s="192"/>
      <c r="I206" s="194" t="s">
        <v>248</v>
      </c>
      <c r="J206" s="192"/>
      <c r="K206" s="191"/>
      <c r="L206" s="192"/>
      <c r="M206" s="194" t="s">
        <v>248</v>
      </c>
      <c r="N206" s="192"/>
      <c r="O206" s="191"/>
      <c r="P206" s="192"/>
      <c r="Q206" s="194" t="s">
        <v>248</v>
      </c>
      <c r="R206" s="192"/>
      <c r="S206" s="191"/>
      <c r="T206" s="192"/>
      <c r="U206" s="194">
        <v>273</v>
      </c>
      <c r="V206" s="192"/>
    </row>
    <row r="207" spans="1:22" x14ac:dyDescent="0.25">
      <c r="A207" s="15"/>
      <c r="B207" s="146" t="s">
        <v>77</v>
      </c>
      <c r="C207" s="187"/>
      <c r="D207" s="188"/>
      <c r="E207" s="189" t="s">
        <v>765</v>
      </c>
      <c r="F207" s="188" t="s">
        <v>201</v>
      </c>
      <c r="G207" s="187"/>
      <c r="H207" s="188"/>
      <c r="I207" s="196">
        <v>5000</v>
      </c>
      <c r="J207" s="188"/>
      <c r="K207" s="187"/>
      <c r="L207" s="188"/>
      <c r="M207" s="189" t="s">
        <v>248</v>
      </c>
      <c r="N207" s="188"/>
      <c r="O207" s="187"/>
      <c r="P207" s="188"/>
      <c r="Q207" s="189" t="s">
        <v>248</v>
      </c>
      <c r="R207" s="188"/>
      <c r="S207" s="187"/>
      <c r="T207" s="188"/>
      <c r="U207" s="189" t="s">
        <v>766</v>
      </c>
      <c r="V207" s="188" t="s">
        <v>201</v>
      </c>
    </row>
    <row r="208" spans="1:22" ht="15.75" thickBot="1" x14ac:dyDescent="0.3">
      <c r="A208" s="15"/>
      <c r="B208" s="153" t="s">
        <v>105</v>
      </c>
      <c r="C208" s="191"/>
      <c r="D208" s="205"/>
      <c r="E208" s="206">
        <v>144</v>
      </c>
      <c r="F208" s="192"/>
      <c r="G208" s="191"/>
      <c r="H208" s="205"/>
      <c r="I208" s="207">
        <v>43140</v>
      </c>
      <c r="J208" s="192"/>
      <c r="K208" s="191"/>
      <c r="L208" s="205"/>
      <c r="M208" s="206" t="s">
        <v>767</v>
      </c>
      <c r="N208" s="192" t="s">
        <v>201</v>
      </c>
      <c r="O208" s="191"/>
      <c r="P208" s="205"/>
      <c r="Q208" s="206" t="s">
        <v>248</v>
      </c>
      <c r="R208" s="192"/>
      <c r="S208" s="191"/>
      <c r="T208" s="205"/>
      <c r="U208" s="206">
        <v>144</v>
      </c>
      <c r="V208" s="192"/>
    </row>
    <row r="209" spans="1:22" ht="26.25" x14ac:dyDescent="0.25">
      <c r="A209" s="15"/>
      <c r="B209" s="150" t="s">
        <v>768</v>
      </c>
      <c r="C209" s="187"/>
      <c r="D209" s="188"/>
      <c r="E209" s="189" t="s">
        <v>769</v>
      </c>
      <c r="F209" s="188" t="s">
        <v>201</v>
      </c>
      <c r="G209" s="187"/>
      <c r="H209" s="188"/>
      <c r="I209" s="196">
        <v>46982</v>
      </c>
      <c r="J209" s="188"/>
      <c r="K209" s="187"/>
      <c r="L209" s="188"/>
      <c r="M209" s="189" t="s">
        <v>770</v>
      </c>
      <c r="N209" s="188" t="s">
        <v>201</v>
      </c>
      <c r="O209" s="187"/>
      <c r="P209" s="188"/>
      <c r="Q209" s="189" t="s">
        <v>248</v>
      </c>
      <c r="R209" s="188"/>
      <c r="S209" s="187"/>
      <c r="T209" s="188"/>
      <c r="U209" s="189" t="s">
        <v>771</v>
      </c>
      <c r="V209" s="188" t="s">
        <v>201</v>
      </c>
    </row>
    <row r="210" spans="1:22" x14ac:dyDescent="0.25">
      <c r="A210" s="15"/>
      <c r="B210" s="136"/>
      <c r="C210" s="183"/>
      <c r="D210" s="184"/>
      <c r="E210" s="185"/>
      <c r="F210" s="184"/>
      <c r="G210" s="183"/>
      <c r="H210" s="184"/>
      <c r="I210" s="185"/>
      <c r="J210" s="184"/>
      <c r="K210" s="183"/>
      <c r="L210" s="184"/>
      <c r="M210" s="185"/>
      <c r="N210" s="184"/>
      <c r="O210" s="183"/>
      <c r="P210" s="184"/>
      <c r="Q210" s="185"/>
      <c r="R210" s="184"/>
      <c r="S210" s="183"/>
      <c r="T210" s="184"/>
      <c r="U210" s="185"/>
      <c r="V210" s="184"/>
    </row>
    <row r="211" spans="1:22" ht="26.25" x14ac:dyDescent="0.25">
      <c r="A211" s="15"/>
      <c r="B211" s="131" t="s">
        <v>150</v>
      </c>
      <c r="C211" s="191"/>
      <c r="D211" s="192"/>
      <c r="E211" s="194"/>
      <c r="F211" s="192"/>
      <c r="G211" s="191"/>
      <c r="H211" s="192"/>
      <c r="I211" s="194"/>
      <c r="J211" s="192"/>
      <c r="K211" s="191"/>
      <c r="L211" s="192"/>
      <c r="M211" s="194"/>
      <c r="N211" s="192"/>
      <c r="O211" s="191"/>
      <c r="P211" s="192"/>
      <c r="Q211" s="194"/>
      <c r="R211" s="192"/>
      <c r="S211" s="191"/>
      <c r="T211" s="192"/>
      <c r="U211" s="194"/>
      <c r="V211" s="192"/>
    </row>
    <row r="212" spans="1:22" ht="26.25" x14ac:dyDescent="0.25">
      <c r="A212" s="15"/>
      <c r="B212" s="150" t="s">
        <v>151</v>
      </c>
      <c r="C212" s="187"/>
      <c r="D212" s="188"/>
      <c r="E212" s="189" t="s">
        <v>248</v>
      </c>
      <c r="F212" s="188"/>
      <c r="G212" s="187"/>
      <c r="H212" s="188"/>
      <c r="I212" s="189" t="s">
        <v>248</v>
      </c>
      <c r="J212" s="188"/>
      <c r="K212" s="187"/>
      <c r="L212" s="188"/>
      <c r="M212" s="189" t="s">
        <v>772</v>
      </c>
      <c r="N212" s="188" t="s">
        <v>201</v>
      </c>
      <c r="O212" s="187"/>
      <c r="P212" s="188"/>
      <c r="Q212" s="189" t="s">
        <v>248</v>
      </c>
      <c r="R212" s="188"/>
      <c r="S212" s="187"/>
      <c r="T212" s="188"/>
      <c r="U212" s="189" t="s">
        <v>772</v>
      </c>
      <c r="V212" s="188" t="s">
        <v>201</v>
      </c>
    </row>
    <row r="213" spans="1:22" x14ac:dyDescent="0.25">
      <c r="A213" s="15"/>
      <c r="B213" s="136"/>
      <c r="C213" s="183"/>
      <c r="D213" s="184"/>
      <c r="E213" s="185"/>
      <c r="F213" s="184"/>
      <c r="G213" s="183"/>
      <c r="H213" s="184"/>
      <c r="I213" s="185"/>
      <c r="J213" s="184"/>
      <c r="K213" s="183"/>
      <c r="L213" s="184"/>
      <c r="M213" s="185"/>
      <c r="N213" s="184"/>
      <c r="O213" s="183"/>
      <c r="P213" s="184"/>
      <c r="Q213" s="185"/>
      <c r="R213" s="184"/>
      <c r="S213" s="183"/>
      <c r="T213" s="184"/>
      <c r="U213" s="185"/>
      <c r="V213" s="184"/>
    </row>
    <row r="214" spans="1:22" ht="27" thickBot="1" x14ac:dyDescent="0.3">
      <c r="A214" s="15"/>
      <c r="B214" s="131" t="s">
        <v>152</v>
      </c>
      <c r="C214" s="191"/>
      <c r="D214" s="205"/>
      <c r="E214" s="206" t="s">
        <v>248</v>
      </c>
      <c r="F214" s="192"/>
      <c r="G214" s="191"/>
      <c r="H214" s="205"/>
      <c r="I214" s="206" t="s">
        <v>248</v>
      </c>
      <c r="J214" s="192"/>
      <c r="K214" s="191"/>
      <c r="L214" s="205"/>
      <c r="M214" s="206" t="s">
        <v>773</v>
      </c>
      <c r="N214" s="192" t="s">
        <v>201</v>
      </c>
      <c r="O214" s="191"/>
      <c r="P214" s="205"/>
      <c r="Q214" s="206" t="s">
        <v>248</v>
      </c>
      <c r="R214" s="192"/>
      <c r="S214" s="191"/>
      <c r="T214" s="205"/>
      <c r="U214" s="206" t="s">
        <v>773</v>
      </c>
      <c r="V214" s="192" t="s">
        <v>201</v>
      </c>
    </row>
    <row r="215" spans="1:22" x14ac:dyDescent="0.25">
      <c r="A215" s="15"/>
      <c r="B215" s="136"/>
      <c r="C215" s="183"/>
      <c r="D215" s="184"/>
      <c r="E215" s="185"/>
      <c r="F215" s="184"/>
      <c r="G215" s="183"/>
      <c r="H215" s="184"/>
      <c r="I215" s="185"/>
      <c r="J215" s="184"/>
      <c r="K215" s="183"/>
      <c r="L215" s="184"/>
      <c r="M215" s="185"/>
      <c r="N215" s="184"/>
      <c r="O215" s="183"/>
      <c r="P215" s="184"/>
      <c r="Q215" s="185"/>
      <c r="R215" s="184"/>
      <c r="S215" s="183"/>
      <c r="T215" s="184"/>
      <c r="U215" s="185"/>
      <c r="V215" s="184"/>
    </row>
    <row r="216" spans="1:22" ht="26.25" x14ac:dyDescent="0.25">
      <c r="A216" s="15"/>
      <c r="B216" s="127" t="s">
        <v>153</v>
      </c>
      <c r="C216" s="187"/>
      <c r="D216" s="188"/>
      <c r="E216" s="189" t="s">
        <v>774</v>
      </c>
      <c r="F216" s="188" t="s">
        <v>201</v>
      </c>
      <c r="G216" s="187"/>
      <c r="H216" s="188"/>
      <c r="I216" s="189" t="s">
        <v>775</v>
      </c>
      <c r="J216" s="188" t="s">
        <v>201</v>
      </c>
      <c r="K216" s="187"/>
      <c r="L216" s="188"/>
      <c r="M216" s="189" t="s">
        <v>776</v>
      </c>
      <c r="N216" s="188" t="s">
        <v>201</v>
      </c>
      <c r="O216" s="187"/>
      <c r="P216" s="188"/>
      <c r="Q216" s="189" t="s">
        <v>248</v>
      </c>
      <c r="R216" s="188"/>
      <c r="S216" s="187"/>
      <c r="T216" s="188"/>
      <c r="U216" s="189" t="s">
        <v>777</v>
      </c>
      <c r="V216" s="188" t="s">
        <v>201</v>
      </c>
    </row>
    <row r="217" spans="1:22" ht="27" thickBot="1" x14ac:dyDescent="0.3">
      <c r="A217" s="15"/>
      <c r="B217" s="131" t="s">
        <v>154</v>
      </c>
      <c r="C217" s="191"/>
      <c r="D217" s="205"/>
      <c r="E217" s="207">
        <v>68994</v>
      </c>
      <c r="F217" s="192"/>
      <c r="G217" s="191"/>
      <c r="H217" s="205"/>
      <c r="I217" s="207">
        <v>46357</v>
      </c>
      <c r="J217" s="192"/>
      <c r="K217" s="191"/>
      <c r="L217" s="205"/>
      <c r="M217" s="207">
        <v>62779</v>
      </c>
      <c r="N217" s="192"/>
      <c r="O217" s="191"/>
      <c r="P217" s="205"/>
      <c r="Q217" s="206" t="s">
        <v>248</v>
      </c>
      <c r="R217" s="192"/>
      <c r="S217" s="191"/>
      <c r="T217" s="205"/>
      <c r="U217" s="207">
        <v>178130</v>
      </c>
      <c r="V217" s="192"/>
    </row>
    <row r="218" spans="1:22" ht="27" thickBot="1" x14ac:dyDescent="0.3">
      <c r="A218" s="15"/>
      <c r="B218" s="127" t="s">
        <v>155</v>
      </c>
      <c r="C218" s="187"/>
      <c r="D218" s="216" t="s">
        <v>193</v>
      </c>
      <c r="E218" s="218">
        <v>4199</v>
      </c>
      <c r="F218" s="188"/>
      <c r="G218" s="187"/>
      <c r="H218" s="216" t="s">
        <v>193</v>
      </c>
      <c r="I218" s="218">
        <v>25259</v>
      </c>
      <c r="J218" s="188"/>
      <c r="K218" s="187"/>
      <c r="L218" s="216" t="s">
        <v>193</v>
      </c>
      <c r="M218" s="218">
        <v>40475</v>
      </c>
      <c r="N218" s="188"/>
      <c r="O218" s="187"/>
      <c r="P218" s="216" t="s">
        <v>193</v>
      </c>
      <c r="Q218" s="217" t="s">
        <v>248</v>
      </c>
      <c r="R218" s="188"/>
      <c r="S218" s="187"/>
      <c r="T218" s="216" t="s">
        <v>193</v>
      </c>
      <c r="U218" s="218">
        <v>69933</v>
      </c>
      <c r="V218" s="188"/>
    </row>
    <row r="219" spans="1:22" ht="16.5" thickTop="1" thickBot="1" x14ac:dyDescent="0.3">
      <c r="A219" s="15"/>
      <c r="B219" s="136"/>
      <c r="C219" s="182"/>
      <c r="D219" s="222" t="s">
        <v>581</v>
      </c>
      <c r="E219" s="222"/>
      <c r="F219" s="182"/>
      <c r="G219" s="182"/>
      <c r="H219" s="222" t="s">
        <v>582</v>
      </c>
      <c r="I219" s="222"/>
      <c r="J219" s="182"/>
      <c r="K219" s="182"/>
      <c r="L219" s="222" t="s">
        <v>583</v>
      </c>
      <c r="M219" s="222"/>
      <c r="N219" s="182"/>
      <c r="O219" s="182"/>
      <c r="P219" s="222" t="s">
        <v>584</v>
      </c>
      <c r="Q219" s="222"/>
      <c r="R219" s="182"/>
      <c r="S219" s="182"/>
      <c r="T219" s="222" t="s">
        <v>585</v>
      </c>
      <c r="U219" s="222"/>
      <c r="V219" s="182"/>
    </row>
    <row r="220" spans="1:22" x14ac:dyDescent="0.25">
      <c r="A220" s="15"/>
      <c r="B220" s="136"/>
      <c r="C220" s="183"/>
      <c r="D220" s="184"/>
      <c r="E220" s="185"/>
      <c r="F220" s="184"/>
      <c r="G220" s="183"/>
      <c r="H220" s="184"/>
      <c r="I220" s="185"/>
      <c r="J220" s="184"/>
      <c r="K220" s="183"/>
      <c r="L220" s="184"/>
      <c r="M220" s="185"/>
      <c r="N220" s="184"/>
      <c r="O220" s="183"/>
      <c r="P220" s="184"/>
      <c r="Q220" s="185"/>
      <c r="R220" s="184"/>
      <c r="S220" s="183"/>
      <c r="T220" s="184"/>
      <c r="U220" s="185"/>
      <c r="V220" s="184"/>
    </row>
    <row r="221" spans="1:22" ht="26.25" x14ac:dyDescent="0.25">
      <c r="A221" s="15"/>
      <c r="B221" s="127" t="s">
        <v>119</v>
      </c>
      <c r="C221" s="187"/>
      <c r="D221" s="188"/>
      <c r="E221" s="189"/>
      <c r="F221" s="188"/>
      <c r="G221" s="187"/>
      <c r="H221" s="188"/>
      <c r="I221" s="189"/>
      <c r="J221" s="188"/>
      <c r="K221" s="187"/>
      <c r="L221" s="188"/>
      <c r="M221" s="189"/>
      <c r="N221" s="188"/>
      <c r="O221" s="187"/>
      <c r="P221" s="188"/>
      <c r="Q221" s="189"/>
      <c r="R221" s="188"/>
      <c r="S221" s="187"/>
      <c r="T221" s="188"/>
      <c r="U221" s="189"/>
      <c r="V221" s="188"/>
    </row>
    <row r="222" spans="1:22" ht="15.75" thickBot="1" x14ac:dyDescent="0.3">
      <c r="A222" s="15"/>
      <c r="B222" s="131" t="s">
        <v>655</v>
      </c>
      <c r="C222" s="191"/>
      <c r="D222" s="202" t="s">
        <v>193</v>
      </c>
      <c r="E222" s="204" t="s">
        <v>736</v>
      </c>
      <c r="F222" s="192" t="s">
        <v>201</v>
      </c>
      <c r="G222" s="191"/>
      <c r="H222" s="202" t="s">
        <v>193</v>
      </c>
      <c r="I222" s="203">
        <v>8170</v>
      </c>
      <c r="J222" s="192"/>
      <c r="K222" s="191"/>
      <c r="L222" s="202" t="s">
        <v>193</v>
      </c>
      <c r="M222" s="203">
        <v>8125</v>
      </c>
      <c r="N222" s="192"/>
      <c r="O222" s="191"/>
      <c r="P222" s="202" t="s">
        <v>193</v>
      </c>
      <c r="Q222" s="204" t="s">
        <v>738</v>
      </c>
      <c r="R222" s="192" t="s">
        <v>201</v>
      </c>
      <c r="S222" s="191"/>
      <c r="T222" s="202" t="s">
        <v>193</v>
      </c>
      <c r="U222" s="204" t="s">
        <v>736</v>
      </c>
      <c r="V222" s="192" t="s">
        <v>201</v>
      </c>
    </row>
    <row r="223" spans="1:22" ht="15.75" thickTop="1" x14ac:dyDescent="0.25">
      <c r="A223" s="15"/>
      <c r="B223" s="136"/>
      <c r="C223" s="183"/>
      <c r="D223" s="184"/>
      <c r="E223" s="185"/>
      <c r="F223" s="184"/>
      <c r="G223" s="183"/>
      <c r="H223" s="184"/>
      <c r="I223" s="185"/>
      <c r="J223" s="184"/>
      <c r="K223" s="183"/>
      <c r="L223" s="184"/>
      <c r="M223" s="185"/>
      <c r="N223" s="184"/>
      <c r="O223" s="183"/>
      <c r="P223" s="184"/>
      <c r="Q223" s="185"/>
      <c r="R223" s="184"/>
      <c r="S223" s="183"/>
      <c r="T223" s="184"/>
      <c r="U223" s="185"/>
      <c r="V223" s="184"/>
    </row>
    <row r="224" spans="1:22" ht="26.25" x14ac:dyDescent="0.25">
      <c r="A224" s="15"/>
      <c r="B224" s="146" t="s">
        <v>741</v>
      </c>
      <c r="C224" s="187"/>
      <c r="D224" s="188"/>
      <c r="E224" s="189" t="s">
        <v>778</v>
      </c>
      <c r="F224" s="188" t="s">
        <v>201</v>
      </c>
      <c r="G224" s="187"/>
      <c r="H224" s="188"/>
      <c r="I224" s="189" t="s">
        <v>779</v>
      </c>
      <c r="J224" s="188" t="s">
        <v>201</v>
      </c>
      <c r="K224" s="187"/>
      <c r="L224" s="188"/>
      <c r="M224" s="196">
        <v>36885</v>
      </c>
      <c r="N224" s="188"/>
      <c r="O224" s="187"/>
      <c r="P224" s="188"/>
      <c r="Q224" s="189" t="s">
        <v>248</v>
      </c>
      <c r="R224" s="188"/>
      <c r="S224" s="187"/>
      <c r="T224" s="188"/>
      <c r="U224" s="189" t="s">
        <v>780</v>
      </c>
      <c r="V224" s="188" t="s">
        <v>201</v>
      </c>
    </row>
    <row r="225" spans="1:22" x14ac:dyDescent="0.25">
      <c r="A225" s="15"/>
      <c r="B225" s="136"/>
      <c r="C225" s="183"/>
      <c r="D225" s="184"/>
      <c r="E225" s="185"/>
      <c r="F225" s="184"/>
      <c r="G225" s="183"/>
      <c r="H225" s="184"/>
      <c r="I225" s="185"/>
      <c r="J225" s="184"/>
      <c r="K225" s="183"/>
      <c r="L225" s="184"/>
      <c r="M225" s="185"/>
      <c r="N225" s="184"/>
      <c r="O225" s="183"/>
      <c r="P225" s="184"/>
      <c r="Q225" s="185"/>
      <c r="R225" s="184"/>
      <c r="S225" s="183"/>
      <c r="T225" s="184"/>
      <c r="U225" s="185"/>
      <c r="V225" s="184"/>
    </row>
    <row r="226" spans="1:22" ht="26.25" x14ac:dyDescent="0.25">
      <c r="A226" s="15"/>
      <c r="B226" s="131" t="s">
        <v>134</v>
      </c>
      <c r="C226" s="191"/>
      <c r="D226" s="192"/>
      <c r="E226" s="194"/>
      <c r="F226" s="192"/>
      <c r="G226" s="191"/>
      <c r="H226" s="192"/>
      <c r="I226" s="194"/>
      <c r="J226" s="192"/>
      <c r="K226" s="191"/>
      <c r="L226" s="192"/>
      <c r="M226" s="194"/>
      <c r="N226" s="192"/>
      <c r="O226" s="191"/>
      <c r="P226" s="192"/>
      <c r="Q226" s="194"/>
      <c r="R226" s="192"/>
      <c r="S226" s="191"/>
      <c r="T226" s="192"/>
      <c r="U226" s="194"/>
      <c r="V226" s="192"/>
    </row>
    <row r="227" spans="1:22" ht="26.25" x14ac:dyDescent="0.25">
      <c r="A227" s="15"/>
      <c r="B227" s="146" t="s">
        <v>135</v>
      </c>
      <c r="C227" s="187"/>
      <c r="D227" s="188"/>
      <c r="E227" s="189" t="s">
        <v>781</v>
      </c>
      <c r="F227" s="188" t="s">
        <v>201</v>
      </c>
      <c r="G227" s="187"/>
      <c r="H227" s="188"/>
      <c r="I227" s="189" t="s">
        <v>782</v>
      </c>
      <c r="J227" s="188" t="s">
        <v>201</v>
      </c>
      <c r="K227" s="187"/>
      <c r="L227" s="188"/>
      <c r="M227" s="189" t="s">
        <v>783</v>
      </c>
      <c r="N227" s="188" t="s">
        <v>201</v>
      </c>
      <c r="O227" s="187"/>
      <c r="P227" s="188"/>
      <c r="Q227" s="189" t="s">
        <v>248</v>
      </c>
      <c r="R227" s="188"/>
      <c r="S227" s="187"/>
      <c r="T227" s="188"/>
      <c r="U227" s="189" t="s">
        <v>784</v>
      </c>
      <c r="V227" s="188" t="s">
        <v>201</v>
      </c>
    </row>
    <row r="228" spans="1:22" x14ac:dyDescent="0.25">
      <c r="A228" s="15"/>
      <c r="B228" s="153" t="s">
        <v>752</v>
      </c>
      <c r="C228" s="191"/>
      <c r="D228" s="192"/>
      <c r="E228" s="193">
        <v>10000</v>
      </c>
      <c r="F228" s="192"/>
      <c r="G228" s="191"/>
      <c r="H228" s="192"/>
      <c r="I228" s="194" t="s">
        <v>753</v>
      </c>
      <c r="J228" s="192" t="s">
        <v>201</v>
      </c>
      <c r="K228" s="191"/>
      <c r="L228" s="192"/>
      <c r="M228" s="194" t="s">
        <v>248</v>
      </c>
      <c r="N228" s="192"/>
      <c r="O228" s="191"/>
      <c r="P228" s="192"/>
      <c r="Q228" s="194" t="s">
        <v>248</v>
      </c>
      <c r="R228" s="192"/>
      <c r="S228" s="191"/>
      <c r="T228" s="192"/>
      <c r="U228" s="194" t="s">
        <v>248</v>
      </c>
      <c r="V228" s="192"/>
    </row>
    <row r="229" spans="1:22" ht="15.75" thickBot="1" x14ac:dyDescent="0.3">
      <c r="A229" s="15"/>
      <c r="B229" s="146" t="s">
        <v>137</v>
      </c>
      <c r="C229" s="187"/>
      <c r="D229" s="197"/>
      <c r="E229" s="198" t="s">
        <v>248</v>
      </c>
      <c r="F229" s="188"/>
      <c r="G229" s="187"/>
      <c r="H229" s="197"/>
      <c r="I229" s="199">
        <v>1171</v>
      </c>
      <c r="J229" s="188"/>
      <c r="K229" s="187"/>
      <c r="L229" s="197"/>
      <c r="M229" s="198">
        <v>45</v>
      </c>
      <c r="N229" s="188"/>
      <c r="O229" s="187"/>
      <c r="P229" s="197"/>
      <c r="Q229" s="198" t="s">
        <v>248</v>
      </c>
      <c r="R229" s="188"/>
      <c r="S229" s="187"/>
      <c r="T229" s="197"/>
      <c r="U229" s="199">
        <v>1216</v>
      </c>
      <c r="V229" s="188"/>
    </row>
    <row r="230" spans="1:22" ht="26.25" x14ac:dyDescent="0.25">
      <c r="A230" s="15"/>
      <c r="B230" s="148" t="s">
        <v>754</v>
      </c>
      <c r="C230" s="191"/>
      <c r="D230" s="192"/>
      <c r="E230" s="193">
        <v>9976</v>
      </c>
      <c r="F230" s="192"/>
      <c r="G230" s="191"/>
      <c r="H230" s="192"/>
      <c r="I230" s="194" t="s">
        <v>785</v>
      </c>
      <c r="J230" s="192" t="s">
        <v>201</v>
      </c>
      <c r="K230" s="191"/>
      <c r="L230" s="192"/>
      <c r="M230" s="194" t="s">
        <v>786</v>
      </c>
      <c r="N230" s="192" t="s">
        <v>201</v>
      </c>
      <c r="O230" s="191"/>
      <c r="P230" s="192"/>
      <c r="Q230" s="194" t="s">
        <v>248</v>
      </c>
      <c r="R230" s="192"/>
      <c r="S230" s="191"/>
      <c r="T230" s="192"/>
      <c r="U230" s="194" t="s">
        <v>787</v>
      </c>
      <c r="V230" s="192" t="s">
        <v>201</v>
      </c>
    </row>
    <row r="231" spans="1:22" x14ac:dyDescent="0.25">
      <c r="A231" s="15"/>
      <c r="B231" s="136"/>
      <c r="C231" s="183"/>
      <c r="D231" s="184"/>
      <c r="E231" s="185"/>
      <c r="F231" s="184"/>
      <c r="G231" s="183"/>
      <c r="H231" s="184"/>
      <c r="I231" s="185"/>
      <c r="J231" s="184"/>
      <c r="K231" s="183"/>
      <c r="L231" s="184"/>
      <c r="M231" s="185"/>
      <c r="N231" s="184"/>
      <c r="O231" s="183"/>
      <c r="P231" s="184"/>
      <c r="Q231" s="185"/>
      <c r="R231" s="184"/>
      <c r="S231" s="183"/>
      <c r="T231" s="184"/>
      <c r="U231" s="185"/>
      <c r="V231" s="184"/>
    </row>
    <row r="232" spans="1:22" ht="26.25" x14ac:dyDescent="0.25">
      <c r="A232" s="15"/>
      <c r="B232" s="127" t="s">
        <v>139</v>
      </c>
      <c r="C232" s="187"/>
      <c r="D232" s="188"/>
      <c r="E232" s="189"/>
      <c r="F232" s="188"/>
      <c r="G232" s="187"/>
      <c r="H232" s="188"/>
      <c r="I232" s="189"/>
      <c r="J232" s="188"/>
      <c r="K232" s="187"/>
      <c r="L232" s="188"/>
      <c r="M232" s="189"/>
      <c r="N232" s="188"/>
      <c r="O232" s="187"/>
      <c r="P232" s="188"/>
      <c r="Q232" s="189"/>
      <c r="R232" s="188"/>
      <c r="S232" s="187"/>
      <c r="T232" s="188"/>
      <c r="U232" s="189"/>
      <c r="V232" s="188"/>
    </row>
    <row r="233" spans="1:22" x14ac:dyDescent="0.25">
      <c r="A233" s="15"/>
      <c r="B233" s="153" t="s">
        <v>142</v>
      </c>
      <c r="C233" s="191"/>
      <c r="D233" s="192"/>
      <c r="E233" s="194" t="s">
        <v>788</v>
      </c>
      <c r="F233" s="192" t="s">
        <v>201</v>
      </c>
      <c r="G233" s="191"/>
      <c r="H233" s="192"/>
      <c r="I233" s="194" t="s">
        <v>248</v>
      </c>
      <c r="J233" s="192"/>
      <c r="K233" s="191"/>
      <c r="L233" s="192"/>
      <c r="M233" s="194" t="s">
        <v>248</v>
      </c>
      <c r="N233" s="192"/>
      <c r="O233" s="191"/>
      <c r="P233" s="192"/>
      <c r="Q233" s="194" t="s">
        <v>248</v>
      </c>
      <c r="R233" s="192"/>
      <c r="S233" s="191"/>
      <c r="T233" s="192"/>
      <c r="U233" s="194" t="s">
        <v>788</v>
      </c>
      <c r="V233" s="192" t="s">
        <v>201</v>
      </c>
    </row>
    <row r="234" spans="1:22" ht="26.25" x14ac:dyDescent="0.25">
      <c r="A234" s="15"/>
      <c r="B234" s="146" t="s">
        <v>143</v>
      </c>
      <c r="C234" s="187"/>
      <c r="D234" s="188"/>
      <c r="E234" s="189" t="s">
        <v>248</v>
      </c>
      <c r="F234" s="188"/>
      <c r="G234" s="187"/>
      <c r="H234" s="188"/>
      <c r="I234" s="189">
        <v>303</v>
      </c>
      <c r="J234" s="188"/>
      <c r="K234" s="187"/>
      <c r="L234" s="188"/>
      <c r="M234" s="189" t="s">
        <v>248</v>
      </c>
      <c r="N234" s="188"/>
      <c r="O234" s="187"/>
      <c r="P234" s="188"/>
      <c r="Q234" s="189" t="s">
        <v>248</v>
      </c>
      <c r="R234" s="188"/>
      <c r="S234" s="187"/>
      <c r="T234" s="188"/>
      <c r="U234" s="189">
        <v>303</v>
      </c>
      <c r="V234" s="188"/>
    </row>
    <row r="235" spans="1:22" x14ac:dyDescent="0.25">
      <c r="A235" s="15"/>
      <c r="B235" s="153" t="s">
        <v>144</v>
      </c>
      <c r="C235" s="191"/>
      <c r="D235" s="192"/>
      <c r="E235" s="194" t="s">
        <v>789</v>
      </c>
      <c r="F235" s="192" t="s">
        <v>201</v>
      </c>
      <c r="G235" s="191"/>
      <c r="H235" s="192"/>
      <c r="I235" s="194" t="s">
        <v>790</v>
      </c>
      <c r="J235" s="192" t="s">
        <v>201</v>
      </c>
      <c r="K235" s="191"/>
      <c r="L235" s="192"/>
      <c r="M235" s="194" t="s">
        <v>791</v>
      </c>
      <c r="N235" s="192" t="s">
        <v>201</v>
      </c>
      <c r="O235" s="191"/>
      <c r="P235" s="192"/>
      <c r="Q235" s="194" t="s">
        <v>248</v>
      </c>
      <c r="R235" s="192"/>
      <c r="S235" s="191"/>
      <c r="T235" s="192"/>
      <c r="U235" s="194" t="s">
        <v>792</v>
      </c>
      <c r="V235" s="192" t="s">
        <v>201</v>
      </c>
    </row>
    <row r="236" spans="1:22" x14ac:dyDescent="0.25">
      <c r="A236" s="15"/>
      <c r="B236" s="146" t="s">
        <v>145</v>
      </c>
      <c r="C236" s="187"/>
      <c r="D236" s="188"/>
      <c r="E236" s="189" t="s">
        <v>248</v>
      </c>
      <c r="F236" s="188"/>
      <c r="G236" s="187"/>
      <c r="H236" s="188"/>
      <c r="I236" s="189" t="s">
        <v>248</v>
      </c>
      <c r="J236" s="188"/>
      <c r="K236" s="187"/>
      <c r="L236" s="188"/>
      <c r="M236" s="196">
        <v>2157</v>
      </c>
      <c r="N236" s="188"/>
      <c r="O236" s="187"/>
      <c r="P236" s="188"/>
      <c r="Q236" s="189" t="s">
        <v>248</v>
      </c>
      <c r="R236" s="188"/>
      <c r="S236" s="187"/>
      <c r="T236" s="188"/>
      <c r="U236" s="196">
        <v>2157</v>
      </c>
      <c r="V236" s="188"/>
    </row>
    <row r="237" spans="1:22" x14ac:dyDescent="0.25">
      <c r="A237" s="15"/>
      <c r="B237" s="153" t="s">
        <v>146</v>
      </c>
      <c r="C237" s="191"/>
      <c r="D237" s="192"/>
      <c r="E237" s="194" t="s">
        <v>793</v>
      </c>
      <c r="F237" s="192" t="s">
        <v>201</v>
      </c>
      <c r="G237" s="191"/>
      <c r="H237" s="192"/>
      <c r="I237" s="194" t="s">
        <v>248</v>
      </c>
      <c r="J237" s="192"/>
      <c r="K237" s="191"/>
      <c r="L237" s="192"/>
      <c r="M237" s="194" t="s">
        <v>248</v>
      </c>
      <c r="N237" s="192"/>
      <c r="O237" s="191"/>
      <c r="P237" s="192"/>
      <c r="Q237" s="194" t="s">
        <v>248</v>
      </c>
      <c r="R237" s="192"/>
      <c r="S237" s="191"/>
      <c r="T237" s="192"/>
      <c r="U237" s="194" t="s">
        <v>793</v>
      </c>
      <c r="V237" s="192" t="s">
        <v>201</v>
      </c>
    </row>
    <row r="238" spans="1:22" ht="26.25" x14ac:dyDescent="0.25">
      <c r="A238" s="15"/>
      <c r="B238" s="146" t="s">
        <v>78</v>
      </c>
      <c r="C238" s="187"/>
      <c r="D238" s="188"/>
      <c r="E238" s="189">
        <v>150</v>
      </c>
      <c r="F238" s="188"/>
      <c r="G238" s="187"/>
      <c r="H238" s="188"/>
      <c r="I238" s="189" t="s">
        <v>248</v>
      </c>
      <c r="J238" s="188"/>
      <c r="K238" s="187"/>
      <c r="L238" s="188"/>
      <c r="M238" s="189" t="s">
        <v>248</v>
      </c>
      <c r="N238" s="188"/>
      <c r="O238" s="187"/>
      <c r="P238" s="188"/>
      <c r="Q238" s="189" t="s">
        <v>248</v>
      </c>
      <c r="R238" s="188"/>
      <c r="S238" s="187"/>
      <c r="T238" s="188"/>
      <c r="U238" s="189">
        <v>150</v>
      </c>
      <c r="V238" s="188"/>
    </row>
    <row r="239" spans="1:22" x14ac:dyDescent="0.25">
      <c r="A239" s="15"/>
      <c r="B239" s="153" t="s">
        <v>77</v>
      </c>
      <c r="C239" s="191"/>
      <c r="D239" s="192"/>
      <c r="E239" s="194" t="s">
        <v>794</v>
      </c>
      <c r="F239" s="192" t="s">
        <v>201</v>
      </c>
      <c r="G239" s="191"/>
      <c r="H239" s="192"/>
      <c r="I239" s="194" t="s">
        <v>248</v>
      </c>
      <c r="J239" s="192"/>
      <c r="K239" s="191"/>
      <c r="L239" s="192"/>
      <c r="M239" s="194" t="s">
        <v>248</v>
      </c>
      <c r="N239" s="192"/>
      <c r="O239" s="191"/>
      <c r="P239" s="192"/>
      <c r="Q239" s="194" t="s">
        <v>248</v>
      </c>
      <c r="R239" s="192"/>
      <c r="S239" s="191"/>
      <c r="T239" s="192"/>
      <c r="U239" s="194" t="s">
        <v>794</v>
      </c>
      <c r="V239" s="192" t="s">
        <v>201</v>
      </c>
    </row>
    <row r="240" spans="1:22" ht="15.75" thickBot="1" x14ac:dyDescent="0.3">
      <c r="A240" s="15"/>
      <c r="B240" s="146" t="s">
        <v>105</v>
      </c>
      <c r="C240" s="187"/>
      <c r="D240" s="197"/>
      <c r="E240" s="198">
        <v>242</v>
      </c>
      <c r="F240" s="188"/>
      <c r="G240" s="187"/>
      <c r="H240" s="197"/>
      <c r="I240" s="199">
        <v>44885</v>
      </c>
      <c r="J240" s="188"/>
      <c r="K240" s="187"/>
      <c r="L240" s="197"/>
      <c r="M240" s="198" t="s">
        <v>795</v>
      </c>
      <c r="N240" s="188" t="s">
        <v>201</v>
      </c>
      <c r="O240" s="187"/>
      <c r="P240" s="197"/>
      <c r="Q240" s="198" t="s">
        <v>248</v>
      </c>
      <c r="R240" s="188"/>
      <c r="S240" s="187"/>
      <c r="T240" s="197"/>
      <c r="U240" s="198">
        <v>242</v>
      </c>
      <c r="V240" s="188"/>
    </row>
    <row r="241" spans="1:22" ht="26.25" x14ac:dyDescent="0.25">
      <c r="A241" s="15"/>
      <c r="B241" s="148" t="s">
        <v>768</v>
      </c>
      <c r="C241" s="191"/>
      <c r="D241" s="192"/>
      <c r="E241" s="194" t="s">
        <v>796</v>
      </c>
      <c r="F241" s="192" t="s">
        <v>201</v>
      </c>
      <c r="G241" s="191"/>
      <c r="H241" s="192"/>
      <c r="I241" s="193">
        <v>44674</v>
      </c>
      <c r="J241" s="192"/>
      <c r="K241" s="191"/>
      <c r="L241" s="192"/>
      <c r="M241" s="194" t="s">
        <v>797</v>
      </c>
      <c r="N241" s="192" t="s">
        <v>201</v>
      </c>
      <c r="O241" s="191"/>
      <c r="P241" s="192"/>
      <c r="Q241" s="194" t="s">
        <v>248</v>
      </c>
      <c r="R241" s="192"/>
      <c r="S241" s="191"/>
      <c r="T241" s="192"/>
      <c r="U241" s="194" t="s">
        <v>798</v>
      </c>
      <c r="V241" s="192" t="s">
        <v>201</v>
      </c>
    </row>
    <row r="242" spans="1:22" x14ac:dyDescent="0.25">
      <c r="A242" s="15"/>
      <c r="B242" s="136"/>
      <c r="C242" s="183"/>
      <c r="D242" s="184"/>
      <c r="E242" s="185"/>
      <c r="F242" s="184"/>
      <c r="G242" s="183"/>
      <c r="H242" s="184"/>
      <c r="I242" s="185"/>
      <c r="J242" s="184"/>
      <c r="K242" s="183"/>
      <c r="L242" s="184"/>
      <c r="M242" s="185"/>
      <c r="N242" s="184"/>
      <c r="O242" s="183"/>
      <c r="P242" s="184"/>
      <c r="Q242" s="185"/>
      <c r="R242" s="184"/>
      <c r="S242" s="183"/>
      <c r="T242" s="184"/>
      <c r="U242" s="185"/>
      <c r="V242" s="184"/>
    </row>
    <row r="243" spans="1:22" ht="26.25" x14ac:dyDescent="0.25">
      <c r="A243" s="15"/>
      <c r="B243" s="127" t="s">
        <v>150</v>
      </c>
      <c r="C243" s="187"/>
      <c r="D243" s="188"/>
      <c r="E243" s="189"/>
      <c r="F243" s="188"/>
      <c r="G243" s="187"/>
      <c r="H243" s="188"/>
      <c r="I243" s="189"/>
      <c r="J243" s="188"/>
      <c r="K243" s="187"/>
      <c r="L243" s="188"/>
      <c r="M243" s="189"/>
      <c r="N243" s="188"/>
      <c r="O243" s="187"/>
      <c r="P243" s="188"/>
      <c r="Q243" s="189"/>
      <c r="R243" s="188"/>
      <c r="S243" s="187"/>
      <c r="T243" s="188"/>
      <c r="U243" s="189"/>
      <c r="V243" s="188"/>
    </row>
    <row r="244" spans="1:22" ht="26.25" x14ac:dyDescent="0.25">
      <c r="A244" s="15"/>
      <c r="B244" s="148" t="s">
        <v>151</v>
      </c>
      <c r="C244" s="191"/>
      <c r="D244" s="192"/>
      <c r="E244" s="194" t="s">
        <v>248</v>
      </c>
      <c r="F244" s="192"/>
      <c r="G244" s="191"/>
      <c r="H244" s="192"/>
      <c r="I244" s="194" t="s">
        <v>248</v>
      </c>
      <c r="J244" s="192"/>
      <c r="K244" s="191"/>
      <c r="L244" s="192"/>
      <c r="M244" s="194" t="s">
        <v>799</v>
      </c>
      <c r="N244" s="192" t="s">
        <v>201</v>
      </c>
      <c r="O244" s="191"/>
      <c r="P244" s="192"/>
      <c r="Q244" s="194" t="s">
        <v>248</v>
      </c>
      <c r="R244" s="192"/>
      <c r="S244" s="191"/>
      <c r="T244" s="192"/>
      <c r="U244" s="194" t="s">
        <v>799</v>
      </c>
      <c r="V244" s="192" t="s">
        <v>201</v>
      </c>
    </row>
    <row r="245" spans="1:22" x14ac:dyDescent="0.25">
      <c r="A245" s="15"/>
      <c r="B245" s="136"/>
      <c r="C245" s="183"/>
      <c r="D245" s="184"/>
      <c r="E245" s="185"/>
      <c r="F245" s="184"/>
      <c r="G245" s="183"/>
      <c r="H245" s="184"/>
      <c r="I245" s="185"/>
      <c r="J245" s="184"/>
      <c r="K245" s="183"/>
      <c r="L245" s="184"/>
      <c r="M245" s="185"/>
      <c r="N245" s="184"/>
      <c r="O245" s="183"/>
      <c r="P245" s="184"/>
      <c r="Q245" s="185"/>
      <c r="R245" s="184"/>
      <c r="S245" s="183"/>
      <c r="T245" s="184"/>
      <c r="U245" s="185"/>
      <c r="V245" s="184"/>
    </row>
    <row r="246" spans="1:22" ht="27" thickBot="1" x14ac:dyDescent="0.3">
      <c r="A246" s="15"/>
      <c r="B246" s="127" t="s">
        <v>152</v>
      </c>
      <c r="C246" s="187"/>
      <c r="D246" s="197"/>
      <c r="E246" s="198" t="s">
        <v>248</v>
      </c>
      <c r="F246" s="188"/>
      <c r="G246" s="187"/>
      <c r="H246" s="197"/>
      <c r="I246" s="198" t="s">
        <v>248</v>
      </c>
      <c r="J246" s="188"/>
      <c r="K246" s="187"/>
      <c r="L246" s="197"/>
      <c r="M246" s="198" t="s">
        <v>800</v>
      </c>
      <c r="N246" s="188" t="s">
        <v>201</v>
      </c>
      <c r="O246" s="187"/>
      <c r="P246" s="197"/>
      <c r="Q246" s="198" t="s">
        <v>248</v>
      </c>
      <c r="R246" s="188"/>
      <c r="S246" s="187"/>
      <c r="T246" s="197"/>
      <c r="U246" s="198" t="s">
        <v>800</v>
      </c>
      <c r="V246" s="188" t="s">
        <v>201</v>
      </c>
    </row>
    <row r="247" spans="1:22" x14ac:dyDescent="0.25">
      <c r="A247" s="15"/>
      <c r="B247" s="136"/>
      <c r="C247" s="183"/>
      <c r="D247" s="184"/>
      <c r="E247" s="185"/>
      <c r="F247" s="184"/>
      <c r="G247" s="183"/>
      <c r="H247" s="184"/>
      <c r="I247" s="185"/>
      <c r="J247" s="184"/>
      <c r="K247" s="183"/>
      <c r="L247" s="184"/>
      <c r="M247" s="185"/>
      <c r="N247" s="184"/>
      <c r="O247" s="183"/>
      <c r="P247" s="184"/>
      <c r="Q247" s="185"/>
      <c r="R247" s="184"/>
      <c r="S247" s="183"/>
      <c r="T247" s="184"/>
      <c r="U247" s="185"/>
      <c r="V247" s="184"/>
    </row>
    <row r="248" spans="1:22" ht="26.25" x14ac:dyDescent="0.25">
      <c r="A248" s="15"/>
      <c r="B248" s="131" t="s">
        <v>801</v>
      </c>
      <c r="C248" s="191"/>
      <c r="D248" s="192"/>
      <c r="E248" s="194" t="s">
        <v>802</v>
      </c>
      <c r="F248" s="192" t="s">
        <v>201</v>
      </c>
      <c r="G248" s="191"/>
      <c r="H248" s="192"/>
      <c r="I248" s="194" t="s">
        <v>803</v>
      </c>
      <c r="J248" s="192" t="s">
        <v>201</v>
      </c>
      <c r="K248" s="191"/>
      <c r="L248" s="192"/>
      <c r="M248" s="194" t="s">
        <v>804</v>
      </c>
      <c r="N248" s="192" t="s">
        <v>201</v>
      </c>
      <c r="O248" s="191"/>
      <c r="P248" s="192"/>
      <c r="Q248" s="194" t="s">
        <v>248</v>
      </c>
      <c r="R248" s="192"/>
      <c r="S248" s="191"/>
      <c r="T248" s="192"/>
      <c r="U248" s="194" t="s">
        <v>805</v>
      </c>
      <c r="V248" s="192" t="s">
        <v>201</v>
      </c>
    </row>
    <row r="249" spans="1:22" ht="27" thickBot="1" x14ac:dyDescent="0.3">
      <c r="A249" s="15"/>
      <c r="B249" s="127" t="s">
        <v>154</v>
      </c>
      <c r="C249" s="187"/>
      <c r="D249" s="197"/>
      <c r="E249" s="199">
        <v>125093</v>
      </c>
      <c r="F249" s="188"/>
      <c r="G249" s="187"/>
      <c r="H249" s="197"/>
      <c r="I249" s="199">
        <v>34782</v>
      </c>
      <c r="J249" s="188"/>
      <c r="K249" s="187"/>
      <c r="L249" s="197"/>
      <c r="M249" s="199">
        <v>49779</v>
      </c>
      <c r="N249" s="188"/>
      <c r="O249" s="187"/>
      <c r="P249" s="197"/>
      <c r="Q249" s="198" t="s">
        <v>248</v>
      </c>
      <c r="R249" s="188"/>
      <c r="S249" s="187"/>
      <c r="T249" s="197"/>
      <c r="U249" s="199">
        <v>209654</v>
      </c>
      <c r="V249" s="188"/>
    </row>
    <row r="250" spans="1:22" ht="27" thickBot="1" x14ac:dyDescent="0.3">
      <c r="A250" s="15"/>
      <c r="B250" s="131" t="s">
        <v>155</v>
      </c>
      <c r="C250" s="191"/>
      <c r="D250" s="202" t="s">
        <v>193</v>
      </c>
      <c r="E250" s="203">
        <v>64874</v>
      </c>
      <c r="F250" s="192"/>
      <c r="G250" s="191"/>
      <c r="H250" s="202" t="s">
        <v>193</v>
      </c>
      <c r="I250" s="203">
        <v>15103</v>
      </c>
      <c r="J250" s="192"/>
      <c r="K250" s="191"/>
      <c r="L250" s="202" t="s">
        <v>193</v>
      </c>
      <c r="M250" s="203">
        <v>36945</v>
      </c>
      <c r="N250" s="192"/>
      <c r="O250" s="191"/>
      <c r="P250" s="202" t="s">
        <v>193</v>
      </c>
      <c r="Q250" s="204" t="s">
        <v>248</v>
      </c>
      <c r="R250" s="192"/>
      <c r="S250" s="191"/>
      <c r="T250" s="202" t="s">
        <v>193</v>
      </c>
      <c r="U250" s="203">
        <v>116922</v>
      </c>
      <c r="V250" s="192"/>
    </row>
  </sheetData>
  <mergeCells count="67">
    <mergeCell ref="B4:V4"/>
    <mergeCell ref="B5:V5"/>
    <mergeCell ref="A74:A181"/>
    <mergeCell ref="B74:V74"/>
    <mergeCell ref="B75:V75"/>
    <mergeCell ref="A182:A250"/>
    <mergeCell ref="B182:V182"/>
    <mergeCell ref="B183:V183"/>
    <mergeCell ref="D219:E219"/>
    <mergeCell ref="H219:I219"/>
    <mergeCell ref="L219:M219"/>
    <mergeCell ref="P219:Q219"/>
    <mergeCell ref="T219:U219"/>
    <mergeCell ref="A1:A2"/>
    <mergeCell ref="B1:V1"/>
    <mergeCell ref="B2:V2"/>
    <mergeCell ref="B3:V3"/>
    <mergeCell ref="A4:A73"/>
    <mergeCell ref="D156:E156"/>
    <mergeCell ref="H156:I156"/>
    <mergeCell ref="L156:M156"/>
    <mergeCell ref="P156:Q156"/>
    <mergeCell ref="T156:U156"/>
    <mergeCell ref="D184:E184"/>
    <mergeCell ref="H184:I184"/>
    <mergeCell ref="L184:M184"/>
    <mergeCell ref="P184:Q184"/>
    <mergeCell ref="T184:U184"/>
    <mergeCell ref="D103:E103"/>
    <mergeCell ref="H103:I103"/>
    <mergeCell ref="L103:M103"/>
    <mergeCell ref="P103:Q103"/>
    <mergeCell ref="T103:U103"/>
    <mergeCell ref="D129:E129"/>
    <mergeCell ref="H129:I129"/>
    <mergeCell ref="L129:M129"/>
    <mergeCell ref="P129:Q129"/>
    <mergeCell ref="T129:U129"/>
    <mergeCell ref="V39:V40"/>
    <mergeCell ref="D76:E76"/>
    <mergeCell ref="H76:I76"/>
    <mergeCell ref="L76:M76"/>
    <mergeCell ref="P76:Q76"/>
    <mergeCell ref="T76:U76"/>
    <mergeCell ref="N39:N40"/>
    <mergeCell ref="O39:O40"/>
    <mergeCell ref="P39:Q40"/>
    <mergeCell ref="R39:R40"/>
    <mergeCell ref="S39:S40"/>
    <mergeCell ref="T39:U40"/>
    <mergeCell ref="G39:G40"/>
    <mergeCell ref="H39:I39"/>
    <mergeCell ref="H40:I40"/>
    <mergeCell ref="J39:J40"/>
    <mergeCell ref="K39:K40"/>
    <mergeCell ref="L39:M39"/>
    <mergeCell ref="L40:M40"/>
    <mergeCell ref="D6:E6"/>
    <mergeCell ref="H6:I6"/>
    <mergeCell ref="L6:M6"/>
    <mergeCell ref="P6:Q6"/>
    <mergeCell ref="T6:U6"/>
    <mergeCell ref="B39:B40"/>
    <mergeCell ref="C39:C40"/>
    <mergeCell ref="D39:E39"/>
    <mergeCell ref="D40:E40"/>
    <mergeCell ref="F39:F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2</v>
      </c>
      <c r="B1" s="1" t="s">
        <v>1</v>
      </c>
    </row>
    <row r="2" spans="1:2" x14ac:dyDescent="0.25">
      <c r="A2" s="7"/>
      <c r="B2" s="1" t="s">
        <v>2</v>
      </c>
    </row>
    <row r="3" spans="1:2" x14ac:dyDescent="0.25">
      <c r="A3" s="3" t="s">
        <v>157</v>
      </c>
      <c r="B3" s="4" t="s">
        <v>5</v>
      </c>
    </row>
    <row r="4" spans="1:2" x14ac:dyDescent="0.25">
      <c r="A4" s="2" t="s">
        <v>863</v>
      </c>
      <c r="B4" s="4">
        <v>3</v>
      </c>
    </row>
    <row r="5" spans="1:2" x14ac:dyDescent="0.25">
      <c r="A5" s="2" t="s">
        <v>864</v>
      </c>
      <c r="B5" s="4">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65</v>
      </c>
      <c r="B1" s="1" t="s">
        <v>92</v>
      </c>
      <c r="C1" s="1" t="s">
        <v>1</v>
      </c>
    </row>
    <row r="2" spans="1:3" ht="30" x14ac:dyDescent="0.25">
      <c r="A2" s="1" t="s">
        <v>30</v>
      </c>
      <c r="B2" s="1" t="s">
        <v>2</v>
      </c>
      <c r="C2" s="1" t="s">
        <v>2</v>
      </c>
    </row>
    <row r="3" spans="1:3" ht="30" x14ac:dyDescent="0.25">
      <c r="A3" s="2" t="s">
        <v>866</v>
      </c>
      <c r="B3" s="4" t="s">
        <v>5</v>
      </c>
      <c r="C3" s="4" t="s">
        <v>5</v>
      </c>
    </row>
    <row r="4" spans="1:3" ht="30" x14ac:dyDescent="0.25">
      <c r="A4" s="3" t="s">
        <v>867</v>
      </c>
      <c r="B4" s="4" t="s">
        <v>5</v>
      </c>
      <c r="C4" s="4" t="s">
        <v>5</v>
      </c>
    </row>
    <row r="5" spans="1:3" ht="30" x14ac:dyDescent="0.25">
      <c r="A5" s="2" t="s">
        <v>868</v>
      </c>
      <c r="B5" s="4">
        <v>1.1000000000000001</v>
      </c>
      <c r="C5" s="4">
        <v>1.1000000000000001</v>
      </c>
    </row>
    <row r="6" spans="1:3" ht="30" x14ac:dyDescent="0.25">
      <c r="A6" s="2" t="s">
        <v>869</v>
      </c>
      <c r="B6" s="4" t="s">
        <v>5</v>
      </c>
      <c r="C6" s="4" t="s">
        <v>5</v>
      </c>
    </row>
    <row r="7" spans="1:3" ht="30" x14ac:dyDescent="0.25">
      <c r="A7" s="3" t="s">
        <v>867</v>
      </c>
      <c r="B7" s="4" t="s">
        <v>5</v>
      </c>
      <c r="C7" s="4" t="s">
        <v>5</v>
      </c>
    </row>
    <row r="8" spans="1:3" ht="30" x14ac:dyDescent="0.25">
      <c r="A8" s="2" t="s">
        <v>870</v>
      </c>
      <c r="B8" s="8">
        <v>111300</v>
      </c>
      <c r="C8" s="8">
        <v>111300</v>
      </c>
    </row>
    <row r="9" spans="1:3" ht="30" x14ac:dyDescent="0.25">
      <c r="A9" s="2" t="s">
        <v>871</v>
      </c>
      <c r="B9" s="4" t="s">
        <v>5</v>
      </c>
      <c r="C9" s="4" t="s">
        <v>5</v>
      </c>
    </row>
    <row r="10" spans="1:3" ht="30" x14ac:dyDescent="0.25">
      <c r="A10" s="3" t="s">
        <v>867</v>
      </c>
      <c r="B10" s="4" t="s">
        <v>5</v>
      </c>
      <c r="C10" s="4" t="s">
        <v>5</v>
      </c>
    </row>
    <row r="11" spans="1:3" ht="30" x14ac:dyDescent="0.25">
      <c r="A11" s="2" t="s">
        <v>870</v>
      </c>
      <c r="B11" s="5">
        <v>591000</v>
      </c>
      <c r="C11" s="5">
        <v>591000</v>
      </c>
    </row>
    <row r="12" spans="1:3" x14ac:dyDescent="0.25">
      <c r="A12" s="2" t="s">
        <v>872</v>
      </c>
      <c r="B12" s="4" t="s">
        <v>5</v>
      </c>
      <c r="C12" s="4" t="s">
        <v>5</v>
      </c>
    </row>
    <row r="13" spans="1:3" ht="30" x14ac:dyDescent="0.25">
      <c r="A13" s="3" t="s">
        <v>867</v>
      </c>
      <c r="B13" s="4" t="s">
        <v>5</v>
      </c>
      <c r="C13" s="4" t="s">
        <v>5</v>
      </c>
    </row>
    <row r="14" spans="1:3" x14ac:dyDescent="0.25">
      <c r="A14" s="2" t="s">
        <v>873</v>
      </c>
      <c r="B14" s="5">
        <v>3644</v>
      </c>
      <c r="C14" s="5">
        <v>3644</v>
      </c>
    </row>
    <row r="15" spans="1:3" x14ac:dyDescent="0.25">
      <c r="A15" s="2" t="s">
        <v>874</v>
      </c>
      <c r="B15" s="5">
        <v>1321</v>
      </c>
      <c r="C15" s="5">
        <v>1321</v>
      </c>
    </row>
    <row r="16" spans="1:3" ht="45" x14ac:dyDescent="0.25">
      <c r="A16" s="2" t="s">
        <v>875</v>
      </c>
      <c r="B16" s="4">
        <v>16</v>
      </c>
      <c r="C16" s="4">
        <v>54</v>
      </c>
    </row>
    <row r="17" spans="1:3" x14ac:dyDescent="0.25">
      <c r="A17" s="2" t="s">
        <v>876</v>
      </c>
      <c r="B17" s="4" t="s">
        <v>5</v>
      </c>
      <c r="C17" s="4" t="s">
        <v>5</v>
      </c>
    </row>
    <row r="18" spans="1:3" ht="30" x14ac:dyDescent="0.25">
      <c r="A18" s="3" t="s">
        <v>867</v>
      </c>
      <c r="B18" s="4" t="s">
        <v>5</v>
      </c>
      <c r="C18" s="4" t="s">
        <v>5</v>
      </c>
    </row>
    <row r="19" spans="1:3" ht="30" x14ac:dyDescent="0.25">
      <c r="A19" s="2" t="s">
        <v>877</v>
      </c>
      <c r="B19" s="223">
        <v>0.04</v>
      </c>
      <c r="C19" s="223">
        <v>0.04</v>
      </c>
    </row>
    <row r="20" spans="1:3" ht="30" x14ac:dyDescent="0.25">
      <c r="A20" s="2" t="s">
        <v>878</v>
      </c>
      <c r="B20" s="4" t="s">
        <v>5</v>
      </c>
      <c r="C20" s="4" t="s">
        <v>5</v>
      </c>
    </row>
    <row r="21" spans="1:3" ht="30" x14ac:dyDescent="0.25">
      <c r="A21" s="3" t="s">
        <v>867</v>
      </c>
      <c r="B21" s="4" t="s">
        <v>5</v>
      </c>
      <c r="C21" s="4" t="s">
        <v>5</v>
      </c>
    </row>
    <row r="22" spans="1:3" x14ac:dyDescent="0.25">
      <c r="A22" s="2" t="s">
        <v>879</v>
      </c>
      <c r="B22" s="8">
        <v>3861</v>
      </c>
      <c r="C22" s="8">
        <v>3861</v>
      </c>
    </row>
    <row r="23" spans="1:3" x14ac:dyDescent="0.25">
      <c r="A23" s="2" t="s">
        <v>880</v>
      </c>
      <c r="B23" s="4" t="s">
        <v>5</v>
      </c>
      <c r="C23" s="4" t="s">
        <v>5</v>
      </c>
    </row>
    <row r="24" spans="1:3" ht="30" x14ac:dyDescent="0.25">
      <c r="A24" s="3" t="s">
        <v>867</v>
      </c>
      <c r="B24" s="4" t="s">
        <v>5</v>
      </c>
      <c r="C24" s="4" t="s">
        <v>5</v>
      </c>
    </row>
    <row r="25" spans="1:3" x14ac:dyDescent="0.25">
      <c r="A25" s="2" t="s">
        <v>881</v>
      </c>
      <c r="B25" s="4" t="s">
        <v>882</v>
      </c>
      <c r="C25" s="4" t="s">
        <v>882</v>
      </c>
    </row>
    <row r="26" spans="1:3" x14ac:dyDescent="0.25">
      <c r="A26" s="2" t="s">
        <v>883</v>
      </c>
      <c r="B26" s="4" t="s">
        <v>5</v>
      </c>
      <c r="C26" s="4" t="s">
        <v>5</v>
      </c>
    </row>
    <row r="27" spans="1:3" ht="30" x14ac:dyDescent="0.25">
      <c r="A27" s="3" t="s">
        <v>867</v>
      </c>
      <c r="B27" s="4" t="s">
        <v>5</v>
      </c>
      <c r="C27" s="4" t="s">
        <v>5</v>
      </c>
    </row>
    <row r="28" spans="1:3" x14ac:dyDescent="0.25">
      <c r="A28" s="2" t="s">
        <v>881</v>
      </c>
      <c r="B28" s="4" t="s">
        <v>884</v>
      </c>
      <c r="C28" s="4" t="s">
        <v>8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1.42578125" bestFit="1" customWidth="1"/>
  </cols>
  <sheetData>
    <row r="1" spans="1:4" x14ac:dyDescent="0.25">
      <c r="A1" s="1" t="s">
        <v>885</v>
      </c>
      <c r="B1" s="1" t="s">
        <v>1</v>
      </c>
      <c r="C1" s="1" t="s">
        <v>92</v>
      </c>
      <c r="D1" s="1" t="s">
        <v>1</v>
      </c>
    </row>
    <row r="2" spans="1:4" ht="30" x14ac:dyDescent="0.25">
      <c r="A2" s="1" t="s">
        <v>30</v>
      </c>
      <c r="B2" s="7" t="s">
        <v>2</v>
      </c>
      <c r="C2" s="1" t="s">
        <v>886</v>
      </c>
      <c r="D2" s="1" t="s">
        <v>2</v>
      </c>
    </row>
    <row r="3" spans="1:4" x14ac:dyDescent="0.25">
      <c r="A3" s="1"/>
      <c r="B3" s="7"/>
      <c r="C3" s="1" t="s">
        <v>887</v>
      </c>
      <c r="D3" s="1" t="s">
        <v>887</v>
      </c>
    </row>
    <row r="4" spans="1:4" x14ac:dyDescent="0.25">
      <c r="A4" s="1"/>
      <c r="B4" s="7"/>
      <c r="C4" s="1" t="s">
        <v>888</v>
      </c>
      <c r="D4" s="1"/>
    </row>
    <row r="5" spans="1:4" x14ac:dyDescent="0.25">
      <c r="A5" s="3" t="s">
        <v>889</v>
      </c>
      <c r="B5" s="4" t="s">
        <v>5</v>
      </c>
      <c r="C5" s="4" t="s">
        <v>5</v>
      </c>
      <c r="D5" s="4" t="s">
        <v>5</v>
      </c>
    </row>
    <row r="6" spans="1:4" ht="30" x14ac:dyDescent="0.25">
      <c r="A6" s="2" t="s">
        <v>890</v>
      </c>
      <c r="B6" s="8">
        <v>22720</v>
      </c>
      <c r="C6" s="8">
        <v>22000</v>
      </c>
      <c r="D6" s="8">
        <v>1000</v>
      </c>
    </row>
    <row r="7" spans="1:4" ht="30" x14ac:dyDescent="0.25">
      <c r="A7" s="2" t="s">
        <v>891</v>
      </c>
      <c r="B7" s="4" t="s">
        <v>5</v>
      </c>
      <c r="C7" s="5">
        <v>28000</v>
      </c>
      <c r="D7" s="4" t="s">
        <v>5</v>
      </c>
    </row>
    <row r="8" spans="1:4" x14ac:dyDescent="0.25">
      <c r="A8" s="2" t="s">
        <v>892</v>
      </c>
      <c r="B8" s="4" t="s">
        <v>5</v>
      </c>
      <c r="C8" s="8">
        <v>798</v>
      </c>
      <c r="D8" s="4" t="s">
        <v>5</v>
      </c>
    </row>
  </sheetData>
  <mergeCells count="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3</v>
      </c>
      <c r="B1" s="7" t="s">
        <v>2</v>
      </c>
      <c r="C1" s="7" t="s">
        <v>31</v>
      </c>
    </row>
    <row r="2" spans="1:3" ht="30" x14ac:dyDescent="0.25">
      <c r="A2" s="1" t="s">
        <v>30</v>
      </c>
      <c r="B2" s="7"/>
      <c r="C2" s="7"/>
    </row>
    <row r="3" spans="1:3" ht="45" x14ac:dyDescent="0.25">
      <c r="A3" s="3" t="s">
        <v>894</v>
      </c>
      <c r="B3" s="4" t="s">
        <v>5</v>
      </c>
      <c r="C3" s="4" t="s">
        <v>5</v>
      </c>
    </row>
    <row r="4" spans="1:3" x14ac:dyDescent="0.25">
      <c r="A4" s="2" t="s">
        <v>195</v>
      </c>
      <c r="B4" s="8">
        <v>370172</v>
      </c>
      <c r="C4" s="8">
        <v>357730</v>
      </c>
    </row>
    <row r="5" spans="1:3" ht="30" x14ac:dyDescent="0.25">
      <c r="A5" s="2" t="s">
        <v>895</v>
      </c>
      <c r="B5" s="4" t="s">
        <v>5</v>
      </c>
      <c r="C5" s="4" t="s">
        <v>5</v>
      </c>
    </row>
    <row r="6" spans="1:3" ht="45" x14ac:dyDescent="0.25">
      <c r="A6" s="3" t="s">
        <v>894</v>
      </c>
      <c r="B6" s="4" t="s">
        <v>5</v>
      </c>
      <c r="C6" s="4" t="s">
        <v>5</v>
      </c>
    </row>
    <row r="7" spans="1:3" x14ac:dyDescent="0.25">
      <c r="A7" s="2" t="s">
        <v>192</v>
      </c>
      <c r="B7" s="5">
        <v>7921</v>
      </c>
      <c r="C7" s="4" t="s">
        <v>5</v>
      </c>
    </row>
    <row r="8" spans="1:3" x14ac:dyDescent="0.25">
      <c r="A8" s="2" t="s">
        <v>194</v>
      </c>
      <c r="B8" s="5">
        <v>1376</v>
      </c>
      <c r="C8" s="4" t="s">
        <v>5</v>
      </c>
    </row>
    <row r="9" spans="1:3" x14ac:dyDescent="0.25">
      <c r="A9" s="2" t="s">
        <v>195</v>
      </c>
      <c r="B9" s="5">
        <v>11617</v>
      </c>
      <c r="C9" s="4" t="s">
        <v>5</v>
      </c>
    </row>
    <row r="10" spans="1:3" x14ac:dyDescent="0.25">
      <c r="A10" s="2" t="s">
        <v>196</v>
      </c>
      <c r="B10" s="5">
        <v>6023</v>
      </c>
      <c r="C10" s="4" t="s">
        <v>5</v>
      </c>
    </row>
    <row r="11" spans="1:3" x14ac:dyDescent="0.25">
      <c r="A11" s="2" t="s">
        <v>197</v>
      </c>
      <c r="B11" s="5">
        <v>1686</v>
      </c>
      <c r="C11" s="4" t="s">
        <v>5</v>
      </c>
    </row>
    <row r="12" spans="1:3" x14ac:dyDescent="0.25">
      <c r="A12" s="2" t="s">
        <v>198</v>
      </c>
      <c r="B12" s="5">
        <v>28623</v>
      </c>
      <c r="C12" s="4" t="s">
        <v>5</v>
      </c>
    </row>
    <row r="13" spans="1:3" x14ac:dyDescent="0.25">
      <c r="A13" s="2" t="s">
        <v>199</v>
      </c>
      <c r="B13" s="5">
        <v>-6903</v>
      </c>
      <c r="C13" s="4" t="s">
        <v>5</v>
      </c>
    </row>
    <row r="14" spans="1:3" x14ac:dyDescent="0.25">
      <c r="A14" s="2" t="s">
        <v>202</v>
      </c>
      <c r="B14" s="8">
        <v>21720</v>
      </c>
      <c r="C14"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6</v>
      </c>
      <c r="B1" s="1" t="s">
        <v>1</v>
      </c>
    </row>
    <row r="2" spans="1:2" ht="30" x14ac:dyDescent="0.25">
      <c r="A2" s="1" t="s">
        <v>30</v>
      </c>
      <c r="B2" s="1" t="s">
        <v>2</v>
      </c>
    </row>
    <row r="3" spans="1:2" ht="45" x14ac:dyDescent="0.25">
      <c r="A3" s="3" t="s">
        <v>897</v>
      </c>
      <c r="B3" s="4" t="s">
        <v>5</v>
      </c>
    </row>
    <row r="4" spans="1:2" x14ac:dyDescent="0.25">
      <c r="A4" s="2" t="s">
        <v>195</v>
      </c>
      <c r="B4" s="8">
        <v>11617</v>
      </c>
    </row>
    <row r="5" spans="1:2" x14ac:dyDescent="0.25">
      <c r="A5" s="2" t="s">
        <v>195</v>
      </c>
      <c r="B5" s="4" t="s">
        <v>898</v>
      </c>
    </row>
    <row r="6" spans="1:2" x14ac:dyDescent="0.25">
      <c r="A6" s="2"/>
      <c r="B6" s="5">
        <v>19326</v>
      </c>
    </row>
    <row r="7" spans="1:2" x14ac:dyDescent="0.25">
      <c r="A7" s="2" t="s">
        <v>899</v>
      </c>
      <c r="B7" s="4" t="s">
        <v>5</v>
      </c>
    </row>
    <row r="8" spans="1:2" ht="45" x14ac:dyDescent="0.25">
      <c r="A8" s="3" t="s">
        <v>897</v>
      </c>
      <c r="B8" s="4" t="s">
        <v>5</v>
      </c>
    </row>
    <row r="9" spans="1:2" x14ac:dyDescent="0.25">
      <c r="A9" s="2" t="s">
        <v>900</v>
      </c>
      <c r="B9" s="5">
        <v>1686</v>
      </c>
    </row>
    <row r="10" spans="1:2" x14ac:dyDescent="0.25">
      <c r="A10" s="2" t="s">
        <v>900</v>
      </c>
      <c r="B10" s="4" t="s">
        <v>901</v>
      </c>
    </row>
    <row r="11" spans="1:2" x14ac:dyDescent="0.25">
      <c r="A11" s="2" t="s">
        <v>902</v>
      </c>
      <c r="B11" s="4" t="s">
        <v>5</v>
      </c>
    </row>
    <row r="12" spans="1:2" ht="45" x14ac:dyDescent="0.25">
      <c r="A12" s="3" t="s">
        <v>897</v>
      </c>
      <c r="B12" s="4" t="s">
        <v>5</v>
      </c>
    </row>
    <row r="13" spans="1:2" x14ac:dyDescent="0.25">
      <c r="A13" s="2" t="s">
        <v>258</v>
      </c>
      <c r="B13" s="8">
        <v>6023</v>
      </c>
    </row>
    <row r="14" spans="1:2" x14ac:dyDescent="0.25">
      <c r="A14" s="2" t="s">
        <v>258</v>
      </c>
      <c r="B14" s="4" t="s">
        <v>9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4</v>
      </c>
      <c r="B1" s="7" t="s">
        <v>2</v>
      </c>
      <c r="C1" s="7" t="s">
        <v>31</v>
      </c>
    </row>
    <row r="2" spans="1:3" ht="30" x14ac:dyDescent="0.25">
      <c r="A2" s="1" t="s">
        <v>30</v>
      </c>
      <c r="B2" s="7"/>
      <c r="C2" s="7"/>
    </row>
    <row r="3" spans="1:3" ht="30" x14ac:dyDescent="0.25">
      <c r="A3" s="3" t="s">
        <v>905</v>
      </c>
      <c r="B3" s="4" t="s">
        <v>5</v>
      </c>
      <c r="C3" s="4" t="s">
        <v>5</v>
      </c>
    </row>
    <row r="4" spans="1:3" x14ac:dyDescent="0.25">
      <c r="A4" s="2" t="s">
        <v>219</v>
      </c>
      <c r="B4" s="8">
        <v>73152</v>
      </c>
      <c r="C4" s="8">
        <v>65560</v>
      </c>
    </row>
    <row r="5" spans="1:3" x14ac:dyDescent="0.25">
      <c r="A5" s="2" t="s">
        <v>220</v>
      </c>
      <c r="B5" s="5">
        <v>68795</v>
      </c>
      <c r="C5" s="5">
        <v>63930</v>
      </c>
    </row>
    <row r="6" spans="1:3" x14ac:dyDescent="0.25">
      <c r="A6" s="2" t="s">
        <v>221</v>
      </c>
      <c r="B6" s="5">
        <v>114743</v>
      </c>
      <c r="C6" s="5">
        <v>100630</v>
      </c>
    </row>
    <row r="7" spans="1:3" x14ac:dyDescent="0.25">
      <c r="A7" s="2" t="s">
        <v>73</v>
      </c>
      <c r="B7" s="8">
        <v>256690</v>
      </c>
      <c r="C7" s="8">
        <v>2301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6</v>
      </c>
      <c r="B1" s="7" t="s">
        <v>92</v>
      </c>
      <c r="C1" s="7"/>
      <c r="D1" s="7" t="s">
        <v>1</v>
      </c>
      <c r="E1" s="7"/>
    </row>
    <row r="2" spans="1:5" ht="30" x14ac:dyDescent="0.25">
      <c r="A2" s="1" t="s">
        <v>30</v>
      </c>
      <c r="B2" s="1" t="s">
        <v>2</v>
      </c>
      <c r="C2" s="1" t="s">
        <v>93</v>
      </c>
      <c r="D2" s="1" t="s">
        <v>2</v>
      </c>
      <c r="E2" s="1" t="s">
        <v>93</v>
      </c>
    </row>
    <row r="3" spans="1:5" ht="30" x14ac:dyDescent="0.25">
      <c r="A3" s="3" t="s">
        <v>223</v>
      </c>
      <c r="B3" s="4" t="s">
        <v>5</v>
      </c>
      <c r="C3" s="4" t="s">
        <v>5</v>
      </c>
      <c r="D3" s="4" t="s">
        <v>5</v>
      </c>
      <c r="E3" s="4" t="s">
        <v>5</v>
      </c>
    </row>
    <row r="4" spans="1:5" ht="30" x14ac:dyDescent="0.25">
      <c r="A4" s="2" t="s">
        <v>907</v>
      </c>
      <c r="B4" s="8">
        <v>14491</v>
      </c>
      <c r="C4" s="8">
        <v>15695</v>
      </c>
      <c r="D4" s="8">
        <v>29396</v>
      </c>
      <c r="E4" s="8">
        <v>3106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8</v>
      </c>
      <c r="B1" s="7" t="s">
        <v>2</v>
      </c>
      <c r="C1" s="7" t="s">
        <v>31</v>
      </c>
    </row>
    <row r="2" spans="1:3" ht="30" x14ac:dyDescent="0.25">
      <c r="A2" s="1" t="s">
        <v>30</v>
      </c>
      <c r="B2" s="7"/>
      <c r="C2" s="7"/>
    </row>
    <row r="3" spans="1:3" ht="30" x14ac:dyDescent="0.25">
      <c r="A3" s="3" t="s">
        <v>909</v>
      </c>
      <c r="B3" s="4" t="s">
        <v>5</v>
      </c>
      <c r="C3" s="4" t="s">
        <v>5</v>
      </c>
    </row>
    <row r="4" spans="1:3" x14ac:dyDescent="0.25">
      <c r="A4" s="2" t="s">
        <v>910</v>
      </c>
      <c r="B4" s="8">
        <v>865049</v>
      </c>
      <c r="C4" s="8">
        <v>827883</v>
      </c>
    </row>
    <row r="5" spans="1:3" ht="30" x14ac:dyDescent="0.25">
      <c r="A5" s="2" t="s">
        <v>230</v>
      </c>
      <c r="B5" s="5">
        <v>-507167</v>
      </c>
      <c r="C5" s="5">
        <v>-474290</v>
      </c>
    </row>
    <row r="6" spans="1:3" x14ac:dyDescent="0.25">
      <c r="A6" s="2" t="s">
        <v>73</v>
      </c>
      <c r="B6" s="5">
        <v>357882</v>
      </c>
      <c r="C6" s="5">
        <v>353593</v>
      </c>
    </row>
    <row r="7" spans="1:3" ht="30" x14ac:dyDescent="0.25">
      <c r="A7" s="2" t="s">
        <v>911</v>
      </c>
      <c r="B7" s="4" t="s">
        <v>5</v>
      </c>
      <c r="C7" s="4" t="s">
        <v>5</v>
      </c>
    </row>
    <row r="8" spans="1:3" ht="30" x14ac:dyDescent="0.25">
      <c r="A8" s="3" t="s">
        <v>909</v>
      </c>
      <c r="B8" s="4" t="s">
        <v>5</v>
      </c>
      <c r="C8" s="4" t="s">
        <v>5</v>
      </c>
    </row>
    <row r="9" spans="1:3" x14ac:dyDescent="0.25">
      <c r="A9" s="2" t="s">
        <v>910</v>
      </c>
      <c r="B9" s="5">
        <v>130974</v>
      </c>
      <c r="C9" s="5">
        <v>130905</v>
      </c>
    </row>
    <row r="10" spans="1:3" x14ac:dyDescent="0.25">
      <c r="A10" s="2" t="s">
        <v>912</v>
      </c>
      <c r="B10" s="4" t="s">
        <v>5</v>
      </c>
      <c r="C10" s="4" t="s">
        <v>5</v>
      </c>
    </row>
    <row r="11" spans="1:3" ht="30" x14ac:dyDescent="0.25">
      <c r="A11" s="3" t="s">
        <v>909</v>
      </c>
      <c r="B11" s="4" t="s">
        <v>5</v>
      </c>
      <c r="C11" s="4" t="s">
        <v>5</v>
      </c>
    </row>
    <row r="12" spans="1:3" x14ac:dyDescent="0.25">
      <c r="A12" s="2" t="s">
        <v>910</v>
      </c>
      <c r="B12" s="5">
        <v>697621</v>
      </c>
      <c r="C12" s="5">
        <v>661094</v>
      </c>
    </row>
    <row r="13" spans="1:3" x14ac:dyDescent="0.25">
      <c r="A13" s="2" t="s">
        <v>913</v>
      </c>
      <c r="B13" s="4" t="s">
        <v>5</v>
      </c>
      <c r="C13" s="4" t="s">
        <v>5</v>
      </c>
    </row>
    <row r="14" spans="1:3" ht="30" x14ac:dyDescent="0.25">
      <c r="A14" s="3" t="s">
        <v>909</v>
      </c>
      <c r="B14" s="4" t="s">
        <v>5</v>
      </c>
      <c r="C14" s="4" t="s">
        <v>5</v>
      </c>
    </row>
    <row r="15" spans="1:3" x14ac:dyDescent="0.25">
      <c r="A15" s="2" t="s">
        <v>910</v>
      </c>
      <c r="B15" s="8">
        <v>36454</v>
      </c>
      <c r="C15" s="8">
        <v>358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4</v>
      </c>
      <c r="B1" s="7" t="s">
        <v>92</v>
      </c>
      <c r="C1" s="7"/>
      <c r="D1" s="7" t="s">
        <v>1</v>
      </c>
      <c r="E1" s="7"/>
    </row>
    <row r="2" spans="1:5" ht="30" x14ac:dyDescent="0.25">
      <c r="A2" s="1" t="s">
        <v>30</v>
      </c>
      <c r="B2" s="1" t="s">
        <v>2</v>
      </c>
      <c r="C2" s="1" t="s">
        <v>93</v>
      </c>
      <c r="D2" s="1" t="s">
        <v>2</v>
      </c>
      <c r="E2" s="1" t="s">
        <v>93</v>
      </c>
    </row>
    <row r="3" spans="1:5" ht="30" x14ac:dyDescent="0.25">
      <c r="A3" s="3" t="s">
        <v>236</v>
      </c>
      <c r="B3" s="4" t="s">
        <v>5</v>
      </c>
      <c r="C3" s="4" t="s">
        <v>5</v>
      </c>
      <c r="D3" s="4" t="s">
        <v>5</v>
      </c>
      <c r="E3" s="4" t="s">
        <v>5</v>
      </c>
    </row>
    <row r="4" spans="1:5" x14ac:dyDescent="0.25">
      <c r="A4" s="2" t="s">
        <v>915</v>
      </c>
      <c r="B4" s="8">
        <v>1949</v>
      </c>
      <c r="C4" s="8">
        <v>1986</v>
      </c>
      <c r="D4" s="8">
        <v>3836</v>
      </c>
      <c r="E4" s="8">
        <v>39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7" t="s">
        <v>92</v>
      </c>
      <c r="C1" s="7"/>
      <c r="D1" s="7" t="s">
        <v>1</v>
      </c>
      <c r="E1" s="7"/>
    </row>
    <row r="2" spans="1:5" ht="30" x14ac:dyDescent="0.25">
      <c r="A2" s="1" t="s">
        <v>91</v>
      </c>
      <c r="B2" s="1" t="s">
        <v>2</v>
      </c>
      <c r="C2" s="1" t="s">
        <v>93</v>
      </c>
      <c r="D2" s="1" t="s">
        <v>2</v>
      </c>
      <c r="E2" s="1" t="s">
        <v>93</v>
      </c>
    </row>
    <row r="3" spans="1:5" x14ac:dyDescent="0.25">
      <c r="A3" s="2" t="s">
        <v>94</v>
      </c>
      <c r="B3" s="8">
        <v>507687</v>
      </c>
      <c r="C3" s="8">
        <v>488743</v>
      </c>
      <c r="D3" s="8">
        <v>961145</v>
      </c>
      <c r="E3" s="8">
        <v>912492</v>
      </c>
    </row>
    <row r="4" spans="1:5" x14ac:dyDescent="0.25">
      <c r="A4" s="2" t="s">
        <v>95</v>
      </c>
      <c r="B4" s="5">
        <v>397700</v>
      </c>
      <c r="C4" s="5">
        <v>383246</v>
      </c>
      <c r="D4" s="5">
        <v>745655</v>
      </c>
      <c r="E4" s="5">
        <v>709325</v>
      </c>
    </row>
    <row r="5" spans="1:5" x14ac:dyDescent="0.25">
      <c r="A5" s="2" t="s">
        <v>96</v>
      </c>
      <c r="B5" s="5">
        <v>109987</v>
      </c>
      <c r="C5" s="5">
        <v>105497</v>
      </c>
      <c r="D5" s="5">
        <v>215490</v>
      </c>
      <c r="E5" s="5">
        <v>203167</v>
      </c>
    </row>
    <row r="6" spans="1:5" ht="30" x14ac:dyDescent="0.25">
      <c r="A6" s="2" t="s">
        <v>97</v>
      </c>
      <c r="B6" s="5">
        <v>89622</v>
      </c>
      <c r="C6" s="5">
        <v>86059</v>
      </c>
      <c r="D6" s="5">
        <v>177302</v>
      </c>
      <c r="E6" s="5">
        <v>168278</v>
      </c>
    </row>
    <row r="7" spans="1:5" ht="30" x14ac:dyDescent="0.25">
      <c r="A7" s="2" t="s">
        <v>98</v>
      </c>
      <c r="B7" s="4">
        <v>692</v>
      </c>
      <c r="C7" s="5">
        <v>9336</v>
      </c>
      <c r="D7" s="5">
        <v>1534</v>
      </c>
      <c r="E7" s="5">
        <v>10444</v>
      </c>
    </row>
    <row r="8" spans="1:5" x14ac:dyDescent="0.25">
      <c r="A8" s="2" t="s">
        <v>99</v>
      </c>
      <c r="B8" s="5">
        <v>90314</v>
      </c>
      <c r="C8" s="5">
        <v>95395</v>
      </c>
      <c r="D8" s="5">
        <v>178836</v>
      </c>
      <c r="E8" s="5">
        <v>178722</v>
      </c>
    </row>
    <row r="9" spans="1:5" x14ac:dyDescent="0.25">
      <c r="A9" s="2" t="s">
        <v>100</v>
      </c>
      <c r="B9" s="5">
        <v>19673</v>
      </c>
      <c r="C9" s="5">
        <v>10102</v>
      </c>
      <c r="D9" s="5">
        <v>36654</v>
      </c>
      <c r="E9" s="5">
        <v>24445</v>
      </c>
    </row>
    <row r="10" spans="1:5" x14ac:dyDescent="0.25">
      <c r="A10" s="3" t="s">
        <v>101</v>
      </c>
      <c r="B10" s="4" t="s">
        <v>5</v>
      </c>
      <c r="C10" s="4" t="s">
        <v>5</v>
      </c>
      <c r="D10" s="4" t="s">
        <v>5</v>
      </c>
      <c r="E10" s="4" t="s">
        <v>5</v>
      </c>
    </row>
    <row r="11" spans="1:5" x14ac:dyDescent="0.25">
      <c r="A11" s="2" t="s">
        <v>102</v>
      </c>
      <c r="B11" s="5">
        <v>-12389</v>
      </c>
      <c r="C11" s="5">
        <v>-13060</v>
      </c>
      <c r="D11" s="5">
        <v>-25523</v>
      </c>
      <c r="E11" s="5">
        <v>-26167</v>
      </c>
    </row>
    <row r="12" spans="1:5" x14ac:dyDescent="0.25">
      <c r="A12" s="2" t="s">
        <v>103</v>
      </c>
      <c r="B12" s="4">
        <v>28</v>
      </c>
      <c r="C12" s="4">
        <v>151</v>
      </c>
      <c r="D12" s="4">
        <v>61</v>
      </c>
      <c r="E12" s="4">
        <v>179</v>
      </c>
    </row>
    <row r="13" spans="1:5" x14ac:dyDescent="0.25">
      <c r="A13" s="2" t="s">
        <v>104</v>
      </c>
      <c r="B13" s="5">
        <v>-38890</v>
      </c>
      <c r="C13" s="4" t="s">
        <v>5</v>
      </c>
      <c r="D13" s="5">
        <v>-38890</v>
      </c>
      <c r="E13" s="4" t="s">
        <v>5</v>
      </c>
    </row>
    <row r="14" spans="1:5" x14ac:dyDescent="0.25">
      <c r="A14" s="2" t="s">
        <v>105</v>
      </c>
      <c r="B14" s="4">
        <v>783</v>
      </c>
      <c r="C14" s="4">
        <v>422</v>
      </c>
      <c r="D14" s="5">
        <v>1689</v>
      </c>
      <c r="E14" s="4">
        <v>908</v>
      </c>
    </row>
    <row r="15" spans="1:5" x14ac:dyDescent="0.25">
      <c r="A15" s="2" t="s">
        <v>106</v>
      </c>
      <c r="B15" s="5">
        <v>-50468</v>
      </c>
      <c r="C15" s="5">
        <v>-12487</v>
      </c>
      <c r="D15" s="5">
        <v>-62663</v>
      </c>
      <c r="E15" s="5">
        <v>-25080</v>
      </c>
    </row>
    <row r="16" spans="1:5" x14ac:dyDescent="0.25">
      <c r="A16" s="2" t="s">
        <v>107</v>
      </c>
      <c r="B16" s="5">
        <v>-30795</v>
      </c>
      <c r="C16" s="5">
        <v>-2385</v>
      </c>
      <c r="D16" s="5">
        <v>-26009</v>
      </c>
      <c r="E16" s="4">
        <v>-635</v>
      </c>
    </row>
    <row r="17" spans="1:5" x14ac:dyDescent="0.25">
      <c r="A17" s="2" t="s">
        <v>108</v>
      </c>
      <c r="B17" s="5">
        <v>-4970</v>
      </c>
      <c r="C17" s="5">
        <v>-1566</v>
      </c>
      <c r="D17" s="5">
        <v>-3420</v>
      </c>
      <c r="E17" s="4">
        <v>-374</v>
      </c>
    </row>
    <row r="18" spans="1:5" x14ac:dyDescent="0.25">
      <c r="A18" s="2" t="s">
        <v>76</v>
      </c>
      <c r="B18" s="5">
        <v>-25825</v>
      </c>
      <c r="C18" s="4">
        <v>-819</v>
      </c>
      <c r="D18" s="5">
        <v>-22589</v>
      </c>
      <c r="E18" s="4">
        <v>-261</v>
      </c>
    </row>
    <row r="19" spans="1:5" ht="30" x14ac:dyDescent="0.25">
      <c r="A19" s="2" t="s">
        <v>109</v>
      </c>
      <c r="B19" s="9">
        <v>-0.53</v>
      </c>
      <c r="C19" s="9">
        <v>-0.02</v>
      </c>
      <c r="D19" s="9">
        <v>-0.44</v>
      </c>
      <c r="E19" s="8">
        <v>0</v>
      </c>
    </row>
    <row r="20" spans="1:5" ht="30" x14ac:dyDescent="0.25">
      <c r="A20" s="2" t="s">
        <v>110</v>
      </c>
      <c r="B20" s="5">
        <v>48990</v>
      </c>
      <c r="C20" s="5">
        <v>54345</v>
      </c>
      <c r="D20" s="5">
        <v>50872</v>
      </c>
      <c r="E20" s="5">
        <v>54749</v>
      </c>
    </row>
    <row r="21" spans="1:5" ht="30" x14ac:dyDescent="0.25">
      <c r="A21" s="2" t="s">
        <v>111</v>
      </c>
      <c r="B21" s="9">
        <v>-0.53</v>
      </c>
      <c r="C21" s="9">
        <v>-0.02</v>
      </c>
      <c r="D21" s="9">
        <v>-0.44</v>
      </c>
      <c r="E21" s="8">
        <v>0</v>
      </c>
    </row>
    <row r="22" spans="1:5" ht="30" x14ac:dyDescent="0.25">
      <c r="A22" s="2" t="s">
        <v>110</v>
      </c>
      <c r="B22" s="5">
        <v>48990</v>
      </c>
      <c r="C22" s="5">
        <v>54345</v>
      </c>
      <c r="D22" s="5">
        <v>50872</v>
      </c>
      <c r="E22" s="5">
        <v>54749</v>
      </c>
    </row>
    <row r="23" spans="1:5" x14ac:dyDescent="0.25">
      <c r="A23" s="2" t="s">
        <v>76</v>
      </c>
      <c r="B23" s="5">
        <v>-25825</v>
      </c>
      <c r="C23" s="4">
        <v>-819</v>
      </c>
      <c r="D23" s="5">
        <v>-22589</v>
      </c>
      <c r="E23" s="4">
        <v>-261</v>
      </c>
    </row>
    <row r="24" spans="1:5" ht="30" x14ac:dyDescent="0.25">
      <c r="A24" s="3" t="s">
        <v>112</v>
      </c>
      <c r="B24" s="4" t="s">
        <v>5</v>
      </c>
      <c r="C24" s="4" t="s">
        <v>5</v>
      </c>
      <c r="D24" s="4" t="s">
        <v>5</v>
      </c>
      <c r="E24" s="4" t="s">
        <v>5</v>
      </c>
    </row>
    <row r="25" spans="1:5" ht="30" x14ac:dyDescent="0.25">
      <c r="A25" s="2" t="s">
        <v>113</v>
      </c>
      <c r="B25" s="5">
        <v>1224</v>
      </c>
      <c r="C25" s="5">
        <v>-5924</v>
      </c>
      <c r="D25" s="5">
        <v>-1913</v>
      </c>
      <c r="E25" s="5">
        <v>-2921</v>
      </c>
    </row>
    <row r="26" spans="1:5" ht="30" x14ac:dyDescent="0.25">
      <c r="A26" s="2" t="s">
        <v>114</v>
      </c>
      <c r="B26" s="5">
        <v>1099</v>
      </c>
      <c r="C26" s="4">
        <v>489</v>
      </c>
      <c r="D26" s="5">
        <v>1415</v>
      </c>
      <c r="E26" s="5">
        <v>4349</v>
      </c>
    </row>
    <row r="27" spans="1:5" x14ac:dyDescent="0.25">
      <c r="A27" s="2" t="s">
        <v>115</v>
      </c>
      <c r="B27" s="4" t="s">
        <v>5</v>
      </c>
      <c r="C27" s="4">
        <v>171</v>
      </c>
      <c r="D27" s="4" t="s">
        <v>5</v>
      </c>
      <c r="E27" s="4">
        <v>171</v>
      </c>
    </row>
    <row r="28" spans="1:5" ht="30" x14ac:dyDescent="0.25">
      <c r="A28" s="2" t="s">
        <v>116</v>
      </c>
      <c r="B28" s="5">
        <v>2323</v>
      </c>
      <c r="C28" s="5">
        <v>-5264</v>
      </c>
      <c r="D28" s="4">
        <v>-498</v>
      </c>
      <c r="E28" s="5">
        <v>1599</v>
      </c>
    </row>
    <row r="29" spans="1:5" x14ac:dyDescent="0.25">
      <c r="A29" s="2" t="s">
        <v>117</v>
      </c>
      <c r="B29" s="8">
        <v>-23502</v>
      </c>
      <c r="C29" s="8">
        <v>-6083</v>
      </c>
      <c r="D29" s="8">
        <v>-23087</v>
      </c>
      <c r="E29" s="8">
        <v>13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16</v>
      </c>
      <c r="B1" s="1" t="s">
        <v>1</v>
      </c>
      <c r="C1" s="1"/>
    </row>
    <row r="2" spans="1:3" ht="30" x14ac:dyDescent="0.25">
      <c r="A2" s="1" t="s">
        <v>30</v>
      </c>
      <c r="B2" s="1" t="s">
        <v>2</v>
      </c>
      <c r="C2" s="1" t="s">
        <v>31</v>
      </c>
    </row>
    <row r="3" spans="1:3" x14ac:dyDescent="0.25">
      <c r="A3" s="3" t="s">
        <v>917</v>
      </c>
      <c r="B3" s="4" t="s">
        <v>5</v>
      </c>
      <c r="C3" s="4" t="s">
        <v>5</v>
      </c>
    </row>
    <row r="4" spans="1:3" x14ac:dyDescent="0.25">
      <c r="A4" s="2" t="s">
        <v>195</v>
      </c>
      <c r="B4" s="8">
        <v>370172</v>
      </c>
      <c r="C4" s="8">
        <v>357730</v>
      </c>
    </row>
    <row r="5" spans="1:3" x14ac:dyDescent="0.25">
      <c r="A5" s="2" t="s">
        <v>918</v>
      </c>
      <c r="B5" s="5">
        <v>11617</v>
      </c>
      <c r="C5" s="4" t="s">
        <v>5</v>
      </c>
    </row>
    <row r="6" spans="1:3" ht="30" x14ac:dyDescent="0.25">
      <c r="A6" s="2" t="s">
        <v>919</v>
      </c>
      <c r="B6" s="4">
        <v>825</v>
      </c>
      <c r="C6" s="4" t="s">
        <v>5</v>
      </c>
    </row>
    <row r="7" spans="1:3" x14ac:dyDescent="0.25">
      <c r="A7" s="2" t="s">
        <v>920</v>
      </c>
      <c r="B7" s="4" t="s">
        <v>5</v>
      </c>
      <c r="C7" s="4" t="s">
        <v>5</v>
      </c>
    </row>
    <row r="8" spans="1:3" x14ac:dyDescent="0.25">
      <c r="A8" s="3" t="s">
        <v>917</v>
      </c>
      <c r="B8" s="4" t="s">
        <v>5</v>
      </c>
      <c r="C8" s="4" t="s">
        <v>5</v>
      </c>
    </row>
    <row r="9" spans="1:3" x14ac:dyDescent="0.25">
      <c r="A9" s="2" t="s">
        <v>195</v>
      </c>
      <c r="B9" s="5">
        <v>281663</v>
      </c>
      <c r="C9" s="5">
        <v>269802</v>
      </c>
    </row>
    <row r="10" spans="1:3" x14ac:dyDescent="0.25">
      <c r="A10" s="2" t="s">
        <v>918</v>
      </c>
      <c r="B10" s="5">
        <v>11617</v>
      </c>
      <c r="C10" s="4" t="s">
        <v>5</v>
      </c>
    </row>
    <row r="11" spans="1:3" ht="30" x14ac:dyDescent="0.25">
      <c r="A11" s="2" t="s">
        <v>919</v>
      </c>
      <c r="B11" s="4">
        <v>244</v>
      </c>
      <c r="C11" s="4" t="s">
        <v>5</v>
      </c>
    </row>
    <row r="12" spans="1:3" x14ac:dyDescent="0.25">
      <c r="A12" s="2" t="s">
        <v>921</v>
      </c>
      <c r="B12" s="4" t="s">
        <v>5</v>
      </c>
      <c r="C12" s="4" t="s">
        <v>5</v>
      </c>
    </row>
    <row r="13" spans="1:3" x14ac:dyDescent="0.25">
      <c r="A13" s="3" t="s">
        <v>917</v>
      </c>
      <c r="B13" s="4" t="s">
        <v>5</v>
      </c>
      <c r="C13" s="4" t="s">
        <v>5</v>
      </c>
    </row>
    <row r="14" spans="1:3" x14ac:dyDescent="0.25">
      <c r="A14" s="2" t="s">
        <v>195</v>
      </c>
      <c r="B14" s="5">
        <v>18545</v>
      </c>
      <c r="C14" s="5">
        <v>18545</v>
      </c>
    </row>
    <row r="15" spans="1:3" x14ac:dyDescent="0.25">
      <c r="A15" s="2" t="s">
        <v>922</v>
      </c>
      <c r="B15" s="4" t="s">
        <v>5</v>
      </c>
      <c r="C15" s="4" t="s">
        <v>5</v>
      </c>
    </row>
    <row r="16" spans="1:3" x14ac:dyDescent="0.25">
      <c r="A16" s="3" t="s">
        <v>917</v>
      </c>
      <c r="B16" s="4" t="s">
        <v>5</v>
      </c>
      <c r="C16" s="4" t="s">
        <v>5</v>
      </c>
    </row>
    <row r="17" spans="1:3" x14ac:dyDescent="0.25">
      <c r="A17" s="2" t="s">
        <v>195</v>
      </c>
      <c r="B17" s="5">
        <v>69964</v>
      </c>
      <c r="C17" s="5">
        <v>69383</v>
      </c>
    </row>
    <row r="18" spans="1:3" ht="30" x14ac:dyDescent="0.25">
      <c r="A18" s="2" t="s">
        <v>919</v>
      </c>
      <c r="B18" s="8">
        <v>581</v>
      </c>
      <c r="C1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23</v>
      </c>
      <c r="B1" s="1" t="s">
        <v>1</v>
      </c>
      <c r="C1" s="1"/>
    </row>
    <row r="2" spans="1:3" ht="30" x14ac:dyDescent="0.25">
      <c r="A2" s="1" t="s">
        <v>30</v>
      </c>
      <c r="B2" s="1" t="s">
        <v>2</v>
      </c>
      <c r="C2" s="1" t="s">
        <v>31</v>
      </c>
    </row>
    <row r="3" spans="1:3" ht="60" x14ac:dyDescent="0.25">
      <c r="A3" s="3" t="s">
        <v>924</v>
      </c>
      <c r="B3" s="4" t="s">
        <v>5</v>
      </c>
      <c r="C3" s="4" t="s">
        <v>5</v>
      </c>
    </row>
    <row r="4" spans="1:3" x14ac:dyDescent="0.25">
      <c r="A4" s="2" t="s">
        <v>253</v>
      </c>
      <c r="B4" s="8">
        <v>178995</v>
      </c>
      <c r="C4" s="8">
        <v>173789</v>
      </c>
    </row>
    <row r="5" spans="1:3" x14ac:dyDescent="0.25">
      <c r="A5" s="2" t="s">
        <v>254</v>
      </c>
      <c r="B5" s="5">
        <v>35692</v>
      </c>
      <c r="C5" s="5">
        <v>31965</v>
      </c>
    </row>
    <row r="6" spans="1:3" x14ac:dyDescent="0.25">
      <c r="A6" s="2" t="s">
        <v>261</v>
      </c>
      <c r="B6" s="5">
        <v>80923</v>
      </c>
      <c r="C6" s="5">
        <v>79567</v>
      </c>
    </row>
    <row r="7" spans="1:3" x14ac:dyDescent="0.25">
      <c r="A7" s="2" t="s">
        <v>262</v>
      </c>
      <c r="B7" s="5">
        <v>259918</v>
      </c>
      <c r="C7" s="5">
        <v>253356</v>
      </c>
    </row>
    <row r="8" spans="1:3" x14ac:dyDescent="0.25">
      <c r="A8" s="2" t="s">
        <v>262</v>
      </c>
      <c r="B8" s="5">
        <v>35692</v>
      </c>
      <c r="C8" s="5">
        <v>31965</v>
      </c>
    </row>
    <row r="9" spans="1:3" x14ac:dyDescent="0.25">
      <c r="A9" s="2" t="s">
        <v>902</v>
      </c>
      <c r="B9" s="4" t="s">
        <v>5</v>
      </c>
      <c r="C9" s="4" t="s">
        <v>5</v>
      </c>
    </row>
    <row r="10" spans="1:3" ht="60" x14ac:dyDescent="0.25">
      <c r="A10" s="3" t="s">
        <v>924</v>
      </c>
      <c r="B10" s="4" t="s">
        <v>5</v>
      </c>
      <c r="C10" s="4" t="s">
        <v>5</v>
      </c>
    </row>
    <row r="11" spans="1:3" x14ac:dyDescent="0.25">
      <c r="A11" s="2" t="s">
        <v>253</v>
      </c>
      <c r="B11" s="5">
        <v>172191</v>
      </c>
      <c r="C11" s="5">
        <v>166985</v>
      </c>
    </row>
    <row r="12" spans="1:3" x14ac:dyDescent="0.25">
      <c r="A12" s="2" t="s">
        <v>254</v>
      </c>
      <c r="B12" s="5">
        <v>32515</v>
      </c>
      <c r="C12" s="5">
        <v>29049</v>
      </c>
    </row>
    <row r="13" spans="1:3" x14ac:dyDescent="0.25">
      <c r="A13" s="2" t="s">
        <v>925</v>
      </c>
      <c r="B13" s="4" t="s">
        <v>903</v>
      </c>
      <c r="C13" s="4" t="s">
        <v>5</v>
      </c>
    </row>
    <row r="14" spans="1:3" x14ac:dyDescent="0.25">
      <c r="A14" s="2" t="s">
        <v>262</v>
      </c>
      <c r="B14" s="5">
        <v>32515</v>
      </c>
      <c r="C14" s="5">
        <v>29049</v>
      </c>
    </row>
    <row r="15" spans="1:3" x14ac:dyDescent="0.25">
      <c r="A15" s="2" t="s">
        <v>926</v>
      </c>
      <c r="B15" s="4" t="s">
        <v>5</v>
      </c>
      <c r="C15" s="4" t="s">
        <v>5</v>
      </c>
    </row>
    <row r="16" spans="1:3" ht="60" x14ac:dyDescent="0.25">
      <c r="A16" s="3" t="s">
        <v>924</v>
      </c>
      <c r="B16" s="4" t="s">
        <v>5</v>
      </c>
      <c r="C16" s="4" t="s">
        <v>5</v>
      </c>
    </row>
    <row r="17" spans="1:3" x14ac:dyDescent="0.25">
      <c r="A17" s="2" t="s">
        <v>253</v>
      </c>
      <c r="B17" s="5">
        <v>6804</v>
      </c>
      <c r="C17" s="5">
        <v>6804</v>
      </c>
    </row>
    <row r="18" spans="1:3" x14ac:dyDescent="0.25">
      <c r="A18" s="2" t="s">
        <v>254</v>
      </c>
      <c r="B18" s="5">
        <v>3177</v>
      </c>
      <c r="C18" s="5">
        <v>2916</v>
      </c>
    </row>
    <row r="19" spans="1:3" x14ac:dyDescent="0.25">
      <c r="A19" s="2" t="s">
        <v>925</v>
      </c>
      <c r="B19" s="4" t="s">
        <v>927</v>
      </c>
      <c r="C19" s="4" t="s">
        <v>5</v>
      </c>
    </row>
    <row r="20" spans="1:3" x14ac:dyDescent="0.25">
      <c r="A20" s="2" t="s">
        <v>262</v>
      </c>
      <c r="B20" s="8">
        <v>3177</v>
      </c>
      <c r="C20" s="8">
        <v>29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8</v>
      </c>
      <c r="B1" s="7" t="s">
        <v>92</v>
      </c>
      <c r="C1" s="7"/>
      <c r="D1" s="7" t="s">
        <v>1</v>
      </c>
      <c r="E1" s="7"/>
    </row>
    <row r="2" spans="1:5" ht="30" x14ac:dyDescent="0.25">
      <c r="A2" s="1" t="s">
        <v>30</v>
      </c>
      <c r="B2" s="1" t="s">
        <v>2</v>
      </c>
      <c r="C2" s="1" t="s">
        <v>93</v>
      </c>
      <c r="D2" s="1" t="s">
        <v>2</v>
      </c>
      <c r="E2" s="1" t="s">
        <v>93</v>
      </c>
    </row>
    <row r="3" spans="1:5" x14ac:dyDescent="0.25">
      <c r="A3" s="3" t="s">
        <v>266</v>
      </c>
      <c r="B3" s="4" t="s">
        <v>5</v>
      </c>
      <c r="C3" s="4" t="s">
        <v>5</v>
      </c>
      <c r="D3" s="4" t="s">
        <v>5</v>
      </c>
      <c r="E3" s="4" t="s">
        <v>5</v>
      </c>
    </row>
    <row r="4" spans="1:5" ht="30" x14ac:dyDescent="0.25">
      <c r="A4" s="2" t="s">
        <v>929</v>
      </c>
      <c r="B4" s="223">
        <v>0.161</v>
      </c>
      <c r="C4" s="223">
        <v>0.65700000000000003</v>
      </c>
      <c r="D4" s="223">
        <v>0.13200000000000001</v>
      </c>
      <c r="E4" s="223">
        <v>0.59</v>
      </c>
    </row>
    <row r="5" spans="1:5" ht="45" x14ac:dyDescent="0.25">
      <c r="A5" s="2" t="s">
        <v>930</v>
      </c>
      <c r="B5" s="8">
        <v>609</v>
      </c>
      <c r="C5" s="8">
        <v>309</v>
      </c>
      <c r="D5" s="8">
        <v>320</v>
      </c>
      <c r="E5" s="8">
        <v>364</v>
      </c>
    </row>
    <row r="6" spans="1:5" ht="45" x14ac:dyDescent="0.25">
      <c r="A6" s="2" t="s">
        <v>931</v>
      </c>
      <c r="B6" s="223">
        <v>0.18099999999999999</v>
      </c>
      <c r="C6" s="223">
        <v>0.52700000000000002</v>
      </c>
      <c r="D6" s="223">
        <v>0.14399999999999999</v>
      </c>
      <c r="E6" s="223">
        <v>1.7000000000000001E-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5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8" width="12.5703125" bestFit="1" customWidth="1"/>
    <col min="9" max="9" width="36.5703125" bestFit="1" customWidth="1"/>
    <col min="10" max="10" width="12.28515625" bestFit="1" customWidth="1"/>
    <col min="11" max="11" width="12" bestFit="1" customWidth="1"/>
    <col min="12" max="12" width="12.28515625" bestFit="1" customWidth="1"/>
    <col min="13" max="14" width="34.85546875" bestFit="1" customWidth="1"/>
    <col min="15" max="15" width="33.42578125" bestFit="1" customWidth="1"/>
    <col min="16" max="16" width="29.7109375" bestFit="1" customWidth="1"/>
    <col min="17" max="17" width="27.85546875" bestFit="1" customWidth="1"/>
    <col min="18" max="18" width="30.28515625" bestFit="1" customWidth="1"/>
    <col min="19" max="19" width="20.42578125" bestFit="1" customWidth="1"/>
    <col min="20" max="20" width="33.28515625" bestFit="1" customWidth="1"/>
    <col min="21" max="24" width="30.85546875" bestFit="1" customWidth="1"/>
    <col min="25" max="25" width="20.28515625" customWidth="1"/>
    <col min="26" max="26" width="6.42578125" customWidth="1"/>
    <col min="27" max="27" width="12.42578125" customWidth="1"/>
    <col min="28" max="28" width="14.28515625" customWidth="1"/>
    <col min="29" max="29" width="20.28515625" customWidth="1"/>
    <col min="30" max="30" width="6.42578125" customWidth="1"/>
    <col min="31" max="31" width="12.42578125" customWidth="1"/>
    <col min="32" max="32" width="14.28515625" customWidth="1"/>
    <col min="33" max="33" width="27" bestFit="1" customWidth="1"/>
    <col min="34" max="34" width="12.5703125" customWidth="1"/>
    <col min="35" max="35" width="14.140625" customWidth="1"/>
    <col min="36" max="36" width="20.85546875" customWidth="1"/>
    <col min="37" max="37" width="5.85546875" customWidth="1"/>
    <col min="38" max="38" width="19" customWidth="1"/>
    <col min="39" max="39" width="7.7109375" customWidth="1"/>
    <col min="40" max="40" width="20.85546875" customWidth="1"/>
    <col min="41" max="41" width="5.85546875" customWidth="1"/>
    <col min="42" max="42" width="19.28515625" customWidth="1"/>
    <col min="43" max="43" width="7.42578125" customWidth="1"/>
    <col min="44" max="44" width="20.140625" customWidth="1"/>
    <col min="45" max="45" width="6.7109375" customWidth="1"/>
    <col min="46" max="46" width="22.42578125" bestFit="1" customWidth="1"/>
    <col min="47" max="47" width="25.42578125" customWidth="1"/>
    <col min="48" max="48" width="9.85546875" customWidth="1"/>
    <col min="49" max="49" width="25" customWidth="1"/>
    <col min="50" max="50" width="10.28515625" customWidth="1"/>
    <col min="51" max="51" width="36.5703125" bestFit="1" customWidth="1"/>
    <col min="52" max="52" width="2.5703125" bestFit="1" customWidth="1"/>
    <col min="53" max="53" width="25" customWidth="1"/>
    <col min="54" max="54" width="10.28515625" customWidth="1"/>
    <col min="55" max="55" width="25.7109375" customWidth="1"/>
    <col min="56" max="56" width="9.5703125" customWidth="1"/>
    <col min="57" max="57" width="32" customWidth="1"/>
    <col min="58" max="58" width="12.42578125" customWidth="1"/>
    <col min="59" max="59" width="31.5703125" customWidth="1"/>
    <col min="60" max="60" width="12.85546875" customWidth="1"/>
    <col min="61" max="61" width="36.5703125" bestFit="1" customWidth="1"/>
    <col min="62" max="62" width="2.5703125" customWidth="1"/>
    <col min="63" max="63" width="31.5703125" customWidth="1"/>
    <col min="64" max="64" width="12.85546875" customWidth="1"/>
    <col min="65" max="65" width="32.28515625" customWidth="1"/>
    <col min="66" max="66" width="12.140625" customWidth="1"/>
    <col min="67" max="69" width="20" bestFit="1" customWidth="1"/>
    <col min="70" max="70" width="23.5703125" customWidth="1"/>
    <col min="71" max="71" width="9.5703125" customWidth="1"/>
    <col min="72" max="72" width="23.5703125" customWidth="1"/>
    <col min="73" max="73" width="9.5703125" customWidth="1"/>
    <col min="74" max="74" width="23.5703125" customWidth="1"/>
    <col min="75" max="75" width="9.5703125" customWidth="1"/>
    <col min="76" max="76" width="23.5703125" customWidth="1"/>
    <col min="77" max="77" width="9.5703125" customWidth="1"/>
    <col min="78" max="78" width="33.42578125" bestFit="1" customWidth="1"/>
    <col min="79" max="79" width="23.28515625" customWidth="1"/>
    <col min="80" max="80" width="9.85546875" customWidth="1"/>
    <col min="81" max="82" width="27.42578125" bestFit="1" customWidth="1"/>
    <col min="83" max="83" width="19.85546875" customWidth="1"/>
    <col min="84" max="84" width="7.28515625" customWidth="1"/>
    <col min="85" max="85" width="16.42578125" customWidth="1"/>
    <col min="86" max="86" width="10.7109375" customWidth="1"/>
    <col min="87" max="87" width="19.85546875" customWidth="1"/>
    <col min="88" max="88" width="7.28515625" customWidth="1"/>
    <col min="89" max="89" width="16.42578125" customWidth="1"/>
    <col min="90" max="90" width="10.7109375" customWidth="1"/>
    <col min="91" max="91" width="18.7109375" customWidth="1"/>
    <col min="92" max="92" width="8.42578125" customWidth="1"/>
    <col min="93" max="93" width="21.28515625" customWidth="1"/>
    <col min="94" max="94" width="8.7109375" customWidth="1"/>
    <col min="95" max="95" width="30.28515625" bestFit="1" customWidth="1"/>
    <col min="96" max="96" width="18.140625" customWidth="1"/>
    <col min="97" max="97" width="11.85546875" customWidth="1"/>
    <col min="98" max="98" width="36.5703125" bestFit="1" customWidth="1"/>
    <col min="99" max="99" width="20.7109375" customWidth="1"/>
    <col min="100" max="100" width="9.28515625" customWidth="1"/>
    <col min="101" max="101" width="18.5703125" customWidth="1"/>
    <col min="102" max="102" width="11.42578125" customWidth="1"/>
    <col min="103" max="103" width="30.28515625" bestFit="1" customWidth="1"/>
    <col min="104" max="104" width="20.7109375" customWidth="1"/>
    <col min="105" max="105" width="9.28515625" customWidth="1"/>
    <col min="106" max="107" width="27.85546875" bestFit="1" customWidth="1"/>
  </cols>
  <sheetData>
    <row r="1" spans="1:107" ht="15" customHeight="1" x14ac:dyDescent="0.25">
      <c r="A1" s="1" t="s">
        <v>932</v>
      </c>
      <c r="B1" s="1" t="s">
        <v>934</v>
      </c>
      <c r="C1" s="7" t="s">
        <v>92</v>
      </c>
      <c r="D1" s="7"/>
      <c r="E1" s="7"/>
      <c r="F1" s="7"/>
      <c r="G1" s="7" t="s">
        <v>1</v>
      </c>
      <c r="H1" s="7"/>
      <c r="I1" s="7" t="s">
        <v>935</v>
      </c>
      <c r="J1" s="7"/>
      <c r="K1" s="1"/>
      <c r="L1" s="1"/>
      <c r="M1" s="1"/>
      <c r="N1" s="7"/>
      <c r="O1" s="7"/>
      <c r="P1" s="7" t="s">
        <v>1</v>
      </c>
      <c r="Q1" s="7"/>
      <c r="R1" s="1"/>
      <c r="S1" s="1" t="s">
        <v>1</v>
      </c>
      <c r="T1" s="1"/>
      <c r="U1" s="7" t="s">
        <v>1</v>
      </c>
      <c r="V1" s="7"/>
      <c r="W1" s="1" t="s">
        <v>935</v>
      </c>
      <c r="X1" s="1"/>
      <c r="Y1" s="7" t="s">
        <v>92</v>
      </c>
      <c r="Z1" s="7"/>
      <c r="AA1" s="7"/>
      <c r="AB1" s="7"/>
      <c r="AC1" s="7" t="s">
        <v>1</v>
      </c>
      <c r="AD1" s="7"/>
      <c r="AE1" s="7"/>
      <c r="AF1" s="7"/>
      <c r="AG1" s="1"/>
      <c r="AH1" s="7"/>
      <c r="AI1" s="7"/>
      <c r="AJ1" s="7" t="s">
        <v>92</v>
      </c>
      <c r="AK1" s="7"/>
      <c r="AL1" s="7"/>
      <c r="AM1" s="7"/>
      <c r="AN1" s="7" t="s">
        <v>1</v>
      </c>
      <c r="AO1" s="7"/>
      <c r="AP1" s="7"/>
      <c r="AQ1" s="7"/>
      <c r="AR1" s="7"/>
      <c r="AS1" s="7"/>
      <c r="AT1" s="1" t="s">
        <v>1</v>
      </c>
      <c r="AU1" s="7" t="s">
        <v>92</v>
      </c>
      <c r="AV1" s="7"/>
      <c r="AW1" s="7"/>
      <c r="AX1" s="7"/>
      <c r="AY1" s="7" t="s">
        <v>1</v>
      </c>
      <c r="AZ1" s="7"/>
      <c r="BA1" s="7"/>
      <c r="BB1" s="7"/>
      <c r="BC1" s="7"/>
      <c r="BD1" s="7"/>
      <c r="BE1" s="7" t="s">
        <v>92</v>
      </c>
      <c r="BF1" s="7"/>
      <c r="BG1" s="7"/>
      <c r="BH1" s="7"/>
      <c r="BI1" s="7" t="s">
        <v>1</v>
      </c>
      <c r="BJ1" s="7"/>
      <c r="BK1" s="7"/>
      <c r="BL1" s="7"/>
      <c r="BM1" s="7"/>
      <c r="BN1" s="7"/>
      <c r="BO1" s="1" t="s">
        <v>92</v>
      </c>
      <c r="BP1" s="1" t="s">
        <v>1</v>
      </c>
      <c r="BQ1" s="1" t="s">
        <v>935</v>
      </c>
      <c r="BR1" s="7" t="s">
        <v>92</v>
      </c>
      <c r="BS1" s="7"/>
      <c r="BT1" s="7"/>
      <c r="BU1" s="7"/>
      <c r="BV1" s="7" t="s">
        <v>1</v>
      </c>
      <c r="BW1" s="7"/>
      <c r="BX1" s="7"/>
      <c r="BY1" s="7"/>
      <c r="BZ1" s="1" t="s">
        <v>935</v>
      </c>
      <c r="CA1" s="7"/>
      <c r="CB1" s="7"/>
      <c r="CC1" s="1" t="s">
        <v>935</v>
      </c>
      <c r="CD1" s="1"/>
      <c r="CE1" s="7" t="s">
        <v>92</v>
      </c>
      <c r="CF1" s="7"/>
      <c r="CG1" s="7"/>
      <c r="CH1" s="7"/>
      <c r="CI1" s="7" t="s">
        <v>1</v>
      </c>
      <c r="CJ1" s="7"/>
      <c r="CK1" s="7"/>
      <c r="CL1" s="7"/>
      <c r="CM1" s="7"/>
      <c r="CN1" s="7"/>
      <c r="CO1" s="7" t="s">
        <v>92</v>
      </c>
      <c r="CP1" s="7"/>
      <c r="CQ1" s="7"/>
      <c r="CR1" s="7"/>
      <c r="CS1" s="7"/>
      <c r="CT1" s="7"/>
      <c r="CU1" s="7" t="s">
        <v>1</v>
      </c>
      <c r="CV1" s="7"/>
      <c r="CW1" s="7"/>
      <c r="CX1" s="7"/>
      <c r="CY1" s="1"/>
      <c r="CZ1" s="7"/>
      <c r="DA1" s="7"/>
      <c r="DB1" s="1"/>
      <c r="DC1" s="1"/>
    </row>
    <row r="2" spans="1:107" ht="30" x14ac:dyDescent="0.25">
      <c r="A2" s="1" t="s">
        <v>933</v>
      </c>
      <c r="B2" s="1" t="s">
        <v>886</v>
      </c>
      <c r="C2" s="1" t="s">
        <v>2</v>
      </c>
      <c r="D2" s="1" t="s">
        <v>886</v>
      </c>
      <c r="E2" s="1" t="s">
        <v>93</v>
      </c>
      <c r="F2" s="7" t="s">
        <v>937</v>
      </c>
      <c r="G2" s="1" t="s">
        <v>2</v>
      </c>
      <c r="H2" s="1" t="s">
        <v>93</v>
      </c>
      <c r="I2" s="1" t="s">
        <v>938</v>
      </c>
      <c r="J2" s="7" t="s">
        <v>939</v>
      </c>
      <c r="K2" s="1" t="s">
        <v>940</v>
      </c>
      <c r="L2" s="1" t="s">
        <v>31</v>
      </c>
      <c r="M2" s="1" t="s">
        <v>2</v>
      </c>
      <c r="N2" s="1" t="s">
        <v>943</v>
      </c>
      <c r="O2" s="1" t="s">
        <v>943</v>
      </c>
      <c r="P2" s="1" t="s">
        <v>2</v>
      </c>
      <c r="Q2" s="1" t="s">
        <v>2</v>
      </c>
      <c r="R2" s="1" t="s">
        <v>2</v>
      </c>
      <c r="S2" s="1" t="s">
        <v>2</v>
      </c>
      <c r="T2" s="1" t="s">
        <v>2</v>
      </c>
      <c r="U2" s="1" t="s">
        <v>2</v>
      </c>
      <c r="V2" s="1" t="s">
        <v>93</v>
      </c>
      <c r="W2" s="1" t="s">
        <v>951</v>
      </c>
      <c r="X2" s="1" t="s">
        <v>952</v>
      </c>
      <c r="Y2" s="7" t="s">
        <v>2</v>
      </c>
      <c r="Z2" s="7"/>
      <c r="AA2" s="7" t="s">
        <v>93</v>
      </c>
      <c r="AB2" s="7"/>
      <c r="AC2" s="7" t="s">
        <v>2</v>
      </c>
      <c r="AD2" s="7"/>
      <c r="AE2" s="7" t="s">
        <v>93</v>
      </c>
      <c r="AF2" s="7"/>
      <c r="AG2" s="1" t="s">
        <v>954</v>
      </c>
      <c r="AH2" s="7" t="s">
        <v>31</v>
      </c>
      <c r="AI2" s="7"/>
      <c r="AJ2" s="7" t="s">
        <v>2</v>
      </c>
      <c r="AK2" s="7"/>
      <c r="AL2" s="7" t="s">
        <v>93</v>
      </c>
      <c r="AM2" s="7"/>
      <c r="AN2" s="7" t="s">
        <v>2</v>
      </c>
      <c r="AO2" s="7"/>
      <c r="AP2" s="7" t="s">
        <v>93</v>
      </c>
      <c r="AQ2" s="7"/>
      <c r="AR2" s="7" t="s">
        <v>31</v>
      </c>
      <c r="AS2" s="7"/>
      <c r="AT2" s="1" t="s">
        <v>2</v>
      </c>
      <c r="AU2" s="7" t="s">
        <v>2</v>
      </c>
      <c r="AV2" s="7"/>
      <c r="AW2" s="7" t="s">
        <v>93</v>
      </c>
      <c r="AX2" s="7"/>
      <c r="AY2" s="7" t="s">
        <v>2</v>
      </c>
      <c r="AZ2" s="7"/>
      <c r="BA2" s="7" t="s">
        <v>93</v>
      </c>
      <c r="BB2" s="7"/>
      <c r="BC2" s="7" t="s">
        <v>31</v>
      </c>
      <c r="BD2" s="7"/>
      <c r="BE2" s="7" t="s">
        <v>2</v>
      </c>
      <c r="BF2" s="7"/>
      <c r="BG2" s="7" t="s">
        <v>93</v>
      </c>
      <c r="BH2" s="7"/>
      <c r="BI2" s="7" t="s">
        <v>2</v>
      </c>
      <c r="BJ2" s="7"/>
      <c r="BK2" s="7" t="s">
        <v>93</v>
      </c>
      <c r="BL2" s="7"/>
      <c r="BM2" s="7" t="s">
        <v>31</v>
      </c>
      <c r="BN2" s="7"/>
      <c r="BO2" s="1" t="s">
        <v>886</v>
      </c>
      <c r="BP2" s="1" t="s">
        <v>2</v>
      </c>
      <c r="BQ2" s="1" t="s">
        <v>938</v>
      </c>
      <c r="BR2" s="7" t="s">
        <v>2</v>
      </c>
      <c r="BS2" s="7"/>
      <c r="BT2" s="7" t="s">
        <v>93</v>
      </c>
      <c r="BU2" s="7"/>
      <c r="BV2" s="7" t="s">
        <v>2</v>
      </c>
      <c r="BW2" s="7"/>
      <c r="BX2" s="7" t="s">
        <v>93</v>
      </c>
      <c r="BY2" s="7"/>
      <c r="BZ2" s="1" t="s">
        <v>939</v>
      </c>
      <c r="CA2" s="7" t="s">
        <v>31</v>
      </c>
      <c r="CB2" s="7"/>
      <c r="CC2" s="1" t="s">
        <v>938</v>
      </c>
      <c r="CD2" s="1" t="s">
        <v>2</v>
      </c>
      <c r="CE2" s="7" t="s">
        <v>2</v>
      </c>
      <c r="CF2" s="7"/>
      <c r="CG2" s="7" t="s">
        <v>93</v>
      </c>
      <c r="CH2" s="7"/>
      <c r="CI2" s="7" t="s">
        <v>2</v>
      </c>
      <c r="CJ2" s="7"/>
      <c r="CK2" s="7" t="s">
        <v>93</v>
      </c>
      <c r="CL2" s="7"/>
      <c r="CM2" s="7" t="s">
        <v>31</v>
      </c>
      <c r="CN2" s="7"/>
      <c r="CO2" s="7" t="s">
        <v>2</v>
      </c>
      <c r="CP2" s="7"/>
      <c r="CQ2" s="1" t="s">
        <v>886</v>
      </c>
      <c r="CR2" s="7" t="s">
        <v>93</v>
      </c>
      <c r="CS2" s="7"/>
      <c r="CT2" s="1" t="s">
        <v>937</v>
      </c>
      <c r="CU2" s="7" t="s">
        <v>2</v>
      </c>
      <c r="CV2" s="7"/>
      <c r="CW2" s="7" t="s">
        <v>93</v>
      </c>
      <c r="CX2" s="7"/>
      <c r="CY2" s="1" t="s">
        <v>2</v>
      </c>
      <c r="CZ2" s="7" t="s">
        <v>31</v>
      </c>
      <c r="DA2" s="7"/>
      <c r="DB2" s="1" t="s">
        <v>2</v>
      </c>
      <c r="DC2" s="1" t="s">
        <v>943</v>
      </c>
    </row>
    <row r="3" spans="1:107" ht="30" customHeight="1" x14ac:dyDescent="0.25">
      <c r="A3" s="1"/>
      <c r="B3" s="1" t="s">
        <v>936</v>
      </c>
      <c r="C3" s="1" t="s">
        <v>936</v>
      </c>
      <c r="D3" s="1" t="s">
        <v>936</v>
      </c>
      <c r="E3" s="1" t="s">
        <v>936</v>
      </c>
      <c r="F3" s="7"/>
      <c r="G3" s="1" t="s">
        <v>936</v>
      </c>
      <c r="H3" s="1" t="s">
        <v>936</v>
      </c>
      <c r="I3" s="1" t="s">
        <v>936</v>
      </c>
      <c r="J3" s="7"/>
      <c r="K3" s="1" t="s">
        <v>936</v>
      </c>
      <c r="L3" s="1" t="s">
        <v>936</v>
      </c>
      <c r="M3" s="1" t="s">
        <v>941</v>
      </c>
      <c r="N3" s="1" t="s">
        <v>941</v>
      </c>
      <c r="O3" s="1" t="s">
        <v>944</v>
      </c>
      <c r="P3" s="1" t="s">
        <v>945</v>
      </c>
      <c r="Q3" s="1" t="s">
        <v>946</v>
      </c>
      <c r="R3" s="1" t="s">
        <v>947</v>
      </c>
      <c r="S3" s="1" t="s">
        <v>947</v>
      </c>
      <c r="T3" s="1" t="s">
        <v>949</v>
      </c>
      <c r="U3" s="1" t="s">
        <v>950</v>
      </c>
      <c r="V3" s="1" t="s">
        <v>950</v>
      </c>
      <c r="W3" s="1" t="s">
        <v>950</v>
      </c>
      <c r="X3" s="1" t="s">
        <v>950</v>
      </c>
      <c r="Y3" s="7" t="s">
        <v>953</v>
      </c>
      <c r="Z3" s="7"/>
      <c r="AA3" s="7" t="s">
        <v>953</v>
      </c>
      <c r="AB3" s="7"/>
      <c r="AC3" s="7" t="s">
        <v>953</v>
      </c>
      <c r="AD3" s="7"/>
      <c r="AE3" s="7" t="s">
        <v>953</v>
      </c>
      <c r="AF3" s="7"/>
      <c r="AG3" s="1" t="s">
        <v>953</v>
      </c>
      <c r="AH3" s="7" t="s">
        <v>953</v>
      </c>
      <c r="AI3" s="7"/>
      <c r="AJ3" s="7" t="s">
        <v>955</v>
      </c>
      <c r="AK3" s="7"/>
      <c r="AL3" s="7" t="s">
        <v>955</v>
      </c>
      <c r="AM3" s="7"/>
      <c r="AN3" s="7" t="s">
        <v>955</v>
      </c>
      <c r="AO3" s="7"/>
      <c r="AP3" s="7" t="s">
        <v>955</v>
      </c>
      <c r="AQ3" s="7"/>
      <c r="AR3" s="7" t="s">
        <v>955</v>
      </c>
      <c r="AS3" s="7"/>
      <c r="AT3" s="1" t="s">
        <v>956</v>
      </c>
      <c r="AU3" s="7" t="s">
        <v>957</v>
      </c>
      <c r="AV3" s="7"/>
      <c r="AW3" s="7" t="s">
        <v>957</v>
      </c>
      <c r="AX3" s="7"/>
      <c r="AY3" s="7" t="s">
        <v>957</v>
      </c>
      <c r="AZ3" s="7"/>
      <c r="BA3" s="7" t="s">
        <v>957</v>
      </c>
      <c r="BB3" s="7"/>
      <c r="BC3" s="7" t="s">
        <v>957</v>
      </c>
      <c r="BD3" s="7"/>
      <c r="BE3" s="7" t="s">
        <v>958</v>
      </c>
      <c r="BF3" s="7"/>
      <c r="BG3" s="7" t="s">
        <v>958</v>
      </c>
      <c r="BH3" s="7"/>
      <c r="BI3" s="7" t="s">
        <v>958</v>
      </c>
      <c r="BJ3" s="7"/>
      <c r="BK3" s="7" t="s">
        <v>958</v>
      </c>
      <c r="BL3" s="7"/>
      <c r="BM3" s="7" t="s">
        <v>958</v>
      </c>
      <c r="BN3" s="7"/>
      <c r="BO3" s="1" t="s">
        <v>959</v>
      </c>
      <c r="BP3" s="1" t="s">
        <v>959</v>
      </c>
      <c r="BQ3" s="1" t="s">
        <v>959</v>
      </c>
      <c r="BR3" s="7" t="s">
        <v>962</v>
      </c>
      <c r="BS3" s="7"/>
      <c r="BT3" s="7" t="s">
        <v>962</v>
      </c>
      <c r="BU3" s="7"/>
      <c r="BV3" s="7" t="s">
        <v>962</v>
      </c>
      <c r="BW3" s="7"/>
      <c r="BX3" s="7" t="s">
        <v>962</v>
      </c>
      <c r="BY3" s="7"/>
      <c r="BZ3" s="1" t="s">
        <v>962</v>
      </c>
      <c r="CA3" s="7" t="s">
        <v>962</v>
      </c>
      <c r="CB3" s="7"/>
      <c r="CC3" s="1" t="s">
        <v>963</v>
      </c>
      <c r="CD3" s="1" t="s">
        <v>964</v>
      </c>
      <c r="CE3" s="7" t="s">
        <v>964</v>
      </c>
      <c r="CF3" s="7"/>
      <c r="CG3" s="7" t="s">
        <v>964</v>
      </c>
      <c r="CH3" s="7"/>
      <c r="CI3" s="7" t="s">
        <v>964</v>
      </c>
      <c r="CJ3" s="7"/>
      <c r="CK3" s="7" t="s">
        <v>964</v>
      </c>
      <c r="CL3" s="7"/>
      <c r="CM3" s="7" t="s">
        <v>964</v>
      </c>
      <c r="CN3" s="7"/>
      <c r="CO3" s="7" t="s">
        <v>948</v>
      </c>
      <c r="CP3" s="7"/>
      <c r="CQ3" s="1" t="s">
        <v>948</v>
      </c>
      <c r="CR3" s="7" t="s">
        <v>948</v>
      </c>
      <c r="CS3" s="7"/>
      <c r="CT3" s="1" t="s">
        <v>948</v>
      </c>
      <c r="CU3" s="7" t="s">
        <v>948</v>
      </c>
      <c r="CV3" s="7"/>
      <c r="CW3" s="7" t="s">
        <v>948</v>
      </c>
      <c r="CX3" s="7"/>
      <c r="CY3" s="1" t="s">
        <v>948</v>
      </c>
      <c r="CZ3" s="7" t="s">
        <v>948</v>
      </c>
      <c r="DA3" s="7"/>
      <c r="DB3" s="1" t="s">
        <v>942</v>
      </c>
      <c r="DC3" s="1" t="s">
        <v>942</v>
      </c>
    </row>
    <row r="4" spans="1:107" ht="15" customHeight="1" x14ac:dyDescent="0.25">
      <c r="A4" s="1"/>
      <c r="B4" s="1"/>
      <c r="C4" s="1"/>
      <c r="D4" s="1"/>
      <c r="E4" s="1"/>
      <c r="F4" s="7"/>
      <c r="G4" s="1"/>
      <c r="H4" s="1"/>
      <c r="I4" s="1"/>
      <c r="J4" s="7"/>
      <c r="K4" s="1"/>
      <c r="L4" s="1"/>
      <c r="M4" s="1" t="s">
        <v>942</v>
      </c>
      <c r="N4" s="1" t="s">
        <v>942</v>
      </c>
      <c r="O4" s="1" t="s">
        <v>942</v>
      </c>
      <c r="P4" s="1" t="s">
        <v>942</v>
      </c>
      <c r="Q4" s="1" t="s">
        <v>942</v>
      </c>
      <c r="R4" s="1" t="s">
        <v>948</v>
      </c>
      <c r="S4" s="1"/>
      <c r="T4" s="1" t="s">
        <v>948</v>
      </c>
      <c r="U4" s="1" t="s">
        <v>936</v>
      </c>
      <c r="V4" s="1" t="s">
        <v>936</v>
      </c>
      <c r="W4" s="1"/>
      <c r="X4" s="1" t="s">
        <v>936</v>
      </c>
      <c r="Y4" s="7" t="s">
        <v>936</v>
      </c>
      <c r="Z4" s="7"/>
      <c r="AA4" s="7" t="s">
        <v>936</v>
      </c>
      <c r="AB4" s="7"/>
      <c r="AC4" s="7" t="s">
        <v>936</v>
      </c>
      <c r="AD4" s="7"/>
      <c r="AE4" s="7" t="s">
        <v>936</v>
      </c>
      <c r="AF4" s="7"/>
      <c r="AG4" s="1" t="s">
        <v>936</v>
      </c>
      <c r="AH4" s="7" t="s">
        <v>936</v>
      </c>
      <c r="AI4" s="7"/>
      <c r="AJ4" s="7" t="s">
        <v>936</v>
      </c>
      <c r="AK4" s="7"/>
      <c r="AL4" s="7" t="s">
        <v>936</v>
      </c>
      <c r="AM4" s="7"/>
      <c r="AN4" s="7" t="s">
        <v>936</v>
      </c>
      <c r="AO4" s="7"/>
      <c r="AP4" s="7" t="s">
        <v>936</v>
      </c>
      <c r="AQ4" s="7"/>
      <c r="AR4" s="7" t="s">
        <v>936</v>
      </c>
      <c r="AS4" s="7"/>
      <c r="AT4" s="1" t="s">
        <v>936</v>
      </c>
      <c r="AU4" s="7" t="s">
        <v>936</v>
      </c>
      <c r="AV4" s="7"/>
      <c r="AW4" s="7" t="s">
        <v>936</v>
      </c>
      <c r="AX4" s="7"/>
      <c r="AY4" s="7" t="s">
        <v>936</v>
      </c>
      <c r="AZ4" s="7"/>
      <c r="BA4" s="7" t="s">
        <v>936</v>
      </c>
      <c r="BB4" s="7"/>
      <c r="BC4" s="7" t="s">
        <v>936</v>
      </c>
      <c r="BD4" s="7"/>
      <c r="BE4" s="7" t="s">
        <v>936</v>
      </c>
      <c r="BF4" s="7"/>
      <c r="BG4" s="7" t="s">
        <v>936</v>
      </c>
      <c r="BH4" s="7"/>
      <c r="BI4" s="7" t="s">
        <v>936</v>
      </c>
      <c r="BJ4" s="7"/>
      <c r="BK4" s="7" t="s">
        <v>936</v>
      </c>
      <c r="BL4" s="7"/>
      <c r="BM4" s="7" t="s">
        <v>936</v>
      </c>
      <c r="BN4" s="7"/>
      <c r="BO4" s="1" t="s">
        <v>960</v>
      </c>
      <c r="BP4" s="1" t="s">
        <v>936</v>
      </c>
      <c r="BQ4" s="1" t="s">
        <v>961</v>
      </c>
      <c r="BR4" s="7" t="s">
        <v>936</v>
      </c>
      <c r="BS4" s="7"/>
      <c r="BT4" s="7" t="s">
        <v>936</v>
      </c>
      <c r="BU4" s="7"/>
      <c r="BV4" s="7" t="s">
        <v>936</v>
      </c>
      <c r="BW4" s="7"/>
      <c r="BX4" s="7" t="s">
        <v>936</v>
      </c>
      <c r="BY4" s="7"/>
      <c r="BZ4" s="1" t="s">
        <v>936</v>
      </c>
      <c r="CA4" s="7" t="s">
        <v>936</v>
      </c>
      <c r="CB4" s="7"/>
      <c r="CC4" s="1" t="s">
        <v>961</v>
      </c>
      <c r="CD4" s="1" t="s">
        <v>965</v>
      </c>
      <c r="CE4" s="7" t="s">
        <v>936</v>
      </c>
      <c r="CF4" s="7"/>
      <c r="CG4" s="7" t="s">
        <v>936</v>
      </c>
      <c r="CH4" s="7"/>
      <c r="CI4" s="7" t="s">
        <v>936</v>
      </c>
      <c r="CJ4" s="7"/>
      <c r="CK4" s="7" t="s">
        <v>936</v>
      </c>
      <c r="CL4" s="7"/>
      <c r="CM4" s="7" t="s">
        <v>936</v>
      </c>
      <c r="CN4" s="7"/>
      <c r="CO4" s="7" t="s">
        <v>936</v>
      </c>
      <c r="CP4" s="7"/>
      <c r="CQ4" s="1"/>
      <c r="CR4" s="7" t="s">
        <v>936</v>
      </c>
      <c r="CS4" s="7"/>
      <c r="CT4" s="1" t="s">
        <v>966</v>
      </c>
      <c r="CU4" s="7" t="s">
        <v>936</v>
      </c>
      <c r="CV4" s="7"/>
      <c r="CW4" s="7" t="s">
        <v>936</v>
      </c>
      <c r="CX4" s="7"/>
      <c r="CY4" s="1" t="s">
        <v>966</v>
      </c>
      <c r="CZ4" s="7" t="s">
        <v>936</v>
      </c>
      <c r="DA4" s="7"/>
      <c r="DB4" s="1" t="s">
        <v>936</v>
      </c>
      <c r="DC4" s="1" t="s">
        <v>936</v>
      </c>
    </row>
    <row r="5" spans="1:107" x14ac:dyDescent="0.25">
      <c r="A5" s="1"/>
      <c r="B5" s="1"/>
      <c r="C5" s="1"/>
      <c r="D5" s="1"/>
      <c r="E5" s="1"/>
      <c r="F5" s="7"/>
      <c r="G5" s="1"/>
      <c r="H5" s="1"/>
      <c r="I5" s="1"/>
      <c r="J5" s="7"/>
      <c r="K5" s="1"/>
      <c r="L5" s="1"/>
      <c r="M5" s="1" t="s">
        <v>936</v>
      </c>
      <c r="N5" s="1" t="s">
        <v>936</v>
      </c>
      <c r="O5" s="1" t="s">
        <v>936</v>
      </c>
      <c r="P5" s="1" t="s">
        <v>936</v>
      </c>
      <c r="Q5" s="1"/>
      <c r="R5" s="1"/>
      <c r="S5" s="1"/>
      <c r="T5" s="1"/>
      <c r="U5" s="1"/>
      <c r="V5" s="1"/>
      <c r="W5" s="1"/>
      <c r="X5" s="1"/>
      <c r="Y5" s="7"/>
      <c r="Z5" s="7"/>
      <c r="AA5" s="7"/>
      <c r="AB5" s="7"/>
      <c r="AC5" s="7"/>
      <c r="AD5" s="7"/>
      <c r="AE5" s="7"/>
      <c r="AF5" s="7"/>
      <c r="AG5" s="1"/>
      <c r="AH5" s="7"/>
      <c r="AI5" s="7"/>
      <c r="AJ5" s="7"/>
      <c r="AK5" s="7"/>
      <c r="AL5" s="7"/>
      <c r="AM5" s="7"/>
      <c r="AN5" s="7"/>
      <c r="AO5" s="7"/>
      <c r="AP5" s="7"/>
      <c r="AQ5" s="7"/>
      <c r="AR5" s="7"/>
      <c r="AS5" s="7"/>
      <c r="AT5" s="1"/>
      <c r="AU5" s="7"/>
      <c r="AV5" s="7"/>
      <c r="AW5" s="7"/>
      <c r="AX5" s="7"/>
      <c r="AY5" s="7"/>
      <c r="AZ5" s="7"/>
      <c r="BA5" s="7"/>
      <c r="BB5" s="7"/>
      <c r="BC5" s="7"/>
      <c r="BD5" s="7"/>
      <c r="BE5" s="7"/>
      <c r="BF5" s="7"/>
      <c r="BG5" s="7"/>
      <c r="BH5" s="7"/>
      <c r="BI5" s="7"/>
      <c r="BJ5" s="7"/>
      <c r="BK5" s="7"/>
      <c r="BL5" s="7"/>
      <c r="BM5" s="7"/>
      <c r="BN5" s="7"/>
      <c r="BO5" s="1"/>
      <c r="BP5" s="1"/>
      <c r="BQ5" s="1"/>
      <c r="BR5" s="7"/>
      <c r="BS5" s="7"/>
      <c r="BT5" s="7"/>
      <c r="BU5" s="7"/>
      <c r="BV5" s="7"/>
      <c r="BW5" s="7"/>
      <c r="BX5" s="7"/>
      <c r="BY5" s="7"/>
      <c r="BZ5" s="1"/>
      <c r="CA5" s="7"/>
      <c r="CB5" s="7"/>
      <c r="CC5" s="1"/>
      <c r="CD5" s="1"/>
      <c r="CE5" s="7"/>
      <c r="CF5" s="7"/>
      <c r="CG5" s="7"/>
      <c r="CH5" s="7"/>
      <c r="CI5" s="7"/>
      <c r="CJ5" s="7"/>
      <c r="CK5" s="7"/>
      <c r="CL5" s="7"/>
      <c r="CM5" s="7"/>
      <c r="CN5" s="7"/>
      <c r="CO5" s="7"/>
      <c r="CP5" s="7"/>
      <c r="CQ5" s="1"/>
      <c r="CR5" s="7"/>
      <c r="CS5" s="7"/>
      <c r="CT5" s="1"/>
      <c r="CU5" s="7"/>
      <c r="CV5" s="7"/>
      <c r="CW5" s="7"/>
      <c r="CX5" s="7"/>
      <c r="CY5" s="1"/>
      <c r="CZ5" s="7"/>
      <c r="DA5" s="7"/>
      <c r="DB5" s="1"/>
      <c r="DC5" s="1"/>
    </row>
    <row r="6" spans="1:107" x14ac:dyDescent="0.25">
      <c r="A6" s="3" t="s">
        <v>9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c r="AA6" s="4" t="s">
        <v>5</v>
      </c>
      <c r="AB6" s="4"/>
      <c r="AC6" s="4" t="s">
        <v>5</v>
      </c>
      <c r="AD6" s="4"/>
      <c r="AE6" s="4" t="s">
        <v>5</v>
      </c>
      <c r="AF6" s="4"/>
      <c r="AG6" s="4" t="s">
        <v>5</v>
      </c>
      <c r="AH6" s="4" t="s">
        <v>5</v>
      </c>
      <c r="AI6" s="4"/>
      <c r="AJ6" s="4" t="s">
        <v>5</v>
      </c>
      <c r="AK6" s="4"/>
      <c r="AL6" s="4" t="s">
        <v>5</v>
      </c>
      <c r="AM6" s="4"/>
      <c r="AN6" s="4" t="s">
        <v>5</v>
      </c>
      <c r="AO6" s="4"/>
      <c r="AP6" s="4" t="s">
        <v>5</v>
      </c>
      <c r="AQ6" s="4"/>
      <c r="AR6" s="4" t="s">
        <v>5</v>
      </c>
      <c r="AS6" s="4"/>
      <c r="AT6" s="4" t="s">
        <v>5</v>
      </c>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t="s">
        <v>5</v>
      </c>
      <c r="BQ6" s="4" t="s">
        <v>5</v>
      </c>
      <c r="BR6" s="4" t="s">
        <v>5</v>
      </c>
      <c r="BS6" s="4"/>
      <c r="BT6" s="4" t="s">
        <v>5</v>
      </c>
      <c r="BU6" s="4"/>
      <c r="BV6" s="4" t="s">
        <v>5</v>
      </c>
      <c r="BW6" s="4"/>
      <c r="BX6" s="4" t="s">
        <v>5</v>
      </c>
      <c r="BY6" s="4"/>
      <c r="BZ6" s="4" t="s">
        <v>5</v>
      </c>
      <c r="CA6" s="4" t="s">
        <v>5</v>
      </c>
      <c r="CB6" s="4"/>
      <c r="CC6" s="4" t="s">
        <v>5</v>
      </c>
      <c r="CD6" s="4" t="s">
        <v>5</v>
      </c>
      <c r="CE6" s="4" t="s">
        <v>5</v>
      </c>
      <c r="CF6" s="4"/>
      <c r="CG6" s="4" t="s">
        <v>5</v>
      </c>
      <c r="CH6" s="4"/>
      <c r="CI6" s="4" t="s">
        <v>5</v>
      </c>
      <c r="CJ6" s="4"/>
      <c r="CK6" s="4" t="s">
        <v>5</v>
      </c>
      <c r="CL6" s="4"/>
      <c r="CM6" s="4" t="s">
        <v>5</v>
      </c>
      <c r="CN6" s="4"/>
      <c r="CO6" s="4" t="s">
        <v>5</v>
      </c>
      <c r="CP6" s="4"/>
      <c r="CQ6" s="4" t="s">
        <v>5</v>
      </c>
      <c r="CR6" s="4" t="s">
        <v>5</v>
      </c>
      <c r="CS6" s="4"/>
      <c r="CT6" s="4" t="s">
        <v>5</v>
      </c>
      <c r="CU6" s="4" t="s">
        <v>5</v>
      </c>
      <c r="CV6" s="4"/>
      <c r="CW6" s="4" t="s">
        <v>5</v>
      </c>
      <c r="CX6" s="4"/>
      <c r="CY6" s="4" t="s">
        <v>5</v>
      </c>
      <c r="CZ6" s="4" t="s">
        <v>5</v>
      </c>
      <c r="DA6" s="4"/>
      <c r="DB6" s="4" t="s">
        <v>5</v>
      </c>
      <c r="DC6" s="4" t="s">
        <v>5</v>
      </c>
    </row>
    <row r="7" spans="1:107" x14ac:dyDescent="0.25">
      <c r="A7" s="2" t="s">
        <v>968</v>
      </c>
      <c r="B7" s="8">
        <v>21098</v>
      </c>
      <c r="C7" s="4" t="s">
        <v>5</v>
      </c>
      <c r="D7" s="8">
        <v>21098</v>
      </c>
      <c r="E7" s="4" t="s">
        <v>5</v>
      </c>
      <c r="F7" s="4" t="s">
        <v>5</v>
      </c>
      <c r="G7" s="4" t="s">
        <v>5</v>
      </c>
      <c r="H7" s="4" t="s">
        <v>5</v>
      </c>
      <c r="I7" s="4" t="s">
        <v>5</v>
      </c>
      <c r="J7" s="4" t="s">
        <v>5</v>
      </c>
      <c r="K7" s="8">
        <v>17175</v>
      </c>
      <c r="L7" s="4" t="s">
        <v>5</v>
      </c>
      <c r="M7" s="4" t="s">
        <v>5</v>
      </c>
      <c r="N7" s="4" t="s">
        <v>5</v>
      </c>
      <c r="O7" s="4" t="s">
        <v>5</v>
      </c>
      <c r="P7" s="4" t="s">
        <v>5</v>
      </c>
      <c r="Q7" s="4" t="s">
        <v>5</v>
      </c>
      <c r="R7" s="4" t="s">
        <v>5</v>
      </c>
      <c r="S7" s="4" t="s">
        <v>5</v>
      </c>
      <c r="T7" s="4" t="s">
        <v>5</v>
      </c>
      <c r="U7" s="4" t="s">
        <v>5</v>
      </c>
      <c r="V7" s="4" t="s">
        <v>5</v>
      </c>
      <c r="W7" s="4" t="s">
        <v>5</v>
      </c>
      <c r="X7" s="8">
        <v>100000</v>
      </c>
      <c r="Y7" s="4" t="s">
        <v>5</v>
      </c>
      <c r="Z7" s="4"/>
      <c r="AA7" s="4" t="s">
        <v>5</v>
      </c>
      <c r="AB7" s="4"/>
      <c r="AC7" s="4" t="s">
        <v>5</v>
      </c>
      <c r="AD7" s="4"/>
      <c r="AE7" s="4" t="s">
        <v>5</v>
      </c>
      <c r="AF7" s="4"/>
      <c r="AG7" s="8">
        <v>600000</v>
      </c>
      <c r="AH7" s="4" t="s">
        <v>5</v>
      </c>
      <c r="AI7" s="4"/>
      <c r="AJ7" s="8">
        <v>550000</v>
      </c>
      <c r="AK7" s="4"/>
      <c r="AL7" s="4" t="s">
        <v>5</v>
      </c>
      <c r="AM7" s="4"/>
      <c r="AN7" s="8">
        <v>550000</v>
      </c>
      <c r="AO7" s="4"/>
      <c r="AP7" s="4" t="s">
        <v>5</v>
      </c>
      <c r="AQ7" s="4"/>
      <c r="AR7" s="4" t="s">
        <v>5</v>
      </c>
      <c r="AS7" s="4"/>
      <c r="AT7" s="4" t="s">
        <v>5</v>
      </c>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5">
        <v>12500</v>
      </c>
      <c r="BP7" s="4" t="s">
        <v>5</v>
      </c>
      <c r="BQ7" s="4" t="s">
        <v>5</v>
      </c>
      <c r="BR7" s="4" t="s">
        <v>5</v>
      </c>
      <c r="BS7" s="4"/>
      <c r="BT7" s="4" t="s">
        <v>5</v>
      </c>
      <c r="BU7" s="4"/>
      <c r="BV7" s="4" t="s">
        <v>5</v>
      </c>
      <c r="BW7" s="4"/>
      <c r="BX7" s="4" t="s">
        <v>5</v>
      </c>
      <c r="BY7" s="4"/>
      <c r="BZ7" s="4" t="s">
        <v>5</v>
      </c>
      <c r="CA7" s="4" t="s">
        <v>5</v>
      </c>
      <c r="CB7" s="4"/>
      <c r="CC7" s="4" t="s">
        <v>5</v>
      </c>
      <c r="CD7" s="4" t="s">
        <v>5</v>
      </c>
      <c r="CE7" s="4" t="s">
        <v>5</v>
      </c>
      <c r="CF7" s="4"/>
      <c r="CG7" s="4" t="s">
        <v>5</v>
      </c>
      <c r="CH7" s="4"/>
      <c r="CI7" s="4" t="s">
        <v>5</v>
      </c>
      <c r="CJ7" s="4"/>
      <c r="CK7" s="4" t="s">
        <v>5</v>
      </c>
      <c r="CL7" s="4"/>
      <c r="CM7" s="4" t="s">
        <v>5</v>
      </c>
      <c r="CN7" s="4"/>
      <c r="CO7" s="4" t="s">
        <v>5</v>
      </c>
      <c r="CP7" s="4"/>
      <c r="CQ7" s="4" t="s">
        <v>5</v>
      </c>
      <c r="CR7" s="4" t="s">
        <v>5</v>
      </c>
      <c r="CS7" s="4"/>
      <c r="CT7" s="4" t="s">
        <v>5</v>
      </c>
      <c r="CU7" s="4" t="s">
        <v>5</v>
      </c>
      <c r="CV7" s="4"/>
      <c r="CW7" s="4" t="s">
        <v>5</v>
      </c>
      <c r="CX7" s="4"/>
      <c r="CY7" s="4" t="s">
        <v>5</v>
      </c>
      <c r="CZ7" s="4" t="s">
        <v>5</v>
      </c>
      <c r="DA7" s="4"/>
      <c r="DB7" s="4" t="s">
        <v>5</v>
      </c>
      <c r="DC7" s="4" t="s">
        <v>5</v>
      </c>
    </row>
    <row r="8" spans="1:107" ht="30" x14ac:dyDescent="0.25">
      <c r="A8" s="2" t="s">
        <v>9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223">
        <v>0.04</v>
      </c>
      <c r="Y8" s="4" t="s">
        <v>5</v>
      </c>
      <c r="Z8" s="4"/>
      <c r="AA8" s="4" t="s">
        <v>5</v>
      </c>
      <c r="AB8" s="4"/>
      <c r="AC8" s="4" t="s">
        <v>5</v>
      </c>
      <c r="AD8" s="4"/>
      <c r="AE8" s="4" t="s">
        <v>5</v>
      </c>
      <c r="AF8" s="4"/>
      <c r="AG8" s="223">
        <v>5.2499999999999998E-2</v>
      </c>
      <c r="AH8" s="4" t="s">
        <v>5</v>
      </c>
      <c r="AI8" s="4"/>
      <c r="AJ8" s="223">
        <v>7.1300000000000002E-2</v>
      </c>
      <c r="AK8" s="4"/>
      <c r="AL8" s="4" t="s">
        <v>5</v>
      </c>
      <c r="AM8" s="4"/>
      <c r="AN8" s="223">
        <v>7.1300000000000002E-2</v>
      </c>
      <c r="AO8" s="4"/>
      <c r="AP8" s="4" t="s">
        <v>5</v>
      </c>
      <c r="AQ8" s="4"/>
      <c r="AR8" s="4" t="s">
        <v>5</v>
      </c>
      <c r="AS8" s="4"/>
      <c r="AT8" s="4" t="s">
        <v>5</v>
      </c>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t="s">
        <v>5</v>
      </c>
      <c r="BQ8" s="4" t="s">
        <v>5</v>
      </c>
      <c r="BR8" s="4" t="s">
        <v>5</v>
      </c>
      <c r="BS8" s="4"/>
      <c r="BT8" s="4" t="s">
        <v>5</v>
      </c>
      <c r="BU8" s="4"/>
      <c r="BV8" s="4" t="s">
        <v>5</v>
      </c>
      <c r="BW8" s="4"/>
      <c r="BX8" s="4" t="s">
        <v>5</v>
      </c>
      <c r="BY8" s="4"/>
      <c r="BZ8" s="4" t="s">
        <v>5</v>
      </c>
      <c r="CA8" s="4" t="s">
        <v>5</v>
      </c>
      <c r="CB8" s="4"/>
      <c r="CC8" s="4" t="s">
        <v>5</v>
      </c>
      <c r="CD8" s="4" t="s">
        <v>5</v>
      </c>
      <c r="CE8" s="4" t="s">
        <v>5</v>
      </c>
      <c r="CF8" s="4"/>
      <c r="CG8" s="4" t="s">
        <v>5</v>
      </c>
      <c r="CH8" s="4"/>
      <c r="CI8" s="4" t="s">
        <v>5</v>
      </c>
      <c r="CJ8" s="4"/>
      <c r="CK8" s="4" t="s">
        <v>5</v>
      </c>
      <c r="CL8" s="4"/>
      <c r="CM8" s="4" t="s">
        <v>5</v>
      </c>
      <c r="CN8" s="4"/>
      <c r="CO8" s="4" t="s">
        <v>5</v>
      </c>
      <c r="CP8" s="4"/>
      <c r="CQ8" s="4" t="s">
        <v>5</v>
      </c>
      <c r="CR8" s="4" t="s">
        <v>5</v>
      </c>
      <c r="CS8" s="4"/>
      <c r="CT8" s="4" t="s">
        <v>5</v>
      </c>
      <c r="CU8" s="4" t="s">
        <v>5</v>
      </c>
      <c r="CV8" s="4"/>
      <c r="CW8" s="4" t="s">
        <v>5</v>
      </c>
      <c r="CX8" s="4"/>
      <c r="CY8" s="4" t="s">
        <v>5</v>
      </c>
      <c r="CZ8" s="4" t="s">
        <v>5</v>
      </c>
      <c r="DA8" s="4"/>
      <c r="DB8" s="4" t="s">
        <v>5</v>
      </c>
      <c r="DC8" s="4" t="s">
        <v>5</v>
      </c>
    </row>
    <row r="9" spans="1:107" x14ac:dyDescent="0.25">
      <c r="A9" s="2" t="s">
        <v>970</v>
      </c>
      <c r="B9" s="4" t="s">
        <v>5</v>
      </c>
      <c r="C9" s="4" t="s">
        <v>5</v>
      </c>
      <c r="D9" s="4" t="s">
        <v>5</v>
      </c>
      <c r="E9" s="4" t="s">
        <v>5</v>
      </c>
      <c r="F9" s="4" t="s">
        <v>5</v>
      </c>
      <c r="G9" s="5">
        <v>3153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c r="AE9" s="4" t="s">
        <v>5</v>
      </c>
      <c r="AF9" s="4"/>
      <c r="AG9" s="4" t="s">
        <v>5</v>
      </c>
      <c r="AH9" s="4" t="s">
        <v>5</v>
      </c>
      <c r="AI9" s="4"/>
      <c r="AJ9" s="4" t="s">
        <v>5</v>
      </c>
      <c r="AK9" s="4"/>
      <c r="AL9" s="4" t="s">
        <v>5</v>
      </c>
      <c r="AM9" s="4"/>
      <c r="AN9" s="4" t="s">
        <v>5</v>
      </c>
      <c r="AO9" s="4"/>
      <c r="AP9" s="4" t="s">
        <v>5</v>
      </c>
      <c r="AQ9" s="4"/>
      <c r="AR9" s="4" t="s">
        <v>5</v>
      </c>
      <c r="AS9" s="4"/>
      <c r="AT9" s="4" t="s">
        <v>5</v>
      </c>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t="s">
        <v>5</v>
      </c>
      <c r="BQ9" s="4" t="s">
        <v>5</v>
      </c>
      <c r="BR9" s="4" t="s">
        <v>5</v>
      </c>
      <c r="BS9" s="4"/>
      <c r="BT9" s="4" t="s">
        <v>5</v>
      </c>
      <c r="BU9" s="4"/>
      <c r="BV9" s="4" t="s">
        <v>5</v>
      </c>
      <c r="BW9" s="4"/>
      <c r="BX9" s="4" t="s">
        <v>5</v>
      </c>
      <c r="BY9" s="4"/>
      <c r="BZ9" s="4" t="s">
        <v>5</v>
      </c>
      <c r="CA9" s="4" t="s">
        <v>5</v>
      </c>
      <c r="CB9" s="4"/>
      <c r="CC9" s="4" t="s">
        <v>5</v>
      </c>
      <c r="CD9" s="4" t="s">
        <v>5</v>
      </c>
      <c r="CE9" s="4" t="s">
        <v>5</v>
      </c>
      <c r="CF9" s="4"/>
      <c r="CG9" s="4" t="s">
        <v>5</v>
      </c>
      <c r="CH9" s="4"/>
      <c r="CI9" s="4" t="s">
        <v>5</v>
      </c>
      <c r="CJ9" s="4"/>
      <c r="CK9" s="4" t="s">
        <v>5</v>
      </c>
      <c r="CL9" s="4"/>
      <c r="CM9" s="4" t="s">
        <v>5</v>
      </c>
      <c r="CN9" s="4"/>
      <c r="CO9" s="4" t="s">
        <v>5</v>
      </c>
      <c r="CP9" s="4"/>
      <c r="CQ9" s="4" t="s">
        <v>5</v>
      </c>
      <c r="CR9" s="4" t="s">
        <v>5</v>
      </c>
      <c r="CS9" s="4"/>
      <c r="CT9" s="4" t="s">
        <v>5</v>
      </c>
      <c r="CU9" s="4" t="s">
        <v>5</v>
      </c>
      <c r="CV9" s="4"/>
      <c r="CW9" s="4" t="s">
        <v>5</v>
      </c>
      <c r="CX9" s="4"/>
      <c r="CY9" s="4" t="s">
        <v>5</v>
      </c>
      <c r="CZ9" s="4" t="s">
        <v>5</v>
      </c>
      <c r="DA9" s="4"/>
      <c r="DB9" s="4" t="s">
        <v>5</v>
      </c>
      <c r="DC9" s="4" t="s">
        <v>5</v>
      </c>
    </row>
    <row r="10" spans="1:107" ht="17.25" x14ac:dyDescent="0.25">
      <c r="A10" s="2" t="s">
        <v>971</v>
      </c>
      <c r="B10" s="4" t="s">
        <v>5</v>
      </c>
      <c r="C10" s="5">
        <v>10807</v>
      </c>
      <c r="D10" s="4" t="s">
        <v>5</v>
      </c>
      <c r="E10" s="5">
        <v>11497</v>
      </c>
      <c r="F10" s="4" t="s">
        <v>5</v>
      </c>
      <c r="G10" s="5">
        <v>22335</v>
      </c>
      <c r="H10" s="5">
        <v>2306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2800</v>
      </c>
      <c r="Z10" s="224" t="s">
        <v>972</v>
      </c>
      <c r="AA10" s="4">
        <v>0</v>
      </c>
      <c r="AB10" s="224" t="s">
        <v>972</v>
      </c>
      <c r="AC10" s="5">
        <v>2800</v>
      </c>
      <c r="AD10" s="224" t="s">
        <v>972</v>
      </c>
      <c r="AE10" s="4">
        <v>0</v>
      </c>
      <c r="AF10" s="224" t="s">
        <v>972</v>
      </c>
      <c r="AG10" s="4" t="s">
        <v>5</v>
      </c>
      <c r="AH10" s="4" t="s">
        <v>5</v>
      </c>
      <c r="AI10" s="4"/>
      <c r="AJ10" s="5">
        <v>6133</v>
      </c>
      <c r="AK10" s="224" t="s">
        <v>972</v>
      </c>
      <c r="AL10" s="5">
        <v>9797</v>
      </c>
      <c r="AM10" s="224" t="s">
        <v>972</v>
      </c>
      <c r="AN10" s="5">
        <v>15930</v>
      </c>
      <c r="AO10" s="224" t="s">
        <v>972</v>
      </c>
      <c r="AP10" s="5">
        <v>19594</v>
      </c>
      <c r="AQ10" s="224" t="s">
        <v>972</v>
      </c>
      <c r="AR10" s="4" t="s">
        <v>5</v>
      </c>
      <c r="AS10" s="4"/>
      <c r="AT10" s="5">
        <v>16716</v>
      </c>
      <c r="AU10" s="4">
        <v>122</v>
      </c>
      <c r="AV10" s="224" t="s">
        <v>973</v>
      </c>
      <c r="AW10" s="4">
        <v>135</v>
      </c>
      <c r="AX10" s="224" t="s">
        <v>973</v>
      </c>
      <c r="AY10" s="4">
        <v>252</v>
      </c>
      <c r="AZ10" s="224" t="s">
        <v>973</v>
      </c>
      <c r="BA10" s="4">
        <v>274</v>
      </c>
      <c r="BB10" s="224" t="s">
        <v>973</v>
      </c>
      <c r="BC10" s="4" t="s">
        <v>5</v>
      </c>
      <c r="BD10" s="4"/>
      <c r="BE10" s="4">
        <v>180</v>
      </c>
      <c r="BF10" s="224" t="s">
        <v>974</v>
      </c>
      <c r="BG10" s="4">
        <v>158</v>
      </c>
      <c r="BH10" s="224" t="s">
        <v>974</v>
      </c>
      <c r="BI10" s="4">
        <v>332</v>
      </c>
      <c r="BJ10" s="224" t="s">
        <v>974</v>
      </c>
      <c r="BK10" s="4">
        <v>325</v>
      </c>
      <c r="BL10" s="224" t="s">
        <v>974</v>
      </c>
      <c r="BM10" s="4" t="s">
        <v>5</v>
      </c>
      <c r="BN10" s="4"/>
      <c r="BO10" s="4" t="s">
        <v>5</v>
      </c>
      <c r="BP10" s="4" t="s">
        <v>5</v>
      </c>
      <c r="BQ10" s="4" t="s">
        <v>5</v>
      </c>
      <c r="BR10" s="4">
        <v>114</v>
      </c>
      <c r="BS10" s="224" t="s">
        <v>975</v>
      </c>
      <c r="BT10" s="4">
        <v>125</v>
      </c>
      <c r="BU10" s="224" t="s">
        <v>975</v>
      </c>
      <c r="BV10" s="4">
        <v>233</v>
      </c>
      <c r="BW10" s="224" t="s">
        <v>975</v>
      </c>
      <c r="BX10" s="4">
        <v>256</v>
      </c>
      <c r="BY10" s="224" t="s">
        <v>975</v>
      </c>
      <c r="BZ10" s="4" t="s">
        <v>5</v>
      </c>
      <c r="CA10" s="4" t="s">
        <v>5</v>
      </c>
      <c r="CB10" s="4"/>
      <c r="CC10" s="4" t="s">
        <v>5</v>
      </c>
      <c r="CD10" s="4" t="s">
        <v>5</v>
      </c>
      <c r="CE10" s="4">
        <v>101</v>
      </c>
      <c r="CF10" s="224" t="s">
        <v>976</v>
      </c>
      <c r="CG10" s="4">
        <v>133</v>
      </c>
      <c r="CH10" s="224" t="s">
        <v>976</v>
      </c>
      <c r="CI10" s="4">
        <v>153</v>
      </c>
      <c r="CJ10" s="224" t="s">
        <v>976</v>
      </c>
      <c r="CK10" s="4">
        <v>306</v>
      </c>
      <c r="CL10" s="224" t="s">
        <v>976</v>
      </c>
      <c r="CM10" s="4" t="s">
        <v>5</v>
      </c>
      <c r="CN10" s="4"/>
      <c r="CO10" s="4">
        <v>224</v>
      </c>
      <c r="CP10" s="224" t="s">
        <v>976</v>
      </c>
      <c r="CQ10" s="4" t="s">
        <v>5</v>
      </c>
      <c r="CR10" s="4">
        <v>147</v>
      </c>
      <c r="CS10" s="224" t="s">
        <v>976</v>
      </c>
      <c r="CT10" s="4" t="s">
        <v>5</v>
      </c>
      <c r="CU10" s="4">
        <v>417</v>
      </c>
      <c r="CV10" s="224" t="s">
        <v>976</v>
      </c>
      <c r="CW10" s="4">
        <v>260</v>
      </c>
      <c r="CX10" s="224" t="s">
        <v>976</v>
      </c>
      <c r="CY10" s="4" t="s">
        <v>5</v>
      </c>
      <c r="CZ10" s="4" t="s">
        <v>5</v>
      </c>
      <c r="DA10" s="4"/>
      <c r="DB10" s="4" t="s">
        <v>5</v>
      </c>
      <c r="DC10" s="4" t="s">
        <v>5</v>
      </c>
    </row>
    <row r="11" spans="1:107" ht="30" x14ac:dyDescent="0.25">
      <c r="A11" s="2" t="s">
        <v>977</v>
      </c>
      <c r="B11" s="4" t="s">
        <v>5</v>
      </c>
      <c r="C11" s="4" t="s">
        <v>5</v>
      </c>
      <c r="D11" s="4" t="s">
        <v>5</v>
      </c>
      <c r="E11" s="4" t="s">
        <v>5</v>
      </c>
      <c r="F11" s="4" t="s">
        <v>5</v>
      </c>
      <c r="G11" s="5">
        <v>995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c r="AE11" s="4" t="s">
        <v>5</v>
      </c>
      <c r="AF11" s="4"/>
      <c r="AG11" s="4" t="s">
        <v>5</v>
      </c>
      <c r="AH11" s="4" t="s">
        <v>5</v>
      </c>
      <c r="AI11" s="4"/>
      <c r="AJ11" s="4" t="s">
        <v>5</v>
      </c>
      <c r="AK11" s="4"/>
      <c r="AL11" s="4" t="s">
        <v>5</v>
      </c>
      <c r="AM11" s="4"/>
      <c r="AN11" s="4" t="s">
        <v>5</v>
      </c>
      <c r="AO11" s="4"/>
      <c r="AP11" s="4" t="s">
        <v>5</v>
      </c>
      <c r="AQ11" s="4"/>
      <c r="AR11" s="4" t="s">
        <v>5</v>
      </c>
      <c r="AS11" s="4"/>
      <c r="AT11" s="4" t="s">
        <v>5</v>
      </c>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t="s">
        <v>5</v>
      </c>
      <c r="BQ11" s="4" t="s">
        <v>5</v>
      </c>
      <c r="BR11" s="4" t="s">
        <v>5</v>
      </c>
      <c r="BS11" s="4"/>
      <c r="BT11" s="4" t="s">
        <v>5</v>
      </c>
      <c r="BU11" s="4"/>
      <c r="BV11" s="4" t="s">
        <v>5</v>
      </c>
      <c r="BW11" s="4"/>
      <c r="BX11" s="4" t="s">
        <v>5</v>
      </c>
      <c r="BY11" s="4"/>
      <c r="BZ11" s="4" t="s">
        <v>5</v>
      </c>
      <c r="CA11" s="4" t="s">
        <v>5</v>
      </c>
      <c r="CB11" s="4"/>
      <c r="CC11" s="4" t="s">
        <v>5</v>
      </c>
      <c r="CD11" s="4" t="s">
        <v>5</v>
      </c>
      <c r="CE11" s="4" t="s">
        <v>5</v>
      </c>
      <c r="CF11" s="4"/>
      <c r="CG11" s="4" t="s">
        <v>5</v>
      </c>
      <c r="CH11" s="4"/>
      <c r="CI11" s="4" t="s">
        <v>5</v>
      </c>
      <c r="CJ11" s="4"/>
      <c r="CK11" s="4" t="s">
        <v>5</v>
      </c>
      <c r="CL11" s="4"/>
      <c r="CM11" s="4" t="s">
        <v>5</v>
      </c>
      <c r="CN11" s="4"/>
      <c r="CO11" s="4" t="s">
        <v>5</v>
      </c>
      <c r="CP11" s="4"/>
      <c r="CQ11" s="4" t="s">
        <v>5</v>
      </c>
      <c r="CR11" s="4" t="s">
        <v>5</v>
      </c>
      <c r="CS11" s="4"/>
      <c r="CT11" s="4" t="s">
        <v>5</v>
      </c>
      <c r="CU11" s="4" t="s">
        <v>5</v>
      </c>
      <c r="CV11" s="4"/>
      <c r="CW11" s="4" t="s">
        <v>5</v>
      </c>
      <c r="CX11" s="4"/>
      <c r="CY11" s="4" t="s">
        <v>5</v>
      </c>
      <c r="CZ11" s="4" t="s">
        <v>5</v>
      </c>
      <c r="DA11" s="4"/>
      <c r="DB11" s="4" t="s">
        <v>5</v>
      </c>
      <c r="DC11" s="4" t="s">
        <v>5</v>
      </c>
    </row>
    <row r="12" spans="1:107" ht="30" x14ac:dyDescent="0.25">
      <c r="A12" s="2" t="s">
        <v>978</v>
      </c>
      <c r="B12" s="4" t="s">
        <v>5</v>
      </c>
      <c r="C12" s="5">
        <v>-38890</v>
      </c>
      <c r="D12" s="4" t="s">
        <v>5</v>
      </c>
      <c r="E12" s="4" t="s">
        <v>5</v>
      </c>
      <c r="F12" s="4" t="s">
        <v>5</v>
      </c>
      <c r="G12" s="5">
        <v>-3889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c r="AC12" s="4" t="s">
        <v>5</v>
      </c>
      <c r="AD12" s="4"/>
      <c r="AE12" s="4" t="s">
        <v>5</v>
      </c>
      <c r="AF12" s="4"/>
      <c r="AG12" s="4" t="s">
        <v>5</v>
      </c>
      <c r="AH12" s="4" t="s">
        <v>5</v>
      </c>
      <c r="AI12" s="4"/>
      <c r="AJ12" s="4" t="s">
        <v>5</v>
      </c>
      <c r="AK12" s="4"/>
      <c r="AL12" s="4" t="s">
        <v>5</v>
      </c>
      <c r="AM12" s="4"/>
      <c r="AN12" s="4" t="s">
        <v>5</v>
      </c>
      <c r="AO12" s="4"/>
      <c r="AP12" s="4" t="s">
        <v>5</v>
      </c>
      <c r="AQ12" s="4"/>
      <c r="AR12" s="4" t="s">
        <v>5</v>
      </c>
      <c r="AS12" s="4"/>
      <c r="AT12" s="4" t="s">
        <v>5</v>
      </c>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t="s">
        <v>5</v>
      </c>
      <c r="BQ12" s="4" t="s">
        <v>5</v>
      </c>
      <c r="BR12" s="4" t="s">
        <v>5</v>
      </c>
      <c r="BS12" s="4"/>
      <c r="BT12" s="4" t="s">
        <v>5</v>
      </c>
      <c r="BU12" s="4"/>
      <c r="BV12" s="4" t="s">
        <v>5</v>
      </c>
      <c r="BW12" s="4"/>
      <c r="BX12" s="4" t="s">
        <v>5</v>
      </c>
      <c r="BY12" s="4"/>
      <c r="BZ12" s="4" t="s">
        <v>5</v>
      </c>
      <c r="CA12" s="4" t="s">
        <v>5</v>
      </c>
      <c r="CB12" s="4"/>
      <c r="CC12" s="4" t="s">
        <v>5</v>
      </c>
      <c r="CD12" s="4" t="s">
        <v>5</v>
      </c>
      <c r="CE12" s="4" t="s">
        <v>5</v>
      </c>
      <c r="CF12" s="4"/>
      <c r="CG12" s="4" t="s">
        <v>5</v>
      </c>
      <c r="CH12" s="4"/>
      <c r="CI12" s="4" t="s">
        <v>5</v>
      </c>
      <c r="CJ12" s="4"/>
      <c r="CK12" s="4" t="s">
        <v>5</v>
      </c>
      <c r="CL12" s="4"/>
      <c r="CM12" s="4" t="s">
        <v>5</v>
      </c>
      <c r="CN12" s="4"/>
      <c r="CO12" s="4" t="s">
        <v>5</v>
      </c>
      <c r="CP12" s="4"/>
      <c r="CQ12" s="4" t="s">
        <v>5</v>
      </c>
      <c r="CR12" s="4" t="s">
        <v>5</v>
      </c>
      <c r="CS12" s="4"/>
      <c r="CT12" s="4" t="s">
        <v>5</v>
      </c>
      <c r="CU12" s="4" t="s">
        <v>5</v>
      </c>
      <c r="CV12" s="4"/>
      <c r="CW12" s="4" t="s">
        <v>5</v>
      </c>
      <c r="CX12" s="4"/>
      <c r="CY12" s="4" t="s">
        <v>5</v>
      </c>
      <c r="CZ12" s="4" t="s">
        <v>5</v>
      </c>
      <c r="DA12" s="4"/>
      <c r="DB12" s="4" t="s">
        <v>5</v>
      </c>
      <c r="DC12" s="4" t="s">
        <v>5</v>
      </c>
    </row>
    <row r="13" spans="1:107" ht="30" x14ac:dyDescent="0.25">
      <c r="A13" s="2" t="s">
        <v>979</v>
      </c>
      <c r="B13" s="4" t="s">
        <v>5</v>
      </c>
      <c r="C13" s="4" t="s">
        <v>5</v>
      </c>
      <c r="D13" s="4" t="s">
        <v>5</v>
      </c>
      <c r="E13" s="4" t="s">
        <v>5</v>
      </c>
      <c r="F13" s="4" t="s">
        <v>5</v>
      </c>
      <c r="G13" s="5">
        <v>657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c r="AC13" s="4" t="s">
        <v>5</v>
      </c>
      <c r="AD13" s="4"/>
      <c r="AE13" s="4" t="s">
        <v>5</v>
      </c>
      <c r="AF13" s="4"/>
      <c r="AG13" s="4" t="s">
        <v>5</v>
      </c>
      <c r="AH13" s="4" t="s">
        <v>5</v>
      </c>
      <c r="AI13" s="4"/>
      <c r="AJ13" s="4" t="s">
        <v>5</v>
      </c>
      <c r="AK13" s="4"/>
      <c r="AL13" s="4" t="s">
        <v>5</v>
      </c>
      <c r="AM13" s="4"/>
      <c r="AN13" s="4" t="s">
        <v>5</v>
      </c>
      <c r="AO13" s="4"/>
      <c r="AP13" s="4" t="s">
        <v>5</v>
      </c>
      <c r="AQ13" s="4"/>
      <c r="AR13" s="4" t="s">
        <v>5</v>
      </c>
      <c r="AS13" s="4"/>
      <c r="AT13" s="4" t="s">
        <v>5</v>
      </c>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t="s">
        <v>5</v>
      </c>
      <c r="BQ13" s="4" t="s">
        <v>5</v>
      </c>
      <c r="BR13" s="4" t="s">
        <v>5</v>
      </c>
      <c r="BS13" s="4"/>
      <c r="BT13" s="4" t="s">
        <v>5</v>
      </c>
      <c r="BU13" s="4"/>
      <c r="BV13" s="4" t="s">
        <v>5</v>
      </c>
      <c r="BW13" s="4"/>
      <c r="BX13" s="4" t="s">
        <v>5</v>
      </c>
      <c r="BY13" s="4"/>
      <c r="BZ13" s="4" t="s">
        <v>5</v>
      </c>
      <c r="CA13" s="4" t="s">
        <v>5</v>
      </c>
      <c r="CB13" s="4"/>
      <c r="CC13" s="4" t="s">
        <v>5</v>
      </c>
      <c r="CD13" s="4" t="s">
        <v>5</v>
      </c>
      <c r="CE13" s="4" t="s">
        <v>5</v>
      </c>
      <c r="CF13" s="4"/>
      <c r="CG13" s="4" t="s">
        <v>5</v>
      </c>
      <c r="CH13" s="4"/>
      <c r="CI13" s="4" t="s">
        <v>5</v>
      </c>
      <c r="CJ13" s="4"/>
      <c r="CK13" s="4" t="s">
        <v>5</v>
      </c>
      <c r="CL13" s="4"/>
      <c r="CM13" s="4" t="s">
        <v>5</v>
      </c>
      <c r="CN13" s="4"/>
      <c r="CO13" s="4" t="s">
        <v>5</v>
      </c>
      <c r="CP13" s="4"/>
      <c r="CQ13" s="4" t="s">
        <v>5</v>
      </c>
      <c r="CR13" s="4" t="s">
        <v>5</v>
      </c>
      <c r="CS13" s="4"/>
      <c r="CT13" s="4" t="s">
        <v>5</v>
      </c>
      <c r="CU13" s="4" t="s">
        <v>5</v>
      </c>
      <c r="CV13" s="4"/>
      <c r="CW13" s="4" t="s">
        <v>5</v>
      </c>
      <c r="CX13" s="4"/>
      <c r="CY13" s="4" t="s">
        <v>5</v>
      </c>
      <c r="CZ13" s="4" t="s">
        <v>5</v>
      </c>
      <c r="DA13" s="4"/>
      <c r="DB13" s="4" t="s">
        <v>5</v>
      </c>
      <c r="DC13" s="4" t="s">
        <v>5</v>
      </c>
    </row>
    <row r="14" spans="1:107" ht="30" x14ac:dyDescent="0.25">
      <c r="A14" s="2" t="s">
        <v>980</v>
      </c>
      <c r="B14" s="4" t="s">
        <v>5</v>
      </c>
      <c r="C14" s="4" t="s">
        <v>5</v>
      </c>
      <c r="D14" s="4" t="s">
        <v>5</v>
      </c>
      <c r="E14" s="4" t="s">
        <v>5</v>
      </c>
      <c r="F14" s="4" t="s">
        <v>5</v>
      </c>
      <c r="G14" s="4">
        <v>786</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c r="AA14" s="4" t="s">
        <v>5</v>
      </c>
      <c r="AB14" s="4"/>
      <c r="AC14" s="4" t="s">
        <v>5</v>
      </c>
      <c r="AD14" s="4"/>
      <c r="AE14" s="4" t="s">
        <v>5</v>
      </c>
      <c r="AF14" s="4"/>
      <c r="AG14" s="4" t="s">
        <v>5</v>
      </c>
      <c r="AH14" s="4" t="s">
        <v>5</v>
      </c>
      <c r="AI14" s="4"/>
      <c r="AJ14" s="4" t="s">
        <v>5</v>
      </c>
      <c r="AK14" s="4"/>
      <c r="AL14" s="4" t="s">
        <v>5</v>
      </c>
      <c r="AM14" s="4"/>
      <c r="AN14" s="4" t="s">
        <v>5</v>
      </c>
      <c r="AO14" s="4"/>
      <c r="AP14" s="4" t="s">
        <v>5</v>
      </c>
      <c r="AQ14" s="4"/>
      <c r="AR14" s="4" t="s">
        <v>5</v>
      </c>
      <c r="AS14" s="4"/>
      <c r="AT14" s="4" t="s">
        <v>5</v>
      </c>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t="s">
        <v>5</v>
      </c>
      <c r="BQ14" s="4" t="s">
        <v>5</v>
      </c>
      <c r="BR14" s="4" t="s">
        <v>5</v>
      </c>
      <c r="BS14" s="4"/>
      <c r="BT14" s="4" t="s">
        <v>5</v>
      </c>
      <c r="BU14" s="4"/>
      <c r="BV14" s="4" t="s">
        <v>5</v>
      </c>
      <c r="BW14" s="4"/>
      <c r="BX14" s="4" t="s">
        <v>5</v>
      </c>
      <c r="BY14" s="4"/>
      <c r="BZ14" s="4" t="s">
        <v>5</v>
      </c>
      <c r="CA14" s="4" t="s">
        <v>5</v>
      </c>
      <c r="CB14" s="4"/>
      <c r="CC14" s="4" t="s">
        <v>5</v>
      </c>
      <c r="CD14" s="4" t="s">
        <v>5</v>
      </c>
      <c r="CE14" s="4" t="s">
        <v>5</v>
      </c>
      <c r="CF14" s="4"/>
      <c r="CG14" s="4" t="s">
        <v>5</v>
      </c>
      <c r="CH14" s="4"/>
      <c r="CI14" s="4" t="s">
        <v>5</v>
      </c>
      <c r="CJ14" s="4"/>
      <c r="CK14" s="4" t="s">
        <v>5</v>
      </c>
      <c r="CL14" s="4"/>
      <c r="CM14" s="4" t="s">
        <v>5</v>
      </c>
      <c r="CN14" s="4"/>
      <c r="CO14" s="4" t="s">
        <v>5</v>
      </c>
      <c r="CP14" s="4"/>
      <c r="CQ14" s="4" t="s">
        <v>5</v>
      </c>
      <c r="CR14" s="4" t="s">
        <v>5</v>
      </c>
      <c r="CS14" s="4"/>
      <c r="CT14" s="4" t="s">
        <v>5</v>
      </c>
      <c r="CU14" s="4" t="s">
        <v>5</v>
      </c>
      <c r="CV14" s="4"/>
      <c r="CW14" s="4" t="s">
        <v>5</v>
      </c>
      <c r="CX14" s="4"/>
      <c r="CY14" s="4" t="s">
        <v>5</v>
      </c>
      <c r="CZ14" s="4" t="s">
        <v>5</v>
      </c>
      <c r="DA14" s="4"/>
      <c r="DB14" s="4" t="s">
        <v>5</v>
      </c>
      <c r="DC14" s="4" t="s">
        <v>5</v>
      </c>
    </row>
    <row r="15" spans="1:107" ht="30" x14ac:dyDescent="0.25">
      <c r="A15" s="2" t="s">
        <v>981</v>
      </c>
      <c r="B15" s="4" t="s">
        <v>5</v>
      </c>
      <c r="C15" s="4" t="s">
        <v>5</v>
      </c>
      <c r="D15" s="4" t="s">
        <v>5</v>
      </c>
      <c r="E15" s="4" t="s">
        <v>5</v>
      </c>
      <c r="F15" s="4" t="s">
        <v>5</v>
      </c>
      <c r="G15" s="4" t="s">
        <v>5</v>
      </c>
      <c r="H15" s="4" t="s">
        <v>5</v>
      </c>
      <c r="I15" s="4" t="s">
        <v>5</v>
      </c>
      <c r="J15" s="4" t="s">
        <v>5</v>
      </c>
      <c r="K15" s="4" t="s">
        <v>5</v>
      </c>
      <c r="L15" s="4" t="s">
        <v>5</v>
      </c>
      <c r="M15" s="4" t="s">
        <v>5</v>
      </c>
      <c r="N15" s="5">
        <v>60000</v>
      </c>
      <c r="O15" s="5">
        <v>50000</v>
      </c>
      <c r="P15" s="4" t="s">
        <v>5</v>
      </c>
      <c r="Q15" s="4" t="s">
        <v>5</v>
      </c>
      <c r="R15" s="4" t="s">
        <v>5</v>
      </c>
      <c r="S15" s="4" t="s">
        <v>5</v>
      </c>
      <c r="T15" s="4" t="s">
        <v>5</v>
      </c>
      <c r="U15" s="4" t="s">
        <v>5</v>
      </c>
      <c r="V15" s="4" t="s">
        <v>5</v>
      </c>
      <c r="W15" s="4" t="s">
        <v>5</v>
      </c>
      <c r="X15" s="4" t="s">
        <v>5</v>
      </c>
      <c r="Y15" s="4" t="s">
        <v>5</v>
      </c>
      <c r="Z15" s="4"/>
      <c r="AA15" s="4" t="s">
        <v>5</v>
      </c>
      <c r="AB15" s="4"/>
      <c r="AC15" s="4" t="s">
        <v>5</v>
      </c>
      <c r="AD15" s="4"/>
      <c r="AE15" s="4" t="s">
        <v>5</v>
      </c>
      <c r="AF15" s="4"/>
      <c r="AG15" s="4" t="s">
        <v>5</v>
      </c>
      <c r="AH15" s="4" t="s">
        <v>5</v>
      </c>
      <c r="AI15" s="4"/>
      <c r="AJ15" s="4" t="s">
        <v>5</v>
      </c>
      <c r="AK15" s="4"/>
      <c r="AL15" s="4" t="s">
        <v>5</v>
      </c>
      <c r="AM15" s="4"/>
      <c r="AN15" s="4" t="s">
        <v>5</v>
      </c>
      <c r="AO15" s="4"/>
      <c r="AP15" s="4" t="s">
        <v>5</v>
      </c>
      <c r="AQ15" s="4"/>
      <c r="AR15" s="4" t="s">
        <v>5</v>
      </c>
      <c r="AS15" s="4"/>
      <c r="AT15" s="4" t="s">
        <v>5</v>
      </c>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t="s">
        <v>5</v>
      </c>
      <c r="BQ15" s="4" t="s">
        <v>5</v>
      </c>
      <c r="BR15" s="4" t="s">
        <v>5</v>
      </c>
      <c r="BS15" s="4"/>
      <c r="BT15" s="4" t="s">
        <v>5</v>
      </c>
      <c r="BU15" s="4"/>
      <c r="BV15" s="4" t="s">
        <v>5</v>
      </c>
      <c r="BW15" s="4"/>
      <c r="BX15" s="4" t="s">
        <v>5</v>
      </c>
      <c r="BY15" s="4"/>
      <c r="BZ15" s="4" t="s">
        <v>5</v>
      </c>
      <c r="CA15" s="4" t="s">
        <v>5</v>
      </c>
      <c r="CB15" s="4"/>
      <c r="CC15" s="4" t="s">
        <v>5</v>
      </c>
      <c r="CD15" s="4" t="s">
        <v>5</v>
      </c>
      <c r="CE15" s="4" t="s">
        <v>5</v>
      </c>
      <c r="CF15" s="4"/>
      <c r="CG15" s="4" t="s">
        <v>5</v>
      </c>
      <c r="CH15" s="4"/>
      <c r="CI15" s="4" t="s">
        <v>5</v>
      </c>
      <c r="CJ15" s="4"/>
      <c r="CK15" s="4" t="s">
        <v>5</v>
      </c>
      <c r="CL15" s="4"/>
      <c r="CM15" s="4" t="s">
        <v>5</v>
      </c>
      <c r="CN15" s="4"/>
      <c r="CO15" s="5">
        <v>2800</v>
      </c>
      <c r="CP15" s="4"/>
      <c r="CQ15" s="4" t="s">
        <v>5</v>
      </c>
      <c r="CR15" s="4" t="s">
        <v>5</v>
      </c>
      <c r="CS15" s="4"/>
      <c r="CT15" s="4" t="s">
        <v>5</v>
      </c>
      <c r="CU15" s="5">
        <v>2800</v>
      </c>
      <c r="CV15" s="4"/>
      <c r="CW15" s="4" t="s">
        <v>5</v>
      </c>
      <c r="CX15" s="4"/>
      <c r="CY15" s="5">
        <v>15000</v>
      </c>
      <c r="CZ15" s="4" t="s">
        <v>5</v>
      </c>
      <c r="DA15" s="4"/>
      <c r="DB15" s="4" t="s">
        <v>5</v>
      </c>
      <c r="DC15" s="5">
        <v>225000</v>
      </c>
    </row>
    <row r="16" spans="1:107" x14ac:dyDescent="0.25">
      <c r="A16" s="2" t="s">
        <v>9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30000</v>
      </c>
      <c r="Q16" s="4" t="s">
        <v>5</v>
      </c>
      <c r="R16" s="4" t="s">
        <v>5</v>
      </c>
      <c r="S16" s="4" t="s">
        <v>5</v>
      </c>
      <c r="T16" s="4" t="s">
        <v>5</v>
      </c>
      <c r="U16" s="4" t="s">
        <v>5</v>
      </c>
      <c r="V16" s="4" t="s">
        <v>5</v>
      </c>
      <c r="W16" s="4" t="s">
        <v>5</v>
      </c>
      <c r="X16" s="4" t="s">
        <v>5</v>
      </c>
      <c r="Y16" s="4" t="s">
        <v>5</v>
      </c>
      <c r="Z16" s="4"/>
      <c r="AA16" s="4" t="s">
        <v>5</v>
      </c>
      <c r="AB16" s="4"/>
      <c r="AC16" s="4" t="s">
        <v>5</v>
      </c>
      <c r="AD16" s="4"/>
      <c r="AE16" s="4" t="s">
        <v>5</v>
      </c>
      <c r="AF16" s="4"/>
      <c r="AG16" s="4" t="s">
        <v>5</v>
      </c>
      <c r="AH16" s="4" t="s">
        <v>5</v>
      </c>
      <c r="AI16" s="4"/>
      <c r="AJ16" s="4" t="s">
        <v>5</v>
      </c>
      <c r="AK16" s="4"/>
      <c r="AL16" s="4" t="s">
        <v>5</v>
      </c>
      <c r="AM16" s="4"/>
      <c r="AN16" s="4" t="s">
        <v>5</v>
      </c>
      <c r="AO16" s="4"/>
      <c r="AP16" s="4" t="s">
        <v>5</v>
      </c>
      <c r="AQ16" s="4"/>
      <c r="AR16" s="4" t="s">
        <v>5</v>
      </c>
      <c r="AS16" s="4"/>
      <c r="AT16" s="4" t="s">
        <v>5</v>
      </c>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t="s">
        <v>5</v>
      </c>
      <c r="BQ16" s="4" t="s">
        <v>5</v>
      </c>
      <c r="BR16" s="4" t="s">
        <v>5</v>
      </c>
      <c r="BS16" s="4"/>
      <c r="BT16" s="4" t="s">
        <v>5</v>
      </c>
      <c r="BU16" s="4"/>
      <c r="BV16" s="4" t="s">
        <v>5</v>
      </c>
      <c r="BW16" s="4"/>
      <c r="BX16" s="4" t="s">
        <v>5</v>
      </c>
      <c r="BY16" s="4"/>
      <c r="BZ16" s="4" t="s">
        <v>5</v>
      </c>
      <c r="CA16" s="4" t="s">
        <v>5</v>
      </c>
      <c r="CB16" s="4"/>
      <c r="CC16" s="4" t="s">
        <v>5</v>
      </c>
      <c r="CD16" s="4" t="s">
        <v>5</v>
      </c>
      <c r="CE16" s="4" t="s">
        <v>5</v>
      </c>
      <c r="CF16" s="4"/>
      <c r="CG16" s="4" t="s">
        <v>5</v>
      </c>
      <c r="CH16" s="4"/>
      <c r="CI16" s="4" t="s">
        <v>5</v>
      </c>
      <c r="CJ16" s="4"/>
      <c r="CK16" s="4" t="s">
        <v>5</v>
      </c>
      <c r="CL16" s="4"/>
      <c r="CM16" s="4" t="s">
        <v>5</v>
      </c>
      <c r="CN16" s="4"/>
      <c r="CO16" s="4" t="s">
        <v>5</v>
      </c>
      <c r="CP16" s="4"/>
      <c r="CQ16" s="4" t="s">
        <v>5</v>
      </c>
      <c r="CR16" s="4" t="s">
        <v>5</v>
      </c>
      <c r="CS16" s="4"/>
      <c r="CT16" s="4" t="s">
        <v>5</v>
      </c>
      <c r="CU16" s="4" t="s">
        <v>5</v>
      </c>
      <c r="CV16" s="4"/>
      <c r="CW16" s="4" t="s">
        <v>5</v>
      </c>
      <c r="CX16" s="4"/>
      <c r="CY16" s="4" t="s">
        <v>5</v>
      </c>
      <c r="CZ16" s="4" t="s">
        <v>5</v>
      </c>
      <c r="DA16" s="4"/>
      <c r="DB16" s="4" t="s">
        <v>5</v>
      </c>
      <c r="DC16" s="4" t="s">
        <v>5</v>
      </c>
    </row>
    <row r="17" spans="1:107" ht="30" x14ac:dyDescent="0.25">
      <c r="A17" s="2" t="s">
        <v>9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223">
        <v>1.2500000000000001E-2</v>
      </c>
      <c r="R17" s="4" t="s">
        <v>5</v>
      </c>
      <c r="S17" s="223">
        <v>2.2499999999999999E-2</v>
      </c>
      <c r="T17" s="4" t="s">
        <v>5</v>
      </c>
      <c r="U17" s="4" t="s">
        <v>5</v>
      </c>
      <c r="V17" s="4" t="s">
        <v>5</v>
      </c>
      <c r="W17" s="4" t="s">
        <v>5</v>
      </c>
      <c r="X17" s="4" t="s">
        <v>5</v>
      </c>
      <c r="Y17" s="4" t="s">
        <v>5</v>
      </c>
      <c r="Z17" s="4"/>
      <c r="AA17" s="4" t="s">
        <v>5</v>
      </c>
      <c r="AB17" s="4"/>
      <c r="AC17" s="4" t="s">
        <v>5</v>
      </c>
      <c r="AD17" s="4"/>
      <c r="AE17" s="4" t="s">
        <v>5</v>
      </c>
      <c r="AF17" s="4"/>
      <c r="AG17" s="4" t="s">
        <v>5</v>
      </c>
      <c r="AH17" s="4" t="s">
        <v>5</v>
      </c>
      <c r="AI17" s="4"/>
      <c r="AJ17" s="4" t="s">
        <v>5</v>
      </c>
      <c r="AK17" s="4"/>
      <c r="AL17" s="4" t="s">
        <v>5</v>
      </c>
      <c r="AM17" s="4"/>
      <c r="AN17" s="4" t="s">
        <v>5</v>
      </c>
      <c r="AO17" s="4"/>
      <c r="AP17" s="4" t="s">
        <v>5</v>
      </c>
      <c r="AQ17" s="4"/>
      <c r="AR17" s="4" t="s">
        <v>5</v>
      </c>
      <c r="AS17" s="4"/>
      <c r="AT17" s="4" t="s">
        <v>5</v>
      </c>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t="s">
        <v>5</v>
      </c>
      <c r="BQ17" s="4" t="s">
        <v>5</v>
      </c>
      <c r="BR17" s="4" t="s">
        <v>5</v>
      </c>
      <c r="BS17" s="4"/>
      <c r="BT17" s="4" t="s">
        <v>5</v>
      </c>
      <c r="BU17" s="4"/>
      <c r="BV17" s="4" t="s">
        <v>5</v>
      </c>
      <c r="BW17" s="4"/>
      <c r="BX17" s="4" t="s">
        <v>5</v>
      </c>
      <c r="BY17" s="4"/>
      <c r="BZ17" s="4" t="s">
        <v>5</v>
      </c>
      <c r="CA17" s="4" t="s">
        <v>5</v>
      </c>
      <c r="CB17" s="4"/>
      <c r="CC17" s="4" t="s">
        <v>5</v>
      </c>
      <c r="CD17" s="4" t="s">
        <v>5</v>
      </c>
      <c r="CE17" s="4" t="s">
        <v>5</v>
      </c>
      <c r="CF17" s="4"/>
      <c r="CG17" s="4" t="s">
        <v>5</v>
      </c>
      <c r="CH17" s="4"/>
      <c r="CI17" s="4" t="s">
        <v>5</v>
      </c>
      <c r="CJ17" s="4"/>
      <c r="CK17" s="4" t="s">
        <v>5</v>
      </c>
      <c r="CL17" s="4"/>
      <c r="CM17" s="4" t="s">
        <v>5</v>
      </c>
      <c r="CN17" s="4"/>
      <c r="CO17" s="4" t="s">
        <v>5</v>
      </c>
      <c r="CP17" s="4"/>
      <c r="CQ17" s="4" t="s">
        <v>5</v>
      </c>
      <c r="CR17" s="4" t="s">
        <v>5</v>
      </c>
      <c r="CS17" s="4"/>
      <c r="CT17" s="4" t="s">
        <v>5</v>
      </c>
      <c r="CU17" s="4" t="s">
        <v>5</v>
      </c>
      <c r="CV17" s="4"/>
      <c r="CW17" s="4" t="s">
        <v>5</v>
      </c>
      <c r="CX17" s="4"/>
      <c r="CY17" s="4" t="s">
        <v>5</v>
      </c>
      <c r="CZ17" s="4" t="s">
        <v>5</v>
      </c>
      <c r="DA17" s="4"/>
      <c r="DB17" s="4" t="s">
        <v>5</v>
      </c>
      <c r="DC17" s="4" t="s">
        <v>5</v>
      </c>
    </row>
    <row r="18" spans="1:107" ht="45" x14ac:dyDescent="0.25">
      <c r="A18" s="2" t="s">
        <v>984</v>
      </c>
      <c r="B18" s="4" t="s">
        <v>5</v>
      </c>
      <c r="C18" s="4" t="s">
        <v>5</v>
      </c>
      <c r="D18" s="4" t="s">
        <v>5</v>
      </c>
      <c r="E18" s="4" t="s">
        <v>5</v>
      </c>
      <c r="F18" s="4" t="s">
        <v>5</v>
      </c>
      <c r="G18" s="223">
        <v>0.6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c r="AA18" s="4" t="s">
        <v>5</v>
      </c>
      <c r="AB18" s="4"/>
      <c r="AC18" s="4" t="s">
        <v>5</v>
      </c>
      <c r="AD18" s="4"/>
      <c r="AE18" s="4" t="s">
        <v>5</v>
      </c>
      <c r="AF18" s="4"/>
      <c r="AG18" s="4" t="s">
        <v>5</v>
      </c>
      <c r="AH18" s="4" t="s">
        <v>5</v>
      </c>
      <c r="AI18" s="4"/>
      <c r="AJ18" s="4" t="s">
        <v>5</v>
      </c>
      <c r="AK18" s="4"/>
      <c r="AL18" s="4" t="s">
        <v>5</v>
      </c>
      <c r="AM18" s="4"/>
      <c r="AN18" s="4" t="s">
        <v>5</v>
      </c>
      <c r="AO18" s="4"/>
      <c r="AP18" s="4" t="s">
        <v>5</v>
      </c>
      <c r="AQ18" s="4"/>
      <c r="AR18" s="4" t="s">
        <v>5</v>
      </c>
      <c r="AS18" s="4"/>
      <c r="AT18" s="4" t="s">
        <v>5</v>
      </c>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t="s">
        <v>5</v>
      </c>
      <c r="BQ18" s="4" t="s">
        <v>5</v>
      </c>
      <c r="BR18" s="4" t="s">
        <v>5</v>
      </c>
      <c r="BS18" s="4"/>
      <c r="BT18" s="4" t="s">
        <v>5</v>
      </c>
      <c r="BU18" s="4"/>
      <c r="BV18" s="4" t="s">
        <v>5</v>
      </c>
      <c r="BW18" s="4"/>
      <c r="BX18" s="4" t="s">
        <v>5</v>
      </c>
      <c r="BY18" s="4"/>
      <c r="BZ18" s="4" t="s">
        <v>5</v>
      </c>
      <c r="CA18" s="4" t="s">
        <v>5</v>
      </c>
      <c r="CB18" s="4"/>
      <c r="CC18" s="4" t="s">
        <v>5</v>
      </c>
      <c r="CD18" s="4" t="s">
        <v>5</v>
      </c>
      <c r="CE18" s="4" t="s">
        <v>5</v>
      </c>
      <c r="CF18" s="4"/>
      <c r="CG18" s="4" t="s">
        <v>5</v>
      </c>
      <c r="CH18" s="4"/>
      <c r="CI18" s="4" t="s">
        <v>5</v>
      </c>
      <c r="CJ18" s="4"/>
      <c r="CK18" s="4" t="s">
        <v>5</v>
      </c>
      <c r="CL18" s="4"/>
      <c r="CM18" s="4" t="s">
        <v>5</v>
      </c>
      <c r="CN18" s="4"/>
      <c r="CO18" s="4" t="s">
        <v>5</v>
      </c>
      <c r="CP18" s="4"/>
      <c r="CQ18" s="4" t="s">
        <v>5</v>
      </c>
      <c r="CR18" s="4" t="s">
        <v>5</v>
      </c>
      <c r="CS18" s="4"/>
      <c r="CT18" s="4" t="s">
        <v>5</v>
      </c>
      <c r="CU18" s="4" t="s">
        <v>5</v>
      </c>
      <c r="CV18" s="4"/>
      <c r="CW18" s="4" t="s">
        <v>5</v>
      </c>
      <c r="CX18" s="4"/>
      <c r="CY18" s="4" t="s">
        <v>5</v>
      </c>
      <c r="CZ18" s="4" t="s">
        <v>5</v>
      </c>
      <c r="DA18" s="4"/>
      <c r="DB18" s="4" t="s">
        <v>5</v>
      </c>
      <c r="DC18" s="4" t="s">
        <v>5</v>
      </c>
    </row>
    <row r="19" spans="1:107" ht="30" x14ac:dyDescent="0.25">
      <c r="A19" s="2" t="s">
        <v>985</v>
      </c>
      <c r="B19" s="4" t="s">
        <v>5</v>
      </c>
      <c r="C19" s="4">
        <v>0</v>
      </c>
      <c r="D19" s="4" t="s">
        <v>5</v>
      </c>
      <c r="E19" s="4" t="s">
        <v>5</v>
      </c>
      <c r="F19" s="4" t="s">
        <v>5</v>
      </c>
      <c r="G19" s="4">
        <v>0</v>
      </c>
      <c r="H19" s="4" t="s">
        <v>5</v>
      </c>
      <c r="I19" s="5">
        <v>5500</v>
      </c>
      <c r="J19" s="4" t="s">
        <v>5</v>
      </c>
      <c r="K19" s="4" t="s">
        <v>5</v>
      </c>
      <c r="L19" s="4" t="s">
        <v>5</v>
      </c>
      <c r="M19" s="5">
        <v>20352</v>
      </c>
      <c r="N19" s="4" t="s">
        <v>5</v>
      </c>
      <c r="O19" s="4" t="s">
        <v>5</v>
      </c>
      <c r="P19" s="4" t="s">
        <v>5</v>
      </c>
      <c r="Q19" s="4" t="s">
        <v>5</v>
      </c>
      <c r="R19" s="4" t="s">
        <v>5</v>
      </c>
      <c r="S19" s="4" t="s">
        <v>5</v>
      </c>
      <c r="T19" s="4" t="s">
        <v>5</v>
      </c>
      <c r="U19" s="4" t="s">
        <v>5</v>
      </c>
      <c r="V19" s="4" t="s">
        <v>5</v>
      </c>
      <c r="W19" s="4" t="s">
        <v>5</v>
      </c>
      <c r="X19" s="4" t="s">
        <v>5</v>
      </c>
      <c r="Y19" s="4" t="s">
        <v>5</v>
      </c>
      <c r="Z19" s="4"/>
      <c r="AA19" s="4" t="s">
        <v>5</v>
      </c>
      <c r="AB19" s="4"/>
      <c r="AC19" s="4" t="s">
        <v>5</v>
      </c>
      <c r="AD19" s="4"/>
      <c r="AE19" s="4" t="s">
        <v>5</v>
      </c>
      <c r="AF19" s="4"/>
      <c r="AG19" s="4" t="s">
        <v>5</v>
      </c>
      <c r="AH19" s="4" t="s">
        <v>5</v>
      </c>
      <c r="AI19" s="4"/>
      <c r="AJ19" s="4" t="s">
        <v>5</v>
      </c>
      <c r="AK19" s="4"/>
      <c r="AL19" s="4" t="s">
        <v>5</v>
      </c>
      <c r="AM19" s="4"/>
      <c r="AN19" s="4" t="s">
        <v>5</v>
      </c>
      <c r="AO19" s="4"/>
      <c r="AP19" s="4" t="s">
        <v>5</v>
      </c>
      <c r="AQ19" s="4"/>
      <c r="AR19" s="4" t="s">
        <v>5</v>
      </c>
      <c r="AS19" s="4"/>
      <c r="AT19" s="4" t="s">
        <v>5</v>
      </c>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5">
        <v>11559</v>
      </c>
      <c r="BQ19" s="4" t="s">
        <v>5</v>
      </c>
      <c r="BR19" s="4" t="s">
        <v>5</v>
      </c>
      <c r="BS19" s="4"/>
      <c r="BT19" s="4" t="s">
        <v>5</v>
      </c>
      <c r="BU19" s="4"/>
      <c r="BV19" s="4" t="s">
        <v>5</v>
      </c>
      <c r="BW19" s="4"/>
      <c r="BX19" s="4" t="s">
        <v>5</v>
      </c>
      <c r="BY19" s="4"/>
      <c r="BZ19" s="4" t="s">
        <v>5</v>
      </c>
      <c r="CA19" s="4" t="s">
        <v>5</v>
      </c>
      <c r="CB19" s="4"/>
      <c r="CC19" s="4" t="s">
        <v>5</v>
      </c>
      <c r="CD19" s="4" t="s">
        <v>5</v>
      </c>
      <c r="CE19" s="5">
        <v>3943</v>
      </c>
      <c r="CF19" s="4"/>
      <c r="CG19" s="4" t="s">
        <v>5</v>
      </c>
      <c r="CH19" s="4"/>
      <c r="CI19" s="5">
        <v>3943</v>
      </c>
      <c r="CJ19" s="4"/>
      <c r="CK19" s="4" t="s">
        <v>5</v>
      </c>
      <c r="CL19" s="4"/>
      <c r="CM19" s="4" t="s">
        <v>5</v>
      </c>
      <c r="CN19" s="4"/>
      <c r="CO19" s="4" t="s">
        <v>5</v>
      </c>
      <c r="CP19" s="4"/>
      <c r="CQ19" s="4" t="s">
        <v>5</v>
      </c>
      <c r="CR19" s="4" t="s">
        <v>5</v>
      </c>
      <c r="CS19" s="4"/>
      <c r="CT19" s="4" t="s">
        <v>5</v>
      </c>
      <c r="CU19" s="4" t="s">
        <v>5</v>
      </c>
      <c r="CV19" s="4"/>
      <c r="CW19" s="4" t="s">
        <v>5</v>
      </c>
      <c r="CX19" s="4"/>
      <c r="CY19" s="4" t="s">
        <v>5</v>
      </c>
      <c r="CZ19" s="4" t="s">
        <v>5</v>
      </c>
      <c r="DA19" s="4"/>
      <c r="DB19" s="5">
        <v>20000</v>
      </c>
      <c r="DC19" s="4" t="s">
        <v>5</v>
      </c>
    </row>
    <row r="20" spans="1:107" ht="30" x14ac:dyDescent="0.25">
      <c r="A20" s="2" t="s">
        <v>9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c r="AA20" s="4" t="s">
        <v>5</v>
      </c>
      <c r="AB20" s="4"/>
      <c r="AC20" s="4" t="s">
        <v>5</v>
      </c>
      <c r="AD20" s="4"/>
      <c r="AE20" s="4" t="s">
        <v>5</v>
      </c>
      <c r="AF20" s="4"/>
      <c r="AG20" s="4" t="s">
        <v>5</v>
      </c>
      <c r="AH20" s="4" t="s">
        <v>5</v>
      </c>
      <c r="AI20" s="4"/>
      <c r="AJ20" s="4" t="s">
        <v>5</v>
      </c>
      <c r="AK20" s="4"/>
      <c r="AL20" s="4" t="s">
        <v>5</v>
      </c>
      <c r="AM20" s="4"/>
      <c r="AN20" s="4" t="s">
        <v>5</v>
      </c>
      <c r="AO20" s="4"/>
      <c r="AP20" s="4" t="s">
        <v>5</v>
      </c>
      <c r="AQ20" s="4"/>
      <c r="AR20" s="4" t="s">
        <v>5</v>
      </c>
      <c r="AS20" s="4"/>
      <c r="AT20" s="4" t="s">
        <v>5</v>
      </c>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t="s">
        <v>5</v>
      </c>
      <c r="BQ20" s="4" t="s">
        <v>5</v>
      </c>
      <c r="BR20" s="4" t="s">
        <v>5</v>
      </c>
      <c r="BS20" s="4"/>
      <c r="BT20" s="4" t="s">
        <v>5</v>
      </c>
      <c r="BU20" s="4"/>
      <c r="BV20" s="4" t="s">
        <v>5</v>
      </c>
      <c r="BW20" s="4"/>
      <c r="BX20" s="4" t="s">
        <v>5</v>
      </c>
      <c r="BY20" s="4"/>
      <c r="BZ20" s="4" t="s">
        <v>5</v>
      </c>
      <c r="CA20" s="4" t="s">
        <v>5</v>
      </c>
      <c r="CB20" s="4"/>
      <c r="CC20" s="4" t="s">
        <v>5</v>
      </c>
      <c r="CD20" s="4" t="s">
        <v>5</v>
      </c>
      <c r="CE20" s="4" t="s">
        <v>5</v>
      </c>
      <c r="CF20" s="4"/>
      <c r="CG20" s="4" t="s">
        <v>5</v>
      </c>
      <c r="CH20" s="4"/>
      <c r="CI20" s="4" t="s">
        <v>5</v>
      </c>
      <c r="CJ20" s="4"/>
      <c r="CK20" s="4" t="s">
        <v>5</v>
      </c>
      <c r="CL20" s="4"/>
      <c r="CM20" s="4" t="s">
        <v>5</v>
      </c>
      <c r="CN20" s="4"/>
      <c r="CO20" s="4" t="s">
        <v>5</v>
      </c>
      <c r="CP20" s="4"/>
      <c r="CQ20" s="4" t="s">
        <v>5</v>
      </c>
      <c r="CR20" s="4" t="s">
        <v>5</v>
      </c>
      <c r="CS20" s="4"/>
      <c r="CT20" s="4" t="s">
        <v>5</v>
      </c>
      <c r="CU20" s="4" t="s">
        <v>5</v>
      </c>
      <c r="CV20" s="4"/>
      <c r="CW20" s="4" t="s">
        <v>5</v>
      </c>
      <c r="CX20" s="4"/>
      <c r="CY20" s="4" t="s">
        <v>5</v>
      </c>
      <c r="CZ20" s="4" t="s">
        <v>5</v>
      </c>
      <c r="DA20" s="4"/>
      <c r="DB20" s="5">
        <v>184648</v>
      </c>
      <c r="DC20" s="4" t="s">
        <v>5</v>
      </c>
    </row>
    <row r="21" spans="1:107" ht="30" x14ac:dyDescent="0.25">
      <c r="A21" s="2" t="s">
        <v>9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68.623800000000003</v>
      </c>
      <c r="V21" s="4" t="s">
        <v>5</v>
      </c>
      <c r="W21" s="4" t="s">
        <v>5</v>
      </c>
      <c r="X21" s="4" t="s">
        <v>5</v>
      </c>
      <c r="Y21" s="4" t="s">
        <v>5</v>
      </c>
      <c r="Z21" s="4"/>
      <c r="AA21" s="4" t="s">
        <v>5</v>
      </c>
      <c r="AB21" s="4"/>
      <c r="AC21" s="4" t="s">
        <v>5</v>
      </c>
      <c r="AD21" s="4"/>
      <c r="AE21" s="4" t="s">
        <v>5</v>
      </c>
      <c r="AF21" s="4"/>
      <c r="AG21" s="4" t="s">
        <v>5</v>
      </c>
      <c r="AH21" s="4" t="s">
        <v>5</v>
      </c>
      <c r="AI21" s="4"/>
      <c r="AJ21" s="4" t="s">
        <v>5</v>
      </c>
      <c r="AK21" s="4"/>
      <c r="AL21" s="4" t="s">
        <v>5</v>
      </c>
      <c r="AM21" s="4"/>
      <c r="AN21" s="4" t="s">
        <v>5</v>
      </c>
      <c r="AO21" s="4"/>
      <c r="AP21" s="4" t="s">
        <v>5</v>
      </c>
      <c r="AQ21" s="4"/>
      <c r="AR21" s="4" t="s">
        <v>5</v>
      </c>
      <c r="AS21" s="4"/>
      <c r="AT21" s="4" t="s">
        <v>5</v>
      </c>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t="s">
        <v>5</v>
      </c>
      <c r="BQ21" s="4" t="s">
        <v>5</v>
      </c>
      <c r="BR21" s="4" t="s">
        <v>5</v>
      </c>
      <c r="BS21" s="4"/>
      <c r="BT21" s="4" t="s">
        <v>5</v>
      </c>
      <c r="BU21" s="4"/>
      <c r="BV21" s="4" t="s">
        <v>5</v>
      </c>
      <c r="BW21" s="4"/>
      <c r="BX21" s="4" t="s">
        <v>5</v>
      </c>
      <c r="BY21" s="4"/>
      <c r="BZ21" s="4" t="s">
        <v>5</v>
      </c>
      <c r="CA21" s="4" t="s">
        <v>5</v>
      </c>
      <c r="CB21" s="4"/>
      <c r="CC21" s="4" t="s">
        <v>5</v>
      </c>
      <c r="CD21" s="4" t="s">
        <v>5</v>
      </c>
      <c r="CE21" s="4" t="s">
        <v>5</v>
      </c>
      <c r="CF21" s="4"/>
      <c r="CG21" s="4" t="s">
        <v>5</v>
      </c>
      <c r="CH21" s="4"/>
      <c r="CI21" s="4" t="s">
        <v>5</v>
      </c>
      <c r="CJ21" s="4"/>
      <c r="CK21" s="4" t="s">
        <v>5</v>
      </c>
      <c r="CL21" s="4"/>
      <c r="CM21" s="4" t="s">
        <v>5</v>
      </c>
      <c r="CN21" s="4"/>
      <c r="CO21" s="4" t="s">
        <v>5</v>
      </c>
      <c r="CP21" s="4"/>
      <c r="CQ21" s="4" t="s">
        <v>5</v>
      </c>
      <c r="CR21" s="4" t="s">
        <v>5</v>
      </c>
      <c r="CS21" s="4"/>
      <c r="CT21" s="4" t="s">
        <v>5</v>
      </c>
      <c r="CU21" s="4" t="s">
        <v>5</v>
      </c>
      <c r="CV21" s="4"/>
      <c r="CW21" s="4" t="s">
        <v>5</v>
      </c>
      <c r="CX21" s="4"/>
      <c r="CY21" s="4" t="s">
        <v>5</v>
      </c>
      <c r="CZ21" s="4" t="s">
        <v>5</v>
      </c>
      <c r="DA21" s="4"/>
      <c r="DB21" s="4" t="s">
        <v>5</v>
      </c>
      <c r="DC21" s="4" t="s">
        <v>5</v>
      </c>
    </row>
    <row r="22" spans="1:107" ht="30" x14ac:dyDescent="0.25">
      <c r="A22" s="2" t="s">
        <v>9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1000</v>
      </c>
      <c r="V22" s="4" t="s">
        <v>5</v>
      </c>
      <c r="W22" s="4" t="s">
        <v>5</v>
      </c>
      <c r="X22" s="4" t="s">
        <v>5</v>
      </c>
      <c r="Y22" s="4" t="s">
        <v>5</v>
      </c>
      <c r="Z22" s="4"/>
      <c r="AA22" s="4" t="s">
        <v>5</v>
      </c>
      <c r="AB22" s="4"/>
      <c r="AC22" s="4" t="s">
        <v>5</v>
      </c>
      <c r="AD22" s="4"/>
      <c r="AE22" s="4" t="s">
        <v>5</v>
      </c>
      <c r="AF22" s="4"/>
      <c r="AG22" s="4" t="s">
        <v>5</v>
      </c>
      <c r="AH22" s="4" t="s">
        <v>5</v>
      </c>
      <c r="AI22" s="4"/>
      <c r="AJ22" s="4" t="s">
        <v>5</v>
      </c>
      <c r="AK22" s="4"/>
      <c r="AL22" s="4" t="s">
        <v>5</v>
      </c>
      <c r="AM22" s="4"/>
      <c r="AN22" s="4" t="s">
        <v>5</v>
      </c>
      <c r="AO22" s="4"/>
      <c r="AP22" s="4" t="s">
        <v>5</v>
      </c>
      <c r="AQ22" s="4"/>
      <c r="AR22" s="4" t="s">
        <v>5</v>
      </c>
      <c r="AS22" s="4"/>
      <c r="AT22" s="4" t="s">
        <v>5</v>
      </c>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t="s">
        <v>5</v>
      </c>
      <c r="BQ22" s="4" t="s">
        <v>5</v>
      </c>
      <c r="BR22" s="4" t="s">
        <v>5</v>
      </c>
      <c r="BS22" s="4"/>
      <c r="BT22" s="4" t="s">
        <v>5</v>
      </c>
      <c r="BU22" s="4"/>
      <c r="BV22" s="4" t="s">
        <v>5</v>
      </c>
      <c r="BW22" s="4"/>
      <c r="BX22" s="4" t="s">
        <v>5</v>
      </c>
      <c r="BY22" s="4"/>
      <c r="BZ22" s="4" t="s">
        <v>5</v>
      </c>
      <c r="CA22" s="4" t="s">
        <v>5</v>
      </c>
      <c r="CB22" s="4"/>
      <c r="CC22" s="4" t="s">
        <v>5</v>
      </c>
      <c r="CD22" s="4" t="s">
        <v>5</v>
      </c>
      <c r="CE22" s="4" t="s">
        <v>5</v>
      </c>
      <c r="CF22" s="4"/>
      <c r="CG22" s="4" t="s">
        <v>5</v>
      </c>
      <c r="CH22" s="4"/>
      <c r="CI22" s="4" t="s">
        <v>5</v>
      </c>
      <c r="CJ22" s="4"/>
      <c r="CK22" s="4" t="s">
        <v>5</v>
      </c>
      <c r="CL22" s="4"/>
      <c r="CM22" s="4" t="s">
        <v>5</v>
      </c>
      <c r="CN22" s="4"/>
      <c r="CO22" s="4" t="s">
        <v>5</v>
      </c>
      <c r="CP22" s="4"/>
      <c r="CQ22" s="4" t="s">
        <v>5</v>
      </c>
      <c r="CR22" s="4" t="s">
        <v>5</v>
      </c>
      <c r="CS22" s="4"/>
      <c r="CT22" s="4" t="s">
        <v>5</v>
      </c>
      <c r="CU22" s="4" t="s">
        <v>5</v>
      </c>
      <c r="CV22" s="4"/>
      <c r="CW22" s="4" t="s">
        <v>5</v>
      </c>
      <c r="CX22" s="4"/>
      <c r="CY22" s="4" t="s">
        <v>5</v>
      </c>
      <c r="CZ22" s="4" t="s">
        <v>5</v>
      </c>
      <c r="DA22" s="4"/>
      <c r="DB22" s="4" t="s">
        <v>5</v>
      </c>
      <c r="DC22" s="4" t="s">
        <v>5</v>
      </c>
    </row>
    <row r="23" spans="1:107" ht="30" x14ac:dyDescent="0.25">
      <c r="A23" s="2" t="s">
        <v>98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9">
        <v>14.57</v>
      </c>
      <c r="V23" s="4" t="s">
        <v>5</v>
      </c>
      <c r="W23" s="4" t="s">
        <v>5</v>
      </c>
      <c r="X23" s="4" t="s">
        <v>5</v>
      </c>
      <c r="Y23" s="4" t="s">
        <v>5</v>
      </c>
      <c r="Z23" s="4"/>
      <c r="AA23" s="4" t="s">
        <v>5</v>
      </c>
      <c r="AB23" s="4"/>
      <c r="AC23" s="4" t="s">
        <v>5</v>
      </c>
      <c r="AD23" s="4"/>
      <c r="AE23" s="4" t="s">
        <v>5</v>
      </c>
      <c r="AF23" s="4"/>
      <c r="AG23" s="4" t="s">
        <v>5</v>
      </c>
      <c r="AH23" s="4" t="s">
        <v>5</v>
      </c>
      <c r="AI23" s="4"/>
      <c r="AJ23" s="4" t="s">
        <v>5</v>
      </c>
      <c r="AK23" s="4"/>
      <c r="AL23" s="4" t="s">
        <v>5</v>
      </c>
      <c r="AM23" s="4"/>
      <c r="AN23" s="4" t="s">
        <v>5</v>
      </c>
      <c r="AO23" s="4"/>
      <c r="AP23" s="4" t="s">
        <v>5</v>
      </c>
      <c r="AQ23" s="4"/>
      <c r="AR23" s="4" t="s">
        <v>5</v>
      </c>
      <c r="AS23" s="4"/>
      <c r="AT23" s="4" t="s">
        <v>5</v>
      </c>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t="s">
        <v>5</v>
      </c>
      <c r="BQ23" s="4" t="s">
        <v>5</v>
      </c>
      <c r="BR23" s="4" t="s">
        <v>5</v>
      </c>
      <c r="BS23" s="4"/>
      <c r="BT23" s="4" t="s">
        <v>5</v>
      </c>
      <c r="BU23" s="4"/>
      <c r="BV23" s="4" t="s">
        <v>5</v>
      </c>
      <c r="BW23" s="4"/>
      <c r="BX23" s="4" t="s">
        <v>5</v>
      </c>
      <c r="BY23" s="4"/>
      <c r="BZ23" s="4" t="s">
        <v>5</v>
      </c>
      <c r="CA23" s="4" t="s">
        <v>5</v>
      </c>
      <c r="CB23" s="4"/>
      <c r="CC23" s="4" t="s">
        <v>5</v>
      </c>
      <c r="CD23" s="4" t="s">
        <v>5</v>
      </c>
      <c r="CE23" s="4" t="s">
        <v>5</v>
      </c>
      <c r="CF23" s="4"/>
      <c r="CG23" s="4" t="s">
        <v>5</v>
      </c>
      <c r="CH23" s="4"/>
      <c r="CI23" s="4" t="s">
        <v>5</v>
      </c>
      <c r="CJ23" s="4"/>
      <c r="CK23" s="4" t="s">
        <v>5</v>
      </c>
      <c r="CL23" s="4"/>
      <c r="CM23" s="4" t="s">
        <v>5</v>
      </c>
      <c r="CN23" s="4"/>
      <c r="CO23" s="4" t="s">
        <v>5</v>
      </c>
      <c r="CP23" s="4"/>
      <c r="CQ23" s="4" t="s">
        <v>5</v>
      </c>
      <c r="CR23" s="4" t="s">
        <v>5</v>
      </c>
      <c r="CS23" s="4"/>
      <c r="CT23" s="4" t="s">
        <v>5</v>
      </c>
      <c r="CU23" s="4" t="s">
        <v>5</v>
      </c>
      <c r="CV23" s="4"/>
      <c r="CW23" s="4" t="s">
        <v>5</v>
      </c>
      <c r="CX23" s="4"/>
      <c r="CY23" s="4" t="s">
        <v>5</v>
      </c>
      <c r="CZ23" s="4" t="s">
        <v>5</v>
      </c>
      <c r="DA23" s="4"/>
      <c r="DB23" s="4" t="s">
        <v>5</v>
      </c>
      <c r="DC23" s="4" t="s">
        <v>5</v>
      </c>
    </row>
    <row r="24" spans="1:107" ht="30" x14ac:dyDescent="0.25">
      <c r="A24" s="2" t="s">
        <v>99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991</v>
      </c>
      <c r="X24" s="4" t="s">
        <v>5</v>
      </c>
      <c r="Y24" s="4" t="s">
        <v>5</v>
      </c>
      <c r="Z24" s="4"/>
      <c r="AA24" s="4" t="s">
        <v>5</v>
      </c>
      <c r="AB24" s="4"/>
      <c r="AC24" s="4" t="s">
        <v>5</v>
      </c>
      <c r="AD24" s="4"/>
      <c r="AE24" s="4" t="s">
        <v>5</v>
      </c>
      <c r="AF24" s="4"/>
      <c r="AG24" s="4" t="s">
        <v>5</v>
      </c>
      <c r="AH24" s="4" t="s">
        <v>5</v>
      </c>
      <c r="AI24" s="4"/>
      <c r="AJ24" s="4" t="s">
        <v>5</v>
      </c>
      <c r="AK24" s="4"/>
      <c r="AL24" s="4" t="s">
        <v>5</v>
      </c>
      <c r="AM24" s="4"/>
      <c r="AN24" s="4" t="s">
        <v>5</v>
      </c>
      <c r="AO24" s="4"/>
      <c r="AP24" s="4" t="s">
        <v>5</v>
      </c>
      <c r="AQ24" s="4"/>
      <c r="AR24" s="4" t="s">
        <v>5</v>
      </c>
      <c r="AS24" s="4"/>
      <c r="AT24" s="4" t="s">
        <v>5</v>
      </c>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t="s">
        <v>5</v>
      </c>
      <c r="BQ24" s="4" t="s">
        <v>5</v>
      </c>
      <c r="BR24" s="4" t="s">
        <v>5</v>
      </c>
      <c r="BS24" s="4"/>
      <c r="BT24" s="4" t="s">
        <v>5</v>
      </c>
      <c r="BU24" s="4"/>
      <c r="BV24" s="4" t="s">
        <v>5</v>
      </c>
      <c r="BW24" s="4"/>
      <c r="BX24" s="4" t="s">
        <v>5</v>
      </c>
      <c r="BY24" s="4"/>
      <c r="BZ24" s="4" t="s">
        <v>5</v>
      </c>
      <c r="CA24" s="4" t="s">
        <v>5</v>
      </c>
      <c r="CB24" s="4"/>
      <c r="CC24" s="4" t="s">
        <v>5</v>
      </c>
      <c r="CD24" s="4" t="s">
        <v>5</v>
      </c>
      <c r="CE24" s="4" t="s">
        <v>5</v>
      </c>
      <c r="CF24" s="4"/>
      <c r="CG24" s="4" t="s">
        <v>5</v>
      </c>
      <c r="CH24" s="4"/>
      <c r="CI24" s="4" t="s">
        <v>5</v>
      </c>
      <c r="CJ24" s="4"/>
      <c r="CK24" s="4" t="s">
        <v>5</v>
      </c>
      <c r="CL24" s="4"/>
      <c r="CM24" s="4" t="s">
        <v>5</v>
      </c>
      <c r="CN24" s="4"/>
      <c r="CO24" s="4" t="s">
        <v>5</v>
      </c>
      <c r="CP24" s="4"/>
      <c r="CQ24" s="4" t="s">
        <v>5</v>
      </c>
      <c r="CR24" s="4" t="s">
        <v>5</v>
      </c>
      <c r="CS24" s="4"/>
      <c r="CT24" s="4" t="s">
        <v>5</v>
      </c>
      <c r="CU24" s="4" t="s">
        <v>5</v>
      </c>
      <c r="CV24" s="4"/>
      <c r="CW24" s="4" t="s">
        <v>5</v>
      </c>
      <c r="CX24" s="4"/>
      <c r="CY24" s="4" t="s">
        <v>5</v>
      </c>
      <c r="CZ24" s="4" t="s">
        <v>5</v>
      </c>
      <c r="DA24" s="4"/>
      <c r="DB24" s="4" t="s">
        <v>5</v>
      </c>
      <c r="DC24" s="4" t="s">
        <v>5</v>
      </c>
    </row>
    <row r="25" spans="1:107" ht="30" x14ac:dyDescent="0.25">
      <c r="A25" s="2" t="s">
        <v>9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15720</v>
      </c>
      <c r="V25" s="5">
        <v>15720</v>
      </c>
      <c r="W25" s="4" t="s">
        <v>5</v>
      </c>
      <c r="X25" s="4" t="s">
        <v>5</v>
      </c>
      <c r="Y25" s="4" t="s">
        <v>5</v>
      </c>
      <c r="Z25" s="4"/>
      <c r="AA25" s="4" t="s">
        <v>5</v>
      </c>
      <c r="AB25" s="4"/>
      <c r="AC25" s="4" t="s">
        <v>5</v>
      </c>
      <c r="AD25" s="4"/>
      <c r="AE25" s="4" t="s">
        <v>5</v>
      </c>
      <c r="AF25" s="4"/>
      <c r="AG25" s="4" t="s">
        <v>5</v>
      </c>
      <c r="AH25" s="4" t="s">
        <v>5</v>
      </c>
      <c r="AI25" s="4"/>
      <c r="AJ25" s="4" t="s">
        <v>5</v>
      </c>
      <c r="AK25" s="4"/>
      <c r="AL25" s="4" t="s">
        <v>5</v>
      </c>
      <c r="AM25" s="4"/>
      <c r="AN25" s="4" t="s">
        <v>5</v>
      </c>
      <c r="AO25" s="4"/>
      <c r="AP25" s="4" t="s">
        <v>5</v>
      </c>
      <c r="AQ25" s="4"/>
      <c r="AR25" s="4" t="s">
        <v>5</v>
      </c>
      <c r="AS25" s="4"/>
      <c r="AT25" s="4" t="s">
        <v>5</v>
      </c>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t="s">
        <v>5</v>
      </c>
      <c r="BQ25" s="4" t="s">
        <v>5</v>
      </c>
      <c r="BR25" s="4" t="s">
        <v>5</v>
      </c>
      <c r="BS25" s="4"/>
      <c r="BT25" s="4" t="s">
        <v>5</v>
      </c>
      <c r="BU25" s="4"/>
      <c r="BV25" s="4" t="s">
        <v>5</v>
      </c>
      <c r="BW25" s="4"/>
      <c r="BX25" s="4" t="s">
        <v>5</v>
      </c>
      <c r="BY25" s="4"/>
      <c r="BZ25" s="4" t="s">
        <v>5</v>
      </c>
      <c r="CA25" s="4" t="s">
        <v>5</v>
      </c>
      <c r="CB25" s="4"/>
      <c r="CC25" s="4" t="s">
        <v>5</v>
      </c>
      <c r="CD25" s="4" t="s">
        <v>5</v>
      </c>
      <c r="CE25" s="4" t="s">
        <v>5</v>
      </c>
      <c r="CF25" s="4"/>
      <c r="CG25" s="4" t="s">
        <v>5</v>
      </c>
      <c r="CH25" s="4"/>
      <c r="CI25" s="4" t="s">
        <v>5</v>
      </c>
      <c r="CJ25" s="4"/>
      <c r="CK25" s="4" t="s">
        <v>5</v>
      </c>
      <c r="CL25" s="4"/>
      <c r="CM25" s="4" t="s">
        <v>5</v>
      </c>
      <c r="CN25" s="4"/>
      <c r="CO25" s="4" t="s">
        <v>5</v>
      </c>
      <c r="CP25" s="4"/>
      <c r="CQ25" s="4" t="s">
        <v>5</v>
      </c>
      <c r="CR25" s="4" t="s">
        <v>5</v>
      </c>
      <c r="CS25" s="4"/>
      <c r="CT25" s="4" t="s">
        <v>5</v>
      </c>
      <c r="CU25" s="4" t="s">
        <v>5</v>
      </c>
      <c r="CV25" s="4"/>
      <c r="CW25" s="4" t="s">
        <v>5</v>
      </c>
      <c r="CX25" s="4"/>
      <c r="CY25" s="4" t="s">
        <v>5</v>
      </c>
      <c r="CZ25" s="4" t="s">
        <v>5</v>
      </c>
      <c r="DA25" s="4"/>
      <c r="DB25" s="4" t="s">
        <v>5</v>
      </c>
      <c r="DC25" s="4" t="s">
        <v>5</v>
      </c>
    </row>
    <row r="26" spans="1:107" x14ac:dyDescent="0.25">
      <c r="A26" s="2" t="s">
        <v>993</v>
      </c>
      <c r="B26" s="4" t="s">
        <v>5</v>
      </c>
      <c r="C26" s="4" t="s">
        <v>5</v>
      </c>
      <c r="D26" s="4" t="s">
        <v>5</v>
      </c>
      <c r="E26" s="4" t="s">
        <v>5</v>
      </c>
      <c r="F26" s="4" t="s">
        <v>5</v>
      </c>
      <c r="G26" s="4" t="s">
        <v>5</v>
      </c>
      <c r="H26" s="4" t="s">
        <v>5</v>
      </c>
      <c r="I26" s="4" t="s">
        <v>5</v>
      </c>
      <c r="J26" s="4" t="s">
        <v>5</v>
      </c>
      <c r="K26" s="4">
        <v>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c r="AA26" s="4" t="s">
        <v>5</v>
      </c>
      <c r="AB26" s="4"/>
      <c r="AC26" s="4" t="s">
        <v>5</v>
      </c>
      <c r="AD26" s="4"/>
      <c r="AE26" s="4" t="s">
        <v>5</v>
      </c>
      <c r="AF26" s="4"/>
      <c r="AG26" s="4" t="s">
        <v>5</v>
      </c>
      <c r="AH26" s="4" t="s">
        <v>5</v>
      </c>
      <c r="AI26" s="4"/>
      <c r="AJ26" s="4" t="s">
        <v>5</v>
      </c>
      <c r="AK26" s="4"/>
      <c r="AL26" s="4" t="s">
        <v>5</v>
      </c>
      <c r="AM26" s="4"/>
      <c r="AN26" s="4" t="s">
        <v>5</v>
      </c>
      <c r="AO26" s="4"/>
      <c r="AP26" s="4" t="s">
        <v>5</v>
      </c>
      <c r="AQ26" s="4"/>
      <c r="AR26" s="4" t="s">
        <v>5</v>
      </c>
      <c r="AS26" s="4"/>
      <c r="AT26" s="4" t="s">
        <v>5</v>
      </c>
      <c r="AU26" s="4" t="s">
        <v>5</v>
      </c>
      <c r="AV26" s="4"/>
      <c r="AW26" s="4" t="s">
        <v>5</v>
      </c>
      <c r="AX26" s="4"/>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t="s">
        <v>5</v>
      </c>
      <c r="BQ26" s="4" t="s">
        <v>5</v>
      </c>
      <c r="BR26" s="4" t="s">
        <v>5</v>
      </c>
      <c r="BS26" s="4"/>
      <c r="BT26" s="4" t="s">
        <v>5</v>
      </c>
      <c r="BU26" s="4"/>
      <c r="BV26" s="4" t="s">
        <v>5</v>
      </c>
      <c r="BW26" s="4"/>
      <c r="BX26" s="4" t="s">
        <v>5</v>
      </c>
      <c r="BY26" s="4"/>
      <c r="BZ26" s="4" t="s">
        <v>5</v>
      </c>
      <c r="CA26" s="4" t="s">
        <v>5</v>
      </c>
      <c r="CB26" s="4"/>
      <c r="CC26" s="4" t="s">
        <v>5</v>
      </c>
      <c r="CD26" s="4" t="s">
        <v>5</v>
      </c>
      <c r="CE26" s="4" t="s">
        <v>5</v>
      </c>
      <c r="CF26" s="4"/>
      <c r="CG26" s="4" t="s">
        <v>5</v>
      </c>
      <c r="CH26" s="4"/>
      <c r="CI26" s="4" t="s">
        <v>5</v>
      </c>
      <c r="CJ26" s="4"/>
      <c r="CK26" s="4" t="s">
        <v>5</v>
      </c>
      <c r="CL26" s="4"/>
      <c r="CM26" s="4" t="s">
        <v>5</v>
      </c>
      <c r="CN26" s="4"/>
      <c r="CO26" s="4" t="s">
        <v>5</v>
      </c>
      <c r="CP26" s="4"/>
      <c r="CQ26" s="4" t="s">
        <v>5</v>
      </c>
      <c r="CR26" s="4" t="s">
        <v>5</v>
      </c>
      <c r="CS26" s="4"/>
      <c r="CT26" s="4" t="s">
        <v>5</v>
      </c>
      <c r="CU26" s="4" t="s">
        <v>5</v>
      </c>
      <c r="CV26" s="4"/>
      <c r="CW26" s="4" t="s">
        <v>5</v>
      </c>
      <c r="CX26" s="4"/>
      <c r="CY26" s="4" t="s">
        <v>5</v>
      </c>
      <c r="CZ26" s="4" t="s">
        <v>5</v>
      </c>
      <c r="DA26" s="4"/>
      <c r="DB26" s="4" t="s">
        <v>5</v>
      </c>
      <c r="DC26" s="4" t="s">
        <v>5</v>
      </c>
    </row>
    <row r="27" spans="1:107" x14ac:dyDescent="0.25">
      <c r="A27" s="2" t="s">
        <v>994</v>
      </c>
      <c r="B27" s="4" t="s">
        <v>5</v>
      </c>
      <c r="C27" s="4" t="s">
        <v>5</v>
      </c>
      <c r="D27" s="4" t="s">
        <v>5</v>
      </c>
      <c r="E27" s="4" t="s">
        <v>5</v>
      </c>
      <c r="F27" s="4" t="s">
        <v>5</v>
      </c>
      <c r="G27" s="6">
        <v>43404</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c r="AA27" s="4" t="s">
        <v>5</v>
      </c>
      <c r="AB27" s="4"/>
      <c r="AC27" s="4" t="s">
        <v>5</v>
      </c>
      <c r="AD27" s="4"/>
      <c r="AE27" s="4" t="s">
        <v>5</v>
      </c>
      <c r="AF27" s="4"/>
      <c r="AG27" s="4" t="s">
        <v>5</v>
      </c>
      <c r="AH27" s="4" t="s">
        <v>5</v>
      </c>
      <c r="AI27" s="4"/>
      <c r="AJ27" s="4" t="s">
        <v>5</v>
      </c>
      <c r="AK27" s="4"/>
      <c r="AL27" s="4" t="s">
        <v>5</v>
      </c>
      <c r="AM27" s="4"/>
      <c r="AN27" s="4" t="s">
        <v>5</v>
      </c>
      <c r="AO27" s="4"/>
      <c r="AP27" s="4" t="s">
        <v>5</v>
      </c>
      <c r="AQ27" s="4"/>
      <c r="AR27" s="4" t="s">
        <v>5</v>
      </c>
      <c r="AS27" s="4"/>
      <c r="AT27" s="4" t="s">
        <v>5</v>
      </c>
      <c r="AU27" s="4" t="s">
        <v>5</v>
      </c>
      <c r="AV27" s="4"/>
      <c r="AW27" s="4" t="s">
        <v>5</v>
      </c>
      <c r="AX27" s="4"/>
      <c r="AY27" s="4" t="s">
        <v>5</v>
      </c>
      <c r="AZ27" s="4"/>
      <c r="BA27" s="4" t="s">
        <v>5</v>
      </c>
      <c r="BB27" s="4"/>
      <c r="BC27" s="4" t="s">
        <v>5</v>
      </c>
      <c r="BD27" s="4"/>
      <c r="BE27" s="4" t="s">
        <v>5</v>
      </c>
      <c r="BF27" s="4"/>
      <c r="BG27" s="4" t="s">
        <v>5</v>
      </c>
      <c r="BH27" s="4"/>
      <c r="BI27" s="4" t="s">
        <v>5</v>
      </c>
      <c r="BJ27" s="4"/>
      <c r="BK27" s="4" t="s">
        <v>5</v>
      </c>
      <c r="BL27" s="4"/>
      <c r="BM27" s="4" t="s">
        <v>5</v>
      </c>
      <c r="BN27" s="4"/>
      <c r="BO27" s="4" t="s">
        <v>5</v>
      </c>
      <c r="BP27" s="6">
        <v>43465</v>
      </c>
      <c r="BQ27" s="4" t="s">
        <v>5</v>
      </c>
      <c r="BR27" s="4" t="s">
        <v>5</v>
      </c>
      <c r="BS27" s="4"/>
      <c r="BT27" s="4" t="s">
        <v>5</v>
      </c>
      <c r="BU27" s="4"/>
      <c r="BV27" s="4" t="s">
        <v>5</v>
      </c>
      <c r="BW27" s="4"/>
      <c r="BX27" s="4" t="s">
        <v>5</v>
      </c>
      <c r="BY27" s="4"/>
      <c r="BZ27" s="4" t="s">
        <v>5</v>
      </c>
      <c r="CA27" s="4" t="s">
        <v>5</v>
      </c>
      <c r="CB27" s="4"/>
      <c r="CC27" s="4" t="s">
        <v>5</v>
      </c>
      <c r="CD27" s="4" t="s">
        <v>5</v>
      </c>
      <c r="CE27" s="4" t="s">
        <v>5</v>
      </c>
      <c r="CF27" s="4"/>
      <c r="CG27" s="4" t="s">
        <v>5</v>
      </c>
      <c r="CH27" s="4"/>
      <c r="CI27" s="4" t="s">
        <v>5</v>
      </c>
      <c r="CJ27" s="4"/>
      <c r="CK27" s="4" t="s">
        <v>5</v>
      </c>
      <c r="CL27" s="4"/>
      <c r="CM27" s="4" t="s">
        <v>5</v>
      </c>
      <c r="CN27" s="4"/>
      <c r="CO27" s="4" t="s">
        <v>5</v>
      </c>
      <c r="CP27" s="4"/>
      <c r="CQ27" s="4" t="s">
        <v>5</v>
      </c>
      <c r="CR27" s="4" t="s">
        <v>5</v>
      </c>
      <c r="CS27" s="4"/>
      <c r="CT27" s="4" t="s">
        <v>5</v>
      </c>
      <c r="CU27" s="4" t="s">
        <v>5</v>
      </c>
      <c r="CV27" s="4"/>
      <c r="CW27" s="4" t="s">
        <v>5</v>
      </c>
      <c r="CX27" s="4"/>
      <c r="CY27" s="4" t="s">
        <v>5</v>
      </c>
      <c r="CZ27" s="4" t="s">
        <v>5</v>
      </c>
      <c r="DA27" s="4"/>
      <c r="DB27" s="4" t="s">
        <v>5</v>
      </c>
      <c r="DC27" s="4" t="s">
        <v>5</v>
      </c>
    </row>
    <row r="28" spans="1:107" ht="45" x14ac:dyDescent="0.25">
      <c r="A28" s="2" t="s">
        <v>995</v>
      </c>
      <c r="B28" s="4" t="s">
        <v>5</v>
      </c>
      <c r="C28" s="4" t="s">
        <v>5</v>
      </c>
      <c r="D28" s="4" t="s">
        <v>5</v>
      </c>
      <c r="E28" s="4" t="s">
        <v>5</v>
      </c>
      <c r="F28" s="4" t="s">
        <v>5</v>
      </c>
      <c r="G28" s="4" t="s">
        <v>5</v>
      </c>
      <c r="H28" s="4" t="s">
        <v>5</v>
      </c>
      <c r="I28" s="4" t="s">
        <v>996</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c r="AA28" s="4" t="s">
        <v>5</v>
      </c>
      <c r="AB28" s="4"/>
      <c r="AC28" s="4" t="s">
        <v>5</v>
      </c>
      <c r="AD28" s="4"/>
      <c r="AE28" s="4" t="s">
        <v>5</v>
      </c>
      <c r="AF28" s="4"/>
      <c r="AG28" s="4" t="s">
        <v>5</v>
      </c>
      <c r="AH28" s="4" t="s">
        <v>5</v>
      </c>
      <c r="AI28" s="4"/>
      <c r="AJ28" s="4" t="s">
        <v>5</v>
      </c>
      <c r="AK28" s="4"/>
      <c r="AL28" s="4" t="s">
        <v>5</v>
      </c>
      <c r="AM28" s="4"/>
      <c r="AN28" s="4" t="s">
        <v>5</v>
      </c>
      <c r="AO28" s="4"/>
      <c r="AP28" s="4" t="s">
        <v>5</v>
      </c>
      <c r="AQ28" s="4"/>
      <c r="AR28" s="4" t="s">
        <v>5</v>
      </c>
      <c r="AS28" s="4"/>
      <c r="AT28" s="4" t="s">
        <v>5</v>
      </c>
      <c r="AU28" s="4" t="s">
        <v>5</v>
      </c>
      <c r="AV28" s="4"/>
      <c r="AW28" s="4" t="s">
        <v>5</v>
      </c>
      <c r="AX28" s="4"/>
      <c r="AY28" s="4" t="s">
        <v>997</v>
      </c>
      <c r="AZ28" s="4"/>
      <c r="BA28" s="4" t="s">
        <v>5</v>
      </c>
      <c r="BB28" s="4"/>
      <c r="BC28" s="4" t="s">
        <v>5</v>
      </c>
      <c r="BD28" s="4"/>
      <c r="BE28" s="4" t="s">
        <v>5</v>
      </c>
      <c r="BF28" s="4"/>
      <c r="BG28" s="4" t="s">
        <v>5</v>
      </c>
      <c r="BH28" s="4"/>
      <c r="BI28" s="4" t="s">
        <v>998</v>
      </c>
      <c r="BJ28" s="4"/>
      <c r="BK28" s="4" t="s">
        <v>5</v>
      </c>
      <c r="BL28" s="4"/>
      <c r="BM28" s="4" t="s">
        <v>5</v>
      </c>
      <c r="BN28" s="4"/>
      <c r="BO28" s="4" t="s">
        <v>5</v>
      </c>
      <c r="BP28" s="4" t="s">
        <v>5</v>
      </c>
      <c r="BQ28" s="4" t="s">
        <v>5</v>
      </c>
      <c r="BR28" s="4" t="s">
        <v>5</v>
      </c>
      <c r="BS28" s="4"/>
      <c r="BT28" s="4" t="s">
        <v>5</v>
      </c>
      <c r="BU28" s="4"/>
      <c r="BV28" s="4" t="s">
        <v>5</v>
      </c>
      <c r="BW28" s="4"/>
      <c r="BX28" s="4" t="s">
        <v>5</v>
      </c>
      <c r="BY28" s="4"/>
      <c r="BZ28" s="4" t="s">
        <v>5</v>
      </c>
      <c r="CA28" s="4" t="s">
        <v>5</v>
      </c>
      <c r="CB28" s="4"/>
      <c r="CC28" s="4" t="s">
        <v>5</v>
      </c>
      <c r="CD28" s="4" t="s">
        <v>5</v>
      </c>
      <c r="CE28" s="4" t="s">
        <v>5</v>
      </c>
      <c r="CF28" s="4"/>
      <c r="CG28" s="4" t="s">
        <v>5</v>
      </c>
      <c r="CH28" s="4"/>
      <c r="CI28" s="4" t="s">
        <v>5</v>
      </c>
      <c r="CJ28" s="4"/>
      <c r="CK28" s="4" t="s">
        <v>5</v>
      </c>
      <c r="CL28" s="4"/>
      <c r="CM28" s="4" t="s">
        <v>5</v>
      </c>
      <c r="CN28" s="4"/>
      <c r="CO28" s="4" t="s">
        <v>5</v>
      </c>
      <c r="CP28" s="4"/>
      <c r="CQ28" s="4" t="s">
        <v>5</v>
      </c>
      <c r="CR28" s="4" t="s">
        <v>5</v>
      </c>
      <c r="CS28" s="4"/>
      <c r="CT28" s="4" t="s">
        <v>5</v>
      </c>
      <c r="CU28" s="4" t="s">
        <v>5</v>
      </c>
      <c r="CV28" s="4"/>
      <c r="CW28" s="4" t="s">
        <v>5</v>
      </c>
      <c r="CX28" s="4"/>
      <c r="CY28" s="4" t="s">
        <v>5</v>
      </c>
      <c r="CZ28" s="4" t="s">
        <v>5</v>
      </c>
      <c r="DA28" s="4"/>
      <c r="DB28" s="4" t="s">
        <v>5</v>
      </c>
      <c r="DC28" s="4" t="s">
        <v>5</v>
      </c>
    </row>
    <row r="29" spans="1:107" ht="30" x14ac:dyDescent="0.25">
      <c r="A29" s="2" t="s">
        <v>999</v>
      </c>
      <c r="B29" s="4" t="s">
        <v>5</v>
      </c>
      <c r="C29" s="4" t="s">
        <v>5</v>
      </c>
      <c r="D29" s="4" t="s">
        <v>5</v>
      </c>
      <c r="E29" s="4" t="s">
        <v>5</v>
      </c>
      <c r="F29" s="223">
        <v>1.2999999999999999E-2</v>
      </c>
      <c r="G29" s="223">
        <v>2.1999999999999999E-2</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c r="AA29" s="4" t="s">
        <v>5</v>
      </c>
      <c r="AB29" s="4"/>
      <c r="AC29" s="4" t="s">
        <v>5</v>
      </c>
      <c r="AD29" s="4"/>
      <c r="AE29" s="4" t="s">
        <v>5</v>
      </c>
      <c r="AF29" s="4"/>
      <c r="AG29" s="4" t="s">
        <v>5</v>
      </c>
      <c r="AH29" s="4" t="s">
        <v>5</v>
      </c>
      <c r="AI29" s="4"/>
      <c r="AJ29" s="4" t="s">
        <v>5</v>
      </c>
      <c r="AK29" s="4"/>
      <c r="AL29" s="4" t="s">
        <v>5</v>
      </c>
      <c r="AM29" s="4"/>
      <c r="AN29" s="4" t="s">
        <v>5</v>
      </c>
      <c r="AO29" s="4"/>
      <c r="AP29" s="4" t="s">
        <v>5</v>
      </c>
      <c r="AQ29" s="4"/>
      <c r="AR29" s="4" t="s">
        <v>5</v>
      </c>
      <c r="AS29" s="4"/>
      <c r="AT29" s="4" t="s">
        <v>5</v>
      </c>
      <c r="AU29" s="4" t="s">
        <v>5</v>
      </c>
      <c r="AV29" s="4"/>
      <c r="AW29" s="4" t="s">
        <v>5</v>
      </c>
      <c r="AX29" s="4"/>
      <c r="AY29" s="223">
        <v>2.75E-2</v>
      </c>
      <c r="AZ29" s="4"/>
      <c r="BA29" s="4" t="s">
        <v>5</v>
      </c>
      <c r="BB29" s="4"/>
      <c r="BC29" s="4" t="s">
        <v>5</v>
      </c>
      <c r="BD29" s="4"/>
      <c r="BE29" s="4" t="s">
        <v>5</v>
      </c>
      <c r="BF29" s="4"/>
      <c r="BG29" s="4" t="s">
        <v>5</v>
      </c>
      <c r="BH29" s="4"/>
      <c r="BI29" s="223">
        <v>2.2499999999999999E-2</v>
      </c>
      <c r="BJ29" s="4"/>
      <c r="BK29" s="4" t="s">
        <v>5</v>
      </c>
      <c r="BL29" s="4"/>
      <c r="BM29" s="4" t="s">
        <v>5</v>
      </c>
      <c r="BN29" s="4"/>
      <c r="BO29" s="223">
        <v>2.8000000000000001E-2</v>
      </c>
      <c r="BP29" s="4" t="s">
        <v>5</v>
      </c>
      <c r="BQ29" s="4" t="s">
        <v>5</v>
      </c>
      <c r="BR29" s="4" t="s">
        <v>5</v>
      </c>
      <c r="BS29" s="4"/>
      <c r="BT29" s="4" t="s">
        <v>5</v>
      </c>
      <c r="BU29" s="4"/>
      <c r="BV29" s="4" t="s">
        <v>5</v>
      </c>
      <c r="BW29" s="4"/>
      <c r="BX29" s="4" t="s">
        <v>5</v>
      </c>
      <c r="BY29" s="4"/>
      <c r="BZ29" s="4" t="s">
        <v>5</v>
      </c>
      <c r="CA29" s="4" t="s">
        <v>5</v>
      </c>
      <c r="CB29" s="4"/>
      <c r="CC29" s="4" t="s">
        <v>5</v>
      </c>
      <c r="CD29" s="4" t="s">
        <v>5</v>
      </c>
      <c r="CE29" s="4" t="s">
        <v>5</v>
      </c>
      <c r="CF29" s="4"/>
      <c r="CG29" s="4" t="s">
        <v>5</v>
      </c>
      <c r="CH29" s="4"/>
      <c r="CI29" s="4" t="s">
        <v>5</v>
      </c>
      <c r="CJ29" s="4"/>
      <c r="CK29" s="4" t="s">
        <v>5</v>
      </c>
      <c r="CL29" s="4"/>
      <c r="CM29" s="4" t="s">
        <v>5</v>
      </c>
      <c r="CN29" s="4"/>
      <c r="CO29" s="223">
        <v>4.9500000000000002E-2</v>
      </c>
      <c r="CP29" s="4"/>
      <c r="CQ29" s="223">
        <v>2.2499999999999999E-2</v>
      </c>
      <c r="CR29" s="4" t="s">
        <v>5</v>
      </c>
      <c r="CS29" s="4"/>
      <c r="CT29" s="4" t="s">
        <v>5</v>
      </c>
      <c r="CU29" s="4" t="s">
        <v>5</v>
      </c>
      <c r="CV29" s="4"/>
      <c r="CW29" s="4" t="s">
        <v>5</v>
      </c>
      <c r="CX29" s="4"/>
      <c r="CY29" s="4" t="s">
        <v>5</v>
      </c>
      <c r="CZ29" s="4" t="s">
        <v>5</v>
      </c>
      <c r="DA29" s="4"/>
      <c r="DB29" s="4" t="s">
        <v>5</v>
      </c>
      <c r="DC29" s="4" t="s">
        <v>5</v>
      </c>
    </row>
    <row r="30" spans="1:107" ht="17.25" x14ac:dyDescent="0.25">
      <c r="A30" s="2" t="s">
        <v>1000</v>
      </c>
      <c r="B30" s="4" t="s">
        <v>5</v>
      </c>
      <c r="C30" s="5">
        <v>798426</v>
      </c>
      <c r="D30" s="4" t="s">
        <v>5</v>
      </c>
      <c r="E30" s="4" t="s">
        <v>5</v>
      </c>
      <c r="F30" s="4" t="s">
        <v>5</v>
      </c>
      <c r="G30" s="5">
        <v>798426</v>
      </c>
      <c r="H30" s="4" t="s">
        <v>5</v>
      </c>
      <c r="I30" s="4" t="s">
        <v>5</v>
      </c>
      <c r="J30" s="4" t="s">
        <v>5</v>
      </c>
      <c r="K30" s="4" t="s">
        <v>5</v>
      </c>
      <c r="L30" s="5">
        <v>702501</v>
      </c>
      <c r="M30" s="4" t="s">
        <v>5</v>
      </c>
      <c r="N30" s="4" t="s">
        <v>5</v>
      </c>
      <c r="O30" s="4" t="s">
        <v>5</v>
      </c>
      <c r="P30" s="4" t="s">
        <v>5</v>
      </c>
      <c r="Q30" s="4" t="s">
        <v>5</v>
      </c>
      <c r="R30" s="4" t="s">
        <v>5</v>
      </c>
      <c r="S30" s="4" t="s">
        <v>5</v>
      </c>
      <c r="T30" s="4" t="s">
        <v>5</v>
      </c>
      <c r="U30" s="4" t="s">
        <v>5</v>
      </c>
      <c r="V30" s="4" t="s">
        <v>5</v>
      </c>
      <c r="W30" s="4" t="s">
        <v>5</v>
      </c>
      <c r="X30" s="4" t="s">
        <v>5</v>
      </c>
      <c r="Y30" s="5">
        <v>600000</v>
      </c>
      <c r="Z30" s="224" t="s">
        <v>972</v>
      </c>
      <c r="AA30" s="4" t="s">
        <v>5</v>
      </c>
      <c r="AB30" s="4"/>
      <c r="AC30" s="5">
        <v>600000</v>
      </c>
      <c r="AD30" s="224" t="s">
        <v>972</v>
      </c>
      <c r="AE30" s="4" t="s">
        <v>5</v>
      </c>
      <c r="AF30" s="4"/>
      <c r="AG30" s="4" t="s">
        <v>5</v>
      </c>
      <c r="AH30" s="4">
        <v>0</v>
      </c>
      <c r="AI30" s="224" t="s">
        <v>972</v>
      </c>
      <c r="AJ30" s="4">
        <v>0</v>
      </c>
      <c r="AK30" s="224" t="s">
        <v>972</v>
      </c>
      <c r="AL30" s="4" t="s">
        <v>5</v>
      </c>
      <c r="AM30" s="4"/>
      <c r="AN30" s="4">
        <v>0</v>
      </c>
      <c r="AO30" s="224" t="s">
        <v>972</v>
      </c>
      <c r="AP30" s="4" t="s">
        <v>5</v>
      </c>
      <c r="AQ30" s="4"/>
      <c r="AR30" s="5">
        <v>550000</v>
      </c>
      <c r="AS30" s="224" t="s">
        <v>972</v>
      </c>
      <c r="AT30" s="4" t="s">
        <v>5</v>
      </c>
      <c r="AU30" s="5">
        <v>16818</v>
      </c>
      <c r="AV30" s="224" t="s">
        <v>973</v>
      </c>
      <c r="AW30" s="4" t="s">
        <v>5</v>
      </c>
      <c r="AX30" s="4"/>
      <c r="AY30" s="5">
        <v>16818</v>
      </c>
      <c r="AZ30" s="224" t="s">
        <v>973</v>
      </c>
      <c r="BA30" s="4" t="s">
        <v>5</v>
      </c>
      <c r="BB30" s="4"/>
      <c r="BC30" s="5">
        <v>13212</v>
      </c>
      <c r="BD30" s="224" t="s">
        <v>973</v>
      </c>
      <c r="BE30" s="5">
        <v>30087</v>
      </c>
      <c r="BF30" s="224" t="s">
        <v>974</v>
      </c>
      <c r="BG30" s="4" t="s">
        <v>5</v>
      </c>
      <c r="BH30" s="4"/>
      <c r="BI30" s="5">
        <v>30087</v>
      </c>
      <c r="BJ30" s="224" t="s">
        <v>974</v>
      </c>
      <c r="BK30" s="4" t="s">
        <v>5</v>
      </c>
      <c r="BL30" s="4"/>
      <c r="BM30" s="5">
        <v>21098</v>
      </c>
      <c r="BN30" s="224" t="s">
        <v>974</v>
      </c>
      <c r="BO30" s="4" t="s">
        <v>5</v>
      </c>
      <c r="BP30" s="4" t="s">
        <v>5</v>
      </c>
      <c r="BQ30" s="4" t="s">
        <v>5</v>
      </c>
      <c r="BR30" s="5">
        <v>9042</v>
      </c>
      <c r="BS30" s="224" t="s">
        <v>975</v>
      </c>
      <c r="BT30" s="4" t="s">
        <v>5</v>
      </c>
      <c r="BU30" s="4"/>
      <c r="BV30" s="5">
        <v>9042</v>
      </c>
      <c r="BW30" s="224" t="s">
        <v>975</v>
      </c>
      <c r="BX30" s="4" t="s">
        <v>5</v>
      </c>
      <c r="BY30" s="4"/>
      <c r="BZ30" s="4" t="s">
        <v>5</v>
      </c>
      <c r="CA30" s="5">
        <v>9529</v>
      </c>
      <c r="CB30" s="224" t="s">
        <v>975</v>
      </c>
      <c r="CC30" s="4" t="s">
        <v>5</v>
      </c>
      <c r="CD30" s="4" t="s">
        <v>5</v>
      </c>
      <c r="CE30" s="5">
        <v>11559</v>
      </c>
      <c r="CF30" s="224" t="s">
        <v>976</v>
      </c>
      <c r="CG30" s="4" t="s">
        <v>5</v>
      </c>
      <c r="CH30" s="4"/>
      <c r="CI30" s="5">
        <v>11559</v>
      </c>
      <c r="CJ30" s="224" t="s">
        <v>976</v>
      </c>
      <c r="CK30" s="4" t="s">
        <v>5</v>
      </c>
      <c r="CL30" s="4"/>
      <c r="CM30" s="5">
        <v>3115</v>
      </c>
      <c r="CN30" s="224" t="s">
        <v>976</v>
      </c>
      <c r="CO30" s="5">
        <v>9443</v>
      </c>
      <c r="CP30" s="224" t="s">
        <v>976</v>
      </c>
      <c r="CQ30" s="4" t="s">
        <v>5</v>
      </c>
      <c r="CR30" s="4" t="s">
        <v>5</v>
      </c>
      <c r="CS30" s="4"/>
      <c r="CT30" s="4" t="s">
        <v>5</v>
      </c>
      <c r="CU30" s="5">
        <v>9443</v>
      </c>
      <c r="CV30" s="224" t="s">
        <v>976</v>
      </c>
      <c r="CW30" s="4" t="s">
        <v>5</v>
      </c>
      <c r="CX30" s="4"/>
      <c r="CY30" s="4" t="s">
        <v>5</v>
      </c>
      <c r="CZ30" s="5">
        <v>4606</v>
      </c>
      <c r="DA30" s="224" t="s">
        <v>976</v>
      </c>
      <c r="DB30" s="4" t="s">
        <v>5</v>
      </c>
      <c r="DC30" s="4" t="s">
        <v>5</v>
      </c>
    </row>
    <row r="31" spans="1:107" x14ac:dyDescent="0.25">
      <c r="A31" s="2" t="s">
        <v>1001</v>
      </c>
      <c r="B31" s="4">
        <v>2</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c r="AA31" s="4" t="s">
        <v>5</v>
      </c>
      <c r="AB31" s="4"/>
      <c r="AC31" s="4" t="s">
        <v>5</v>
      </c>
      <c r="AD31" s="4"/>
      <c r="AE31" s="4" t="s">
        <v>5</v>
      </c>
      <c r="AF31" s="4"/>
      <c r="AG31" s="4" t="s">
        <v>5</v>
      </c>
      <c r="AH31" s="4" t="s">
        <v>5</v>
      </c>
      <c r="AI31" s="4"/>
      <c r="AJ31" s="4" t="s">
        <v>5</v>
      </c>
      <c r="AK31" s="4"/>
      <c r="AL31" s="4" t="s">
        <v>5</v>
      </c>
      <c r="AM31" s="4"/>
      <c r="AN31" s="4" t="s">
        <v>5</v>
      </c>
      <c r="AO31" s="4"/>
      <c r="AP31" s="4" t="s">
        <v>5</v>
      </c>
      <c r="AQ31" s="4"/>
      <c r="AR31" s="4" t="s">
        <v>5</v>
      </c>
      <c r="AS31" s="4"/>
      <c r="AT31" s="4" t="s">
        <v>5</v>
      </c>
      <c r="AU31" s="4" t="s">
        <v>5</v>
      </c>
      <c r="AV31" s="4"/>
      <c r="AW31" s="4" t="s">
        <v>5</v>
      </c>
      <c r="AX31" s="4"/>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t="s">
        <v>5</v>
      </c>
      <c r="BQ31" s="4" t="s">
        <v>5</v>
      </c>
      <c r="BR31" s="4" t="s">
        <v>5</v>
      </c>
      <c r="BS31" s="4"/>
      <c r="BT31" s="4" t="s">
        <v>5</v>
      </c>
      <c r="BU31" s="4"/>
      <c r="BV31" s="4" t="s">
        <v>5</v>
      </c>
      <c r="BW31" s="4"/>
      <c r="BX31" s="4" t="s">
        <v>5</v>
      </c>
      <c r="BY31" s="4"/>
      <c r="BZ31" s="4" t="s">
        <v>5</v>
      </c>
      <c r="CA31" s="4" t="s">
        <v>5</v>
      </c>
      <c r="CB31" s="4"/>
      <c r="CC31" s="4" t="s">
        <v>5</v>
      </c>
      <c r="CD31" s="4" t="s">
        <v>5</v>
      </c>
      <c r="CE31" s="4" t="s">
        <v>5</v>
      </c>
      <c r="CF31" s="4"/>
      <c r="CG31" s="4" t="s">
        <v>5</v>
      </c>
      <c r="CH31" s="4"/>
      <c r="CI31" s="4" t="s">
        <v>5</v>
      </c>
      <c r="CJ31" s="4"/>
      <c r="CK31" s="4" t="s">
        <v>5</v>
      </c>
      <c r="CL31" s="4"/>
      <c r="CM31" s="4" t="s">
        <v>5</v>
      </c>
      <c r="CN31" s="4"/>
      <c r="CO31" s="4" t="s">
        <v>5</v>
      </c>
      <c r="CP31" s="4"/>
      <c r="CQ31" s="4" t="s">
        <v>5</v>
      </c>
      <c r="CR31" s="4" t="s">
        <v>5</v>
      </c>
      <c r="CS31" s="4"/>
      <c r="CT31" s="4" t="s">
        <v>5</v>
      </c>
      <c r="CU31" s="4" t="s">
        <v>5</v>
      </c>
      <c r="CV31" s="4"/>
      <c r="CW31" s="4" t="s">
        <v>5</v>
      </c>
      <c r="CX31" s="4"/>
      <c r="CY31" s="4" t="s">
        <v>5</v>
      </c>
      <c r="CZ31" s="4" t="s">
        <v>5</v>
      </c>
      <c r="DA31" s="4"/>
      <c r="DB31" s="4" t="s">
        <v>5</v>
      </c>
      <c r="DC31" s="4" t="s">
        <v>5</v>
      </c>
    </row>
    <row r="32" spans="1:107" ht="30" x14ac:dyDescent="0.25">
      <c r="A32" s="2" t="s">
        <v>1002</v>
      </c>
      <c r="B32" s="4">
        <v>1</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c r="AA32" s="4" t="s">
        <v>5</v>
      </c>
      <c r="AB32" s="4"/>
      <c r="AC32" s="4" t="s">
        <v>5</v>
      </c>
      <c r="AD32" s="4"/>
      <c r="AE32" s="4" t="s">
        <v>5</v>
      </c>
      <c r="AF32" s="4"/>
      <c r="AG32" s="4" t="s">
        <v>5</v>
      </c>
      <c r="AH32" s="4" t="s">
        <v>5</v>
      </c>
      <c r="AI32" s="4"/>
      <c r="AJ32" s="4" t="s">
        <v>5</v>
      </c>
      <c r="AK32" s="4"/>
      <c r="AL32" s="4" t="s">
        <v>5</v>
      </c>
      <c r="AM32" s="4"/>
      <c r="AN32" s="4" t="s">
        <v>5</v>
      </c>
      <c r="AO32" s="4"/>
      <c r="AP32" s="4" t="s">
        <v>5</v>
      </c>
      <c r="AQ32" s="4"/>
      <c r="AR32" s="4" t="s">
        <v>5</v>
      </c>
      <c r="AS32" s="4"/>
      <c r="AT32" s="4" t="s">
        <v>5</v>
      </c>
      <c r="AU32" s="4" t="s">
        <v>5</v>
      </c>
      <c r="AV32" s="4"/>
      <c r="AW32" s="4" t="s">
        <v>5</v>
      </c>
      <c r="AX32" s="4"/>
      <c r="AY32" s="4" t="s">
        <v>5</v>
      </c>
      <c r="AZ32" s="4"/>
      <c r="BA32" s="4" t="s">
        <v>5</v>
      </c>
      <c r="BB32" s="4"/>
      <c r="BC32" s="4" t="s">
        <v>5</v>
      </c>
      <c r="BD32" s="4"/>
      <c r="BE32" s="4" t="s">
        <v>5</v>
      </c>
      <c r="BF32" s="4"/>
      <c r="BG32" s="4" t="s">
        <v>5</v>
      </c>
      <c r="BH32" s="4"/>
      <c r="BI32" s="4" t="s">
        <v>5</v>
      </c>
      <c r="BJ32" s="4"/>
      <c r="BK32" s="4" t="s">
        <v>5</v>
      </c>
      <c r="BL32" s="4"/>
      <c r="BM32" s="4" t="s">
        <v>5</v>
      </c>
      <c r="BN32" s="4"/>
      <c r="BO32" s="4" t="s">
        <v>5</v>
      </c>
      <c r="BP32" s="4" t="s">
        <v>5</v>
      </c>
      <c r="BQ32" s="4" t="s">
        <v>5</v>
      </c>
      <c r="BR32" s="4" t="s">
        <v>5</v>
      </c>
      <c r="BS32" s="4"/>
      <c r="BT32" s="4" t="s">
        <v>5</v>
      </c>
      <c r="BU32" s="4"/>
      <c r="BV32" s="4" t="s">
        <v>5</v>
      </c>
      <c r="BW32" s="4"/>
      <c r="BX32" s="4" t="s">
        <v>5</v>
      </c>
      <c r="BY32" s="4"/>
      <c r="BZ32" s="4" t="s">
        <v>5</v>
      </c>
      <c r="CA32" s="4" t="s">
        <v>5</v>
      </c>
      <c r="CB32" s="4"/>
      <c r="CC32" s="4" t="s">
        <v>5</v>
      </c>
      <c r="CD32" s="4" t="s">
        <v>5</v>
      </c>
      <c r="CE32" s="4" t="s">
        <v>5</v>
      </c>
      <c r="CF32" s="4"/>
      <c r="CG32" s="4" t="s">
        <v>5</v>
      </c>
      <c r="CH32" s="4"/>
      <c r="CI32" s="4" t="s">
        <v>5</v>
      </c>
      <c r="CJ32" s="4"/>
      <c r="CK32" s="4" t="s">
        <v>5</v>
      </c>
      <c r="CL32" s="4"/>
      <c r="CM32" s="4" t="s">
        <v>5</v>
      </c>
      <c r="CN32" s="4"/>
      <c r="CO32" s="4" t="s">
        <v>5</v>
      </c>
      <c r="CP32" s="4"/>
      <c r="CQ32" s="4" t="s">
        <v>5</v>
      </c>
      <c r="CR32" s="4" t="s">
        <v>5</v>
      </c>
      <c r="CS32" s="4"/>
      <c r="CT32" s="4" t="s">
        <v>5</v>
      </c>
      <c r="CU32" s="4" t="s">
        <v>5</v>
      </c>
      <c r="CV32" s="4"/>
      <c r="CW32" s="4" t="s">
        <v>5</v>
      </c>
      <c r="CX32" s="4"/>
      <c r="CY32" s="4" t="s">
        <v>5</v>
      </c>
      <c r="CZ32" s="4" t="s">
        <v>5</v>
      </c>
      <c r="DA32" s="4"/>
      <c r="DB32" s="4" t="s">
        <v>5</v>
      </c>
      <c r="DC32" s="4" t="s">
        <v>5</v>
      </c>
    </row>
    <row r="33" spans="1:107" ht="45" x14ac:dyDescent="0.25">
      <c r="A33" s="2" t="s">
        <v>1003</v>
      </c>
      <c r="B33" s="4" t="s">
        <v>5</v>
      </c>
      <c r="C33" s="4" t="s">
        <v>5</v>
      </c>
      <c r="D33" s="5">
        <v>1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c r="AA33" s="4" t="s">
        <v>5</v>
      </c>
      <c r="AB33" s="4"/>
      <c r="AC33" s="4" t="s">
        <v>5</v>
      </c>
      <c r="AD33" s="4"/>
      <c r="AE33" s="4" t="s">
        <v>5</v>
      </c>
      <c r="AF33" s="4"/>
      <c r="AG33" s="4" t="s">
        <v>5</v>
      </c>
      <c r="AH33" s="4" t="s">
        <v>5</v>
      </c>
      <c r="AI33" s="4"/>
      <c r="AJ33" s="4" t="s">
        <v>5</v>
      </c>
      <c r="AK33" s="4"/>
      <c r="AL33" s="4" t="s">
        <v>5</v>
      </c>
      <c r="AM33" s="4"/>
      <c r="AN33" s="4" t="s">
        <v>5</v>
      </c>
      <c r="AO33" s="4"/>
      <c r="AP33" s="4" t="s">
        <v>5</v>
      </c>
      <c r="AQ33" s="4"/>
      <c r="AR33" s="4" t="s">
        <v>5</v>
      </c>
      <c r="AS33" s="4"/>
      <c r="AT33" s="4" t="s">
        <v>5</v>
      </c>
      <c r="AU33" s="4" t="s">
        <v>5</v>
      </c>
      <c r="AV33" s="4"/>
      <c r="AW33" s="4" t="s">
        <v>5</v>
      </c>
      <c r="AX33" s="4"/>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t="s">
        <v>5</v>
      </c>
      <c r="BQ33" s="4" t="s">
        <v>5</v>
      </c>
      <c r="BR33" s="4" t="s">
        <v>5</v>
      </c>
      <c r="BS33" s="4"/>
      <c r="BT33" s="4" t="s">
        <v>5</v>
      </c>
      <c r="BU33" s="4"/>
      <c r="BV33" s="4" t="s">
        <v>5</v>
      </c>
      <c r="BW33" s="4"/>
      <c r="BX33" s="4" t="s">
        <v>5</v>
      </c>
      <c r="BY33" s="4"/>
      <c r="BZ33" s="4" t="s">
        <v>5</v>
      </c>
      <c r="CA33" s="4" t="s">
        <v>5</v>
      </c>
      <c r="CB33" s="4"/>
      <c r="CC33" s="4" t="s">
        <v>5</v>
      </c>
      <c r="CD33" s="4" t="s">
        <v>5</v>
      </c>
      <c r="CE33" s="4" t="s">
        <v>5</v>
      </c>
      <c r="CF33" s="4"/>
      <c r="CG33" s="4" t="s">
        <v>5</v>
      </c>
      <c r="CH33" s="4"/>
      <c r="CI33" s="4" t="s">
        <v>5</v>
      </c>
      <c r="CJ33" s="4"/>
      <c r="CK33" s="4" t="s">
        <v>5</v>
      </c>
      <c r="CL33" s="4"/>
      <c r="CM33" s="4" t="s">
        <v>5</v>
      </c>
      <c r="CN33" s="4"/>
      <c r="CO33" s="4" t="s">
        <v>5</v>
      </c>
      <c r="CP33" s="4"/>
      <c r="CQ33" s="4" t="s">
        <v>5</v>
      </c>
      <c r="CR33" s="4" t="s">
        <v>5</v>
      </c>
      <c r="CS33" s="4"/>
      <c r="CT33" s="4" t="s">
        <v>5</v>
      </c>
      <c r="CU33" s="4" t="s">
        <v>5</v>
      </c>
      <c r="CV33" s="4"/>
      <c r="CW33" s="4" t="s">
        <v>5</v>
      </c>
      <c r="CX33" s="4"/>
      <c r="CY33" s="4" t="s">
        <v>5</v>
      </c>
      <c r="CZ33" s="4" t="s">
        <v>5</v>
      </c>
      <c r="DA33" s="4"/>
      <c r="DB33" s="4" t="s">
        <v>5</v>
      </c>
      <c r="DC33" s="4" t="s">
        <v>5</v>
      </c>
    </row>
    <row r="34" spans="1:107" ht="60" x14ac:dyDescent="0.25">
      <c r="A34" s="2" t="s">
        <v>1004</v>
      </c>
      <c r="B34" s="4" t="s">
        <v>5</v>
      </c>
      <c r="C34" s="4" t="s">
        <v>5</v>
      </c>
      <c r="D34" s="4" t="s">
        <v>5</v>
      </c>
      <c r="E34" s="4" t="s">
        <v>5</v>
      </c>
      <c r="F34" s="4" t="s">
        <v>5</v>
      </c>
      <c r="G34" s="5">
        <v>749977</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c r="AA34" s="4" t="s">
        <v>5</v>
      </c>
      <c r="AB34" s="4"/>
      <c r="AC34" s="4" t="s">
        <v>5</v>
      </c>
      <c r="AD34" s="4"/>
      <c r="AE34" s="4" t="s">
        <v>5</v>
      </c>
      <c r="AF34" s="4"/>
      <c r="AG34" s="4" t="s">
        <v>5</v>
      </c>
      <c r="AH34" s="4" t="s">
        <v>5</v>
      </c>
      <c r="AI34" s="4"/>
      <c r="AJ34" s="4" t="s">
        <v>5</v>
      </c>
      <c r="AK34" s="4"/>
      <c r="AL34" s="4" t="s">
        <v>5</v>
      </c>
      <c r="AM34" s="4"/>
      <c r="AN34" s="4" t="s">
        <v>5</v>
      </c>
      <c r="AO34" s="4"/>
      <c r="AP34" s="4" t="s">
        <v>5</v>
      </c>
      <c r="AQ34" s="4"/>
      <c r="AR34" s="4" t="s">
        <v>5</v>
      </c>
      <c r="AS34" s="4"/>
      <c r="AT34" s="4" t="s">
        <v>5</v>
      </c>
      <c r="AU34" s="4" t="s">
        <v>5</v>
      </c>
      <c r="AV34" s="4"/>
      <c r="AW34" s="4" t="s">
        <v>5</v>
      </c>
      <c r="AX34" s="4"/>
      <c r="AY34" s="4" t="s">
        <v>5</v>
      </c>
      <c r="AZ34" s="4"/>
      <c r="BA34" s="4" t="s">
        <v>5</v>
      </c>
      <c r="BB34" s="4"/>
      <c r="BC34" s="4" t="s">
        <v>5</v>
      </c>
      <c r="BD34" s="4"/>
      <c r="BE34" s="4" t="s">
        <v>5</v>
      </c>
      <c r="BF34" s="4"/>
      <c r="BG34" s="4" t="s">
        <v>5</v>
      </c>
      <c r="BH34" s="4"/>
      <c r="BI34" s="4" t="s">
        <v>5</v>
      </c>
      <c r="BJ34" s="4"/>
      <c r="BK34" s="4" t="s">
        <v>5</v>
      </c>
      <c r="BL34" s="4"/>
      <c r="BM34" s="4" t="s">
        <v>5</v>
      </c>
      <c r="BN34" s="4"/>
      <c r="BO34" s="4" t="s">
        <v>5</v>
      </c>
      <c r="BP34" s="4" t="s">
        <v>5</v>
      </c>
      <c r="BQ34" s="4" t="s">
        <v>5</v>
      </c>
      <c r="BR34" s="4" t="s">
        <v>5</v>
      </c>
      <c r="BS34" s="4"/>
      <c r="BT34" s="4" t="s">
        <v>5</v>
      </c>
      <c r="BU34" s="4"/>
      <c r="BV34" s="4" t="s">
        <v>5</v>
      </c>
      <c r="BW34" s="4"/>
      <c r="BX34" s="4" t="s">
        <v>5</v>
      </c>
      <c r="BY34" s="4"/>
      <c r="BZ34" s="4" t="s">
        <v>5</v>
      </c>
      <c r="CA34" s="4" t="s">
        <v>5</v>
      </c>
      <c r="CB34" s="4"/>
      <c r="CC34" s="4" t="s">
        <v>5</v>
      </c>
      <c r="CD34" s="4" t="s">
        <v>5</v>
      </c>
      <c r="CE34" s="4" t="s">
        <v>5</v>
      </c>
      <c r="CF34" s="4"/>
      <c r="CG34" s="4" t="s">
        <v>5</v>
      </c>
      <c r="CH34" s="4"/>
      <c r="CI34" s="4" t="s">
        <v>5</v>
      </c>
      <c r="CJ34" s="4"/>
      <c r="CK34" s="4" t="s">
        <v>5</v>
      </c>
      <c r="CL34" s="4"/>
      <c r="CM34" s="4" t="s">
        <v>5</v>
      </c>
      <c r="CN34" s="4"/>
      <c r="CO34" s="4" t="s">
        <v>5</v>
      </c>
      <c r="CP34" s="4"/>
      <c r="CQ34" s="4" t="s">
        <v>5</v>
      </c>
      <c r="CR34" s="4" t="s">
        <v>5</v>
      </c>
      <c r="CS34" s="4"/>
      <c r="CT34" s="4" t="s">
        <v>5</v>
      </c>
      <c r="CU34" s="4" t="s">
        <v>5</v>
      </c>
      <c r="CV34" s="4"/>
      <c r="CW34" s="4" t="s">
        <v>5</v>
      </c>
      <c r="CX34" s="4"/>
      <c r="CY34" s="4" t="s">
        <v>5</v>
      </c>
      <c r="CZ34" s="4" t="s">
        <v>5</v>
      </c>
      <c r="DA34" s="4"/>
      <c r="DB34" s="4" t="s">
        <v>5</v>
      </c>
      <c r="DC34" s="4" t="s">
        <v>5</v>
      </c>
    </row>
    <row r="35" spans="1:107" ht="60" x14ac:dyDescent="0.25">
      <c r="A35" s="2" t="s">
        <v>1005</v>
      </c>
      <c r="B35" s="4" t="s">
        <v>5</v>
      </c>
      <c r="C35" s="4" t="s">
        <v>5</v>
      </c>
      <c r="D35" s="4" t="s">
        <v>5</v>
      </c>
      <c r="E35" s="4" t="s">
        <v>5</v>
      </c>
      <c r="F35" s="4" t="s">
        <v>5</v>
      </c>
      <c r="G35" s="5">
        <v>1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c r="AA35" s="4" t="s">
        <v>5</v>
      </c>
      <c r="AB35" s="4"/>
      <c r="AC35" s="4" t="s">
        <v>5</v>
      </c>
      <c r="AD35" s="4"/>
      <c r="AE35" s="4" t="s">
        <v>5</v>
      </c>
      <c r="AF35" s="4"/>
      <c r="AG35" s="4" t="s">
        <v>5</v>
      </c>
      <c r="AH35" s="4" t="s">
        <v>5</v>
      </c>
      <c r="AI35" s="4"/>
      <c r="AJ35" s="4" t="s">
        <v>5</v>
      </c>
      <c r="AK35" s="4"/>
      <c r="AL35" s="4" t="s">
        <v>5</v>
      </c>
      <c r="AM35" s="4"/>
      <c r="AN35" s="4" t="s">
        <v>5</v>
      </c>
      <c r="AO35" s="4"/>
      <c r="AP35" s="4" t="s">
        <v>5</v>
      </c>
      <c r="AQ35" s="4"/>
      <c r="AR35" s="4" t="s">
        <v>5</v>
      </c>
      <c r="AS35" s="4"/>
      <c r="AT35" s="4" t="s">
        <v>5</v>
      </c>
      <c r="AU35" s="4" t="s">
        <v>5</v>
      </c>
      <c r="AV35" s="4"/>
      <c r="AW35" s="4" t="s">
        <v>5</v>
      </c>
      <c r="AX35" s="4"/>
      <c r="AY35" s="4" t="s">
        <v>5</v>
      </c>
      <c r="AZ35" s="4"/>
      <c r="BA35" s="4" t="s">
        <v>5</v>
      </c>
      <c r="BB35" s="4"/>
      <c r="BC35" s="4" t="s">
        <v>5</v>
      </c>
      <c r="BD35" s="4"/>
      <c r="BE35" s="4" t="s">
        <v>5</v>
      </c>
      <c r="BF35" s="4"/>
      <c r="BG35" s="4" t="s">
        <v>5</v>
      </c>
      <c r="BH35" s="4"/>
      <c r="BI35" s="4" t="s">
        <v>5</v>
      </c>
      <c r="BJ35" s="4"/>
      <c r="BK35" s="4" t="s">
        <v>5</v>
      </c>
      <c r="BL35" s="4"/>
      <c r="BM35" s="4" t="s">
        <v>5</v>
      </c>
      <c r="BN35" s="4"/>
      <c r="BO35" s="4" t="s">
        <v>5</v>
      </c>
      <c r="BP35" s="4" t="s">
        <v>5</v>
      </c>
      <c r="BQ35" s="4" t="s">
        <v>5</v>
      </c>
      <c r="BR35" s="4" t="s">
        <v>5</v>
      </c>
      <c r="BS35" s="4"/>
      <c r="BT35" s="4" t="s">
        <v>5</v>
      </c>
      <c r="BU35" s="4"/>
      <c r="BV35" s="4" t="s">
        <v>5</v>
      </c>
      <c r="BW35" s="4"/>
      <c r="BX35" s="4" t="s">
        <v>5</v>
      </c>
      <c r="BY35" s="4"/>
      <c r="BZ35" s="4" t="s">
        <v>5</v>
      </c>
      <c r="CA35" s="4" t="s">
        <v>5</v>
      </c>
      <c r="CB35" s="4"/>
      <c r="CC35" s="4" t="s">
        <v>5</v>
      </c>
      <c r="CD35" s="4" t="s">
        <v>5</v>
      </c>
      <c r="CE35" s="4" t="s">
        <v>5</v>
      </c>
      <c r="CF35" s="4"/>
      <c r="CG35" s="4" t="s">
        <v>5</v>
      </c>
      <c r="CH35" s="4"/>
      <c r="CI35" s="4" t="s">
        <v>5</v>
      </c>
      <c r="CJ35" s="4"/>
      <c r="CK35" s="4" t="s">
        <v>5</v>
      </c>
      <c r="CL35" s="4"/>
      <c r="CM35" s="4" t="s">
        <v>5</v>
      </c>
      <c r="CN35" s="4"/>
      <c r="CO35" s="4" t="s">
        <v>5</v>
      </c>
      <c r="CP35" s="4"/>
      <c r="CQ35" s="4" t="s">
        <v>5</v>
      </c>
      <c r="CR35" s="4" t="s">
        <v>5</v>
      </c>
      <c r="CS35" s="4"/>
      <c r="CT35" s="4" t="s">
        <v>5</v>
      </c>
      <c r="CU35" s="4" t="s">
        <v>5</v>
      </c>
      <c r="CV35" s="4"/>
      <c r="CW35" s="4" t="s">
        <v>5</v>
      </c>
      <c r="CX35" s="4"/>
      <c r="CY35" s="4" t="s">
        <v>5</v>
      </c>
      <c r="CZ35" s="4" t="s">
        <v>5</v>
      </c>
      <c r="DA35" s="4"/>
      <c r="DB35" s="4" t="s">
        <v>5</v>
      </c>
      <c r="DC35" s="4" t="s">
        <v>5</v>
      </c>
    </row>
    <row r="36" spans="1:107" ht="30" x14ac:dyDescent="0.25">
      <c r="A36" s="2" t="s">
        <v>1006</v>
      </c>
      <c r="B36" s="4" t="s">
        <v>5</v>
      </c>
      <c r="C36" s="4" t="s">
        <v>5</v>
      </c>
      <c r="D36" s="4" t="s">
        <v>5</v>
      </c>
      <c r="E36" s="4" t="s">
        <v>5</v>
      </c>
      <c r="F36" s="4" t="s">
        <v>5</v>
      </c>
      <c r="G36" s="4">
        <v>419</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c r="AA36" s="4" t="s">
        <v>5</v>
      </c>
      <c r="AB36" s="4"/>
      <c r="AC36" s="4" t="s">
        <v>5</v>
      </c>
      <c r="AD36" s="4"/>
      <c r="AE36" s="4" t="s">
        <v>5</v>
      </c>
      <c r="AF36" s="4"/>
      <c r="AG36" s="4" t="s">
        <v>5</v>
      </c>
      <c r="AH36" s="4" t="s">
        <v>5</v>
      </c>
      <c r="AI36" s="4"/>
      <c r="AJ36" s="4" t="s">
        <v>5</v>
      </c>
      <c r="AK36" s="4"/>
      <c r="AL36" s="4" t="s">
        <v>5</v>
      </c>
      <c r="AM36" s="4"/>
      <c r="AN36" s="4" t="s">
        <v>5</v>
      </c>
      <c r="AO36" s="4"/>
      <c r="AP36" s="4" t="s">
        <v>5</v>
      </c>
      <c r="AQ36" s="4"/>
      <c r="AR36" s="4" t="s">
        <v>5</v>
      </c>
      <c r="AS36" s="4"/>
      <c r="AT36" s="4" t="s">
        <v>5</v>
      </c>
      <c r="AU36" s="4" t="s">
        <v>5</v>
      </c>
      <c r="AV36" s="4"/>
      <c r="AW36" s="4" t="s">
        <v>5</v>
      </c>
      <c r="AX36" s="4"/>
      <c r="AY36" s="4" t="s">
        <v>5</v>
      </c>
      <c r="AZ36" s="4"/>
      <c r="BA36" s="4" t="s">
        <v>5</v>
      </c>
      <c r="BB36" s="4"/>
      <c r="BC36" s="4" t="s">
        <v>5</v>
      </c>
      <c r="BD36" s="4"/>
      <c r="BE36" s="4" t="s">
        <v>5</v>
      </c>
      <c r="BF36" s="4"/>
      <c r="BG36" s="4" t="s">
        <v>5</v>
      </c>
      <c r="BH36" s="4"/>
      <c r="BI36" s="4">
        <v>505</v>
      </c>
      <c r="BJ36" s="4"/>
      <c r="BK36" s="4" t="s">
        <v>5</v>
      </c>
      <c r="BL36" s="4"/>
      <c r="BM36" s="4" t="s">
        <v>5</v>
      </c>
      <c r="BN36" s="4"/>
      <c r="BO36" s="4" t="s">
        <v>5</v>
      </c>
      <c r="BP36" s="4" t="s">
        <v>5</v>
      </c>
      <c r="BQ36" s="4" t="s">
        <v>5</v>
      </c>
      <c r="BR36" s="4" t="s">
        <v>5</v>
      </c>
      <c r="BS36" s="4"/>
      <c r="BT36" s="4" t="s">
        <v>5</v>
      </c>
      <c r="BU36" s="4"/>
      <c r="BV36" s="4" t="s">
        <v>5</v>
      </c>
      <c r="BW36" s="4"/>
      <c r="BX36" s="4" t="s">
        <v>5</v>
      </c>
      <c r="BY36" s="4"/>
      <c r="BZ36" s="4" t="s">
        <v>5</v>
      </c>
      <c r="CA36" s="4" t="s">
        <v>5</v>
      </c>
      <c r="CB36" s="4"/>
      <c r="CC36" s="4" t="s">
        <v>5</v>
      </c>
      <c r="CD36" s="4" t="s">
        <v>5</v>
      </c>
      <c r="CE36" s="4" t="s">
        <v>5</v>
      </c>
      <c r="CF36" s="4"/>
      <c r="CG36" s="4" t="s">
        <v>5</v>
      </c>
      <c r="CH36" s="4"/>
      <c r="CI36" s="4" t="s">
        <v>5</v>
      </c>
      <c r="CJ36" s="4"/>
      <c r="CK36" s="4" t="s">
        <v>5</v>
      </c>
      <c r="CL36" s="4"/>
      <c r="CM36" s="4" t="s">
        <v>5</v>
      </c>
      <c r="CN36" s="4"/>
      <c r="CO36" s="4" t="s">
        <v>5</v>
      </c>
      <c r="CP36" s="4"/>
      <c r="CQ36" s="4" t="s">
        <v>5</v>
      </c>
      <c r="CR36" s="4" t="s">
        <v>5</v>
      </c>
      <c r="CS36" s="4"/>
      <c r="CT36" s="4" t="s">
        <v>5</v>
      </c>
      <c r="CU36" s="4" t="s">
        <v>5</v>
      </c>
      <c r="CV36" s="4"/>
      <c r="CW36" s="4" t="s">
        <v>5</v>
      </c>
      <c r="CX36" s="4"/>
      <c r="CY36" s="4" t="s">
        <v>5</v>
      </c>
      <c r="CZ36" s="4" t="s">
        <v>5</v>
      </c>
      <c r="DA36" s="4"/>
      <c r="DB36" s="4" t="s">
        <v>5</v>
      </c>
      <c r="DC36" s="4" t="s">
        <v>5</v>
      </c>
    </row>
    <row r="37" spans="1:107" x14ac:dyDescent="0.25">
      <c r="A37" s="2" t="s">
        <v>100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c r="AA37" s="4" t="s">
        <v>5</v>
      </c>
      <c r="AB37" s="4"/>
      <c r="AC37" s="4" t="s">
        <v>5</v>
      </c>
      <c r="AD37" s="4"/>
      <c r="AE37" s="4" t="s">
        <v>5</v>
      </c>
      <c r="AF37" s="4"/>
      <c r="AG37" s="4" t="s">
        <v>5</v>
      </c>
      <c r="AH37" s="4" t="s">
        <v>5</v>
      </c>
      <c r="AI37" s="4"/>
      <c r="AJ37" s="4" t="s">
        <v>5</v>
      </c>
      <c r="AK37" s="4"/>
      <c r="AL37" s="4" t="s">
        <v>5</v>
      </c>
      <c r="AM37" s="4"/>
      <c r="AN37" s="4" t="s">
        <v>5</v>
      </c>
      <c r="AO37" s="4"/>
      <c r="AP37" s="4" t="s">
        <v>5</v>
      </c>
      <c r="AQ37" s="4"/>
      <c r="AR37" s="4" t="s">
        <v>5</v>
      </c>
      <c r="AS37" s="4"/>
      <c r="AT37" s="4" t="s">
        <v>5</v>
      </c>
      <c r="AU37" s="4" t="s">
        <v>5</v>
      </c>
      <c r="AV37" s="4"/>
      <c r="AW37" s="4" t="s">
        <v>5</v>
      </c>
      <c r="AX37" s="4"/>
      <c r="AY37" s="4" t="s">
        <v>5</v>
      </c>
      <c r="AZ37" s="4"/>
      <c r="BA37" s="4" t="s">
        <v>5</v>
      </c>
      <c r="BB37" s="4"/>
      <c r="BC37" s="4" t="s">
        <v>5</v>
      </c>
      <c r="BD37" s="4"/>
      <c r="BE37" s="4" t="s">
        <v>5</v>
      </c>
      <c r="BF37" s="4"/>
      <c r="BG37" s="4" t="s">
        <v>5</v>
      </c>
      <c r="BH37" s="4"/>
      <c r="BI37" s="5">
        <v>19000</v>
      </c>
      <c r="BJ37" s="4"/>
      <c r="BK37" s="4" t="s">
        <v>5</v>
      </c>
      <c r="BL37" s="4"/>
      <c r="BM37" s="4" t="s">
        <v>5</v>
      </c>
      <c r="BN37" s="4"/>
      <c r="BO37" s="4" t="s">
        <v>5</v>
      </c>
      <c r="BP37" s="4" t="s">
        <v>5</v>
      </c>
      <c r="BQ37" s="4" t="s">
        <v>5</v>
      </c>
      <c r="BR37" s="4" t="s">
        <v>5</v>
      </c>
      <c r="BS37" s="4"/>
      <c r="BT37" s="4" t="s">
        <v>5</v>
      </c>
      <c r="BU37" s="4"/>
      <c r="BV37" s="4" t="s">
        <v>5</v>
      </c>
      <c r="BW37" s="4"/>
      <c r="BX37" s="4" t="s">
        <v>5</v>
      </c>
      <c r="BY37" s="4"/>
      <c r="BZ37" s="4" t="s">
        <v>5</v>
      </c>
      <c r="CA37" s="4" t="s">
        <v>5</v>
      </c>
      <c r="CB37" s="4"/>
      <c r="CC37" s="4" t="s">
        <v>5</v>
      </c>
      <c r="CD37" s="4" t="s">
        <v>5</v>
      </c>
      <c r="CE37" s="4" t="s">
        <v>5</v>
      </c>
      <c r="CF37" s="4"/>
      <c r="CG37" s="4" t="s">
        <v>5</v>
      </c>
      <c r="CH37" s="4"/>
      <c r="CI37" s="4" t="s">
        <v>5</v>
      </c>
      <c r="CJ37" s="4"/>
      <c r="CK37" s="4" t="s">
        <v>5</v>
      </c>
      <c r="CL37" s="4"/>
      <c r="CM37" s="4" t="s">
        <v>5</v>
      </c>
      <c r="CN37" s="4"/>
      <c r="CO37" s="4" t="s">
        <v>5</v>
      </c>
      <c r="CP37" s="4"/>
      <c r="CQ37" s="4" t="s">
        <v>5</v>
      </c>
      <c r="CR37" s="4" t="s">
        <v>5</v>
      </c>
      <c r="CS37" s="4"/>
      <c r="CT37" s="4" t="s">
        <v>5</v>
      </c>
      <c r="CU37" s="4" t="s">
        <v>5</v>
      </c>
      <c r="CV37" s="4"/>
      <c r="CW37" s="4" t="s">
        <v>5</v>
      </c>
      <c r="CX37" s="4"/>
      <c r="CY37" s="4" t="s">
        <v>5</v>
      </c>
      <c r="CZ37" s="4" t="s">
        <v>5</v>
      </c>
      <c r="DA37" s="4"/>
      <c r="DB37" s="4" t="s">
        <v>5</v>
      </c>
      <c r="DC37" s="4" t="s">
        <v>5</v>
      </c>
    </row>
    <row r="38" spans="1:107" ht="30" x14ac:dyDescent="0.25">
      <c r="A38" s="2" t="s">
        <v>1008</v>
      </c>
      <c r="B38" s="4" t="s">
        <v>5</v>
      </c>
      <c r="C38" s="4" t="s">
        <v>5</v>
      </c>
      <c r="D38" s="4" t="s">
        <v>5</v>
      </c>
      <c r="E38" s="4" t="s">
        <v>5</v>
      </c>
      <c r="F38" s="4" t="s">
        <v>5</v>
      </c>
      <c r="G38" s="5">
        <v>644514</v>
      </c>
      <c r="H38" s="4">
        <v>303</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c r="AA38" s="4" t="s">
        <v>5</v>
      </c>
      <c r="AB38" s="4"/>
      <c r="AC38" s="4" t="s">
        <v>5</v>
      </c>
      <c r="AD38" s="4"/>
      <c r="AE38" s="4" t="s">
        <v>5</v>
      </c>
      <c r="AF38" s="4"/>
      <c r="AG38" s="4" t="s">
        <v>5</v>
      </c>
      <c r="AH38" s="4" t="s">
        <v>5</v>
      </c>
      <c r="AI38" s="4"/>
      <c r="AJ38" s="4" t="s">
        <v>5</v>
      </c>
      <c r="AK38" s="4"/>
      <c r="AL38" s="4" t="s">
        <v>5</v>
      </c>
      <c r="AM38" s="4"/>
      <c r="AN38" s="4" t="s">
        <v>5</v>
      </c>
      <c r="AO38" s="4"/>
      <c r="AP38" s="4" t="s">
        <v>5</v>
      </c>
      <c r="AQ38" s="4"/>
      <c r="AR38" s="4" t="s">
        <v>5</v>
      </c>
      <c r="AS38" s="4"/>
      <c r="AT38" s="4" t="s">
        <v>5</v>
      </c>
      <c r="AU38" s="4" t="s">
        <v>5</v>
      </c>
      <c r="AV38" s="4"/>
      <c r="AW38" s="4" t="s">
        <v>5</v>
      </c>
      <c r="AX38" s="4"/>
      <c r="AY38" s="4" t="s">
        <v>5</v>
      </c>
      <c r="AZ38" s="4"/>
      <c r="BA38" s="4" t="s">
        <v>5</v>
      </c>
      <c r="BB38" s="4"/>
      <c r="BC38" s="4" t="s">
        <v>5</v>
      </c>
      <c r="BD38" s="4"/>
      <c r="BE38" s="4" t="s">
        <v>5</v>
      </c>
      <c r="BF38" s="4"/>
      <c r="BG38" s="4" t="s">
        <v>5</v>
      </c>
      <c r="BH38" s="4"/>
      <c r="BI38" s="4" t="s">
        <v>5</v>
      </c>
      <c r="BJ38" s="4"/>
      <c r="BK38" s="4" t="s">
        <v>5</v>
      </c>
      <c r="BL38" s="4"/>
      <c r="BM38" s="4" t="s">
        <v>5</v>
      </c>
      <c r="BN38" s="4"/>
      <c r="BO38" s="4" t="s">
        <v>5</v>
      </c>
      <c r="BP38" s="4" t="s">
        <v>5</v>
      </c>
      <c r="BQ38" s="4" t="s">
        <v>5</v>
      </c>
      <c r="BR38" s="4" t="s">
        <v>5</v>
      </c>
      <c r="BS38" s="4"/>
      <c r="BT38" s="4" t="s">
        <v>5</v>
      </c>
      <c r="BU38" s="4"/>
      <c r="BV38" s="4" t="s">
        <v>5</v>
      </c>
      <c r="BW38" s="4"/>
      <c r="BX38" s="4" t="s">
        <v>5</v>
      </c>
      <c r="BY38" s="4"/>
      <c r="BZ38" s="5">
        <v>14290</v>
      </c>
      <c r="CA38" s="4" t="s">
        <v>5</v>
      </c>
      <c r="CB38" s="4"/>
      <c r="CC38" s="4" t="s">
        <v>5</v>
      </c>
      <c r="CD38" s="4" t="s">
        <v>5</v>
      </c>
      <c r="CE38" s="4" t="s">
        <v>5</v>
      </c>
      <c r="CF38" s="4"/>
      <c r="CG38" s="4" t="s">
        <v>5</v>
      </c>
      <c r="CH38" s="4"/>
      <c r="CI38" s="4" t="s">
        <v>5</v>
      </c>
      <c r="CJ38" s="4"/>
      <c r="CK38" s="4" t="s">
        <v>5</v>
      </c>
      <c r="CL38" s="4"/>
      <c r="CM38" s="4" t="s">
        <v>5</v>
      </c>
      <c r="CN38" s="4"/>
      <c r="CO38" s="4" t="s">
        <v>5</v>
      </c>
      <c r="CP38" s="4"/>
      <c r="CQ38" s="4" t="s">
        <v>5</v>
      </c>
      <c r="CR38" s="4" t="s">
        <v>5</v>
      </c>
      <c r="CS38" s="4"/>
      <c r="CT38" s="4" t="s">
        <v>5</v>
      </c>
      <c r="CU38" s="4" t="s">
        <v>5</v>
      </c>
      <c r="CV38" s="4"/>
      <c r="CW38" s="4" t="s">
        <v>5</v>
      </c>
      <c r="CX38" s="4"/>
      <c r="CY38" s="4" t="s">
        <v>5</v>
      </c>
      <c r="CZ38" s="4" t="s">
        <v>5</v>
      </c>
      <c r="DA38" s="4"/>
      <c r="DB38" s="4" t="s">
        <v>5</v>
      </c>
      <c r="DC38" s="4" t="s">
        <v>5</v>
      </c>
    </row>
    <row r="39" spans="1:107" x14ac:dyDescent="0.25">
      <c r="A39" s="2" t="s">
        <v>1009</v>
      </c>
      <c r="B39" s="4" t="s">
        <v>5</v>
      </c>
      <c r="C39" s="4" t="s">
        <v>5</v>
      </c>
      <c r="D39" s="4" t="s">
        <v>5</v>
      </c>
      <c r="E39" s="4" t="s">
        <v>5</v>
      </c>
      <c r="F39" s="4" t="s">
        <v>5</v>
      </c>
      <c r="G39" s="4" t="s">
        <v>5</v>
      </c>
      <c r="H39" s="4" t="s">
        <v>5</v>
      </c>
      <c r="I39" s="4" t="s">
        <v>5</v>
      </c>
      <c r="J39" s="4" t="s">
        <v>1010</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c r="AA39" s="4" t="s">
        <v>5</v>
      </c>
      <c r="AB39" s="4"/>
      <c r="AC39" s="4" t="s">
        <v>5</v>
      </c>
      <c r="AD39" s="4"/>
      <c r="AE39" s="4" t="s">
        <v>5</v>
      </c>
      <c r="AF39" s="4"/>
      <c r="AG39" s="4" t="s">
        <v>5</v>
      </c>
      <c r="AH39" s="4" t="s">
        <v>5</v>
      </c>
      <c r="AI39" s="4"/>
      <c r="AJ39" s="4" t="s">
        <v>5</v>
      </c>
      <c r="AK39" s="4"/>
      <c r="AL39" s="4" t="s">
        <v>5</v>
      </c>
      <c r="AM39" s="4"/>
      <c r="AN39" s="4" t="s">
        <v>5</v>
      </c>
      <c r="AO39" s="4"/>
      <c r="AP39" s="4" t="s">
        <v>5</v>
      </c>
      <c r="AQ39" s="4"/>
      <c r="AR39" s="4" t="s">
        <v>5</v>
      </c>
      <c r="AS39" s="4"/>
      <c r="AT39" s="4" t="s">
        <v>5</v>
      </c>
      <c r="AU39" s="4" t="s">
        <v>5</v>
      </c>
      <c r="AV39" s="4"/>
      <c r="AW39" s="4" t="s">
        <v>5</v>
      </c>
      <c r="AX39" s="4"/>
      <c r="AY39" s="4" t="s">
        <v>5</v>
      </c>
      <c r="AZ39" s="4"/>
      <c r="BA39" s="4" t="s">
        <v>5</v>
      </c>
      <c r="BB39" s="4"/>
      <c r="BC39" s="4" t="s">
        <v>5</v>
      </c>
      <c r="BD39" s="4"/>
      <c r="BE39" s="4" t="s">
        <v>5</v>
      </c>
      <c r="BF39" s="4"/>
      <c r="BG39" s="4" t="s">
        <v>5</v>
      </c>
      <c r="BH39" s="4"/>
      <c r="BI39" s="4" t="s">
        <v>5</v>
      </c>
      <c r="BJ39" s="4"/>
      <c r="BK39" s="4" t="s">
        <v>5</v>
      </c>
      <c r="BL39" s="4"/>
      <c r="BM39" s="4" t="s">
        <v>5</v>
      </c>
      <c r="BN39" s="4"/>
      <c r="BO39" s="4" t="s">
        <v>5</v>
      </c>
      <c r="BP39" s="4" t="s">
        <v>5</v>
      </c>
      <c r="BQ39" s="4" t="s">
        <v>5</v>
      </c>
      <c r="BR39" s="4" t="s">
        <v>5</v>
      </c>
      <c r="BS39" s="4"/>
      <c r="BT39" s="4" t="s">
        <v>5</v>
      </c>
      <c r="BU39" s="4"/>
      <c r="BV39" s="4" t="s">
        <v>5</v>
      </c>
      <c r="BW39" s="4"/>
      <c r="BX39" s="4" t="s">
        <v>5</v>
      </c>
      <c r="BY39" s="4"/>
      <c r="BZ39" s="4" t="s">
        <v>5</v>
      </c>
      <c r="CA39" s="4" t="s">
        <v>5</v>
      </c>
      <c r="CB39" s="4"/>
      <c r="CC39" s="4" t="s">
        <v>5</v>
      </c>
      <c r="CD39" s="4" t="s">
        <v>5</v>
      </c>
      <c r="CE39" s="4" t="s">
        <v>5</v>
      </c>
      <c r="CF39" s="4"/>
      <c r="CG39" s="4" t="s">
        <v>5</v>
      </c>
      <c r="CH39" s="4"/>
      <c r="CI39" s="4" t="s">
        <v>5</v>
      </c>
      <c r="CJ39" s="4"/>
      <c r="CK39" s="4" t="s">
        <v>5</v>
      </c>
      <c r="CL39" s="4"/>
      <c r="CM39" s="4" t="s">
        <v>5</v>
      </c>
      <c r="CN39" s="4"/>
      <c r="CO39" s="4" t="s">
        <v>5</v>
      </c>
      <c r="CP39" s="4"/>
      <c r="CQ39" s="4" t="s">
        <v>5</v>
      </c>
      <c r="CR39" s="4" t="s">
        <v>5</v>
      </c>
      <c r="CS39" s="4"/>
      <c r="CT39" s="4" t="s">
        <v>5</v>
      </c>
      <c r="CU39" s="4" t="s">
        <v>5</v>
      </c>
      <c r="CV39" s="4"/>
      <c r="CW39" s="4" t="s">
        <v>5</v>
      </c>
      <c r="CX39" s="4"/>
      <c r="CY39" s="4" t="s">
        <v>5</v>
      </c>
      <c r="CZ39" s="4" t="s">
        <v>5</v>
      </c>
      <c r="DA39" s="4"/>
      <c r="DB39" s="4" t="s">
        <v>5</v>
      </c>
      <c r="DC39" s="4" t="s">
        <v>5</v>
      </c>
    </row>
    <row r="40" spans="1:107" ht="30" x14ac:dyDescent="0.25">
      <c r="A40" s="2" t="s">
        <v>1011</v>
      </c>
      <c r="B40" s="4" t="s">
        <v>5</v>
      </c>
      <c r="C40" s="4" t="s">
        <v>5</v>
      </c>
      <c r="D40" s="4" t="s">
        <v>5</v>
      </c>
      <c r="E40" s="4" t="s">
        <v>5</v>
      </c>
      <c r="F40" s="4" t="s">
        <v>5</v>
      </c>
      <c r="G40" s="4" t="s">
        <v>5</v>
      </c>
      <c r="H40" s="4" t="s">
        <v>5</v>
      </c>
      <c r="I40" s="4" t="s">
        <v>5</v>
      </c>
      <c r="J40" s="223">
        <v>0.0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c r="AA40" s="4" t="s">
        <v>5</v>
      </c>
      <c r="AB40" s="4"/>
      <c r="AC40" s="4" t="s">
        <v>5</v>
      </c>
      <c r="AD40" s="4"/>
      <c r="AE40" s="4" t="s">
        <v>5</v>
      </c>
      <c r="AF40" s="4"/>
      <c r="AG40" s="4" t="s">
        <v>5</v>
      </c>
      <c r="AH40" s="4" t="s">
        <v>5</v>
      </c>
      <c r="AI40" s="4"/>
      <c r="AJ40" s="4" t="s">
        <v>5</v>
      </c>
      <c r="AK40" s="4"/>
      <c r="AL40" s="4" t="s">
        <v>5</v>
      </c>
      <c r="AM40" s="4"/>
      <c r="AN40" s="4" t="s">
        <v>5</v>
      </c>
      <c r="AO40" s="4"/>
      <c r="AP40" s="4" t="s">
        <v>5</v>
      </c>
      <c r="AQ40" s="4"/>
      <c r="AR40" s="4" t="s">
        <v>5</v>
      </c>
      <c r="AS40" s="4"/>
      <c r="AT40" s="4" t="s">
        <v>5</v>
      </c>
      <c r="AU40" s="4" t="s">
        <v>5</v>
      </c>
      <c r="AV40" s="4"/>
      <c r="AW40" s="4" t="s">
        <v>5</v>
      </c>
      <c r="AX40" s="4"/>
      <c r="AY40" s="4" t="s">
        <v>5</v>
      </c>
      <c r="AZ40" s="4"/>
      <c r="BA40" s="4" t="s">
        <v>5</v>
      </c>
      <c r="BB40" s="4"/>
      <c r="BC40" s="4" t="s">
        <v>5</v>
      </c>
      <c r="BD40" s="4"/>
      <c r="BE40" s="4" t="s">
        <v>5</v>
      </c>
      <c r="BF40" s="4"/>
      <c r="BG40" s="4" t="s">
        <v>5</v>
      </c>
      <c r="BH40" s="4"/>
      <c r="BI40" s="4" t="s">
        <v>5</v>
      </c>
      <c r="BJ40" s="4"/>
      <c r="BK40" s="4" t="s">
        <v>5</v>
      </c>
      <c r="BL40" s="4"/>
      <c r="BM40" s="4" t="s">
        <v>5</v>
      </c>
      <c r="BN40" s="4"/>
      <c r="BO40" s="4" t="s">
        <v>5</v>
      </c>
      <c r="BP40" s="4" t="s">
        <v>5</v>
      </c>
      <c r="BQ40" s="4" t="s">
        <v>5</v>
      </c>
      <c r="BR40" s="4" t="s">
        <v>5</v>
      </c>
      <c r="BS40" s="4"/>
      <c r="BT40" s="4" t="s">
        <v>5</v>
      </c>
      <c r="BU40" s="4"/>
      <c r="BV40" s="4" t="s">
        <v>5</v>
      </c>
      <c r="BW40" s="4"/>
      <c r="BX40" s="4" t="s">
        <v>5</v>
      </c>
      <c r="BY40" s="4"/>
      <c r="BZ40" s="4" t="s">
        <v>5</v>
      </c>
      <c r="CA40" s="4" t="s">
        <v>5</v>
      </c>
      <c r="CB40" s="4"/>
      <c r="CC40" s="4" t="s">
        <v>5</v>
      </c>
      <c r="CD40" s="4" t="s">
        <v>5</v>
      </c>
      <c r="CE40" s="4" t="s">
        <v>5</v>
      </c>
      <c r="CF40" s="4"/>
      <c r="CG40" s="4" t="s">
        <v>5</v>
      </c>
      <c r="CH40" s="4"/>
      <c r="CI40" s="4" t="s">
        <v>5</v>
      </c>
      <c r="CJ40" s="4"/>
      <c r="CK40" s="4" t="s">
        <v>5</v>
      </c>
      <c r="CL40" s="4"/>
      <c r="CM40" s="4" t="s">
        <v>5</v>
      </c>
      <c r="CN40" s="4"/>
      <c r="CO40" s="4" t="s">
        <v>5</v>
      </c>
      <c r="CP40" s="4"/>
      <c r="CQ40" s="4" t="s">
        <v>5</v>
      </c>
      <c r="CR40" s="4" t="s">
        <v>5</v>
      </c>
      <c r="CS40" s="4"/>
      <c r="CT40" s="4" t="s">
        <v>5</v>
      </c>
      <c r="CU40" s="4" t="s">
        <v>5</v>
      </c>
      <c r="CV40" s="4"/>
      <c r="CW40" s="4" t="s">
        <v>5</v>
      </c>
      <c r="CX40" s="4"/>
      <c r="CY40" s="4" t="s">
        <v>5</v>
      </c>
      <c r="CZ40" s="4" t="s">
        <v>5</v>
      </c>
      <c r="DA40" s="4"/>
      <c r="DB40" s="4" t="s">
        <v>5</v>
      </c>
      <c r="DC40" s="4" t="s">
        <v>5</v>
      </c>
    </row>
    <row r="41" spans="1:107" ht="30" x14ac:dyDescent="0.25">
      <c r="A41" s="2" t="s">
        <v>101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c r="AA41" s="4" t="s">
        <v>5</v>
      </c>
      <c r="AB41" s="4"/>
      <c r="AC41" s="4" t="s">
        <v>5</v>
      </c>
      <c r="AD41" s="4"/>
      <c r="AE41" s="4" t="s">
        <v>5</v>
      </c>
      <c r="AF41" s="4"/>
      <c r="AG41" s="4" t="s">
        <v>5</v>
      </c>
      <c r="AH41" s="4" t="s">
        <v>5</v>
      </c>
      <c r="AI41" s="4"/>
      <c r="AJ41" s="4" t="s">
        <v>5</v>
      </c>
      <c r="AK41" s="4"/>
      <c r="AL41" s="4" t="s">
        <v>5</v>
      </c>
      <c r="AM41" s="4"/>
      <c r="AN41" s="4" t="s">
        <v>5</v>
      </c>
      <c r="AO41" s="4"/>
      <c r="AP41" s="4" t="s">
        <v>5</v>
      </c>
      <c r="AQ41" s="4"/>
      <c r="AR41" s="4" t="s">
        <v>5</v>
      </c>
      <c r="AS41" s="4"/>
      <c r="AT41" s="4" t="s">
        <v>5</v>
      </c>
      <c r="AU41" s="4" t="s">
        <v>5</v>
      </c>
      <c r="AV41" s="4"/>
      <c r="AW41" s="4" t="s">
        <v>5</v>
      </c>
      <c r="AX41" s="4"/>
      <c r="AY41" s="4" t="s">
        <v>5</v>
      </c>
      <c r="AZ41" s="4"/>
      <c r="BA41" s="4" t="s">
        <v>5</v>
      </c>
      <c r="BB41" s="4"/>
      <c r="BC41" s="4" t="s">
        <v>5</v>
      </c>
      <c r="BD41" s="4"/>
      <c r="BE41" s="4" t="s">
        <v>5</v>
      </c>
      <c r="BF41" s="4"/>
      <c r="BG41" s="4" t="s">
        <v>5</v>
      </c>
      <c r="BH41" s="4"/>
      <c r="BI41" s="4" t="s">
        <v>5</v>
      </c>
      <c r="BJ41" s="4"/>
      <c r="BK41" s="4" t="s">
        <v>5</v>
      </c>
      <c r="BL41" s="4"/>
      <c r="BM41" s="4" t="s">
        <v>5</v>
      </c>
      <c r="BN41" s="4"/>
      <c r="BO41" s="4" t="s">
        <v>5</v>
      </c>
      <c r="BP41" s="4" t="s">
        <v>5</v>
      </c>
      <c r="BQ41" s="5">
        <v>20000</v>
      </c>
      <c r="BR41" s="4" t="s">
        <v>5</v>
      </c>
      <c r="BS41" s="4"/>
      <c r="BT41" s="4" t="s">
        <v>5</v>
      </c>
      <c r="BU41" s="4"/>
      <c r="BV41" s="4" t="s">
        <v>5</v>
      </c>
      <c r="BW41" s="4"/>
      <c r="BX41" s="4" t="s">
        <v>5</v>
      </c>
      <c r="BY41" s="4"/>
      <c r="BZ41" s="4" t="s">
        <v>5</v>
      </c>
      <c r="CA41" s="4" t="s">
        <v>5</v>
      </c>
      <c r="CB41" s="4"/>
      <c r="CC41" s="5">
        <v>10000</v>
      </c>
      <c r="CD41" s="4" t="s">
        <v>5</v>
      </c>
      <c r="CE41" s="4" t="s">
        <v>5</v>
      </c>
      <c r="CF41" s="4"/>
      <c r="CG41" s="4" t="s">
        <v>5</v>
      </c>
      <c r="CH41" s="4"/>
      <c r="CI41" s="4" t="s">
        <v>5</v>
      </c>
      <c r="CJ41" s="4"/>
      <c r="CK41" s="4" t="s">
        <v>5</v>
      </c>
      <c r="CL41" s="4"/>
      <c r="CM41" s="4" t="s">
        <v>5</v>
      </c>
      <c r="CN41" s="4"/>
      <c r="CO41" s="4" t="s">
        <v>5</v>
      </c>
      <c r="CP41" s="4"/>
      <c r="CQ41" s="4" t="s">
        <v>5</v>
      </c>
      <c r="CR41" s="4" t="s">
        <v>5</v>
      </c>
      <c r="CS41" s="4"/>
      <c r="CT41" s="5">
        <v>15000</v>
      </c>
      <c r="CU41" s="4" t="s">
        <v>5</v>
      </c>
      <c r="CV41" s="4"/>
      <c r="CW41" s="4" t="s">
        <v>5</v>
      </c>
      <c r="CX41" s="4"/>
      <c r="CY41" s="4" t="s">
        <v>5</v>
      </c>
      <c r="CZ41" s="4" t="s">
        <v>5</v>
      </c>
      <c r="DA41" s="4"/>
      <c r="DB41" s="4" t="s">
        <v>5</v>
      </c>
      <c r="DC41" s="4" t="s">
        <v>5</v>
      </c>
    </row>
    <row r="42" spans="1:107" x14ac:dyDescent="0.25">
      <c r="A42" s="2" t="s">
        <v>1013</v>
      </c>
      <c r="B42" s="4" t="s">
        <v>5</v>
      </c>
      <c r="C42" s="4" t="s">
        <v>5</v>
      </c>
      <c r="D42" s="4" t="s">
        <v>5</v>
      </c>
      <c r="E42" s="4" t="s">
        <v>5</v>
      </c>
      <c r="F42" s="4" t="s">
        <v>5</v>
      </c>
      <c r="G42" s="6">
        <v>41973</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c r="AA42" s="4" t="s">
        <v>5</v>
      </c>
      <c r="AB42" s="4"/>
      <c r="AC42" s="4" t="s">
        <v>5</v>
      </c>
      <c r="AD42" s="4"/>
      <c r="AE42" s="4" t="s">
        <v>5</v>
      </c>
      <c r="AF42" s="4"/>
      <c r="AG42" s="4" t="s">
        <v>5</v>
      </c>
      <c r="AH42" s="4" t="s">
        <v>5</v>
      </c>
      <c r="AI42" s="4"/>
      <c r="AJ42" s="4" t="s">
        <v>5</v>
      </c>
      <c r="AK42" s="4"/>
      <c r="AL42" s="4" t="s">
        <v>5</v>
      </c>
      <c r="AM42" s="4"/>
      <c r="AN42" s="4" t="s">
        <v>5</v>
      </c>
      <c r="AO42" s="4"/>
      <c r="AP42" s="4" t="s">
        <v>5</v>
      </c>
      <c r="AQ42" s="4"/>
      <c r="AR42" s="4" t="s">
        <v>5</v>
      </c>
      <c r="AS42" s="4"/>
      <c r="AT42" s="4" t="s">
        <v>5</v>
      </c>
      <c r="AU42" s="4" t="s">
        <v>5</v>
      </c>
      <c r="AV42" s="4"/>
      <c r="AW42" s="4" t="s">
        <v>5</v>
      </c>
      <c r="AX42" s="4"/>
      <c r="AY42" s="4" t="s">
        <v>5</v>
      </c>
      <c r="AZ42" s="4"/>
      <c r="BA42" s="4" t="s">
        <v>5</v>
      </c>
      <c r="BB42" s="4"/>
      <c r="BC42" s="4" t="s">
        <v>5</v>
      </c>
      <c r="BD42" s="4"/>
      <c r="BE42" s="4" t="s">
        <v>5</v>
      </c>
      <c r="BF42" s="4"/>
      <c r="BG42" s="4" t="s">
        <v>5</v>
      </c>
      <c r="BH42" s="4"/>
      <c r="BI42" s="4" t="s">
        <v>5</v>
      </c>
      <c r="BJ42" s="4"/>
      <c r="BK42" s="4" t="s">
        <v>5</v>
      </c>
      <c r="BL42" s="4"/>
      <c r="BM42" s="4" t="s">
        <v>5</v>
      </c>
      <c r="BN42" s="4"/>
      <c r="BO42" s="4" t="s">
        <v>5</v>
      </c>
      <c r="BP42" s="4" t="s">
        <v>5</v>
      </c>
      <c r="BQ42" s="4" t="s">
        <v>5</v>
      </c>
      <c r="BR42" s="4" t="s">
        <v>5</v>
      </c>
      <c r="BS42" s="4"/>
      <c r="BT42" s="4" t="s">
        <v>5</v>
      </c>
      <c r="BU42" s="4"/>
      <c r="BV42" s="4" t="s">
        <v>5</v>
      </c>
      <c r="BW42" s="4"/>
      <c r="BX42" s="4" t="s">
        <v>5</v>
      </c>
      <c r="BY42" s="4"/>
      <c r="BZ42" s="4" t="s">
        <v>5</v>
      </c>
      <c r="CA42" s="4" t="s">
        <v>5</v>
      </c>
      <c r="CB42" s="4"/>
      <c r="CC42" s="4" t="s">
        <v>5</v>
      </c>
      <c r="CD42" s="4" t="s">
        <v>5</v>
      </c>
      <c r="CE42" s="4" t="s">
        <v>5</v>
      </c>
      <c r="CF42" s="4"/>
      <c r="CG42" s="4" t="s">
        <v>5</v>
      </c>
      <c r="CH42" s="4"/>
      <c r="CI42" s="4" t="s">
        <v>5</v>
      </c>
      <c r="CJ42" s="4"/>
      <c r="CK42" s="4" t="s">
        <v>5</v>
      </c>
      <c r="CL42" s="4"/>
      <c r="CM42" s="4" t="s">
        <v>5</v>
      </c>
      <c r="CN42" s="4"/>
      <c r="CO42" s="4" t="s">
        <v>5</v>
      </c>
      <c r="CP42" s="4"/>
      <c r="CQ42" s="4" t="s">
        <v>5</v>
      </c>
      <c r="CR42" s="4" t="s">
        <v>5</v>
      </c>
      <c r="CS42" s="4"/>
      <c r="CT42" s="4" t="s">
        <v>5</v>
      </c>
      <c r="CU42" s="4" t="s">
        <v>5</v>
      </c>
      <c r="CV42" s="4"/>
      <c r="CW42" s="4" t="s">
        <v>5</v>
      </c>
      <c r="CX42" s="4"/>
      <c r="CY42" s="4" t="s">
        <v>5</v>
      </c>
      <c r="CZ42" s="4" t="s">
        <v>5</v>
      </c>
      <c r="DA42" s="4"/>
      <c r="DB42" s="4" t="s">
        <v>5</v>
      </c>
      <c r="DC42" s="4" t="s">
        <v>5</v>
      </c>
    </row>
    <row r="43" spans="1:107" ht="30" x14ac:dyDescent="0.25">
      <c r="A43" s="2" t="s">
        <v>101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c r="AA43" s="4" t="s">
        <v>5</v>
      </c>
      <c r="AB43" s="4"/>
      <c r="AC43" s="4" t="s">
        <v>5</v>
      </c>
      <c r="AD43" s="4"/>
      <c r="AE43" s="4" t="s">
        <v>5</v>
      </c>
      <c r="AF43" s="4"/>
      <c r="AG43" s="4" t="s">
        <v>5</v>
      </c>
      <c r="AH43" s="4" t="s">
        <v>5</v>
      </c>
      <c r="AI43" s="4"/>
      <c r="AJ43" s="4" t="s">
        <v>5</v>
      </c>
      <c r="AK43" s="4"/>
      <c r="AL43" s="4" t="s">
        <v>5</v>
      </c>
      <c r="AM43" s="4"/>
      <c r="AN43" s="4" t="s">
        <v>5</v>
      </c>
      <c r="AO43" s="4"/>
      <c r="AP43" s="4" t="s">
        <v>5</v>
      </c>
      <c r="AQ43" s="4"/>
      <c r="AR43" s="4" t="s">
        <v>5</v>
      </c>
      <c r="AS43" s="4"/>
      <c r="AT43" s="4" t="s">
        <v>5</v>
      </c>
      <c r="AU43" s="4" t="s">
        <v>5</v>
      </c>
      <c r="AV43" s="4"/>
      <c r="AW43" s="4" t="s">
        <v>5</v>
      </c>
      <c r="AX43" s="4"/>
      <c r="AY43" s="4" t="s">
        <v>5</v>
      </c>
      <c r="AZ43" s="4"/>
      <c r="BA43" s="4" t="s">
        <v>5</v>
      </c>
      <c r="BB43" s="4"/>
      <c r="BC43" s="4" t="s">
        <v>5</v>
      </c>
      <c r="BD43" s="4"/>
      <c r="BE43" s="4" t="s">
        <v>5</v>
      </c>
      <c r="BF43" s="4"/>
      <c r="BG43" s="4" t="s">
        <v>5</v>
      </c>
      <c r="BH43" s="4"/>
      <c r="BI43" s="4" t="s">
        <v>5</v>
      </c>
      <c r="BJ43" s="4"/>
      <c r="BK43" s="4" t="s">
        <v>5</v>
      </c>
      <c r="BL43" s="4"/>
      <c r="BM43" s="4" t="s">
        <v>5</v>
      </c>
      <c r="BN43" s="4"/>
      <c r="BO43" s="4" t="s">
        <v>5</v>
      </c>
      <c r="BP43" s="4" t="s">
        <v>5</v>
      </c>
      <c r="BQ43" s="4" t="s">
        <v>5</v>
      </c>
      <c r="BR43" s="4" t="s">
        <v>5</v>
      </c>
      <c r="BS43" s="4"/>
      <c r="BT43" s="4" t="s">
        <v>5</v>
      </c>
      <c r="BU43" s="4"/>
      <c r="BV43" s="4" t="s">
        <v>5</v>
      </c>
      <c r="BW43" s="4"/>
      <c r="BX43" s="4" t="s">
        <v>5</v>
      </c>
      <c r="BY43" s="4"/>
      <c r="BZ43" s="4" t="s">
        <v>5</v>
      </c>
      <c r="CA43" s="4" t="s">
        <v>5</v>
      </c>
      <c r="CB43" s="4"/>
      <c r="CC43" s="4" t="s">
        <v>5</v>
      </c>
      <c r="CD43" s="4" t="s">
        <v>5</v>
      </c>
      <c r="CE43" s="8">
        <v>5700</v>
      </c>
      <c r="CF43" s="4"/>
      <c r="CG43" s="4" t="s">
        <v>5</v>
      </c>
      <c r="CH43" s="4"/>
      <c r="CI43" s="8">
        <v>5700</v>
      </c>
      <c r="CJ43" s="4"/>
      <c r="CK43" s="4" t="s">
        <v>5</v>
      </c>
      <c r="CL43" s="4"/>
      <c r="CM43" s="4" t="s">
        <v>5</v>
      </c>
      <c r="CN43" s="4"/>
      <c r="CO43" s="4" t="s">
        <v>5</v>
      </c>
      <c r="CP43" s="4"/>
      <c r="CQ43" s="4" t="s">
        <v>5</v>
      </c>
      <c r="CR43" s="4" t="s">
        <v>5</v>
      </c>
      <c r="CS43" s="4"/>
      <c r="CT43" s="4" t="s">
        <v>5</v>
      </c>
      <c r="CU43" s="4" t="s">
        <v>5</v>
      </c>
      <c r="CV43" s="4"/>
      <c r="CW43" s="4" t="s">
        <v>5</v>
      </c>
      <c r="CX43" s="4"/>
      <c r="CY43" s="4" t="s">
        <v>5</v>
      </c>
      <c r="CZ43" s="4" t="s">
        <v>5</v>
      </c>
      <c r="DA43" s="4"/>
      <c r="DB43" s="4" t="s">
        <v>5</v>
      </c>
      <c r="DC43" s="4" t="s">
        <v>5</v>
      </c>
    </row>
    <row r="44" spans="1:107" ht="30" x14ac:dyDescent="0.25">
      <c r="A44" s="2" t="s">
        <v>1015</v>
      </c>
      <c r="B44" s="4" t="s">
        <v>5</v>
      </c>
      <c r="C44" s="4" t="s">
        <v>5</v>
      </c>
      <c r="D44" s="4" t="s">
        <v>5</v>
      </c>
      <c r="E44" s="4" t="s">
        <v>5</v>
      </c>
      <c r="F44" s="4" t="s">
        <v>5</v>
      </c>
      <c r="G44" s="223">
        <v>0.06</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223">
        <v>5.2999999999999999E-2</v>
      </c>
      <c r="Z44" s="224" t="s">
        <v>972</v>
      </c>
      <c r="AA44" s="4" t="s">
        <v>57</v>
      </c>
      <c r="AB44" s="224" t="s">
        <v>972</v>
      </c>
      <c r="AC44" s="223">
        <v>5.2999999999999999E-2</v>
      </c>
      <c r="AD44" s="224" t="s">
        <v>972</v>
      </c>
      <c r="AE44" s="4" t="s">
        <v>57</v>
      </c>
      <c r="AF44" s="224" t="s">
        <v>972</v>
      </c>
      <c r="AG44" s="4" t="s">
        <v>5</v>
      </c>
      <c r="AH44" s="4" t="s">
        <v>5</v>
      </c>
      <c r="AI44" s="4"/>
      <c r="AJ44" s="223">
        <v>7.0999999999999994E-2</v>
      </c>
      <c r="AK44" s="224" t="s">
        <v>972</v>
      </c>
      <c r="AL44" s="223">
        <v>7.4999999999999997E-2</v>
      </c>
      <c r="AM44" s="224" t="s">
        <v>972</v>
      </c>
      <c r="AN44" s="223">
        <v>7.0999999999999994E-2</v>
      </c>
      <c r="AO44" s="224" t="s">
        <v>972</v>
      </c>
      <c r="AP44" s="223">
        <v>7.3999999999999996E-2</v>
      </c>
      <c r="AQ44" s="224" t="s">
        <v>972</v>
      </c>
      <c r="AR44" s="4" t="s">
        <v>5</v>
      </c>
      <c r="AS44" s="4"/>
      <c r="AT44" s="4" t="s">
        <v>5</v>
      </c>
      <c r="AU44" s="223">
        <v>3.7999999999999999E-2</v>
      </c>
      <c r="AV44" s="224" t="s">
        <v>973</v>
      </c>
      <c r="AW44" s="223">
        <v>5.3999999999999999E-2</v>
      </c>
      <c r="AX44" s="224" t="s">
        <v>973</v>
      </c>
      <c r="AY44" s="223">
        <v>0.04</v>
      </c>
      <c r="AZ44" s="224" t="s">
        <v>973</v>
      </c>
      <c r="BA44" s="223">
        <v>5.3999999999999999E-2</v>
      </c>
      <c r="BB44" s="224" t="s">
        <v>973</v>
      </c>
      <c r="BC44" s="4" t="s">
        <v>5</v>
      </c>
      <c r="BD44" s="4"/>
      <c r="BE44" s="223">
        <v>3.4000000000000002E-2</v>
      </c>
      <c r="BF44" s="224" t="s">
        <v>974</v>
      </c>
      <c r="BG44" s="223">
        <v>2.9000000000000001E-2</v>
      </c>
      <c r="BH44" s="224" t="s">
        <v>974</v>
      </c>
      <c r="BI44" s="223">
        <v>3.2000000000000001E-2</v>
      </c>
      <c r="BJ44" s="224" t="s">
        <v>974</v>
      </c>
      <c r="BK44" s="223">
        <v>2.9000000000000001E-2</v>
      </c>
      <c r="BL44" s="224" t="s">
        <v>974</v>
      </c>
      <c r="BM44" s="4" t="s">
        <v>5</v>
      </c>
      <c r="BN44" s="4"/>
      <c r="BO44" s="4" t="s">
        <v>5</v>
      </c>
      <c r="BP44" s="4" t="s">
        <v>5</v>
      </c>
      <c r="BQ44" s="4" t="s">
        <v>5</v>
      </c>
      <c r="BR44" s="223">
        <v>5.2999999999999999E-2</v>
      </c>
      <c r="BS44" s="224" t="s">
        <v>975</v>
      </c>
      <c r="BT44" s="223">
        <v>5.1999999999999998E-2</v>
      </c>
      <c r="BU44" s="224" t="s">
        <v>975</v>
      </c>
      <c r="BV44" s="223">
        <v>5.2999999999999999E-2</v>
      </c>
      <c r="BW44" s="224" t="s">
        <v>975</v>
      </c>
      <c r="BX44" s="223">
        <v>5.2999999999999999E-2</v>
      </c>
      <c r="BY44" s="224" t="s">
        <v>975</v>
      </c>
      <c r="BZ44" s="4" t="s">
        <v>5</v>
      </c>
      <c r="CA44" s="4" t="s">
        <v>5</v>
      </c>
      <c r="CB44" s="4"/>
      <c r="CC44" s="4" t="s">
        <v>5</v>
      </c>
      <c r="CD44" s="4" t="s">
        <v>5</v>
      </c>
      <c r="CE44" s="4" t="s">
        <v>57</v>
      </c>
      <c r="CF44" s="224" t="s">
        <v>976</v>
      </c>
      <c r="CG44" s="4" t="s">
        <v>57</v>
      </c>
      <c r="CH44" s="224" t="s">
        <v>976</v>
      </c>
      <c r="CI44" s="4" t="s">
        <v>57</v>
      </c>
      <c r="CJ44" s="224" t="s">
        <v>976</v>
      </c>
      <c r="CK44" s="4" t="s">
        <v>57</v>
      </c>
      <c r="CL44" s="224" t="s">
        <v>976</v>
      </c>
      <c r="CM44" s="4" t="s">
        <v>5</v>
      </c>
      <c r="CN44" s="4"/>
      <c r="CO44" s="4" t="s">
        <v>57</v>
      </c>
      <c r="CP44" s="224" t="s">
        <v>976</v>
      </c>
      <c r="CQ44" s="4" t="s">
        <v>5</v>
      </c>
      <c r="CR44" s="4" t="s">
        <v>57</v>
      </c>
      <c r="CS44" s="224" t="s">
        <v>976</v>
      </c>
      <c r="CT44" s="4" t="s">
        <v>5</v>
      </c>
      <c r="CU44" s="4" t="s">
        <v>57</v>
      </c>
      <c r="CV44" s="224" t="s">
        <v>976</v>
      </c>
      <c r="CW44" s="4" t="s">
        <v>57</v>
      </c>
      <c r="CX44" s="224" t="s">
        <v>976</v>
      </c>
      <c r="CY44" s="4" t="s">
        <v>5</v>
      </c>
      <c r="CZ44" s="4" t="s">
        <v>5</v>
      </c>
      <c r="DA44" s="4"/>
      <c r="DB44" s="4" t="s">
        <v>5</v>
      </c>
      <c r="DC44" s="4" t="s">
        <v>5</v>
      </c>
    </row>
    <row r="45" spans="1:107" ht="30" x14ac:dyDescent="0.25">
      <c r="A45" s="2" t="s">
        <v>101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223">
        <v>1.4500000000000001E-2</v>
      </c>
      <c r="S45" s="4" t="s">
        <v>5</v>
      </c>
      <c r="T45" s="223">
        <v>2.47E-2</v>
      </c>
      <c r="U45" s="4" t="s">
        <v>5</v>
      </c>
      <c r="V45" s="4" t="s">
        <v>5</v>
      </c>
      <c r="W45" s="4" t="s">
        <v>5</v>
      </c>
      <c r="X45" s="4" t="s">
        <v>5</v>
      </c>
      <c r="Y45" s="4" t="s">
        <v>5</v>
      </c>
      <c r="Z45" s="4"/>
      <c r="AA45" s="4" t="s">
        <v>5</v>
      </c>
      <c r="AB45" s="4"/>
      <c r="AC45" s="4" t="s">
        <v>5</v>
      </c>
      <c r="AD45" s="4"/>
      <c r="AE45" s="4" t="s">
        <v>5</v>
      </c>
      <c r="AF45" s="4"/>
      <c r="AG45" s="4" t="s">
        <v>5</v>
      </c>
      <c r="AH45" s="4" t="s">
        <v>5</v>
      </c>
      <c r="AI45" s="4"/>
      <c r="AJ45" s="4" t="s">
        <v>5</v>
      </c>
      <c r="AK45" s="4"/>
      <c r="AL45" s="4" t="s">
        <v>5</v>
      </c>
      <c r="AM45" s="4"/>
      <c r="AN45" s="4" t="s">
        <v>5</v>
      </c>
      <c r="AO45" s="4"/>
      <c r="AP45" s="4" t="s">
        <v>5</v>
      </c>
      <c r="AQ45" s="4"/>
      <c r="AR45" s="4" t="s">
        <v>5</v>
      </c>
      <c r="AS45" s="4"/>
      <c r="AT45" s="4" t="s">
        <v>5</v>
      </c>
      <c r="AU45" s="4" t="s">
        <v>5</v>
      </c>
      <c r="AV45" s="4"/>
      <c r="AW45" s="4" t="s">
        <v>5</v>
      </c>
      <c r="AX45" s="4"/>
      <c r="AY45" s="4" t="s">
        <v>5</v>
      </c>
      <c r="AZ45" s="4"/>
      <c r="BA45" s="4" t="s">
        <v>5</v>
      </c>
      <c r="BB45" s="4"/>
      <c r="BC45" s="4" t="s">
        <v>5</v>
      </c>
      <c r="BD45" s="4"/>
      <c r="BE45" s="4" t="s">
        <v>5</v>
      </c>
      <c r="BF45" s="4"/>
      <c r="BG45" s="4" t="s">
        <v>5</v>
      </c>
      <c r="BH45" s="4"/>
      <c r="BI45" s="4" t="s">
        <v>5</v>
      </c>
      <c r="BJ45" s="4"/>
      <c r="BK45" s="4" t="s">
        <v>5</v>
      </c>
      <c r="BL45" s="4"/>
      <c r="BM45" s="4" t="s">
        <v>5</v>
      </c>
      <c r="BN45" s="4"/>
      <c r="BO45" s="4" t="s">
        <v>5</v>
      </c>
      <c r="BP45" s="4" t="s">
        <v>5</v>
      </c>
      <c r="BQ45" s="4" t="s">
        <v>5</v>
      </c>
      <c r="BR45" s="4" t="s">
        <v>5</v>
      </c>
      <c r="BS45" s="4"/>
      <c r="BT45" s="4" t="s">
        <v>5</v>
      </c>
      <c r="BU45" s="4"/>
      <c r="BV45" s="4" t="s">
        <v>5</v>
      </c>
      <c r="BW45" s="4"/>
      <c r="BX45" s="4" t="s">
        <v>5</v>
      </c>
      <c r="BY45" s="4"/>
      <c r="BZ45" s="4" t="s">
        <v>5</v>
      </c>
      <c r="CA45" s="4" t="s">
        <v>5</v>
      </c>
      <c r="CB45" s="4"/>
      <c r="CC45" s="4" t="s">
        <v>5</v>
      </c>
      <c r="CD45" s="223">
        <v>0.16550000000000001</v>
      </c>
      <c r="CE45" s="4" t="s">
        <v>5</v>
      </c>
      <c r="CF45" s="4"/>
      <c r="CG45" s="4" t="s">
        <v>5</v>
      </c>
      <c r="CH45" s="4"/>
      <c r="CI45" s="4" t="s">
        <v>5</v>
      </c>
      <c r="CJ45" s="4"/>
      <c r="CK45" s="4" t="s">
        <v>5</v>
      </c>
      <c r="CL45" s="4"/>
      <c r="CM45" s="4" t="s">
        <v>5</v>
      </c>
      <c r="CN45" s="4"/>
      <c r="CO45" s="4" t="s">
        <v>5</v>
      </c>
      <c r="CP45" s="4"/>
      <c r="CQ45" s="4" t="s">
        <v>5</v>
      </c>
      <c r="CR45" s="4" t="s">
        <v>5</v>
      </c>
      <c r="CS45" s="4"/>
      <c r="CT45" s="4" t="s">
        <v>5</v>
      </c>
      <c r="CU45" s="4" t="s">
        <v>5</v>
      </c>
      <c r="CV45" s="4"/>
      <c r="CW45" s="4" t="s">
        <v>5</v>
      </c>
      <c r="CX45" s="4"/>
      <c r="CY45" s="4" t="s">
        <v>5</v>
      </c>
      <c r="CZ45" s="4" t="s">
        <v>5</v>
      </c>
      <c r="DA45" s="4"/>
      <c r="DB45" s="4" t="s">
        <v>5</v>
      </c>
      <c r="DC45" s="4" t="s">
        <v>5</v>
      </c>
    </row>
    <row r="46" spans="1:107" ht="45" x14ac:dyDescent="0.25">
      <c r="A46" s="2" t="s">
        <v>101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c r="AA46" s="4" t="s">
        <v>5</v>
      </c>
      <c r="AB46" s="4"/>
      <c r="AC46" s="4" t="s">
        <v>5</v>
      </c>
      <c r="AD46" s="4"/>
      <c r="AE46" s="4" t="s">
        <v>5</v>
      </c>
      <c r="AF46" s="4"/>
      <c r="AG46" s="4" t="s">
        <v>5</v>
      </c>
      <c r="AH46" s="4" t="s">
        <v>5</v>
      </c>
      <c r="AI46" s="4"/>
      <c r="AJ46" s="4" t="s">
        <v>5</v>
      </c>
      <c r="AK46" s="4"/>
      <c r="AL46" s="4" t="s">
        <v>5</v>
      </c>
      <c r="AM46" s="4"/>
      <c r="AN46" s="4" t="s">
        <v>5</v>
      </c>
      <c r="AO46" s="4"/>
      <c r="AP46" s="4" t="s">
        <v>5</v>
      </c>
      <c r="AQ46" s="4"/>
      <c r="AR46" s="4" t="s">
        <v>5</v>
      </c>
      <c r="AS46" s="4"/>
      <c r="AT46" s="4" t="s">
        <v>5</v>
      </c>
      <c r="AU46" s="4" t="s">
        <v>5</v>
      </c>
      <c r="AV46" s="4"/>
      <c r="AW46" s="4" t="s">
        <v>5</v>
      </c>
      <c r="AX46" s="4"/>
      <c r="AY46" s="4" t="s">
        <v>5</v>
      </c>
      <c r="AZ46" s="4"/>
      <c r="BA46" s="4" t="s">
        <v>5</v>
      </c>
      <c r="BB46" s="4"/>
      <c r="BC46" s="4" t="s">
        <v>5</v>
      </c>
      <c r="BD46" s="4"/>
      <c r="BE46" s="4" t="s">
        <v>5</v>
      </c>
      <c r="BF46" s="4"/>
      <c r="BG46" s="4" t="s">
        <v>5</v>
      </c>
      <c r="BH46" s="4"/>
      <c r="BI46" s="4" t="s">
        <v>5</v>
      </c>
      <c r="BJ46" s="4"/>
      <c r="BK46" s="4" t="s">
        <v>5</v>
      </c>
      <c r="BL46" s="4"/>
      <c r="BM46" s="4" t="s">
        <v>5</v>
      </c>
      <c r="BN46" s="4"/>
      <c r="BO46" s="4" t="s">
        <v>5</v>
      </c>
      <c r="BP46" s="4" t="s">
        <v>5</v>
      </c>
      <c r="BQ46" s="4" t="s">
        <v>5</v>
      </c>
      <c r="BR46" s="4" t="s">
        <v>5</v>
      </c>
      <c r="BS46" s="4"/>
      <c r="BT46" s="4" t="s">
        <v>5</v>
      </c>
      <c r="BU46" s="4"/>
      <c r="BV46" s="4" t="s">
        <v>5</v>
      </c>
      <c r="BW46" s="4"/>
      <c r="BX46" s="4" t="s">
        <v>5</v>
      </c>
      <c r="BY46" s="4"/>
      <c r="BZ46" s="4" t="s">
        <v>5</v>
      </c>
      <c r="CA46" s="4" t="s">
        <v>5</v>
      </c>
      <c r="CB46" s="4"/>
      <c r="CC46" s="4" t="s">
        <v>5</v>
      </c>
      <c r="CD46" s="4" t="s">
        <v>5</v>
      </c>
      <c r="CE46" s="4" t="s">
        <v>5</v>
      </c>
      <c r="CF46" s="4"/>
      <c r="CG46" s="4" t="s">
        <v>5</v>
      </c>
      <c r="CH46" s="4"/>
      <c r="CI46" s="4" t="s">
        <v>5</v>
      </c>
      <c r="CJ46" s="4"/>
      <c r="CK46" s="4" t="s">
        <v>5</v>
      </c>
      <c r="CL46" s="4"/>
      <c r="CM46" s="4" t="s">
        <v>5</v>
      </c>
      <c r="CN46" s="4"/>
      <c r="CO46" s="4" t="s">
        <v>5</v>
      </c>
      <c r="CP46" s="4"/>
      <c r="CQ46" s="4" t="s">
        <v>5</v>
      </c>
      <c r="CR46" s="4" t="s">
        <v>5</v>
      </c>
      <c r="CS46" s="4"/>
      <c r="CT46" s="4" t="s">
        <v>1018</v>
      </c>
      <c r="CU46" s="4" t="s">
        <v>5</v>
      </c>
      <c r="CV46" s="4"/>
      <c r="CW46" s="4" t="s">
        <v>5</v>
      </c>
      <c r="CX46" s="4"/>
      <c r="CY46" s="4" t="s">
        <v>5</v>
      </c>
      <c r="CZ46" s="4" t="s">
        <v>5</v>
      </c>
      <c r="DA46" s="4"/>
      <c r="DB46" s="4" t="s">
        <v>5</v>
      </c>
      <c r="DC46" s="4" t="s">
        <v>5</v>
      </c>
    </row>
    <row r="47" spans="1:107" x14ac:dyDescent="0.25">
      <c r="A47" s="2" t="s">
        <v>101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c r="AA47" s="4" t="s">
        <v>5</v>
      </c>
      <c r="AB47" s="4"/>
      <c r="AC47" s="4" t="s">
        <v>5</v>
      </c>
      <c r="AD47" s="4"/>
      <c r="AE47" s="4" t="s">
        <v>5</v>
      </c>
      <c r="AF47" s="4"/>
      <c r="AG47" s="4" t="s">
        <v>5</v>
      </c>
      <c r="AH47" s="4" t="s">
        <v>5</v>
      </c>
      <c r="AI47" s="4"/>
      <c r="AJ47" s="4" t="s">
        <v>5</v>
      </c>
      <c r="AK47" s="4"/>
      <c r="AL47" s="4" t="s">
        <v>5</v>
      </c>
      <c r="AM47" s="4"/>
      <c r="AN47" s="4" t="s">
        <v>5</v>
      </c>
      <c r="AO47" s="4"/>
      <c r="AP47" s="4" t="s">
        <v>5</v>
      </c>
      <c r="AQ47" s="4"/>
      <c r="AR47" s="4" t="s">
        <v>5</v>
      </c>
      <c r="AS47" s="4"/>
      <c r="AT47" s="4" t="s">
        <v>5</v>
      </c>
      <c r="AU47" s="4" t="s">
        <v>5</v>
      </c>
      <c r="AV47" s="4"/>
      <c r="AW47" s="4" t="s">
        <v>5</v>
      </c>
      <c r="AX47" s="4"/>
      <c r="AY47" s="4" t="s">
        <v>5</v>
      </c>
      <c r="AZ47" s="4"/>
      <c r="BA47" s="4" t="s">
        <v>5</v>
      </c>
      <c r="BB47" s="4"/>
      <c r="BC47" s="4" t="s">
        <v>5</v>
      </c>
      <c r="BD47" s="4"/>
      <c r="BE47" s="4" t="s">
        <v>5</v>
      </c>
      <c r="BF47" s="4"/>
      <c r="BG47" s="4" t="s">
        <v>5</v>
      </c>
      <c r="BH47" s="4"/>
      <c r="BI47" s="4" t="s">
        <v>5</v>
      </c>
      <c r="BJ47" s="4"/>
      <c r="BK47" s="4" t="s">
        <v>5</v>
      </c>
      <c r="BL47" s="4"/>
      <c r="BM47" s="4" t="s">
        <v>5</v>
      </c>
      <c r="BN47" s="4"/>
      <c r="BO47" s="6">
        <v>42735</v>
      </c>
      <c r="BP47" s="4" t="s">
        <v>5</v>
      </c>
      <c r="BQ47" s="4" t="s">
        <v>5</v>
      </c>
      <c r="BR47" s="4" t="s">
        <v>5</v>
      </c>
      <c r="BS47" s="4"/>
      <c r="BT47" s="4" t="s">
        <v>5</v>
      </c>
      <c r="BU47" s="4"/>
      <c r="BV47" s="4" t="s">
        <v>5</v>
      </c>
      <c r="BW47" s="4"/>
      <c r="BX47" s="4" t="s">
        <v>5</v>
      </c>
      <c r="BY47" s="4"/>
      <c r="BZ47" s="4" t="s">
        <v>5</v>
      </c>
      <c r="CA47" s="4" t="s">
        <v>5</v>
      </c>
      <c r="CB47" s="4"/>
      <c r="CC47" s="4" t="s">
        <v>5</v>
      </c>
      <c r="CD47" s="4" t="s">
        <v>5</v>
      </c>
      <c r="CE47" s="4" t="s">
        <v>5</v>
      </c>
      <c r="CF47" s="4"/>
      <c r="CG47" s="4" t="s">
        <v>5</v>
      </c>
      <c r="CH47" s="4"/>
      <c r="CI47" s="4" t="s">
        <v>5</v>
      </c>
      <c r="CJ47" s="4"/>
      <c r="CK47" s="4" t="s">
        <v>5</v>
      </c>
      <c r="CL47" s="4"/>
      <c r="CM47" s="4" t="s">
        <v>5</v>
      </c>
      <c r="CN47" s="4"/>
      <c r="CO47" s="4" t="s">
        <v>5</v>
      </c>
      <c r="CP47" s="4"/>
      <c r="CQ47" s="4" t="s">
        <v>5</v>
      </c>
      <c r="CR47" s="4" t="s">
        <v>5</v>
      </c>
      <c r="CS47" s="4"/>
      <c r="CT47" s="4" t="s">
        <v>5</v>
      </c>
      <c r="CU47" s="4" t="s">
        <v>5</v>
      </c>
      <c r="CV47" s="4"/>
      <c r="CW47" s="4" t="s">
        <v>5</v>
      </c>
      <c r="CX47" s="4"/>
      <c r="CY47" s="4" t="s">
        <v>5</v>
      </c>
      <c r="CZ47" s="4" t="s">
        <v>5</v>
      </c>
      <c r="DA47" s="4"/>
      <c r="DB47" s="4" t="s">
        <v>5</v>
      </c>
      <c r="DC47" s="4" t="s">
        <v>5</v>
      </c>
    </row>
    <row r="48" spans="1:107" ht="30" x14ac:dyDescent="0.25">
      <c r="A48" s="2" t="s">
        <v>102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223">
        <v>5.2499999999999998E-2</v>
      </c>
      <c r="Z48" s="224" t="s">
        <v>972</v>
      </c>
      <c r="AA48" s="4" t="s">
        <v>5</v>
      </c>
      <c r="AB48" s="4"/>
      <c r="AC48" s="223">
        <v>5.2499999999999998E-2</v>
      </c>
      <c r="AD48" s="224" t="s">
        <v>972</v>
      </c>
      <c r="AE48" s="4" t="s">
        <v>5</v>
      </c>
      <c r="AF48" s="4"/>
      <c r="AG48" s="4" t="s">
        <v>5</v>
      </c>
      <c r="AH48" s="4" t="s">
        <v>57</v>
      </c>
      <c r="AI48" s="224" t="s">
        <v>972</v>
      </c>
      <c r="AJ48" s="4" t="s">
        <v>57</v>
      </c>
      <c r="AK48" s="224" t="s">
        <v>972</v>
      </c>
      <c r="AL48" s="4" t="s">
        <v>5</v>
      </c>
      <c r="AM48" s="4"/>
      <c r="AN48" s="4" t="s">
        <v>57</v>
      </c>
      <c r="AO48" s="224" t="s">
        <v>972</v>
      </c>
      <c r="AP48" s="4" t="s">
        <v>5</v>
      </c>
      <c r="AQ48" s="4"/>
      <c r="AR48" s="223">
        <v>7.0999999999999994E-2</v>
      </c>
      <c r="AS48" s="224" t="s">
        <v>972</v>
      </c>
      <c r="AT48" s="4" t="s">
        <v>5</v>
      </c>
      <c r="AU48" s="4" t="s">
        <v>57</v>
      </c>
      <c r="AV48" s="224" t="s">
        <v>973</v>
      </c>
      <c r="AW48" s="4" t="s">
        <v>5</v>
      </c>
      <c r="AX48" s="4"/>
      <c r="AY48" s="4" t="s">
        <v>57</v>
      </c>
      <c r="AZ48" s="224" t="s">
        <v>973</v>
      </c>
      <c r="BA48" s="4" t="s">
        <v>5</v>
      </c>
      <c r="BB48" s="4"/>
      <c r="BC48" s="4" t="s">
        <v>57</v>
      </c>
      <c r="BD48" s="224" t="s">
        <v>973</v>
      </c>
      <c r="BE48" s="4" t="s">
        <v>57</v>
      </c>
      <c r="BF48" s="224" t="s">
        <v>974</v>
      </c>
      <c r="BG48" s="4" t="s">
        <v>5</v>
      </c>
      <c r="BH48" s="4"/>
      <c r="BI48" s="4" t="s">
        <v>57</v>
      </c>
      <c r="BJ48" s="224" t="s">
        <v>974</v>
      </c>
      <c r="BK48" s="4" t="s">
        <v>5</v>
      </c>
      <c r="BL48" s="4"/>
      <c r="BM48" s="4" t="s">
        <v>57</v>
      </c>
      <c r="BN48" s="224" t="s">
        <v>974</v>
      </c>
      <c r="BO48" s="4" t="s">
        <v>5</v>
      </c>
      <c r="BP48" s="223">
        <v>5.5E-2</v>
      </c>
      <c r="BQ48" s="4" t="s">
        <v>5</v>
      </c>
      <c r="BR48" s="223">
        <v>0.05</v>
      </c>
      <c r="BS48" s="224" t="s">
        <v>975</v>
      </c>
      <c r="BT48" s="4" t="s">
        <v>5</v>
      </c>
      <c r="BU48" s="4"/>
      <c r="BV48" s="223">
        <v>0.05</v>
      </c>
      <c r="BW48" s="224" t="s">
        <v>975</v>
      </c>
      <c r="BX48" s="4" t="s">
        <v>5</v>
      </c>
      <c r="BY48" s="4"/>
      <c r="BZ48" s="4" t="s">
        <v>5</v>
      </c>
      <c r="CA48" s="223">
        <v>0.05</v>
      </c>
      <c r="CB48" s="224" t="s">
        <v>975</v>
      </c>
      <c r="CC48" s="4" t="s">
        <v>5</v>
      </c>
      <c r="CD48" s="4" t="s">
        <v>5</v>
      </c>
      <c r="CE48" s="4" t="s">
        <v>57</v>
      </c>
      <c r="CF48" s="224" t="s">
        <v>976</v>
      </c>
      <c r="CG48" s="4" t="s">
        <v>5</v>
      </c>
      <c r="CH48" s="4"/>
      <c r="CI48" s="4" t="s">
        <v>57</v>
      </c>
      <c r="CJ48" s="224" t="s">
        <v>976</v>
      </c>
      <c r="CK48" s="4" t="s">
        <v>5</v>
      </c>
      <c r="CL48" s="4"/>
      <c r="CM48" s="4" t="s">
        <v>57</v>
      </c>
      <c r="CN48" s="224" t="s">
        <v>976</v>
      </c>
      <c r="CO48" s="4" t="s">
        <v>57</v>
      </c>
      <c r="CP48" s="224" t="s">
        <v>976</v>
      </c>
      <c r="CQ48" s="4" t="s">
        <v>5</v>
      </c>
      <c r="CR48" s="4" t="s">
        <v>5</v>
      </c>
      <c r="CS48" s="4"/>
      <c r="CT48" s="4" t="s">
        <v>5</v>
      </c>
      <c r="CU48" s="4" t="s">
        <v>57</v>
      </c>
      <c r="CV48" s="224" t="s">
        <v>976</v>
      </c>
      <c r="CW48" s="4" t="s">
        <v>5</v>
      </c>
      <c r="CX48" s="4"/>
      <c r="CY48" s="4" t="s">
        <v>5</v>
      </c>
      <c r="CZ48" s="4" t="s">
        <v>57</v>
      </c>
      <c r="DA48" s="224" t="s">
        <v>976</v>
      </c>
      <c r="DB48" s="4" t="s">
        <v>5</v>
      </c>
      <c r="DC48" s="4" t="s">
        <v>5</v>
      </c>
    </row>
    <row r="49" spans="1:107" x14ac:dyDescent="0.25">
      <c r="A49" s="14"/>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c r="AU49" s="14"/>
      <c r="AV49" s="14"/>
      <c r="AW49" s="14"/>
      <c r="AX49" s="14"/>
      <c r="AY49" s="14"/>
      <c r="AZ49" s="14"/>
      <c r="BA49" s="14"/>
      <c r="BB49" s="14"/>
      <c r="BC49" s="14"/>
      <c r="BD49" s="14"/>
      <c r="BE49" s="14"/>
      <c r="BF49" s="14"/>
      <c r="BG49" s="14"/>
      <c r="BH49" s="14"/>
      <c r="BI49" s="14"/>
      <c r="BJ49" s="14"/>
      <c r="BK49" s="14"/>
      <c r="BL49" s="14"/>
      <c r="BM49" s="14"/>
      <c r="BN49" s="14"/>
      <c r="BO49" s="14"/>
      <c r="BP49" s="14"/>
      <c r="BQ49" s="14"/>
      <c r="BR49" s="14"/>
      <c r="BS49" s="14"/>
      <c r="BT49" s="14"/>
      <c r="BU49" s="14"/>
      <c r="BV49" s="14"/>
      <c r="BW49" s="14"/>
      <c r="BX49" s="14"/>
      <c r="BY49" s="14"/>
      <c r="BZ49" s="14"/>
      <c r="CA49" s="14"/>
      <c r="CB49" s="14"/>
      <c r="CC49" s="14"/>
      <c r="CD49" s="14"/>
      <c r="CE49" s="14"/>
      <c r="CF49" s="14"/>
      <c r="CG49" s="14"/>
      <c r="CH49" s="14"/>
      <c r="CI49" s="14"/>
      <c r="CJ49" s="14"/>
      <c r="CK49" s="14"/>
      <c r="CL49" s="14"/>
      <c r="CM49" s="14"/>
      <c r="CN49" s="14"/>
      <c r="CO49" s="14"/>
      <c r="CP49" s="14"/>
      <c r="CQ49" s="14"/>
      <c r="CR49" s="14"/>
      <c r="CS49" s="14"/>
      <c r="CT49" s="14"/>
      <c r="CU49" s="14"/>
      <c r="CV49" s="14"/>
      <c r="CW49" s="14"/>
      <c r="CX49" s="14"/>
      <c r="CY49" s="14"/>
      <c r="CZ49" s="14"/>
      <c r="DA49" s="14"/>
      <c r="DB49" s="14"/>
      <c r="DC49" s="14"/>
    </row>
    <row r="50" spans="1:107" ht="30" customHeight="1" x14ac:dyDescent="0.25">
      <c r="A50" s="2" t="s">
        <v>972</v>
      </c>
      <c r="B50" s="15" t="s">
        <v>1021</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c r="AQ50" s="15"/>
      <c r="AR50" s="15"/>
      <c r="AS50" s="15"/>
      <c r="AT50" s="15"/>
      <c r="AU50" s="15"/>
      <c r="AV50" s="15"/>
      <c r="AW50" s="15"/>
      <c r="AX50" s="15"/>
      <c r="AY50" s="15"/>
      <c r="AZ50" s="15"/>
      <c r="BA50" s="15"/>
      <c r="BB50" s="15"/>
      <c r="BC50" s="15"/>
      <c r="BD50" s="15"/>
      <c r="BE50" s="15"/>
      <c r="BF50" s="15"/>
      <c r="BG50" s="15"/>
      <c r="BH50" s="15"/>
      <c r="BI50" s="15"/>
      <c r="BJ50" s="15"/>
      <c r="BK50" s="15"/>
      <c r="BL50" s="15"/>
      <c r="BM50" s="15"/>
      <c r="BN50" s="15"/>
      <c r="BO50" s="15"/>
      <c r="BP50" s="15"/>
      <c r="BQ50" s="15"/>
      <c r="BR50" s="15"/>
      <c r="BS50" s="15"/>
      <c r="BT50" s="15"/>
      <c r="BU50" s="15"/>
      <c r="BV50" s="15"/>
      <c r="BW50" s="15"/>
      <c r="BX50" s="15"/>
      <c r="BY50" s="15"/>
      <c r="BZ50" s="15"/>
      <c r="CA50" s="15"/>
      <c r="CB50" s="15"/>
      <c r="CC50" s="15"/>
      <c r="CD50" s="15"/>
      <c r="CE50" s="15"/>
      <c r="CF50" s="15"/>
      <c r="CG50" s="15"/>
      <c r="CH50" s="15"/>
      <c r="CI50" s="15"/>
      <c r="CJ50" s="15"/>
      <c r="CK50" s="15"/>
      <c r="CL50" s="15"/>
      <c r="CM50" s="15"/>
      <c r="CN50" s="15"/>
      <c r="CO50" s="15"/>
      <c r="CP50" s="15"/>
      <c r="CQ50" s="15"/>
      <c r="CR50" s="15"/>
      <c r="CS50" s="15"/>
      <c r="CT50" s="15"/>
      <c r="CU50" s="15"/>
      <c r="CV50" s="15"/>
      <c r="CW50" s="15"/>
      <c r="CX50" s="15"/>
      <c r="CY50" s="15"/>
      <c r="CZ50" s="15"/>
      <c r="DA50" s="15"/>
      <c r="DB50" s="15"/>
      <c r="DC50" s="15"/>
    </row>
    <row r="51" spans="1:107" ht="15" customHeight="1" x14ac:dyDescent="0.25">
      <c r="A51" s="2" t="s">
        <v>973</v>
      </c>
      <c r="B51" s="15" t="s">
        <v>1022</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c r="AR51" s="15"/>
      <c r="AS51" s="15"/>
      <c r="AT51" s="15"/>
      <c r="AU51" s="15"/>
      <c r="AV51" s="15"/>
      <c r="AW51" s="15"/>
      <c r="AX51" s="15"/>
      <c r="AY51" s="15"/>
      <c r="AZ51" s="15"/>
      <c r="BA51" s="15"/>
      <c r="BB51" s="15"/>
      <c r="BC51" s="15"/>
      <c r="BD51" s="15"/>
      <c r="BE51" s="15"/>
      <c r="BF51" s="15"/>
      <c r="BG51" s="15"/>
      <c r="BH51" s="15"/>
      <c r="BI51" s="15"/>
      <c r="BJ51" s="15"/>
      <c r="BK51" s="15"/>
      <c r="BL51" s="15"/>
      <c r="BM51" s="15"/>
      <c r="BN51" s="15"/>
      <c r="BO51" s="15"/>
      <c r="BP51" s="15"/>
      <c r="BQ51" s="15"/>
      <c r="BR51" s="15"/>
      <c r="BS51" s="15"/>
      <c r="BT51" s="15"/>
      <c r="BU51" s="15"/>
      <c r="BV51" s="15"/>
      <c r="BW51" s="15"/>
      <c r="BX51" s="15"/>
      <c r="BY51" s="15"/>
      <c r="BZ51" s="15"/>
      <c r="CA51" s="15"/>
      <c r="CB51" s="15"/>
      <c r="CC51" s="15"/>
      <c r="CD51" s="15"/>
      <c r="CE51" s="15"/>
      <c r="CF51" s="15"/>
      <c r="CG51" s="15"/>
      <c r="CH51" s="15"/>
      <c r="CI51" s="15"/>
      <c r="CJ51" s="15"/>
      <c r="CK51" s="15"/>
      <c r="CL51" s="15"/>
      <c r="CM51" s="15"/>
      <c r="CN51" s="15"/>
      <c r="CO51" s="15"/>
      <c r="CP51" s="15"/>
      <c r="CQ51" s="15"/>
      <c r="CR51" s="15"/>
      <c r="CS51" s="15"/>
      <c r="CT51" s="15"/>
      <c r="CU51" s="15"/>
      <c r="CV51" s="15"/>
      <c r="CW51" s="15"/>
      <c r="CX51" s="15"/>
      <c r="CY51" s="15"/>
      <c r="CZ51" s="15"/>
      <c r="DA51" s="15"/>
      <c r="DB51" s="15"/>
      <c r="DC51" s="15"/>
    </row>
    <row r="52" spans="1:107" ht="15" customHeight="1" x14ac:dyDescent="0.25">
      <c r="A52" s="2" t="s">
        <v>974</v>
      </c>
      <c r="B52" s="15" t="s">
        <v>1023</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c r="AR52" s="15"/>
      <c r="AS52" s="15"/>
      <c r="AT52" s="15"/>
      <c r="AU52" s="15"/>
      <c r="AV52" s="15"/>
      <c r="AW52" s="15"/>
      <c r="AX52" s="15"/>
      <c r="AY52" s="15"/>
      <c r="AZ52" s="15"/>
      <c r="BA52" s="15"/>
      <c r="BB52" s="15"/>
      <c r="BC52" s="15"/>
      <c r="BD52" s="15"/>
      <c r="BE52" s="15"/>
      <c r="BF52" s="15"/>
      <c r="BG52" s="15"/>
      <c r="BH52" s="15"/>
      <c r="BI52" s="15"/>
      <c r="BJ52" s="15"/>
      <c r="BK52" s="15"/>
      <c r="BL52" s="15"/>
      <c r="BM52" s="15"/>
      <c r="BN52" s="15"/>
      <c r="BO52" s="15"/>
      <c r="BP52" s="15"/>
      <c r="BQ52" s="15"/>
      <c r="BR52" s="15"/>
      <c r="BS52" s="15"/>
      <c r="BT52" s="15"/>
      <c r="BU52" s="15"/>
      <c r="BV52" s="15"/>
      <c r="BW52" s="15"/>
      <c r="BX52" s="15"/>
      <c r="BY52" s="15"/>
      <c r="BZ52" s="15"/>
      <c r="CA52" s="15"/>
      <c r="CB52" s="15"/>
      <c r="CC52" s="15"/>
      <c r="CD52" s="15"/>
      <c r="CE52" s="15"/>
      <c r="CF52" s="15"/>
      <c r="CG52" s="15"/>
      <c r="CH52" s="15"/>
      <c r="CI52" s="15"/>
      <c r="CJ52" s="15"/>
      <c r="CK52" s="15"/>
      <c r="CL52" s="15"/>
      <c r="CM52" s="15"/>
      <c r="CN52" s="15"/>
      <c r="CO52" s="15"/>
      <c r="CP52" s="15"/>
      <c r="CQ52" s="15"/>
      <c r="CR52" s="15"/>
      <c r="CS52" s="15"/>
      <c r="CT52" s="15"/>
      <c r="CU52" s="15"/>
      <c r="CV52" s="15"/>
      <c r="CW52" s="15"/>
      <c r="CX52" s="15"/>
      <c r="CY52" s="15"/>
      <c r="CZ52" s="15"/>
      <c r="DA52" s="15"/>
      <c r="DB52" s="15"/>
      <c r="DC52" s="15"/>
    </row>
    <row r="53" spans="1:107" ht="15" customHeight="1" x14ac:dyDescent="0.25">
      <c r="A53" s="2" t="s">
        <v>975</v>
      </c>
      <c r="B53" s="15" t="s">
        <v>333</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c r="AR53" s="15"/>
      <c r="AS53" s="15"/>
      <c r="AT53" s="15"/>
      <c r="AU53" s="15"/>
      <c r="AV53" s="15"/>
      <c r="AW53" s="15"/>
      <c r="AX53" s="15"/>
      <c r="AY53" s="15"/>
      <c r="AZ53" s="15"/>
      <c r="BA53" s="15"/>
      <c r="BB53" s="15"/>
      <c r="BC53" s="15"/>
      <c r="BD53" s="15"/>
      <c r="BE53" s="15"/>
      <c r="BF53" s="15"/>
      <c r="BG53" s="15"/>
      <c r="BH53" s="15"/>
      <c r="BI53" s="15"/>
      <c r="BJ53" s="15"/>
      <c r="BK53" s="15"/>
      <c r="BL53" s="15"/>
      <c r="BM53" s="15"/>
      <c r="BN53" s="15"/>
      <c r="BO53" s="15"/>
      <c r="BP53" s="15"/>
      <c r="BQ53" s="15"/>
      <c r="BR53" s="15"/>
      <c r="BS53" s="15"/>
      <c r="BT53" s="15"/>
      <c r="BU53" s="15"/>
      <c r="BV53" s="15"/>
      <c r="BW53" s="15"/>
      <c r="BX53" s="15"/>
      <c r="BY53" s="15"/>
      <c r="BZ53" s="15"/>
      <c r="CA53" s="15"/>
      <c r="CB53" s="15"/>
      <c r="CC53" s="15"/>
      <c r="CD53" s="15"/>
      <c r="CE53" s="15"/>
      <c r="CF53" s="15"/>
      <c r="CG53" s="15"/>
      <c r="CH53" s="15"/>
      <c r="CI53" s="15"/>
      <c r="CJ53" s="15"/>
      <c r="CK53" s="15"/>
      <c r="CL53" s="15"/>
      <c r="CM53" s="15"/>
      <c r="CN53" s="15"/>
      <c r="CO53" s="15"/>
      <c r="CP53" s="15"/>
      <c r="CQ53" s="15"/>
      <c r="CR53" s="15"/>
      <c r="CS53" s="15"/>
      <c r="CT53" s="15"/>
      <c r="CU53" s="15"/>
      <c r="CV53" s="15"/>
      <c r="CW53" s="15"/>
      <c r="CX53" s="15"/>
      <c r="CY53" s="15"/>
      <c r="CZ53" s="15"/>
      <c r="DA53" s="15"/>
      <c r="DB53" s="15"/>
      <c r="DC53" s="15"/>
    </row>
    <row r="54" spans="1:107" ht="15" customHeight="1" x14ac:dyDescent="0.25">
      <c r="A54" s="2" t="s">
        <v>976</v>
      </c>
      <c r="B54" s="15" t="s">
        <v>1024</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c r="AY54" s="15"/>
      <c r="AZ54" s="15"/>
      <c r="BA54" s="15"/>
      <c r="BB54" s="15"/>
      <c r="BC54" s="15"/>
      <c r="BD54" s="15"/>
      <c r="BE54" s="15"/>
      <c r="BF54" s="15"/>
      <c r="BG54" s="15"/>
      <c r="BH54" s="15"/>
      <c r="BI54" s="15"/>
      <c r="BJ54" s="15"/>
      <c r="BK54" s="15"/>
      <c r="BL54" s="15"/>
      <c r="BM54" s="15"/>
      <c r="BN54" s="15"/>
      <c r="BO54" s="15"/>
      <c r="BP54" s="15"/>
      <c r="BQ54" s="15"/>
      <c r="BR54" s="15"/>
      <c r="BS54" s="15"/>
      <c r="BT54" s="15"/>
      <c r="BU54" s="15"/>
      <c r="BV54" s="15"/>
      <c r="BW54" s="15"/>
      <c r="BX54" s="15"/>
      <c r="BY54" s="15"/>
      <c r="BZ54" s="15"/>
      <c r="CA54" s="15"/>
      <c r="CB54" s="15"/>
      <c r="CC54" s="15"/>
      <c r="CD54" s="15"/>
      <c r="CE54" s="15"/>
      <c r="CF54" s="15"/>
      <c r="CG54" s="15"/>
      <c r="CH54" s="15"/>
      <c r="CI54" s="15"/>
      <c r="CJ54" s="15"/>
      <c r="CK54" s="15"/>
      <c r="CL54" s="15"/>
      <c r="CM54" s="15"/>
      <c r="CN54" s="15"/>
      <c r="CO54" s="15"/>
      <c r="CP54" s="15"/>
      <c r="CQ54" s="15"/>
      <c r="CR54" s="15"/>
      <c r="CS54" s="15"/>
      <c r="CT54" s="15"/>
      <c r="CU54" s="15"/>
      <c r="CV54" s="15"/>
      <c r="CW54" s="15"/>
      <c r="CX54" s="15"/>
      <c r="CY54" s="15"/>
      <c r="CZ54" s="15"/>
      <c r="DA54" s="15"/>
      <c r="DB54" s="15"/>
      <c r="DC54" s="15"/>
    </row>
  </sheetData>
  <mergeCells count="175">
    <mergeCell ref="A49:DC49"/>
    <mergeCell ref="B50:DC50"/>
    <mergeCell ref="B51:DC51"/>
    <mergeCell ref="B52:DC52"/>
    <mergeCell ref="B53:DC53"/>
    <mergeCell ref="B54:DC54"/>
    <mergeCell ref="CW2:CX2"/>
    <mergeCell ref="CW3:CX3"/>
    <mergeCell ref="CW4:CX4"/>
    <mergeCell ref="CW5:CX5"/>
    <mergeCell ref="CZ2:DA2"/>
    <mergeCell ref="CZ3:DA3"/>
    <mergeCell ref="CZ4:DA4"/>
    <mergeCell ref="CZ5:DA5"/>
    <mergeCell ref="CR2:CS2"/>
    <mergeCell ref="CR3:CS3"/>
    <mergeCell ref="CR4:CS4"/>
    <mergeCell ref="CR5:CS5"/>
    <mergeCell ref="CU2:CV2"/>
    <mergeCell ref="CU3:CV3"/>
    <mergeCell ref="CU4:CV4"/>
    <mergeCell ref="CU5:CV5"/>
    <mergeCell ref="CM2:CN2"/>
    <mergeCell ref="CM3:CN3"/>
    <mergeCell ref="CM4:CN4"/>
    <mergeCell ref="CM5:CN5"/>
    <mergeCell ref="CO2:CP2"/>
    <mergeCell ref="CO3:CP3"/>
    <mergeCell ref="CO4:CP4"/>
    <mergeCell ref="CO5:CP5"/>
    <mergeCell ref="CI2:CJ2"/>
    <mergeCell ref="CI3:CJ3"/>
    <mergeCell ref="CI4:CJ4"/>
    <mergeCell ref="CI5:CJ5"/>
    <mergeCell ref="CK2:CL2"/>
    <mergeCell ref="CK3:CL3"/>
    <mergeCell ref="CK4:CL4"/>
    <mergeCell ref="CK5:CL5"/>
    <mergeCell ref="CE2:CF2"/>
    <mergeCell ref="CE3:CF3"/>
    <mergeCell ref="CE4:CF4"/>
    <mergeCell ref="CE5:CF5"/>
    <mergeCell ref="CG2:CH2"/>
    <mergeCell ref="CG3:CH3"/>
    <mergeCell ref="CG4:CH4"/>
    <mergeCell ref="CG5:CH5"/>
    <mergeCell ref="BX2:BY2"/>
    <mergeCell ref="BX3:BY3"/>
    <mergeCell ref="BX4:BY4"/>
    <mergeCell ref="BX5:BY5"/>
    <mergeCell ref="CA2:CB2"/>
    <mergeCell ref="CA3:CB3"/>
    <mergeCell ref="CA4:CB4"/>
    <mergeCell ref="CA5:CB5"/>
    <mergeCell ref="BT2:BU2"/>
    <mergeCell ref="BT3:BU3"/>
    <mergeCell ref="BT4:BU4"/>
    <mergeCell ref="BT5:BU5"/>
    <mergeCell ref="BV2:BW2"/>
    <mergeCell ref="BV3:BW3"/>
    <mergeCell ref="BV4:BW4"/>
    <mergeCell ref="BV5:BW5"/>
    <mergeCell ref="BM2:BN2"/>
    <mergeCell ref="BM3:BN3"/>
    <mergeCell ref="BM4:BN4"/>
    <mergeCell ref="BM5:BN5"/>
    <mergeCell ref="BR2:BS2"/>
    <mergeCell ref="BR3:BS3"/>
    <mergeCell ref="BR4:BS4"/>
    <mergeCell ref="BR5:BS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R2:AS2"/>
    <mergeCell ref="AR3:AS3"/>
    <mergeCell ref="AR4:AS4"/>
    <mergeCell ref="AR5:AS5"/>
    <mergeCell ref="AU2:AV2"/>
    <mergeCell ref="AU3:AV3"/>
    <mergeCell ref="AU4:AV4"/>
    <mergeCell ref="AU5:AV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E2:AF2"/>
    <mergeCell ref="AE3:AF3"/>
    <mergeCell ref="AE4:AF4"/>
    <mergeCell ref="AE5:AF5"/>
    <mergeCell ref="AH2:AI2"/>
    <mergeCell ref="AH3:AI3"/>
    <mergeCell ref="AH4:AI4"/>
    <mergeCell ref="AH5:AI5"/>
    <mergeCell ref="AA3:AB3"/>
    <mergeCell ref="AA4:AB4"/>
    <mergeCell ref="AA5:AB5"/>
    <mergeCell ref="AC2:AD2"/>
    <mergeCell ref="AC3:AD3"/>
    <mergeCell ref="AC4:AD4"/>
    <mergeCell ref="AC5:AD5"/>
    <mergeCell ref="CO1:CT1"/>
    <mergeCell ref="CU1:CX1"/>
    <mergeCell ref="CZ1:DA1"/>
    <mergeCell ref="F2:F5"/>
    <mergeCell ref="J2:J5"/>
    <mergeCell ref="Y2:Z2"/>
    <mergeCell ref="Y3:Z3"/>
    <mergeCell ref="Y4:Z4"/>
    <mergeCell ref="Y5:Z5"/>
    <mergeCell ref="AA2:AB2"/>
    <mergeCell ref="BR1:BU1"/>
    <mergeCell ref="BV1:BY1"/>
    <mergeCell ref="CA1:CB1"/>
    <mergeCell ref="CE1:CH1"/>
    <mergeCell ref="CI1:CL1"/>
    <mergeCell ref="CM1:CN1"/>
    <mergeCell ref="AU1:AX1"/>
    <mergeCell ref="AY1:BB1"/>
    <mergeCell ref="BC1:BD1"/>
    <mergeCell ref="BE1:BH1"/>
    <mergeCell ref="BI1:BL1"/>
    <mergeCell ref="BM1:BN1"/>
    <mergeCell ref="Y1:AB1"/>
    <mergeCell ref="AC1:AF1"/>
    <mergeCell ref="AH1:AI1"/>
    <mergeCell ref="AJ1:AM1"/>
    <mergeCell ref="AN1:AQ1"/>
    <mergeCell ref="AR1:AS1"/>
    <mergeCell ref="C1:F1"/>
    <mergeCell ref="G1:H1"/>
    <mergeCell ref="I1:J1"/>
    <mergeCell ref="N1:O1"/>
    <mergeCell ref="P1:Q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1025</v>
      </c>
      <c r="B1" s="7" t="s">
        <v>2</v>
      </c>
      <c r="C1" s="7"/>
      <c r="D1" s="7" t="s">
        <v>31</v>
      </c>
      <c r="E1" s="7"/>
    </row>
    <row r="2" spans="1:5" ht="30" x14ac:dyDescent="0.25">
      <c r="A2" s="1" t="s">
        <v>30</v>
      </c>
      <c r="B2" s="7"/>
      <c r="C2" s="7"/>
      <c r="D2" s="7"/>
      <c r="E2" s="7"/>
    </row>
    <row r="3" spans="1:5" ht="30" x14ac:dyDescent="0.25">
      <c r="A3" s="3" t="s">
        <v>1026</v>
      </c>
      <c r="B3" s="4" t="s">
        <v>5</v>
      </c>
      <c r="C3" s="4"/>
      <c r="D3" s="4" t="s">
        <v>5</v>
      </c>
      <c r="E3" s="4"/>
    </row>
    <row r="4" spans="1:5" x14ac:dyDescent="0.25">
      <c r="A4" s="2" t="s">
        <v>276</v>
      </c>
      <c r="B4" s="8">
        <v>798426</v>
      </c>
      <c r="C4" s="4"/>
      <c r="D4" s="8">
        <v>702501</v>
      </c>
      <c r="E4" s="4"/>
    </row>
    <row r="5" spans="1:5" x14ac:dyDescent="0.25">
      <c r="A5" s="2" t="s">
        <v>277</v>
      </c>
      <c r="B5" s="5">
        <v>-11454</v>
      </c>
      <c r="C5" s="4"/>
      <c r="D5" s="5">
        <v>-13246</v>
      </c>
      <c r="E5" s="4"/>
    </row>
    <row r="6" spans="1:5" x14ac:dyDescent="0.25">
      <c r="A6" s="2" t="s">
        <v>278</v>
      </c>
      <c r="B6" s="5">
        <v>786972</v>
      </c>
      <c r="C6" s="4"/>
      <c r="D6" s="5">
        <v>689255</v>
      </c>
      <c r="E6" s="4"/>
    </row>
    <row r="7" spans="1:5" x14ac:dyDescent="0.25">
      <c r="A7" s="2" t="s">
        <v>279</v>
      </c>
      <c r="B7" s="5">
        <v>14369</v>
      </c>
      <c r="C7" s="4"/>
      <c r="D7" s="5">
        <v>11674</v>
      </c>
      <c r="E7" s="4"/>
    </row>
    <row r="8" spans="1:5" x14ac:dyDescent="0.25">
      <c r="A8" s="2" t="s">
        <v>303</v>
      </c>
      <c r="B8" s="5">
        <v>-13393</v>
      </c>
      <c r="C8" s="4"/>
      <c r="D8" s="5">
        <v>-10768</v>
      </c>
      <c r="E8" s="4"/>
    </row>
    <row r="9" spans="1:5" x14ac:dyDescent="0.25">
      <c r="A9" s="2" t="s">
        <v>303</v>
      </c>
      <c r="B9" s="4">
        <v>0</v>
      </c>
      <c r="C9" s="4"/>
      <c r="D9" s="4">
        <v>0</v>
      </c>
      <c r="E9" s="4"/>
    </row>
    <row r="10" spans="1:5" x14ac:dyDescent="0.25">
      <c r="A10" s="2" t="s">
        <v>303</v>
      </c>
      <c r="B10" s="5">
        <v>-13393</v>
      </c>
      <c r="C10" s="4"/>
      <c r="D10" s="5">
        <v>-10768</v>
      </c>
      <c r="E10" s="4"/>
    </row>
    <row r="11" spans="1:5" x14ac:dyDescent="0.25">
      <c r="A11" s="2" t="s">
        <v>306</v>
      </c>
      <c r="B11" s="5">
        <v>785033</v>
      </c>
      <c r="C11" s="4"/>
      <c r="D11" s="5">
        <v>691733</v>
      </c>
      <c r="E11" s="4"/>
    </row>
    <row r="12" spans="1:5" x14ac:dyDescent="0.25">
      <c r="A12" s="2" t="s">
        <v>306</v>
      </c>
      <c r="B12" s="5">
        <v>-11454</v>
      </c>
      <c r="C12" s="4"/>
      <c r="D12" s="5">
        <v>-13246</v>
      </c>
      <c r="E12" s="4"/>
    </row>
    <row r="13" spans="1:5" x14ac:dyDescent="0.25">
      <c r="A13" s="2" t="s">
        <v>306</v>
      </c>
      <c r="B13" s="5">
        <v>773579</v>
      </c>
      <c r="C13" s="4"/>
      <c r="D13" s="5">
        <v>678487</v>
      </c>
      <c r="E13" s="4"/>
    </row>
    <row r="14" spans="1:5" x14ac:dyDescent="0.25">
      <c r="A14" s="2" t="s">
        <v>955</v>
      </c>
      <c r="B14" s="4" t="s">
        <v>5</v>
      </c>
      <c r="C14" s="4"/>
      <c r="D14" s="4" t="s">
        <v>5</v>
      </c>
      <c r="E14" s="4"/>
    </row>
    <row r="15" spans="1:5" ht="30" x14ac:dyDescent="0.25">
      <c r="A15" s="3" t="s">
        <v>1026</v>
      </c>
      <c r="B15" s="4" t="s">
        <v>5</v>
      </c>
      <c r="C15" s="4"/>
      <c r="D15" s="4" t="s">
        <v>5</v>
      </c>
      <c r="E15" s="4"/>
    </row>
    <row r="16" spans="1:5" ht="17.25" x14ac:dyDescent="0.25">
      <c r="A16" s="2" t="s">
        <v>276</v>
      </c>
      <c r="B16" s="4">
        <v>0</v>
      </c>
      <c r="C16" s="224" t="s">
        <v>972</v>
      </c>
      <c r="D16" s="5">
        <v>550000</v>
      </c>
      <c r="E16" s="224" t="s">
        <v>972</v>
      </c>
    </row>
    <row r="17" spans="1:5" ht="17.25" x14ac:dyDescent="0.25">
      <c r="A17" s="2" t="s">
        <v>277</v>
      </c>
      <c r="B17" s="4">
        <v>0</v>
      </c>
      <c r="C17" s="224" t="s">
        <v>972</v>
      </c>
      <c r="D17" s="4">
        <v>0</v>
      </c>
      <c r="E17" s="224" t="s">
        <v>972</v>
      </c>
    </row>
    <row r="18" spans="1:5" ht="17.25" x14ac:dyDescent="0.25">
      <c r="A18" s="2" t="s">
        <v>278</v>
      </c>
      <c r="B18" s="4">
        <v>0</v>
      </c>
      <c r="C18" s="224" t="s">
        <v>972</v>
      </c>
      <c r="D18" s="5">
        <v>550000</v>
      </c>
      <c r="E18" s="224" t="s">
        <v>972</v>
      </c>
    </row>
    <row r="19" spans="1:5" ht="17.25" x14ac:dyDescent="0.25">
      <c r="A19" s="2" t="s">
        <v>279</v>
      </c>
      <c r="B19" s="4">
        <v>0</v>
      </c>
      <c r="C19" s="224" t="s">
        <v>972</v>
      </c>
      <c r="D19" s="5">
        <v>7328</v>
      </c>
      <c r="E19" s="224" t="s">
        <v>972</v>
      </c>
    </row>
    <row r="20" spans="1:5" ht="17.25" x14ac:dyDescent="0.25">
      <c r="A20" s="2" t="s">
        <v>280</v>
      </c>
      <c r="B20" s="4" t="s">
        <v>57</v>
      </c>
      <c r="C20" s="224" t="s">
        <v>972</v>
      </c>
      <c r="D20" s="223">
        <v>7.0999999999999994E-2</v>
      </c>
      <c r="E20" s="224" t="s">
        <v>972</v>
      </c>
    </row>
    <row r="21" spans="1:5" x14ac:dyDescent="0.25">
      <c r="A21" s="2" t="s">
        <v>953</v>
      </c>
      <c r="B21" s="4" t="s">
        <v>5</v>
      </c>
      <c r="C21" s="4"/>
      <c r="D21" s="4" t="s">
        <v>5</v>
      </c>
      <c r="E21" s="4"/>
    </row>
    <row r="22" spans="1:5" ht="30" x14ac:dyDescent="0.25">
      <c r="A22" s="3" t="s">
        <v>1026</v>
      </c>
      <c r="B22" s="4" t="s">
        <v>5</v>
      </c>
      <c r="C22" s="4"/>
      <c r="D22" s="4" t="s">
        <v>5</v>
      </c>
      <c r="E22" s="4"/>
    </row>
    <row r="23" spans="1:5" ht="17.25" x14ac:dyDescent="0.25">
      <c r="A23" s="2" t="s">
        <v>276</v>
      </c>
      <c r="B23" s="5">
        <v>600000</v>
      </c>
      <c r="C23" s="224" t="s">
        <v>972</v>
      </c>
      <c r="D23" s="4">
        <v>0</v>
      </c>
      <c r="E23" s="224" t="s">
        <v>972</v>
      </c>
    </row>
    <row r="24" spans="1:5" ht="17.25" x14ac:dyDescent="0.25">
      <c r="A24" s="2" t="s">
        <v>277</v>
      </c>
      <c r="B24" s="4">
        <v>0</v>
      </c>
      <c r="C24" s="224" t="s">
        <v>972</v>
      </c>
      <c r="D24" s="4">
        <v>0</v>
      </c>
      <c r="E24" s="224" t="s">
        <v>972</v>
      </c>
    </row>
    <row r="25" spans="1:5" ht="17.25" x14ac:dyDescent="0.25">
      <c r="A25" s="2" t="s">
        <v>278</v>
      </c>
      <c r="B25" s="5">
        <v>600000</v>
      </c>
      <c r="C25" s="224" t="s">
        <v>972</v>
      </c>
      <c r="D25" s="4">
        <v>0</v>
      </c>
      <c r="E25" s="224" t="s">
        <v>972</v>
      </c>
    </row>
    <row r="26" spans="1:5" ht="17.25" x14ac:dyDescent="0.25">
      <c r="A26" s="2" t="s">
        <v>279</v>
      </c>
      <c r="B26" s="5">
        <v>9839</v>
      </c>
      <c r="C26" s="224" t="s">
        <v>972</v>
      </c>
      <c r="D26" s="4">
        <v>0</v>
      </c>
      <c r="E26" s="224" t="s">
        <v>972</v>
      </c>
    </row>
    <row r="27" spans="1:5" ht="17.25" x14ac:dyDescent="0.25">
      <c r="A27" s="2" t="s">
        <v>280</v>
      </c>
      <c r="B27" s="223">
        <v>5.2499999999999998E-2</v>
      </c>
      <c r="C27" s="224" t="s">
        <v>972</v>
      </c>
      <c r="D27" s="4" t="s">
        <v>57</v>
      </c>
      <c r="E27" s="224" t="s">
        <v>972</v>
      </c>
    </row>
    <row r="28" spans="1:5" x14ac:dyDescent="0.25">
      <c r="A28" s="2" t="s">
        <v>942</v>
      </c>
      <c r="B28" s="4" t="s">
        <v>5</v>
      </c>
      <c r="C28" s="4"/>
      <c r="D28" s="4" t="s">
        <v>5</v>
      </c>
      <c r="E28" s="4"/>
    </row>
    <row r="29" spans="1:5" ht="30" x14ac:dyDescent="0.25">
      <c r="A29" s="3" t="s">
        <v>1026</v>
      </c>
      <c r="B29" s="4" t="s">
        <v>5</v>
      </c>
      <c r="C29" s="4"/>
      <c r="D29" s="4" t="s">
        <v>5</v>
      </c>
      <c r="E29" s="4"/>
    </row>
    <row r="30" spans="1:5" ht="17.25" x14ac:dyDescent="0.25">
      <c r="A30" s="2" t="s">
        <v>276</v>
      </c>
      <c r="B30" s="5">
        <v>20000</v>
      </c>
      <c r="C30" s="224" t="s">
        <v>972</v>
      </c>
      <c r="D30" s="4">
        <v>0</v>
      </c>
      <c r="E30" s="224" t="s">
        <v>972</v>
      </c>
    </row>
    <row r="31" spans="1:5" ht="17.25" x14ac:dyDescent="0.25">
      <c r="A31" s="2" t="s">
        <v>277</v>
      </c>
      <c r="B31" s="4">
        <v>0</v>
      </c>
      <c r="C31" s="224" t="s">
        <v>972</v>
      </c>
      <c r="D31" s="4">
        <v>0</v>
      </c>
      <c r="E31" s="224" t="s">
        <v>972</v>
      </c>
    </row>
    <row r="32" spans="1:5" ht="17.25" x14ac:dyDescent="0.25">
      <c r="A32" s="2" t="s">
        <v>278</v>
      </c>
      <c r="B32" s="5">
        <v>20000</v>
      </c>
      <c r="C32" s="224" t="s">
        <v>972</v>
      </c>
      <c r="D32" s="4">
        <v>0</v>
      </c>
      <c r="E32" s="224" t="s">
        <v>972</v>
      </c>
    </row>
    <row r="33" spans="1:5" ht="17.25" x14ac:dyDescent="0.25">
      <c r="A33" s="2" t="s">
        <v>279</v>
      </c>
      <c r="B33" s="5">
        <v>2227</v>
      </c>
      <c r="C33" s="224" t="s">
        <v>972</v>
      </c>
      <c r="D33" s="5">
        <v>2425</v>
      </c>
      <c r="E33" s="224" t="s">
        <v>972</v>
      </c>
    </row>
    <row r="34" spans="1:5" ht="17.25" x14ac:dyDescent="0.25">
      <c r="A34" s="2" t="s">
        <v>280</v>
      </c>
      <c r="B34" s="4" t="s">
        <v>57</v>
      </c>
      <c r="C34" s="224" t="s">
        <v>972</v>
      </c>
      <c r="D34" s="4" t="s">
        <v>57</v>
      </c>
      <c r="E34" s="224" t="s">
        <v>972</v>
      </c>
    </row>
    <row r="35" spans="1:5" x14ac:dyDescent="0.25">
      <c r="A35" s="2" t="s">
        <v>950</v>
      </c>
      <c r="B35" s="4" t="s">
        <v>5</v>
      </c>
      <c r="C35" s="4"/>
      <c r="D35" s="4" t="s">
        <v>5</v>
      </c>
      <c r="E35" s="4"/>
    </row>
    <row r="36" spans="1:5" ht="30" x14ac:dyDescent="0.25">
      <c r="A36" s="3" t="s">
        <v>1026</v>
      </c>
      <c r="B36" s="4" t="s">
        <v>5</v>
      </c>
      <c r="C36" s="4"/>
      <c r="D36" s="4" t="s">
        <v>5</v>
      </c>
      <c r="E36" s="4"/>
    </row>
    <row r="37" spans="1:5" ht="17.25" x14ac:dyDescent="0.25">
      <c r="A37" s="2" t="s">
        <v>276</v>
      </c>
      <c r="B37" s="5">
        <v>100000</v>
      </c>
      <c r="C37" s="224" t="s">
        <v>973</v>
      </c>
      <c r="D37" s="5">
        <v>100000</v>
      </c>
      <c r="E37" s="224" t="s">
        <v>973</v>
      </c>
    </row>
    <row r="38" spans="1:5" ht="17.25" x14ac:dyDescent="0.25">
      <c r="A38" s="2" t="s">
        <v>277</v>
      </c>
      <c r="B38" s="5">
        <v>-11454</v>
      </c>
      <c r="C38" s="224" t="s">
        <v>973</v>
      </c>
      <c r="D38" s="5">
        <v>-13246</v>
      </c>
      <c r="E38" s="224" t="s">
        <v>973</v>
      </c>
    </row>
    <row r="39" spans="1:5" ht="17.25" x14ac:dyDescent="0.25">
      <c r="A39" s="2" t="s">
        <v>278</v>
      </c>
      <c r="B39" s="5">
        <v>88546</v>
      </c>
      <c r="C39" s="224" t="s">
        <v>973</v>
      </c>
      <c r="D39" s="5">
        <v>86754</v>
      </c>
      <c r="E39" s="224" t="s">
        <v>973</v>
      </c>
    </row>
    <row r="40" spans="1:5" ht="17.25" x14ac:dyDescent="0.25">
      <c r="A40" s="2" t="s">
        <v>279</v>
      </c>
      <c r="B40" s="5">
        <v>1256</v>
      </c>
      <c r="C40" s="224" t="s">
        <v>973</v>
      </c>
      <c r="D40" s="5">
        <v>1478</v>
      </c>
      <c r="E40" s="224" t="s">
        <v>973</v>
      </c>
    </row>
    <row r="41" spans="1:5" ht="17.25" x14ac:dyDescent="0.25">
      <c r="A41" s="2" t="s">
        <v>280</v>
      </c>
      <c r="B41" s="223">
        <v>0.04</v>
      </c>
      <c r="C41" s="224" t="s">
        <v>973</v>
      </c>
      <c r="D41" s="223">
        <v>0.04</v>
      </c>
      <c r="E41" s="224" t="s">
        <v>973</v>
      </c>
    </row>
    <row r="42" spans="1:5" x14ac:dyDescent="0.25">
      <c r="A42" s="2" t="s">
        <v>957</v>
      </c>
      <c r="B42" s="4" t="s">
        <v>5</v>
      </c>
      <c r="C42" s="4"/>
      <c r="D42" s="4" t="s">
        <v>5</v>
      </c>
      <c r="E42" s="4"/>
    </row>
    <row r="43" spans="1:5" ht="30" x14ac:dyDescent="0.25">
      <c r="A43" s="3" t="s">
        <v>1026</v>
      </c>
      <c r="B43" s="4" t="s">
        <v>5</v>
      </c>
      <c r="C43" s="4"/>
      <c r="D43" s="4" t="s">
        <v>5</v>
      </c>
      <c r="E43" s="4"/>
    </row>
    <row r="44" spans="1:5" ht="17.25" x14ac:dyDescent="0.25">
      <c r="A44" s="2" t="s">
        <v>276</v>
      </c>
      <c r="B44" s="5">
        <v>16818</v>
      </c>
      <c r="C44" s="224" t="s">
        <v>974</v>
      </c>
      <c r="D44" s="5">
        <v>13212</v>
      </c>
      <c r="E44" s="224" t="s">
        <v>974</v>
      </c>
    </row>
    <row r="45" spans="1:5" ht="17.25" x14ac:dyDescent="0.25">
      <c r="A45" s="2" t="s">
        <v>277</v>
      </c>
      <c r="B45" s="4">
        <v>0</v>
      </c>
      <c r="C45" s="224" t="s">
        <v>974</v>
      </c>
      <c r="D45" s="4">
        <v>0</v>
      </c>
      <c r="E45" s="224" t="s">
        <v>974</v>
      </c>
    </row>
    <row r="46" spans="1:5" ht="17.25" x14ac:dyDescent="0.25">
      <c r="A46" s="2" t="s">
        <v>278</v>
      </c>
      <c r="B46" s="5">
        <v>16818</v>
      </c>
      <c r="C46" s="224" t="s">
        <v>974</v>
      </c>
      <c r="D46" s="5">
        <v>13212</v>
      </c>
      <c r="E46" s="224" t="s">
        <v>974</v>
      </c>
    </row>
    <row r="47" spans="1:5" ht="17.25" x14ac:dyDescent="0.25">
      <c r="A47" s="2" t="s">
        <v>279</v>
      </c>
      <c r="B47" s="4">
        <v>657</v>
      </c>
      <c r="C47" s="224" t="s">
        <v>974</v>
      </c>
      <c r="D47" s="4">
        <v>185</v>
      </c>
      <c r="E47" s="224" t="s">
        <v>974</v>
      </c>
    </row>
    <row r="48" spans="1:5" ht="17.25" x14ac:dyDescent="0.25">
      <c r="A48" s="2" t="s">
        <v>280</v>
      </c>
      <c r="B48" s="4" t="s">
        <v>57</v>
      </c>
      <c r="C48" s="224" t="s">
        <v>974</v>
      </c>
      <c r="D48" s="4" t="s">
        <v>57</v>
      </c>
      <c r="E48" s="224" t="s">
        <v>974</v>
      </c>
    </row>
    <row r="49" spans="1:5" ht="30" x14ac:dyDescent="0.25">
      <c r="A49" s="2" t="s">
        <v>958</v>
      </c>
      <c r="B49" s="4" t="s">
        <v>5</v>
      </c>
      <c r="C49" s="4"/>
      <c r="D49" s="4" t="s">
        <v>5</v>
      </c>
      <c r="E49" s="4"/>
    </row>
    <row r="50" spans="1:5" ht="30" x14ac:dyDescent="0.25">
      <c r="A50" s="3" t="s">
        <v>1026</v>
      </c>
      <c r="B50" s="4" t="s">
        <v>5</v>
      </c>
      <c r="C50" s="4"/>
      <c r="D50" s="4" t="s">
        <v>5</v>
      </c>
      <c r="E50" s="4"/>
    </row>
    <row r="51" spans="1:5" ht="17.25" x14ac:dyDescent="0.25">
      <c r="A51" s="2" t="s">
        <v>276</v>
      </c>
      <c r="B51" s="5">
        <v>30087</v>
      </c>
      <c r="C51" s="224" t="s">
        <v>975</v>
      </c>
      <c r="D51" s="5">
        <v>21098</v>
      </c>
      <c r="E51" s="224" t="s">
        <v>975</v>
      </c>
    </row>
    <row r="52" spans="1:5" ht="17.25" x14ac:dyDescent="0.25">
      <c r="A52" s="2" t="s">
        <v>277</v>
      </c>
      <c r="B52" s="4">
        <v>0</v>
      </c>
      <c r="C52" s="224" t="s">
        <v>975</v>
      </c>
      <c r="D52" s="4">
        <v>0</v>
      </c>
      <c r="E52" s="224" t="s">
        <v>975</v>
      </c>
    </row>
    <row r="53" spans="1:5" ht="17.25" x14ac:dyDescent="0.25">
      <c r="A53" s="2" t="s">
        <v>278</v>
      </c>
      <c r="B53" s="5">
        <v>30087</v>
      </c>
      <c r="C53" s="224" t="s">
        <v>975</v>
      </c>
      <c r="D53" s="5">
        <v>21098</v>
      </c>
      <c r="E53" s="224" t="s">
        <v>975</v>
      </c>
    </row>
    <row r="54" spans="1:5" ht="17.25" x14ac:dyDescent="0.25">
      <c r="A54" s="2" t="s">
        <v>279</v>
      </c>
      <c r="B54" s="4">
        <v>79</v>
      </c>
      <c r="C54" s="224" t="s">
        <v>975</v>
      </c>
      <c r="D54" s="4">
        <v>24</v>
      </c>
      <c r="E54" s="224" t="s">
        <v>975</v>
      </c>
    </row>
    <row r="55" spans="1:5" ht="17.25" x14ac:dyDescent="0.25">
      <c r="A55" s="2" t="s">
        <v>280</v>
      </c>
      <c r="B55" s="4" t="s">
        <v>57</v>
      </c>
      <c r="C55" s="224" t="s">
        <v>975</v>
      </c>
      <c r="D55" s="4" t="s">
        <v>57</v>
      </c>
      <c r="E55" s="224" t="s">
        <v>975</v>
      </c>
    </row>
    <row r="56" spans="1:5" x14ac:dyDescent="0.25">
      <c r="A56" s="2" t="s">
        <v>962</v>
      </c>
      <c r="B56" s="4" t="s">
        <v>5</v>
      </c>
      <c r="C56" s="4"/>
      <c r="D56" s="4" t="s">
        <v>5</v>
      </c>
      <c r="E56" s="4"/>
    </row>
    <row r="57" spans="1:5" ht="30" x14ac:dyDescent="0.25">
      <c r="A57" s="3" t="s">
        <v>1026</v>
      </c>
      <c r="B57" s="4" t="s">
        <v>5</v>
      </c>
      <c r="C57" s="4"/>
      <c r="D57" s="4" t="s">
        <v>5</v>
      </c>
      <c r="E57" s="4"/>
    </row>
    <row r="58" spans="1:5" ht="17.25" x14ac:dyDescent="0.25">
      <c r="A58" s="2" t="s">
        <v>276</v>
      </c>
      <c r="B58" s="5">
        <v>9042</v>
      </c>
      <c r="C58" s="224" t="s">
        <v>976</v>
      </c>
      <c r="D58" s="5">
        <v>9529</v>
      </c>
      <c r="E58" s="224" t="s">
        <v>976</v>
      </c>
    </row>
    <row r="59" spans="1:5" ht="17.25" x14ac:dyDescent="0.25">
      <c r="A59" s="2" t="s">
        <v>277</v>
      </c>
      <c r="B59" s="4">
        <v>0</v>
      </c>
      <c r="C59" s="224" t="s">
        <v>976</v>
      </c>
      <c r="D59" s="4">
        <v>0</v>
      </c>
      <c r="E59" s="224" t="s">
        <v>976</v>
      </c>
    </row>
    <row r="60" spans="1:5" ht="17.25" x14ac:dyDescent="0.25">
      <c r="A60" s="2" t="s">
        <v>278</v>
      </c>
      <c r="B60" s="5">
        <v>9042</v>
      </c>
      <c r="C60" s="224" t="s">
        <v>976</v>
      </c>
      <c r="D60" s="5">
        <v>9529</v>
      </c>
      <c r="E60" s="224" t="s">
        <v>976</v>
      </c>
    </row>
    <row r="61" spans="1:5" ht="17.25" x14ac:dyDescent="0.25">
      <c r="A61" s="2" t="s">
        <v>279</v>
      </c>
      <c r="B61" s="4">
        <v>194</v>
      </c>
      <c r="C61" s="224" t="s">
        <v>976</v>
      </c>
      <c r="D61" s="4">
        <v>207</v>
      </c>
      <c r="E61" s="224" t="s">
        <v>976</v>
      </c>
    </row>
    <row r="62" spans="1:5" ht="17.25" x14ac:dyDescent="0.25">
      <c r="A62" s="2" t="s">
        <v>280</v>
      </c>
      <c r="B62" s="223">
        <v>0.05</v>
      </c>
      <c r="C62" s="224" t="s">
        <v>976</v>
      </c>
      <c r="D62" s="223">
        <v>0.05</v>
      </c>
      <c r="E62" s="224" t="s">
        <v>976</v>
      </c>
    </row>
    <row r="63" spans="1:5" x14ac:dyDescent="0.25">
      <c r="A63" s="2" t="s">
        <v>948</v>
      </c>
      <c r="B63" s="4" t="s">
        <v>5</v>
      </c>
      <c r="C63" s="4"/>
      <c r="D63" s="4" t="s">
        <v>5</v>
      </c>
      <c r="E63" s="4"/>
    </row>
    <row r="64" spans="1:5" ht="30" x14ac:dyDescent="0.25">
      <c r="A64" s="3" t="s">
        <v>1026</v>
      </c>
      <c r="B64" s="4" t="s">
        <v>5</v>
      </c>
      <c r="C64" s="4"/>
      <c r="D64" s="4" t="s">
        <v>5</v>
      </c>
      <c r="E64" s="4"/>
    </row>
    <row r="65" spans="1:5" ht="17.25" x14ac:dyDescent="0.25">
      <c r="A65" s="2" t="s">
        <v>276</v>
      </c>
      <c r="B65" s="5">
        <v>9443</v>
      </c>
      <c r="C65" s="224" t="s">
        <v>1027</v>
      </c>
      <c r="D65" s="5">
        <v>4606</v>
      </c>
      <c r="E65" s="224" t="s">
        <v>1027</v>
      </c>
    </row>
    <row r="66" spans="1:5" ht="17.25" x14ac:dyDescent="0.25">
      <c r="A66" s="2" t="s">
        <v>277</v>
      </c>
      <c r="B66" s="4">
        <v>0</v>
      </c>
      <c r="C66" s="224" t="s">
        <v>1027</v>
      </c>
      <c r="D66" s="4">
        <v>0</v>
      </c>
      <c r="E66" s="224" t="s">
        <v>1027</v>
      </c>
    </row>
    <row r="67" spans="1:5" ht="17.25" x14ac:dyDescent="0.25">
      <c r="A67" s="2" t="s">
        <v>278</v>
      </c>
      <c r="B67" s="5">
        <v>9443</v>
      </c>
      <c r="C67" s="224" t="s">
        <v>1027</v>
      </c>
      <c r="D67" s="5">
        <v>4606</v>
      </c>
      <c r="E67" s="224" t="s">
        <v>1027</v>
      </c>
    </row>
    <row r="68" spans="1:5" ht="17.25" x14ac:dyDescent="0.25">
      <c r="A68" s="2" t="s">
        <v>279</v>
      </c>
      <c r="B68" s="4">
        <v>0</v>
      </c>
      <c r="C68" s="224" t="s">
        <v>1027</v>
      </c>
      <c r="D68" s="4">
        <v>0</v>
      </c>
      <c r="E68" s="224" t="s">
        <v>1027</v>
      </c>
    </row>
    <row r="69" spans="1:5" ht="17.25" x14ac:dyDescent="0.25">
      <c r="A69" s="2" t="s">
        <v>280</v>
      </c>
      <c r="B69" s="4" t="s">
        <v>57</v>
      </c>
      <c r="C69" s="224" t="s">
        <v>1027</v>
      </c>
      <c r="D69" s="4" t="s">
        <v>57</v>
      </c>
      <c r="E69" s="224" t="s">
        <v>1027</v>
      </c>
    </row>
    <row r="70" spans="1:5" x14ac:dyDescent="0.25">
      <c r="A70" s="2" t="s">
        <v>964</v>
      </c>
      <c r="B70" s="4" t="s">
        <v>5</v>
      </c>
      <c r="C70" s="4"/>
      <c r="D70" s="4" t="s">
        <v>5</v>
      </c>
      <c r="E70" s="4"/>
    </row>
    <row r="71" spans="1:5" ht="30" x14ac:dyDescent="0.25">
      <c r="A71" s="3" t="s">
        <v>1026</v>
      </c>
      <c r="B71" s="4" t="s">
        <v>5</v>
      </c>
      <c r="C71" s="4"/>
      <c r="D71" s="4" t="s">
        <v>5</v>
      </c>
      <c r="E71" s="4"/>
    </row>
    <row r="72" spans="1:5" ht="17.25" x14ac:dyDescent="0.25">
      <c r="A72" s="2" t="s">
        <v>276</v>
      </c>
      <c r="B72" s="5">
        <v>11559</v>
      </c>
      <c r="C72" s="224" t="s">
        <v>1027</v>
      </c>
      <c r="D72" s="5">
        <v>3115</v>
      </c>
      <c r="E72" s="224" t="s">
        <v>1027</v>
      </c>
    </row>
    <row r="73" spans="1:5" ht="17.25" x14ac:dyDescent="0.25">
      <c r="A73" s="2" t="s">
        <v>277</v>
      </c>
      <c r="B73" s="4">
        <v>0</v>
      </c>
      <c r="C73" s="224" t="s">
        <v>1027</v>
      </c>
      <c r="D73" s="4">
        <v>0</v>
      </c>
      <c r="E73" s="224" t="s">
        <v>1027</v>
      </c>
    </row>
    <row r="74" spans="1:5" ht="17.25" x14ac:dyDescent="0.25">
      <c r="A74" s="2" t="s">
        <v>278</v>
      </c>
      <c r="B74" s="5">
        <v>11559</v>
      </c>
      <c r="C74" s="224" t="s">
        <v>1027</v>
      </c>
      <c r="D74" s="5">
        <v>3115</v>
      </c>
      <c r="E74" s="224" t="s">
        <v>1027</v>
      </c>
    </row>
    <row r="75" spans="1:5" ht="17.25" x14ac:dyDescent="0.25">
      <c r="A75" s="2" t="s">
        <v>279</v>
      </c>
      <c r="B75" s="4">
        <v>88</v>
      </c>
      <c r="C75" s="224" t="s">
        <v>1027</v>
      </c>
      <c r="D75" s="4">
        <v>27</v>
      </c>
      <c r="E75" s="224" t="s">
        <v>1027</v>
      </c>
    </row>
    <row r="76" spans="1:5" ht="17.25" x14ac:dyDescent="0.25">
      <c r="A76" s="2" t="s">
        <v>280</v>
      </c>
      <c r="B76" s="4" t="s">
        <v>57</v>
      </c>
      <c r="C76" s="224" t="s">
        <v>1027</v>
      </c>
      <c r="D76" s="4" t="s">
        <v>57</v>
      </c>
      <c r="E76" s="224" t="s">
        <v>1027</v>
      </c>
    </row>
    <row r="77" spans="1:5" x14ac:dyDescent="0.25">
      <c r="A77" s="2" t="s">
        <v>1028</v>
      </c>
      <c r="B77" s="4" t="s">
        <v>5</v>
      </c>
      <c r="C77" s="4"/>
      <c r="D77" s="4" t="s">
        <v>5</v>
      </c>
      <c r="E77" s="4"/>
    </row>
    <row r="78" spans="1:5" ht="30" x14ac:dyDescent="0.25">
      <c r="A78" s="3" t="s">
        <v>1026</v>
      </c>
      <c r="B78" s="4" t="s">
        <v>5</v>
      </c>
      <c r="C78" s="4"/>
      <c r="D78" s="4" t="s">
        <v>5</v>
      </c>
      <c r="E78" s="4"/>
    </row>
    <row r="79" spans="1:5" ht="17.25" x14ac:dyDescent="0.25">
      <c r="A79" s="2" t="s">
        <v>276</v>
      </c>
      <c r="B79" s="5">
        <v>1477</v>
      </c>
      <c r="C79" s="224" t="s">
        <v>1029</v>
      </c>
      <c r="D79" s="4">
        <v>941</v>
      </c>
      <c r="E79" s="224" t="s">
        <v>1029</v>
      </c>
    </row>
    <row r="80" spans="1:5" ht="17.25" x14ac:dyDescent="0.25">
      <c r="A80" s="2" t="s">
        <v>277</v>
      </c>
      <c r="B80" s="4">
        <v>0</v>
      </c>
      <c r="C80" s="224" t="s">
        <v>1029</v>
      </c>
      <c r="D80" s="4">
        <v>0</v>
      </c>
      <c r="E80" s="224" t="s">
        <v>1029</v>
      </c>
    </row>
    <row r="81" spans="1:5" ht="17.25" x14ac:dyDescent="0.25">
      <c r="A81" s="2" t="s">
        <v>278</v>
      </c>
      <c r="B81" s="5">
        <v>1477</v>
      </c>
      <c r="C81" s="224" t="s">
        <v>1029</v>
      </c>
      <c r="D81" s="4">
        <v>941</v>
      </c>
      <c r="E81" s="224" t="s">
        <v>1029</v>
      </c>
    </row>
    <row r="82" spans="1:5" ht="17.25" x14ac:dyDescent="0.25">
      <c r="A82" s="2" t="s">
        <v>279</v>
      </c>
      <c r="B82" s="8">
        <v>29</v>
      </c>
      <c r="C82" s="224" t="s">
        <v>1029</v>
      </c>
      <c r="D82" s="8">
        <v>0</v>
      </c>
      <c r="E82" s="224" t="s">
        <v>1029</v>
      </c>
    </row>
    <row r="83" spans="1:5" ht="17.25" x14ac:dyDescent="0.25">
      <c r="A83" s="2" t="s">
        <v>280</v>
      </c>
      <c r="B83" s="4" t="s">
        <v>57</v>
      </c>
      <c r="C83" s="224" t="s">
        <v>1029</v>
      </c>
      <c r="D83" s="4" t="s">
        <v>57</v>
      </c>
      <c r="E83" s="224" t="s">
        <v>1029</v>
      </c>
    </row>
    <row r="84" spans="1:5" x14ac:dyDescent="0.25">
      <c r="A84" s="14"/>
      <c r="B84" s="14"/>
      <c r="C84" s="14"/>
      <c r="D84" s="14"/>
      <c r="E84" s="14"/>
    </row>
    <row r="85" spans="1:5" ht="409.6" customHeight="1" x14ac:dyDescent="0.25">
      <c r="A85" s="2" t="s">
        <v>972</v>
      </c>
      <c r="B85" s="15" t="s">
        <v>1021</v>
      </c>
      <c r="C85" s="15"/>
      <c r="D85" s="15"/>
      <c r="E85" s="15"/>
    </row>
    <row r="86" spans="1:5" ht="120" customHeight="1" x14ac:dyDescent="0.25">
      <c r="A86" s="2" t="s">
        <v>973</v>
      </c>
      <c r="B86" s="15" t="s">
        <v>1030</v>
      </c>
      <c r="C86" s="15"/>
      <c r="D86" s="15"/>
      <c r="E86" s="15"/>
    </row>
    <row r="87" spans="1:5" ht="45" customHeight="1" x14ac:dyDescent="0.25">
      <c r="A87" s="2" t="s">
        <v>974</v>
      </c>
      <c r="B87" s="15" t="s">
        <v>1022</v>
      </c>
      <c r="C87" s="15"/>
      <c r="D87" s="15"/>
      <c r="E87" s="15"/>
    </row>
    <row r="88" spans="1:5" ht="150" customHeight="1" x14ac:dyDescent="0.25">
      <c r="A88" s="2" t="s">
        <v>975</v>
      </c>
      <c r="B88" s="15" t="s">
        <v>1023</v>
      </c>
      <c r="C88" s="15"/>
      <c r="D88" s="15"/>
      <c r="E88" s="15"/>
    </row>
    <row r="89" spans="1:5" ht="45" customHeight="1" x14ac:dyDescent="0.25">
      <c r="A89" s="2" t="s">
        <v>976</v>
      </c>
      <c r="B89" s="15" t="s">
        <v>333</v>
      </c>
      <c r="C89" s="15"/>
      <c r="D89" s="15"/>
      <c r="E89" s="15"/>
    </row>
    <row r="90" spans="1:5" ht="285" customHeight="1" x14ac:dyDescent="0.25">
      <c r="A90" s="2" t="s">
        <v>1027</v>
      </c>
      <c r="B90" s="15" t="s">
        <v>1024</v>
      </c>
      <c r="C90" s="15"/>
      <c r="D90" s="15"/>
      <c r="E90" s="15"/>
    </row>
    <row r="91" spans="1:5" ht="15" customHeight="1" x14ac:dyDescent="0.25">
      <c r="A91" s="2" t="s">
        <v>1029</v>
      </c>
      <c r="B91" s="15" t="s">
        <v>338</v>
      </c>
      <c r="C91" s="15"/>
      <c r="D91" s="15"/>
      <c r="E91" s="15"/>
    </row>
  </sheetData>
  <mergeCells count="10">
    <mergeCell ref="B88:E88"/>
    <mergeCell ref="B89:E89"/>
    <mergeCell ref="B90:E90"/>
    <mergeCell ref="B91:E91"/>
    <mergeCell ref="B1:C2"/>
    <mergeCell ref="D1:E2"/>
    <mergeCell ref="A84:E84"/>
    <mergeCell ref="B85:E85"/>
    <mergeCell ref="B86:E86"/>
    <mergeCell ref="B87:E8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1031</v>
      </c>
      <c r="B1" s="7" t="s">
        <v>92</v>
      </c>
      <c r="C1" s="7"/>
      <c r="D1" s="7"/>
      <c r="E1" s="7"/>
      <c r="F1" s="7" t="s">
        <v>1</v>
      </c>
      <c r="G1" s="7"/>
      <c r="H1" s="7"/>
      <c r="I1" s="7"/>
    </row>
    <row r="2" spans="1:9" ht="30" x14ac:dyDescent="0.25">
      <c r="A2" s="1" t="s">
        <v>30</v>
      </c>
      <c r="B2" s="7" t="s">
        <v>2</v>
      </c>
      <c r="C2" s="7"/>
      <c r="D2" s="7" t="s">
        <v>93</v>
      </c>
      <c r="E2" s="7"/>
      <c r="F2" s="7" t="s">
        <v>2</v>
      </c>
      <c r="G2" s="7"/>
      <c r="H2" s="7" t="s">
        <v>93</v>
      </c>
      <c r="I2" s="7"/>
    </row>
    <row r="3" spans="1:9" ht="45" x14ac:dyDescent="0.25">
      <c r="A3" s="3" t="s">
        <v>1032</v>
      </c>
      <c r="B3" s="4" t="s">
        <v>5</v>
      </c>
      <c r="C3" s="4"/>
      <c r="D3" s="4" t="s">
        <v>5</v>
      </c>
      <c r="E3" s="4"/>
      <c r="F3" s="4" t="s">
        <v>5</v>
      </c>
      <c r="G3" s="4"/>
      <c r="H3" s="4" t="s">
        <v>5</v>
      </c>
      <c r="I3" s="4"/>
    </row>
    <row r="4" spans="1:9" x14ac:dyDescent="0.25">
      <c r="A4" s="2" t="s">
        <v>309</v>
      </c>
      <c r="B4" s="4" t="s">
        <v>5</v>
      </c>
      <c r="C4" s="4"/>
      <c r="D4" s="4" t="s">
        <v>5</v>
      </c>
      <c r="E4" s="4"/>
      <c r="F4" s="223">
        <v>0.06</v>
      </c>
      <c r="G4" s="4"/>
      <c r="H4" s="4" t="s">
        <v>5</v>
      </c>
      <c r="I4" s="4"/>
    </row>
    <row r="5" spans="1:9" x14ac:dyDescent="0.25">
      <c r="A5" s="2" t="s">
        <v>310</v>
      </c>
      <c r="B5" s="8">
        <v>10807</v>
      </c>
      <c r="C5" s="4"/>
      <c r="D5" s="8">
        <v>11497</v>
      </c>
      <c r="E5" s="4"/>
      <c r="F5" s="8">
        <v>22335</v>
      </c>
      <c r="G5" s="4"/>
      <c r="H5" s="8">
        <v>23065</v>
      </c>
      <c r="I5" s="4"/>
    </row>
    <row r="6" spans="1:9" x14ac:dyDescent="0.25">
      <c r="A6" s="2" t="s">
        <v>322</v>
      </c>
      <c r="B6" s="4">
        <v>909</v>
      </c>
      <c r="C6" s="4"/>
      <c r="D6" s="4">
        <v>834</v>
      </c>
      <c r="E6" s="4"/>
      <c r="F6" s="5">
        <v>1792</v>
      </c>
      <c r="G6" s="4"/>
      <c r="H6" s="5">
        <v>1645</v>
      </c>
      <c r="I6" s="4"/>
    </row>
    <row r="7" spans="1:9" x14ac:dyDescent="0.25">
      <c r="A7" s="2" t="s">
        <v>323</v>
      </c>
      <c r="B7" s="4">
        <v>673</v>
      </c>
      <c r="C7" s="4"/>
      <c r="D7" s="4">
        <v>729</v>
      </c>
      <c r="E7" s="4"/>
      <c r="F7" s="5">
        <v>1396</v>
      </c>
      <c r="G7" s="4"/>
      <c r="H7" s="5">
        <v>1457</v>
      </c>
      <c r="I7" s="4"/>
    </row>
    <row r="8" spans="1:9" x14ac:dyDescent="0.25">
      <c r="A8" s="2" t="s">
        <v>316</v>
      </c>
      <c r="B8" s="5">
        <v>12389</v>
      </c>
      <c r="C8" s="4"/>
      <c r="D8" s="5">
        <v>13060</v>
      </c>
      <c r="E8" s="4"/>
      <c r="F8" s="5">
        <v>25523</v>
      </c>
      <c r="G8" s="4"/>
      <c r="H8" s="5">
        <v>26167</v>
      </c>
      <c r="I8" s="4"/>
    </row>
    <row r="9" spans="1:9" x14ac:dyDescent="0.25">
      <c r="A9" s="2" t="s">
        <v>955</v>
      </c>
      <c r="B9" s="4" t="s">
        <v>5</v>
      </c>
      <c r="C9" s="4"/>
      <c r="D9" s="4" t="s">
        <v>5</v>
      </c>
      <c r="E9" s="4"/>
      <c r="F9" s="4" t="s">
        <v>5</v>
      </c>
      <c r="G9" s="4"/>
      <c r="H9" s="4" t="s">
        <v>5</v>
      </c>
      <c r="I9" s="4"/>
    </row>
    <row r="10" spans="1:9" ht="45" x14ac:dyDescent="0.25">
      <c r="A10" s="3" t="s">
        <v>1032</v>
      </c>
      <c r="B10" s="4" t="s">
        <v>5</v>
      </c>
      <c r="C10" s="4"/>
      <c r="D10" s="4" t="s">
        <v>5</v>
      </c>
      <c r="E10" s="4"/>
      <c r="F10" s="4" t="s">
        <v>5</v>
      </c>
      <c r="G10" s="4"/>
      <c r="H10" s="4" t="s">
        <v>5</v>
      </c>
      <c r="I10" s="4"/>
    </row>
    <row r="11" spans="1:9" ht="17.25" x14ac:dyDescent="0.25">
      <c r="A11" s="2" t="s">
        <v>309</v>
      </c>
      <c r="B11" s="223">
        <v>7.0999999999999994E-2</v>
      </c>
      <c r="C11" s="224" t="s">
        <v>972</v>
      </c>
      <c r="D11" s="223">
        <v>7.4999999999999997E-2</v>
      </c>
      <c r="E11" s="224" t="s">
        <v>972</v>
      </c>
      <c r="F11" s="223">
        <v>7.0999999999999994E-2</v>
      </c>
      <c r="G11" s="224" t="s">
        <v>972</v>
      </c>
      <c r="H11" s="223">
        <v>7.3999999999999996E-2</v>
      </c>
      <c r="I11" s="224" t="s">
        <v>972</v>
      </c>
    </row>
    <row r="12" spans="1:9" ht="17.25" x14ac:dyDescent="0.25">
      <c r="A12" s="2" t="s">
        <v>310</v>
      </c>
      <c r="B12" s="5">
        <v>6133</v>
      </c>
      <c r="C12" s="224" t="s">
        <v>972</v>
      </c>
      <c r="D12" s="5">
        <v>9797</v>
      </c>
      <c r="E12" s="224" t="s">
        <v>972</v>
      </c>
      <c r="F12" s="5">
        <v>15930</v>
      </c>
      <c r="G12" s="224" t="s">
        <v>972</v>
      </c>
      <c r="H12" s="5">
        <v>19594</v>
      </c>
      <c r="I12" s="224" t="s">
        <v>972</v>
      </c>
    </row>
    <row r="13" spans="1:9" ht="17.25" x14ac:dyDescent="0.25">
      <c r="A13" s="2" t="s">
        <v>322</v>
      </c>
      <c r="B13" s="4">
        <v>0</v>
      </c>
      <c r="C13" s="224" t="s">
        <v>972</v>
      </c>
      <c r="D13" s="4">
        <v>0</v>
      </c>
      <c r="E13" s="224" t="s">
        <v>972</v>
      </c>
      <c r="F13" s="4">
        <v>0</v>
      </c>
      <c r="G13" s="224" t="s">
        <v>972</v>
      </c>
      <c r="H13" s="4">
        <v>0</v>
      </c>
      <c r="I13" s="224" t="s">
        <v>972</v>
      </c>
    </row>
    <row r="14" spans="1:9" ht="17.25" x14ac:dyDescent="0.25">
      <c r="A14" s="2" t="s">
        <v>323</v>
      </c>
      <c r="B14" s="4">
        <v>261</v>
      </c>
      <c r="C14" s="224" t="s">
        <v>972</v>
      </c>
      <c r="D14" s="4">
        <v>405</v>
      </c>
      <c r="E14" s="224" t="s">
        <v>972</v>
      </c>
      <c r="F14" s="4">
        <v>667</v>
      </c>
      <c r="G14" s="224" t="s">
        <v>972</v>
      </c>
      <c r="H14" s="4">
        <v>811</v>
      </c>
      <c r="I14" s="224" t="s">
        <v>972</v>
      </c>
    </row>
    <row r="15" spans="1:9" ht="17.25" x14ac:dyDescent="0.25">
      <c r="A15" s="2" t="s">
        <v>316</v>
      </c>
      <c r="B15" s="5">
        <v>6394</v>
      </c>
      <c r="C15" s="224" t="s">
        <v>972</v>
      </c>
      <c r="D15" s="5">
        <v>10202</v>
      </c>
      <c r="E15" s="224" t="s">
        <v>972</v>
      </c>
      <c r="F15" s="5">
        <v>16597</v>
      </c>
      <c r="G15" s="224" t="s">
        <v>972</v>
      </c>
      <c r="H15" s="5">
        <v>20405</v>
      </c>
      <c r="I15" s="224" t="s">
        <v>972</v>
      </c>
    </row>
    <row r="16" spans="1:9" x14ac:dyDescent="0.25">
      <c r="A16" s="2" t="s">
        <v>953</v>
      </c>
      <c r="B16" s="4" t="s">
        <v>5</v>
      </c>
      <c r="C16" s="4"/>
      <c r="D16" s="4" t="s">
        <v>5</v>
      </c>
      <c r="E16" s="4"/>
      <c r="F16" s="4" t="s">
        <v>5</v>
      </c>
      <c r="G16" s="4"/>
      <c r="H16" s="4" t="s">
        <v>5</v>
      </c>
      <c r="I16" s="4"/>
    </row>
    <row r="17" spans="1:9" ht="45" x14ac:dyDescent="0.25">
      <c r="A17" s="3" t="s">
        <v>1032</v>
      </c>
      <c r="B17" s="4" t="s">
        <v>5</v>
      </c>
      <c r="C17" s="4"/>
      <c r="D17" s="4" t="s">
        <v>5</v>
      </c>
      <c r="E17" s="4"/>
      <c r="F17" s="4" t="s">
        <v>5</v>
      </c>
      <c r="G17" s="4"/>
      <c r="H17" s="4" t="s">
        <v>5</v>
      </c>
      <c r="I17" s="4"/>
    </row>
    <row r="18" spans="1:9" ht="17.25" x14ac:dyDescent="0.25">
      <c r="A18" s="2" t="s">
        <v>309</v>
      </c>
      <c r="B18" s="223">
        <v>5.2999999999999999E-2</v>
      </c>
      <c r="C18" s="224" t="s">
        <v>972</v>
      </c>
      <c r="D18" s="4" t="s">
        <v>57</v>
      </c>
      <c r="E18" s="224" t="s">
        <v>972</v>
      </c>
      <c r="F18" s="223">
        <v>5.2999999999999999E-2</v>
      </c>
      <c r="G18" s="224" t="s">
        <v>972</v>
      </c>
      <c r="H18" s="4" t="s">
        <v>57</v>
      </c>
      <c r="I18" s="224" t="s">
        <v>972</v>
      </c>
    </row>
    <row r="19" spans="1:9" ht="17.25" x14ac:dyDescent="0.25">
      <c r="A19" s="2" t="s">
        <v>310</v>
      </c>
      <c r="B19" s="5">
        <v>2800</v>
      </c>
      <c r="C19" s="224" t="s">
        <v>972</v>
      </c>
      <c r="D19" s="4">
        <v>0</v>
      </c>
      <c r="E19" s="224" t="s">
        <v>972</v>
      </c>
      <c r="F19" s="5">
        <v>2800</v>
      </c>
      <c r="G19" s="224" t="s">
        <v>972</v>
      </c>
      <c r="H19" s="4">
        <v>0</v>
      </c>
      <c r="I19" s="224" t="s">
        <v>972</v>
      </c>
    </row>
    <row r="20" spans="1:9" ht="17.25" x14ac:dyDescent="0.25">
      <c r="A20" s="2" t="s">
        <v>322</v>
      </c>
      <c r="B20" s="4">
        <v>0</v>
      </c>
      <c r="C20" s="224" t="s">
        <v>972</v>
      </c>
      <c r="D20" s="4">
        <v>0</v>
      </c>
      <c r="E20" s="224" t="s">
        <v>972</v>
      </c>
      <c r="F20" s="4">
        <v>0</v>
      </c>
      <c r="G20" s="224" t="s">
        <v>972</v>
      </c>
      <c r="H20" s="4">
        <v>0</v>
      </c>
      <c r="I20" s="224" t="s">
        <v>972</v>
      </c>
    </row>
    <row r="21" spans="1:9" ht="17.25" x14ac:dyDescent="0.25">
      <c r="A21" s="2" t="s">
        <v>323</v>
      </c>
      <c r="B21" s="4">
        <v>111</v>
      </c>
      <c r="C21" s="224" t="s">
        <v>972</v>
      </c>
      <c r="D21" s="4">
        <v>0</v>
      </c>
      <c r="E21" s="224" t="s">
        <v>972</v>
      </c>
      <c r="F21" s="4">
        <v>111</v>
      </c>
      <c r="G21" s="224" t="s">
        <v>972</v>
      </c>
      <c r="H21" s="4">
        <v>0</v>
      </c>
      <c r="I21" s="224" t="s">
        <v>972</v>
      </c>
    </row>
    <row r="22" spans="1:9" ht="17.25" x14ac:dyDescent="0.25">
      <c r="A22" s="2" t="s">
        <v>316</v>
      </c>
      <c r="B22" s="5">
        <v>2911</v>
      </c>
      <c r="C22" s="224" t="s">
        <v>972</v>
      </c>
      <c r="D22" s="4">
        <v>0</v>
      </c>
      <c r="E22" s="224" t="s">
        <v>972</v>
      </c>
      <c r="F22" s="5">
        <v>2911</v>
      </c>
      <c r="G22" s="224" t="s">
        <v>972</v>
      </c>
      <c r="H22" s="4">
        <v>0</v>
      </c>
      <c r="I22" s="224" t="s">
        <v>972</v>
      </c>
    </row>
    <row r="23" spans="1:9" x14ac:dyDescent="0.25">
      <c r="A23" s="2" t="s">
        <v>942</v>
      </c>
      <c r="B23" s="4" t="s">
        <v>5</v>
      </c>
      <c r="C23" s="4"/>
      <c r="D23" s="4" t="s">
        <v>5</v>
      </c>
      <c r="E23" s="4"/>
      <c r="F23" s="4" t="s">
        <v>5</v>
      </c>
      <c r="G23" s="4"/>
      <c r="H23" s="4" t="s">
        <v>5</v>
      </c>
      <c r="I23" s="4"/>
    </row>
    <row r="24" spans="1:9" ht="45" x14ac:dyDescent="0.25">
      <c r="A24" s="3" t="s">
        <v>1032</v>
      </c>
      <c r="B24" s="4" t="s">
        <v>5</v>
      </c>
      <c r="C24" s="4"/>
      <c r="D24" s="4" t="s">
        <v>5</v>
      </c>
      <c r="E24" s="4"/>
      <c r="F24" s="4" t="s">
        <v>5</v>
      </c>
      <c r="G24" s="4"/>
      <c r="H24" s="4" t="s">
        <v>5</v>
      </c>
      <c r="I24" s="4"/>
    </row>
    <row r="25" spans="1:9" ht="17.25" x14ac:dyDescent="0.25">
      <c r="A25" s="2" t="s">
        <v>309</v>
      </c>
      <c r="B25" s="4" t="s">
        <v>57</v>
      </c>
      <c r="C25" s="224" t="s">
        <v>972</v>
      </c>
      <c r="D25" s="4" t="s">
        <v>57</v>
      </c>
      <c r="E25" s="224" t="s">
        <v>972</v>
      </c>
      <c r="F25" s="4" t="s">
        <v>57</v>
      </c>
      <c r="G25" s="224" t="s">
        <v>972</v>
      </c>
      <c r="H25" s="4" t="s">
        <v>57</v>
      </c>
      <c r="I25" s="224" t="s">
        <v>972</v>
      </c>
    </row>
    <row r="26" spans="1:9" ht="17.25" x14ac:dyDescent="0.25">
      <c r="A26" s="2" t="s">
        <v>310</v>
      </c>
      <c r="B26" s="4">
        <v>306</v>
      </c>
      <c r="C26" s="224" t="s">
        <v>972</v>
      </c>
      <c r="D26" s="4">
        <v>206</v>
      </c>
      <c r="E26" s="224" t="s">
        <v>972</v>
      </c>
      <c r="F26" s="4">
        <v>473</v>
      </c>
      <c r="G26" s="224" t="s">
        <v>972</v>
      </c>
      <c r="H26" s="4">
        <v>424</v>
      </c>
      <c r="I26" s="224" t="s">
        <v>972</v>
      </c>
    </row>
    <row r="27" spans="1:9" ht="17.25" x14ac:dyDescent="0.25">
      <c r="A27" s="2" t="s">
        <v>322</v>
      </c>
      <c r="B27" s="4">
        <v>0</v>
      </c>
      <c r="C27" s="224" t="s">
        <v>972</v>
      </c>
      <c r="D27" s="4">
        <v>0</v>
      </c>
      <c r="E27" s="224" t="s">
        <v>972</v>
      </c>
      <c r="F27" s="4">
        <v>0</v>
      </c>
      <c r="G27" s="224" t="s">
        <v>972</v>
      </c>
      <c r="H27" s="4">
        <v>0</v>
      </c>
      <c r="I27" s="224" t="s">
        <v>972</v>
      </c>
    </row>
    <row r="28" spans="1:9" ht="17.25" x14ac:dyDescent="0.25">
      <c r="A28" s="2" t="s">
        <v>323</v>
      </c>
      <c r="B28" s="4">
        <v>142</v>
      </c>
      <c r="C28" s="224" t="s">
        <v>972</v>
      </c>
      <c r="D28" s="4">
        <v>157</v>
      </c>
      <c r="E28" s="224" t="s">
        <v>972</v>
      </c>
      <c r="F28" s="4">
        <v>278</v>
      </c>
      <c r="G28" s="224" t="s">
        <v>972</v>
      </c>
      <c r="H28" s="4">
        <v>313</v>
      </c>
      <c r="I28" s="224" t="s">
        <v>972</v>
      </c>
    </row>
    <row r="29" spans="1:9" ht="17.25" x14ac:dyDescent="0.25">
      <c r="A29" s="2" t="s">
        <v>316</v>
      </c>
      <c r="B29" s="4">
        <v>448</v>
      </c>
      <c r="C29" s="224" t="s">
        <v>972</v>
      </c>
      <c r="D29" s="4">
        <v>363</v>
      </c>
      <c r="E29" s="224" t="s">
        <v>972</v>
      </c>
      <c r="F29" s="4">
        <v>751</v>
      </c>
      <c r="G29" s="224" t="s">
        <v>972</v>
      </c>
      <c r="H29" s="4">
        <v>737</v>
      </c>
      <c r="I29" s="224" t="s">
        <v>972</v>
      </c>
    </row>
    <row r="30" spans="1:9" x14ac:dyDescent="0.25">
      <c r="A30" s="2" t="s">
        <v>950</v>
      </c>
      <c r="B30" s="4" t="s">
        <v>5</v>
      </c>
      <c r="C30" s="4"/>
      <c r="D30" s="4" t="s">
        <v>5</v>
      </c>
      <c r="E30" s="4"/>
      <c r="F30" s="4" t="s">
        <v>5</v>
      </c>
      <c r="G30" s="4"/>
      <c r="H30" s="4" t="s">
        <v>5</v>
      </c>
      <c r="I30" s="4"/>
    </row>
    <row r="31" spans="1:9" ht="45" x14ac:dyDescent="0.25">
      <c r="A31" s="3" t="s">
        <v>1032</v>
      </c>
      <c r="B31" s="4" t="s">
        <v>5</v>
      </c>
      <c r="C31" s="4"/>
      <c r="D31" s="4" t="s">
        <v>5</v>
      </c>
      <c r="E31" s="4"/>
      <c r="F31" s="4" t="s">
        <v>5</v>
      </c>
      <c r="G31" s="4"/>
      <c r="H31" s="4" t="s">
        <v>5</v>
      </c>
      <c r="I31" s="4"/>
    </row>
    <row r="32" spans="1:9" ht="17.25" x14ac:dyDescent="0.25">
      <c r="A32" s="2" t="s">
        <v>309</v>
      </c>
      <c r="B32" s="223">
        <v>9.2999999999999999E-2</v>
      </c>
      <c r="C32" s="224" t="s">
        <v>973</v>
      </c>
      <c r="D32" s="223">
        <v>9.2999999999999999E-2</v>
      </c>
      <c r="E32" s="224" t="s">
        <v>973</v>
      </c>
      <c r="F32" s="223">
        <v>9.0999999999999998E-2</v>
      </c>
      <c r="G32" s="224" t="s">
        <v>973</v>
      </c>
      <c r="H32" s="223">
        <v>9.1999999999999998E-2</v>
      </c>
      <c r="I32" s="224" t="s">
        <v>973</v>
      </c>
    </row>
    <row r="33" spans="1:9" ht="17.25" x14ac:dyDescent="0.25">
      <c r="A33" s="2" t="s">
        <v>310</v>
      </c>
      <c r="B33" s="5">
        <v>1000</v>
      </c>
      <c r="C33" s="224" t="s">
        <v>973</v>
      </c>
      <c r="D33" s="5">
        <v>1000</v>
      </c>
      <c r="E33" s="224" t="s">
        <v>973</v>
      </c>
      <c r="F33" s="5">
        <v>2000</v>
      </c>
      <c r="G33" s="224" t="s">
        <v>973</v>
      </c>
      <c r="H33" s="5">
        <v>2000</v>
      </c>
      <c r="I33" s="224" t="s">
        <v>973</v>
      </c>
    </row>
    <row r="34" spans="1:9" ht="17.25" x14ac:dyDescent="0.25">
      <c r="A34" s="2" t="s">
        <v>322</v>
      </c>
      <c r="B34" s="4">
        <v>909</v>
      </c>
      <c r="C34" s="224" t="s">
        <v>973</v>
      </c>
      <c r="D34" s="4">
        <v>834</v>
      </c>
      <c r="E34" s="224" t="s">
        <v>973</v>
      </c>
      <c r="F34" s="5">
        <v>1792</v>
      </c>
      <c r="G34" s="224" t="s">
        <v>973</v>
      </c>
      <c r="H34" s="5">
        <v>1645</v>
      </c>
      <c r="I34" s="224" t="s">
        <v>973</v>
      </c>
    </row>
    <row r="35" spans="1:9" ht="17.25" x14ac:dyDescent="0.25">
      <c r="A35" s="2" t="s">
        <v>323</v>
      </c>
      <c r="B35" s="4">
        <v>110</v>
      </c>
      <c r="C35" s="224" t="s">
        <v>973</v>
      </c>
      <c r="D35" s="4">
        <v>111</v>
      </c>
      <c r="E35" s="224" t="s">
        <v>973</v>
      </c>
      <c r="F35" s="4">
        <v>221</v>
      </c>
      <c r="G35" s="224" t="s">
        <v>973</v>
      </c>
      <c r="H35" s="4">
        <v>222</v>
      </c>
      <c r="I35" s="224" t="s">
        <v>973</v>
      </c>
    </row>
    <row r="36" spans="1:9" ht="17.25" x14ac:dyDescent="0.25">
      <c r="A36" s="2" t="s">
        <v>316</v>
      </c>
      <c r="B36" s="5">
        <v>2019</v>
      </c>
      <c r="C36" s="224" t="s">
        <v>973</v>
      </c>
      <c r="D36" s="5">
        <v>1945</v>
      </c>
      <c r="E36" s="224" t="s">
        <v>973</v>
      </c>
      <c r="F36" s="5">
        <v>4013</v>
      </c>
      <c r="G36" s="224" t="s">
        <v>973</v>
      </c>
      <c r="H36" s="5">
        <v>3867</v>
      </c>
      <c r="I36" s="224" t="s">
        <v>973</v>
      </c>
    </row>
    <row r="37" spans="1:9" x14ac:dyDescent="0.25">
      <c r="A37" s="2" t="s">
        <v>957</v>
      </c>
      <c r="B37" s="4" t="s">
        <v>5</v>
      </c>
      <c r="C37" s="4"/>
      <c r="D37" s="4" t="s">
        <v>5</v>
      </c>
      <c r="E37" s="4"/>
      <c r="F37" s="4" t="s">
        <v>5</v>
      </c>
      <c r="G37" s="4"/>
      <c r="H37" s="4" t="s">
        <v>5</v>
      </c>
      <c r="I37" s="4"/>
    </row>
    <row r="38" spans="1:9" ht="45" x14ac:dyDescent="0.25">
      <c r="A38" s="3" t="s">
        <v>1032</v>
      </c>
      <c r="B38" s="4" t="s">
        <v>5</v>
      </c>
      <c r="C38" s="4"/>
      <c r="D38" s="4" t="s">
        <v>5</v>
      </c>
      <c r="E38" s="4"/>
      <c r="F38" s="4" t="s">
        <v>5</v>
      </c>
      <c r="G38" s="4"/>
      <c r="H38" s="4" t="s">
        <v>5</v>
      </c>
      <c r="I38" s="4"/>
    </row>
    <row r="39" spans="1:9" ht="17.25" x14ac:dyDescent="0.25">
      <c r="A39" s="2" t="s">
        <v>309</v>
      </c>
      <c r="B39" s="223">
        <v>3.7999999999999999E-2</v>
      </c>
      <c r="C39" s="224" t="s">
        <v>974</v>
      </c>
      <c r="D39" s="223">
        <v>5.3999999999999999E-2</v>
      </c>
      <c r="E39" s="224" t="s">
        <v>974</v>
      </c>
      <c r="F39" s="223">
        <v>0.04</v>
      </c>
      <c r="G39" s="224" t="s">
        <v>974</v>
      </c>
      <c r="H39" s="223">
        <v>5.3999999999999999E-2</v>
      </c>
      <c r="I39" s="224" t="s">
        <v>974</v>
      </c>
    </row>
    <row r="40" spans="1:9" ht="17.25" x14ac:dyDescent="0.25">
      <c r="A40" s="2" t="s">
        <v>310</v>
      </c>
      <c r="B40" s="4">
        <v>122</v>
      </c>
      <c r="C40" s="224" t="s">
        <v>974</v>
      </c>
      <c r="D40" s="4">
        <v>135</v>
      </c>
      <c r="E40" s="224" t="s">
        <v>974</v>
      </c>
      <c r="F40" s="4">
        <v>252</v>
      </c>
      <c r="G40" s="224" t="s">
        <v>974</v>
      </c>
      <c r="H40" s="4">
        <v>274</v>
      </c>
      <c r="I40" s="224" t="s">
        <v>974</v>
      </c>
    </row>
    <row r="41" spans="1:9" ht="17.25" x14ac:dyDescent="0.25">
      <c r="A41" s="2" t="s">
        <v>322</v>
      </c>
      <c r="B41" s="4">
        <v>0</v>
      </c>
      <c r="C41" s="224" t="s">
        <v>974</v>
      </c>
      <c r="D41" s="4">
        <v>0</v>
      </c>
      <c r="E41" s="224" t="s">
        <v>974</v>
      </c>
      <c r="F41" s="4">
        <v>0</v>
      </c>
      <c r="G41" s="224" t="s">
        <v>974</v>
      </c>
      <c r="H41" s="4">
        <v>0</v>
      </c>
      <c r="I41" s="224" t="s">
        <v>974</v>
      </c>
    </row>
    <row r="42" spans="1:9" ht="17.25" x14ac:dyDescent="0.25">
      <c r="A42" s="2" t="s">
        <v>323</v>
      </c>
      <c r="B42" s="4">
        <v>37</v>
      </c>
      <c r="C42" s="224" t="s">
        <v>974</v>
      </c>
      <c r="D42" s="4">
        <v>22</v>
      </c>
      <c r="E42" s="224" t="s">
        <v>974</v>
      </c>
      <c r="F42" s="4">
        <v>73</v>
      </c>
      <c r="G42" s="224" t="s">
        <v>974</v>
      </c>
      <c r="H42" s="4">
        <v>43</v>
      </c>
      <c r="I42" s="224" t="s">
        <v>974</v>
      </c>
    </row>
    <row r="43" spans="1:9" ht="17.25" x14ac:dyDescent="0.25">
      <c r="A43" s="2" t="s">
        <v>316</v>
      </c>
      <c r="B43" s="4">
        <v>159</v>
      </c>
      <c r="C43" s="224" t="s">
        <v>974</v>
      </c>
      <c r="D43" s="4">
        <v>157</v>
      </c>
      <c r="E43" s="224" t="s">
        <v>974</v>
      </c>
      <c r="F43" s="4">
        <v>325</v>
      </c>
      <c r="G43" s="224" t="s">
        <v>974</v>
      </c>
      <c r="H43" s="4">
        <v>317</v>
      </c>
      <c r="I43" s="224" t="s">
        <v>974</v>
      </c>
    </row>
    <row r="44" spans="1:9" ht="30" x14ac:dyDescent="0.25">
      <c r="A44" s="2" t="s">
        <v>958</v>
      </c>
      <c r="B44" s="4" t="s">
        <v>5</v>
      </c>
      <c r="C44" s="4"/>
      <c r="D44" s="4" t="s">
        <v>5</v>
      </c>
      <c r="E44" s="4"/>
      <c r="F44" s="4" t="s">
        <v>5</v>
      </c>
      <c r="G44" s="4"/>
      <c r="H44" s="4" t="s">
        <v>5</v>
      </c>
      <c r="I44" s="4"/>
    </row>
    <row r="45" spans="1:9" ht="45" x14ac:dyDescent="0.25">
      <c r="A45" s="3" t="s">
        <v>1032</v>
      </c>
      <c r="B45" s="4" t="s">
        <v>5</v>
      </c>
      <c r="C45" s="4"/>
      <c r="D45" s="4" t="s">
        <v>5</v>
      </c>
      <c r="E45" s="4"/>
      <c r="F45" s="4" t="s">
        <v>5</v>
      </c>
      <c r="G45" s="4"/>
      <c r="H45" s="4" t="s">
        <v>5</v>
      </c>
      <c r="I45" s="4"/>
    </row>
    <row r="46" spans="1:9" ht="17.25" x14ac:dyDescent="0.25">
      <c r="A46" s="2" t="s">
        <v>309</v>
      </c>
      <c r="B46" s="223">
        <v>3.4000000000000002E-2</v>
      </c>
      <c r="C46" s="224" t="s">
        <v>975</v>
      </c>
      <c r="D46" s="223">
        <v>2.9000000000000001E-2</v>
      </c>
      <c r="E46" s="224" t="s">
        <v>975</v>
      </c>
      <c r="F46" s="223">
        <v>3.2000000000000001E-2</v>
      </c>
      <c r="G46" s="224" t="s">
        <v>975</v>
      </c>
      <c r="H46" s="223">
        <v>2.9000000000000001E-2</v>
      </c>
      <c r="I46" s="224" t="s">
        <v>975</v>
      </c>
    </row>
    <row r="47" spans="1:9" ht="17.25" x14ac:dyDescent="0.25">
      <c r="A47" s="2" t="s">
        <v>310</v>
      </c>
      <c r="B47" s="4">
        <v>180</v>
      </c>
      <c r="C47" s="224" t="s">
        <v>975</v>
      </c>
      <c r="D47" s="4">
        <v>158</v>
      </c>
      <c r="E47" s="224" t="s">
        <v>975</v>
      </c>
      <c r="F47" s="4">
        <v>332</v>
      </c>
      <c r="G47" s="224" t="s">
        <v>975</v>
      </c>
      <c r="H47" s="4">
        <v>325</v>
      </c>
      <c r="I47" s="224" t="s">
        <v>975</v>
      </c>
    </row>
    <row r="48" spans="1:9" ht="17.25" x14ac:dyDescent="0.25">
      <c r="A48" s="2" t="s">
        <v>322</v>
      </c>
      <c r="B48" s="4">
        <v>0</v>
      </c>
      <c r="C48" s="224" t="s">
        <v>975</v>
      </c>
      <c r="D48" s="4">
        <v>0</v>
      </c>
      <c r="E48" s="224" t="s">
        <v>975</v>
      </c>
      <c r="F48" s="4">
        <v>0</v>
      </c>
      <c r="G48" s="224" t="s">
        <v>975</v>
      </c>
      <c r="H48" s="4">
        <v>0</v>
      </c>
      <c r="I48" s="224" t="s">
        <v>975</v>
      </c>
    </row>
    <row r="49" spans="1:9" ht="17.25" x14ac:dyDescent="0.25">
      <c r="A49" s="2" t="s">
        <v>323</v>
      </c>
      <c r="B49" s="4">
        <v>5</v>
      </c>
      <c r="C49" s="224" t="s">
        <v>975</v>
      </c>
      <c r="D49" s="4">
        <v>2</v>
      </c>
      <c r="E49" s="224" t="s">
        <v>975</v>
      </c>
      <c r="F49" s="4">
        <v>7</v>
      </c>
      <c r="G49" s="224" t="s">
        <v>975</v>
      </c>
      <c r="H49" s="4">
        <v>4</v>
      </c>
      <c r="I49" s="224" t="s">
        <v>975</v>
      </c>
    </row>
    <row r="50" spans="1:9" ht="17.25" x14ac:dyDescent="0.25">
      <c r="A50" s="2" t="s">
        <v>316</v>
      </c>
      <c r="B50" s="4">
        <v>185</v>
      </c>
      <c r="C50" s="224" t="s">
        <v>975</v>
      </c>
      <c r="D50" s="4">
        <v>160</v>
      </c>
      <c r="E50" s="224" t="s">
        <v>975</v>
      </c>
      <c r="F50" s="4">
        <v>339</v>
      </c>
      <c r="G50" s="224" t="s">
        <v>975</v>
      </c>
      <c r="H50" s="4">
        <v>329</v>
      </c>
      <c r="I50" s="224" t="s">
        <v>975</v>
      </c>
    </row>
    <row r="51" spans="1:9" x14ac:dyDescent="0.25">
      <c r="A51" s="2" t="s">
        <v>962</v>
      </c>
      <c r="B51" s="4" t="s">
        <v>5</v>
      </c>
      <c r="C51" s="4"/>
      <c r="D51" s="4" t="s">
        <v>5</v>
      </c>
      <c r="E51" s="4"/>
      <c r="F51" s="4" t="s">
        <v>5</v>
      </c>
      <c r="G51" s="4"/>
      <c r="H51" s="4" t="s">
        <v>5</v>
      </c>
      <c r="I51" s="4"/>
    </row>
    <row r="52" spans="1:9" ht="45" x14ac:dyDescent="0.25">
      <c r="A52" s="3" t="s">
        <v>1032</v>
      </c>
      <c r="B52" s="4" t="s">
        <v>5</v>
      </c>
      <c r="C52" s="4"/>
      <c r="D52" s="4" t="s">
        <v>5</v>
      </c>
      <c r="E52" s="4"/>
      <c r="F52" s="4" t="s">
        <v>5</v>
      </c>
      <c r="G52" s="4"/>
      <c r="H52" s="4" t="s">
        <v>5</v>
      </c>
      <c r="I52" s="4"/>
    </row>
    <row r="53" spans="1:9" ht="17.25" x14ac:dyDescent="0.25">
      <c r="A53" s="2" t="s">
        <v>309</v>
      </c>
      <c r="B53" s="223">
        <v>5.2999999999999999E-2</v>
      </c>
      <c r="C53" s="224" t="s">
        <v>976</v>
      </c>
      <c r="D53" s="223">
        <v>5.1999999999999998E-2</v>
      </c>
      <c r="E53" s="224" t="s">
        <v>976</v>
      </c>
      <c r="F53" s="223">
        <v>5.2999999999999999E-2</v>
      </c>
      <c r="G53" s="224" t="s">
        <v>976</v>
      </c>
      <c r="H53" s="223">
        <v>5.2999999999999999E-2</v>
      </c>
      <c r="I53" s="224" t="s">
        <v>976</v>
      </c>
    </row>
    <row r="54" spans="1:9" ht="17.25" x14ac:dyDescent="0.25">
      <c r="A54" s="2" t="s">
        <v>310</v>
      </c>
      <c r="B54" s="4">
        <v>114</v>
      </c>
      <c r="C54" s="224" t="s">
        <v>976</v>
      </c>
      <c r="D54" s="4">
        <v>125</v>
      </c>
      <c r="E54" s="224" t="s">
        <v>976</v>
      </c>
      <c r="F54" s="4">
        <v>233</v>
      </c>
      <c r="G54" s="224" t="s">
        <v>976</v>
      </c>
      <c r="H54" s="4">
        <v>256</v>
      </c>
      <c r="I54" s="224" t="s">
        <v>976</v>
      </c>
    </row>
    <row r="55" spans="1:9" ht="17.25" x14ac:dyDescent="0.25">
      <c r="A55" s="2" t="s">
        <v>322</v>
      </c>
      <c r="B55" s="4">
        <v>0</v>
      </c>
      <c r="C55" s="224" t="s">
        <v>976</v>
      </c>
      <c r="D55" s="4">
        <v>0</v>
      </c>
      <c r="E55" s="224" t="s">
        <v>976</v>
      </c>
      <c r="F55" s="4">
        <v>0</v>
      </c>
      <c r="G55" s="224" t="s">
        <v>976</v>
      </c>
      <c r="H55" s="4">
        <v>0</v>
      </c>
      <c r="I55" s="224" t="s">
        <v>976</v>
      </c>
    </row>
    <row r="56" spans="1:9" ht="17.25" x14ac:dyDescent="0.25">
      <c r="A56" s="2" t="s">
        <v>323</v>
      </c>
      <c r="B56" s="4">
        <v>7</v>
      </c>
      <c r="C56" s="224" t="s">
        <v>976</v>
      </c>
      <c r="D56" s="4">
        <v>7</v>
      </c>
      <c r="E56" s="224" t="s">
        <v>976</v>
      </c>
      <c r="F56" s="4">
        <v>14</v>
      </c>
      <c r="G56" s="224" t="s">
        <v>976</v>
      </c>
      <c r="H56" s="4">
        <v>13</v>
      </c>
      <c r="I56" s="224" t="s">
        <v>976</v>
      </c>
    </row>
    <row r="57" spans="1:9" ht="17.25" x14ac:dyDescent="0.25">
      <c r="A57" s="2" t="s">
        <v>316</v>
      </c>
      <c r="B57" s="4">
        <v>121</v>
      </c>
      <c r="C57" s="224" t="s">
        <v>976</v>
      </c>
      <c r="D57" s="4">
        <v>132</v>
      </c>
      <c r="E57" s="224" t="s">
        <v>976</v>
      </c>
      <c r="F57" s="4">
        <v>247</v>
      </c>
      <c r="G57" s="224" t="s">
        <v>976</v>
      </c>
      <c r="H57" s="4">
        <v>269</v>
      </c>
      <c r="I57" s="224" t="s">
        <v>976</v>
      </c>
    </row>
    <row r="58" spans="1:9" x14ac:dyDescent="0.25">
      <c r="A58" s="2" t="s">
        <v>948</v>
      </c>
      <c r="B58" s="4" t="s">
        <v>5</v>
      </c>
      <c r="C58" s="4"/>
      <c r="D58" s="4" t="s">
        <v>5</v>
      </c>
      <c r="E58" s="4"/>
      <c r="F58" s="4" t="s">
        <v>5</v>
      </c>
      <c r="G58" s="4"/>
      <c r="H58" s="4" t="s">
        <v>5</v>
      </c>
      <c r="I58" s="4"/>
    </row>
    <row r="59" spans="1:9" ht="45" x14ac:dyDescent="0.25">
      <c r="A59" s="3" t="s">
        <v>1032</v>
      </c>
      <c r="B59" s="4" t="s">
        <v>5</v>
      </c>
      <c r="C59" s="4"/>
      <c r="D59" s="4" t="s">
        <v>5</v>
      </c>
      <c r="E59" s="4"/>
      <c r="F59" s="4" t="s">
        <v>5</v>
      </c>
      <c r="G59" s="4"/>
      <c r="H59" s="4" t="s">
        <v>5</v>
      </c>
      <c r="I59" s="4"/>
    </row>
    <row r="60" spans="1:9" ht="17.25" x14ac:dyDescent="0.25">
      <c r="A60" s="2" t="s">
        <v>309</v>
      </c>
      <c r="B60" s="4" t="s">
        <v>57</v>
      </c>
      <c r="C60" s="224" t="s">
        <v>1027</v>
      </c>
      <c r="D60" s="4" t="s">
        <v>57</v>
      </c>
      <c r="E60" s="224" t="s">
        <v>1027</v>
      </c>
      <c r="F60" s="4" t="s">
        <v>57</v>
      </c>
      <c r="G60" s="224" t="s">
        <v>1027</v>
      </c>
      <c r="H60" s="4" t="s">
        <v>57</v>
      </c>
      <c r="I60" s="224" t="s">
        <v>1027</v>
      </c>
    </row>
    <row r="61" spans="1:9" ht="17.25" x14ac:dyDescent="0.25">
      <c r="A61" s="2" t="s">
        <v>310</v>
      </c>
      <c r="B61" s="4">
        <v>224</v>
      </c>
      <c r="C61" s="224" t="s">
        <v>1027</v>
      </c>
      <c r="D61" s="4">
        <v>147</v>
      </c>
      <c r="E61" s="224" t="s">
        <v>1027</v>
      </c>
      <c r="F61" s="4">
        <v>417</v>
      </c>
      <c r="G61" s="224" t="s">
        <v>1027</v>
      </c>
      <c r="H61" s="4">
        <v>260</v>
      </c>
      <c r="I61" s="224" t="s">
        <v>1027</v>
      </c>
    </row>
    <row r="62" spans="1:9" ht="17.25" x14ac:dyDescent="0.25">
      <c r="A62" s="2" t="s">
        <v>322</v>
      </c>
      <c r="B62" s="4">
        <v>0</v>
      </c>
      <c r="C62" s="224" t="s">
        <v>1027</v>
      </c>
      <c r="D62" s="4">
        <v>0</v>
      </c>
      <c r="E62" s="224" t="s">
        <v>1027</v>
      </c>
      <c r="F62" s="4">
        <v>0</v>
      </c>
      <c r="G62" s="224" t="s">
        <v>1027</v>
      </c>
      <c r="H62" s="4">
        <v>0</v>
      </c>
      <c r="I62" s="224" t="s">
        <v>1027</v>
      </c>
    </row>
    <row r="63" spans="1:9" ht="17.25" x14ac:dyDescent="0.25">
      <c r="A63" s="2" t="s">
        <v>323</v>
      </c>
      <c r="B63" s="4">
        <v>0</v>
      </c>
      <c r="C63" s="224" t="s">
        <v>1027</v>
      </c>
      <c r="D63" s="4">
        <v>0</v>
      </c>
      <c r="E63" s="224" t="s">
        <v>1027</v>
      </c>
      <c r="F63" s="4">
        <v>0</v>
      </c>
      <c r="G63" s="224" t="s">
        <v>1027</v>
      </c>
      <c r="H63" s="4">
        <v>0</v>
      </c>
      <c r="I63" s="224" t="s">
        <v>1027</v>
      </c>
    </row>
    <row r="64" spans="1:9" ht="17.25" x14ac:dyDescent="0.25">
      <c r="A64" s="2" t="s">
        <v>316</v>
      </c>
      <c r="B64" s="4">
        <v>224</v>
      </c>
      <c r="C64" s="224" t="s">
        <v>1027</v>
      </c>
      <c r="D64" s="4">
        <v>147</v>
      </c>
      <c r="E64" s="224" t="s">
        <v>1027</v>
      </c>
      <c r="F64" s="4">
        <v>417</v>
      </c>
      <c r="G64" s="224" t="s">
        <v>1027</v>
      </c>
      <c r="H64" s="4">
        <v>260</v>
      </c>
      <c r="I64" s="224" t="s">
        <v>1027</v>
      </c>
    </row>
    <row r="65" spans="1:9" x14ac:dyDescent="0.25">
      <c r="A65" s="2" t="s">
        <v>964</v>
      </c>
      <c r="B65" s="4" t="s">
        <v>5</v>
      </c>
      <c r="C65" s="4"/>
      <c r="D65" s="4" t="s">
        <v>5</v>
      </c>
      <c r="E65" s="4"/>
      <c r="F65" s="4" t="s">
        <v>5</v>
      </c>
      <c r="G65" s="4"/>
      <c r="H65" s="4" t="s">
        <v>5</v>
      </c>
      <c r="I65" s="4"/>
    </row>
    <row r="66" spans="1:9" ht="45" x14ac:dyDescent="0.25">
      <c r="A66" s="3" t="s">
        <v>1032</v>
      </c>
      <c r="B66" s="4" t="s">
        <v>5</v>
      </c>
      <c r="C66" s="4"/>
      <c r="D66" s="4" t="s">
        <v>5</v>
      </c>
      <c r="E66" s="4"/>
      <c r="F66" s="4" t="s">
        <v>5</v>
      </c>
      <c r="G66" s="4"/>
      <c r="H66" s="4" t="s">
        <v>5</v>
      </c>
      <c r="I66" s="4"/>
    </row>
    <row r="67" spans="1:9" ht="17.25" x14ac:dyDescent="0.25">
      <c r="A67" s="2" t="s">
        <v>309</v>
      </c>
      <c r="B67" s="4" t="s">
        <v>57</v>
      </c>
      <c r="C67" s="224" t="s">
        <v>1027</v>
      </c>
      <c r="D67" s="4" t="s">
        <v>57</v>
      </c>
      <c r="E67" s="224" t="s">
        <v>1027</v>
      </c>
      <c r="F67" s="4" t="s">
        <v>57</v>
      </c>
      <c r="G67" s="224" t="s">
        <v>1027</v>
      </c>
      <c r="H67" s="4" t="s">
        <v>57</v>
      </c>
      <c r="I67" s="224" t="s">
        <v>1027</v>
      </c>
    </row>
    <row r="68" spans="1:9" ht="17.25" x14ac:dyDescent="0.25">
      <c r="A68" s="2" t="s">
        <v>310</v>
      </c>
      <c r="B68" s="4">
        <v>101</v>
      </c>
      <c r="C68" s="224" t="s">
        <v>1027</v>
      </c>
      <c r="D68" s="4">
        <v>133</v>
      </c>
      <c r="E68" s="224" t="s">
        <v>1027</v>
      </c>
      <c r="F68" s="4">
        <v>153</v>
      </c>
      <c r="G68" s="224" t="s">
        <v>1027</v>
      </c>
      <c r="H68" s="4">
        <v>306</v>
      </c>
      <c r="I68" s="224" t="s">
        <v>1027</v>
      </c>
    </row>
    <row r="69" spans="1:9" ht="17.25" x14ac:dyDescent="0.25">
      <c r="A69" s="2" t="s">
        <v>322</v>
      </c>
      <c r="B69" s="4">
        <v>0</v>
      </c>
      <c r="C69" s="224" t="s">
        <v>1027</v>
      </c>
      <c r="D69" s="4">
        <v>0</v>
      </c>
      <c r="E69" s="224" t="s">
        <v>1027</v>
      </c>
      <c r="F69" s="4">
        <v>0</v>
      </c>
      <c r="G69" s="224" t="s">
        <v>1027</v>
      </c>
      <c r="H69" s="4">
        <v>0</v>
      </c>
      <c r="I69" s="224" t="s">
        <v>1027</v>
      </c>
    </row>
    <row r="70" spans="1:9" ht="17.25" x14ac:dyDescent="0.25">
      <c r="A70" s="2" t="s">
        <v>323</v>
      </c>
      <c r="B70" s="4">
        <v>0</v>
      </c>
      <c r="C70" s="224" t="s">
        <v>1027</v>
      </c>
      <c r="D70" s="4">
        <v>25</v>
      </c>
      <c r="E70" s="224" t="s">
        <v>1027</v>
      </c>
      <c r="F70" s="4">
        <v>4</v>
      </c>
      <c r="G70" s="224" t="s">
        <v>1027</v>
      </c>
      <c r="H70" s="4">
        <v>51</v>
      </c>
      <c r="I70" s="224" t="s">
        <v>1027</v>
      </c>
    </row>
    <row r="71" spans="1:9" ht="17.25" x14ac:dyDescent="0.25">
      <c r="A71" s="2" t="s">
        <v>316</v>
      </c>
      <c r="B71" s="4">
        <v>101</v>
      </c>
      <c r="C71" s="224" t="s">
        <v>1027</v>
      </c>
      <c r="D71" s="4">
        <v>158</v>
      </c>
      <c r="E71" s="224" t="s">
        <v>1027</v>
      </c>
      <c r="F71" s="4">
        <v>157</v>
      </c>
      <c r="G71" s="224" t="s">
        <v>1027</v>
      </c>
      <c r="H71" s="4">
        <v>357</v>
      </c>
      <c r="I71" s="224" t="s">
        <v>1027</v>
      </c>
    </row>
    <row r="72" spans="1:9" x14ac:dyDescent="0.25">
      <c r="A72" s="2" t="s">
        <v>1028</v>
      </c>
      <c r="B72" s="4" t="s">
        <v>5</v>
      </c>
      <c r="C72" s="4"/>
      <c r="D72" s="4" t="s">
        <v>5</v>
      </c>
      <c r="E72" s="4"/>
      <c r="F72" s="4" t="s">
        <v>5</v>
      </c>
      <c r="G72" s="4"/>
      <c r="H72" s="4" t="s">
        <v>5</v>
      </c>
      <c r="I72" s="4"/>
    </row>
    <row r="73" spans="1:9" ht="45" x14ac:dyDescent="0.25">
      <c r="A73" s="3" t="s">
        <v>1032</v>
      </c>
      <c r="B73" s="4" t="s">
        <v>5</v>
      </c>
      <c r="C73" s="4"/>
      <c r="D73" s="4" t="s">
        <v>5</v>
      </c>
      <c r="E73" s="4"/>
      <c r="F73" s="4" t="s">
        <v>5</v>
      </c>
      <c r="G73" s="4"/>
      <c r="H73" s="4" t="s">
        <v>5</v>
      </c>
      <c r="I73" s="4"/>
    </row>
    <row r="74" spans="1:9" ht="17.25" x14ac:dyDescent="0.25">
      <c r="A74" s="2" t="s">
        <v>309</v>
      </c>
      <c r="B74" s="4" t="s">
        <v>57</v>
      </c>
      <c r="C74" s="224" t="s">
        <v>1029</v>
      </c>
      <c r="D74" s="4" t="s">
        <v>57</v>
      </c>
      <c r="E74" s="224" t="s">
        <v>1029</v>
      </c>
      <c r="F74" s="4" t="s">
        <v>57</v>
      </c>
      <c r="G74" s="224" t="s">
        <v>1029</v>
      </c>
      <c r="H74" s="4" t="s">
        <v>57</v>
      </c>
      <c r="I74" s="224" t="s">
        <v>1029</v>
      </c>
    </row>
    <row r="75" spans="1:9" ht="17.25" x14ac:dyDescent="0.25">
      <c r="A75" s="2" t="s">
        <v>310</v>
      </c>
      <c r="B75" s="4">
        <v>0</v>
      </c>
      <c r="C75" s="224" t="s">
        <v>1029</v>
      </c>
      <c r="D75" s="4">
        <v>136</v>
      </c>
      <c r="E75" s="224" t="s">
        <v>1029</v>
      </c>
      <c r="F75" s="4">
        <v>11</v>
      </c>
      <c r="G75" s="224" t="s">
        <v>1029</v>
      </c>
      <c r="H75" s="4">
        <v>251</v>
      </c>
      <c r="I75" s="224" t="s">
        <v>1029</v>
      </c>
    </row>
    <row r="76" spans="1:9" ht="17.25" x14ac:dyDescent="0.25">
      <c r="A76" s="2" t="s">
        <v>322</v>
      </c>
      <c r="B76" s="4">
        <v>0</v>
      </c>
      <c r="C76" s="224" t="s">
        <v>1029</v>
      </c>
      <c r="D76" s="4">
        <v>0</v>
      </c>
      <c r="E76" s="224" t="s">
        <v>1029</v>
      </c>
      <c r="F76" s="4">
        <v>0</v>
      </c>
      <c r="G76" s="224" t="s">
        <v>1029</v>
      </c>
      <c r="H76" s="4">
        <v>0</v>
      </c>
      <c r="I76" s="224" t="s">
        <v>1029</v>
      </c>
    </row>
    <row r="77" spans="1:9" ht="17.25" x14ac:dyDescent="0.25">
      <c r="A77" s="2" t="s">
        <v>323</v>
      </c>
      <c r="B77" s="4">
        <v>0</v>
      </c>
      <c r="C77" s="224" t="s">
        <v>1029</v>
      </c>
      <c r="D77" s="4">
        <v>0</v>
      </c>
      <c r="E77" s="224" t="s">
        <v>1029</v>
      </c>
      <c r="F77" s="4">
        <v>21</v>
      </c>
      <c r="G77" s="224" t="s">
        <v>1029</v>
      </c>
      <c r="H77" s="4">
        <v>0</v>
      </c>
      <c r="I77" s="224" t="s">
        <v>1029</v>
      </c>
    </row>
    <row r="78" spans="1:9" ht="17.25" x14ac:dyDescent="0.25">
      <c r="A78" s="2" t="s">
        <v>316</v>
      </c>
      <c r="B78" s="4">
        <v>0</v>
      </c>
      <c r="C78" s="224" t="s">
        <v>1029</v>
      </c>
      <c r="D78" s="4">
        <v>136</v>
      </c>
      <c r="E78" s="224" t="s">
        <v>1029</v>
      </c>
      <c r="F78" s="4">
        <v>32</v>
      </c>
      <c r="G78" s="224" t="s">
        <v>1029</v>
      </c>
      <c r="H78" s="4">
        <v>251</v>
      </c>
      <c r="I78" s="224" t="s">
        <v>1029</v>
      </c>
    </row>
    <row r="79" spans="1:9" x14ac:dyDescent="0.25">
      <c r="A79" s="2" t="s">
        <v>1033</v>
      </c>
      <c r="B79" s="4" t="s">
        <v>5</v>
      </c>
      <c r="C79" s="4"/>
      <c r="D79" s="4" t="s">
        <v>5</v>
      </c>
      <c r="E79" s="4"/>
      <c r="F79" s="4" t="s">
        <v>5</v>
      </c>
      <c r="G79" s="4"/>
      <c r="H79" s="4" t="s">
        <v>5</v>
      </c>
      <c r="I79" s="4"/>
    </row>
    <row r="80" spans="1:9" ht="45" x14ac:dyDescent="0.25">
      <c r="A80" s="3" t="s">
        <v>1032</v>
      </c>
      <c r="B80" s="4" t="s">
        <v>5</v>
      </c>
      <c r="C80" s="4"/>
      <c r="D80" s="4" t="s">
        <v>5</v>
      </c>
      <c r="E80" s="4"/>
      <c r="F80" s="4" t="s">
        <v>5</v>
      </c>
      <c r="G80" s="4"/>
      <c r="H80" s="4" t="s">
        <v>5</v>
      </c>
      <c r="I80" s="4"/>
    </row>
    <row r="81" spans="1:9" x14ac:dyDescent="0.25">
      <c r="A81" s="2" t="s">
        <v>310</v>
      </c>
      <c r="B81" s="4">
        <v>-173</v>
      </c>
      <c r="C81" s="4"/>
      <c r="D81" s="4">
        <v>-340</v>
      </c>
      <c r="E81" s="4"/>
      <c r="F81" s="4">
        <v>-266</v>
      </c>
      <c r="G81" s="4"/>
      <c r="H81" s="4">
        <v>-625</v>
      </c>
      <c r="I81" s="4"/>
    </row>
    <row r="82" spans="1:9" x14ac:dyDescent="0.25">
      <c r="A82" s="2" t="s">
        <v>322</v>
      </c>
      <c r="B82" s="4">
        <v>0</v>
      </c>
      <c r="C82" s="4"/>
      <c r="D82" s="4">
        <v>0</v>
      </c>
      <c r="E82" s="4"/>
      <c r="F82" s="4">
        <v>0</v>
      </c>
      <c r="G82" s="4"/>
      <c r="H82" s="4">
        <v>0</v>
      </c>
      <c r="I82" s="4"/>
    </row>
    <row r="83" spans="1:9" x14ac:dyDescent="0.25">
      <c r="A83" s="2" t="s">
        <v>323</v>
      </c>
      <c r="B83" s="4">
        <v>0</v>
      </c>
      <c r="C83" s="4"/>
      <c r="D83" s="4">
        <v>0</v>
      </c>
      <c r="E83" s="4"/>
      <c r="F83" s="4">
        <v>0</v>
      </c>
      <c r="G83" s="4"/>
      <c r="H83" s="4">
        <v>0</v>
      </c>
      <c r="I83" s="4"/>
    </row>
    <row r="84" spans="1:9" x14ac:dyDescent="0.25">
      <c r="A84" s="2" t="s">
        <v>316</v>
      </c>
      <c r="B84" s="8">
        <v>-173</v>
      </c>
      <c r="C84" s="4"/>
      <c r="D84" s="8">
        <v>-340</v>
      </c>
      <c r="E84" s="4"/>
      <c r="F84" s="8">
        <v>-266</v>
      </c>
      <c r="G84" s="4"/>
      <c r="H84" s="8">
        <v>-625</v>
      </c>
      <c r="I84" s="4"/>
    </row>
    <row r="85" spans="1:9" x14ac:dyDescent="0.25">
      <c r="A85" s="14"/>
      <c r="B85" s="14"/>
      <c r="C85" s="14"/>
      <c r="D85" s="14"/>
      <c r="E85" s="14"/>
      <c r="F85" s="14"/>
      <c r="G85" s="14"/>
      <c r="H85" s="14"/>
      <c r="I85" s="14"/>
    </row>
    <row r="86" spans="1:9" ht="240" customHeight="1" x14ac:dyDescent="0.25">
      <c r="A86" s="2" t="s">
        <v>972</v>
      </c>
      <c r="B86" s="15" t="s">
        <v>1021</v>
      </c>
      <c r="C86" s="15"/>
      <c r="D86" s="15"/>
      <c r="E86" s="15"/>
      <c r="F86" s="15"/>
      <c r="G86" s="15"/>
      <c r="H86" s="15"/>
      <c r="I86" s="15"/>
    </row>
    <row r="87" spans="1:9" ht="60" customHeight="1" x14ac:dyDescent="0.25">
      <c r="A87" s="2" t="s">
        <v>973</v>
      </c>
      <c r="B87" s="15" t="s">
        <v>1030</v>
      </c>
      <c r="C87" s="15"/>
      <c r="D87" s="15"/>
      <c r="E87" s="15"/>
      <c r="F87" s="15"/>
      <c r="G87" s="15"/>
      <c r="H87" s="15"/>
      <c r="I87" s="15"/>
    </row>
    <row r="88" spans="1:9" ht="30" customHeight="1" x14ac:dyDescent="0.25">
      <c r="A88" s="2" t="s">
        <v>974</v>
      </c>
      <c r="B88" s="15" t="s">
        <v>1022</v>
      </c>
      <c r="C88" s="15"/>
      <c r="D88" s="15"/>
      <c r="E88" s="15"/>
      <c r="F88" s="15"/>
      <c r="G88" s="15"/>
      <c r="H88" s="15"/>
      <c r="I88" s="15"/>
    </row>
    <row r="89" spans="1:9" ht="75" customHeight="1" x14ac:dyDescent="0.25">
      <c r="A89" s="2" t="s">
        <v>975</v>
      </c>
      <c r="B89" s="15" t="s">
        <v>1023</v>
      </c>
      <c r="C89" s="15"/>
      <c r="D89" s="15"/>
      <c r="E89" s="15"/>
      <c r="F89" s="15"/>
      <c r="G89" s="15"/>
      <c r="H89" s="15"/>
      <c r="I89" s="15"/>
    </row>
    <row r="90" spans="1:9" ht="15" customHeight="1" x14ac:dyDescent="0.25">
      <c r="A90" s="2" t="s">
        <v>976</v>
      </c>
      <c r="B90" s="15" t="s">
        <v>333</v>
      </c>
      <c r="C90" s="15"/>
      <c r="D90" s="15"/>
      <c r="E90" s="15"/>
      <c r="F90" s="15"/>
      <c r="G90" s="15"/>
      <c r="H90" s="15"/>
      <c r="I90" s="15"/>
    </row>
    <row r="91" spans="1:9" ht="150" customHeight="1" x14ac:dyDescent="0.25">
      <c r="A91" s="2" t="s">
        <v>1027</v>
      </c>
      <c r="B91" s="15" t="s">
        <v>1024</v>
      </c>
      <c r="C91" s="15"/>
      <c r="D91" s="15"/>
      <c r="E91" s="15"/>
      <c r="F91" s="15"/>
      <c r="G91" s="15"/>
      <c r="H91" s="15"/>
      <c r="I91" s="15"/>
    </row>
    <row r="92" spans="1:9" ht="15" customHeight="1" x14ac:dyDescent="0.25">
      <c r="A92" s="2" t="s">
        <v>1029</v>
      </c>
      <c r="B92" s="15" t="s">
        <v>338</v>
      </c>
      <c r="C92" s="15"/>
      <c r="D92" s="15"/>
      <c r="E92" s="15"/>
      <c r="F92" s="15"/>
      <c r="G92" s="15"/>
      <c r="H92" s="15"/>
      <c r="I92" s="15"/>
    </row>
  </sheetData>
  <mergeCells count="14">
    <mergeCell ref="B91:I91"/>
    <mergeCell ref="B92:I92"/>
    <mergeCell ref="A85:I85"/>
    <mergeCell ref="B86:I86"/>
    <mergeCell ref="B87:I87"/>
    <mergeCell ref="B88:I88"/>
    <mergeCell ref="B89:I89"/>
    <mergeCell ref="B90:I90"/>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36.5703125" bestFit="1" customWidth="1"/>
    <col min="12" max="12" width="12.5703125" bestFit="1" customWidth="1"/>
    <col min="13" max="14" width="16.42578125" bestFit="1" customWidth="1"/>
    <col min="15" max="15" width="27.140625" bestFit="1" customWidth="1"/>
    <col min="16" max="16" width="23.5703125" bestFit="1" customWidth="1"/>
    <col min="17" max="17" width="32.140625" bestFit="1" customWidth="1"/>
    <col min="18" max="18" width="36.5703125" bestFit="1" customWidth="1"/>
    <col min="19" max="20" width="25.140625" bestFit="1" customWidth="1"/>
    <col min="21" max="22" width="28.85546875" bestFit="1" customWidth="1"/>
    <col min="23" max="23" width="36.5703125" bestFit="1" customWidth="1"/>
    <col min="24" max="26" width="31.85546875" bestFit="1" customWidth="1"/>
  </cols>
  <sheetData>
    <row r="1" spans="1:26" ht="15" customHeight="1" x14ac:dyDescent="0.25">
      <c r="A1" s="1" t="s">
        <v>1034</v>
      </c>
      <c r="B1" s="7" t="s">
        <v>934</v>
      </c>
      <c r="C1" s="7"/>
      <c r="D1" s="7"/>
      <c r="E1" s="7" t="s">
        <v>92</v>
      </c>
      <c r="F1" s="7"/>
      <c r="G1" s="7"/>
      <c r="H1" s="7"/>
      <c r="I1" s="7"/>
      <c r="J1" s="7"/>
      <c r="K1" s="7" t="s">
        <v>1</v>
      </c>
      <c r="L1" s="7"/>
      <c r="M1" s="1" t="s">
        <v>935</v>
      </c>
      <c r="N1" s="1" t="s">
        <v>1035</v>
      </c>
      <c r="O1" s="1" t="s">
        <v>1036</v>
      </c>
      <c r="P1" s="1"/>
      <c r="Q1" s="1" t="s">
        <v>1</v>
      </c>
      <c r="R1" s="1"/>
      <c r="S1" s="7" t="s">
        <v>92</v>
      </c>
      <c r="T1" s="7"/>
      <c r="U1" s="7"/>
      <c r="V1" s="7"/>
      <c r="W1" s="1" t="s">
        <v>934</v>
      </c>
      <c r="X1" s="7" t="s">
        <v>92</v>
      </c>
      <c r="Y1" s="7"/>
      <c r="Z1" s="1" t="s">
        <v>1</v>
      </c>
    </row>
    <row r="2" spans="1:26" ht="30" x14ac:dyDescent="0.25">
      <c r="A2" s="1" t="s">
        <v>933</v>
      </c>
      <c r="B2" s="7" t="s">
        <v>1037</v>
      </c>
      <c r="C2" s="7" t="s">
        <v>886</v>
      </c>
      <c r="D2" s="7" t="s">
        <v>1038</v>
      </c>
      <c r="E2" s="7" t="s">
        <v>2</v>
      </c>
      <c r="F2" s="7" t="s">
        <v>886</v>
      </c>
      <c r="G2" s="7" t="s">
        <v>31</v>
      </c>
      <c r="H2" s="7" t="s">
        <v>1039</v>
      </c>
      <c r="I2" s="7" t="s">
        <v>93</v>
      </c>
      <c r="J2" s="7" t="s">
        <v>937</v>
      </c>
      <c r="K2" s="7" t="s">
        <v>2</v>
      </c>
      <c r="L2" s="7" t="s">
        <v>93</v>
      </c>
      <c r="M2" s="7" t="s">
        <v>31</v>
      </c>
      <c r="N2" s="7" t="s">
        <v>2</v>
      </c>
      <c r="O2" s="225">
        <v>41760</v>
      </c>
      <c r="P2" s="1" t="s">
        <v>2</v>
      </c>
      <c r="Q2" s="1" t="s">
        <v>2</v>
      </c>
      <c r="R2" s="1" t="s">
        <v>2</v>
      </c>
      <c r="S2" s="1" t="s">
        <v>2</v>
      </c>
      <c r="T2" s="1" t="s">
        <v>886</v>
      </c>
      <c r="U2" s="1" t="s">
        <v>2</v>
      </c>
      <c r="V2" s="1" t="s">
        <v>886</v>
      </c>
      <c r="W2" s="1" t="s">
        <v>1037</v>
      </c>
      <c r="X2" s="1" t="s">
        <v>2</v>
      </c>
      <c r="Y2" s="1" t="s">
        <v>886</v>
      </c>
      <c r="Z2" s="1" t="s">
        <v>2</v>
      </c>
    </row>
    <row r="3" spans="1:26" ht="30" x14ac:dyDescent="0.25">
      <c r="A3" s="1"/>
      <c r="B3" s="7"/>
      <c r="C3" s="7"/>
      <c r="D3" s="7"/>
      <c r="E3" s="7"/>
      <c r="F3" s="7"/>
      <c r="G3" s="7"/>
      <c r="H3" s="7"/>
      <c r="I3" s="7"/>
      <c r="J3" s="7"/>
      <c r="K3" s="7"/>
      <c r="L3" s="7"/>
      <c r="M3" s="7"/>
      <c r="N3" s="7"/>
      <c r="O3" s="1" t="s">
        <v>1040</v>
      </c>
      <c r="P3" s="1" t="s">
        <v>1041</v>
      </c>
      <c r="Q3" s="1" t="s">
        <v>1042</v>
      </c>
      <c r="R3" s="1" t="s">
        <v>1043</v>
      </c>
      <c r="S3" s="1" t="s">
        <v>1044</v>
      </c>
      <c r="T3" s="1" t="s">
        <v>1044</v>
      </c>
      <c r="U3" s="1" t="s">
        <v>1045</v>
      </c>
      <c r="V3" s="1" t="s">
        <v>1045</v>
      </c>
      <c r="W3" s="1" t="s">
        <v>1046</v>
      </c>
      <c r="X3" s="1" t="s">
        <v>1047</v>
      </c>
      <c r="Y3" s="1" t="s">
        <v>1047</v>
      </c>
      <c r="Z3" s="1" t="s">
        <v>1047</v>
      </c>
    </row>
    <row r="4" spans="1:26" ht="30" x14ac:dyDescent="0.25">
      <c r="A4" s="3" t="s">
        <v>10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1049</v>
      </c>
      <c r="B5" s="4" t="s">
        <v>5</v>
      </c>
      <c r="C5" s="4" t="s">
        <v>5</v>
      </c>
      <c r="D5" s="4" t="s">
        <v>5</v>
      </c>
      <c r="E5" s="9">
        <v>0.03</v>
      </c>
      <c r="F5" s="9">
        <v>0.03</v>
      </c>
      <c r="G5" s="9">
        <v>2.5000000000000001E-2</v>
      </c>
      <c r="H5" s="9">
        <v>2.5000000000000001E-2</v>
      </c>
      <c r="I5" s="9">
        <v>2.5000000000000001E-2</v>
      </c>
      <c r="J5" s="9">
        <v>2.5000000000000001E-2</v>
      </c>
      <c r="K5" s="4" t="s">
        <v>5</v>
      </c>
      <c r="L5" s="4" t="s">
        <v>5</v>
      </c>
      <c r="M5" s="9">
        <v>0.1</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1050</v>
      </c>
      <c r="B6" s="4" t="s">
        <v>5</v>
      </c>
      <c r="C6" s="4" t="s">
        <v>5</v>
      </c>
      <c r="D6" s="4" t="s">
        <v>5</v>
      </c>
      <c r="E6" s="9">
        <v>0.03</v>
      </c>
      <c r="F6" s="4" t="s">
        <v>5</v>
      </c>
      <c r="G6" s="4" t="s">
        <v>5</v>
      </c>
      <c r="H6" s="4" t="s">
        <v>5</v>
      </c>
      <c r="I6" s="4" t="s">
        <v>5</v>
      </c>
      <c r="J6" s="4" t="s">
        <v>5</v>
      </c>
      <c r="K6" s="9">
        <v>0.03</v>
      </c>
      <c r="L6" s="4" t="s">
        <v>5</v>
      </c>
      <c r="M6" s="4" t="s">
        <v>5</v>
      </c>
      <c r="N6" s="9">
        <v>0.03</v>
      </c>
      <c r="O6" s="4" t="s">
        <v>5</v>
      </c>
      <c r="P6" s="4" t="s">
        <v>5</v>
      </c>
      <c r="Q6" s="4" t="s">
        <v>5</v>
      </c>
      <c r="R6" s="4" t="s">
        <v>5</v>
      </c>
      <c r="S6" s="4" t="s">
        <v>5</v>
      </c>
      <c r="T6" s="4" t="s">
        <v>5</v>
      </c>
      <c r="U6" s="4" t="s">
        <v>5</v>
      </c>
      <c r="V6" s="4" t="s">
        <v>5</v>
      </c>
      <c r="W6" s="4" t="s">
        <v>5</v>
      </c>
      <c r="X6" s="4" t="s">
        <v>5</v>
      </c>
      <c r="Y6" s="4" t="s">
        <v>5</v>
      </c>
      <c r="Z6" s="4" t="s">
        <v>5</v>
      </c>
    </row>
    <row r="7" spans="1:26" ht="60" x14ac:dyDescent="0.25">
      <c r="A7" s="2" t="s">
        <v>1051</v>
      </c>
      <c r="B7" s="4" t="s">
        <v>5</v>
      </c>
      <c r="C7" s="4" t="s">
        <v>5</v>
      </c>
      <c r="D7" s="4" t="s">
        <v>5</v>
      </c>
      <c r="E7" s="4" t="s">
        <v>5</v>
      </c>
      <c r="F7" s="4" t="s">
        <v>5</v>
      </c>
      <c r="G7" s="4" t="s">
        <v>5</v>
      </c>
      <c r="H7" s="4" t="s">
        <v>5</v>
      </c>
      <c r="I7" s="4" t="s">
        <v>5</v>
      </c>
      <c r="J7" s="4" t="s">
        <v>5</v>
      </c>
      <c r="K7" s="5">
        <v>1200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120" x14ac:dyDescent="0.25">
      <c r="A8" s="2" t="s">
        <v>1052</v>
      </c>
      <c r="B8" s="4" t="s">
        <v>5</v>
      </c>
      <c r="C8" s="4" t="s">
        <v>5</v>
      </c>
      <c r="D8" s="4" t="s">
        <v>5</v>
      </c>
      <c r="E8" s="4" t="s">
        <v>5</v>
      </c>
      <c r="F8" s="4" t="s">
        <v>5</v>
      </c>
      <c r="G8" s="4" t="s">
        <v>5</v>
      </c>
      <c r="H8" s="4" t="s">
        <v>5</v>
      </c>
      <c r="I8" s="4" t="s">
        <v>5</v>
      </c>
      <c r="J8" s="4" t="s">
        <v>5</v>
      </c>
      <c r="K8" s="4" t="s">
        <v>1053</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x14ac:dyDescent="0.25">
      <c r="A9" s="2" t="s">
        <v>1054</v>
      </c>
      <c r="B9" s="4" t="s">
        <v>5</v>
      </c>
      <c r="C9" s="4" t="s">
        <v>5</v>
      </c>
      <c r="D9" s="4" t="s">
        <v>5</v>
      </c>
      <c r="E9" s="4" t="s">
        <v>5</v>
      </c>
      <c r="F9" s="4" t="s">
        <v>5</v>
      </c>
      <c r="G9" s="4" t="s">
        <v>5</v>
      </c>
      <c r="H9" s="4" t="s">
        <v>5</v>
      </c>
      <c r="I9" s="4" t="s">
        <v>5</v>
      </c>
      <c r="J9" s="4" t="s">
        <v>5</v>
      </c>
      <c r="K9" s="4" t="s">
        <v>105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1056</v>
      </c>
      <c r="B10" s="4" t="s">
        <v>5</v>
      </c>
      <c r="C10" s="4" t="s">
        <v>5</v>
      </c>
      <c r="D10" s="4" t="s">
        <v>5</v>
      </c>
      <c r="E10" s="4" t="s">
        <v>5</v>
      </c>
      <c r="F10" s="4" t="s">
        <v>5</v>
      </c>
      <c r="G10" s="4" t="s">
        <v>5</v>
      </c>
      <c r="H10" s="4" t="s">
        <v>5</v>
      </c>
      <c r="I10" s="4" t="s">
        <v>5</v>
      </c>
      <c r="J10" s="4" t="s">
        <v>5</v>
      </c>
      <c r="K10" s="223">
        <v>1</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60" x14ac:dyDescent="0.25">
      <c r="A11" s="2" t="s">
        <v>10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200000</v>
      </c>
      <c r="Q11" s="4" t="s">
        <v>5</v>
      </c>
      <c r="R11" s="4" t="s">
        <v>5</v>
      </c>
      <c r="S11" s="4" t="s">
        <v>5</v>
      </c>
      <c r="T11" s="4" t="s">
        <v>5</v>
      </c>
      <c r="U11" s="4" t="s">
        <v>5</v>
      </c>
      <c r="V11" s="4" t="s">
        <v>5</v>
      </c>
      <c r="W11" s="4" t="s">
        <v>5</v>
      </c>
      <c r="X11" s="4" t="s">
        <v>5</v>
      </c>
      <c r="Y11" s="4" t="s">
        <v>5</v>
      </c>
      <c r="Z11" s="4" t="s">
        <v>5</v>
      </c>
    </row>
    <row r="12" spans="1:26" ht="30" x14ac:dyDescent="0.25">
      <c r="A12" s="2" t="s">
        <v>1058</v>
      </c>
      <c r="B12" s="5">
        <v>44476</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600000</v>
      </c>
      <c r="R12" s="4" t="s">
        <v>5</v>
      </c>
      <c r="S12" s="4" t="s">
        <v>5</v>
      </c>
      <c r="T12" s="4" t="s">
        <v>5</v>
      </c>
      <c r="U12" s="4" t="s">
        <v>5</v>
      </c>
      <c r="V12" s="4" t="s">
        <v>5</v>
      </c>
      <c r="W12" s="4" t="s">
        <v>5</v>
      </c>
      <c r="X12" s="4" t="s">
        <v>5</v>
      </c>
      <c r="Y12" s="4" t="s">
        <v>5</v>
      </c>
      <c r="Z12" s="4" t="s">
        <v>5</v>
      </c>
    </row>
    <row r="13" spans="1:26" ht="60" x14ac:dyDescent="0.25">
      <c r="A13" s="2" t="s">
        <v>10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963657</v>
      </c>
      <c r="R13" s="4" t="s">
        <v>5</v>
      </c>
      <c r="S13" s="4" t="s">
        <v>5</v>
      </c>
      <c r="T13" s="4" t="s">
        <v>5</v>
      </c>
      <c r="U13" s="4" t="s">
        <v>5</v>
      </c>
      <c r="V13" s="4" t="s">
        <v>5</v>
      </c>
      <c r="W13" s="4" t="s">
        <v>5</v>
      </c>
      <c r="X13" s="4" t="s">
        <v>5</v>
      </c>
      <c r="Y13" s="4" t="s">
        <v>5</v>
      </c>
      <c r="Z13" s="4" t="s">
        <v>5</v>
      </c>
    </row>
    <row r="14" spans="1:26" ht="75" x14ac:dyDescent="0.25">
      <c r="A14" s="2" t="s">
        <v>10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0</v>
      </c>
      <c r="S14" s="4" t="s">
        <v>5</v>
      </c>
      <c r="T14" s="4" t="s">
        <v>5</v>
      </c>
      <c r="U14" s="4" t="s">
        <v>5</v>
      </c>
      <c r="V14" s="4" t="s">
        <v>5</v>
      </c>
      <c r="W14" s="4" t="s">
        <v>5</v>
      </c>
      <c r="X14" s="4" t="s">
        <v>5</v>
      </c>
      <c r="Y14" s="4" t="s">
        <v>5</v>
      </c>
      <c r="Z14" s="4" t="s">
        <v>5</v>
      </c>
    </row>
    <row r="15" spans="1:26" ht="60" x14ac:dyDescent="0.25">
      <c r="A15" s="2" t="s">
        <v>10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518490</v>
      </c>
      <c r="T15" s="5">
        <v>599328</v>
      </c>
      <c r="U15" s="5">
        <v>461827</v>
      </c>
      <c r="V15" s="5">
        <v>554498</v>
      </c>
      <c r="W15" s="4" t="s">
        <v>5</v>
      </c>
      <c r="X15" s="4" t="s">
        <v>5</v>
      </c>
      <c r="Y15" s="4" t="s">
        <v>5</v>
      </c>
      <c r="Z15" s="4" t="s">
        <v>5</v>
      </c>
    </row>
    <row r="16" spans="1:26" ht="45" x14ac:dyDescent="0.25">
      <c r="A16" s="2" t="s">
        <v>10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1063</v>
      </c>
      <c r="T16" s="4" t="s">
        <v>1063</v>
      </c>
      <c r="U16" s="4" t="s">
        <v>5</v>
      </c>
      <c r="V16" s="4" t="s">
        <v>5</v>
      </c>
      <c r="W16" s="4" t="s">
        <v>1064</v>
      </c>
      <c r="X16" s="4" t="s">
        <v>5</v>
      </c>
      <c r="Y16" s="4" t="s">
        <v>5</v>
      </c>
      <c r="Z16" s="4" t="s">
        <v>5</v>
      </c>
    </row>
    <row r="17" spans="1:26" ht="60" x14ac:dyDescent="0.25">
      <c r="A17" s="2" t="s">
        <v>10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7074</v>
      </c>
      <c r="T17" s="8">
        <v>7426</v>
      </c>
      <c r="U17" s="4" t="s">
        <v>5</v>
      </c>
      <c r="V17" s="4" t="s">
        <v>5</v>
      </c>
      <c r="W17" s="4" t="s">
        <v>5</v>
      </c>
      <c r="X17" s="4" t="s">
        <v>5</v>
      </c>
      <c r="Y17" s="4" t="s">
        <v>5</v>
      </c>
      <c r="Z17" s="4" t="s">
        <v>5</v>
      </c>
    </row>
    <row r="18" spans="1:26" ht="90" x14ac:dyDescent="0.25">
      <c r="A18" s="2" t="s">
        <v>10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9">
        <v>13.64</v>
      </c>
      <c r="T18" s="9">
        <v>12.39</v>
      </c>
      <c r="U18" s="4" t="s">
        <v>5</v>
      </c>
      <c r="V18" s="4" t="s">
        <v>5</v>
      </c>
      <c r="W18" s="4" t="s">
        <v>5</v>
      </c>
      <c r="X18" s="4" t="s">
        <v>5</v>
      </c>
      <c r="Y18" s="4" t="s">
        <v>5</v>
      </c>
      <c r="Z18" s="4" t="s">
        <v>5</v>
      </c>
    </row>
    <row r="19" spans="1:26" x14ac:dyDescent="0.25">
      <c r="A19" s="2" t="s">
        <v>1067</v>
      </c>
      <c r="B19" s="4" t="s">
        <v>5</v>
      </c>
      <c r="C19" s="4" t="s">
        <v>5</v>
      </c>
      <c r="D19" s="4" t="s">
        <v>5</v>
      </c>
      <c r="E19" s="5">
        <v>3321</v>
      </c>
      <c r="F19" s="4" t="s">
        <v>5</v>
      </c>
      <c r="G19" s="4" t="s">
        <v>5</v>
      </c>
      <c r="H19" s="4" t="s">
        <v>5</v>
      </c>
      <c r="I19" s="5">
        <v>3338</v>
      </c>
      <c r="J19" s="4" t="s">
        <v>5</v>
      </c>
      <c r="K19" s="5">
        <v>4996</v>
      </c>
      <c r="L19" s="5">
        <v>6298</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1068</v>
      </c>
      <c r="B20" s="4" t="s">
        <v>5</v>
      </c>
      <c r="C20" s="5">
        <v>50000</v>
      </c>
      <c r="D20" s="5">
        <v>50000</v>
      </c>
      <c r="E20" s="4" t="s">
        <v>5</v>
      </c>
      <c r="F20" s="4" t="s">
        <v>5</v>
      </c>
      <c r="G20" s="4" t="s">
        <v>5</v>
      </c>
      <c r="H20" s="4" t="s">
        <v>5</v>
      </c>
      <c r="I20" s="4" t="s">
        <v>5</v>
      </c>
      <c r="J20" s="4" t="s">
        <v>5</v>
      </c>
      <c r="K20" s="5">
        <v>50000</v>
      </c>
      <c r="L20" s="4" t="s">
        <v>5</v>
      </c>
      <c r="M20" s="4" t="s">
        <v>5</v>
      </c>
      <c r="N20" s="4" t="s">
        <v>5</v>
      </c>
      <c r="O20" s="5">
        <v>50000</v>
      </c>
      <c r="P20" s="4" t="s">
        <v>5</v>
      </c>
      <c r="Q20" s="4" t="s">
        <v>5</v>
      </c>
      <c r="R20" s="4" t="s">
        <v>5</v>
      </c>
      <c r="S20" s="4" t="s">
        <v>5</v>
      </c>
      <c r="T20" s="4" t="s">
        <v>5</v>
      </c>
      <c r="U20" s="4" t="s">
        <v>5</v>
      </c>
      <c r="V20" s="4" t="s">
        <v>5</v>
      </c>
      <c r="W20" s="4" t="s">
        <v>5</v>
      </c>
      <c r="X20" s="4" t="s">
        <v>5</v>
      </c>
      <c r="Y20" s="5">
        <v>10000</v>
      </c>
      <c r="Z20" s="5">
        <v>10000</v>
      </c>
    </row>
    <row r="21" spans="1:26" ht="30" x14ac:dyDescent="0.25">
      <c r="A21" s="2" t="s">
        <v>1069</v>
      </c>
      <c r="B21" s="4" t="s">
        <v>5</v>
      </c>
      <c r="C21" s="5">
        <v>4444444</v>
      </c>
      <c r="D21" s="4" t="s">
        <v>5</v>
      </c>
      <c r="E21" s="4" t="s">
        <v>5</v>
      </c>
      <c r="F21" s="4" t="s">
        <v>5</v>
      </c>
      <c r="G21" s="4" t="s">
        <v>5</v>
      </c>
      <c r="H21" s="4" t="s">
        <v>5</v>
      </c>
      <c r="I21" s="4" t="s">
        <v>5</v>
      </c>
      <c r="J21" s="4" t="s">
        <v>5</v>
      </c>
      <c r="K21" s="5">
        <v>598481</v>
      </c>
      <c r="L21" s="4" t="s">
        <v>5</v>
      </c>
      <c r="M21" s="4" t="s">
        <v>5</v>
      </c>
      <c r="N21" s="5">
        <v>4320712</v>
      </c>
      <c r="O21" s="4" t="s">
        <v>5</v>
      </c>
      <c r="P21" s="4" t="s">
        <v>5</v>
      </c>
      <c r="Q21" s="4" t="s">
        <v>5</v>
      </c>
      <c r="R21" s="4" t="s">
        <v>5</v>
      </c>
      <c r="S21" s="4" t="s">
        <v>5</v>
      </c>
      <c r="T21" s="4" t="s">
        <v>5</v>
      </c>
      <c r="U21" s="4" t="s">
        <v>5</v>
      </c>
      <c r="V21" s="4" t="s">
        <v>5</v>
      </c>
      <c r="W21" s="4" t="s">
        <v>5</v>
      </c>
      <c r="X21" s="5">
        <v>629977</v>
      </c>
      <c r="Y21" s="5">
        <v>120000</v>
      </c>
      <c r="Z21" s="5">
        <v>749977</v>
      </c>
    </row>
    <row r="22" spans="1:26" ht="30" x14ac:dyDescent="0.25">
      <c r="A22" s="2" t="s">
        <v>1070</v>
      </c>
      <c r="B22" s="4">
        <v>584</v>
      </c>
      <c r="C22" s="5">
        <v>50000</v>
      </c>
      <c r="D22" s="4" t="s">
        <v>5</v>
      </c>
      <c r="E22" s="4" t="s">
        <v>5</v>
      </c>
      <c r="F22" s="4" t="s">
        <v>5</v>
      </c>
      <c r="G22" s="4" t="s">
        <v>5</v>
      </c>
      <c r="H22" s="4" t="s">
        <v>5</v>
      </c>
      <c r="I22" s="4" t="s">
        <v>5</v>
      </c>
      <c r="J22" s="4" t="s">
        <v>5</v>
      </c>
      <c r="K22" s="5">
        <v>7501</v>
      </c>
      <c r="L22" s="4" t="s">
        <v>5</v>
      </c>
      <c r="M22" s="4" t="s">
        <v>5</v>
      </c>
      <c r="N22" s="5">
        <v>45474</v>
      </c>
      <c r="O22" s="4" t="s">
        <v>5</v>
      </c>
      <c r="P22" s="4" t="s">
        <v>5</v>
      </c>
      <c r="Q22" s="4" t="s">
        <v>5</v>
      </c>
      <c r="R22" s="4" t="s">
        <v>5</v>
      </c>
      <c r="S22" s="4" t="s">
        <v>5</v>
      </c>
      <c r="T22" s="4" t="s">
        <v>5</v>
      </c>
      <c r="U22" s="4" t="s">
        <v>5</v>
      </c>
      <c r="V22" s="4" t="s">
        <v>5</v>
      </c>
      <c r="W22" s="4" t="s">
        <v>5</v>
      </c>
      <c r="X22" s="5">
        <v>8409</v>
      </c>
      <c r="Y22" s="5">
        <v>1591</v>
      </c>
      <c r="Z22" s="5">
        <v>10000</v>
      </c>
    </row>
    <row r="23" spans="1:26" ht="30" x14ac:dyDescent="0.25">
      <c r="A23" s="2" t="s">
        <v>1071</v>
      </c>
      <c r="B23" s="9">
        <v>13.13</v>
      </c>
      <c r="C23" s="9">
        <v>11.25</v>
      </c>
      <c r="D23" s="4" t="s">
        <v>5</v>
      </c>
      <c r="E23" s="4" t="s">
        <v>5</v>
      </c>
      <c r="F23" s="4" t="s">
        <v>5</v>
      </c>
      <c r="G23" s="4" t="s">
        <v>5</v>
      </c>
      <c r="H23" s="4" t="s">
        <v>5</v>
      </c>
      <c r="I23" s="4" t="s">
        <v>5</v>
      </c>
      <c r="J23" s="4" t="s">
        <v>5</v>
      </c>
      <c r="K23" s="9">
        <v>12.53</v>
      </c>
      <c r="L23" s="4" t="s">
        <v>5</v>
      </c>
      <c r="M23" s="4" t="s">
        <v>5</v>
      </c>
      <c r="N23" s="9">
        <v>10.52</v>
      </c>
      <c r="O23" s="4" t="s">
        <v>5</v>
      </c>
      <c r="P23" s="4" t="s">
        <v>5</v>
      </c>
      <c r="Q23" s="4" t="s">
        <v>5</v>
      </c>
      <c r="R23" s="4" t="s">
        <v>5</v>
      </c>
      <c r="S23" s="4" t="s">
        <v>5</v>
      </c>
      <c r="T23" s="4" t="s">
        <v>5</v>
      </c>
      <c r="U23" s="4" t="s">
        <v>5</v>
      </c>
      <c r="V23" s="4" t="s">
        <v>5</v>
      </c>
      <c r="W23" s="4" t="s">
        <v>5</v>
      </c>
      <c r="X23" s="9">
        <v>13.35</v>
      </c>
      <c r="Y23" s="9">
        <v>13.26</v>
      </c>
      <c r="Z23" s="9">
        <v>13.33</v>
      </c>
    </row>
    <row r="24" spans="1:26" ht="30" x14ac:dyDescent="0.25">
      <c r="A24" s="2" t="s">
        <v>1072</v>
      </c>
      <c r="B24" s="4" t="s">
        <v>5</v>
      </c>
      <c r="C24" s="4" t="s">
        <v>5</v>
      </c>
      <c r="D24" s="4" t="s">
        <v>5</v>
      </c>
      <c r="E24" s="4" t="s">
        <v>5</v>
      </c>
      <c r="F24" s="4" t="s">
        <v>5</v>
      </c>
      <c r="G24" s="4" t="s">
        <v>5</v>
      </c>
      <c r="H24" s="4" t="s">
        <v>5</v>
      </c>
      <c r="I24" s="4" t="s">
        <v>5</v>
      </c>
      <c r="J24" s="4" t="s">
        <v>5</v>
      </c>
      <c r="K24" s="5">
        <v>452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1073</v>
      </c>
      <c r="B25" s="4" t="s">
        <v>5</v>
      </c>
      <c r="C25" s="4" t="s">
        <v>5</v>
      </c>
      <c r="D25" s="4" t="s">
        <v>5</v>
      </c>
      <c r="E25" s="5">
        <v>123052</v>
      </c>
      <c r="F25" s="5">
        <v>28801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1074</v>
      </c>
      <c r="B26" s="4" t="s">
        <v>5</v>
      </c>
      <c r="C26" s="4" t="s">
        <v>5</v>
      </c>
      <c r="D26" s="4" t="s">
        <v>5</v>
      </c>
      <c r="E26" s="8">
        <v>1502</v>
      </c>
      <c r="F26" s="8">
        <v>3764</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45" x14ac:dyDescent="0.25">
      <c r="A27" s="2" t="s">
        <v>1075</v>
      </c>
      <c r="B27" s="4" t="s">
        <v>5</v>
      </c>
      <c r="C27" s="4" t="s">
        <v>5</v>
      </c>
      <c r="D27" s="4" t="s">
        <v>5</v>
      </c>
      <c r="E27" s="9">
        <v>12.21</v>
      </c>
      <c r="F27" s="9">
        <v>13.07</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10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223">
        <v>0.01</v>
      </c>
      <c r="X28" s="4" t="s">
        <v>5</v>
      </c>
      <c r="Y28" s="4" t="s">
        <v>5</v>
      </c>
      <c r="Z28" s="4" t="s">
        <v>5</v>
      </c>
    </row>
    <row r="29" spans="1:26" ht="30" x14ac:dyDescent="0.25">
      <c r="A29" s="2" t="s">
        <v>107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v>3</v>
      </c>
      <c r="X29" s="4" t="s">
        <v>5</v>
      </c>
      <c r="Y29" s="4" t="s">
        <v>5</v>
      </c>
      <c r="Z29" s="4" t="s">
        <v>5</v>
      </c>
    </row>
    <row r="30" spans="1:26" ht="30" x14ac:dyDescent="0.25">
      <c r="A30" s="2" t="s">
        <v>1078</v>
      </c>
      <c r="B30" s="4" t="s">
        <v>5</v>
      </c>
      <c r="C30" s="223">
        <v>9.1999999999999998E-2</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45" x14ac:dyDescent="0.25">
      <c r="A31" s="2" t="s">
        <v>1079</v>
      </c>
      <c r="B31" s="4" t="s">
        <v>5</v>
      </c>
      <c r="C31" s="5">
        <v>5560000</v>
      </c>
      <c r="D31" s="4" t="s">
        <v>5</v>
      </c>
      <c r="E31" s="4" t="s">
        <v>5</v>
      </c>
      <c r="F31" s="5">
        <v>556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ht="45" x14ac:dyDescent="0.25">
      <c r="A32" s="2" t="s">
        <v>1080</v>
      </c>
      <c r="B32" s="4" t="s">
        <v>5</v>
      </c>
      <c r="C32" s="223">
        <v>0.1</v>
      </c>
      <c r="D32" s="4" t="s">
        <v>5</v>
      </c>
      <c r="E32" s="4" t="s">
        <v>5</v>
      </c>
      <c r="F32" s="223">
        <v>0.1</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sheetData>
  <mergeCells count="18">
    <mergeCell ref="M2:M3"/>
    <mergeCell ref="N2:N3"/>
    <mergeCell ref="G2:G3"/>
    <mergeCell ref="H2:H3"/>
    <mergeCell ref="I2:I3"/>
    <mergeCell ref="J2:J3"/>
    <mergeCell ref="K2:K3"/>
    <mergeCell ref="L2:L3"/>
    <mergeCell ref="B1:D1"/>
    <mergeCell ref="E1:J1"/>
    <mergeCell ref="K1:L1"/>
    <mergeCell ref="S1:V1"/>
    <mergeCell ref="X1:Y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81</v>
      </c>
      <c r="B1" s="7" t="s">
        <v>92</v>
      </c>
      <c r="C1" s="7"/>
      <c r="D1" s="7" t="s">
        <v>1</v>
      </c>
      <c r="E1" s="7"/>
    </row>
    <row r="2" spans="1:5" ht="30" x14ac:dyDescent="0.25">
      <c r="A2" s="1" t="s">
        <v>30</v>
      </c>
      <c r="B2" s="1" t="s">
        <v>2</v>
      </c>
      <c r="C2" s="1" t="s">
        <v>93</v>
      </c>
      <c r="D2" s="1" t="s">
        <v>2</v>
      </c>
      <c r="E2" s="1" t="s">
        <v>93</v>
      </c>
    </row>
    <row r="3" spans="1:5" ht="60" x14ac:dyDescent="0.25">
      <c r="A3" s="3" t="s">
        <v>1082</v>
      </c>
      <c r="B3" s="4" t="s">
        <v>5</v>
      </c>
      <c r="C3" s="4" t="s">
        <v>5</v>
      </c>
      <c r="D3" s="4" t="s">
        <v>5</v>
      </c>
      <c r="E3" s="4" t="s">
        <v>5</v>
      </c>
    </row>
    <row r="4" spans="1:5" ht="30" x14ac:dyDescent="0.25">
      <c r="A4" s="2" t="s">
        <v>365</v>
      </c>
      <c r="B4" s="5">
        <v>48990</v>
      </c>
      <c r="C4" s="5">
        <v>54345</v>
      </c>
      <c r="D4" s="5">
        <v>50872</v>
      </c>
      <c r="E4" s="5">
        <v>54749</v>
      </c>
    </row>
    <row r="5" spans="1:5" ht="30" x14ac:dyDescent="0.25">
      <c r="A5" s="2" t="s">
        <v>367</v>
      </c>
      <c r="B5" s="5">
        <v>48990</v>
      </c>
      <c r="C5" s="5">
        <v>54345</v>
      </c>
      <c r="D5" s="5">
        <v>50872</v>
      </c>
      <c r="E5" s="5">
        <v>54749</v>
      </c>
    </row>
    <row r="6" spans="1:5" x14ac:dyDescent="0.25">
      <c r="A6" s="2" t="s">
        <v>1047</v>
      </c>
      <c r="B6" s="4" t="s">
        <v>5</v>
      </c>
      <c r="C6" s="4" t="s">
        <v>5</v>
      </c>
      <c r="D6" s="4" t="s">
        <v>5</v>
      </c>
      <c r="E6" s="4" t="s">
        <v>5</v>
      </c>
    </row>
    <row r="7" spans="1:5" ht="60" x14ac:dyDescent="0.25">
      <c r="A7" s="3" t="s">
        <v>1082</v>
      </c>
      <c r="B7" s="4" t="s">
        <v>5</v>
      </c>
      <c r="C7" s="4" t="s">
        <v>5</v>
      </c>
      <c r="D7" s="4" t="s">
        <v>5</v>
      </c>
      <c r="E7" s="4" t="s">
        <v>5</v>
      </c>
    </row>
    <row r="8" spans="1:5" ht="30" x14ac:dyDescent="0.25">
      <c r="A8" s="2" t="s">
        <v>369</v>
      </c>
      <c r="B8" s="4">
        <v>644</v>
      </c>
      <c r="C8" s="4">
        <v>856</v>
      </c>
      <c r="D8" s="4">
        <v>644</v>
      </c>
      <c r="E8" s="4">
        <v>856</v>
      </c>
    </row>
    <row r="9" spans="1:5" x14ac:dyDescent="0.25">
      <c r="A9" s="2" t="s">
        <v>1044</v>
      </c>
      <c r="B9" s="4" t="s">
        <v>5</v>
      </c>
      <c r="C9" s="4" t="s">
        <v>5</v>
      </c>
      <c r="D9" s="4" t="s">
        <v>5</v>
      </c>
      <c r="E9" s="4" t="s">
        <v>5</v>
      </c>
    </row>
    <row r="10" spans="1:5" ht="60" x14ac:dyDescent="0.25">
      <c r="A10" s="3" t="s">
        <v>1082</v>
      </c>
      <c r="B10" s="4" t="s">
        <v>5</v>
      </c>
      <c r="C10" s="4" t="s">
        <v>5</v>
      </c>
      <c r="D10" s="4" t="s">
        <v>5</v>
      </c>
      <c r="E10" s="4" t="s">
        <v>5</v>
      </c>
    </row>
    <row r="11" spans="1:5" ht="30" x14ac:dyDescent="0.25">
      <c r="A11" s="2" t="s">
        <v>369</v>
      </c>
      <c r="B11" s="5">
        <v>1507</v>
      </c>
      <c r="C11" s="5">
        <v>2421</v>
      </c>
      <c r="D11" s="5">
        <v>1682</v>
      </c>
      <c r="E11" s="5">
        <v>225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1" t="s">
        <v>1083</v>
      </c>
      <c r="B1" s="7" t="s">
        <v>92</v>
      </c>
      <c r="C1" s="7"/>
      <c r="D1" s="7"/>
      <c r="E1" s="7"/>
      <c r="F1" s="7" t="s">
        <v>1</v>
      </c>
      <c r="G1" s="7"/>
    </row>
    <row r="2" spans="1:7" ht="30" x14ac:dyDescent="0.25">
      <c r="A2" s="1" t="s">
        <v>30</v>
      </c>
      <c r="B2" s="1" t="s">
        <v>2</v>
      </c>
      <c r="C2" s="1" t="s">
        <v>886</v>
      </c>
      <c r="D2" s="1" t="s">
        <v>93</v>
      </c>
      <c r="E2" s="1" t="s">
        <v>937</v>
      </c>
      <c r="F2" s="1" t="s">
        <v>2</v>
      </c>
      <c r="G2" s="1" t="s">
        <v>93</v>
      </c>
    </row>
    <row r="3" spans="1:7" x14ac:dyDescent="0.25">
      <c r="A3" s="3" t="s">
        <v>383</v>
      </c>
      <c r="B3" s="4" t="s">
        <v>5</v>
      </c>
      <c r="C3" s="4" t="s">
        <v>5</v>
      </c>
      <c r="D3" s="4" t="s">
        <v>5</v>
      </c>
      <c r="E3" s="4" t="s">
        <v>5</v>
      </c>
      <c r="F3" s="4" t="s">
        <v>5</v>
      </c>
      <c r="G3" s="4" t="s">
        <v>5</v>
      </c>
    </row>
    <row r="4" spans="1:7" x14ac:dyDescent="0.25">
      <c r="A4" s="2" t="s">
        <v>1084</v>
      </c>
      <c r="B4" s="8">
        <v>507687</v>
      </c>
      <c r="C4" s="4" t="s">
        <v>5</v>
      </c>
      <c r="D4" s="8">
        <v>488743</v>
      </c>
      <c r="E4" s="4" t="s">
        <v>5</v>
      </c>
      <c r="F4" s="8">
        <v>961145</v>
      </c>
      <c r="G4" s="8">
        <v>912492</v>
      </c>
    </row>
    <row r="5" spans="1:7" x14ac:dyDescent="0.25">
      <c r="A5" s="3" t="s">
        <v>389</v>
      </c>
      <c r="B5" s="4" t="s">
        <v>5</v>
      </c>
      <c r="C5" s="4" t="s">
        <v>5</v>
      </c>
      <c r="D5" s="4" t="s">
        <v>5</v>
      </c>
      <c r="E5" s="4" t="s">
        <v>5</v>
      </c>
      <c r="F5" s="4" t="s">
        <v>5</v>
      </c>
      <c r="G5" s="4" t="s">
        <v>5</v>
      </c>
    </row>
    <row r="6" spans="1:7" x14ac:dyDescent="0.25">
      <c r="A6" s="2" t="s">
        <v>1085</v>
      </c>
      <c r="B6" s="5">
        <v>19673</v>
      </c>
      <c r="C6" s="4" t="s">
        <v>5</v>
      </c>
      <c r="D6" s="5">
        <v>10102</v>
      </c>
      <c r="E6" s="4" t="s">
        <v>5</v>
      </c>
      <c r="F6" s="5">
        <v>36654</v>
      </c>
      <c r="G6" s="5">
        <v>24445</v>
      </c>
    </row>
    <row r="7" spans="1:7" x14ac:dyDescent="0.25">
      <c r="A7" s="2" t="s">
        <v>391</v>
      </c>
      <c r="B7" s="5">
        <v>-12361</v>
      </c>
      <c r="C7" s="4" t="s">
        <v>5</v>
      </c>
      <c r="D7" s="5">
        <v>-12909</v>
      </c>
      <c r="E7" s="4" t="s">
        <v>5</v>
      </c>
      <c r="F7" s="5">
        <v>-25462</v>
      </c>
      <c r="G7" s="5">
        <v>-25988</v>
      </c>
    </row>
    <row r="8" spans="1:7" x14ac:dyDescent="0.25">
      <c r="A8" s="2" t="s">
        <v>396</v>
      </c>
      <c r="B8" s="5">
        <v>-8391</v>
      </c>
      <c r="C8" s="4" t="s">
        <v>5</v>
      </c>
      <c r="D8" s="5">
        <v>-7980</v>
      </c>
      <c r="E8" s="4" t="s">
        <v>5</v>
      </c>
      <c r="F8" s="5">
        <v>-16374</v>
      </c>
      <c r="G8" s="5">
        <v>-15567</v>
      </c>
    </row>
    <row r="9" spans="1:7" x14ac:dyDescent="0.25">
      <c r="A9" s="2" t="s">
        <v>104</v>
      </c>
      <c r="B9" s="5">
        <v>-38890</v>
      </c>
      <c r="C9" s="4" t="s">
        <v>5</v>
      </c>
      <c r="D9" s="4" t="s">
        <v>5</v>
      </c>
      <c r="E9" s="4" t="s">
        <v>5</v>
      </c>
      <c r="F9" s="5">
        <v>-38890</v>
      </c>
      <c r="G9" s="4" t="s">
        <v>5</v>
      </c>
    </row>
    <row r="10" spans="1:7" x14ac:dyDescent="0.25">
      <c r="A10" s="2" t="s">
        <v>402</v>
      </c>
      <c r="B10" s="4" t="s">
        <v>5</v>
      </c>
      <c r="C10" s="4" t="s">
        <v>5</v>
      </c>
      <c r="D10" s="4" t="s">
        <v>5</v>
      </c>
      <c r="E10" s="5">
        <v>2142</v>
      </c>
      <c r="F10" s="4" t="s">
        <v>5</v>
      </c>
      <c r="G10" s="5">
        <v>-2142</v>
      </c>
    </row>
    <row r="11" spans="1:7" x14ac:dyDescent="0.25">
      <c r="A11" s="2" t="s">
        <v>107</v>
      </c>
      <c r="B11" s="5">
        <v>-30795</v>
      </c>
      <c r="C11" s="4" t="s">
        <v>5</v>
      </c>
      <c r="D11" s="5">
        <v>-2385</v>
      </c>
      <c r="E11" s="4" t="s">
        <v>5</v>
      </c>
      <c r="F11" s="5">
        <v>-26009</v>
      </c>
      <c r="G11" s="4">
        <v>-635</v>
      </c>
    </row>
    <row r="12" spans="1:7" x14ac:dyDescent="0.25">
      <c r="A12" s="3" t="s">
        <v>410</v>
      </c>
      <c r="B12" s="4" t="s">
        <v>5</v>
      </c>
      <c r="C12" s="4" t="s">
        <v>5</v>
      </c>
      <c r="D12" s="4" t="s">
        <v>5</v>
      </c>
      <c r="E12" s="4" t="s">
        <v>5</v>
      </c>
      <c r="F12" s="4" t="s">
        <v>5</v>
      </c>
      <c r="G12" s="4" t="s">
        <v>5</v>
      </c>
    </row>
    <row r="13" spans="1:7" x14ac:dyDescent="0.25">
      <c r="A13" s="2" t="s">
        <v>1086</v>
      </c>
      <c r="B13" s="5">
        <v>45875</v>
      </c>
      <c r="C13" s="4" t="s">
        <v>5</v>
      </c>
      <c r="D13" s="5">
        <v>45412</v>
      </c>
      <c r="E13" s="4" t="s">
        <v>5</v>
      </c>
      <c r="F13" s="5">
        <v>90081</v>
      </c>
      <c r="G13" s="5">
        <v>88334</v>
      </c>
    </row>
    <row r="14" spans="1:7" x14ac:dyDescent="0.25">
      <c r="A14" s="2" t="s">
        <v>391</v>
      </c>
      <c r="B14" s="5">
        <v>-12361</v>
      </c>
      <c r="C14" s="4" t="s">
        <v>5</v>
      </c>
      <c r="D14" s="5">
        <v>-12909</v>
      </c>
      <c r="E14" s="4" t="s">
        <v>5</v>
      </c>
      <c r="F14" s="5">
        <v>-25462</v>
      </c>
      <c r="G14" s="5">
        <v>-25988</v>
      </c>
    </row>
    <row r="15" spans="1:7" ht="30" x14ac:dyDescent="0.25">
      <c r="A15" s="2" t="s">
        <v>412</v>
      </c>
      <c r="B15" s="5">
        <v>-16336</v>
      </c>
      <c r="C15" s="4" t="s">
        <v>5</v>
      </c>
      <c r="D15" s="5">
        <v>-17572</v>
      </c>
      <c r="E15" s="4" t="s">
        <v>5</v>
      </c>
      <c r="F15" s="5">
        <v>-33032</v>
      </c>
      <c r="G15" s="5">
        <v>-34828</v>
      </c>
    </row>
    <row r="16" spans="1:7" x14ac:dyDescent="0.25">
      <c r="A16" s="2" t="s">
        <v>396</v>
      </c>
      <c r="B16" s="5">
        <v>-8391</v>
      </c>
      <c r="C16" s="4" t="s">
        <v>5</v>
      </c>
      <c r="D16" s="5">
        <v>-7980</v>
      </c>
      <c r="E16" s="4" t="s">
        <v>5</v>
      </c>
      <c r="F16" s="5">
        <v>-16374</v>
      </c>
      <c r="G16" s="5">
        <v>-15567</v>
      </c>
    </row>
    <row r="17" spans="1:7" x14ac:dyDescent="0.25">
      <c r="A17" s="2" t="s">
        <v>104</v>
      </c>
      <c r="B17" s="5">
        <v>-38890</v>
      </c>
      <c r="C17" s="4" t="s">
        <v>5</v>
      </c>
      <c r="D17" s="4" t="s">
        <v>5</v>
      </c>
      <c r="E17" s="4" t="s">
        <v>5</v>
      </c>
      <c r="F17" s="5">
        <v>-38890</v>
      </c>
      <c r="G17" s="4" t="s">
        <v>5</v>
      </c>
    </row>
    <row r="18" spans="1:7" x14ac:dyDescent="0.25">
      <c r="A18" s="2" t="s">
        <v>417</v>
      </c>
      <c r="B18" s="4">
        <v>-692</v>
      </c>
      <c r="C18" s="4">
        <v>-842</v>
      </c>
      <c r="D18" s="5">
        <v>-9336</v>
      </c>
      <c r="E18" s="5">
        <v>-1108</v>
      </c>
      <c r="F18" s="5">
        <v>-1534</v>
      </c>
      <c r="G18" s="5">
        <v>-10444</v>
      </c>
    </row>
    <row r="19" spans="1:7" x14ac:dyDescent="0.25">
      <c r="A19" s="2" t="s">
        <v>422</v>
      </c>
      <c r="B19" s="4" t="s">
        <v>5</v>
      </c>
      <c r="C19" s="4" t="s">
        <v>5</v>
      </c>
      <c r="D19" s="4" t="s">
        <v>5</v>
      </c>
      <c r="E19" s="4" t="s">
        <v>5</v>
      </c>
      <c r="F19" s="4">
        <v>-798</v>
      </c>
      <c r="G19" s="4" t="s">
        <v>5</v>
      </c>
    </row>
    <row r="20" spans="1:7" x14ac:dyDescent="0.25">
      <c r="A20" s="2" t="s">
        <v>402</v>
      </c>
      <c r="B20" s="4" t="s">
        <v>5</v>
      </c>
      <c r="C20" s="4" t="s">
        <v>5</v>
      </c>
      <c r="D20" s="4" t="s">
        <v>5</v>
      </c>
      <c r="E20" s="5">
        <v>2142</v>
      </c>
      <c r="F20" s="4" t="s">
        <v>5</v>
      </c>
      <c r="G20" s="5">
        <v>-2142</v>
      </c>
    </row>
    <row r="21" spans="1:7" x14ac:dyDescent="0.25">
      <c r="A21" s="2" t="s">
        <v>107</v>
      </c>
      <c r="B21" s="5">
        <v>-30795</v>
      </c>
      <c r="C21" s="4" t="s">
        <v>5</v>
      </c>
      <c r="D21" s="5">
        <v>-2385</v>
      </c>
      <c r="E21" s="4" t="s">
        <v>5</v>
      </c>
      <c r="F21" s="5">
        <v>-26009</v>
      </c>
      <c r="G21" s="4">
        <v>-635</v>
      </c>
    </row>
    <row r="22" spans="1:7" x14ac:dyDescent="0.25">
      <c r="A22" s="3" t="s">
        <v>426</v>
      </c>
      <c r="B22" s="4" t="s">
        <v>5</v>
      </c>
      <c r="C22" s="4" t="s">
        <v>5</v>
      </c>
      <c r="D22" s="4" t="s">
        <v>5</v>
      </c>
      <c r="E22" s="4" t="s">
        <v>5</v>
      </c>
      <c r="F22" s="4" t="s">
        <v>5</v>
      </c>
      <c r="G22" s="4" t="s">
        <v>5</v>
      </c>
    </row>
    <row r="23" spans="1:7" ht="30" x14ac:dyDescent="0.25">
      <c r="A23" s="2" t="s">
        <v>412</v>
      </c>
      <c r="B23" s="5">
        <v>16336</v>
      </c>
      <c r="C23" s="4" t="s">
        <v>5</v>
      </c>
      <c r="D23" s="5">
        <v>17572</v>
      </c>
      <c r="E23" s="4" t="s">
        <v>5</v>
      </c>
      <c r="F23" s="5">
        <v>33032</v>
      </c>
      <c r="G23" s="5">
        <v>34828</v>
      </c>
    </row>
    <row r="24" spans="1:7" ht="30" x14ac:dyDescent="0.25">
      <c r="A24" s="2" t="s">
        <v>1087</v>
      </c>
      <c r="B24" s="5">
        <v>16439</v>
      </c>
      <c r="C24" s="4" t="s">
        <v>5</v>
      </c>
      <c r="D24" s="5">
        <v>17681</v>
      </c>
      <c r="E24" s="4" t="s">
        <v>5</v>
      </c>
      <c r="F24" s="5">
        <v>33232</v>
      </c>
      <c r="G24" s="5">
        <v>35038</v>
      </c>
    </row>
    <row r="25" spans="1:7" x14ac:dyDescent="0.25">
      <c r="A25" s="3" t="s">
        <v>426</v>
      </c>
      <c r="B25" s="4" t="s">
        <v>5</v>
      </c>
      <c r="C25" s="4" t="s">
        <v>5</v>
      </c>
      <c r="D25" s="4" t="s">
        <v>5</v>
      </c>
      <c r="E25" s="4" t="s">
        <v>5</v>
      </c>
      <c r="F25" s="4" t="s">
        <v>5</v>
      </c>
      <c r="G25" s="4" t="s">
        <v>5</v>
      </c>
    </row>
    <row r="26" spans="1:7" x14ac:dyDescent="0.25">
      <c r="A26" s="2" t="s">
        <v>1088</v>
      </c>
      <c r="B26" s="5">
        <v>16929</v>
      </c>
      <c r="C26" s="4" t="s">
        <v>5</v>
      </c>
      <c r="D26" s="5">
        <v>13707</v>
      </c>
      <c r="E26" s="4" t="s">
        <v>5</v>
      </c>
      <c r="F26" s="5">
        <v>34845</v>
      </c>
      <c r="G26" s="5">
        <v>30995</v>
      </c>
    </row>
    <row r="27" spans="1:7" x14ac:dyDescent="0.25">
      <c r="A27" s="2" t="s">
        <v>1089</v>
      </c>
      <c r="B27" s="4" t="s">
        <v>5</v>
      </c>
      <c r="C27" s="4" t="s">
        <v>5</v>
      </c>
      <c r="D27" s="4" t="s">
        <v>5</v>
      </c>
      <c r="E27" s="4" t="s">
        <v>5</v>
      </c>
      <c r="F27" s="4" t="s">
        <v>5</v>
      </c>
      <c r="G27" s="4" t="s">
        <v>5</v>
      </c>
    </row>
    <row r="28" spans="1:7" x14ac:dyDescent="0.25">
      <c r="A28" s="3" t="s">
        <v>383</v>
      </c>
      <c r="B28" s="4" t="s">
        <v>5</v>
      </c>
      <c r="C28" s="4" t="s">
        <v>5</v>
      </c>
      <c r="D28" s="4" t="s">
        <v>5</v>
      </c>
      <c r="E28" s="4" t="s">
        <v>5</v>
      </c>
      <c r="F28" s="4" t="s">
        <v>5</v>
      </c>
      <c r="G28" s="4" t="s">
        <v>5</v>
      </c>
    </row>
    <row r="29" spans="1:7" x14ac:dyDescent="0.25">
      <c r="A29" s="2" t="s">
        <v>246</v>
      </c>
      <c r="B29" s="5">
        <v>160705</v>
      </c>
      <c r="C29" s="4" t="s">
        <v>5</v>
      </c>
      <c r="D29" s="5">
        <v>136237</v>
      </c>
      <c r="E29" s="4" t="s">
        <v>5</v>
      </c>
      <c r="F29" s="5">
        <v>257313</v>
      </c>
      <c r="G29" s="5">
        <v>213546</v>
      </c>
    </row>
    <row r="30" spans="1:7" x14ac:dyDescent="0.25">
      <c r="A30" s="3" t="s">
        <v>410</v>
      </c>
      <c r="B30" s="4" t="s">
        <v>5</v>
      </c>
      <c r="C30" s="4" t="s">
        <v>5</v>
      </c>
      <c r="D30" s="4" t="s">
        <v>5</v>
      </c>
      <c r="E30" s="4" t="s">
        <v>5</v>
      </c>
      <c r="F30" s="4" t="s">
        <v>5</v>
      </c>
      <c r="G30" s="4" t="s">
        <v>5</v>
      </c>
    </row>
    <row r="31" spans="1:7" x14ac:dyDescent="0.25">
      <c r="A31" s="2" t="s">
        <v>417</v>
      </c>
      <c r="B31" s="4" t="s">
        <v>5</v>
      </c>
      <c r="C31" s="4" t="s">
        <v>5</v>
      </c>
      <c r="D31" s="4" t="s">
        <v>5</v>
      </c>
      <c r="E31" s="4" t="s">
        <v>5</v>
      </c>
      <c r="F31" s="5">
        <v>-8000</v>
      </c>
      <c r="G31" s="4" t="s">
        <v>5</v>
      </c>
    </row>
    <row r="32" spans="1:7" x14ac:dyDescent="0.25">
      <c r="A32" s="2" t="s">
        <v>1090</v>
      </c>
      <c r="B32" s="4" t="s">
        <v>5</v>
      </c>
      <c r="C32" s="4" t="s">
        <v>5</v>
      </c>
      <c r="D32" s="4" t="s">
        <v>5</v>
      </c>
      <c r="E32" s="4" t="s">
        <v>5</v>
      </c>
      <c r="F32" s="4" t="s">
        <v>5</v>
      </c>
      <c r="G32" s="4" t="s">
        <v>5</v>
      </c>
    </row>
    <row r="33" spans="1:7" x14ac:dyDescent="0.25">
      <c r="A33" s="3" t="s">
        <v>383</v>
      </c>
      <c r="B33" s="4" t="s">
        <v>5</v>
      </c>
      <c r="C33" s="4" t="s">
        <v>5</v>
      </c>
      <c r="D33" s="4" t="s">
        <v>5</v>
      </c>
      <c r="E33" s="4" t="s">
        <v>5</v>
      </c>
      <c r="F33" s="4" t="s">
        <v>5</v>
      </c>
      <c r="G33" s="4" t="s">
        <v>5</v>
      </c>
    </row>
    <row r="34" spans="1:7" x14ac:dyDescent="0.25">
      <c r="A34" s="2" t="s">
        <v>246</v>
      </c>
      <c r="B34" s="5">
        <v>90838</v>
      </c>
      <c r="C34" s="4" t="s">
        <v>5</v>
      </c>
      <c r="D34" s="5">
        <v>89499</v>
      </c>
      <c r="E34" s="4" t="s">
        <v>5</v>
      </c>
      <c r="F34" s="5">
        <v>212680</v>
      </c>
      <c r="G34" s="5">
        <v>202366</v>
      </c>
    </row>
    <row r="35" spans="1:7" x14ac:dyDescent="0.25">
      <c r="A35" s="2" t="s">
        <v>920</v>
      </c>
      <c r="B35" s="4" t="s">
        <v>5</v>
      </c>
      <c r="C35" s="4" t="s">
        <v>5</v>
      </c>
      <c r="D35" s="4" t="s">
        <v>5</v>
      </c>
      <c r="E35" s="4" t="s">
        <v>5</v>
      </c>
      <c r="F35" s="4" t="s">
        <v>5</v>
      </c>
      <c r="G35" s="4" t="s">
        <v>5</v>
      </c>
    </row>
    <row r="36" spans="1:7" x14ac:dyDescent="0.25">
      <c r="A36" s="3" t="s">
        <v>383</v>
      </c>
      <c r="B36" s="4" t="s">
        <v>5</v>
      </c>
      <c r="C36" s="4" t="s">
        <v>5</v>
      </c>
      <c r="D36" s="4" t="s">
        <v>5</v>
      </c>
      <c r="E36" s="4" t="s">
        <v>5</v>
      </c>
      <c r="F36" s="4" t="s">
        <v>5</v>
      </c>
      <c r="G36" s="4" t="s">
        <v>5</v>
      </c>
    </row>
    <row r="37" spans="1:7" x14ac:dyDescent="0.25">
      <c r="A37" s="2" t="s">
        <v>246</v>
      </c>
      <c r="B37" s="5">
        <v>251543</v>
      </c>
      <c r="C37" s="4" t="s">
        <v>5</v>
      </c>
      <c r="D37" s="5">
        <v>225736</v>
      </c>
      <c r="E37" s="4" t="s">
        <v>5</v>
      </c>
      <c r="F37" s="5">
        <v>469993</v>
      </c>
      <c r="G37" s="5">
        <v>415912</v>
      </c>
    </row>
    <row r="38" spans="1:7" x14ac:dyDescent="0.25">
      <c r="A38" s="3" t="s">
        <v>389</v>
      </c>
      <c r="B38" s="4" t="s">
        <v>5</v>
      </c>
      <c r="C38" s="4" t="s">
        <v>5</v>
      </c>
      <c r="D38" s="4" t="s">
        <v>5</v>
      </c>
      <c r="E38" s="4" t="s">
        <v>5</v>
      </c>
      <c r="F38" s="4" t="s">
        <v>5</v>
      </c>
      <c r="G38" s="4" t="s">
        <v>5</v>
      </c>
    </row>
    <row r="39" spans="1:7" x14ac:dyDescent="0.25">
      <c r="A39" s="2" t="s">
        <v>1085</v>
      </c>
      <c r="B39" s="5">
        <v>8818</v>
      </c>
      <c r="C39" s="4" t="s">
        <v>5</v>
      </c>
      <c r="D39" s="5">
        <v>3835</v>
      </c>
      <c r="E39" s="4" t="s">
        <v>5</v>
      </c>
      <c r="F39" s="5">
        <v>18211</v>
      </c>
      <c r="G39" s="5">
        <v>11106</v>
      </c>
    </row>
    <row r="40" spans="1:7" x14ac:dyDescent="0.25">
      <c r="A40" s="3" t="s">
        <v>410</v>
      </c>
      <c r="B40" s="4" t="s">
        <v>5</v>
      </c>
      <c r="C40" s="4" t="s">
        <v>5</v>
      </c>
      <c r="D40" s="4" t="s">
        <v>5</v>
      </c>
      <c r="E40" s="4" t="s">
        <v>5</v>
      </c>
      <c r="F40" s="4" t="s">
        <v>5</v>
      </c>
      <c r="G40" s="4" t="s">
        <v>5</v>
      </c>
    </row>
    <row r="41" spans="1:7" x14ac:dyDescent="0.25">
      <c r="A41" s="2" t="s">
        <v>1086</v>
      </c>
      <c r="B41" s="5">
        <v>17124</v>
      </c>
      <c r="C41" s="4" t="s">
        <v>5</v>
      </c>
      <c r="D41" s="5">
        <v>17555</v>
      </c>
      <c r="E41" s="4" t="s">
        <v>5</v>
      </c>
      <c r="F41" s="5">
        <v>36191</v>
      </c>
      <c r="G41" s="5">
        <v>34794</v>
      </c>
    </row>
    <row r="42" spans="1:7" ht="30" x14ac:dyDescent="0.25">
      <c r="A42" s="2" t="s">
        <v>412</v>
      </c>
      <c r="B42" s="5">
        <v>-7614</v>
      </c>
      <c r="C42" s="4" t="s">
        <v>5</v>
      </c>
      <c r="D42" s="5">
        <v>-9157</v>
      </c>
      <c r="E42" s="4" t="s">
        <v>5</v>
      </c>
      <c r="F42" s="5">
        <v>-15648</v>
      </c>
      <c r="G42" s="5">
        <v>-18017</v>
      </c>
    </row>
    <row r="43" spans="1:7" x14ac:dyDescent="0.25">
      <c r="A43" s="2" t="s">
        <v>417</v>
      </c>
      <c r="B43" s="4">
        <v>-692</v>
      </c>
      <c r="C43" s="4" t="s">
        <v>5</v>
      </c>
      <c r="D43" s="5">
        <v>-4563</v>
      </c>
      <c r="E43" s="4" t="s">
        <v>5</v>
      </c>
      <c r="F43" s="5">
        <v>-1534</v>
      </c>
      <c r="G43" s="5">
        <v>-5671</v>
      </c>
    </row>
    <row r="44" spans="1:7" x14ac:dyDescent="0.25">
      <c r="A44" s="3" t="s">
        <v>426</v>
      </c>
      <c r="B44" s="4" t="s">
        <v>5</v>
      </c>
      <c r="C44" s="4" t="s">
        <v>5</v>
      </c>
      <c r="D44" s="4" t="s">
        <v>5</v>
      </c>
      <c r="E44" s="4" t="s">
        <v>5</v>
      </c>
      <c r="F44" s="4" t="s">
        <v>5</v>
      </c>
      <c r="G44" s="4" t="s">
        <v>5</v>
      </c>
    </row>
    <row r="45" spans="1:7" ht="30" x14ac:dyDescent="0.25">
      <c r="A45" s="2" t="s">
        <v>412</v>
      </c>
      <c r="B45" s="5">
        <v>7614</v>
      </c>
      <c r="C45" s="4" t="s">
        <v>5</v>
      </c>
      <c r="D45" s="5">
        <v>9157</v>
      </c>
      <c r="E45" s="4" t="s">
        <v>5</v>
      </c>
      <c r="F45" s="5">
        <v>15648</v>
      </c>
      <c r="G45" s="5">
        <v>18017</v>
      </c>
    </row>
    <row r="46" spans="1:7" x14ac:dyDescent="0.25">
      <c r="A46" s="3" t="s">
        <v>426</v>
      </c>
      <c r="B46" s="4" t="s">
        <v>5</v>
      </c>
      <c r="C46" s="4" t="s">
        <v>5</v>
      </c>
      <c r="D46" s="4" t="s">
        <v>5</v>
      </c>
      <c r="E46" s="4" t="s">
        <v>5</v>
      </c>
      <c r="F46" s="4" t="s">
        <v>5</v>
      </c>
      <c r="G46" s="4" t="s">
        <v>5</v>
      </c>
    </row>
    <row r="47" spans="1:7" x14ac:dyDescent="0.25">
      <c r="A47" s="2" t="s">
        <v>1088</v>
      </c>
      <c r="B47" s="5">
        <v>6722</v>
      </c>
      <c r="C47" s="4" t="s">
        <v>5</v>
      </c>
      <c r="D47" s="5">
        <v>6711</v>
      </c>
      <c r="E47" s="4" t="s">
        <v>5</v>
      </c>
      <c r="F47" s="5">
        <v>15190</v>
      </c>
      <c r="G47" s="5">
        <v>15804</v>
      </c>
    </row>
    <row r="48" spans="1:7" x14ac:dyDescent="0.25">
      <c r="A48" s="2" t="s">
        <v>921</v>
      </c>
      <c r="B48" s="4" t="s">
        <v>5</v>
      </c>
      <c r="C48" s="4" t="s">
        <v>5</v>
      </c>
      <c r="D48" s="4" t="s">
        <v>5</v>
      </c>
      <c r="E48" s="4" t="s">
        <v>5</v>
      </c>
      <c r="F48" s="4" t="s">
        <v>5</v>
      </c>
      <c r="G48" s="4" t="s">
        <v>5</v>
      </c>
    </row>
    <row r="49" spans="1:7" x14ac:dyDescent="0.25">
      <c r="A49" s="3" t="s">
        <v>383</v>
      </c>
      <c r="B49" s="4" t="s">
        <v>5</v>
      </c>
      <c r="C49" s="4" t="s">
        <v>5</v>
      </c>
      <c r="D49" s="4" t="s">
        <v>5</v>
      </c>
      <c r="E49" s="4" t="s">
        <v>5</v>
      </c>
      <c r="F49" s="4" t="s">
        <v>5</v>
      </c>
      <c r="G49" s="4" t="s">
        <v>5</v>
      </c>
    </row>
    <row r="50" spans="1:7" x14ac:dyDescent="0.25">
      <c r="A50" s="2" t="s">
        <v>1084</v>
      </c>
      <c r="B50" s="5">
        <v>104185</v>
      </c>
      <c r="C50" s="4" t="s">
        <v>5</v>
      </c>
      <c r="D50" s="5">
        <v>121631</v>
      </c>
      <c r="E50" s="4" t="s">
        <v>5</v>
      </c>
      <c r="F50" s="5">
        <v>200210</v>
      </c>
      <c r="G50" s="5">
        <v>217681</v>
      </c>
    </row>
    <row r="51" spans="1:7" x14ac:dyDescent="0.25">
      <c r="A51" s="3" t="s">
        <v>389</v>
      </c>
      <c r="B51" s="4" t="s">
        <v>5</v>
      </c>
      <c r="C51" s="4" t="s">
        <v>5</v>
      </c>
      <c r="D51" s="4" t="s">
        <v>5</v>
      </c>
      <c r="E51" s="4" t="s">
        <v>5</v>
      </c>
      <c r="F51" s="4" t="s">
        <v>5</v>
      </c>
      <c r="G51" s="4" t="s">
        <v>5</v>
      </c>
    </row>
    <row r="52" spans="1:7" x14ac:dyDescent="0.25">
      <c r="A52" s="2" t="s">
        <v>1085</v>
      </c>
      <c r="B52" s="5">
        <v>10677</v>
      </c>
      <c r="C52" s="4" t="s">
        <v>5</v>
      </c>
      <c r="D52" s="5">
        <v>13753</v>
      </c>
      <c r="E52" s="4" t="s">
        <v>5</v>
      </c>
      <c r="F52" s="5">
        <v>21329</v>
      </c>
      <c r="G52" s="5">
        <v>28398</v>
      </c>
    </row>
    <row r="53" spans="1:7" x14ac:dyDescent="0.25">
      <c r="A53" s="3" t="s">
        <v>410</v>
      </c>
      <c r="B53" s="4" t="s">
        <v>5</v>
      </c>
      <c r="C53" s="4" t="s">
        <v>5</v>
      </c>
      <c r="D53" s="4" t="s">
        <v>5</v>
      </c>
      <c r="E53" s="4" t="s">
        <v>5</v>
      </c>
      <c r="F53" s="4" t="s">
        <v>5</v>
      </c>
      <c r="G53" s="4" t="s">
        <v>5</v>
      </c>
    </row>
    <row r="54" spans="1:7" x14ac:dyDescent="0.25">
      <c r="A54" s="2" t="s">
        <v>1086</v>
      </c>
      <c r="B54" s="5">
        <v>12535</v>
      </c>
      <c r="C54" s="4" t="s">
        <v>5</v>
      </c>
      <c r="D54" s="5">
        <v>15505</v>
      </c>
      <c r="E54" s="4" t="s">
        <v>5</v>
      </c>
      <c r="F54" s="5">
        <v>24931</v>
      </c>
      <c r="G54" s="5">
        <v>31869</v>
      </c>
    </row>
    <row r="55" spans="1:7" ht="30" x14ac:dyDescent="0.25">
      <c r="A55" s="2" t="s">
        <v>412</v>
      </c>
      <c r="B55" s="5">
        <v>-1858</v>
      </c>
      <c r="C55" s="4" t="s">
        <v>5</v>
      </c>
      <c r="D55" s="5">
        <v>-1752</v>
      </c>
      <c r="E55" s="4" t="s">
        <v>5</v>
      </c>
      <c r="F55" s="5">
        <v>-3602</v>
      </c>
      <c r="G55" s="5">
        <v>-3471</v>
      </c>
    </row>
    <row r="56" spans="1:7" x14ac:dyDescent="0.25">
      <c r="A56" s="3" t="s">
        <v>426</v>
      </c>
      <c r="B56" s="4" t="s">
        <v>5</v>
      </c>
      <c r="C56" s="4" t="s">
        <v>5</v>
      </c>
      <c r="D56" s="4" t="s">
        <v>5</v>
      </c>
      <c r="E56" s="4" t="s">
        <v>5</v>
      </c>
      <c r="F56" s="4" t="s">
        <v>5</v>
      </c>
      <c r="G56" s="4" t="s">
        <v>5</v>
      </c>
    </row>
    <row r="57" spans="1:7" ht="30" x14ac:dyDescent="0.25">
      <c r="A57" s="2" t="s">
        <v>412</v>
      </c>
      <c r="B57" s="5">
        <v>1858</v>
      </c>
      <c r="C57" s="4" t="s">
        <v>5</v>
      </c>
      <c r="D57" s="5">
        <v>1752</v>
      </c>
      <c r="E57" s="4" t="s">
        <v>5</v>
      </c>
      <c r="F57" s="5">
        <v>3602</v>
      </c>
      <c r="G57" s="5">
        <v>3471</v>
      </c>
    </row>
    <row r="58" spans="1:7" x14ac:dyDescent="0.25">
      <c r="A58" s="3" t="s">
        <v>426</v>
      </c>
      <c r="B58" s="4" t="s">
        <v>5</v>
      </c>
      <c r="C58" s="4" t="s">
        <v>5</v>
      </c>
      <c r="D58" s="4" t="s">
        <v>5</v>
      </c>
      <c r="E58" s="4" t="s">
        <v>5</v>
      </c>
      <c r="F58" s="4" t="s">
        <v>5</v>
      </c>
      <c r="G58" s="4" t="s">
        <v>5</v>
      </c>
    </row>
    <row r="59" spans="1:7" x14ac:dyDescent="0.25">
      <c r="A59" s="2" t="s">
        <v>1088</v>
      </c>
      <c r="B59" s="5">
        <v>5520</v>
      </c>
      <c r="C59" s="4" t="s">
        <v>5</v>
      </c>
      <c r="D59" s="5">
        <v>2630</v>
      </c>
      <c r="E59" s="4" t="s">
        <v>5</v>
      </c>
      <c r="F59" s="5">
        <v>8887</v>
      </c>
      <c r="G59" s="5">
        <v>3452</v>
      </c>
    </row>
    <row r="60" spans="1:7" x14ac:dyDescent="0.25">
      <c r="A60" s="2" t="s">
        <v>922</v>
      </c>
      <c r="B60" s="4" t="s">
        <v>5</v>
      </c>
      <c r="C60" s="4" t="s">
        <v>5</v>
      </c>
      <c r="D60" s="4" t="s">
        <v>5</v>
      </c>
      <c r="E60" s="4" t="s">
        <v>5</v>
      </c>
      <c r="F60" s="4" t="s">
        <v>5</v>
      </c>
      <c r="G60" s="4" t="s">
        <v>5</v>
      </c>
    </row>
    <row r="61" spans="1:7" x14ac:dyDescent="0.25">
      <c r="A61" s="3" t="s">
        <v>383</v>
      </c>
      <c r="B61" s="4" t="s">
        <v>5</v>
      </c>
      <c r="C61" s="4" t="s">
        <v>5</v>
      </c>
      <c r="D61" s="4" t="s">
        <v>5</v>
      </c>
      <c r="E61" s="4" t="s">
        <v>5</v>
      </c>
      <c r="F61" s="4" t="s">
        <v>5</v>
      </c>
      <c r="G61" s="4" t="s">
        <v>5</v>
      </c>
    </row>
    <row r="62" spans="1:7" x14ac:dyDescent="0.25">
      <c r="A62" s="2" t="s">
        <v>1084</v>
      </c>
      <c r="B62" s="5">
        <v>151959</v>
      </c>
      <c r="C62" s="4" t="s">
        <v>5</v>
      </c>
      <c r="D62" s="5">
        <v>141376</v>
      </c>
      <c r="E62" s="4" t="s">
        <v>5</v>
      </c>
      <c r="F62" s="5">
        <v>290942</v>
      </c>
      <c r="G62" s="5">
        <v>278899</v>
      </c>
    </row>
    <row r="63" spans="1:7" x14ac:dyDescent="0.25">
      <c r="A63" s="3" t="s">
        <v>389</v>
      </c>
      <c r="B63" s="4" t="s">
        <v>5</v>
      </c>
      <c r="C63" s="4" t="s">
        <v>5</v>
      </c>
      <c r="D63" s="4" t="s">
        <v>5</v>
      </c>
      <c r="E63" s="4" t="s">
        <v>5</v>
      </c>
      <c r="F63" s="4" t="s">
        <v>5</v>
      </c>
      <c r="G63" s="4" t="s">
        <v>5</v>
      </c>
    </row>
    <row r="64" spans="1:7" x14ac:dyDescent="0.25">
      <c r="A64" s="2" t="s">
        <v>1085</v>
      </c>
      <c r="B64" s="5">
        <v>9352</v>
      </c>
      <c r="C64" s="4" t="s">
        <v>5</v>
      </c>
      <c r="D64" s="4">
        <v>916</v>
      </c>
      <c r="E64" s="4" t="s">
        <v>5</v>
      </c>
      <c r="F64" s="5">
        <v>15177</v>
      </c>
      <c r="G64" s="5">
        <v>3558</v>
      </c>
    </row>
    <row r="65" spans="1:7" x14ac:dyDescent="0.25">
      <c r="A65" s="3" t="s">
        <v>410</v>
      </c>
      <c r="B65" s="4" t="s">
        <v>5</v>
      </c>
      <c r="C65" s="4" t="s">
        <v>5</v>
      </c>
      <c r="D65" s="4" t="s">
        <v>5</v>
      </c>
      <c r="E65" s="4" t="s">
        <v>5</v>
      </c>
      <c r="F65" s="4" t="s">
        <v>5</v>
      </c>
      <c r="G65" s="4" t="s">
        <v>5</v>
      </c>
    </row>
    <row r="66" spans="1:7" x14ac:dyDescent="0.25">
      <c r="A66" s="2" t="s">
        <v>1086</v>
      </c>
      <c r="B66" s="5">
        <v>16216</v>
      </c>
      <c r="C66" s="4" t="s">
        <v>5</v>
      </c>
      <c r="D66" s="5">
        <v>12352</v>
      </c>
      <c r="E66" s="4" t="s">
        <v>5</v>
      </c>
      <c r="F66" s="5">
        <v>28959</v>
      </c>
      <c r="G66" s="5">
        <v>21671</v>
      </c>
    </row>
    <row r="67" spans="1:7" ht="30" x14ac:dyDescent="0.25">
      <c r="A67" s="2" t="s">
        <v>412</v>
      </c>
      <c r="B67" s="5">
        <v>-6864</v>
      </c>
      <c r="C67" s="4" t="s">
        <v>5</v>
      </c>
      <c r="D67" s="5">
        <v>-6663</v>
      </c>
      <c r="E67" s="4" t="s">
        <v>5</v>
      </c>
      <c r="F67" s="5">
        <v>-13782</v>
      </c>
      <c r="G67" s="5">
        <v>-13340</v>
      </c>
    </row>
    <row r="68" spans="1:7" x14ac:dyDescent="0.25">
      <c r="A68" s="3" t="s">
        <v>426</v>
      </c>
      <c r="B68" s="4" t="s">
        <v>5</v>
      </c>
      <c r="C68" s="4" t="s">
        <v>5</v>
      </c>
      <c r="D68" s="4" t="s">
        <v>5</v>
      </c>
      <c r="E68" s="4" t="s">
        <v>5</v>
      </c>
      <c r="F68" s="4" t="s">
        <v>5</v>
      </c>
      <c r="G68" s="4" t="s">
        <v>5</v>
      </c>
    </row>
    <row r="69" spans="1:7" ht="30" x14ac:dyDescent="0.25">
      <c r="A69" s="2" t="s">
        <v>412</v>
      </c>
      <c r="B69" s="5">
        <v>6864</v>
      </c>
      <c r="C69" s="4" t="s">
        <v>5</v>
      </c>
      <c r="D69" s="5">
        <v>6663</v>
      </c>
      <c r="E69" s="4" t="s">
        <v>5</v>
      </c>
      <c r="F69" s="5">
        <v>13782</v>
      </c>
      <c r="G69" s="5">
        <v>13340</v>
      </c>
    </row>
    <row r="70" spans="1:7" x14ac:dyDescent="0.25">
      <c r="A70" s="3" t="s">
        <v>426</v>
      </c>
      <c r="B70" s="4" t="s">
        <v>5</v>
      </c>
      <c r="C70" s="4" t="s">
        <v>5</v>
      </c>
      <c r="D70" s="4" t="s">
        <v>5</v>
      </c>
      <c r="E70" s="4" t="s">
        <v>5</v>
      </c>
      <c r="F70" s="4" t="s">
        <v>5</v>
      </c>
      <c r="G70" s="4" t="s">
        <v>5</v>
      </c>
    </row>
    <row r="71" spans="1:7" x14ac:dyDescent="0.25">
      <c r="A71" s="2" t="s">
        <v>1088</v>
      </c>
      <c r="B71" s="5">
        <v>4390</v>
      </c>
      <c r="C71" s="4" t="s">
        <v>5</v>
      </c>
      <c r="D71" s="5">
        <v>4333</v>
      </c>
      <c r="E71" s="4" t="s">
        <v>5</v>
      </c>
      <c r="F71" s="5">
        <v>10150</v>
      </c>
      <c r="G71" s="5">
        <v>11701</v>
      </c>
    </row>
    <row r="72" spans="1:7" x14ac:dyDescent="0.25">
      <c r="A72" s="2" t="s">
        <v>1091</v>
      </c>
      <c r="B72" s="4" t="s">
        <v>5</v>
      </c>
      <c r="C72" s="4" t="s">
        <v>5</v>
      </c>
      <c r="D72" s="4" t="s">
        <v>5</v>
      </c>
      <c r="E72" s="4" t="s">
        <v>5</v>
      </c>
      <c r="F72" s="4" t="s">
        <v>5</v>
      </c>
      <c r="G72" s="4" t="s">
        <v>5</v>
      </c>
    </row>
    <row r="73" spans="1:7" x14ac:dyDescent="0.25">
      <c r="A73" s="3" t="s">
        <v>389</v>
      </c>
      <c r="B73" s="4" t="s">
        <v>5</v>
      </c>
      <c r="C73" s="4" t="s">
        <v>5</v>
      </c>
      <c r="D73" s="4" t="s">
        <v>5</v>
      </c>
      <c r="E73" s="4" t="s">
        <v>5</v>
      </c>
      <c r="F73" s="4" t="s">
        <v>5</v>
      </c>
      <c r="G73" s="4" t="s">
        <v>5</v>
      </c>
    </row>
    <row r="74" spans="1:7" x14ac:dyDescent="0.25">
      <c r="A74" s="2" t="s">
        <v>1085</v>
      </c>
      <c r="B74" s="5">
        <v>28847</v>
      </c>
      <c r="C74" s="4" t="s">
        <v>5</v>
      </c>
      <c r="D74" s="5">
        <v>18504</v>
      </c>
      <c r="E74" s="4" t="s">
        <v>5</v>
      </c>
      <c r="F74" s="5">
        <v>54717</v>
      </c>
      <c r="G74" s="5">
        <v>43062</v>
      </c>
    </row>
    <row r="75" spans="1:7" x14ac:dyDescent="0.25">
      <c r="A75" s="3" t="s">
        <v>426</v>
      </c>
      <c r="B75" s="4" t="s">
        <v>5</v>
      </c>
      <c r="C75" s="4" t="s">
        <v>5</v>
      </c>
      <c r="D75" s="4" t="s">
        <v>5</v>
      </c>
      <c r="E75" s="4" t="s">
        <v>5</v>
      </c>
      <c r="F75" s="4" t="s">
        <v>5</v>
      </c>
      <c r="G75" s="4" t="s">
        <v>5</v>
      </c>
    </row>
    <row r="76" spans="1:7" x14ac:dyDescent="0.25">
      <c r="A76" s="2" t="s">
        <v>1088</v>
      </c>
      <c r="B76" s="5">
        <v>16632</v>
      </c>
      <c r="C76" s="4" t="s">
        <v>5</v>
      </c>
      <c r="D76" s="5">
        <v>13674</v>
      </c>
      <c r="E76" s="4" t="s">
        <v>5</v>
      </c>
      <c r="F76" s="5">
        <v>34227</v>
      </c>
      <c r="G76" s="5">
        <v>30957</v>
      </c>
    </row>
    <row r="77" spans="1:7" x14ac:dyDescent="0.25">
      <c r="A77" s="2" t="s">
        <v>1092</v>
      </c>
      <c r="B77" s="4" t="s">
        <v>5</v>
      </c>
      <c r="C77" s="4" t="s">
        <v>5</v>
      </c>
      <c r="D77" s="4" t="s">
        <v>5</v>
      </c>
      <c r="E77" s="4" t="s">
        <v>5</v>
      </c>
      <c r="F77" s="4" t="s">
        <v>5</v>
      </c>
      <c r="G77" s="4" t="s">
        <v>5</v>
      </c>
    </row>
    <row r="78" spans="1:7" x14ac:dyDescent="0.25">
      <c r="A78" s="3" t="s">
        <v>426</v>
      </c>
      <c r="B78" s="4" t="s">
        <v>5</v>
      </c>
      <c r="C78" s="4" t="s">
        <v>5</v>
      </c>
      <c r="D78" s="4" t="s">
        <v>5</v>
      </c>
      <c r="E78" s="4" t="s">
        <v>5</v>
      </c>
      <c r="F78" s="4" t="s">
        <v>5</v>
      </c>
      <c r="G78" s="4" t="s">
        <v>5</v>
      </c>
    </row>
    <row r="79" spans="1:7" ht="30" x14ac:dyDescent="0.25">
      <c r="A79" s="2" t="s">
        <v>1087</v>
      </c>
      <c r="B79" s="4">
        <v>103</v>
      </c>
      <c r="C79" s="4" t="s">
        <v>5</v>
      </c>
      <c r="D79" s="4">
        <v>109</v>
      </c>
      <c r="E79" s="4" t="s">
        <v>5</v>
      </c>
      <c r="F79" s="4">
        <v>200</v>
      </c>
      <c r="G79" s="4">
        <v>210</v>
      </c>
    </row>
    <row r="80" spans="1:7" x14ac:dyDescent="0.25">
      <c r="A80" s="3" t="s">
        <v>426</v>
      </c>
      <c r="B80" s="4" t="s">
        <v>5</v>
      </c>
      <c r="C80" s="4" t="s">
        <v>5</v>
      </c>
      <c r="D80" s="4" t="s">
        <v>5</v>
      </c>
      <c r="E80" s="4" t="s">
        <v>5</v>
      </c>
      <c r="F80" s="4" t="s">
        <v>5</v>
      </c>
      <c r="G80" s="4" t="s">
        <v>5</v>
      </c>
    </row>
    <row r="81" spans="1:7" x14ac:dyDescent="0.25">
      <c r="A81" s="2" t="s">
        <v>1088</v>
      </c>
      <c r="B81" s="8">
        <v>297</v>
      </c>
      <c r="C81" s="4" t="s">
        <v>5</v>
      </c>
      <c r="D81" s="8">
        <v>33</v>
      </c>
      <c r="E81" s="4" t="s">
        <v>5</v>
      </c>
      <c r="F81" s="8">
        <v>618</v>
      </c>
      <c r="G81" s="8">
        <v>38</v>
      </c>
    </row>
  </sheetData>
  <mergeCells count="2">
    <mergeCell ref="B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3</v>
      </c>
      <c r="B1" s="7" t="s">
        <v>2</v>
      </c>
      <c r="C1" s="7" t="s">
        <v>31</v>
      </c>
    </row>
    <row r="2" spans="1:3" ht="30" x14ac:dyDescent="0.25">
      <c r="A2" s="1" t="s">
        <v>30</v>
      </c>
      <c r="B2" s="7"/>
      <c r="C2" s="7"/>
    </row>
    <row r="3" spans="1:3" x14ac:dyDescent="0.25">
      <c r="A3" s="3" t="s">
        <v>434</v>
      </c>
      <c r="B3" s="4" t="s">
        <v>5</v>
      </c>
      <c r="C3" s="4" t="s">
        <v>5</v>
      </c>
    </row>
    <row r="4" spans="1:3" x14ac:dyDescent="0.25">
      <c r="A4" s="2" t="s">
        <v>1094</v>
      </c>
      <c r="B4" s="8">
        <v>1777876</v>
      </c>
      <c r="C4" s="8">
        <v>1784490</v>
      </c>
    </row>
    <row r="5" spans="1:3" x14ac:dyDescent="0.25">
      <c r="A5" s="2" t="s">
        <v>38</v>
      </c>
      <c r="B5" s="5">
        <v>4324</v>
      </c>
      <c r="C5" s="5">
        <v>4289</v>
      </c>
    </row>
    <row r="6" spans="1:3" x14ac:dyDescent="0.25">
      <c r="A6" s="2" t="s">
        <v>437</v>
      </c>
      <c r="B6" s="5">
        <v>1782200</v>
      </c>
      <c r="C6" s="5">
        <v>1788779</v>
      </c>
    </row>
    <row r="7" spans="1:3" x14ac:dyDescent="0.25">
      <c r="A7" s="2" t="s">
        <v>920</v>
      </c>
      <c r="B7" s="4" t="s">
        <v>5</v>
      </c>
      <c r="C7" s="4" t="s">
        <v>5</v>
      </c>
    </row>
    <row r="8" spans="1:3" x14ac:dyDescent="0.25">
      <c r="A8" s="3" t="s">
        <v>434</v>
      </c>
      <c r="B8" s="4" t="s">
        <v>5</v>
      </c>
      <c r="C8" s="4" t="s">
        <v>5</v>
      </c>
    </row>
    <row r="9" spans="1:3" x14ac:dyDescent="0.25">
      <c r="A9" s="2" t="s">
        <v>1094</v>
      </c>
      <c r="B9" s="5">
        <v>995765</v>
      </c>
      <c r="C9" s="5">
        <v>908386</v>
      </c>
    </row>
    <row r="10" spans="1:3" x14ac:dyDescent="0.25">
      <c r="A10" s="2" t="s">
        <v>921</v>
      </c>
      <c r="B10" s="4" t="s">
        <v>5</v>
      </c>
      <c r="C10" s="4" t="s">
        <v>5</v>
      </c>
    </row>
    <row r="11" spans="1:3" x14ac:dyDescent="0.25">
      <c r="A11" s="3" t="s">
        <v>434</v>
      </c>
      <c r="B11" s="4" t="s">
        <v>5</v>
      </c>
      <c r="C11" s="4" t="s">
        <v>5</v>
      </c>
    </row>
    <row r="12" spans="1:3" x14ac:dyDescent="0.25">
      <c r="A12" s="2" t="s">
        <v>1094</v>
      </c>
      <c r="B12" s="5">
        <v>299820</v>
      </c>
      <c r="C12" s="5">
        <v>296919</v>
      </c>
    </row>
    <row r="13" spans="1:3" x14ac:dyDescent="0.25">
      <c r="A13" s="2" t="s">
        <v>922</v>
      </c>
      <c r="B13" s="4" t="s">
        <v>5</v>
      </c>
      <c r="C13" s="4" t="s">
        <v>5</v>
      </c>
    </row>
    <row r="14" spans="1:3" x14ac:dyDescent="0.25">
      <c r="A14" s="3" t="s">
        <v>434</v>
      </c>
      <c r="B14" s="4" t="s">
        <v>5</v>
      </c>
      <c r="C14" s="4" t="s">
        <v>5</v>
      </c>
    </row>
    <row r="15" spans="1:3" x14ac:dyDescent="0.25">
      <c r="A15" s="2" t="s">
        <v>1094</v>
      </c>
      <c r="B15" s="5">
        <v>426563</v>
      </c>
      <c r="C15" s="5">
        <v>422730</v>
      </c>
    </row>
    <row r="16" spans="1:3" x14ac:dyDescent="0.25">
      <c r="A16" s="2" t="s">
        <v>1091</v>
      </c>
      <c r="B16" s="4" t="s">
        <v>5</v>
      </c>
      <c r="C16" s="4" t="s">
        <v>5</v>
      </c>
    </row>
    <row r="17" spans="1:3" x14ac:dyDescent="0.25">
      <c r="A17" s="3" t="s">
        <v>434</v>
      </c>
      <c r="B17" s="4" t="s">
        <v>5</v>
      </c>
      <c r="C17" s="4" t="s">
        <v>5</v>
      </c>
    </row>
    <row r="18" spans="1:3" x14ac:dyDescent="0.25">
      <c r="A18" s="2" t="s">
        <v>1094</v>
      </c>
      <c r="B18" s="5">
        <v>1722148</v>
      </c>
      <c r="C18" s="5">
        <v>1628035</v>
      </c>
    </row>
    <row r="19" spans="1:3" x14ac:dyDescent="0.25">
      <c r="A19" s="2" t="s">
        <v>1092</v>
      </c>
      <c r="B19" s="4" t="s">
        <v>5</v>
      </c>
      <c r="C19" s="4" t="s">
        <v>5</v>
      </c>
    </row>
    <row r="20" spans="1:3" x14ac:dyDescent="0.25">
      <c r="A20" s="3" t="s">
        <v>434</v>
      </c>
      <c r="B20" s="4" t="s">
        <v>5</v>
      </c>
      <c r="C20" s="4" t="s">
        <v>5</v>
      </c>
    </row>
    <row r="21" spans="1:3" x14ac:dyDescent="0.25">
      <c r="A21" s="2" t="s">
        <v>1094</v>
      </c>
      <c r="B21" s="8">
        <v>55728</v>
      </c>
      <c r="C21" s="8">
        <v>1564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30</v>
      </c>
      <c r="B2" s="1" t="s">
        <v>2</v>
      </c>
      <c r="C2" s="1" t="s">
        <v>93</v>
      </c>
    </row>
    <row r="3" spans="1:3" ht="30" x14ac:dyDescent="0.25">
      <c r="A3" s="3" t="s">
        <v>119</v>
      </c>
      <c r="B3" s="4" t="s">
        <v>5</v>
      </c>
      <c r="C3" s="4" t="s">
        <v>5</v>
      </c>
    </row>
    <row r="4" spans="1:3" x14ac:dyDescent="0.25">
      <c r="A4" s="2" t="s">
        <v>76</v>
      </c>
      <c r="B4" s="8">
        <v>-22589</v>
      </c>
      <c r="C4" s="8">
        <v>-261</v>
      </c>
    </row>
    <row r="5" spans="1:3" ht="30" x14ac:dyDescent="0.25">
      <c r="A5" s="3" t="s">
        <v>120</v>
      </c>
      <c r="B5" s="4" t="s">
        <v>5</v>
      </c>
      <c r="C5" s="4" t="s">
        <v>5</v>
      </c>
    </row>
    <row r="6" spans="1:3" x14ac:dyDescent="0.25">
      <c r="A6" s="2" t="s">
        <v>121</v>
      </c>
      <c r="B6" s="5">
        <v>33232</v>
      </c>
      <c r="C6" s="5">
        <v>35038</v>
      </c>
    </row>
    <row r="7" spans="1:3" x14ac:dyDescent="0.25">
      <c r="A7" s="2" t="s">
        <v>86</v>
      </c>
      <c r="B7" s="5">
        <v>4996</v>
      </c>
      <c r="C7" s="5">
        <v>6298</v>
      </c>
    </row>
    <row r="8" spans="1:3" ht="30" x14ac:dyDescent="0.25">
      <c r="A8" s="2" t="s">
        <v>122</v>
      </c>
      <c r="B8" s="4">
        <v>169</v>
      </c>
      <c r="C8" s="5">
        <v>3122</v>
      </c>
    </row>
    <row r="9" spans="1:3" ht="30" x14ac:dyDescent="0.25">
      <c r="A9" s="2" t="s">
        <v>123</v>
      </c>
      <c r="B9" s="4">
        <v>132</v>
      </c>
      <c r="C9" s="4">
        <v>440</v>
      </c>
    </row>
    <row r="10" spans="1:3" ht="30" x14ac:dyDescent="0.25">
      <c r="A10" s="2" t="s">
        <v>124</v>
      </c>
      <c r="B10" s="5">
        <v>3188</v>
      </c>
      <c r="C10" s="5">
        <v>3102</v>
      </c>
    </row>
    <row r="11" spans="1:3" x14ac:dyDescent="0.25">
      <c r="A11" s="2" t="s">
        <v>104</v>
      </c>
      <c r="B11" s="5">
        <v>38890</v>
      </c>
      <c r="C11" s="4" t="s">
        <v>5</v>
      </c>
    </row>
    <row r="12" spans="1:3" x14ac:dyDescent="0.25">
      <c r="A12" s="2" t="s">
        <v>125</v>
      </c>
      <c r="B12" s="4">
        <v>-57</v>
      </c>
      <c r="C12" s="4">
        <v>-592</v>
      </c>
    </row>
    <row r="13" spans="1:3" x14ac:dyDescent="0.25">
      <c r="A13" s="2" t="s">
        <v>126</v>
      </c>
      <c r="B13" s="4">
        <v>180</v>
      </c>
      <c r="C13" s="4">
        <v>-801</v>
      </c>
    </row>
    <row r="14" spans="1:3" ht="30" x14ac:dyDescent="0.25">
      <c r="A14" s="3" t="s">
        <v>127</v>
      </c>
      <c r="B14" s="4" t="s">
        <v>5</v>
      </c>
      <c r="C14" s="4" t="s">
        <v>5</v>
      </c>
    </row>
    <row r="15" spans="1:3" ht="45" x14ac:dyDescent="0.25">
      <c r="A15" s="2" t="s">
        <v>128</v>
      </c>
      <c r="B15" s="5">
        <v>-46834</v>
      </c>
      <c r="C15" s="5">
        <v>-87531</v>
      </c>
    </row>
    <row r="16" spans="1:3" x14ac:dyDescent="0.25">
      <c r="A16" s="2" t="s">
        <v>129</v>
      </c>
      <c r="B16" s="5">
        <v>-23858</v>
      </c>
      <c r="C16" s="4">
        <v>90</v>
      </c>
    </row>
    <row r="17" spans="1:3" x14ac:dyDescent="0.25">
      <c r="A17" s="2" t="s">
        <v>130</v>
      </c>
      <c r="B17" s="5">
        <v>3482</v>
      </c>
      <c r="C17" s="4">
        <v>411</v>
      </c>
    </row>
    <row r="18" spans="1:3" ht="45" x14ac:dyDescent="0.25">
      <c r="A18" s="2" t="s">
        <v>131</v>
      </c>
      <c r="B18" s="5">
        <v>-18713</v>
      </c>
      <c r="C18" s="5">
        <v>7080</v>
      </c>
    </row>
    <row r="19" spans="1:3" x14ac:dyDescent="0.25">
      <c r="A19" s="2" t="s">
        <v>132</v>
      </c>
      <c r="B19" s="5">
        <v>1145</v>
      </c>
      <c r="C19" s="4">
        <v>-379</v>
      </c>
    </row>
    <row r="20" spans="1:3" x14ac:dyDescent="0.25">
      <c r="A20" s="2" t="s">
        <v>133</v>
      </c>
      <c r="B20" s="5">
        <v>-26637</v>
      </c>
      <c r="C20" s="5">
        <v>-33983</v>
      </c>
    </row>
    <row r="21" spans="1:3" ht="30" x14ac:dyDescent="0.25">
      <c r="A21" s="3" t="s">
        <v>134</v>
      </c>
      <c r="B21" s="4" t="s">
        <v>5</v>
      </c>
      <c r="C21" s="4" t="s">
        <v>5</v>
      </c>
    </row>
    <row r="22" spans="1:3" ht="30" x14ac:dyDescent="0.25">
      <c r="A22" s="2" t="s">
        <v>135</v>
      </c>
      <c r="B22" s="5">
        <v>-34845</v>
      </c>
      <c r="C22" s="5">
        <v>-30995</v>
      </c>
    </row>
    <row r="23" spans="1:3" ht="30" x14ac:dyDescent="0.25">
      <c r="A23" s="2" t="s">
        <v>136</v>
      </c>
      <c r="B23" s="5">
        <v>-22720</v>
      </c>
      <c r="C23" s="4" t="s">
        <v>5</v>
      </c>
    </row>
    <row r="24" spans="1:3" x14ac:dyDescent="0.25">
      <c r="A24" s="2" t="s">
        <v>137</v>
      </c>
      <c r="B24" s="4">
        <v>294</v>
      </c>
      <c r="C24" s="5">
        <v>1216</v>
      </c>
    </row>
    <row r="25" spans="1:3" x14ac:dyDescent="0.25">
      <c r="A25" s="2" t="s">
        <v>138</v>
      </c>
      <c r="B25" s="5">
        <v>-57271</v>
      </c>
      <c r="C25" s="5">
        <v>-29779</v>
      </c>
    </row>
    <row r="26" spans="1:3" ht="30" x14ac:dyDescent="0.25">
      <c r="A26" s="3" t="s">
        <v>139</v>
      </c>
      <c r="B26" s="4" t="s">
        <v>5</v>
      </c>
      <c r="C26" s="4" t="s">
        <v>5</v>
      </c>
    </row>
    <row r="27" spans="1:3" ht="30" x14ac:dyDescent="0.25">
      <c r="A27" s="2" t="s">
        <v>140</v>
      </c>
      <c r="B27" s="4">
        <v>584</v>
      </c>
      <c r="C27" s="4" t="s">
        <v>5</v>
      </c>
    </row>
    <row r="28" spans="1:3" x14ac:dyDescent="0.25">
      <c r="A28" s="2" t="s">
        <v>141</v>
      </c>
      <c r="B28" s="5">
        <v>-3290</v>
      </c>
      <c r="C28" s="5">
        <v>-2938</v>
      </c>
    </row>
    <row r="29" spans="1:3" x14ac:dyDescent="0.25">
      <c r="A29" s="2" t="s">
        <v>142</v>
      </c>
      <c r="B29" s="5">
        <v>-63370</v>
      </c>
      <c r="C29" s="5">
        <v>-22109</v>
      </c>
    </row>
    <row r="30" spans="1:3" ht="30" x14ac:dyDescent="0.25">
      <c r="A30" s="2" t="s">
        <v>143</v>
      </c>
      <c r="B30" s="5">
        <v>644514</v>
      </c>
      <c r="C30" s="4">
        <v>303</v>
      </c>
    </row>
    <row r="31" spans="1:3" x14ac:dyDescent="0.25">
      <c r="A31" s="2" t="s">
        <v>144</v>
      </c>
      <c r="B31" s="5">
        <v>-586310</v>
      </c>
      <c r="C31" s="5">
        <v>-5400</v>
      </c>
    </row>
    <row r="32" spans="1:3" x14ac:dyDescent="0.25">
      <c r="A32" s="2" t="s">
        <v>145</v>
      </c>
      <c r="B32" s="5">
        <v>4908</v>
      </c>
      <c r="C32" s="5">
        <v>2157</v>
      </c>
    </row>
    <row r="33" spans="1:3" x14ac:dyDescent="0.25">
      <c r="A33" s="2" t="s">
        <v>146</v>
      </c>
      <c r="B33" s="5">
        <v>-10687</v>
      </c>
      <c r="C33" s="4">
        <v>-759</v>
      </c>
    </row>
    <row r="34" spans="1:3" x14ac:dyDescent="0.25">
      <c r="A34" s="2" t="s">
        <v>147</v>
      </c>
      <c r="B34" s="5">
        <v>-10000</v>
      </c>
      <c r="C34" s="4" t="s">
        <v>5</v>
      </c>
    </row>
    <row r="35" spans="1:3" ht="30" x14ac:dyDescent="0.25">
      <c r="A35" s="2" t="s">
        <v>148</v>
      </c>
      <c r="B35" s="4">
        <v>273</v>
      </c>
      <c r="C35" s="4">
        <v>150</v>
      </c>
    </row>
    <row r="36" spans="1:3" x14ac:dyDescent="0.25">
      <c r="A36" s="2" t="s">
        <v>105</v>
      </c>
      <c r="B36" s="4">
        <v>144</v>
      </c>
      <c r="C36" s="4">
        <v>242</v>
      </c>
    </row>
    <row r="37" spans="1:3" x14ac:dyDescent="0.25">
      <c r="A37" s="2" t="s">
        <v>149</v>
      </c>
      <c r="B37" s="5">
        <v>-23234</v>
      </c>
      <c r="C37" s="5">
        <v>-28354</v>
      </c>
    </row>
    <row r="38" spans="1:3" ht="30" x14ac:dyDescent="0.25">
      <c r="A38" s="3" t="s">
        <v>150</v>
      </c>
      <c r="B38" s="4" t="s">
        <v>5</v>
      </c>
      <c r="C38" s="4" t="s">
        <v>5</v>
      </c>
    </row>
    <row r="39" spans="1:3" x14ac:dyDescent="0.25">
      <c r="A39" s="2" t="s">
        <v>133</v>
      </c>
      <c r="B39" s="4">
        <v>-640</v>
      </c>
      <c r="C39" s="4">
        <v>-478</v>
      </c>
    </row>
    <row r="40" spans="1:3" ht="30" x14ac:dyDescent="0.25">
      <c r="A40" s="2" t="s">
        <v>151</v>
      </c>
      <c r="B40" s="4">
        <v>-640</v>
      </c>
      <c r="C40" s="4">
        <v>-478</v>
      </c>
    </row>
    <row r="41" spans="1:3" ht="30" x14ac:dyDescent="0.25">
      <c r="A41" s="2" t="s">
        <v>152</v>
      </c>
      <c r="B41" s="4">
        <v>-415</v>
      </c>
      <c r="C41" s="4">
        <v>-138</v>
      </c>
    </row>
    <row r="42" spans="1:3" ht="30" x14ac:dyDescent="0.25">
      <c r="A42" s="2" t="s">
        <v>153</v>
      </c>
      <c r="B42" s="5">
        <v>-108197</v>
      </c>
      <c r="C42" s="5">
        <v>-92732</v>
      </c>
    </row>
    <row r="43" spans="1:3" ht="30" x14ac:dyDescent="0.25">
      <c r="A43" s="2" t="s">
        <v>154</v>
      </c>
      <c r="B43" s="5">
        <v>178130</v>
      </c>
      <c r="C43" s="5">
        <v>209654</v>
      </c>
    </row>
    <row r="44" spans="1:3" ht="30" x14ac:dyDescent="0.25">
      <c r="A44" s="2" t="s">
        <v>155</v>
      </c>
      <c r="B44" s="8">
        <v>69933</v>
      </c>
      <c r="C44" s="8">
        <v>1169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s>
  <sheetData>
    <row r="1" spans="1:5" ht="15" customHeight="1" x14ac:dyDescent="0.25">
      <c r="A1" s="1" t="s">
        <v>1095</v>
      </c>
      <c r="B1" s="7" t="s">
        <v>92</v>
      </c>
      <c r="C1" s="7"/>
      <c r="D1" s="7"/>
      <c r="E1" s="1" t="s">
        <v>1</v>
      </c>
    </row>
    <row r="2" spans="1:5" ht="30" x14ac:dyDescent="0.25">
      <c r="A2" s="1" t="s">
        <v>30</v>
      </c>
      <c r="B2" s="1" t="s">
        <v>2</v>
      </c>
      <c r="C2" s="1" t="s">
        <v>2</v>
      </c>
      <c r="D2" s="1" t="s">
        <v>937</v>
      </c>
      <c r="E2" s="1" t="s">
        <v>93</v>
      </c>
    </row>
    <row r="3" spans="1:5" x14ac:dyDescent="0.25">
      <c r="A3" s="1"/>
      <c r="B3" s="1" t="s">
        <v>936</v>
      </c>
      <c r="C3" s="1" t="s">
        <v>961</v>
      </c>
      <c r="D3" s="1" t="s">
        <v>936</v>
      </c>
      <c r="E3" s="1" t="s">
        <v>936</v>
      </c>
    </row>
    <row r="4" spans="1:5" ht="30" x14ac:dyDescent="0.25">
      <c r="A4" s="3" t="s">
        <v>439</v>
      </c>
      <c r="B4" s="4" t="s">
        <v>5</v>
      </c>
      <c r="C4" s="4" t="s">
        <v>5</v>
      </c>
      <c r="D4" s="4" t="s">
        <v>5</v>
      </c>
      <c r="E4" s="4" t="s">
        <v>5</v>
      </c>
    </row>
    <row r="5" spans="1:5" ht="30" x14ac:dyDescent="0.25">
      <c r="A5" s="2" t="s">
        <v>1096</v>
      </c>
      <c r="B5" s="8">
        <v>1776</v>
      </c>
      <c r="C5" s="226">
        <v>1300</v>
      </c>
      <c r="D5" s="4" t="s">
        <v>5</v>
      </c>
      <c r="E5" s="4" t="s">
        <v>5</v>
      </c>
    </row>
    <row r="6" spans="1:5" ht="45" x14ac:dyDescent="0.25">
      <c r="A6" s="2" t="s">
        <v>1097</v>
      </c>
      <c r="B6" s="4">
        <v>0</v>
      </c>
      <c r="C6" s="4" t="s">
        <v>5</v>
      </c>
      <c r="D6" s="4" t="s">
        <v>5</v>
      </c>
      <c r="E6" s="4" t="s">
        <v>5</v>
      </c>
    </row>
    <row r="7" spans="1:5" ht="30" x14ac:dyDescent="0.25">
      <c r="A7" s="2" t="s">
        <v>1098</v>
      </c>
      <c r="B7" s="4" t="s">
        <v>5</v>
      </c>
      <c r="C7" s="4" t="s">
        <v>5</v>
      </c>
      <c r="D7" s="5">
        <v>2142</v>
      </c>
      <c r="E7" s="5">
        <v>-2142</v>
      </c>
    </row>
    <row r="8" spans="1:5" ht="30" x14ac:dyDescent="0.25">
      <c r="A8" s="2" t="s">
        <v>1099</v>
      </c>
      <c r="B8" s="4" t="s">
        <v>5</v>
      </c>
      <c r="C8" s="4" t="s">
        <v>5</v>
      </c>
      <c r="D8" s="5">
        <v>3472</v>
      </c>
      <c r="E8" s="4" t="s">
        <v>5</v>
      </c>
    </row>
    <row r="9" spans="1:5" ht="45" x14ac:dyDescent="0.25">
      <c r="A9" s="2" t="s">
        <v>1100</v>
      </c>
      <c r="B9" s="4" t="s">
        <v>5</v>
      </c>
      <c r="C9" s="4" t="s">
        <v>5</v>
      </c>
      <c r="D9" s="8">
        <v>3649</v>
      </c>
      <c r="E9"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15" customHeight="1" x14ac:dyDescent="0.25">
      <c r="A1" s="1" t="s">
        <v>1101</v>
      </c>
      <c r="B1" s="7" t="s">
        <v>92</v>
      </c>
      <c r="C1" s="7"/>
      <c r="D1" s="7"/>
      <c r="E1" s="7" t="s">
        <v>1</v>
      </c>
      <c r="F1" s="7"/>
    </row>
    <row r="2" spans="1:6" ht="30" x14ac:dyDescent="0.25">
      <c r="A2" s="1" t="s">
        <v>30</v>
      </c>
      <c r="B2" s="1" t="s">
        <v>2</v>
      </c>
      <c r="C2" s="1" t="s">
        <v>93</v>
      </c>
      <c r="D2" s="1" t="s">
        <v>937</v>
      </c>
      <c r="E2" s="1" t="s">
        <v>2</v>
      </c>
      <c r="F2" s="1" t="s">
        <v>93</v>
      </c>
    </row>
    <row r="3" spans="1:6" ht="30" x14ac:dyDescent="0.25">
      <c r="A3" s="3" t="s">
        <v>1102</v>
      </c>
      <c r="B3" s="4" t="s">
        <v>5</v>
      </c>
      <c r="C3" s="4" t="s">
        <v>5</v>
      </c>
      <c r="D3" s="4" t="s">
        <v>5</v>
      </c>
      <c r="E3" s="4" t="s">
        <v>5</v>
      </c>
      <c r="F3" s="4" t="s">
        <v>5</v>
      </c>
    </row>
    <row r="4" spans="1:6" x14ac:dyDescent="0.25">
      <c r="A4" s="2" t="s">
        <v>446</v>
      </c>
      <c r="B4" s="8">
        <v>45</v>
      </c>
      <c r="C4" s="8">
        <v>48</v>
      </c>
      <c r="D4" s="4" t="s">
        <v>5</v>
      </c>
      <c r="E4" s="8">
        <v>90</v>
      </c>
      <c r="F4" s="8">
        <v>98</v>
      </c>
    </row>
    <row r="5" spans="1:6" x14ac:dyDescent="0.25">
      <c r="A5" s="2" t="s">
        <v>447</v>
      </c>
      <c r="B5" s="5">
        <v>2500</v>
      </c>
      <c r="C5" s="5">
        <v>2422</v>
      </c>
      <c r="D5" s="4" t="s">
        <v>5</v>
      </c>
      <c r="E5" s="5">
        <v>5000</v>
      </c>
      <c r="F5" s="5">
        <v>4847</v>
      </c>
    </row>
    <row r="6" spans="1:6" x14ac:dyDescent="0.25">
      <c r="A6" s="2" t="s">
        <v>448</v>
      </c>
      <c r="B6" s="5">
        <v>-2885</v>
      </c>
      <c r="C6" s="5">
        <v>-3136</v>
      </c>
      <c r="D6" s="4" t="s">
        <v>5</v>
      </c>
      <c r="E6" s="5">
        <v>-5770</v>
      </c>
      <c r="F6" s="5">
        <v>-6274</v>
      </c>
    </row>
    <row r="7" spans="1:6" x14ac:dyDescent="0.25">
      <c r="A7" s="3" t="s">
        <v>453</v>
      </c>
      <c r="B7" s="4" t="s">
        <v>5</v>
      </c>
      <c r="C7" s="4" t="s">
        <v>5</v>
      </c>
      <c r="D7" s="4" t="s">
        <v>5</v>
      </c>
      <c r="E7" s="4" t="s">
        <v>5</v>
      </c>
      <c r="F7" s="4" t="s">
        <v>5</v>
      </c>
    </row>
    <row r="8" spans="1:6" x14ac:dyDescent="0.25">
      <c r="A8" s="2" t="s">
        <v>454</v>
      </c>
      <c r="B8" s="4">
        <v>4</v>
      </c>
      <c r="C8" s="4">
        <v>5</v>
      </c>
      <c r="D8" s="4" t="s">
        <v>5</v>
      </c>
      <c r="E8" s="4">
        <v>8</v>
      </c>
      <c r="F8" s="4">
        <v>10</v>
      </c>
    </row>
    <row r="9" spans="1:6" x14ac:dyDescent="0.25">
      <c r="A9" s="2" t="s">
        <v>455</v>
      </c>
      <c r="B9" s="4">
        <v>489</v>
      </c>
      <c r="C9" s="4">
        <v>840</v>
      </c>
      <c r="D9" s="4" t="s">
        <v>5</v>
      </c>
      <c r="E9" s="4">
        <v>978</v>
      </c>
      <c r="F9" s="5">
        <v>1680</v>
      </c>
    </row>
    <row r="10" spans="1:6" x14ac:dyDescent="0.25">
      <c r="A10" s="2" t="s">
        <v>402</v>
      </c>
      <c r="B10" s="4" t="s">
        <v>5</v>
      </c>
      <c r="C10" s="4" t="s">
        <v>5</v>
      </c>
      <c r="D10" s="5">
        <v>-2142</v>
      </c>
      <c r="E10" s="4" t="s">
        <v>5</v>
      </c>
      <c r="F10" s="5">
        <v>2142</v>
      </c>
    </row>
    <row r="11" spans="1:6" x14ac:dyDescent="0.25">
      <c r="A11" s="2" t="s">
        <v>456</v>
      </c>
      <c r="B11" s="8">
        <v>153</v>
      </c>
      <c r="C11" s="8">
        <v>179</v>
      </c>
      <c r="D11" s="4" t="s">
        <v>5</v>
      </c>
      <c r="E11" s="8">
        <v>306</v>
      </c>
      <c r="F11" s="8">
        <v>2503</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3</v>
      </c>
      <c r="B1" s="7" t="s">
        <v>1</v>
      </c>
      <c r="C1" s="7"/>
    </row>
    <row r="2" spans="1:3" ht="30" x14ac:dyDescent="0.25">
      <c r="A2" s="1" t="s">
        <v>30</v>
      </c>
      <c r="B2" s="1" t="s">
        <v>2</v>
      </c>
      <c r="C2" s="1" t="s">
        <v>93</v>
      </c>
    </row>
    <row r="3" spans="1:3" ht="30" x14ac:dyDescent="0.25">
      <c r="A3" s="3" t="s">
        <v>466</v>
      </c>
      <c r="B3" s="4" t="s">
        <v>5</v>
      </c>
      <c r="C3" s="4" t="s">
        <v>5</v>
      </c>
    </row>
    <row r="4" spans="1:3" ht="30" x14ac:dyDescent="0.25">
      <c r="A4" s="2" t="s">
        <v>1104</v>
      </c>
      <c r="B4" s="8">
        <v>0</v>
      </c>
      <c r="C4"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5</v>
      </c>
      <c r="B1" s="7" t="s">
        <v>2</v>
      </c>
      <c r="C1" s="7" t="s">
        <v>31</v>
      </c>
    </row>
    <row r="2" spans="1:3" ht="30" x14ac:dyDescent="0.25">
      <c r="A2" s="1" t="s">
        <v>30</v>
      </c>
      <c r="B2" s="7"/>
      <c r="C2" s="7"/>
    </row>
    <row r="3" spans="1:3" x14ac:dyDescent="0.25">
      <c r="A3" s="3" t="s">
        <v>470</v>
      </c>
      <c r="B3" s="4" t="s">
        <v>5</v>
      </c>
      <c r="C3" s="4" t="s">
        <v>5</v>
      </c>
    </row>
    <row r="4" spans="1:3" x14ac:dyDescent="0.25">
      <c r="A4" s="2" t="s">
        <v>37</v>
      </c>
      <c r="B4" s="8">
        <v>1217</v>
      </c>
      <c r="C4" s="8">
        <v>1214</v>
      </c>
    </row>
    <row r="5" spans="1:3" x14ac:dyDescent="0.25">
      <c r="A5" s="2" t="s">
        <v>471</v>
      </c>
      <c r="B5" s="5">
        <v>3107</v>
      </c>
      <c r="C5" s="5">
        <v>3075</v>
      </c>
    </row>
    <row r="6" spans="1:3" x14ac:dyDescent="0.25">
      <c r="A6" s="2" t="s">
        <v>472</v>
      </c>
      <c r="B6" s="5">
        <v>4324</v>
      </c>
      <c r="C6" s="5">
        <v>4289</v>
      </c>
    </row>
    <row r="7" spans="1:3" x14ac:dyDescent="0.25">
      <c r="A7" s="3" t="s">
        <v>473</v>
      </c>
      <c r="B7" s="4" t="s">
        <v>5</v>
      </c>
      <c r="C7" s="4" t="s">
        <v>5</v>
      </c>
    </row>
    <row r="8" spans="1:3" x14ac:dyDescent="0.25">
      <c r="A8" s="2" t="s">
        <v>474</v>
      </c>
      <c r="B8" s="5">
        <v>3069</v>
      </c>
      <c r="C8" s="5">
        <v>3288</v>
      </c>
    </row>
    <row r="9" spans="1:3" x14ac:dyDescent="0.25">
      <c r="A9" s="2" t="s">
        <v>475</v>
      </c>
      <c r="B9" s="5">
        <v>4359</v>
      </c>
      <c r="C9" s="5">
        <v>4744</v>
      </c>
    </row>
    <row r="10" spans="1:3" ht="30" x14ac:dyDescent="0.25">
      <c r="A10" s="2" t="s">
        <v>476</v>
      </c>
      <c r="B10" s="8">
        <v>7428</v>
      </c>
      <c r="C10" s="8">
        <v>80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11" width="31" bestFit="1" customWidth="1"/>
    <col min="12" max="12" width="36.5703125" bestFit="1" customWidth="1"/>
    <col min="13" max="14" width="31" bestFit="1" customWidth="1"/>
    <col min="15" max="18" width="36.5703125" bestFit="1" customWidth="1"/>
    <col min="19" max="19" width="24.28515625" bestFit="1" customWidth="1"/>
    <col min="20" max="25" width="24.140625" bestFit="1" customWidth="1"/>
  </cols>
  <sheetData>
    <row r="1" spans="1:25" ht="15" customHeight="1" x14ac:dyDescent="0.25">
      <c r="A1" s="1" t="s">
        <v>1106</v>
      </c>
      <c r="B1" s="7" t="s">
        <v>92</v>
      </c>
      <c r="C1" s="7"/>
      <c r="D1" s="7"/>
      <c r="E1" s="7"/>
      <c r="F1" s="7" t="s">
        <v>1</v>
      </c>
      <c r="G1" s="7"/>
      <c r="H1" s="7"/>
      <c r="I1" s="7"/>
      <c r="J1" s="7"/>
      <c r="K1" s="7"/>
      <c r="L1" s="7"/>
      <c r="M1" s="7"/>
      <c r="N1" s="7"/>
      <c r="O1" s="7" t="s">
        <v>92</v>
      </c>
      <c r="P1" s="7"/>
      <c r="Q1" s="7" t="s">
        <v>1</v>
      </c>
      <c r="R1" s="7"/>
      <c r="S1" s="1" t="s">
        <v>935</v>
      </c>
      <c r="T1" s="7" t="s">
        <v>92</v>
      </c>
      <c r="U1" s="7"/>
      <c r="V1" s="7"/>
      <c r="W1" s="7"/>
      <c r="X1" s="7" t="s">
        <v>1</v>
      </c>
      <c r="Y1" s="7"/>
    </row>
    <row r="2" spans="1:25" ht="30" x14ac:dyDescent="0.25">
      <c r="A2" s="1" t="s">
        <v>30</v>
      </c>
      <c r="B2" s="7" t="s">
        <v>2</v>
      </c>
      <c r="C2" s="7" t="s">
        <v>886</v>
      </c>
      <c r="D2" s="7" t="s">
        <v>93</v>
      </c>
      <c r="E2" s="7" t="s">
        <v>937</v>
      </c>
      <c r="F2" s="7" t="s">
        <v>2</v>
      </c>
      <c r="G2" s="7" t="s">
        <v>93</v>
      </c>
      <c r="H2" s="1" t="s">
        <v>2</v>
      </c>
      <c r="I2" s="1" t="s">
        <v>2</v>
      </c>
      <c r="J2" s="1" t="s">
        <v>2</v>
      </c>
      <c r="K2" s="1" t="s">
        <v>2</v>
      </c>
      <c r="L2" s="1" t="s">
        <v>2</v>
      </c>
      <c r="M2" s="1" t="s">
        <v>2</v>
      </c>
      <c r="N2" s="1" t="s">
        <v>2</v>
      </c>
      <c r="O2" s="1" t="s">
        <v>2</v>
      </c>
      <c r="P2" s="1" t="s">
        <v>93</v>
      </c>
      <c r="Q2" s="1" t="s">
        <v>2</v>
      </c>
      <c r="R2" s="1" t="s">
        <v>93</v>
      </c>
      <c r="S2" s="1" t="s">
        <v>31</v>
      </c>
      <c r="T2" s="1" t="s">
        <v>2</v>
      </c>
      <c r="U2" s="1" t="s">
        <v>886</v>
      </c>
      <c r="V2" s="1" t="s">
        <v>93</v>
      </c>
      <c r="W2" s="1" t="s">
        <v>937</v>
      </c>
      <c r="X2" s="1" t="s">
        <v>2</v>
      </c>
      <c r="Y2" s="1" t="s">
        <v>93</v>
      </c>
    </row>
    <row r="3" spans="1:25" x14ac:dyDescent="0.25">
      <c r="A3" s="1"/>
      <c r="B3" s="7"/>
      <c r="C3" s="7"/>
      <c r="D3" s="7"/>
      <c r="E3" s="7"/>
      <c r="F3" s="7"/>
      <c r="G3" s="7"/>
      <c r="H3" s="1" t="s">
        <v>1089</v>
      </c>
      <c r="I3" s="1" t="s">
        <v>1089</v>
      </c>
      <c r="J3" s="1" t="s">
        <v>1089</v>
      </c>
      <c r="K3" s="1" t="s">
        <v>1089</v>
      </c>
      <c r="L3" s="1" t="s">
        <v>1089</v>
      </c>
      <c r="M3" s="1" t="s">
        <v>1089</v>
      </c>
      <c r="N3" s="1" t="s">
        <v>1089</v>
      </c>
      <c r="O3" s="1" t="s">
        <v>920</v>
      </c>
      <c r="P3" s="1" t="s">
        <v>920</v>
      </c>
      <c r="Q3" s="1" t="s">
        <v>920</v>
      </c>
      <c r="R3" s="1" t="s">
        <v>920</v>
      </c>
      <c r="S3" s="1" t="s">
        <v>1113</v>
      </c>
      <c r="T3" s="1" t="s">
        <v>1112</v>
      </c>
      <c r="U3" s="1" t="s">
        <v>1112</v>
      </c>
      <c r="V3" s="1" t="s">
        <v>1112</v>
      </c>
      <c r="W3" s="1" t="s">
        <v>1112</v>
      </c>
      <c r="X3" s="1" t="s">
        <v>1112</v>
      </c>
      <c r="Y3" s="1" t="s">
        <v>1112</v>
      </c>
    </row>
    <row r="4" spans="1:25" ht="30" x14ac:dyDescent="0.25">
      <c r="A4" s="1"/>
      <c r="B4" s="7"/>
      <c r="C4" s="7"/>
      <c r="D4" s="7"/>
      <c r="E4" s="7"/>
      <c r="F4" s="7"/>
      <c r="G4" s="7"/>
      <c r="H4" s="1" t="s">
        <v>1107</v>
      </c>
      <c r="I4" s="1" t="s">
        <v>1108</v>
      </c>
      <c r="J4" s="1" t="s">
        <v>1109</v>
      </c>
      <c r="K4" s="1" t="s">
        <v>1110</v>
      </c>
      <c r="L4" s="1" t="s">
        <v>1111</v>
      </c>
      <c r="M4" s="1" t="s">
        <v>1112</v>
      </c>
      <c r="N4" s="1"/>
      <c r="O4" s="1"/>
      <c r="P4" s="1"/>
      <c r="Q4" s="1"/>
      <c r="R4" s="1"/>
      <c r="S4" s="1"/>
      <c r="T4" s="1"/>
      <c r="U4" s="1"/>
      <c r="V4" s="1"/>
      <c r="W4" s="1"/>
      <c r="X4" s="1"/>
      <c r="Y4" s="1"/>
    </row>
    <row r="5" spans="1:25" ht="30" x14ac:dyDescent="0.25">
      <c r="A5" s="3" t="s">
        <v>11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1115</v>
      </c>
      <c r="B6" s="8">
        <v>692</v>
      </c>
      <c r="C6" s="8">
        <v>842</v>
      </c>
      <c r="D6" s="8">
        <v>9336</v>
      </c>
      <c r="E6" s="8">
        <v>1108</v>
      </c>
      <c r="F6" s="8">
        <v>1534</v>
      </c>
      <c r="G6" s="8">
        <v>10444</v>
      </c>
      <c r="H6" s="4" t="s">
        <v>5</v>
      </c>
      <c r="I6" s="4" t="s">
        <v>5</v>
      </c>
      <c r="J6" s="8">
        <v>4000</v>
      </c>
      <c r="K6" s="8">
        <v>4000</v>
      </c>
      <c r="L6" s="8">
        <v>2500</v>
      </c>
      <c r="M6" s="8">
        <v>1500</v>
      </c>
      <c r="N6" s="8">
        <v>8000</v>
      </c>
      <c r="O6" s="8">
        <v>692</v>
      </c>
      <c r="P6" s="8">
        <v>4563</v>
      </c>
      <c r="Q6" s="8">
        <v>1534</v>
      </c>
      <c r="R6" s="8">
        <v>5671</v>
      </c>
      <c r="S6" s="8">
        <v>4773</v>
      </c>
      <c r="T6" s="8">
        <v>137</v>
      </c>
      <c r="U6" s="8">
        <v>95</v>
      </c>
      <c r="V6" s="8">
        <v>523</v>
      </c>
      <c r="W6" s="8">
        <v>39</v>
      </c>
      <c r="X6" s="8">
        <v>232</v>
      </c>
      <c r="Y6" s="8">
        <v>562</v>
      </c>
    </row>
    <row r="7" spans="1:25" ht="30" x14ac:dyDescent="0.25">
      <c r="A7" s="2" t="s">
        <v>1116</v>
      </c>
      <c r="B7" s="4" t="s">
        <v>5</v>
      </c>
      <c r="C7" s="4" t="s">
        <v>5</v>
      </c>
      <c r="D7" s="4" t="s">
        <v>5</v>
      </c>
      <c r="E7" s="4" t="s">
        <v>5</v>
      </c>
      <c r="F7" s="4" t="s">
        <v>5</v>
      </c>
      <c r="G7" s="4" t="s">
        <v>5</v>
      </c>
      <c r="H7" s="4" t="s">
        <v>5</v>
      </c>
      <c r="I7" s="4" t="s">
        <v>5</v>
      </c>
      <c r="J7" s="4" t="s">
        <v>5</v>
      </c>
      <c r="K7" s="4" t="s">
        <v>5</v>
      </c>
      <c r="L7" s="4" t="s">
        <v>5</v>
      </c>
      <c r="M7" s="4" t="s">
        <v>5</v>
      </c>
      <c r="N7" s="5">
        <v>20000</v>
      </c>
      <c r="O7" s="4" t="s">
        <v>5</v>
      </c>
      <c r="P7" s="4" t="s">
        <v>5</v>
      </c>
      <c r="Q7" s="4" t="s">
        <v>5</v>
      </c>
      <c r="R7" s="4" t="s">
        <v>5</v>
      </c>
      <c r="S7" s="4" t="s">
        <v>5</v>
      </c>
      <c r="T7" s="4" t="s">
        <v>5</v>
      </c>
      <c r="U7" s="4" t="s">
        <v>5</v>
      </c>
      <c r="V7" s="4" t="s">
        <v>5</v>
      </c>
      <c r="W7" s="4" t="s">
        <v>5</v>
      </c>
      <c r="X7" s="4" t="s">
        <v>5</v>
      </c>
      <c r="Y7" s="4" t="s">
        <v>5</v>
      </c>
    </row>
    <row r="8" spans="1:25" ht="30" x14ac:dyDescent="0.25">
      <c r="A8" s="2" t="s">
        <v>1117</v>
      </c>
      <c r="B8" s="4" t="s">
        <v>5</v>
      </c>
      <c r="C8" s="4" t="s">
        <v>5</v>
      </c>
      <c r="D8" s="4" t="s">
        <v>5</v>
      </c>
      <c r="E8" s="4" t="s">
        <v>5</v>
      </c>
      <c r="F8" s="4" t="s">
        <v>5</v>
      </c>
      <c r="G8" s="4" t="s">
        <v>5</v>
      </c>
      <c r="H8" s="8">
        <v>7583</v>
      </c>
      <c r="I8" s="8">
        <v>15269</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45" x14ac:dyDescent="0.25">
      <c r="A9" s="2" t="s">
        <v>11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80</v>
      </c>
      <c r="T9" s="4" t="s">
        <v>5</v>
      </c>
      <c r="U9" s="4" t="s">
        <v>5</v>
      </c>
      <c r="V9" s="4" t="s">
        <v>5</v>
      </c>
      <c r="W9" s="4" t="s">
        <v>5</v>
      </c>
      <c r="X9" s="4" t="s">
        <v>5</v>
      </c>
      <c r="Y9" s="4" t="s">
        <v>5</v>
      </c>
    </row>
  </sheetData>
  <mergeCells count="12">
    <mergeCell ref="B2:B4"/>
    <mergeCell ref="C2:C4"/>
    <mergeCell ref="D2:D4"/>
    <mergeCell ref="E2:E4"/>
    <mergeCell ref="F2:F4"/>
    <mergeCell ref="G2:G4"/>
    <mergeCell ref="B1:E1"/>
    <mergeCell ref="F1:N1"/>
    <mergeCell ref="O1:P1"/>
    <mergeCell ref="Q1:R1"/>
    <mergeCell ref="T1:W1"/>
    <mergeCell ref="X1:Y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1" t="s">
        <v>1119</v>
      </c>
      <c r="B1" s="7" t="s">
        <v>92</v>
      </c>
      <c r="C1" s="7"/>
      <c r="D1" s="7"/>
      <c r="E1" s="7"/>
      <c r="F1" s="7" t="s">
        <v>1</v>
      </c>
      <c r="G1" s="7"/>
    </row>
    <row r="2" spans="1:7" ht="30" x14ac:dyDescent="0.25">
      <c r="A2" s="1" t="s">
        <v>30</v>
      </c>
      <c r="B2" s="1" t="s">
        <v>2</v>
      </c>
      <c r="C2" s="1" t="s">
        <v>886</v>
      </c>
      <c r="D2" s="1" t="s">
        <v>93</v>
      </c>
      <c r="E2" s="1" t="s">
        <v>937</v>
      </c>
      <c r="F2" s="1" t="s">
        <v>2</v>
      </c>
      <c r="G2" s="1" t="s">
        <v>93</v>
      </c>
    </row>
    <row r="3" spans="1:7" x14ac:dyDescent="0.25">
      <c r="A3" s="3" t="s">
        <v>495</v>
      </c>
      <c r="B3" s="4" t="s">
        <v>5</v>
      </c>
      <c r="C3" s="4" t="s">
        <v>5</v>
      </c>
      <c r="D3" s="4" t="s">
        <v>5</v>
      </c>
      <c r="E3" s="4" t="s">
        <v>5</v>
      </c>
      <c r="F3" s="4" t="s">
        <v>5</v>
      </c>
      <c r="G3" s="4" t="s">
        <v>5</v>
      </c>
    </row>
    <row r="4" spans="1:7" x14ac:dyDescent="0.25">
      <c r="A4" s="2" t="s">
        <v>1120</v>
      </c>
      <c r="B4" s="8">
        <v>692</v>
      </c>
      <c r="C4" s="8">
        <v>842</v>
      </c>
      <c r="D4" s="8">
        <v>9336</v>
      </c>
      <c r="E4" s="8">
        <v>1108</v>
      </c>
      <c r="F4" s="8">
        <v>1534</v>
      </c>
      <c r="G4" s="8">
        <v>10444</v>
      </c>
    </row>
    <row r="5" spans="1:7" x14ac:dyDescent="0.25">
      <c r="A5" s="2" t="s">
        <v>1121</v>
      </c>
      <c r="B5" s="4" t="s">
        <v>5</v>
      </c>
      <c r="C5" s="4" t="s">
        <v>5</v>
      </c>
      <c r="D5" s="4" t="s">
        <v>5</v>
      </c>
      <c r="E5" s="4" t="s">
        <v>5</v>
      </c>
      <c r="F5" s="4" t="s">
        <v>5</v>
      </c>
      <c r="G5" s="4" t="s">
        <v>5</v>
      </c>
    </row>
    <row r="6" spans="1:7" x14ac:dyDescent="0.25">
      <c r="A6" s="3" t="s">
        <v>495</v>
      </c>
      <c r="B6" s="4" t="s">
        <v>5</v>
      </c>
      <c r="C6" s="4" t="s">
        <v>5</v>
      </c>
      <c r="D6" s="4" t="s">
        <v>5</v>
      </c>
      <c r="E6" s="4" t="s">
        <v>5</v>
      </c>
      <c r="F6" s="4" t="s">
        <v>5</v>
      </c>
      <c r="G6" s="4" t="s">
        <v>5</v>
      </c>
    </row>
    <row r="7" spans="1:7" x14ac:dyDescent="0.25">
      <c r="A7" s="2" t="s">
        <v>1120</v>
      </c>
      <c r="B7" s="4">
        <v>495</v>
      </c>
      <c r="C7" s="4">
        <v>638</v>
      </c>
      <c r="D7" s="5">
        <v>3795</v>
      </c>
      <c r="E7" s="4">
        <v>994</v>
      </c>
      <c r="F7" s="5">
        <v>1133</v>
      </c>
      <c r="G7" s="5">
        <v>4789</v>
      </c>
    </row>
    <row r="8" spans="1:7" x14ac:dyDescent="0.25">
      <c r="A8" s="2" t="s">
        <v>1112</v>
      </c>
      <c r="B8" s="4" t="s">
        <v>5</v>
      </c>
      <c r="C8" s="4" t="s">
        <v>5</v>
      </c>
      <c r="D8" s="4" t="s">
        <v>5</v>
      </c>
      <c r="E8" s="4" t="s">
        <v>5</v>
      </c>
      <c r="F8" s="4" t="s">
        <v>5</v>
      </c>
      <c r="G8" s="4" t="s">
        <v>5</v>
      </c>
    </row>
    <row r="9" spans="1:7" x14ac:dyDescent="0.25">
      <c r="A9" s="3" t="s">
        <v>495</v>
      </c>
      <c r="B9" s="4" t="s">
        <v>5</v>
      </c>
      <c r="C9" s="4" t="s">
        <v>5</v>
      </c>
      <c r="D9" s="4" t="s">
        <v>5</v>
      </c>
      <c r="E9" s="4" t="s">
        <v>5</v>
      </c>
      <c r="F9" s="4" t="s">
        <v>5</v>
      </c>
      <c r="G9" s="4" t="s">
        <v>5</v>
      </c>
    </row>
    <row r="10" spans="1:7" x14ac:dyDescent="0.25">
      <c r="A10" s="2" t="s">
        <v>1120</v>
      </c>
      <c r="B10" s="4">
        <v>137</v>
      </c>
      <c r="C10" s="4">
        <v>95</v>
      </c>
      <c r="D10" s="4">
        <v>523</v>
      </c>
      <c r="E10" s="4">
        <v>39</v>
      </c>
      <c r="F10" s="4">
        <v>232</v>
      </c>
      <c r="G10" s="4">
        <v>562</v>
      </c>
    </row>
    <row r="11" spans="1:7" x14ac:dyDescent="0.25">
      <c r="A11" s="2" t="s">
        <v>1122</v>
      </c>
      <c r="B11" s="4" t="s">
        <v>5</v>
      </c>
      <c r="C11" s="4" t="s">
        <v>5</v>
      </c>
      <c r="D11" s="4" t="s">
        <v>5</v>
      </c>
      <c r="E11" s="4" t="s">
        <v>5</v>
      </c>
      <c r="F11" s="4" t="s">
        <v>5</v>
      </c>
      <c r="G11" s="4" t="s">
        <v>5</v>
      </c>
    </row>
    <row r="12" spans="1:7" x14ac:dyDescent="0.25">
      <c r="A12" s="3" t="s">
        <v>495</v>
      </c>
      <c r="B12" s="4" t="s">
        <v>5</v>
      </c>
      <c r="C12" s="4" t="s">
        <v>5</v>
      </c>
      <c r="D12" s="4" t="s">
        <v>5</v>
      </c>
      <c r="E12" s="4" t="s">
        <v>5</v>
      </c>
      <c r="F12" s="4" t="s">
        <v>5</v>
      </c>
      <c r="G12" s="4" t="s">
        <v>5</v>
      </c>
    </row>
    <row r="13" spans="1:7" x14ac:dyDescent="0.25">
      <c r="A13" s="2" t="s">
        <v>1120</v>
      </c>
      <c r="B13" s="4">
        <v>60</v>
      </c>
      <c r="C13" s="4">
        <v>109</v>
      </c>
      <c r="D13" s="5">
        <v>1517</v>
      </c>
      <c r="E13" s="4">
        <v>75</v>
      </c>
      <c r="F13" s="4">
        <v>169</v>
      </c>
      <c r="G13" s="5">
        <v>1592</v>
      </c>
    </row>
    <row r="14" spans="1:7" x14ac:dyDescent="0.25">
      <c r="A14" s="2" t="s">
        <v>1123</v>
      </c>
      <c r="B14" s="4" t="s">
        <v>5</v>
      </c>
      <c r="C14" s="4" t="s">
        <v>5</v>
      </c>
      <c r="D14" s="4" t="s">
        <v>5</v>
      </c>
      <c r="E14" s="4" t="s">
        <v>5</v>
      </c>
      <c r="F14" s="4" t="s">
        <v>5</v>
      </c>
      <c r="G14" s="4" t="s">
        <v>5</v>
      </c>
    </row>
    <row r="15" spans="1:7" x14ac:dyDescent="0.25">
      <c r="A15" s="3" t="s">
        <v>495</v>
      </c>
      <c r="B15" s="4" t="s">
        <v>5</v>
      </c>
      <c r="C15" s="4" t="s">
        <v>5</v>
      </c>
      <c r="D15" s="4" t="s">
        <v>5</v>
      </c>
      <c r="E15" s="4" t="s">
        <v>5</v>
      </c>
      <c r="F15" s="4" t="s">
        <v>5</v>
      </c>
      <c r="G15" s="4" t="s">
        <v>5</v>
      </c>
    </row>
    <row r="16" spans="1:7" x14ac:dyDescent="0.25">
      <c r="A16" s="2" t="s">
        <v>1120</v>
      </c>
      <c r="B16" s="4" t="s">
        <v>5</v>
      </c>
      <c r="C16" s="4" t="s">
        <v>5</v>
      </c>
      <c r="D16" s="8">
        <v>3501</v>
      </c>
      <c r="E16" s="4" t="s">
        <v>5</v>
      </c>
      <c r="F16" s="4" t="s">
        <v>5</v>
      </c>
      <c r="G16" s="8">
        <v>3501</v>
      </c>
    </row>
  </sheetData>
  <mergeCells count="2">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24</v>
      </c>
      <c r="B1" s="1" t="s">
        <v>1</v>
      </c>
      <c r="C1" s="1"/>
    </row>
    <row r="2" spans="1:3" ht="30" x14ac:dyDescent="0.25">
      <c r="A2" s="1" t="s">
        <v>30</v>
      </c>
      <c r="B2" s="1" t="s">
        <v>2</v>
      </c>
      <c r="C2" s="1" t="s">
        <v>31</v>
      </c>
    </row>
    <row r="3" spans="1:3" ht="60" x14ac:dyDescent="0.25">
      <c r="A3" s="3" t="s">
        <v>1125</v>
      </c>
      <c r="B3" s="4" t="s">
        <v>5</v>
      </c>
      <c r="C3" s="4" t="s">
        <v>5</v>
      </c>
    </row>
    <row r="4" spans="1:3" x14ac:dyDescent="0.25">
      <c r="A4" s="2" t="s">
        <v>1126</v>
      </c>
      <c r="B4" s="8">
        <v>2320</v>
      </c>
      <c r="C4" s="8">
        <v>3857</v>
      </c>
    </row>
    <row r="5" spans="1:3" x14ac:dyDescent="0.25">
      <c r="A5" s="2" t="s">
        <v>502</v>
      </c>
      <c r="B5" s="5">
        <v>1534</v>
      </c>
      <c r="C5" s="4" t="s">
        <v>5</v>
      </c>
    </row>
    <row r="6" spans="1:3" x14ac:dyDescent="0.25">
      <c r="A6" s="2" t="s">
        <v>503</v>
      </c>
      <c r="B6" s="5">
        <v>-3071</v>
      </c>
      <c r="C6" s="4" t="s">
        <v>5</v>
      </c>
    </row>
    <row r="7" spans="1:3" x14ac:dyDescent="0.25">
      <c r="A7" s="2" t="s">
        <v>1127</v>
      </c>
      <c r="B7" s="4" t="s">
        <v>5</v>
      </c>
      <c r="C7" s="4" t="s">
        <v>5</v>
      </c>
    </row>
    <row r="8" spans="1:3" ht="60" x14ac:dyDescent="0.25">
      <c r="A8" s="3" t="s">
        <v>1125</v>
      </c>
      <c r="B8" s="4" t="s">
        <v>5</v>
      </c>
      <c r="C8" s="4" t="s">
        <v>5</v>
      </c>
    </row>
    <row r="9" spans="1:3" x14ac:dyDescent="0.25">
      <c r="A9" s="2" t="s">
        <v>1126</v>
      </c>
      <c r="B9" s="5">
        <v>2096</v>
      </c>
      <c r="C9" s="5">
        <v>3057</v>
      </c>
    </row>
    <row r="10" spans="1:3" x14ac:dyDescent="0.25">
      <c r="A10" s="2" t="s">
        <v>502</v>
      </c>
      <c r="B10" s="5">
        <v>1133</v>
      </c>
      <c r="C10" s="4" t="s">
        <v>5</v>
      </c>
    </row>
    <row r="11" spans="1:3" x14ac:dyDescent="0.25">
      <c r="A11" s="2" t="s">
        <v>503</v>
      </c>
      <c r="B11" s="5">
        <v>-2094</v>
      </c>
      <c r="C11" s="4" t="s">
        <v>5</v>
      </c>
    </row>
    <row r="12" spans="1:3" x14ac:dyDescent="0.25">
      <c r="A12" s="2" t="s">
        <v>1128</v>
      </c>
      <c r="B12" s="4" t="s">
        <v>5</v>
      </c>
      <c r="C12" s="4" t="s">
        <v>5</v>
      </c>
    </row>
    <row r="13" spans="1:3" ht="60" x14ac:dyDescent="0.25">
      <c r="A13" s="3" t="s">
        <v>1125</v>
      </c>
      <c r="B13" s="4" t="s">
        <v>5</v>
      </c>
      <c r="C13" s="4" t="s">
        <v>5</v>
      </c>
    </row>
    <row r="14" spans="1:3" x14ac:dyDescent="0.25">
      <c r="A14" s="2" t="s">
        <v>1126</v>
      </c>
      <c r="B14" s="4">
        <v>73</v>
      </c>
      <c r="C14" s="4">
        <v>393</v>
      </c>
    </row>
    <row r="15" spans="1:3" x14ac:dyDescent="0.25">
      <c r="A15" s="2" t="s">
        <v>502</v>
      </c>
      <c r="B15" s="4">
        <v>232</v>
      </c>
      <c r="C15" s="4" t="s">
        <v>5</v>
      </c>
    </row>
    <row r="16" spans="1:3" x14ac:dyDescent="0.25">
      <c r="A16" s="2" t="s">
        <v>503</v>
      </c>
      <c r="B16" s="4">
        <v>-552</v>
      </c>
      <c r="C16" s="4" t="s">
        <v>5</v>
      </c>
    </row>
    <row r="17" spans="1:3" x14ac:dyDescent="0.25">
      <c r="A17" s="2" t="s">
        <v>1129</v>
      </c>
      <c r="B17" s="4" t="s">
        <v>5</v>
      </c>
      <c r="C17" s="4" t="s">
        <v>5</v>
      </c>
    </row>
    <row r="18" spans="1:3" ht="60" x14ac:dyDescent="0.25">
      <c r="A18" s="3" t="s">
        <v>1125</v>
      </c>
      <c r="B18" s="4" t="s">
        <v>5</v>
      </c>
      <c r="C18" s="4" t="s">
        <v>5</v>
      </c>
    </row>
    <row r="19" spans="1:3" x14ac:dyDescent="0.25">
      <c r="A19" s="2" t="s">
        <v>1126</v>
      </c>
      <c r="B19" s="4">
        <v>151</v>
      </c>
      <c r="C19" s="4">
        <v>407</v>
      </c>
    </row>
    <row r="20" spans="1:3" x14ac:dyDescent="0.25">
      <c r="A20" s="2" t="s">
        <v>502</v>
      </c>
      <c r="B20" s="4">
        <v>169</v>
      </c>
      <c r="C20" s="4" t="s">
        <v>5</v>
      </c>
    </row>
    <row r="21" spans="1:3" x14ac:dyDescent="0.25">
      <c r="A21" s="2" t="s">
        <v>503</v>
      </c>
      <c r="B21" s="8">
        <v>-425</v>
      </c>
      <c r="C21"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30</v>
      </c>
      <c r="B1" s="7" t="s">
        <v>92</v>
      </c>
      <c r="C1" s="7"/>
      <c r="D1" s="7" t="s">
        <v>1</v>
      </c>
      <c r="E1" s="7"/>
    </row>
    <row r="2" spans="1:5" ht="30" x14ac:dyDescent="0.25">
      <c r="A2" s="1" t="s">
        <v>30</v>
      </c>
      <c r="B2" s="1" t="s">
        <v>2</v>
      </c>
      <c r="C2" s="1" t="s">
        <v>93</v>
      </c>
      <c r="D2" s="1" t="s">
        <v>2</v>
      </c>
      <c r="E2" s="1" t="s">
        <v>93</v>
      </c>
    </row>
    <row r="3" spans="1:5" x14ac:dyDescent="0.25">
      <c r="A3" s="3" t="s">
        <v>510</v>
      </c>
      <c r="B3" s="4" t="s">
        <v>5</v>
      </c>
      <c r="C3" s="4" t="s">
        <v>5</v>
      </c>
      <c r="D3" s="4" t="s">
        <v>5</v>
      </c>
      <c r="E3" s="4" t="s">
        <v>5</v>
      </c>
    </row>
    <row r="4" spans="1:5" ht="30" x14ac:dyDescent="0.25">
      <c r="A4" s="2" t="s">
        <v>1131</v>
      </c>
      <c r="B4" s="8">
        <v>436</v>
      </c>
      <c r="C4" s="8">
        <v>-479</v>
      </c>
      <c r="D4" s="8">
        <v>679</v>
      </c>
      <c r="E4" s="8">
        <v>-467</v>
      </c>
    </row>
    <row r="5" spans="1:5" x14ac:dyDescent="0.25">
      <c r="A5" s="2" t="s">
        <v>1132</v>
      </c>
      <c r="B5" s="8">
        <v>15</v>
      </c>
      <c r="C5" s="8">
        <v>321</v>
      </c>
      <c r="D5" s="8">
        <v>127</v>
      </c>
      <c r="E5" s="8">
        <v>35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33</v>
      </c>
      <c r="B1" s="1" t="s">
        <v>1</v>
      </c>
    </row>
    <row r="2" spans="1:2" x14ac:dyDescent="0.25">
      <c r="A2" s="7"/>
      <c r="B2" s="1" t="s">
        <v>2</v>
      </c>
    </row>
    <row r="3" spans="1:2" ht="30" x14ac:dyDescent="0.25">
      <c r="A3" s="2" t="s">
        <v>1134</v>
      </c>
      <c r="B3" s="4" t="s">
        <v>5</v>
      </c>
    </row>
    <row r="4" spans="1:2" ht="30" x14ac:dyDescent="0.25">
      <c r="A4" s="3" t="s">
        <v>1135</v>
      </c>
      <c r="B4" s="4" t="s">
        <v>5</v>
      </c>
    </row>
    <row r="5" spans="1:2" x14ac:dyDescent="0.25">
      <c r="A5" s="2" t="s">
        <v>1136</v>
      </c>
      <c r="B5" s="4" t="s">
        <v>1137</v>
      </c>
    </row>
    <row r="6" spans="1:2" ht="30" x14ac:dyDescent="0.25">
      <c r="A6" s="2" t="s">
        <v>1138</v>
      </c>
      <c r="B6" s="4" t="s">
        <v>5</v>
      </c>
    </row>
    <row r="7" spans="1:2" ht="30" x14ac:dyDescent="0.25">
      <c r="A7" s="3" t="s">
        <v>1135</v>
      </c>
      <c r="B7" s="4" t="s">
        <v>5</v>
      </c>
    </row>
    <row r="8" spans="1:2" x14ac:dyDescent="0.25">
      <c r="A8" s="2" t="s">
        <v>1136</v>
      </c>
      <c r="B8" s="4" t="s">
        <v>1139</v>
      </c>
    </row>
    <row r="9" spans="1:2" x14ac:dyDescent="0.25">
      <c r="A9" s="2" t="s">
        <v>1089</v>
      </c>
      <c r="B9" s="4" t="s">
        <v>5</v>
      </c>
    </row>
    <row r="10" spans="1:2" ht="30" x14ac:dyDescent="0.25">
      <c r="A10" s="3" t="s">
        <v>1135</v>
      </c>
      <c r="B10" s="4" t="s">
        <v>5</v>
      </c>
    </row>
    <row r="11" spans="1:2" x14ac:dyDescent="0.25">
      <c r="A11" s="2" t="s">
        <v>1136</v>
      </c>
      <c r="B11" s="4" t="s">
        <v>114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1</v>
      </c>
      <c r="B1" s="7" t="s">
        <v>92</v>
      </c>
      <c r="C1" s="7"/>
      <c r="D1" s="7" t="s">
        <v>1</v>
      </c>
      <c r="E1" s="7"/>
    </row>
    <row r="2" spans="1:5" ht="30" x14ac:dyDescent="0.25">
      <c r="A2" s="1" t="s">
        <v>30</v>
      </c>
      <c r="B2" s="1" t="s">
        <v>2</v>
      </c>
      <c r="C2" s="1" t="s">
        <v>93</v>
      </c>
      <c r="D2" s="1" t="s">
        <v>2</v>
      </c>
      <c r="E2" s="1" t="s">
        <v>93</v>
      </c>
    </row>
    <row r="3" spans="1:5" ht="45" x14ac:dyDescent="0.25">
      <c r="A3" s="3" t="s">
        <v>1142</v>
      </c>
      <c r="B3" s="4" t="s">
        <v>5</v>
      </c>
      <c r="C3" s="4" t="s">
        <v>5</v>
      </c>
      <c r="D3" s="4" t="s">
        <v>5</v>
      </c>
      <c r="E3" s="4" t="s">
        <v>5</v>
      </c>
    </row>
    <row r="4" spans="1:5" x14ac:dyDescent="0.25">
      <c r="A4" s="2" t="s">
        <v>521</v>
      </c>
      <c r="B4" s="8">
        <v>6929</v>
      </c>
      <c r="C4" s="8">
        <v>7743</v>
      </c>
      <c r="D4" s="8">
        <v>6649</v>
      </c>
      <c r="E4" s="8">
        <v>8856</v>
      </c>
    </row>
    <row r="5" spans="1:5" ht="30" x14ac:dyDescent="0.25">
      <c r="A5" s="2" t="s">
        <v>1143</v>
      </c>
      <c r="B5" s="5">
        <v>1135</v>
      </c>
      <c r="C5" s="4">
        <v>662</v>
      </c>
      <c r="D5" s="5">
        <v>2101</v>
      </c>
      <c r="E5" s="4">
        <v>656</v>
      </c>
    </row>
    <row r="6" spans="1:5" x14ac:dyDescent="0.25">
      <c r="A6" s="2" t="s">
        <v>524</v>
      </c>
      <c r="B6" s="4">
        <v>-953</v>
      </c>
      <c r="C6" s="4">
        <v>-981</v>
      </c>
      <c r="D6" s="5">
        <v>-1639</v>
      </c>
      <c r="E6" s="5">
        <v>-2088</v>
      </c>
    </row>
    <row r="7" spans="1:5" x14ac:dyDescent="0.25">
      <c r="A7" s="2" t="s">
        <v>529</v>
      </c>
      <c r="B7" s="8">
        <v>7111</v>
      </c>
      <c r="C7" s="8">
        <v>7424</v>
      </c>
      <c r="D7" s="8">
        <v>7111</v>
      </c>
      <c r="E7" s="8">
        <v>74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4" t="s">
        <v>5</v>
      </c>
      <c r="C3" s="14"/>
      <c r="D3" s="14"/>
    </row>
    <row r="4" spans="1:4" ht="15" customHeight="1" x14ac:dyDescent="0.25">
      <c r="A4" s="15" t="s">
        <v>158</v>
      </c>
      <c r="B4" s="14" t="s">
        <v>5</v>
      </c>
      <c r="C4" s="14"/>
      <c r="D4" s="14"/>
    </row>
    <row r="5" spans="1:4" ht="25.5" customHeight="1" x14ac:dyDescent="0.25">
      <c r="A5" s="15"/>
      <c r="B5" s="16" t="s">
        <v>159</v>
      </c>
      <c r="C5" s="16"/>
      <c r="D5" s="16"/>
    </row>
    <row r="6" spans="1:4" x14ac:dyDescent="0.25">
      <c r="A6" s="15"/>
      <c r="B6" s="14"/>
      <c r="C6" s="14"/>
      <c r="D6" s="14"/>
    </row>
    <row r="7" spans="1:4" x14ac:dyDescent="0.25">
      <c r="A7" s="15"/>
      <c r="B7" s="16" t="s">
        <v>160</v>
      </c>
      <c r="C7" s="16"/>
      <c r="D7" s="16"/>
    </row>
    <row r="8" spans="1:4" x14ac:dyDescent="0.25">
      <c r="A8" s="15"/>
      <c r="B8" s="14"/>
      <c r="C8" s="14"/>
      <c r="D8" s="14"/>
    </row>
    <row r="9" spans="1:4" ht="114.75" customHeight="1" x14ac:dyDescent="0.25">
      <c r="A9" s="15"/>
      <c r="B9" s="17" t="s">
        <v>161</v>
      </c>
      <c r="C9" s="17"/>
      <c r="D9" s="17"/>
    </row>
    <row r="10" spans="1:4" x14ac:dyDescent="0.25">
      <c r="A10" s="15"/>
      <c r="B10" s="14"/>
      <c r="C10" s="14"/>
      <c r="D10" s="14"/>
    </row>
    <row r="11" spans="1:4" x14ac:dyDescent="0.25">
      <c r="A11" s="15"/>
      <c r="B11" s="17" t="s">
        <v>162</v>
      </c>
      <c r="C11" s="17"/>
      <c r="D11" s="17"/>
    </row>
    <row r="12" spans="1:4" x14ac:dyDescent="0.25">
      <c r="A12" s="15"/>
      <c r="B12" s="14"/>
      <c r="C12" s="14"/>
      <c r="D12" s="14"/>
    </row>
    <row r="13" spans="1:4" ht="51" x14ac:dyDescent="0.25">
      <c r="A13" s="15"/>
      <c r="B13" s="12"/>
      <c r="C13" s="12" t="s">
        <v>163</v>
      </c>
      <c r="D13" s="13" t="s">
        <v>164</v>
      </c>
    </row>
    <row r="14" spans="1:4" x14ac:dyDescent="0.25">
      <c r="A14" s="15"/>
      <c r="B14" s="14"/>
      <c r="C14" s="14"/>
      <c r="D14" s="14"/>
    </row>
    <row r="15" spans="1:4" ht="38.25" x14ac:dyDescent="0.25">
      <c r="A15" s="15"/>
      <c r="B15" s="12"/>
      <c r="C15" s="12" t="s">
        <v>165</v>
      </c>
      <c r="D15" s="13" t="s">
        <v>166</v>
      </c>
    </row>
    <row r="16" spans="1:4" x14ac:dyDescent="0.25">
      <c r="A16" s="15"/>
      <c r="B16" s="14"/>
      <c r="C16" s="14"/>
      <c r="D16" s="14"/>
    </row>
    <row r="17" spans="1:4" ht="51" x14ac:dyDescent="0.25">
      <c r="A17" s="15"/>
      <c r="B17" s="12"/>
      <c r="C17" s="12" t="s">
        <v>165</v>
      </c>
      <c r="D17" s="13" t="s">
        <v>167</v>
      </c>
    </row>
    <row r="18" spans="1:4" x14ac:dyDescent="0.25">
      <c r="A18" s="15"/>
      <c r="B18" s="14"/>
      <c r="C18" s="14"/>
      <c r="D18" s="14"/>
    </row>
    <row r="19" spans="1:4" ht="63.75" x14ac:dyDescent="0.25">
      <c r="A19" s="15"/>
      <c r="B19" s="12"/>
      <c r="C19" s="12" t="s">
        <v>163</v>
      </c>
      <c r="D19" s="13" t="s">
        <v>168</v>
      </c>
    </row>
    <row r="20" spans="1:4" x14ac:dyDescent="0.25">
      <c r="A20" s="15"/>
      <c r="B20" s="14"/>
      <c r="C20" s="14"/>
      <c r="D20" s="14"/>
    </row>
    <row r="21" spans="1:4" ht="76.5" x14ac:dyDescent="0.25">
      <c r="A21" s="15"/>
      <c r="B21" s="12"/>
      <c r="C21" s="12" t="s">
        <v>163</v>
      </c>
      <c r="D21" s="13" t="s">
        <v>169</v>
      </c>
    </row>
    <row r="22" spans="1:4" x14ac:dyDescent="0.25">
      <c r="A22" s="15"/>
      <c r="B22" s="14"/>
      <c r="C22" s="14"/>
      <c r="D22" s="14"/>
    </row>
    <row r="23" spans="1:4" x14ac:dyDescent="0.25">
      <c r="A23" s="15"/>
      <c r="B23" s="16" t="s">
        <v>170</v>
      </c>
      <c r="C23" s="16"/>
      <c r="D23" s="16"/>
    </row>
    <row r="24" spans="1:4" x14ac:dyDescent="0.25">
      <c r="A24" s="15"/>
      <c r="B24" s="14"/>
      <c r="C24" s="14"/>
      <c r="D24" s="14"/>
    </row>
    <row r="25" spans="1:4" ht="204" customHeight="1" x14ac:dyDescent="0.25">
      <c r="A25" s="15"/>
      <c r="B25" s="17" t="s">
        <v>171</v>
      </c>
      <c r="C25" s="17"/>
      <c r="D25" s="17"/>
    </row>
    <row r="26" spans="1:4" x14ac:dyDescent="0.25">
      <c r="A26" s="15"/>
      <c r="B26" s="14"/>
      <c r="C26" s="14"/>
      <c r="D26" s="14"/>
    </row>
    <row r="27" spans="1:4" ht="51" customHeight="1" x14ac:dyDescent="0.25">
      <c r="A27" s="15"/>
      <c r="B27" s="17" t="s">
        <v>172</v>
      </c>
      <c r="C27" s="17"/>
      <c r="D27" s="17"/>
    </row>
    <row r="28" spans="1:4" x14ac:dyDescent="0.25">
      <c r="A28" s="15"/>
      <c r="B28" s="14"/>
      <c r="C28" s="14"/>
      <c r="D28" s="14"/>
    </row>
    <row r="29" spans="1:4" ht="38.25" customHeight="1" x14ac:dyDescent="0.25">
      <c r="A29" s="15"/>
      <c r="B29" s="17" t="s">
        <v>173</v>
      </c>
      <c r="C29" s="17"/>
      <c r="D29" s="17"/>
    </row>
    <row r="30" spans="1:4" x14ac:dyDescent="0.25">
      <c r="A30" s="15"/>
      <c r="B30" s="14"/>
      <c r="C30" s="14"/>
      <c r="D30" s="14"/>
    </row>
    <row r="31" spans="1:4" ht="255" customHeight="1" x14ac:dyDescent="0.25">
      <c r="A31" s="15"/>
      <c r="B31" s="17" t="s">
        <v>174</v>
      </c>
      <c r="C31" s="17"/>
      <c r="D31" s="17"/>
    </row>
    <row r="32" spans="1:4" x14ac:dyDescent="0.25">
      <c r="A32" s="15"/>
      <c r="B32" s="14"/>
      <c r="C32" s="14"/>
      <c r="D32" s="14"/>
    </row>
    <row r="33" spans="1:4" ht="25.5" customHeight="1" x14ac:dyDescent="0.25">
      <c r="A33" s="15"/>
      <c r="B33" s="17" t="s">
        <v>175</v>
      </c>
      <c r="C33" s="17"/>
      <c r="D33" s="17"/>
    </row>
  </sheetData>
  <mergeCells count="30">
    <mergeCell ref="B32:D32"/>
    <mergeCell ref="B33:D33"/>
    <mergeCell ref="B26:D26"/>
    <mergeCell ref="B27:D27"/>
    <mergeCell ref="B28:D28"/>
    <mergeCell ref="B29:D29"/>
    <mergeCell ref="B30:D30"/>
    <mergeCell ref="B31:D31"/>
    <mergeCell ref="B18:D18"/>
    <mergeCell ref="B20:D20"/>
    <mergeCell ref="B22:D22"/>
    <mergeCell ref="B23:D23"/>
    <mergeCell ref="B24:D24"/>
    <mergeCell ref="B25:D25"/>
    <mergeCell ref="B9:D9"/>
    <mergeCell ref="B10:D10"/>
    <mergeCell ref="B11:D11"/>
    <mergeCell ref="B12:D12"/>
    <mergeCell ref="B14:D14"/>
    <mergeCell ref="B16:D16"/>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4</v>
      </c>
      <c r="B1" s="7" t="s">
        <v>92</v>
      </c>
      <c r="C1" s="7"/>
      <c r="D1" s="7" t="s">
        <v>1</v>
      </c>
      <c r="E1" s="7"/>
    </row>
    <row r="2" spans="1:5" ht="30" x14ac:dyDescent="0.25">
      <c r="A2" s="1" t="s">
        <v>30</v>
      </c>
      <c r="B2" s="1" t="s">
        <v>2</v>
      </c>
      <c r="C2" s="1" t="s">
        <v>93</v>
      </c>
      <c r="D2" s="1" t="s">
        <v>2</v>
      </c>
      <c r="E2" s="1" t="s">
        <v>93</v>
      </c>
    </row>
    <row r="3" spans="1:5" ht="30" x14ac:dyDescent="0.25">
      <c r="A3" s="3" t="s">
        <v>1145</v>
      </c>
      <c r="B3" s="4" t="s">
        <v>5</v>
      </c>
      <c r="C3" s="4" t="s">
        <v>5</v>
      </c>
      <c r="D3" s="4" t="s">
        <v>5</v>
      </c>
      <c r="E3" s="4" t="s">
        <v>5</v>
      </c>
    </row>
    <row r="4" spans="1:5" ht="30" x14ac:dyDescent="0.25">
      <c r="A4" s="2" t="s">
        <v>113</v>
      </c>
      <c r="B4" s="8">
        <v>1224</v>
      </c>
      <c r="C4" s="8">
        <v>-5924</v>
      </c>
      <c r="D4" s="8">
        <v>-1913</v>
      </c>
      <c r="E4" s="8">
        <v>-2921</v>
      </c>
    </row>
    <row r="5" spans="1:5" ht="30" x14ac:dyDescent="0.25">
      <c r="A5" s="2" t="s">
        <v>113</v>
      </c>
      <c r="B5" s="5">
        <v>1224</v>
      </c>
      <c r="C5" s="5">
        <v>-5924</v>
      </c>
      <c r="D5" s="5">
        <v>-1913</v>
      </c>
      <c r="E5" s="5">
        <v>-2921</v>
      </c>
    </row>
    <row r="6" spans="1:5" ht="30" x14ac:dyDescent="0.25">
      <c r="A6" s="2" t="s">
        <v>538</v>
      </c>
      <c r="B6" s="5">
        <v>1698</v>
      </c>
      <c r="C6" s="4">
        <v>845</v>
      </c>
      <c r="D6" s="5">
        <v>2191</v>
      </c>
      <c r="E6" s="5">
        <v>7304</v>
      </c>
    </row>
    <row r="7" spans="1:5" ht="30" x14ac:dyDescent="0.25">
      <c r="A7" s="2" t="s">
        <v>538</v>
      </c>
      <c r="B7" s="4">
        <v>-599</v>
      </c>
      <c r="C7" s="4">
        <v>-356</v>
      </c>
      <c r="D7" s="4">
        <v>-776</v>
      </c>
      <c r="E7" s="5">
        <v>-2955</v>
      </c>
    </row>
    <row r="8" spans="1:5" ht="30" x14ac:dyDescent="0.25">
      <c r="A8" s="2" t="s">
        <v>538</v>
      </c>
      <c r="B8" s="5">
        <v>1099</v>
      </c>
      <c r="C8" s="4">
        <v>489</v>
      </c>
      <c r="D8" s="5">
        <v>1415</v>
      </c>
      <c r="E8" s="5">
        <v>4349</v>
      </c>
    </row>
    <row r="9" spans="1:5" x14ac:dyDescent="0.25">
      <c r="A9" s="2" t="s">
        <v>115</v>
      </c>
      <c r="B9" s="4" t="s">
        <v>5</v>
      </c>
      <c r="C9" s="4">
        <v>171</v>
      </c>
      <c r="D9" s="4" t="s">
        <v>5</v>
      </c>
      <c r="E9" s="4">
        <v>171</v>
      </c>
    </row>
    <row r="10" spans="1:5" x14ac:dyDescent="0.25">
      <c r="A10" s="2" t="s">
        <v>115</v>
      </c>
      <c r="B10" s="4" t="s">
        <v>5</v>
      </c>
      <c r="C10" s="4">
        <v>171</v>
      </c>
      <c r="D10" s="4" t="s">
        <v>5</v>
      </c>
      <c r="E10" s="4">
        <v>171</v>
      </c>
    </row>
    <row r="11" spans="1:5" ht="30" x14ac:dyDescent="0.25">
      <c r="A11" s="2" t="s">
        <v>541</v>
      </c>
      <c r="B11" s="5">
        <v>2922</v>
      </c>
      <c r="C11" s="5">
        <v>-4908</v>
      </c>
      <c r="D11" s="4">
        <v>278</v>
      </c>
      <c r="E11" s="5">
        <v>4554</v>
      </c>
    </row>
    <row r="12" spans="1:5" ht="30" x14ac:dyDescent="0.25">
      <c r="A12" s="2" t="s">
        <v>541</v>
      </c>
      <c r="B12" s="4">
        <v>-599</v>
      </c>
      <c r="C12" s="4">
        <v>-356</v>
      </c>
      <c r="D12" s="4">
        <v>-776</v>
      </c>
      <c r="E12" s="5">
        <v>-2955</v>
      </c>
    </row>
    <row r="13" spans="1:5" ht="30" x14ac:dyDescent="0.25">
      <c r="A13" s="2" t="s">
        <v>541</v>
      </c>
      <c r="B13" s="8">
        <v>2323</v>
      </c>
      <c r="C13" s="8">
        <v>-5264</v>
      </c>
      <c r="D13" s="8">
        <v>-498</v>
      </c>
      <c r="E13" s="8">
        <v>159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6</v>
      </c>
      <c r="B1" s="7" t="s">
        <v>92</v>
      </c>
      <c r="C1" s="7"/>
      <c r="D1" s="7" t="s">
        <v>1</v>
      </c>
      <c r="E1" s="7"/>
    </row>
    <row r="2" spans="1:5" ht="30" x14ac:dyDescent="0.25">
      <c r="A2" s="1" t="s">
        <v>30</v>
      </c>
      <c r="B2" s="1" t="s">
        <v>2</v>
      </c>
      <c r="C2" s="1" t="s">
        <v>93</v>
      </c>
      <c r="D2" s="1" t="s">
        <v>2</v>
      </c>
      <c r="E2" s="1" t="s">
        <v>93</v>
      </c>
    </row>
    <row r="3" spans="1:5" ht="45" x14ac:dyDescent="0.25">
      <c r="A3" s="3" t="s">
        <v>1147</v>
      </c>
      <c r="B3" s="4" t="s">
        <v>5</v>
      </c>
      <c r="C3" s="4" t="s">
        <v>5</v>
      </c>
      <c r="D3" s="4" t="s">
        <v>5</v>
      </c>
      <c r="E3" s="4" t="s">
        <v>5</v>
      </c>
    </row>
    <row r="4" spans="1:5" x14ac:dyDescent="0.25">
      <c r="A4" s="2" t="s">
        <v>550</v>
      </c>
      <c r="B4" s="8">
        <v>493</v>
      </c>
      <c r="C4" s="8">
        <v>845</v>
      </c>
      <c r="D4" s="8">
        <v>986</v>
      </c>
      <c r="E4" s="8">
        <v>1690</v>
      </c>
    </row>
    <row r="5" spans="1:5" x14ac:dyDescent="0.25">
      <c r="A5" s="2" t="s">
        <v>551</v>
      </c>
      <c r="B5" s="4" t="s">
        <v>5</v>
      </c>
      <c r="C5" s="4" t="s">
        <v>5</v>
      </c>
      <c r="D5" s="4" t="s">
        <v>5</v>
      </c>
      <c r="E5" s="5">
        <v>2142</v>
      </c>
    </row>
    <row r="6" spans="1:5" x14ac:dyDescent="0.25">
      <c r="A6" s="2" t="s">
        <v>552</v>
      </c>
      <c r="B6" s="4">
        <v>493</v>
      </c>
      <c r="C6" s="4">
        <v>845</v>
      </c>
      <c r="D6" s="4">
        <v>986</v>
      </c>
      <c r="E6" s="5">
        <v>3832</v>
      </c>
    </row>
    <row r="7" spans="1:5" x14ac:dyDescent="0.25">
      <c r="A7" s="2" t="s">
        <v>535</v>
      </c>
      <c r="B7" s="4">
        <v>-168</v>
      </c>
      <c r="C7" s="4">
        <v>-296</v>
      </c>
      <c r="D7" s="4">
        <v>-345</v>
      </c>
      <c r="E7" s="5">
        <v>-1341</v>
      </c>
    </row>
    <row r="8" spans="1:5" x14ac:dyDescent="0.25">
      <c r="A8" s="2" t="s">
        <v>536</v>
      </c>
      <c r="B8" s="8">
        <v>325</v>
      </c>
      <c r="C8" s="8">
        <v>549</v>
      </c>
      <c r="D8" s="8">
        <v>641</v>
      </c>
      <c r="E8" s="8">
        <v>249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48</v>
      </c>
      <c r="B1" s="7" t="s">
        <v>2</v>
      </c>
    </row>
    <row r="2" spans="1:2" ht="30" x14ac:dyDescent="0.25">
      <c r="A2" s="1" t="s">
        <v>30</v>
      </c>
      <c r="B2" s="7"/>
    </row>
    <row r="3" spans="1:2" ht="30" x14ac:dyDescent="0.25">
      <c r="A3" s="3" t="s">
        <v>558</v>
      </c>
      <c r="B3" s="4" t="s">
        <v>5</v>
      </c>
    </row>
    <row r="4" spans="1:2" x14ac:dyDescent="0.25">
      <c r="A4" s="2" t="s">
        <v>1149</v>
      </c>
      <c r="B4" s="8">
        <v>5000</v>
      </c>
    </row>
    <row r="5" spans="1:2" x14ac:dyDescent="0.25">
      <c r="A5" s="2" t="s">
        <v>1150</v>
      </c>
      <c r="B5" s="4">
        <v>0</v>
      </c>
    </row>
    <row r="6" spans="1:2" ht="30" x14ac:dyDescent="0.25">
      <c r="A6" s="2" t="s">
        <v>1151</v>
      </c>
      <c r="B6" s="5">
        <v>10000</v>
      </c>
    </row>
    <row r="7" spans="1:2" x14ac:dyDescent="0.25">
      <c r="A7" s="2" t="s">
        <v>1152</v>
      </c>
      <c r="B7" s="8">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3</v>
      </c>
      <c r="B1" s="1" t="s">
        <v>1</v>
      </c>
    </row>
    <row r="2" spans="1:2" x14ac:dyDescent="0.25">
      <c r="A2" s="7"/>
      <c r="B2" s="1" t="s">
        <v>2</v>
      </c>
    </row>
    <row r="3" spans="1:2" ht="45" x14ac:dyDescent="0.25">
      <c r="A3" s="3" t="s">
        <v>575</v>
      </c>
      <c r="B3" s="4" t="s">
        <v>5</v>
      </c>
    </row>
    <row r="4" spans="1:2" ht="30" x14ac:dyDescent="0.25">
      <c r="A4" s="2" t="s">
        <v>1154</v>
      </c>
      <c r="B4" s="223">
        <v>1</v>
      </c>
    </row>
    <row r="5" spans="1:2" ht="30" x14ac:dyDescent="0.25">
      <c r="A5" s="2" t="s">
        <v>1155</v>
      </c>
      <c r="B5" s="223">
        <v>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75" x14ac:dyDescent="0.25">
      <c r="A1" s="1" t="s">
        <v>1156</v>
      </c>
      <c r="B1" s="7" t="s">
        <v>2</v>
      </c>
      <c r="C1" s="7" t="s">
        <v>31</v>
      </c>
      <c r="D1" s="7" t="s">
        <v>1157</v>
      </c>
      <c r="E1" s="7" t="s">
        <v>93</v>
      </c>
      <c r="F1" s="7" t="s">
        <v>1158</v>
      </c>
    </row>
    <row r="2" spans="1:6" ht="30" x14ac:dyDescent="0.25">
      <c r="A2" s="1" t="s">
        <v>30</v>
      </c>
      <c r="B2" s="7"/>
      <c r="C2" s="7"/>
      <c r="D2" s="7"/>
      <c r="E2" s="7"/>
      <c r="F2" s="7"/>
    </row>
    <row r="3" spans="1:6" x14ac:dyDescent="0.25">
      <c r="A3" s="3" t="s">
        <v>32</v>
      </c>
      <c r="B3" s="4" t="s">
        <v>5</v>
      </c>
      <c r="C3" s="4" t="s">
        <v>5</v>
      </c>
      <c r="D3" s="4" t="s">
        <v>5</v>
      </c>
      <c r="E3" s="4" t="s">
        <v>5</v>
      </c>
      <c r="F3" s="4" t="s">
        <v>5</v>
      </c>
    </row>
    <row r="4" spans="1:6" x14ac:dyDescent="0.25">
      <c r="A4" s="2" t="s">
        <v>33</v>
      </c>
      <c r="B4" s="8">
        <v>69933</v>
      </c>
      <c r="C4" s="8">
        <v>178130</v>
      </c>
      <c r="D4" s="8">
        <v>178130</v>
      </c>
      <c r="E4" s="8">
        <v>116922</v>
      </c>
      <c r="F4" s="8">
        <v>209654</v>
      </c>
    </row>
    <row r="5" spans="1:6" x14ac:dyDescent="0.25">
      <c r="A5" s="2" t="s">
        <v>586</v>
      </c>
      <c r="B5" s="5">
        <v>309162</v>
      </c>
      <c r="C5" s="5">
        <v>256215</v>
      </c>
      <c r="D5" s="4" t="s">
        <v>5</v>
      </c>
      <c r="E5" s="4" t="s">
        <v>5</v>
      </c>
      <c r="F5" s="4" t="s">
        <v>5</v>
      </c>
    </row>
    <row r="6" spans="1:6" ht="45" x14ac:dyDescent="0.25">
      <c r="A6" s="2" t="s">
        <v>588</v>
      </c>
      <c r="B6" s="5">
        <v>107825</v>
      </c>
      <c r="C6" s="5">
        <v>109828</v>
      </c>
      <c r="D6" s="4" t="s">
        <v>5</v>
      </c>
      <c r="E6" s="4" t="s">
        <v>5</v>
      </c>
      <c r="F6" s="4" t="s">
        <v>5</v>
      </c>
    </row>
    <row r="7" spans="1:6" x14ac:dyDescent="0.25">
      <c r="A7" s="2" t="s">
        <v>36</v>
      </c>
      <c r="B7" s="5">
        <v>256690</v>
      </c>
      <c r="C7" s="5">
        <v>230120</v>
      </c>
      <c r="D7" s="4" t="s">
        <v>5</v>
      </c>
      <c r="E7" s="4" t="s">
        <v>5</v>
      </c>
      <c r="F7" s="4" t="s">
        <v>5</v>
      </c>
    </row>
    <row r="8" spans="1:6" x14ac:dyDescent="0.25">
      <c r="A8" s="2" t="s">
        <v>37</v>
      </c>
      <c r="B8" s="5">
        <v>51212</v>
      </c>
      <c r="C8" s="5">
        <v>48903</v>
      </c>
      <c r="D8" s="4" t="s">
        <v>5</v>
      </c>
      <c r="E8" s="4" t="s">
        <v>5</v>
      </c>
      <c r="F8" s="4" t="s">
        <v>5</v>
      </c>
    </row>
    <row r="9" spans="1:6" x14ac:dyDescent="0.25">
      <c r="A9" s="2" t="s">
        <v>38</v>
      </c>
      <c r="B9" s="5">
        <v>1217</v>
      </c>
      <c r="C9" s="5">
        <v>1214</v>
      </c>
      <c r="D9" s="4" t="s">
        <v>5</v>
      </c>
      <c r="E9" s="4" t="s">
        <v>5</v>
      </c>
      <c r="F9" s="4" t="s">
        <v>5</v>
      </c>
    </row>
    <row r="10" spans="1:6" x14ac:dyDescent="0.25">
      <c r="A10" s="2" t="s">
        <v>39</v>
      </c>
      <c r="B10" s="5">
        <v>796039</v>
      </c>
      <c r="C10" s="5">
        <v>824410</v>
      </c>
      <c r="D10" s="4" t="s">
        <v>5</v>
      </c>
      <c r="E10" s="4" t="s">
        <v>5</v>
      </c>
      <c r="F10" s="4" t="s">
        <v>5</v>
      </c>
    </row>
    <row r="11" spans="1:6" ht="30" x14ac:dyDescent="0.25">
      <c r="A11" s="2" t="s">
        <v>40</v>
      </c>
      <c r="B11" s="5">
        <v>357882</v>
      </c>
      <c r="C11" s="5">
        <v>353593</v>
      </c>
      <c r="D11" s="4" t="s">
        <v>5</v>
      </c>
      <c r="E11" s="4" t="s">
        <v>5</v>
      </c>
      <c r="F11" s="4" t="s">
        <v>5</v>
      </c>
    </row>
    <row r="12" spans="1:6" x14ac:dyDescent="0.25">
      <c r="A12" s="2" t="s">
        <v>41</v>
      </c>
      <c r="B12" s="5">
        <v>370172</v>
      </c>
      <c r="C12" s="5">
        <v>357730</v>
      </c>
      <c r="D12" s="4" t="s">
        <v>5</v>
      </c>
      <c r="E12" s="4" t="s">
        <v>5</v>
      </c>
      <c r="F12" s="4" t="s">
        <v>5</v>
      </c>
    </row>
    <row r="13" spans="1:6" x14ac:dyDescent="0.25">
      <c r="A13" s="2" t="s">
        <v>42</v>
      </c>
      <c r="B13" s="5">
        <v>224226</v>
      </c>
      <c r="C13" s="5">
        <v>221391</v>
      </c>
      <c r="D13" s="4" t="s">
        <v>5</v>
      </c>
      <c r="E13" s="4" t="s">
        <v>5</v>
      </c>
      <c r="F13" s="4" t="s">
        <v>5</v>
      </c>
    </row>
    <row r="14" spans="1:6" x14ac:dyDescent="0.25">
      <c r="A14" s="2" t="s">
        <v>591</v>
      </c>
      <c r="B14" s="4">
        <v>0</v>
      </c>
      <c r="C14" s="4">
        <v>0</v>
      </c>
      <c r="D14" s="4" t="s">
        <v>5</v>
      </c>
      <c r="E14" s="4" t="s">
        <v>5</v>
      </c>
      <c r="F14" s="4" t="s">
        <v>5</v>
      </c>
    </row>
    <row r="15" spans="1:6" x14ac:dyDescent="0.25">
      <c r="A15" s="2" t="s">
        <v>593</v>
      </c>
      <c r="B15" s="4">
        <v>0</v>
      </c>
      <c r="C15" s="4">
        <v>0</v>
      </c>
      <c r="D15" s="4" t="s">
        <v>5</v>
      </c>
      <c r="E15" s="4" t="s">
        <v>5</v>
      </c>
      <c r="F15" s="4" t="s">
        <v>5</v>
      </c>
    </row>
    <row r="16" spans="1:6" x14ac:dyDescent="0.25">
      <c r="A16" s="2" t="s">
        <v>43</v>
      </c>
      <c r="B16" s="5">
        <v>30774</v>
      </c>
      <c r="C16" s="5">
        <v>28580</v>
      </c>
      <c r="D16" s="4" t="s">
        <v>5</v>
      </c>
      <c r="E16" s="4" t="s">
        <v>5</v>
      </c>
      <c r="F16" s="4" t="s">
        <v>5</v>
      </c>
    </row>
    <row r="17" spans="1:6" ht="30" x14ac:dyDescent="0.25">
      <c r="A17" s="2" t="s">
        <v>44</v>
      </c>
      <c r="B17" s="5">
        <v>3107</v>
      </c>
      <c r="C17" s="5">
        <v>3075</v>
      </c>
      <c r="D17" s="4" t="s">
        <v>5</v>
      </c>
      <c r="E17" s="4" t="s">
        <v>5</v>
      </c>
      <c r="F17" s="4" t="s">
        <v>5</v>
      </c>
    </row>
    <row r="18" spans="1:6" x14ac:dyDescent="0.25">
      <c r="A18" s="2" t="s">
        <v>45</v>
      </c>
      <c r="B18" s="5">
        <v>1782200</v>
      </c>
      <c r="C18" s="5">
        <v>1788779</v>
      </c>
      <c r="D18" s="4" t="s">
        <v>5</v>
      </c>
      <c r="E18" s="4" t="s">
        <v>5</v>
      </c>
      <c r="F18" s="4" t="s">
        <v>5</v>
      </c>
    </row>
    <row r="19" spans="1:6" x14ac:dyDescent="0.25">
      <c r="A19" s="3" t="s">
        <v>46</v>
      </c>
      <c r="B19" s="4" t="s">
        <v>5</v>
      </c>
      <c r="C19" s="4" t="s">
        <v>5</v>
      </c>
      <c r="D19" s="4" t="s">
        <v>5</v>
      </c>
      <c r="E19" s="4" t="s">
        <v>5</v>
      </c>
      <c r="F19" s="4" t="s">
        <v>5</v>
      </c>
    </row>
    <row r="20" spans="1:6" ht="30" x14ac:dyDescent="0.25">
      <c r="A20" s="2" t="s">
        <v>47</v>
      </c>
      <c r="B20" s="5">
        <v>13393</v>
      </c>
      <c r="C20" s="5">
        <v>10768</v>
      </c>
      <c r="D20" s="4" t="s">
        <v>5</v>
      </c>
      <c r="E20" s="4" t="s">
        <v>5</v>
      </c>
      <c r="F20" s="4" t="s">
        <v>5</v>
      </c>
    </row>
    <row r="21" spans="1:6" ht="30" x14ac:dyDescent="0.25">
      <c r="A21" s="2" t="s">
        <v>597</v>
      </c>
      <c r="B21" s="5">
        <v>264977</v>
      </c>
      <c r="C21" s="5">
        <v>270353</v>
      </c>
      <c r="D21" s="4" t="s">
        <v>5</v>
      </c>
      <c r="E21" s="4" t="s">
        <v>5</v>
      </c>
      <c r="F21" s="4" t="s">
        <v>5</v>
      </c>
    </row>
    <row r="22" spans="1:6" x14ac:dyDescent="0.25">
      <c r="A22" s="2" t="s">
        <v>50</v>
      </c>
      <c r="B22" s="5">
        <v>3069</v>
      </c>
      <c r="C22" s="5">
        <v>3288</v>
      </c>
      <c r="D22" s="4" t="s">
        <v>5</v>
      </c>
      <c r="E22" s="4" t="s">
        <v>5</v>
      </c>
      <c r="F22" s="4" t="s">
        <v>5</v>
      </c>
    </row>
    <row r="23" spans="1:6" x14ac:dyDescent="0.25">
      <c r="A23" s="2" t="s">
        <v>51</v>
      </c>
      <c r="B23" s="5">
        <v>281439</v>
      </c>
      <c r="C23" s="5">
        <v>284409</v>
      </c>
      <c r="D23" s="4" t="s">
        <v>5</v>
      </c>
      <c r="E23" s="4" t="s">
        <v>5</v>
      </c>
      <c r="F23" s="4" t="s">
        <v>5</v>
      </c>
    </row>
    <row r="24" spans="1:6" ht="30" x14ac:dyDescent="0.25">
      <c r="A24" s="2" t="s">
        <v>599</v>
      </c>
      <c r="B24" s="5">
        <v>773579</v>
      </c>
      <c r="C24" s="5">
        <v>678487</v>
      </c>
      <c r="D24" s="4" t="s">
        <v>5</v>
      </c>
      <c r="E24" s="4" t="s">
        <v>5</v>
      </c>
      <c r="F24" s="4" t="s">
        <v>5</v>
      </c>
    </row>
    <row r="25" spans="1:6" x14ac:dyDescent="0.25">
      <c r="A25" s="2" t="s">
        <v>600</v>
      </c>
      <c r="B25" s="4">
        <v>0</v>
      </c>
      <c r="C25" s="4">
        <v>0</v>
      </c>
      <c r="D25" s="4" t="s">
        <v>5</v>
      </c>
      <c r="E25" s="4" t="s">
        <v>5</v>
      </c>
      <c r="F25" s="4" t="s">
        <v>5</v>
      </c>
    </row>
    <row r="26" spans="1:6" x14ac:dyDescent="0.25">
      <c r="A26" s="2" t="s">
        <v>53</v>
      </c>
      <c r="B26" s="5">
        <v>165071</v>
      </c>
      <c r="C26" s="5">
        <v>170675</v>
      </c>
      <c r="D26" s="4" t="s">
        <v>5</v>
      </c>
      <c r="E26" s="4" t="s">
        <v>5</v>
      </c>
      <c r="F26" s="4" t="s">
        <v>5</v>
      </c>
    </row>
    <row r="27" spans="1:6" ht="30" x14ac:dyDescent="0.25">
      <c r="A27" s="2" t="s">
        <v>54</v>
      </c>
      <c r="B27" s="5">
        <v>4359</v>
      </c>
      <c r="C27" s="5">
        <v>4744</v>
      </c>
      <c r="D27" s="4" t="s">
        <v>5</v>
      </c>
      <c r="E27" s="4" t="s">
        <v>5</v>
      </c>
      <c r="F27" s="4" t="s">
        <v>5</v>
      </c>
    </row>
    <row r="28" spans="1:6" x14ac:dyDescent="0.25">
      <c r="A28" s="2" t="s">
        <v>55</v>
      </c>
      <c r="B28" s="5">
        <v>1224448</v>
      </c>
      <c r="C28" s="5">
        <v>1138315</v>
      </c>
      <c r="D28" s="4" t="s">
        <v>5</v>
      </c>
      <c r="E28" s="4" t="s">
        <v>5</v>
      </c>
      <c r="F28" s="4" t="s">
        <v>5</v>
      </c>
    </row>
    <row r="29" spans="1:6" x14ac:dyDescent="0.25">
      <c r="A29" s="2" t="s">
        <v>58</v>
      </c>
      <c r="B29" s="5">
        <v>557752</v>
      </c>
      <c r="C29" s="5">
        <v>650464</v>
      </c>
      <c r="D29" s="4" t="s">
        <v>5</v>
      </c>
      <c r="E29" s="4" t="s">
        <v>5</v>
      </c>
      <c r="F29" s="4" t="s">
        <v>5</v>
      </c>
    </row>
    <row r="30" spans="1:6" ht="30" x14ac:dyDescent="0.25">
      <c r="A30" s="2" t="s">
        <v>60</v>
      </c>
      <c r="B30" s="5">
        <v>1782200</v>
      </c>
      <c r="C30" s="5">
        <v>1788779</v>
      </c>
      <c r="D30" s="4" t="s">
        <v>5</v>
      </c>
      <c r="E30" s="4" t="s">
        <v>5</v>
      </c>
      <c r="F30" s="4" t="s">
        <v>5</v>
      </c>
    </row>
    <row r="31" spans="1:6" x14ac:dyDescent="0.25">
      <c r="A31" s="2" t="s">
        <v>1159</v>
      </c>
      <c r="B31" s="4" t="s">
        <v>5</v>
      </c>
      <c r="C31" s="4" t="s">
        <v>5</v>
      </c>
      <c r="D31" s="4" t="s">
        <v>5</v>
      </c>
      <c r="E31" s="4" t="s">
        <v>5</v>
      </c>
      <c r="F31" s="4" t="s">
        <v>5</v>
      </c>
    </row>
    <row r="32" spans="1:6" x14ac:dyDescent="0.25">
      <c r="A32" s="3" t="s">
        <v>32</v>
      </c>
      <c r="B32" s="4" t="s">
        <v>5</v>
      </c>
      <c r="C32" s="4" t="s">
        <v>5</v>
      </c>
      <c r="D32" s="4" t="s">
        <v>5</v>
      </c>
      <c r="E32" s="4" t="s">
        <v>5</v>
      </c>
      <c r="F32" s="4" t="s">
        <v>5</v>
      </c>
    </row>
    <row r="33" spans="1:6" x14ac:dyDescent="0.25">
      <c r="A33" s="2" t="s">
        <v>33</v>
      </c>
      <c r="B33" s="5">
        <v>4199</v>
      </c>
      <c r="C33" s="5">
        <v>68994</v>
      </c>
      <c r="D33" s="5">
        <v>68994</v>
      </c>
      <c r="E33" s="5">
        <v>64874</v>
      </c>
      <c r="F33" s="5">
        <v>125093</v>
      </c>
    </row>
    <row r="34" spans="1:6" x14ac:dyDescent="0.25">
      <c r="A34" s="2" t="s">
        <v>586</v>
      </c>
      <c r="B34" s="4">
        <v>0</v>
      </c>
      <c r="C34" s="4">
        <v>0</v>
      </c>
      <c r="D34" s="4" t="s">
        <v>5</v>
      </c>
      <c r="E34" s="4" t="s">
        <v>5</v>
      </c>
      <c r="F34" s="4" t="s">
        <v>5</v>
      </c>
    </row>
    <row r="35" spans="1:6" ht="45" x14ac:dyDescent="0.25">
      <c r="A35" s="2" t="s">
        <v>588</v>
      </c>
      <c r="B35" s="4">
        <v>0</v>
      </c>
      <c r="C35" s="4">
        <v>0</v>
      </c>
      <c r="D35" s="4" t="s">
        <v>5</v>
      </c>
      <c r="E35" s="4" t="s">
        <v>5</v>
      </c>
      <c r="F35" s="4" t="s">
        <v>5</v>
      </c>
    </row>
    <row r="36" spans="1:6" x14ac:dyDescent="0.25">
      <c r="A36" s="2" t="s">
        <v>36</v>
      </c>
      <c r="B36" s="4">
        <v>0</v>
      </c>
      <c r="C36" s="4">
        <v>0</v>
      </c>
      <c r="D36" s="4" t="s">
        <v>5</v>
      </c>
      <c r="E36" s="4" t="s">
        <v>5</v>
      </c>
      <c r="F36" s="4" t="s">
        <v>5</v>
      </c>
    </row>
    <row r="37" spans="1:6" x14ac:dyDescent="0.25">
      <c r="A37" s="2" t="s">
        <v>37</v>
      </c>
      <c r="B37" s="5">
        <v>4273</v>
      </c>
      <c r="C37" s="4">
        <v>-712</v>
      </c>
      <c r="D37" s="4" t="s">
        <v>5</v>
      </c>
      <c r="E37" s="4" t="s">
        <v>5</v>
      </c>
      <c r="F37" s="4" t="s">
        <v>5</v>
      </c>
    </row>
    <row r="38" spans="1:6" x14ac:dyDescent="0.25">
      <c r="A38" s="2" t="s">
        <v>38</v>
      </c>
      <c r="B38" s="4">
        <v>0</v>
      </c>
      <c r="C38" s="4">
        <v>0</v>
      </c>
      <c r="D38" s="4" t="s">
        <v>5</v>
      </c>
      <c r="E38" s="4" t="s">
        <v>5</v>
      </c>
      <c r="F38" s="4" t="s">
        <v>5</v>
      </c>
    </row>
    <row r="39" spans="1:6" x14ac:dyDescent="0.25">
      <c r="A39" s="2" t="s">
        <v>39</v>
      </c>
      <c r="B39" s="5">
        <v>8472</v>
      </c>
      <c r="C39" s="5">
        <v>68282</v>
      </c>
      <c r="D39" s="4" t="s">
        <v>5</v>
      </c>
      <c r="E39" s="4" t="s">
        <v>5</v>
      </c>
      <c r="F39" s="4" t="s">
        <v>5</v>
      </c>
    </row>
    <row r="40" spans="1:6" ht="30" x14ac:dyDescent="0.25">
      <c r="A40" s="2" t="s">
        <v>40</v>
      </c>
      <c r="B40" s="5">
        <v>1424</v>
      </c>
      <c r="C40" s="4">
        <v>972</v>
      </c>
      <c r="D40" s="4" t="s">
        <v>5</v>
      </c>
      <c r="E40" s="4" t="s">
        <v>5</v>
      </c>
      <c r="F40" s="4" t="s">
        <v>5</v>
      </c>
    </row>
    <row r="41" spans="1:6" x14ac:dyDescent="0.25">
      <c r="A41" s="2" t="s">
        <v>41</v>
      </c>
      <c r="B41" s="4">
        <v>0</v>
      </c>
      <c r="C41" s="4">
        <v>0</v>
      </c>
      <c r="D41" s="4" t="s">
        <v>5</v>
      </c>
      <c r="E41" s="4" t="s">
        <v>5</v>
      </c>
      <c r="F41" s="4" t="s">
        <v>5</v>
      </c>
    </row>
    <row r="42" spans="1:6" x14ac:dyDescent="0.25">
      <c r="A42" s="2" t="s">
        <v>42</v>
      </c>
      <c r="B42" s="4">
        <v>0</v>
      </c>
      <c r="C42" s="4">
        <v>0</v>
      </c>
      <c r="D42" s="4" t="s">
        <v>5</v>
      </c>
      <c r="E42" s="4" t="s">
        <v>5</v>
      </c>
      <c r="F42" s="4" t="s">
        <v>5</v>
      </c>
    </row>
    <row r="43" spans="1:6" x14ac:dyDescent="0.25">
      <c r="A43" s="2" t="s">
        <v>591</v>
      </c>
      <c r="B43" s="5">
        <v>558505</v>
      </c>
      <c r="C43" s="5">
        <v>547903</v>
      </c>
      <c r="D43" s="4" t="s">
        <v>5</v>
      </c>
      <c r="E43" s="4" t="s">
        <v>5</v>
      </c>
      <c r="F43" s="4" t="s">
        <v>5</v>
      </c>
    </row>
    <row r="44" spans="1:6" x14ac:dyDescent="0.25">
      <c r="A44" s="2" t="s">
        <v>593</v>
      </c>
      <c r="B44" s="5">
        <v>787103</v>
      </c>
      <c r="C44" s="5">
        <v>772374</v>
      </c>
      <c r="D44" s="4" t="s">
        <v>5</v>
      </c>
      <c r="E44" s="4" t="s">
        <v>5</v>
      </c>
      <c r="F44" s="4" t="s">
        <v>5</v>
      </c>
    </row>
    <row r="45" spans="1:6" x14ac:dyDescent="0.25">
      <c r="A45" s="2" t="s">
        <v>43</v>
      </c>
      <c r="B45" s="5">
        <v>47410</v>
      </c>
      <c r="C45" s="5">
        <v>45968</v>
      </c>
      <c r="D45" s="4" t="s">
        <v>5</v>
      </c>
      <c r="E45" s="4" t="s">
        <v>5</v>
      </c>
      <c r="F45" s="4" t="s">
        <v>5</v>
      </c>
    </row>
    <row r="46" spans="1:6" ht="30" x14ac:dyDescent="0.25">
      <c r="A46" s="2" t="s">
        <v>44</v>
      </c>
      <c r="B46" s="4">
        <v>0</v>
      </c>
      <c r="C46" s="4">
        <v>0</v>
      </c>
      <c r="D46" s="4" t="s">
        <v>5</v>
      </c>
      <c r="E46" s="4" t="s">
        <v>5</v>
      </c>
      <c r="F46" s="4" t="s">
        <v>5</v>
      </c>
    </row>
    <row r="47" spans="1:6" x14ac:dyDescent="0.25">
      <c r="A47" s="2" t="s">
        <v>45</v>
      </c>
      <c r="B47" s="5">
        <v>1402914</v>
      </c>
      <c r="C47" s="5">
        <v>1435499</v>
      </c>
      <c r="D47" s="4" t="s">
        <v>5</v>
      </c>
      <c r="E47" s="4" t="s">
        <v>5</v>
      </c>
      <c r="F47" s="4" t="s">
        <v>5</v>
      </c>
    </row>
    <row r="48" spans="1:6" x14ac:dyDescent="0.25">
      <c r="A48" s="3" t="s">
        <v>46</v>
      </c>
      <c r="B48" s="4" t="s">
        <v>5</v>
      </c>
      <c r="C48" s="4" t="s">
        <v>5</v>
      </c>
      <c r="D48" s="4" t="s">
        <v>5</v>
      </c>
      <c r="E48" s="4" t="s">
        <v>5</v>
      </c>
      <c r="F48" s="4" t="s">
        <v>5</v>
      </c>
    </row>
    <row r="49" spans="1:6" ht="30" x14ac:dyDescent="0.25">
      <c r="A49" s="2" t="s">
        <v>47</v>
      </c>
      <c r="B49" s="5">
        <v>1847</v>
      </c>
      <c r="C49" s="5">
        <v>1000</v>
      </c>
      <c r="D49" s="4" t="s">
        <v>5</v>
      </c>
      <c r="E49" s="4" t="s">
        <v>5</v>
      </c>
      <c r="F49" s="4" t="s">
        <v>5</v>
      </c>
    </row>
    <row r="50" spans="1:6" ht="30" x14ac:dyDescent="0.25">
      <c r="A50" s="2" t="s">
        <v>597</v>
      </c>
      <c r="B50" s="5">
        <v>22247</v>
      </c>
      <c r="C50" s="5">
        <v>41121</v>
      </c>
      <c r="D50" s="4" t="s">
        <v>5</v>
      </c>
      <c r="E50" s="4" t="s">
        <v>5</v>
      </c>
      <c r="F50" s="4" t="s">
        <v>5</v>
      </c>
    </row>
    <row r="51" spans="1:6" x14ac:dyDescent="0.25">
      <c r="A51" s="2" t="s">
        <v>50</v>
      </c>
      <c r="B51" s="4">
        <v>0</v>
      </c>
      <c r="C51" s="4">
        <v>0</v>
      </c>
      <c r="D51" s="4" t="s">
        <v>5</v>
      </c>
      <c r="E51" s="4" t="s">
        <v>5</v>
      </c>
      <c r="F51" s="4" t="s">
        <v>5</v>
      </c>
    </row>
    <row r="52" spans="1:6" x14ac:dyDescent="0.25">
      <c r="A52" s="2" t="s">
        <v>51</v>
      </c>
      <c r="B52" s="5">
        <v>24094</v>
      </c>
      <c r="C52" s="5">
        <v>42121</v>
      </c>
      <c r="D52" s="4" t="s">
        <v>5</v>
      </c>
      <c r="E52" s="4" t="s">
        <v>5</v>
      </c>
      <c r="F52" s="4" t="s">
        <v>5</v>
      </c>
    </row>
    <row r="53" spans="1:6" ht="30" x14ac:dyDescent="0.25">
      <c r="A53" s="2" t="s">
        <v>599</v>
      </c>
      <c r="B53" s="5">
        <v>736786</v>
      </c>
      <c r="C53" s="5">
        <v>656852</v>
      </c>
      <c r="D53" s="4" t="s">
        <v>5</v>
      </c>
      <c r="E53" s="4" t="s">
        <v>5</v>
      </c>
      <c r="F53" s="4" t="s">
        <v>5</v>
      </c>
    </row>
    <row r="54" spans="1:6" x14ac:dyDescent="0.25">
      <c r="A54" s="2" t="s">
        <v>600</v>
      </c>
      <c r="B54" s="5">
        <v>21318</v>
      </c>
      <c r="C54" s="5">
        <v>20607</v>
      </c>
      <c r="D54" s="4" t="s">
        <v>5</v>
      </c>
      <c r="E54" s="4" t="s">
        <v>5</v>
      </c>
      <c r="F54" s="4" t="s">
        <v>5</v>
      </c>
    </row>
    <row r="55" spans="1:6" x14ac:dyDescent="0.25">
      <c r="A55" s="2" t="s">
        <v>53</v>
      </c>
      <c r="B55" s="5">
        <v>62964</v>
      </c>
      <c r="C55" s="5">
        <v>65455</v>
      </c>
      <c r="D55" s="4" t="s">
        <v>5</v>
      </c>
      <c r="E55" s="4" t="s">
        <v>5</v>
      </c>
      <c r="F55" s="4" t="s">
        <v>5</v>
      </c>
    </row>
    <row r="56" spans="1:6" ht="30" x14ac:dyDescent="0.25">
      <c r="A56" s="2" t="s">
        <v>54</v>
      </c>
      <c r="B56" s="4">
        <v>0</v>
      </c>
      <c r="C56" s="4">
        <v>0</v>
      </c>
      <c r="D56" s="4" t="s">
        <v>5</v>
      </c>
      <c r="E56" s="4" t="s">
        <v>5</v>
      </c>
      <c r="F56" s="4" t="s">
        <v>5</v>
      </c>
    </row>
    <row r="57" spans="1:6" x14ac:dyDescent="0.25">
      <c r="A57" s="2" t="s">
        <v>55</v>
      </c>
      <c r="B57" s="5">
        <v>845162</v>
      </c>
      <c r="C57" s="5">
        <v>785035</v>
      </c>
      <c r="D57" s="4" t="s">
        <v>5</v>
      </c>
      <c r="E57" s="4" t="s">
        <v>5</v>
      </c>
      <c r="F57" s="4" t="s">
        <v>5</v>
      </c>
    </row>
    <row r="58" spans="1:6" x14ac:dyDescent="0.25">
      <c r="A58" s="2" t="s">
        <v>58</v>
      </c>
      <c r="B58" s="5">
        <v>557752</v>
      </c>
      <c r="C58" s="5">
        <v>650464</v>
      </c>
      <c r="D58" s="4" t="s">
        <v>5</v>
      </c>
      <c r="E58" s="4" t="s">
        <v>5</v>
      </c>
      <c r="F58" s="4" t="s">
        <v>5</v>
      </c>
    </row>
    <row r="59" spans="1:6" ht="30" x14ac:dyDescent="0.25">
      <c r="A59" s="2" t="s">
        <v>60</v>
      </c>
      <c r="B59" s="5">
        <v>1402914</v>
      </c>
      <c r="C59" s="5">
        <v>1435499</v>
      </c>
      <c r="D59" s="4" t="s">
        <v>5</v>
      </c>
      <c r="E59" s="4" t="s">
        <v>5</v>
      </c>
      <c r="F59" s="4" t="s">
        <v>5</v>
      </c>
    </row>
    <row r="60" spans="1:6" x14ac:dyDescent="0.25">
      <c r="A60" s="2" t="s">
        <v>887</v>
      </c>
      <c r="B60" s="4" t="s">
        <v>5</v>
      </c>
      <c r="C60" s="4" t="s">
        <v>5</v>
      </c>
      <c r="D60" s="4" t="s">
        <v>5</v>
      </c>
      <c r="E60" s="4" t="s">
        <v>5</v>
      </c>
      <c r="F60" s="4" t="s">
        <v>5</v>
      </c>
    </row>
    <row r="61" spans="1:6" x14ac:dyDescent="0.25">
      <c r="A61" s="3" t="s">
        <v>32</v>
      </c>
      <c r="B61" s="4" t="s">
        <v>5</v>
      </c>
      <c r="C61" s="4" t="s">
        <v>5</v>
      </c>
      <c r="D61" s="4" t="s">
        <v>5</v>
      </c>
      <c r="E61" s="4" t="s">
        <v>5</v>
      </c>
      <c r="F61" s="4" t="s">
        <v>5</v>
      </c>
    </row>
    <row r="62" spans="1:6" x14ac:dyDescent="0.25">
      <c r="A62" s="2" t="s">
        <v>33</v>
      </c>
      <c r="B62" s="5">
        <v>25259</v>
      </c>
      <c r="C62" s="5">
        <v>25343</v>
      </c>
      <c r="D62" s="5">
        <v>46357</v>
      </c>
      <c r="E62" s="5">
        <v>15103</v>
      </c>
      <c r="F62" s="5">
        <v>34782</v>
      </c>
    </row>
    <row r="63" spans="1:6" x14ac:dyDescent="0.25">
      <c r="A63" s="2" t="s">
        <v>586</v>
      </c>
      <c r="B63" s="5">
        <v>258037</v>
      </c>
      <c r="C63" s="5">
        <v>213506</v>
      </c>
      <c r="D63" s="4" t="s">
        <v>5</v>
      </c>
      <c r="E63" s="4" t="s">
        <v>5</v>
      </c>
      <c r="F63" s="4" t="s">
        <v>5</v>
      </c>
    </row>
    <row r="64" spans="1:6" ht="45" x14ac:dyDescent="0.25">
      <c r="A64" s="2" t="s">
        <v>588</v>
      </c>
      <c r="B64" s="5">
        <v>107388</v>
      </c>
      <c r="C64" s="5">
        <v>109683</v>
      </c>
      <c r="D64" s="4" t="s">
        <v>5</v>
      </c>
      <c r="E64" s="4" t="s">
        <v>5</v>
      </c>
      <c r="F64" s="4" t="s">
        <v>5</v>
      </c>
    </row>
    <row r="65" spans="1:6" x14ac:dyDescent="0.25">
      <c r="A65" s="2" t="s">
        <v>36</v>
      </c>
      <c r="B65" s="5">
        <v>197947</v>
      </c>
      <c r="C65" s="5">
        <v>173406</v>
      </c>
      <c r="D65" s="4" t="s">
        <v>5</v>
      </c>
      <c r="E65" s="4" t="s">
        <v>5</v>
      </c>
      <c r="F65" s="4" t="s">
        <v>5</v>
      </c>
    </row>
    <row r="66" spans="1:6" x14ac:dyDescent="0.25">
      <c r="A66" s="2" t="s">
        <v>37</v>
      </c>
      <c r="B66" s="5">
        <v>21059</v>
      </c>
      <c r="C66" s="5">
        <v>21854</v>
      </c>
      <c r="D66" s="4" t="s">
        <v>5</v>
      </c>
      <c r="E66" s="4" t="s">
        <v>5</v>
      </c>
      <c r="F66" s="4" t="s">
        <v>5</v>
      </c>
    </row>
    <row r="67" spans="1:6" x14ac:dyDescent="0.25">
      <c r="A67" s="2" t="s">
        <v>38</v>
      </c>
      <c r="B67" s="4">
        <v>0</v>
      </c>
      <c r="C67" s="4">
        <v>0</v>
      </c>
      <c r="D67" s="4" t="s">
        <v>5</v>
      </c>
      <c r="E67" s="4" t="s">
        <v>5</v>
      </c>
      <c r="F67" s="4" t="s">
        <v>5</v>
      </c>
    </row>
    <row r="68" spans="1:6" x14ac:dyDescent="0.25">
      <c r="A68" s="2" t="s">
        <v>39</v>
      </c>
      <c r="B68" s="5">
        <v>609690</v>
      </c>
      <c r="C68" s="5">
        <v>543792</v>
      </c>
      <c r="D68" s="4" t="s">
        <v>5</v>
      </c>
      <c r="E68" s="4" t="s">
        <v>5</v>
      </c>
      <c r="F68" s="4" t="s">
        <v>5</v>
      </c>
    </row>
    <row r="69" spans="1:6" ht="30" x14ac:dyDescent="0.25">
      <c r="A69" s="2" t="s">
        <v>40</v>
      </c>
      <c r="B69" s="5">
        <v>255330</v>
      </c>
      <c r="C69" s="5">
        <v>248973</v>
      </c>
      <c r="D69" s="4" t="s">
        <v>5</v>
      </c>
      <c r="E69" s="4" t="s">
        <v>5</v>
      </c>
      <c r="F69" s="4" t="s">
        <v>5</v>
      </c>
    </row>
    <row r="70" spans="1:6" x14ac:dyDescent="0.25">
      <c r="A70" s="2" t="s">
        <v>41</v>
      </c>
      <c r="B70" s="5">
        <v>290761</v>
      </c>
      <c r="C70" s="5">
        <v>288146</v>
      </c>
      <c r="D70" s="4" t="s">
        <v>5</v>
      </c>
      <c r="E70" s="4" t="s">
        <v>5</v>
      </c>
      <c r="F70" s="4" t="s">
        <v>5</v>
      </c>
    </row>
    <row r="71" spans="1:6" x14ac:dyDescent="0.25">
      <c r="A71" s="2" t="s">
        <v>42</v>
      </c>
      <c r="B71" s="5">
        <v>158950</v>
      </c>
      <c r="C71" s="5">
        <v>160349</v>
      </c>
      <c r="D71" s="4" t="s">
        <v>5</v>
      </c>
      <c r="E71" s="4" t="s">
        <v>5</v>
      </c>
      <c r="F71" s="4" t="s">
        <v>5</v>
      </c>
    </row>
    <row r="72" spans="1:6" x14ac:dyDescent="0.25">
      <c r="A72" s="2" t="s">
        <v>591</v>
      </c>
      <c r="B72" s="5">
        <v>886492</v>
      </c>
      <c r="C72" s="5">
        <v>911632</v>
      </c>
      <c r="D72" s="4" t="s">
        <v>5</v>
      </c>
      <c r="E72" s="4" t="s">
        <v>5</v>
      </c>
      <c r="F72" s="4" t="s">
        <v>5</v>
      </c>
    </row>
    <row r="73" spans="1:6" x14ac:dyDescent="0.25">
      <c r="A73" s="2" t="s">
        <v>593</v>
      </c>
      <c r="B73" s="5">
        <v>549256</v>
      </c>
      <c r="C73" s="5">
        <v>533742</v>
      </c>
      <c r="D73" s="4" t="s">
        <v>5</v>
      </c>
      <c r="E73" s="4" t="s">
        <v>5</v>
      </c>
      <c r="F73" s="4" t="s">
        <v>5</v>
      </c>
    </row>
    <row r="74" spans="1:6" x14ac:dyDescent="0.25">
      <c r="A74" s="2" t="s">
        <v>43</v>
      </c>
      <c r="B74" s="5">
        <v>51142</v>
      </c>
      <c r="C74" s="5">
        <v>50423</v>
      </c>
      <c r="D74" s="4" t="s">
        <v>5</v>
      </c>
      <c r="E74" s="4" t="s">
        <v>5</v>
      </c>
      <c r="F74" s="4" t="s">
        <v>5</v>
      </c>
    </row>
    <row r="75" spans="1:6" ht="30" x14ac:dyDescent="0.25">
      <c r="A75" s="2" t="s">
        <v>44</v>
      </c>
      <c r="B75" s="4">
        <v>0</v>
      </c>
      <c r="C75" s="4">
        <v>0</v>
      </c>
      <c r="D75" s="4" t="s">
        <v>5</v>
      </c>
      <c r="E75" s="4" t="s">
        <v>5</v>
      </c>
      <c r="F75" s="4" t="s">
        <v>5</v>
      </c>
    </row>
    <row r="76" spans="1:6" x14ac:dyDescent="0.25">
      <c r="A76" s="2" t="s">
        <v>45</v>
      </c>
      <c r="B76" s="5">
        <v>2801621</v>
      </c>
      <c r="C76" s="5">
        <v>2737057</v>
      </c>
      <c r="D76" s="4" t="s">
        <v>5</v>
      </c>
      <c r="E76" s="4" t="s">
        <v>5</v>
      </c>
      <c r="F76" s="4" t="s">
        <v>5</v>
      </c>
    </row>
    <row r="77" spans="1:6" x14ac:dyDescent="0.25">
      <c r="A77" s="3" t="s">
        <v>46</v>
      </c>
      <c r="B77" s="4" t="s">
        <v>5</v>
      </c>
      <c r="C77" s="4" t="s">
        <v>5</v>
      </c>
      <c r="D77" s="4" t="s">
        <v>5</v>
      </c>
      <c r="E77" s="4" t="s">
        <v>5</v>
      </c>
      <c r="F77" s="4" t="s">
        <v>5</v>
      </c>
    </row>
    <row r="78" spans="1:6" ht="30" x14ac:dyDescent="0.25">
      <c r="A78" s="2" t="s">
        <v>47</v>
      </c>
      <c r="B78" s="5">
        <v>1098</v>
      </c>
      <c r="C78" s="5">
        <v>1079</v>
      </c>
      <c r="D78" s="4" t="s">
        <v>5</v>
      </c>
      <c r="E78" s="4" t="s">
        <v>5</v>
      </c>
      <c r="F78" s="4" t="s">
        <v>5</v>
      </c>
    </row>
    <row r="79" spans="1:6" ht="30" x14ac:dyDescent="0.25">
      <c r="A79" s="2" t="s">
        <v>597</v>
      </c>
      <c r="B79" s="5">
        <v>194512</v>
      </c>
      <c r="C79" s="5">
        <v>183665</v>
      </c>
      <c r="D79" s="4" t="s">
        <v>5</v>
      </c>
      <c r="E79" s="4" t="s">
        <v>5</v>
      </c>
      <c r="F79" s="4" t="s">
        <v>5</v>
      </c>
    </row>
    <row r="80" spans="1:6" x14ac:dyDescent="0.25">
      <c r="A80" s="2" t="s">
        <v>50</v>
      </c>
      <c r="B80" s="4">
        <v>0</v>
      </c>
      <c r="C80" s="4">
        <v>0</v>
      </c>
      <c r="D80" s="4" t="s">
        <v>5</v>
      </c>
      <c r="E80" s="4" t="s">
        <v>5</v>
      </c>
      <c r="F80" s="4" t="s">
        <v>5</v>
      </c>
    </row>
    <row r="81" spans="1:6" x14ac:dyDescent="0.25">
      <c r="A81" s="2" t="s">
        <v>51</v>
      </c>
      <c r="B81" s="5">
        <v>195610</v>
      </c>
      <c r="C81" s="5">
        <v>184744</v>
      </c>
      <c r="D81" s="4" t="s">
        <v>5</v>
      </c>
      <c r="E81" s="4" t="s">
        <v>5</v>
      </c>
      <c r="F81" s="4" t="s">
        <v>5</v>
      </c>
    </row>
    <row r="82" spans="1:6" ht="30" x14ac:dyDescent="0.25">
      <c r="A82" s="2" t="s">
        <v>599</v>
      </c>
      <c r="B82" s="5">
        <v>8298</v>
      </c>
      <c r="C82" s="5">
        <v>9006</v>
      </c>
      <c r="D82" s="4" t="s">
        <v>5</v>
      </c>
      <c r="E82" s="4" t="s">
        <v>5</v>
      </c>
      <c r="F82" s="4" t="s">
        <v>5</v>
      </c>
    </row>
    <row r="83" spans="1:6" x14ac:dyDescent="0.25">
      <c r="A83" s="2" t="s">
        <v>600</v>
      </c>
      <c r="B83" s="5">
        <v>772390</v>
      </c>
      <c r="C83" s="5">
        <v>796741</v>
      </c>
      <c r="D83" s="4" t="s">
        <v>5</v>
      </c>
      <c r="E83" s="4" t="s">
        <v>5</v>
      </c>
      <c r="F83" s="4" t="s">
        <v>5</v>
      </c>
    </row>
    <row r="84" spans="1:6" x14ac:dyDescent="0.25">
      <c r="A84" s="2" t="s">
        <v>53</v>
      </c>
      <c r="B84" s="5">
        <v>153635</v>
      </c>
      <c r="C84" s="5">
        <v>153970</v>
      </c>
      <c r="D84" s="4" t="s">
        <v>5</v>
      </c>
      <c r="E84" s="4" t="s">
        <v>5</v>
      </c>
      <c r="F84" s="4" t="s">
        <v>5</v>
      </c>
    </row>
    <row r="85" spans="1:6" ht="30" x14ac:dyDescent="0.25">
      <c r="A85" s="2" t="s">
        <v>54</v>
      </c>
      <c r="B85" s="4">
        <v>0</v>
      </c>
      <c r="C85" s="4">
        <v>0</v>
      </c>
      <c r="D85" s="4" t="s">
        <v>5</v>
      </c>
      <c r="E85" s="4" t="s">
        <v>5</v>
      </c>
      <c r="F85" s="4" t="s">
        <v>5</v>
      </c>
    </row>
    <row r="86" spans="1:6" x14ac:dyDescent="0.25">
      <c r="A86" s="2" t="s">
        <v>55</v>
      </c>
      <c r="B86" s="5">
        <v>1129933</v>
      </c>
      <c r="C86" s="5">
        <v>1144461</v>
      </c>
      <c r="D86" s="4" t="s">
        <v>5</v>
      </c>
      <c r="E86" s="4" t="s">
        <v>5</v>
      </c>
      <c r="F86" s="4" t="s">
        <v>5</v>
      </c>
    </row>
    <row r="87" spans="1:6" x14ac:dyDescent="0.25">
      <c r="A87" s="2" t="s">
        <v>58</v>
      </c>
      <c r="B87" s="5">
        <v>1671688</v>
      </c>
      <c r="C87" s="5">
        <v>1592596</v>
      </c>
      <c r="D87" s="4" t="s">
        <v>5</v>
      </c>
      <c r="E87" s="4" t="s">
        <v>5</v>
      </c>
      <c r="F87" s="4" t="s">
        <v>5</v>
      </c>
    </row>
    <row r="88" spans="1:6" ht="30" x14ac:dyDescent="0.25">
      <c r="A88" s="2" t="s">
        <v>60</v>
      </c>
      <c r="B88" s="5">
        <v>2801621</v>
      </c>
      <c r="C88" s="5">
        <v>2737057</v>
      </c>
      <c r="D88" s="4" t="s">
        <v>5</v>
      </c>
      <c r="E88" s="4" t="s">
        <v>5</v>
      </c>
      <c r="F88" s="4" t="s">
        <v>5</v>
      </c>
    </row>
    <row r="89" spans="1:6" x14ac:dyDescent="0.25">
      <c r="A89" s="2" t="s">
        <v>1160</v>
      </c>
      <c r="B89" s="4" t="s">
        <v>5</v>
      </c>
      <c r="C89" s="4" t="s">
        <v>5</v>
      </c>
      <c r="D89" s="4" t="s">
        <v>5</v>
      </c>
      <c r="E89" s="4" t="s">
        <v>5</v>
      </c>
      <c r="F89" s="4" t="s">
        <v>5</v>
      </c>
    </row>
    <row r="90" spans="1:6" x14ac:dyDescent="0.25">
      <c r="A90" s="3" t="s">
        <v>32</v>
      </c>
      <c r="B90" s="4" t="s">
        <v>5</v>
      </c>
      <c r="C90" s="4" t="s">
        <v>5</v>
      </c>
      <c r="D90" s="4" t="s">
        <v>5</v>
      </c>
      <c r="E90" s="4" t="s">
        <v>5</v>
      </c>
      <c r="F90" s="4" t="s">
        <v>5</v>
      </c>
    </row>
    <row r="91" spans="1:6" x14ac:dyDescent="0.25">
      <c r="A91" s="2" t="s">
        <v>33</v>
      </c>
      <c r="B91" s="5">
        <v>40475</v>
      </c>
      <c r="C91" s="5">
        <v>83793</v>
      </c>
      <c r="D91" s="5">
        <v>62779</v>
      </c>
      <c r="E91" s="5">
        <v>36945</v>
      </c>
      <c r="F91" s="5">
        <v>49779</v>
      </c>
    </row>
    <row r="92" spans="1:6" x14ac:dyDescent="0.25">
      <c r="A92" s="2" t="s">
        <v>586</v>
      </c>
      <c r="B92" s="5">
        <v>82765</v>
      </c>
      <c r="C92" s="5">
        <v>76241</v>
      </c>
      <c r="D92" s="4" t="s">
        <v>5</v>
      </c>
      <c r="E92" s="4" t="s">
        <v>5</v>
      </c>
      <c r="F92" s="4" t="s">
        <v>5</v>
      </c>
    </row>
    <row r="93" spans="1:6" ht="45" x14ac:dyDescent="0.25">
      <c r="A93" s="2" t="s">
        <v>588</v>
      </c>
      <c r="B93" s="4">
        <v>437</v>
      </c>
      <c r="C93" s="4">
        <v>145</v>
      </c>
      <c r="D93" s="4" t="s">
        <v>5</v>
      </c>
      <c r="E93" s="4" t="s">
        <v>5</v>
      </c>
      <c r="F93" s="4" t="s">
        <v>5</v>
      </c>
    </row>
    <row r="94" spans="1:6" x14ac:dyDescent="0.25">
      <c r="A94" s="2" t="s">
        <v>36</v>
      </c>
      <c r="B94" s="5">
        <v>58814</v>
      </c>
      <c r="C94" s="5">
        <v>56723</v>
      </c>
      <c r="D94" s="4" t="s">
        <v>5</v>
      </c>
      <c r="E94" s="4" t="s">
        <v>5</v>
      </c>
      <c r="F94" s="4" t="s">
        <v>5</v>
      </c>
    </row>
    <row r="95" spans="1:6" x14ac:dyDescent="0.25">
      <c r="A95" s="2" t="s">
        <v>37</v>
      </c>
      <c r="B95" s="5">
        <v>15319</v>
      </c>
      <c r="C95" s="5">
        <v>17330</v>
      </c>
      <c r="D95" s="4" t="s">
        <v>5</v>
      </c>
      <c r="E95" s="4" t="s">
        <v>5</v>
      </c>
      <c r="F95" s="4" t="s">
        <v>5</v>
      </c>
    </row>
    <row r="96" spans="1:6" x14ac:dyDescent="0.25">
      <c r="A96" s="2" t="s">
        <v>38</v>
      </c>
      <c r="B96" s="5">
        <v>1217</v>
      </c>
      <c r="C96" s="5">
        <v>1214</v>
      </c>
      <c r="D96" s="4" t="s">
        <v>5</v>
      </c>
      <c r="E96" s="4" t="s">
        <v>5</v>
      </c>
      <c r="F96" s="4" t="s">
        <v>5</v>
      </c>
    </row>
    <row r="97" spans="1:6" x14ac:dyDescent="0.25">
      <c r="A97" s="2" t="s">
        <v>39</v>
      </c>
      <c r="B97" s="5">
        <v>199027</v>
      </c>
      <c r="C97" s="5">
        <v>235446</v>
      </c>
      <c r="D97" s="4" t="s">
        <v>5</v>
      </c>
      <c r="E97" s="4" t="s">
        <v>5</v>
      </c>
      <c r="F97" s="4" t="s">
        <v>5</v>
      </c>
    </row>
    <row r="98" spans="1:6" ht="30" x14ac:dyDescent="0.25">
      <c r="A98" s="2" t="s">
        <v>40</v>
      </c>
      <c r="B98" s="5">
        <v>101128</v>
      </c>
      <c r="C98" s="5">
        <v>103648</v>
      </c>
      <c r="D98" s="4" t="s">
        <v>5</v>
      </c>
      <c r="E98" s="4" t="s">
        <v>5</v>
      </c>
      <c r="F98" s="4" t="s">
        <v>5</v>
      </c>
    </row>
    <row r="99" spans="1:6" x14ac:dyDescent="0.25">
      <c r="A99" s="2" t="s">
        <v>41</v>
      </c>
      <c r="B99" s="5">
        <v>79411</v>
      </c>
      <c r="C99" s="5">
        <v>69584</v>
      </c>
      <c r="D99" s="4" t="s">
        <v>5</v>
      </c>
      <c r="E99" s="4" t="s">
        <v>5</v>
      </c>
      <c r="F99" s="4" t="s">
        <v>5</v>
      </c>
    </row>
    <row r="100" spans="1:6" x14ac:dyDescent="0.25">
      <c r="A100" s="2" t="s">
        <v>42</v>
      </c>
      <c r="B100" s="5">
        <v>65276</v>
      </c>
      <c r="C100" s="5">
        <v>61042</v>
      </c>
      <c r="D100" s="4" t="s">
        <v>5</v>
      </c>
      <c r="E100" s="4" t="s">
        <v>5</v>
      </c>
      <c r="F100" s="4" t="s">
        <v>5</v>
      </c>
    </row>
    <row r="101" spans="1:6" x14ac:dyDescent="0.25">
      <c r="A101" s="2" t="s">
        <v>591</v>
      </c>
      <c r="B101" s="5">
        <v>83046</v>
      </c>
      <c r="C101" s="5">
        <v>573269</v>
      </c>
      <c r="D101" s="4" t="s">
        <v>5</v>
      </c>
      <c r="E101" s="4" t="s">
        <v>5</v>
      </c>
      <c r="F101" s="4" t="s">
        <v>5</v>
      </c>
    </row>
    <row r="102" spans="1:6" x14ac:dyDescent="0.25">
      <c r="A102" s="2" t="s">
        <v>593</v>
      </c>
      <c r="B102" s="5">
        <v>1783996</v>
      </c>
      <c r="C102" s="5">
        <v>2718956</v>
      </c>
      <c r="D102" s="4" t="s">
        <v>5</v>
      </c>
      <c r="E102" s="4" t="s">
        <v>5</v>
      </c>
      <c r="F102" s="4" t="s">
        <v>5</v>
      </c>
    </row>
    <row r="103" spans="1:6" x14ac:dyDescent="0.25">
      <c r="A103" s="2" t="s">
        <v>43</v>
      </c>
      <c r="B103" s="5">
        <v>7435</v>
      </c>
      <c r="C103" s="5">
        <v>7423</v>
      </c>
      <c r="D103" s="4" t="s">
        <v>5</v>
      </c>
      <c r="E103" s="4" t="s">
        <v>5</v>
      </c>
      <c r="F103" s="4" t="s">
        <v>5</v>
      </c>
    </row>
    <row r="104" spans="1:6" ht="30" x14ac:dyDescent="0.25">
      <c r="A104" s="2" t="s">
        <v>44</v>
      </c>
      <c r="B104" s="5">
        <v>3107</v>
      </c>
      <c r="C104" s="5">
        <v>3075</v>
      </c>
      <c r="D104" s="4" t="s">
        <v>5</v>
      </c>
      <c r="E104" s="4" t="s">
        <v>5</v>
      </c>
      <c r="F104" s="4" t="s">
        <v>5</v>
      </c>
    </row>
    <row r="105" spans="1:6" x14ac:dyDescent="0.25">
      <c r="A105" s="2" t="s">
        <v>45</v>
      </c>
      <c r="B105" s="5">
        <v>2322426</v>
      </c>
      <c r="C105" s="5">
        <v>3772443</v>
      </c>
      <c r="D105" s="4" t="s">
        <v>5</v>
      </c>
      <c r="E105" s="4" t="s">
        <v>5</v>
      </c>
      <c r="F105" s="4" t="s">
        <v>5</v>
      </c>
    </row>
    <row r="106" spans="1:6" x14ac:dyDescent="0.25">
      <c r="A106" s="3" t="s">
        <v>46</v>
      </c>
      <c r="B106" s="4" t="s">
        <v>5</v>
      </c>
      <c r="C106" s="4" t="s">
        <v>5</v>
      </c>
      <c r="D106" s="4" t="s">
        <v>5</v>
      </c>
      <c r="E106" s="4" t="s">
        <v>5</v>
      </c>
      <c r="F106" s="4" t="s">
        <v>5</v>
      </c>
    </row>
    <row r="107" spans="1:6" ht="30" x14ac:dyDescent="0.25">
      <c r="A107" s="2" t="s">
        <v>47</v>
      </c>
      <c r="B107" s="5">
        <v>10448</v>
      </c>
      <c r="C107" s="5">
        <v>8689</v>
      </c>
      <c r="D107" s="4" t="s">
        <v>5</v>
      </c>
      <c r="E107" s="4" t="s">
        <v>5</v>
      </c>
      <c r="F107" s="4" t="s">
        <v>5</v>
      </c>
    </row>
    <row r="108" spans="1:6" ht="30" x14ac:dyDescent="0.25">
      <c r="A108" s="2" t="s">
        <v>597</v>
      </c>
      <c r="B108" s="5">
        <v>70153</v>
      </c>
      <c r="C108" s="5">
        <v>70427</v>
      </c>
      <c r="D108" s="4" t="s">
        <v>5</v>
      </c>
      <c r="E108" s="4" t="s">
        <v>5</v>
      </c>
      <c r="F108" s="4" t="s">
        <v>5</v>
      </c>
    </row>
    <row r="109" spans="1:6" x14ac:dyDescent="0.25">
      <c r="A109" s="2" t="s">
        <v>50</v>
      </c>
      <c r="B109" s="5">
        <v>3069</v>
      </c>
      <c r="C109" s="5">
        <v>3288</v>
      </c>
      <c r="D109" s="4" t="s">
        <v>5</v>
      </c>
      <c r="E109" s="4" t="s">
        <v>5</v>
      </c>
      <c r="F109" s="4" t="s">
        <v>5</v>
      </c>
    </row>
    <row r="110" spans="1:6" x14ac:dyDescent="0.25">
      <c r="A110" s="2" t="s">
        <v>51</v>
      </c>
      <c r="B110" s="5">
        <v>83670</v>
      </c>
      <c r="C110" s="5">
        <v>82404</v>
      </c>
      <c r="D110" s="4" t="s">
        <v>5</v>
      </c>
      <c r="E110" s="4" t="s">
        <v>5</v>
      </c>
      <c r="F110" s="4" t="s">
        <v>5</v>
      </c>
    </row>
    <row r="111" spans="1:6" ht="30" x14ac:dyDescent="0.25">
      <c r="A111" s="2" t="s">
        <v>599</v>
      </c>
      <c r="B111" s="5">
        <v>28495</v>
      </c>
      <c r="C111" s="5">
        <v>12629</v>
      </c>
      <c r="D111" s="4" t="s">
        <v>5</v>
      </c>
      <c r="E111" s="4" t="s">
        <v>5</v>
      </c>
      <c r="F111" s="4" t="s">
        <v>5</v>
      </c>
    </row>
    <row r="112" spans="1:6" x14ac:dyDescent="0.25">
      <c r="A112" s="2" t="s">
        <v>600</v>
      </c>
      <c r="B112" s="5">
        <v>707295</v>
      </c>
      <c r="C112" s="5">
        <v>1188017</v>
      </c>
      <c r="D112" s="4" t="s">
        <v>5</v>
      </c>
      <c r="E112" s="4" t="s">
        <v>5</v>
      </c>
      <c r="F112" s="4" t="s">
        <v>5</v>
      </c>
    </row>
    <row r="113" spans="1:6" x14ac:dyDescent="0.25">
      <c r="A113" s="2" t="s">
        <v>53</v>
      </c>
      <c r="B113" s="5">
        <v>22804</v>
      </c>
      <c r="C113" s="5">
        <v>25578</v>
      </c>
      <c r="D113" s="4" t="s">
        <v>5</v>
      </c>
      <c r="E113" s="4" t="s">
        <v>5</v>
      </c>
      <c r="F113" s="4" t="s">
        <v>5</v>
      </c>
    </row>
    <row r="114" spans="1:6" ht="30" x14ac:dyDescent="0.25">
      <c r="A114" s="2" t="s">
        <v>54</v>
      </c>
      <c r="B114" s="5">
        <v>4359</v>
      </c>
      <c r="C114" s="5">
        <v>4744</v>
      </c>
      <c r="D114" s="4" t="s">
        <v>5</v>
      </c>
      <c r="E114" s="4" t="s">
        <v>5</v>
      </c>
      <c r="F114" s="4" t="s">
        <v>5</v>
      </c>
    </row>
    <row r="115" spans="1:6" x14ac:dyDescent="0.25">
      <c r="A115" s="2" t="s">
        <v>55</v>
      </c>
      <c r="B115" s="5">
        <v>846623</v>
      </c>
      <c r="C115" s="5">
        <v>1313372</v>
      </c>
      <c r="D115" s="4" t="s">
        <v>5</v>
      </c>
      <c r="E115" s="4" t="s">
        <v>5</v>
      </c>
      <c r="F115" s="4" t="s">
        <v>5</v>
      </c>
    </row>
    <row r="116" spans="1:6" x14ac:dyDescent="0.25">
      <c r="A116" s="2" t="s">
        <v>58</v>
      </c>
      <c r="B116" s="5">
        <v>1475803</v>
      </c>
      <c r="C116" s="5">
        <v>2459071</v>
      </c>
      <c r="D116" s="4" t="s">
        <v>5</v>
      </c>
      <c r="E116" s="4" t="s">
        <v>5</v>
      </c>
      <c r="F116" s="4" t="s">
        <v>5</v>
      </c>
    </row>
    <row r="117" spans="1:6" ht="30" x14ac:dyDescent="0.25">
      <c r="A117" s="2" t="s">
        <v>60</v>
      </c>
      <c r="B117" s="5">
        <v>2322426</v>
      </c>
      <c r="C117" s="5">
        <v>3772443</v>
      </c>
      <c r="D117" s="4" t="s">
        <v>5</v>
      </c>
      <c r="E117" s="4" t="s">
        <v>5</v>
      </c>
      <c r="F117" s="4" t="s">
        <v>5</v>
      </c>
    </row>
    <row r="118" spans="1:6" x14ac:dyDescent="0.25">
      <c r="A118" s="2" t="s">
        <v>1161</v>
      </c>
      <c r="B118" s="4" t="s">
        <v>5</v>
      </c>
      <c r="C118" s="4" t="s">
        <v>5</v>
      </c>
      <c r="D118" s="4" t="s">
        <v>5</v>
      </c>
      <c r="E118" s="4" t="s">
        <v>5</v>
      </c>
      <c r="F118" s="4" t="s">
        <v>5</v>
      </c>
    </row>
    <row r="119" spans="1:6" x14ac:dyDescent="0.25">
      <c r="A119" s="3" t="s">
        <v>32</v>
      </c>
      <c r="B119" s="4" t="s">
        <v>5</v>
      </c>
      <c r="C119" s="4" t="s">
        <v>5</v>
      </c>
      <c r="D119" s="4" t="s">
        <v>5</v>
      </c>
      <c r="E119" s="4" t="s">
        <v>5</v>
      </c>
      <c r="F119" s="4" t="s">
        <v>5</v>
      </c>
    </row>
    <row r="120" spans="1:6" x14ac:dyDescent="0.25">
      <c r="A120" s="2" t="s">
        <v>33</v>
      </c>
      <c r="B120" s="4">
        <v>0</v>
      </c>
      <c r="C120" s="4">
        <v>0</v>
      </c>
      <c r="D120" s="4">
        <v>0</v>
      </c>
      <c r="E120" s="4">
        <v>0</v>
      </c>
      <c r="F120" s="4">
        <v>0</v>
      </c>
    </row>
    <row r="121" spans="1:6" x14ac:dyDescent="0.25">
      <c r="A121" s="2" t="s">
        <v>586</v>
      </c>
      <c r="B121" s="5">
        <v>-31640</v>
      </c>
      <c r="C121" s="5">
        <v>-33532</v>
      </c>
      <c r="D121" s="4" t="s">
        <v>5</v>
      </c>
      <c r="E121" s="4" t="s">
        <v>5</v>
      </c>
      <c r="F121" s="4" t="s">
        <v>5</v>
      </c>
    </row>
    <row r="122" spans="1:6" ht="45" x14ac:dyDescent="0.25">
      <c r="A122" s="2" t="s">
        <v>588</v>
      </c>
      <c r="B122" s="4">
        <v>0</v>
      </c>
      <c r="C122" s="4">
        <v>0</v>
      </c>
      <c r="D122" s="4" t="s">
        <v>5</v>
      </c>
      <c r="E122" s="4" t="s">
        <v>5</v>
      </c>
      <c r="F122" s="4" t="s">
        <v>5</v>
      </c>
    </row>
    <row r="123" spans="1:6" x14ac:dyDescent="0.25">
      <c r="A123" s="2" t="s">
        <v>36</v>
      </c>
      <c r="B123" s="4">
        <v>-71</v>
      </c>
      <c r="C123" s="4">
        <v>-9</v>
      </c>
      <c r="D123" s="4" t="s">
        <v>5</v>
      </c>
      <c r="E123" s="4" t="s">
        <v>5</v>
      </c>
      <c r="F123" s="4" t="s">
        <v>5</v>
      </c>
    </row>
    <row r="124" spans="1:6" x14ac:dyDescent="0.25">
      <c r="A124" s="2" t="s">
        <v>37</v>
      </c>
      <c r="B124" s="5">
        <v>10561</v>
      </c>
      <c r="C124" s="5">
        <v>10431</v>
      </c>
      <c r="D124" s="4" t="s">
        <v>5</v>
      </c>
      <c r="E124" s="4" t="s">
        <v>5</v>
      </c>
      <c r="F124" s="4" t="s">
        <v>5</v>
      </c>
    </row>
    <row r="125" spans="1:6" x14ac:dyDescent="0.25">
      <c r="A125" s="2" t="s">
        <v>38</v>
      </c>
      <c r="B125" s="4">
        <v>0</v>
      </c>
      <c r="C125" s="4">
        <v>0</v>
      </c>
      <c r="D125" s="4" t="s">
        <v>5</v>
      </c>
      <c r="E125" s="4" t="s">
        <v>5</v>
      </c>
      <c r="F125" s="4" t="s">
        <v>5</v>
      </c>
    </row>
    <row r="126" spans="1:6" x14ac:dyDescent="0.25">
      <c r="A126" s="2" t="s">
        <v>39</v>
      </c>
      <c r="B126" s="5">
        <v>-21150</v>
      </c>
      <c r="C126" s="5">
        <v>-23110</v>
      </c>
      <c r="D126" s="4" t="s">
        <v>5</v>
      </c>
      <c r="E126" s="4" t="s">
        <v>5</v>
      </c>
      <c r="F126" s="4" t="s">
        <v>5</v>
      </c>
    </row>
    <row r="127" spans="1:6" ht="30" x14ac:dyDescent="0.25">
      <c r="A127" s="2" t="s">
        <v>40</v>
      </c>
      <c r="B127" s="4">
        <v>0</v>
      </c>
      <c r="C127" s="4">
        <v>0</v>
      </c>
      <c r="D127" s="4" t="s">
        <v>5</v>
      </c>
      <c r="E127" s="4" t="s">
        <v>5</v>
      </c>
      <c r="F127" s="4" t="s">
        <v>5</v>
      </c>
    </row>
    <row r="128" spans="1:6" x14ac:dyDescent="0.25">
      <c r="A128" s="2" t="s">
        <v>41</v>
      </c>
      <c r="B128" s="4">
        <v>0</v>
      </c>
      <c r="C128" s="4">
        <v>0</v>
      </c>
      <c r="D128" s="4" t="s">
        <v>5</v>
      </c>
      <c r="E128" s="4" t="s">
        <v>5</v>
      </c>
      <c r="F128" s="4" t="s">
        <v>5</v>
      </c>
    </row>
    <row r="129" spans="1:6" x14ac:dyDescent="0.25">
      <c r="A129" s="2" t="s">
        <v>42</v>
      </c>
      <c r="B129" s="4">
        <v>0</v>
      </c>
      <c r="C129" s="4">
        <v>0</v>
      </c>
      <c r="D129" s="4" t="s">
        <v>5</v>
      </c>
      <c r="E129" s="4" t="s">
        <v>5</v>
      </c>
      <c r="F129" s="4" t="s">
        <v>5</v>
      </c>
    </row>
    <row r="130" spans="1:6" x14ac:dyDescent="0.25">
      <c r="A130" s="2" t="s">
        <v>591</v>
      </c>
      <c r="B130" s="5">
        <v>-1528043</v>
      </c>
      <c r="C130" s="5">
        <v>-2032804</v>
      </c>
      <c r="D130" s="4" t="s">
        <v>5</v>
      </c>
      <c r="E130" s="4" t="s">
        <v>5</v>
      </c>
      <c r="F130" s="4" t="s">
        <v>5</v>
      </c>
    </row>
    <row r="131" spans="1:6" x14ac:dyDescent="0.25">
      <c r="A131" s="2" t="s">
        <v>593</v>
      </c>
      <c r="B131" s="5">
        <v>-3120355</v>
      </c>
      <c r="C131" s="5">
        <v>-4025072</v>
      </c>
      <c r="D131" s="4" t="s">
        <v>5</v>
      </c>
      <c r="E131" s="4" t="s">
        <v>5</v>
      </c>
      <c r="F131" s="4" t="s">
        <v>5</v>
      </c>
    </row>
    <row r="132" spans="1:6" x14ac:dyDescent="0.25">
      <c r="A132" s="2" t="s">
        <v>43</v>
      </c>
      <c r="B132" s="5">
        <v>-75213</v>
      </c>
      <c r="C132" s="5">
        <v>-75234</v>
      </c>
      <c r="D132" s="4" t="s">
        <v>5</v>
      </c>
      <c r="E132" s="4" t="s">
        <v>5</v>
      </c>
      <c r="F132" s="4" t="s">
        <v>5</v>
      </c>
    </row>
    <row r="133" spans="1:6" ht="30" x14ac:dyDescent="0.25">
      <c r="A133" s="2" t="s">
        <v>44</v>
      </c>
      <c r="B133" s="4">
        <v>0</v>
      </c>
      <c r="C133" s="4">
        <v>0</v>
      </c>
      <c r="D133" s="4" t="s">
        <v>5</v>
      </c>
      <c r="E133" s="4" t="s">
        <v>5</v>
      </c>
      <c r="F133" s="4" t="s">
        <v>5</v>
      </c>
    </row>
    <row r="134" spans="1:6" x14ac:dyDescent="0.25">
      <c r="A134" s="2" t="s">
        <v>45</v>
      </c>
      <c r="B134" s="5">
        <v>-4744761</v>
      </c>
      <c r="C134" s="5">
        <v>-6156220</v>
      </c>
      <c r="D134" s="4" t="s">
        <v>5</v>
      </c>
      <c r="E134" s="4" t="s">
        <v>5</v>
      </c>
      <c r="F134" s="4" t="s">
        <v>5</v>
      </c>
    </row>
    <row r="135" spans="1:6" x14ac:dyDescent="0.25">
      <c r="A135" s="3" t="s">
        <v>46</v>
      </c>
      <c r="B135" s="4" t="s">
        <v>5</v>
      </c>
      <c r="C135" s="4" t="s">
        <v>5</v>
      </c>
      <c r="D135" s="4" t="s">
        <v>5</v>
      </c>
      <c r="E135" s="4" t="s">
        <v>5</v>
      </c>
      <c r="F135" s="4" t="s">
        <v>5</v>
      </c>
    </row>
    <row r="136" spans="1:6" ht="30" x14ac:dyDescent="0.25">
      <c r="A136" s="2" t="s">
        <v>47</v>
      </c>
      <c r="B136" s="4">
        <v>0</v>
      </c>
      <c r="C136" s="4">
        <v>0</v>
      </c>
      <c r="D136" s="4" t="s">
        <v>5</v>
      </c>
      <c r="E136" s="4" t="s">
        <v>5</v>
      </c>
      <c r="F136" s="4" t="s">
        <v>5</v>
      </c>
    </row>
    <row r="137" spans="1:6" ht="30" x14ac:dyDescent="0.25">
      <c r="A137" s="2" t="s">
        <v>597</v>
      </c>
      <c r="B137" s="5">
        <v>-21935</v>
      </c>
      <c r="C137" s="5">
        <v>-24860</v>
      </c>
      <c r="D137" s="4" t="s">
        <v>5</v>
      </c>
      <c r="E137" s="4" t="s">
        <v>5</v>
      </c>
      <c r="F137" s="4" t="s">
        <v>5</v>
      </c>
    </row>
    <row r="138" spans="1:6" x14ac:dyDescent="0.25">
      <c r="A138" s="2" t="s">
        <v>50</v>
      </c>
      <c r="B138" s="4">
        <v>0</v>
      </c>
      <c r="C138" s="4">
        <v>0</v>
      </c>
      <c r="D138" s="4" t="s">
        <v>5</v>
      </c>
      <c r="E138" s="4" t="s">
        <v>5</v>
      </c>
      <c r="F138" s="4" t="s">
        <v>5</v>
      </c>
    </row>
    <row r="139" spans="1:6" x14ac:dyDescent="0.25">
      <c r="A139" s="2" t="s">
        <v>51</v>
      </c>
      <c r="B139" s="5">
        <v>-21935</v>
      </c>
      <c r="C139" s="5">
        <v>-24860</v>
      </c>
      <c r="D139" s="4" t="s">
        <v>5</v>
      </c>
      <c r="E139" s="4" t="s">
        <v>5</v>
      </c>
      <c r="F139" s="4" t="s">
        <v>5</v>
      </c>
    </row>
    <row r="140" spans="1:6" ht="30" x14ac:dyDescent="0.25">
      <c r="A140" s="2" t="s">
        <v>599</v>
      </c>
      <c r="B140" s="4">
        <v>0</v>
      </c>
      <c r="C140" s="4">
        <v>0</v>
      </c>
      <c r="D140" s="4" t="s">
        <v>5</v>
      </c>
      <c r="E140" s="4" t="s">
        <v>5</v>
      </c>
      <c r="F140" s="4" t="s">
        <v>5</v>
      </c>
    </row>
    <row r="141" spans="1:6" x14ac:dyDescent="0.25">
      <c r="A141" s="2" t="s">
        <v>600</v>
      </c>
      <c r="B141" s="5">
        <v>-1501003</v>
      </c>
      <c r="C141" s="5">
        <v>-2005365</v>
      </c>
      <c r="D141" s="4" t="s">
        <v>5</v>
      </c>
      <c r="E141" s="4" t="s">
        <v>5</v>
      </c>
      <c r="F141" s="4" t="s">
        <v>5</v>
      </c>
    </row>
    <row r="142" spans="1:6" x14ac:dyDescent="0.25">
      <c r="A142" s="2" t="s">
        <v>53</v>
      </c>
      <c r="B142" s="5">
        <v>-74332</v>
      </c>
      <c r="C142" s="5">
        <v>-74328</v>
      </c>
      <c r="D142" s="4" t="s">
        <v>5</v>
      </c>
      <c r="E142" s="4" t="s">
        <v>5</v>
      </c>
      <c r="F142" s="4" t="s">
        <v>5</v>
      </c>
    </row>
    <row r="143" spans="1:6" ht="30" x14ac:dyDescent="0.25">
      <c r="A143" s="2" t="s">
        <v>54</v>
      </c>
      <c r="B143" s="4">
        <v>0</v>
      </c>
      <c r="C143" s="4">
        <v>0</v>
      </c>
      <c r="D143" s="4" t="s">
        <v>5</v>
      </c>
      <c r="E143" s="4" t="s">
        <v>5</v>
      </c>
      <c r="F143" s="4" t="s">
        <v>5</v>
      </c>
    </row>
    <row r="144" spans="1:6" x14ac:dyDescent="0.25">
      <c r="A144" s="2" t="s">
        <v>55</v>
      </c>
      <c r="B144" s="5">
        <v>-1597270</v>
      </c>
      <c r="C144" s="5">
        <v>-2104553</v>
      </c>
      <c r="D144" s="4" t="s">
        <v>5</v>
      </c>
      <c r="E144" s="4" t="s">
        <v>5</v>
      </c>
      <c r="F144" s="4" t="s">
        <v>5</v>
      </c>
    </row>
    <row r="145" spans="1:6" x14ac:dyDescent="0.25">
      <c r="A145" s="2" t="s">
        <v>58</v>
      </c>
      <c r="B145" s="5">
        <v>-3147491</v>
      </c>
      <c r="C145" s="5">
        <v>-4051667</v>
      </c>
      <c r="D145" s="4" t="s">
        <v>5</v>
      </c>
      <c r="E145" s="4" t="s">
        <v>5</v>
      </c>
      <c r="F145" s="4" t="s">
        <v>5</v>
      </c>
    </row>
    <row r="146" spans="1:6" ht="30" x14ac:dyDescent="0.25">
      <c r="A146" s="2" t="s">
        <v>60</v>
      </c>
      <c r="B146" s="8">
        <v>-4744761</v>
      </c>
      <c r="C146" s="8">
        <v>-6156220</v>
      </c>
      <c r="D146" s="4" t="s">
        <v>5</v>
      </c>
      <c r="E146" s="4" t="s">
        <v>5</v>
      </c>
      <c r="F146" s="4" t="s">
        <v>5</v>
      </c>
    </row>
  </sheetData>
  <mergeCells count="5">
    <mergeCell ref="B1:B2"/>
    <mergeCell ref="C1:C2"/>
    <mergeCell ref="D1:D2"/>
    <mergeCell ref="E1:E2"/>
    <mergeCell ref="F1:F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1" t="s">
        <v>1162</v>
      </c>
      <c r="B1" s="7" t="s">
        <v>92</v>
      </c>
      <c r="C1" s="7"/>
      <c r="D1" s="7"/>
      <c r="E1" s="7"/>
      <c r="F1" s="7" t="s">
        <v>1</v>
      </c>
      <c r="G1" s="7"/>
    </row>
    <row r="2" spans="1:7" ht="30" x14ac:dyDescent="0.25">
      <c r="A2" s="1" t="s">
        <v>30</v>
      </c>
      <c r="B2" s="1" t="s">
        <v>2</v>
      </c>
      <c r="C2" s="1" t="s">
        <v>886</v>
      </c>
      <c r="D2" s="1" t="s">
        <v>93</v>
      </c>
      <c r="E2" s="1" t="s">
        <v>937</v>
      </c>
      <c r="F2" s="1" t="s">
        <v>2</v>
      </c>
      <c r="G2" s="1" t="s">
        <v>93</v>
      </c>
    </row>
    <row r="3" spans="1:7" ht="30" x14ac:dyDescent="0.25">
      <c r="A3" s="3" t="s">
        <v>1163</v>
      </c>
      <c r="B3" s="4" t="s">
        <v>5</v>
      </c>
      <c r="C3" s="4" t="s">
        <v>5</v>
      </c>
      <c r="D3" s="4" t="s">
        <v>5</v>
      </c>
      <c r="E3" s="4" t="s">
        <v>5</v>
      </c>
      <c r="F3" s="4" t="s">
        <v>5</v>
      </c>
      <c r="G3" s="4" t="s">
        <v>5</v>
      </c>
    </row>
    <row r="4" spans="1:7" x14ac:dyDescent="0.25">
      <c r="A4" s="2" t="s">
        <v>94</v>
      </c>
      <c r="B4" s="8">
        <v>507687</v>
      </c>
      <c r="C4" s="4" t="s">
        <v>5</v>
      </c>
      <c r="D4" s="8">
        <v>488743</v>
      </c>
      <c r="E4" s="4" t="s">
        <v>5</v>
      </c>
      <c r="F4" s="8">
        <v>961145</v>
      </c>
      <c r="G4" s="8">
        <v>912492</v>
      </c>
    </row>
    <row r="5" spans="1:7" x14ac:dyDescent="0.25">
      <c r="A5" s="2" t="s">
        <v>95</v>
      </c>
      <c r="B5" s="5">
        <v>397700</v>
      </c>
      <c r="C5" s="4" t="s">
        <v>5</v>
      </c>
      <c r="D5" s="5">
        <v>383246</v>
      </c>
      <c r="E5" s="4" t="s">
        <v>5</v>
      </c>
      <c r="F5" s="5">
        <v>745655</v>
      </c>
      <c r="G5" s="5">
        <v>709325</v>
      </c>
    </row>
    <row r="6" spans="1:7" x14ac:dyDescent="0.25">
      <c r="A6" s="2" t="s">
        <v>96</v>
      </c>
      <c r="B6" s="5">
        <v>109987</v>
      </c>
      <c r="C6" s="4" t="s">
        <v>5</v>
      </c>
      <c r="D6" s="5">
        <v>105497</v>
      </c>
      <c r="E6" s="4" t="s">
        <v>5</v>
      </c>
      <c r="F6" s="5">
        <v>215490</v>
      </c>
      <c r="G6" s="5">
        <v>203167</v>
      </c>
    </row>
    <row r="7" spans="1:7" ht="30" x14ac:dyDescent="0.25">
      <c r="A7" s="2" t="s">
        <v>97</v>
      </c>
      <c r="B7" s="5">
        <v>89622</v>
      </c>
      <c r="C7" s="4" t="s">
        <v>5</v>
      </c>
      <c r="D7" s="5">
        <v>86059</v>
      </c>
      <c r="E7" s="4" t="s">
        <v>5</v>
      </c>
      <c r="F7" s="5">
        <v>177302</v>
      </c>
      <c r="G7" s="5">
        <v>168278</v>
      </c>
    </row>
    <row r="8" spans="1:7" ht="30" x14ac:dyDescent="0.25">
      <c r="A8" s="2" t="s">
        <v>98</v>
      </c>
      <c r="B8" s="4">
        <v>692</v>
      </c>
      <c r="C8" s="4">
        <v>842</v>
      </c>
      <c r="D8" s="5">
        <v>9336</v>
      </c>
      <c r="E8" s="5">
        <v>1108</v>
      </c>
      <c r="F8" s="5">
        <v>1534</v>
      </c>
      <c r="G8" s="5">
        <v>10444</v>
      </c>
    </row>
    <row r="9" spans="1:7" x14ac:dyDescent="0.25">
      <c r="A9" s="2" t="s">
        <v>99</v>
      </c>
      <c r="B9" s="5">
        <v>90314</v>
      </c>
      <c r="C9" s="4" t="s">
        <v>5</v>
      </c>
      <c r="D9" s="5">
        <v>95395</v>
      </c>
      <c r="E9" s="4" t="s">
        <v>5</v>
      </c>
      <c r="F9" s="5">
        <v>178836</v>
      </c>
      <c r="G9" s="5">
        <v>178722</v>
      </c>
    </row>
    <row r="10" spans="1:7" x14ac:dyDescent="0.25">
      <c r="A10" s="2" t="s">
        <v>633</v>
      </c>
      <c r="B10" s="5">
        <v>19673</v>
      </c>
      <c r="C10" s="4" t="s">
        <v>5</v>
      </c>
      <c r="D10" s="5">
        <v>10102</v>
      </c>
      <c r="E10" s="4" t="s">
        <v>5</v>
      </c>
      <c r="F10" s="5">
        <v>36654</v>
      </c>
      <c r="G10" s="5">
        <v>24445</v>
      </c>
    </row>
    <row r="11" spans="1:7" x14ac:dyDescent="0.25">
      <c r="A11" s="3" t="s">
        <v>101</v>
      </c>
      <c r="B11" s="4" t="s">
        <v>5</v>
      </c>
      <c r="C11" s="4" t="s">
        <v>5</v>
      </c>
      <c r="D11" s="4" t="s">
        <v>5</v>
      </c>
      <c r="E11" s="4" t="s">
        <v>5</v>
      </c>
      <c r="F11" s="4" t="s">
        <v>5</v>
      </c>
      <c r="G11" s="4" t="s">
        <v>5</v>
      </c>
    </row>
    <row r="12" spans="1:7" x14ac:dyDescent="0.25">
      <c r="A12" s="2" t="s">
        <v>635</v>
      </c>
      <c r="B12" s="5">
        <v>-12361</v>
      </c>
      <c r="C12" s="4" t="s">
        <v>5</v>
      </c>
      <c r="D12" s="5">
        <v>-12909</v>
      </c>
      <c r="E12" s="4" t="s">
        <v>5</v>
      </c>
      <c r="F12" s="5">
        <v>-25462</v>
      </c>
      <c r="G12" s="5">
        <v>-25988</v>
      </c>
    </row>
    <row r="13" spans="1:7" x14ac:dyDescent="0.25">
      <c r="A13" s="2" t="s">
        <v>104</v>
      </c>
      <c r="B13" s="5">
        <v>-38890</v>
      </c>
      <c r="C13" s="4" t="s">
        <v>5</v>
      </c>
      <c r="D13" s="4" t="s">
        <v>5</v>
      </c>
      <c r="E13" s="4" t="s">
        <v>5</v>
      </c>
      <c r="F13" s="5">
        <v>-38890</v>
      </c>
      <c r="G13" s="4" t="s">
        <v>5</v>
      </c>
    </row>
    <row r="14" spans="1:7" x14ac:dyDescent="0.25">
      <c r="A14" s="2" t="s">
        <v>105</v>
      </c>
      <c r="B14" s="4">
        <v>783</v>
      </c>
      <c r="C14" s="4" t="s">
        <v>5</v>
      </c>
      <c r="D14" s="4">
        <v>422</v>
      </c>
      <c r="E14" s="4" t="s">
        <v>5</v>
      </c>
      <c r="F14" s="5">
        <v>1689</v>
      </c>
      <c r="G14" s="4">
        <v>908</v>
      </c>
    </row>
    <row r="15" spans="1:7" x14ac:dyDescent="0.25">
      <c r="A15" s="2" t="s">
        <v>640</v>
      </c>
      <c r="B15" s="5">
        <v>-50468</v>
      </c>
      <c r="C15" s="4" t="s">
        <v>5</v>
      </c>
      <c r="D15" s="5">
        <v>-12487</v>
      </c>
      <c r="E15" s="4" t="s">
        <v>5</v>
      </c>
      <c r="F15" s="5">
        <v>-62663</v>
      </c>
      <c r="G15" s="5">
        <v>-25080</v>
      </c>
    </row>
    <row r="16" spans="1:7" x14ac:dyDescent="0.25">
      <c r="A16" s="2" t="s">
        <v>645</v>
      </c>
      <c r="B16" s="5">
        <v>-30795</v>
      </c>
      <c r="C16" s="4" t="s">
        <v>5</v>
      </c>
      <c r="D16" s="5">
        <v>-2385</v>
      </c>
      <c r="E16" s="4" t="s">
        <v>5</v>
      </c>
      <c r="F16" s="5">
        <v>-26009</v>
      </c>
      <c r="G16" s="4">
        <v>-635</v>
      </c>
    </row>
    <row r="17" spans="1:7" x14ac:dyDescent="0.25">
      <c r="A17" s="2" t="s">
        <v>647</v>
      </c>
      <c r="B17" s="5">
        <v>-4970</v>
      </c>
      <c r="C17" s="4" t="s">
        <v>5</v>
      </c>
      <c r="D17" s="5">
        <v>-1566</v>
      </c>
      <c r="E17" s="4" t="s">
        <v>5</v>
      </c>
      <c r="F17" s="5">
        <v>-3420</v>
      </c>
      <c r="G17" s="4">
        <v>-374</v>
      </c>
    </row>
    <row r="18" spans="1:7" ht="30" x14ac:dyDescent="0.25">
      <c r="A18" s="2" t="s">
        <v>650</v>
      </c>
      <c r="B18" s="5">
        <v>-25825</v>
      </c>
      <c r="C18" s="4" t="s">
        <v>5</v>
      </c>
      <c r="D18" s="4">
        <v>-819</v>
      </c>
      <c r="E18" s="4" t="s">
        <v>5</v>
      </c>
      <c r="F18" s="5">
        <v>-22589</v>
      </c>
      <c r="G18" s="4">
        <v>-261</v>
      </c>
    </row>
    <row r="19" spans="1:7" x14ac:dyDescent="0.25">
      <c r="A19" s="2" t="s">
        <v>655</v>
      </c>
      <c r="B19" s="5">
        <v>-25825</v>
      </c>
      <c r="C19" s="4" t="s">
        <v>5</v>
      </c>
      <c r="D19" s="4">
        <v>-819</v>
      </c>
      <c r="E19" s="4" t="s">
        <v>5</v>
      </c>
      <c r="F19" s="5">
        <v>-22589</v>
      </c>
      <c r="G19" s="4">
        <v>-261</v>
      </c>
    </row>
    <row r="20" spans="1:7" x14ac:dyDescent="0.25">
      <c r="A20" s="2" t="s">
        <v>656</v>
      </c>
      <c r="B20" s="5">
        <v>-25825</v>
      </c>
      <c r="C20" s="4" t="s">
        <v>5</v>
      </c>
      <c r="D20" s="4">
        <v>-819</v>
      </c>
      <c r="E20" s="4" t="s">
        <v>5</v>
      </c>
      <c r="F20" s="5">
        <v>-22589</v>
      </c>
      <c r="G20" s="4">
        <v>-261</v>
      </c>
    </row>
    <row r="21" spans="1:7" ht="30" x14ac:dyDescent="0.25">
      <c r="A21" s="2" t="s">
        <v>657</v>
      </c>
      <c r="B21" s="5">
        <v>2323</v>
      </c>
      <c r="C21" s="4" t="s">
        <v>5</v>
      </c>
      <c r="D21" s="5">
        <v>-5264</v>
      </c>
      <c r="E21" s="4" t="s">
        <v>5</v>
      </c>
      <c r="F21" s="4">
        <v>-498</v>
      </c>
      <c r="G21" s="5">
        <v>1599</v>
      </c>
    </row>
    <row r="22" spans="1:7" x14ac:dyDescent="0.25">
      <c r="A22" s="2" t="s">
        <v>658</v>
      </c>
      <c r="B22" s="5">
        <v>-23502</v>
      </c>
      <c r="C22" s="4" t="s">
        <v>5</v>
      </c>
      <c r="D22" s="5">
        <v>-6083</v>
      </c>
      <c r="E22" s="4" t="s">
        <v>5</v>
      </c>
      <c r="F22" s="5">
        <v>-23087</v>
      </c>
      <c r="G22" s="5">
        <v>1338</v>
      </c>
    </row>
    <row r="23" spans="1:7" x14ac:dyDescent="0.25">
      <c r="A23" s="2" t="s">
        <v>1159</v>
      </c>
      <c r="B23" s="4" t="s">
        <v>5</v>
      </c>
      <c r="C23" s="4" t="s">
        <v>5</v>
      </c>
      <c r="D23" s="4" t="s">
        <v>5</v>
      </c>
      <c r="E23" s="4" t="s">
        <v>5</v>
      </c>
      <c r="F23" s="4" t="s">
        <v>5</v>
      </c>
      <c r="G23" s="4" t="s">
        <v>5</v>
      </c>
    </row>
    <row r="24" spans="1:7" ht="30" x14ac:dyDescent="0.25">
      <c r="A24" s="3" t="s">
        <v>1163</v>
      </c>
      <c r="B24" s="4" t="s">
        <v>5</v>
      </c>
      <c r="C24" s="4" t="s">
        <v>5</v>
      </c>
      <c r="D24" s="4" t="s">
        <v>5</v>
      </c>
      <c r="E24" s="4" t="s">
        <v>5</v>
      </c>
      <c r="F24" s="4" t="s">
        <v>5</v>
      </c>
      <c r="G24" s="4" t="s">
        <v>5</v>
      </c>
    </row>
    <row r="25" spans="1:7" ht="30" x14ac:dyDescent="0.25">
      <c r="A25" s="2" t="s">
        <v>97</v>
      </c>
      <c r="B25" s="5">
        <v>7161</v>
      </c>
      <c r="C25" s="4" t="s">
        <v>5</v>
      </c>
      <c r="D25" s="5">
        <v>3821</v>
      </c>
      <c r="E25" s="4" t="s">
        <v>5</v>
      </c>
      <c r="F25" s="5">
        <v>13491</v>
      </c>
      <c r="G25" s="5">
        <v>11278</v>
      </c>
    </row>
    <row r="26" spans="1:7" x14ac:dyDescent="0.25">
      <c r="A26" s="2" t="s">
        <v>99</v>
      </c>
      <c r="B26" s="5">
        <v>7161</v>
      </c>
      <c r="C26" s="4" t="s">
        <v>5</v>
      </c>
      <c r="D26" s="5">
        <v>3821</v>
      </c>
      <c r="E26" s="4" t="s">
        <v>5</v>
      </c>
      <c r="F26" s="5">
        <v>13491</v>
      </c>
      <c r="G26" s="5">
        <v>11278</v>
      </c>
    </row>
    <row r="27" spans="1:7" x14ac:dyDescent="0.25">
      <c r="A27" s="2" t="s">
        <v>633</v>
      </c>
      <c r="B27" s="5">
        <v>-7161</v>
      </c>
      <c r="C27" s="4" t="s">
        <v>5</v>
      </c>
      <c r="D27" s="5">
        <v>-3821</v>
      </c>
      <c r="E27" s="4" t="s">
        <v>5</v>
      </c>
      <c r="F27" s="5">
        <v>-13491</v>
      </c>
      <c r="G27" s="5">
        <v>-11278</v>
      </c>
    </row>
    <row r="28" spans="1:7" x14ac:dyDescent="0.25">
      <c r="A28" s="3" t="s">
        <v>101</v>
      </c>
      <c r="B28" s="4" t="s">
        <v>5</v>
      </c>
      <c r="C28" s="4" t="s">
        <v>5</v>
      </c>
      <c r="D28" s="4" t="s">
        <v>5</v>
      </c>
      <c r="E28" s="4" t="s">
        <v>5</v>
      </c>
      <c r="F28" s="4" t="s">
        <v>5</v>
      </c>
      <c r="G28" s="4" t="s">
        <v>5</v>
      </c>
    </row>
    <row r="29" spans="1:7" x14ac:dyDescent="0.25">
      <c r="A29" s="2" t="s">
        <v>635</v>
      </c>
      <c r="B29" s="5">
        <v>-2885</v>
      </c>
      <c r="C29" s="4" t="s">
        <v>5</v>
      </c>
      <c r="D29" s="5">
        <v>-3610</v>
      </c>
      <c r="E29" s="4" t="s">
        <v>5</v>
      </c>
      <c r="F29" s="5">
        <v>-6490</v>
      </c>
      <c r="G29" s="5">
        <v>-7222</v>
      </c>
    </row>
    <row r="30" spans="1:7" x14ac:dyDescent="0.25">
      <c r="A30" s="2" t="s">
        <v>104</v>
      </c>
      <c r="B30" s="5">
        <v>-38890</v>
      </c>
      <c r="C30" s="4" t="s">
        <v>5</v>
      </c>
      <c r="D30" s="4" t="s">
        <v>5</v>
      </c>
      <c r="E30" s="4" t="s">
        <v>5</v>
      </c>
      <c r="F30" s="5">
        <v>-38890</v>
      </c>
      <c r="G30" s="4" t="s">
        <v>5</v>
      </c>
    </row>
    <row r="31" spans="1:7" x14ac:dyDescent="0.25">
      <c r="A31" s="2" t="s">
        <v>105</v>
      </c>
      <c r="B31" s="4">
        <v>15</v>
      </c>
      <c r="C31" s="4" t="s">
        <v>5</v>
      </c>
      <c r="D31" s="4">
        <v>322</v>
      </c>
      <c r="E31" s="4" t="s">
        <v>5</v>
      </c>
      <c r="F31" s="4">
        <v>127</v>
      </c>
      <c r="G31" s="4">
        <v>355</v>
      </c>
    </row>
    <row r="32" spans="1:7" x14ac:dyDescent="0.25">
      <c r="A32" s="2" t="s">
        <v>640</v>
      </c>
      <c r="B32" s="5">
        <v>-41760</v>
      </c>
      <c r="C32" s="4" t="s">
        <v>5</v>
      </c>
      <c r="D32" s="5">
        <v>-3288</v>
      </c>
      <c r="E32" s="4" t="s">
        <v>5</v>
      </c>
      <c r="F32" s="5">
        <v>-45253</v>
      </c>
      <c r="G32" s="5">
        <v>-6867</v>
      </c>
    </row>
    <row r="33" spans="1:7" x14ac:dyDescent="0.25">
      <c r="A33" s="2" t="s">
        <v>645</v>
      </c>
      <c r="B33" s="5">
        <v>-48921</v>
      </c>
      <c r="C33" s="4" t="s">
        <v>5</v>
      </c>
      <c r="D33" s="5">
        <v>-7109</v>
      </c>
      <c r="E33" s="4" t="s">
        <v>5</v>
      </c>
      <c r="F33" s="5">
        <v>-58744</v>
      </c>
      <c r="G33" s="5">
        <v>-18145</v>
      </c>
    </row>
    <row r="34" spans="1:7" x14ac:dyDescent="0.25">
      <c r="A34" s="2" t="s">
        <v>647</v>
      </c>
      <c r="B34" s="5">
        <v>-11045</v>
      </c>
      <c r="C34" s="4" t="s">
        <v>5</v>
      </c>
      <c r="D34" s="5">
        <v>-4393</v>
      </c>
      <c r="E34" s="4" t="s">
        <v>5</v>
      </c>
      <c r="F34" s="5">
        <v>-15579</v>
      </c>
      <c r="G34" s="5">
        <v>-9759</v>
      </c>
    </row>
    <row r="35" spans="1:7" ht="30" x14ac:dyDescent="0.25">
      <c r="A35" s="2" t="s">
        <v>650</v>
      </c>
      <c r="B35" s="5">
        <v>-37876</v>
      </c>
      <c r="C35" s="4" t="s">
        <v>5</v>
      </c>
      <c r="D35" s="5">
        <v>-2716</v>
      </c>
      <c r="E35" s="4" t="s">
        <v>5</v>
      </c>
      <c r="F35" s="5">
        <v>-43165</v>
      </c>
      <c r="G35" s="5">
        <v>-8386</v>
      </c>
    </row>
    <row r="36" spans="1:7" ht="30" x14ac:dyDescent="0.25">
      <c r="A36" s="2" t="s">
        <v>653</v>
      </c>
      <c r="B36" s="5">
        <v>12051</v>
      </c>
      <c r="C36" s="4" t="s">
        <v>5</v>
      </c>
      <c r="D36" s="5">
        <v>1897</v>
      </c>
      <c r="E36" s="4" t="s">
        <v>5</v>
      </c>
      <c r="F36" s="5">
        <v>20576</v>
      </c>
      <c r="G36" s="5">
        <v>8125</v>
      </c>
    </row>
    <row r="37" spans="1:7" x14ac:dyDescent="0.25">
      <c r="A37" s="2" t="s">
        <v>655</v>
      </c>
      <c r="B37" s="5">
        <v>-25825</v>
      </c>
      <c r="C37" s="4" t="s">
        <v>5</v>
      </c>
      <c r="D37" s="4">
        <v>-819</v>
      </c>
      <c r="E37" s="4" t="s">
        <v>5</v>
      </c>
      <c r="F37" s="5">
        <v>-22589</v>
      </c>
      <c r="G37" s="4">
        <v>-261</v>
      </c>
    </row>
    <row r="38" spans="1:7" x14ac:dyDescent="0.25">
      <c r="A38" s="2" t="s">
        <v>656</v>
      </c>
      <c r="B38" s="5">
        <v>-25825</v>
      </c>
      <c r="C38" s="4" t="s">
        <v>5</v>
      </c>
      <c r="D38" s="4">
        <v>-819</v>
      </c>
      <c r="E38" s="4" t="s">
        <v>5</v>
      </c>
      <c r="F38" s="5">
        <v>-22589</v>
      </c>
      <c r="G38" s="4">
        <v>-261</v>
      </c>
    </row>
    <row r="39" spans="1:7" ht="30" x14ac:dyDescent="0.25">
      <c r="A39" s="2" t="s">
        <v>657</v>
      </c>
      <c r="B39" s="4">
        <v>170</v>
      </c>
      <c r="C39" s="4" t="s">
        <v>5</v>
      </c>
      <c r="D39" s="5">
        <v>-1181</v>
      </c>
      <c r="E39" s="4" t="s">
        <v>5</v>
      </c>
      <c r="F39" s="4">
        <v>340</v>
      </c>
      <c r="G39" s="4">
        <v>422</v>
      </c>
    </row>
    <row r="40" spans="1:7" x14ac:dyDescent="0.25">
      <c r="A40" s="2" t="s">
        <v>658</v>
      </c>
      <c r="B40" s="5">
        <v>-25655</v>
      </c>
      <c r="C40" s="4" t="s">
        <v>5</v>
      </c>
      <c r="D40" s="5">
        <v>-2000</v>
      </c>
      <c r="E40" s="4" t="s">
        <v>5</v>
      </c>
      <c r="F40" s="5">
        <v>-22249</v>
      </c>
      <c r="G40" s="4">
        <v>161</v>
      </c>
    </row>
    <row r="41" spans="1:7" x14ac:dyDescent="0.25">
      <c r="A41" s="2" t="s">
        <v>887</v>
      </c>
      <c r="B41" s="4" t="s">
        <v>5</v>
      </c>
      <c r="C41" s="4" t="s">
        <v>5</v>
      </c>
      <c r="D41" s="4" t="s">
        <v>5</v>
      </c>
      <c r="E41" s="4" t="s">
        <v>5</v>
      </c>
      <c r="F41" s="4" t="s">
        <v>5</v>
      </c>
      <c r="G41" s="4" t="s">
        <v>5</v>
      </c>
    </row>
    <row r="42" spans="1:7" ht="30" x14ac:dyDescent="0.25">
      <c r="A42" s="3" t="s">
        <v>1163</v>
      </c>
      <c r="B42" s="4" t="s">
        <v>5</v>
      </c>
      <c r="C42" s="4" t="s">
        <v>5</v>
      </c>
      <c r="D42" s="4" t="s">
        <v>5</v>
      </c>
      <c r="E42" s="4" t="s">
        <v>5</v>
      </c>
      <c r="F42" s="4" t="s">
        <v>5</v>
      </c>
      <c r="G42" s="4" t="s">
        <v>5</v>
      </c>
    </row>
    <row r="43" spans="1:7" x14ac:dyDescent="0.25">
      <c r="A43" s="2" t="s">
        <v>94</v>
      </c>
      <c r="B43" s="5">
        <v>396505</v>
      </c>
      <c r="C43" s="4" t="s">
        <v>5</v>
      </c>
      <c r="D43" s="5">
        <v>379846</v>
      </c>
      <c r="E43" s="4" t="s">
        <v>5</v>
      </c>
      <c r="F43" s="5">
        <v>741149</v>
      </c>
      <c r="G43" s="5">
        <v>700904</v>
      </c>
    </row>
    <row r="44" spans="1:7" x14ac:dyDescent="0.25">
      <c r="A44" s="2" t="s">
        <v>95</v>
      </c>
      <c r="B44" s="5">
        <v>305191</v>
      </c>
      <c r="C44" s="4" t="s">
        <v>5</v>
      </c>
      <c r="D44" s="5">
        <v>292369</v>
      </c>
      <c r="E44" s="4" t="s">
        <v>5</v>
      </c>
      <c r="F44" s="5">
        <v>565174</v>
      </c>
      <c r="G44" s="5">
        <v>531186</v>
      </c>
    </row>
    <row r="45" spans="1:7" x14ac:dyDescent="0.25">
      <c r="A45" s="2" t="s">
        <v>96</v>
      </c>
      <c r="B45" s="5">
        <v>91314</v>
      </c>
      <c r="C45" s="4" t="s">
        <v>5</v>
      </c>
      <c r="D45" s="5">
        <v>87477</v>
      </c>
      <c r="E45" s="4" t="s">
        <v>5</v>
      </c>
      <c r="F45" s="5">
        <v>175975</v>
      </c>
      <c r="G45" s="5">
        <v>169718</v>
      </c>
    </row>
    <row r="46" spans="1:7" ht="30" x14ac:dyDescent="0.25">
      <c r="A46" s="2" t="s">
        <v>97</v>
      </c>
      <c r="B46" s="5">
        <v>68234</v>
      </c>
      <c r="C46" s="4" t="s">
        <v>5</v>
      </c>
      <c r="D46" s="5">
        <v>67936</v>
      </c>
      <c r="E46" s="4" t="s">
        <v>5</v>
      </c>
      <c r="F46" s="5">
        <v>136615</v>
      </c>
      <c r="G46" s="5">
        <v>129586</v>
      </c>
    </row>
    <row r="47" spans="1:7" ht="30" x14ac:dyDescent="0.25">
      <c r="A47" s="2" t="s">
        <v>98</v>
      </c>
      <c r="B47" s="4">
        <v>728</v>
      </c>
      <c r="C47" s="4" t="s">
        <v>5</v>
      </c>
      <c r="D47" s="5">
        <v>5372</v>
      </c>
      <c r="E47" s="4" t="s">
        <v>5</v>
      </c>
      <c r="F47" s="5">
        <v>1492</v>
      </c>
      <c r="G47" s="5">
        <v>6480</v>
      </c>
    </row>
    <row r="48" spans="1:7" x14ac:dyDescent="0.25">
      <c r="A48" s="2" t="s">
        <v>99</v>
      </c>
      <c r="B48" s="5">
        <v>68962</v>
      </c>
      <c r="C48" s="4" t="s">
        <v>5</v>
      </c>
      <c r="D48" s="5">
        <v>73308</v>
      </c>
      <c r="E48" s="4" t="s">
        <v>5</v>
      </c>
      <c r="F48" s="5">
        <v>138107</v>
      </c>
      <c r="G48" s="5">
        <v>136066</v>
      </c>
    </row>
    <row r="49" spans="1:7" x14ac:dyDescent="0.25">
      <c r="A49" s="2" t="s">
        <v>633</v>
      </c>
      <c r="B49" s="5">
        <v>22352</v>
      </c>
      <c r="C49" s="4" t="s">
        <v>5</v>
      </c>
      <c r="D49" s="5">
        <v>14169</v>
      </c>
      <c r="E49" s="4" t="s">
        <v>5</v>
      </c>
      <c r="F49" s="5">
        <v>37868</v>
      </c>
      <c r="G49" s="5">
        <v>33652</v>
      </c>
    </row>
    <row r="50" spans="1:7" x14ac:dyDescent="0.25">
      <c r="A50" s="3" t="s">
        <v>101</v>
      </c>
      <c r="B50" s="4" t="s">
        <v>5</v>
      </c>
      <c r="C50" s="4" t="s">
        <v>5</v>
      </c>
      <c r="D50" s="4" t="s">
        <v>5</v>
      </c>
      <c r="E50" s="4" t="s">
        <v>5</v>
      </c>
      <c r="F50" s="4" t="s">
        <v>5</v>
      </c>
      <c r="G50" s="4" t="s">
        <v>5</v>
      </c>
    </row>
    <row r="51" spans="1:7" x14ac:dyDescent="0.25">
      <c r="A51" s="2" t="s">
        <v>635</v>
      </c>
      <c r="B51" s="5">
        <v>-7329</v>
      </c>
      <c r="C51" s="4" t="s">
        <v>5</v>
      </c>
      <c r="D51" s="5">
        <v>-6824</v>
      </c>
      <c r="E51" s="4" t="s">
        <v>5</v>
      </c>
      <c r="F51" s="5">
        <v>-14579</v>
      </c>
      <c r="G51" s="5">
        <v>-13703</v>
      </c>
    </row>
    <row r="52" spans="1:7" x14ac:dyDescent="0.25">
      <c r="A52" s="2" t="s">
        <v>104</v>
      </c>
      <c r="B52" s="4">
        <v>0</v>
      </c>
      <c r="C52" s="4" t="s">
        <v>5</v>
      </c>
      <c r="D52" s="4" t="s">
        <v>5</v>
      </c>
      <c r="E52" s="4" t="s">
        <v>5</v>
      </c>
      <c r="F52" s="4" t="s">
        <v>5</v>
      </c>
      <c r="G52" s="4" t="s">
        <v>5</v>
      </c>
    </row>
    <row r="53" spans="1:7" x14ac:dyDescent="0.25">
      <c r="A53" s="2" t="s">
        <v>105</v>
      </c>
      <c r="B53" s="5">
        <v>1014</v>
      </c>
      <c r="C53" s="4" t="s">
        <v>5</v>
      </c>
      <c r="D53" s="5">
        <v>1546</v>
      </c>
      <c r="E53" s="4" t="s">
        <v>5</v>
      </c>
      <c r="F53" s="5">
        <v>3072</v>
      </c>
      <c r="G53" s="5">
        <v>3765</v>
      </c>
    </row>
    <row r="54" spans="1:7" x14ac:dyDescent="0.25">
      <c r="A54" s="2" t="s">
        <v>640</v>
      </c>
      <c r="B54" s="5">
        <v>-6315</v>
      </c>
      <c r="C54" s="4" t="s">
        <v>5</v>
      </c>
      <c r="D54" s="5">
        <v>-5278</v>
      </c>
      <c r="E54" s="4" t="s">
        <v>5</v>
      </c>
      <c r="F54" s="5">
        <v>-11507</v>
      </c>
      <c r="G54" s="5">
        <v>-9938</v>
      </c>
    </row>
    <row r="55" spans="1:7" x14ac:dyDescent="0.25">
      <c r="A55" s="2" t="s">
        <v>645</v>
      </c>
      <c r="B55" s="5">
        <v>16037</v>
      </c>
      <c r="C55" s="4" t="s">
        <v>5</v>
      </c>
      <c r="D55" s="5">
        <v>8891</v>
      </c>
      <c r="E55" s="4" t="s">
        <v>5</v>
      </c>
      <c r="F55" s="5">
        <v>26361</v>
      </c>
      <c r="G55" s="5">
        <v>23714</v>
      </c>
    </row>
    <row r="56" spans="1:7" x14ac:dyDescent="0.25">
      <c r="A56" s="2" t="s">
        <v>647</v>
      </c>
      <c r="B56" s="5">
        <v>6053</v>
      </c>
      <c r="C56" s="4" t="s">
        <v>5</v>
      </c>
      <c r="D56" s="5">
        <v>2750</v>
      </c>
      <c r="E56" s="4" t="s">
        <v>5</v>
      </c>
      <c r="F56" s="5">
        <v>11692</v>
      </c>
      <c r="G56" s="5">
        <v>8948</v>
      </c>
    </row>
    <row r="57" spans="1:7" ht="30" x14ac:dyDescent="0.25">
      <c r="A57" s="2" t="s">
        <v>650</v>
      </c>
      <c r="B57" s="5">
        <v>9984</v>
      </c>
      <c r="C57" s="4" t="s">
        <v>5</v>
      </c>
      <c r="D57" s="5">
        <v>6141</v>
      </c>
      <c r="E57" s="4" t="s">
        <v>5</v>
      </c>
      <c r="F57" s="5">
        <v>14669</v>
      </c>
      <c r="G57" s="5">
        <v>14766</v>
      </c>
    </row>
    <row r="58" spans="1:7" ht="30" x14ac:dyDescent="0.25">
      <c r="A58" s="2" t="s">
        <v>653</v>
      </c>
      <c r="B58" s="5">
        <v>1982</v>
      </c>
      <c r="C58" s="4" t="s">
        <v>5</v>
      </c>
      <c r="D58" s="5">
        <v>-4235</v>
      </c>
      <c r="E58" s="4" t="s">
        <v>5</v>
      </c>
      <c r="F58" s="5">
        <v>5748</v>
      </c>
      <c r="G58" s="5">
        <v>-6596</v>
      </c>
    </row>
    <row r="59" spans="1:7" x14ac:dyDescent="0.25">
      <c r="A59" s="2" t="s">
        <v>655</v>
      </c>
      <c r="B59" s="5">
        <v>11966</v>
      </c>
      <c r="C59" s="4" t="s">
        <v>5</v>
      </c>
      <c r="D59" s="5">
        <v>1906</v>
      </c>
      <c r="E59" s="4" t="s">
        <v>5</v>
      </c>
      <c r="F59" s="5">
        <v>20417</v>
      </c>
      <c r="G59" s="5">
        <v>8170</v>
      </c>
    </row>
    <row r="60" spans="1:7" x14ac:dyDescent="0.25">
      <c r="A60" s="2" t="s">
        <v>656</v>
      </c>
      <c r="B60" s="5">
        <v>11966</v>
      </c>
      <c r="C60" s="4" t="s">
        <v>5</v>
      </c>
      <c r="D60" s="5">
        <v>1906</v>
      </c>
      <c r="E60" s="4" t="s">
        <v>5</v>
      </c>
      <c r="F60" s="5">
        <v>20417</v>
      </c>
      <c r="G60" s="5">
        <v>8170</v>
      </c>
    </row>
    <row r="61" spans="1:7" ht="30" x14ac:dyDescent="0.25">
      <c r="A61" s="2" t="s">
        <v>657</v>
      </c>
      <c r="B61" s="4">
        <v>80</v>
      </c>
      <c r="C61" s="4" t="s">
        <v>5</v>
      </c>
      <c r="D61" s="5">
        <v>-1422</v>
      </c>
      <c r="E61" s="4" t="s">
        <v>5</v>
      </c>
      <c r="F61" s="5">
        <v>1869</v>
      </c>
      <c r="G61" s="5">
        <v>3457</v>
      </c>
    </row>
    <row r="62" spans="1:7" x14ac:dyDescent="0.25">
      <c r="A62" s="2" t="s">
        <v>658</v>
      </c>
      <c r="B62" s="5">
        <v>12046</v>
      </c>
      <c r="C62" s="4" t="s">
        <v>5</v>
      </c>
      <c r="D62" s="4">
        <v>484</v>
      </c>
      <c r="E62" s="4" t="s">
        <v>5</v>
      </c>
      <c r="F62" s="5">
        <v>22286</v>
      </c>
      <c r="G62" s="5">
        <v>11627</v>
      </c>
    </row>
    <row r="63" spans="1:7" x14ac:dyDescent="0.25">
      <c r="A63" s="2" t="s">
        <v>1160</v>
      </c>
      <c r="B63" s="4" t="s">
        <v>5</v>
      </c>
      <c r="C63" s="4" t="s">
        <v>5</v>
      </c>
      <c r="D63" s="4" t="s">
        <v>5</v>
      </c>
      <c r="E63" s="4" t="s">
        <v>5</v>
      </c>
      <c r="F63" s="4" t="s">
        <v>5</v>
      </c>
      <c r="G63" s="4" t="s">
        <v>5</v>
      </c>
    </row>
    <row r="64" spans="1:7" ht="30" x14ac:dyDescent="0.25">
      <c r="A64" s="3" t="s">
        <v>1163</v>
      </c>
      <c r="B64" s="4" t="s">
        <v>5</v>
      </c>
      <c r="C64" s="4" t="s">
        <v>5</v>
      </c>
      <c r="D64" s="4" t="s">
        <v>5</v>
      </c>
      <c r="E64" s="4" t="s">
        <v>5</v>
      </c>
      <c r="F64" s="4" t="s">
        <v>5</v>
      </c>
      <c r="G64" s="4" t="s">
        <v>5</v>
      </c>
    </row>
    <row r="65" spans="1:7" x14ac:dyDescent="0.25">
      <c r="A65" s="2" t="s">
        <v>94</v>
      </c>
      <c r="B65" s="5">
        <v>127782</v>
      </c>
      <c r="C65" s="4" t="s">
        <v>5</v>
      </c>
      <c r="D65" s="5">
        <v>123599</v>
      </c>
      <c r="E65" s="4" t="s">
        <v>5</v>
      </c>
      <c r="F65" s="5">
        <v>249534</v>
      </c>
      <c r="G65" s="5">
        <v>238510</v>
      </c>
    </row>
    <row r="66" spans="1:7" x14ac:dyDescent="0.25">
      <c r="A66" s="2" t="s">
        <v>95</v>
      </c>
      <c r="B66" s="5">
        <v>107555</v>
      </c>
      <c r="C66" s="4" t="s">
        <v>5</v>
      </c>
      <c r="D66" s="5">
        <v>104011</v>
      </c>
      <c r="E66" s="4" t="s">
        <v>5</v>
      </c>
      <c r="F66" s="5">
        <v>206949</v>
      </c>
      <c r="G66" s="5">
        <v>202365</v>
      </c>
    </row>
    <row r="67" spans="1:7" x14ac:dyDescent="0.25">
      <c r="A67" s="2" t="s">
        <v>96</v>
      </c>
      <c r="B67" s="5">
        <v>20227</v>
      </c>
      <c r="C67" s="4" t="s">
        <v>5</v>
      </c>
      <c r="D67" s="5">
        <v>19588</v>
      </c>
      <c r="E67" s="4" t="s">
        <v>5</v>
      </c>
      <c r="F67" s="5">
        <v>42585</v>
      </c>
      <c r="G67" s="5">
        <v>36145</v>
      </c>
    </row>
    <row r="68" spans="1:7" ht="30" x14ac:dyDescent="0.25">
      <c r="A68" s="2" t="s">
        <v>97</v>
      </c>
      <c r="B68" s="5">
        <v>15833</v>
      </c>
      <c r="C68" s="4" t="s">
        <v>5</v>
      </c>
      <c r="D68" s="5">
        <v>15912</v>
      </c>
      <c r="E68" s="4" t="s">
        <v>5</v>
      </c>
      <c r="F68" s="5">
        <v>30408</v>
      </c>
      <c r="G68" s="5">
        <v>30534</v>
      </c>
    </row>
    <row r="69" spans="1:7" ht="30" x14ac:dyDescent="0.25">
      <c r="A69" s="2" t="s">
        <v>98</v>
      </c>
      <c r="B69" s="4">
        <v>-36</v>
      </c>
      <c r="C69" s="4" t="s">
        <v>5</v>
      </c>
      <c r="D69" s="5">
        <v>3964</v>
      </c>
      <c r="E69" s="4" t="s">
        <v>5</v>
      </c>
      <c r="F69" s="4">
        <v>42</v>
      </c>
      <c r="G69" s="5">
        <v>3964</v>
      </c>
    </row>
    <row r="70" spans="1:7" x14ac:dyDescent="0.25">
      <c r="A70" s="2" t="s">
        <v>99</v>
      </c>
      <c r="B70" s="5">
        <v>15797</v>
      </c>
      <c r="C70" s="4" t="s">
        <v>5</v>
      </c>
      <c r="D70" s="5">
        <v>19876</v>
      </c>
      <c r="E70" s="4" t="s">
        <v>5</v>
      </c>
      <c r="F70" s="5">
        <v>30450</v>
      </c>
      <c r="G70" s="5">
        <v>34498</v>
      </c>
    </row>
    <row r="71" spans="1:7" x14ac:dyDescent="0.25">
      <c r="A71" s="2" t="s">
        <v>633</v>
      </c>
      <c r="B71" s="5">
        <v>4430</v>
      </c>
      <c r="C71" s="4" t="s">
        <v>5</v>
      </c>
      <c r="D71" s="4">
        <v>-288</v>
      </c>
      <c r="E71" s="4" t="s">
        <v>5</v>
      </c>
      <c r="F71" s="5">
        <v>12135</v>
      </c>
      <c r="G71" s="5">
        <v>1647</v>
      </c>
    </row>
    <row r="72" spans="1:7" x14ac:dyDescent="0.25">
      <c r="A72" s="3" t="s">
        <v>101</v>
      </c>
      <c r="B72" s="4" t="s">
        <v>5</v>
      </c>
      <c r="C72" s="4" t="s">
        <v>5</v>
      </c>
      <c r="D72" s="4" t="s">
        <v>5</v>
      </c>
      <c r="E72" s="4" t="s">
        <v>5</v>
      </c>
      <c r="F72" s="4" t="s">
        <v>5</v>
      </c>
      <c r="G72" s="4" t="s">
        <v>5</v>
      </c>
    </row>
    <row r="73" spans="1:7" x14ac:dyDescent="0.25">
      <c r="A73" s="2" t="s">
        <v>635</v>
      </c>
      <c r="B73" s="5">
        <v>-2147</v>
      </c>
      <c r="C73" s="4" t="s">
        <v>5</v>
      </c>
      <c r="D73" s="5">
        <v>-2475</v>
      </c>
      <c r="E73" s="4" t="s">
        <v>5</v>
      </c>
      <c r="F73" s="5">
        <v>-4393</v>
      </c>
      <c r="G73" s="5">
        <v>-5063</v>
      </c>
    </row>
    <row r="74" spans="1:7" x14ac:dyDescent="0.25">
      <c r="A74" s="2" t="s">
        <v>104</v>
      </c>
      <c r="B74" s="4">
        <v>0</v>
      </c>
      <c r="C74" s="4" t="s">
        <v>5</v>
      </c>
      <c r="D74" s="4" t="s">
        <v>5</v>
      </c>
      <c r="E74" s="4" t="s">
        <v>5</v>
      </c>
      <c r="F74" s="4" t="s">
        <v>5</v>
      </c>
      <c r="G74" s="4" t="s">
        <v>5</v>
      </c>
    </row>
    <row r="75" spans="1:7" x14ac:dyDescent="0.25">
      <c r="A75" s="2" t="s">
        <v>105</v>
      </c>
      <c r="B75" s="4">
        <v>-194</v>
      </c>
      <c r="C75" s="4" t="s">
        <v>5</v>
      </c>
      <c r="D75" s="5">
        <v>-1404</v>
      </c>
      <c r="E75" s="4" t="s">
        <v>5</v>
      </c>
      <c r="F75" s="5">
        <v>-1368</v>
      </c>
      <c r="G75" s="5">
        <v>-2788</v>
      </c>
    </row>
    <row r="76" spans="1:7" x14ac:dyDescent="0.25">
      <c r="A76" s="2" t="s">
        <v>640</v>
      </c>
      <c r="B76" s="5">
        <v>-2341</v>
      </c>
      <c r="C76" s="4" t="s">
        <v>5</v>
      </c>
      <c r="D76" s="5">
        <v>-3879</v>
      </c>
      <c r="E76" s="4" t="s">
        <v>5</v>
      </c>
      <c r="F76" s="5">
        <v>-5761</v>
      </c>
      <c r="G76" s="5">
        <v>-7851</v>
      </c>
    </row>
    <row r="77" spans="1:7" x14ac:dyDescent="0.25">
      <c r="A77" s="2" t="s">
        <v>645</v>
      </c>
      <c r="B77" s="5">
        <v>2089</v>
      </c>
      <c r="C77" s="4" t="s">
        <v>5</v>
      </c>
      <c r="D77" s="5">
        <v>-4167</v>
      </c>
      <c r="E77" s="4" t="s">
        <v>5</v>
      </c>
      <c r="F77" s="5">
        <v>6374</v>
      </c>
      <c r="G77" s="5">
        <v>-6204</v>
      </c>
    </row>
    <row r="78" spans="1:7" x14ac:dyDescent="0.25">
      <c r="A78" s="2" t="s">
        <v>647</v>
      </c>
      <c r="B78" s="4">
        <v>22</v>
      </c>
      <c r="C78" s="4" t="s">
        <v>5</v>
      </c>
      <c r="D78" s="4">
        <v>77</v>
      </c>
      <c r="E78" s="4" t="s">
        <v>5</v>
      </c>
      <c r="F78" s="4">
        <v>467</v>
      </c>
      <c r="G78" s="4">
        <v>437</v>
      </c>
    </row>
    <row r="79" spans="1:7" ht="30" x14ac:dyDescent="0.25">
      <c r="A79" s="2" t="s">
        <v>650</v>
      </c>
      <c r="B79" s="5">
        <v>2067</v>
      </c>
      <c r="C79" s="4" t="s">
        <v>5</v>
      </c>
      <c r="D79" s="5">
        <v>-4244</v>
      </c>
      <c r="E79" s="4" t="s">
        <v>5</v>
      </c>
      <c r="F79" s="5">
        <v>5907</v>
      </c>
      <c r="G79" s="5">
        <v>-6641</v>
      </c>
    </row>
    <row r="80" spans="1:7" ht="30" x14ac:dyDescent="0.25">
      <c r="A80" s="2" t="s">
        <v>653</v>
      </c>
      <c r="B80" s="5">
        <v>9984</v>
      </c>
      <c r="C80" s="4" t="s">
        <v>5</v>
      </c>
      <c r="D80" s="5">
        <v>6981</v>
      </c>
      <c r="E80" s="4" t="s">
        <v>5</v>
      </c>
      <c r="F80" s="5">
        <v>14669</v>
      </c>
      <c r="G80" s="5">
        <v>14766</v>
      </c>
    </row>
    <row r="81" spans="1:7" x14ac:dyDescent="0.25">
      <c r="A81" s="2" t="s">
        <v>655</v>
      </c>
      <c r="B81" s="5">
        <v>12051</v>
      </c>
      <c r="C81" s="4" t="s">
        <v>5</v>
      </c>
      <c r="D81" s="5">
        <v>2737</v>
      </c>
      <c r="E81" s="4" t="s">
        <v>5</v>
      </c>
      <c r="F81" s="5">
        <v>20576</v>
      </c>
      <c r="G81" s="5">
        <v>8125</v>
      </c>
    </row>
    <row r="82" spans="1:7" x14ac:dyDescent="0.25">
      <c r="A82" s="2" t="s">
        <v>656</v>
      </c>
      <c r="B82" s="5">
        <v>12051</v>
      </c>
      <c r="C82" s="4" t="s">
        <v>5</v>
      </c>
      <c r="D82" s="5">
        <v>2737</v>
      </c>
      <c r="E82" s="4" t="s">
        <v>5</v>
      </c>
      <c r="F82" s="5">
        <v>20576</v>
      </c>
      <c r="G82" s="5">
        <v>8125</v>
      </c>
    </row>
    <row r="83" spans="1:7" ht="30" x14ac:dyDescent="0.25">
      <c r="A83" s="2" t="s">
        <v>657</v>
      </c>
      <c r="B83" s="5">
        <v>2073</v>
      </c>
      <c r="C83" s="4" t="s">
        <v>5</v>
      </c>
      <c r="D83" s="5">
        <v>-2661</v>
      </c>
      <c r="E83" s="4" t="s">
        <v>5</v>
      </c>
      <c r="F83" s="5">
        <v>-2707</v>
      </c>
      <c r="G83" s="5">
        <v>-2280</v>
      </c>
    </row>
    <row r="84" spans="1:7" x14ac:dyDescent="0.25">
      <c r="A84" s="2" t="s">
        <v>658</v>
      </c>
      <c r="B84" s="5">
        <v>14124</v>
      </c>
      <c r="C84" s="4" t="s">
        <v>5</v>
      </c>
      <c r="D84" s="4">
        <v>76</v>
      </c>
      <c r="E84" s="4" t="s">
        <v>5</v>
      </c>
      <c r="F84" s="5">
        <v>17869</v>
      </c>
      <c r="G84" s="5">
        <v>5845</v>
      </c>
    </row>
    <row r="85" spans="1:7" x14ac:dyDescent="0.25">
      <c r="A85" s="2" t="s">
        <v>1161</v>
      </c>
      <c r="B85" s="4" t="s">
        <v>5</v>
      </c>
      <c r="C85" s="4" t="s">
        <v>5</v>
      </c>
      <c r="D85" s="4" t="s">
        <v>5</v>
      </c>
      <c r="E85" s="4" t="s">
        <v>5</v>
      </c>
      <c r="F85" s="4" t="s">
        <v>5</v>
      </c>
      <c r="G85" s="4" t="s">
        <v>5</v>
      </c>
    </row>
    <row r="86" spans="1:7" ht="30" x14ac:dyDescent="0.25">
      <c r="A86" s="3" t="s">
        <v>1163</v>
      </c>
      <c r="B86" s="4" t="s">
        <v>5</v>
      </c>
      <c r="C86" s="4" t="s">
        <v>5</v>
      </c>
      <c r="D86" s="4" t="s">
        <v>5</v>
      </c>
      <c r="E86" s="4" t="s">
        <v>5</v>
      </c>
      <c r="F86" s="4" t="s">
        <v>5</v>
      </c>
      <c r="G86" s="4" t="s">
        <v>5</v>
      </c>
    </row>
    <row r="87" spans="1:7" x14ac:dyDescent="0.25">
      <c r="A87" s="2" t="s">
        <v>94</v>
      </c>
      <c r="B87" s="5">
        <v>-16600</v>
      </c>
      <c r="C87" s="4" t="s">
        <v>5</v>
      </c>
      <c r="D87" s="5">
        <v>-14702</v>
      </c>
      <c r="E87" s="4" t="s">
        <v>5</v>
      </c>
      <c r="F87" s="5">
        <v>-29538</v>
      </c>
      <c r="G87" s="5">
        <v>-26922</v>
      </c>
    </row>
    <row r="88" spans="1:7" x14ac:dyDescent="0.25">
      <c r="A88" s="2" t="s">
        <v>95</v>
      </c>
      <c r="B88" s="5">
        <v>-15046</v>
      </c>
      <c r="C88" s="4" t="s">
        <v>5</v>
      </c>
      <c r="D88" s="5">
        <v>-13134</v>
      </c>
      <c r="E88" s="4" t="s">
        <v>5</v>
      </c>
      <c r="F88" s="5">
        <v>-26468</v>
      </c>
      <c r="G88" s="5">
        <v>-24226</v>
      </c>
    </row>
    <row r="89" spans="1:7" x14ac:dyDescent="0.25">
      <c r="A89" s="2" t="s">
        <v>96</v>
      </c>
      <c r="B89" s="5">
        <v>-1554</v>
      </c>
      <c r="C89" s="4" t="s">
        <v>5</v>
      </c>
      <c r="D89" s="5">
        <v>-1568</v>
      </c>
      <c r="E89" s="4" t="s">
        <v>5</v>
      </c>
      <c r="F89" s="5">
        <v>-3070</v>
      </c>
      <c r="G89" s="5">
        <v>-2696</v>
      </c>
    </row>
    <row r="90" spans="1:7" ht="30" x14ac:dyDescent="0.25">
      <c r="A90" s="2" t="s">
        <v>97</v>
      </c>
      <c r="B90" s="5">
        <v>-1606</v>
      </c>
      <c r="C90" s="4" t="s">
        <v>5</v>
      </c>
      <c r="D90" s="5">
        <v>-1610</v>
      </c>
      <c r="E90" s="4" t="s">
        <v>5</v>
      </c>
      <c r="F90" s="5">
        <v>-3212</v>
      </c>
      <c r="G90" s="5">
        <v>-3120</v>
      </c>
    </row>
    <row r="91" spans="1:7" x14ac:dyDescent="0.25">
      <c r="A91" s="2" t="s">
        <v>99</v>
      </c>
      <c r="B91" s="5">
        <v>-1606</v>
      </c>
      <c r="C91" s="4" t="s">
        <v>5</v>
      </c>
      <c r="D91" s="5">
        <v>-1610</v>
      </c>
      <c r="E91" s="4" t="s">
        <v>5</v>
      </c>
      <c r="F91" s="5">
        <v>-3212</v>
      </c>
      <c r="G91" s="5">
        <v>-3120</v>
      </c>
    </row>
    <row r="92" spans="1:7" x14ac:dyDescent="0.25">
      <c r="A92" s="2" t="s">
        <v>633</v>
      </c>
      <c r="B92" s="4">
        <v>52</v>
      </c>
      <c r="C92" s="4" t="s">
        <v>5</v>
      </c>
      <c r="D92" s="4">
        <v>42</v>
      </c>
      <c r="E92" s="4" t="s">
        <v>5</v>
      </c>
      <c r="F92" s="4">
        <v>142</v>
      </c>
      <c r="G92" s="4">
        <v>424</v>
      </c>
    </row>
    <row r="93" spans="1:7" x14ac:dyDescent="0.25">
      <c r="A93" s="3" t="s">
        <v>101</v>
      </c>
      <c r="B93" s="4" t="s">
        <v>5</v>
      </c>
      <c r="C93" s="4" t="s">
        <v>5</v>
      </c>
      <c r="D93" s="4" t="s">
        <v>5</v>
      </c>
      <c r="E93" s="4" t="s">
        <v>5</v>
      </c>
      <c r="F93" s="4" t="s">
        <v>5</v>
      </c>
      <c r="G93" s="4" t="s">
        <v>5</v>
      </c>
    </row>
    <row r="94" spans="1:7" x14ac:dyDescent="0.25">
      <c r="A94" s="2" t="s">
        <v>104</v>
      </c>
      <c r="B94" s="4">
        <v>0</v>
      </c>
      <c r="C94" s="4" t="s">
        <v>5</v>
      </c>
      <c r="D94" s="4" t="s">
        <v>5</v>
      </c>
      <c r="E94" s="4" t="s">
        <v>5</v>
      </c>
      <c r="F94" s="4" t="s">
        <v>5</v>
      </c>
      <c r="G94" s="4" t="s">
        <v>5</v>
      </c>
    </row>
    <row r="95" spans="1:7" x14ac:dyDescent="0.25">
      <c r="A95" s="2" t="s">
        <v>105</v>
      </c>
      <c r="B95" s="4">
        <v>-52</v>
      </c>
      <c r="C95" s="4" t="s">
        <v>5</v>
      </c>
      <c r="D95" s="4">
        <v>-42</v>
      </c>
      <c r="E95" s="4" t="s">
        <v>5</v>
      </c>
      <c r="F95" s="4">
        <v>-142</v>
      </c>
      <c r="G95" s="4">
        <v>-424</v>
      </c>
    </row>
    <row r="96" spans="1:7" x14ac:dyDescent="0.25">
      <c r="A96" s="2" t="s">
        <v>640</v>
      </c>
      <c r="B96" s="4">
        <v>-52</v>
      </c>
      <c r="C96" s="4" t="s">
        <v>5</v>
      </c>
      <c r="D96" s="4">
        <v>-42</v>
      </c>
      <c r="E96" s="4" t="s">
        <v>5</v>
      </c>
      <c r="F96" s="4">
        <v>-142</v>
      </c>
      <c r="G96" s="4">
        <v>-424</v>
      </c>
    </row>
    <row r="97" spans="1:7" ht="30" x14ac:dyDescent="0.25">
      <c r="A97" s="2" t="s">
        <v>653</v>
      </c>
      <c r="B97" s="5">
        <v>-24017</v>
      </c>
      <c r="C97" s="4" t="s">
        <v>5</v>
      </c>
      <c r="D97" s="5">
        <v>-4643</v>
      </c>
      <c r="E97" s="4" t="s">
        <v>5</v>
      </c>
      <c r="F97" s="5">
        <v>-40993</v>
      </c>
      <c r="G97" s="5">
        <v>-16295</v>
      </c>
    </row>
    <row r="98" spans="1:7" x14ac:dyDescent="0.25">
      <c r="A98" s="2" t="s">
        <v>655</v>
      </c>
      <c r="B98" s="5">
        <v>-24017</v>
      </c>
      <c r="C98" s="4" t="s">
        <v>5</v>
      </c>
      <c r="D98" s="5">
        <v>-4643</v>
      </c>
      <c r="E98" s="4" t="s">
        <v>5</v>
      </c>
      <c r="F98" s="5">
        <v>-40993</v>
      </c>
      <c r="G98" s="5">
        <v>-16295</v>
      </c>
    </row>
    <row r="99" spans="1:7" x14ac:dyDescent="0.25">
      <c r="A99" s="2" t="s">
        <v>656</v>
      </c>
      <c r="B99" s="5">
        <v>-24017</v>
      </c>
      <c r="C99" s="4" t="s">
        <v>5</v>
      </c>
      <c r="D99" s="5">
        <v>-4643</v>
      </c>
      <c r="E99" s="4" t="s">
        <v>5</v>
      </c>
      <c r="F99" s="5">
        <v>-40993</v>
      </c>
      <c r="G99" s="5">
        <v>-16295</v>
      </c>
    </row>
    <row r="100" spans="1:7" ht="30" x14ac:dyDescent="0.25">
      <c r="A100" s="2" t="s">
        <v>657</v>
      </c>
      <c r="B100" s="4">
        <v>0</v>
      </c>
      <c r="C100" s="4" t="s">
        <v>5</v>
      </c>
      <c r="D100" s="4" t="s">
        <v>5</v>
      </c>
      <c r="E100" s="4" t="s">
        <v>5</v>
      </c>
      <c r="F100" s="4" t="s">
        <v>5</v>
      </c>
      <c r="G100" s="4" t="s">
        <v>5</v>
      </c>
    </row>
    <row r="101" spans="1:7" x14ac:dyDescent="0.25">
      <c r="A101" s="2" t="s">
        <v>658</v>
      </c>
      <c r="B101" s="8">
        <v>-24017</v>
      </c>
      <c r="C101" s="4" t="s">
        <v>5</v>
      </c>
      <c r="D101" s="8">
        <v>-4643</v>
      </c>
      <c r="E101" s="4" t="s">
        <v>5</v>
      </c>
      <c r="F101" s="8">
        <v>-40993</v>
      </c>
      <c r="G101" s="8">
        <v>-16295</v>
      </c>
    </row>
  </sheetData>
  <mergeCells count="2">
    <mergeCell ref="B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4</v>
      </c>
      <c r="B1" s="7" t="s">
        <v>1</v>
      </c>
      <c r="C1" s="7"/>
    </row>
    <row r="2" spans="1:3" ht="30" x14ac:dyDescent="0.25">
      <c r="A2" s="1" t="s">
        <v>30</v>
      </c>
      <c r="B2" s="1" t="s">
        <v>2</v>
      </c>
      <c r="C2" s="1" t="s">
        <v>93</v>
      </c>
    </row>
    <row r="3" spans="1:3" ht="30" x14ac:dyDescent="0.25">
      <c r="A3" s="3" t="s">
        <v>119</v>
      </c>
      <c r="B3" s="4" t="s">
        <v>5</v>
      </c>
      <c r="C3" s="4" t="s">
        <v>5</v>
      </c>
    </row>
    <row r="4" spans="1:3" x14ac:dyDescent="0.25">
      <c r="A4" s="2" t="s">
        <v>655</v>
      </c>
      <c r="B4" s="8">
        <v>-22589</v>
      </c>
      <c r="C4" s="8">
        <v>-261</v>
      </c>
    </row>
    <row r="5" spans="1:3" ht="30" x14ac:dyDescent="0.25">
      <c r="A5" s="2" t="s">
        <v>741</v>
      </c>
      <c r="B5" s="5">
        <v>-26637</v>
      </c>
      <c r="C5" s="5">
        <v>-33983</v>
      </c>
    </row>
    <row r="6" spans="1:3" ht="30" x14ac:dyDescent="0.25">
      <c r="A6" s="3" t="s">
        <v>134</v>
      </c>
      <c r="B6" s="4" t="s">
        <v>5</v>
      </c>
      <c r="C6" s="4" t="s">
        <v>5</v>
      </c>
    </row>
    <row r="7" spans="1:3" ht="30" x14ac:dyDescent="0.25">
      <c r="A7" s="2" t="s">
        <v>135</v>
      </c>
      <c r="B7" s="5">
        <v>-34845</v>
      </c>
      <c r="C7" s="5">
        <v>-30995</v>
      </c>
    </row>
    <row r="8" spans="1:3" ht="30" x14ac:dyDescent="0.25">
      <c r="A8" s="2" t="s">
        <v>136</v>
      </c>
      <c r="B8" s="5">
        <v>-22720</v>
      </c>
      <c r="C8" s="4" t="s">
        <v>5</v>
      </c>
    </row>
    <row r="9" spans="1:3" x14ac:dyDescent="0.25">
      <c r="A9" s="2" t="s">
        <v>752</v>
      </c>
      <c r="B9" s="4">
        <v>0</v>
      </c>
      <c r="C9" s="4">
        <v>0</v>
      </c>
    </row>
    <row r="10" spans="1:3" x14ac:dyDescent="0.25">
      <c r="A10" s="2" t="s">
        <v>1165</v>
      </c>
      <c r="B10" s="4">
        <v>294</v>
      </c>
      <c r="C10" s="5">
        <v>1216</v>
      </c>
    </row>
    <row r="11" spans="1:3" ht="30" x14ac:dyDescent="0.25">
      <c r="A11" s="2" t="s">
        <v>754</v>
      </c>
      <c r="B11" s="5">
        <v>-57271</v>
      </c>
      <c r="C11" s="5">
        <v>-29779</v>
      </c>
    </row>
    <row r="12" spans="1:3" ht="30" x14ac:dyDescent="0.25">
      <c r="A12" s="3" t="s">
        <v>139</v>
      </c>
      <c r="B12" s="4" t="s">
        <v>5</v>
      </c>
      <c r="C12" s="4" t="s">
        <v>5</v>
      </c>
    </row>
    <row r="13" spans="1:3" ht="30" x14ac:dyDescent="0.25">
      <c r="A13" s="2" t="s">
        <v>140</v>
      </c>
      <c r="B13" s="4">
        <v>584</v>
      </c>
      <c r="C13" s="4" t="s">
        <v>5</v>
      </c>
    </row>
    <row r="14" spans="1:3" x14ac:dyDescent="0.25">
      <c r="A14" s="2" t="s">
        <v>142</v>
      </c>
      <c r="B14" s="5">
        <v>-63370</v>
      </c>
      <c r="C14" s="5">
        <v>-22109</v>
      </c>
    </row>
    <row r="15" spans="1:3" ht="30" x14ac:dyDescent="0.25">
      <c r="A15" s="2" t="s">
        <v>143</v>
      </c>
      <c r="B15" s="5">
        <v>644514</v>
      </c>
      <c r="C15" s="4">
        <v>303</v>
      </c>
    </row>
    <row r="16" spans="1:3" x14ac:dyDescent="0.25">
      <c r="A16" s="2" t="s">
        <v>144</v>
      </c>
      <c r="B16" s="5">
        <v>-586310</v>
      </c>
      <c r="C16" s="5">
        <v>-5400</v>
      </c>
    </row>
    <row r="17" spans="1:3" x14ac:dyDescent="0.25">
      <c r="A17" s="2" t="s">
        <v>145</v>
      </c>
      <c r="B17" s="5">
        <v>4908</v>
      </c>
      <c r="C17" s="5">
        <v>2157</v>
      </c>
    </row>
    <row r="18" spans="1:3" x14ac:dyDescent="0.25">
      <c r="A18" s="2" t="s">
        <v>146</v>
      </c>
      <c r="B18" s="5">
        <v>-10687</v>
      </c>
      <c r="C18" s="4">
        <v>-759</v>
      </c>
    </row>
    <row r="19" spans="1:3" x14ac:dyDescent="0.25">
      <c r="A19" s="2" t="s">
        <v>147</v>
      </c>
      <c r="B19" s="5">
        <v>-10000</v>
      </c>
      <c r="C19" s="4" t="s">
        <v>5</v>
      </c>
    </row>
    <row r="20" spans="1:3" ht="30" x14ac:dyDescent="0.25">
      <c r="A20" s="2" t="s">
        <v>78</v>
      </c>
      <c r="B20" s="4">
        <v>273</v>
      </c>
      <c r="C20" s="4">
        <v>150</v>
      </c>
    </row>
    <row r="21" spans="1:3" x14ac:dyDescent="0.25">
      <c r="A21" s="2" t="s">
        <v>77</v>
      </c>
      <c r="B21" s="5">
        <v>-3290</v>
      </c>
      <c r="C21" s="5">
        <v>-2938</v>
      </c>
    </row>
    <row r="22" spans="1:3" x14ac:dyDescent="0.25">
      <c r="A22" s="2" t="s">
        <v>105</v>
      </c>
      <c r="B22" s="4">
        <v>144</v>
      </c>
      <c r="C22" s="4">
        <v>242</v>
      </c>
    </row>
    <row r="23" spans="1:3" ht="30" x14ac:dyDescent="0.25">
      <c r="A23" s="2" t="s">
        <v>768</v>
      </c>
      <c r="B23" s="5">
        <v>-23234</v>
      </c>
      <c r="C23" s="5">
        <v>-28354</v>
      </c>
    </row>
    <row r="24" spans="1:3" ht="30" x14ac:dyDescent="0.25">
      <c r="A24" s="3" t="s">
        <v>150</v>
      </c>
      <c r="B24" s="4" t="s">
        <v>5</v>
      </c>
      <c r="C24" s="4" t="s">
        <v>5</v>
      </c>
    </row>
    <row r="25" spans="1:3" ht="30" x14ac:dyDescent="0.25">
      <c r="A25" s="2" t="s">
        <v>151</v>
      </c>
      <c r="B25" s="4">
        <v>-640</v>
      </c>
      <c r="C25" s="4">
        <v>-478</v>
      </c>
    </row>
    <row r="26" spans="1:3" ht="30" x14ac:dyDescent="0.25">
      <c r="A26" s="2" t="s">
        <v>152</v>
      </c>
      <c r="B26" s="4">
        <v>-415</v>
      </c>
      <c r="C26" s="4">
        <v>-138</v>
      </c>
    </row>
    <row r="27" spans="1:3" ht="30" x14ac:dyDescent="0.25">
      <c r="A27" s="2" t="s">
        <v>801</v>
      </c>
      <c r="B27" s="5">
        <v>-108197</v>
      </c>
      <c r="C27" s="5">
        <v>-92732</v>
      </c>
    </row>
    <row r="28" spans="1:3" ht="30" x14ac:dyDescent="0.25">
      <c r="A28" s="2" t="s">
        <v>154</v>
      </c>
      <c r="B28" s="5">
        <v>178130</v>
      </c>
      <c r="C28" s="5">
        <v>209654</v>
      </c>
    </row>
    <row r="29" spans="1:3" ht="30" x14ac:dyDescent="0.25">
      <c r="A29" s="2" t="s">
        <v>155</v>
      </c>
      <c r="B29" s="5">
        <v>69933</v>
      </c>
      <c r="C29" s="5">
        <v>116922</v>
      </c>
    </row>
    <row r="30" spans="1:3" x14ac:dyDescent="0.25">
      <c r="A30" s="2" t="s">
        <v>1159</v>
      </c>
      <c r="B30" s="4" t="s">
        <v>5</v>
      </c>
      <c r="C30" s="4" t="s">
        <v>5</v>
      </c>
    </row>
    <row r="31" spans="1:3" ht="30" x14ac:dyDescent="0.25">
      <c r="A31" s="3" t="s">
        <v>119</v>
      </c>
      <c r="B31" s="4" t="s">
        <v>5</v>
      </c>
      <c r="C31" s="4" t="s">
        <v>5</v>
      </c>
    </row>
    <row r="32" spans="1:3" x14ac:dyDescent="0.25">
      <c r="A32" s="2" t="s">
        <v>655</v>
      </c>
      <c r="B32" s="5">
        <v>-22589</v>
      </c>
      <c r="C32" s="4">
        <v>-261</v>
      </c>
    </row>
    <row r="33" spans="1:3" ht="30" x14ac:dyDescent="0.25">
      <c r="A33" s="2" t="s">
        <v>741</v>
      </c>
      <c r="B33" s="5">
        <v>-30836</v>
      </c>
      <c r="C33" s="5">
        <v>-43968</v>
      </c>
    </row>
    <row r="34" spans="1:3" ht="30" x14ac:dyDescent="0.25">
      <c r="A34" s="3" t="s">
        <v>134</v>
      </c>
      <c r="B34" s="4" t="s">
        <v>5</v>
      </c>
      <c r="C34" s="4" t="s">
        <v>5</v>
      </c>
    </row>
    <row r="35" spans="1:3" ht="30" x14ac:dyDescent="0.25">
      <c r="A35" s="2" t="s">
        <v>135</v>
      </c>
      <c r="B35" s="4">
        <v>-618</v>
      </c>
      <c r="C35" s="4">
        <v>-24</v>
      </c>
    </row>
    <row r="36" spans="1:3" ht="30" x14ac:dyDescent="0.25">
      <c r="A36" s="2" t="s">
        <v>136</v>
      </c>
      <c r="B36" s="4">
        <v>0</v>
      </c>
      <c r="C36" s="4" t="s">
        <v>5</v>
      </c>
    </row>
    <row r="37" spans="1:3" x14ac:dyDescent="0.25">
      <c r="A37" s="2" t="s">
        <v>752</v>
      </c>
      <c r="B37" s="5">
        <v>10000</v>
      </c>
      <c r="C37" s="5">
        <v>10000</v>
      </c>
    </row>
    <row r="38" spans="1:3" x14ac:dyDescent="0.25">
      <c r="A38" s="2" t="s">
        <v>1165</v>
      </c>
      <c r="B38" s="4">
        <v>0</v>
      </c>
      <c r="C38" s="4">
        <v>0</v>
      </c>
    </row>
    <row r="39" spans="1:3" ht="30" x14ac:dyDescent="0.25">
      <c r="A39" s="2" t="s">
        <v>754</v>
      </c>
      <c r="B39" s="5">
        <v>9382</v>
      </c>
      <c r="C39" s="5">
        <v>9976</v>
      </c>
    </row>
    <row r="40" spans="1:3" ht="30" x14ac:dyDescent="0.25">
      <c r="A40" s="3" t="s">
        <v>139</v>
      </c>
      <c r="B40" s="4" t="s">
        <v>5</v>
      </c>
      <c r="C40" s="4" t="s">
        <v>5</v>
      </c>
    </row>
    <row r="41" spans="1:3" ht="30" x14ac:dyDescent="0.25">
      <c r="A41" s="2" t="s">
        <v>140</v>
      </c>
      <c r="B41" s="4">
        <v>584</v>
      </c>
      <c r="C41" s="4" t="s">
        <v>5</v>
      </c>
    </row>
    <row r="42" spans="1:3" x14ac:dyDescent="0.25">
      <c r="A42" s="2" t="s">
        <v>142</v>
      </c>
      <c r="B42" s="5">
        <v>-63370</v>
      </c>
      <c r="C42" s="5">
        <v>-22109</v>
      </c>
    </row>
    <row r="43" spans="1:3" ht="30" x14ac:dyDescent="0.25">
      <c r="A43" s="2" t="s">
        <v>143</v>
      </c>
      <c r="B43" s="5">
        <v>629568</v>
      </c>
      <c r="C43" s="4">
        <v>0</v>
      </c>
    </row>
    <row r="44" spans="1:3" x14ac:dyDescent="0.25">
      <c r="A44" s="2" t="s">
        <v>144</v>
      </c>
      <c r="B44" s="5">
        <v>-582108</v>
      </c>
      <c r="C44" s="4">
        <v>-813</v>
      </c>
    </row>
    <row r="45" spans="1:3" x14ac:dyDescent="0.25">
      <c r="A45" s="2" t="s">
        <v>145</v>
      </c>
      <c r="B45" s="4">
        <v>0</v>
      </c>
      <c r="C45" s="4">
        <v>0</v>
      </c>
    </row>
    <row r="46" spans="1:3" x14ac:dyDescent="0.25">
      <c r="A46" s="2" t="s">
        <v>146</v>
      </c>
      <c r="B46" s="5">
        <v>-10142</v>
      </c>
      <c r="C46" s="4">
        <v>-759</v>
      </c>
    </row>
    <row r="47" spans="1:3" x14ac:dyDescent="0.25">
      <c r="A47" s="2" t="s">
        <v>147</v>
      </c>
      <c r="B47" s="5">
        <v>-10000</v>
      </c>
      <c r="C47" s="4" t="s">
        <v>5</v>
      </c>
    </row>
    <row r="48" spans="1:3" ht="30" x14ac:dyDescent="0.25">
      <c r="A48" s="2" t="s">
        <v>78</v>
      </c>
      <c r="B48" s="4">
        <v>273</v>
      </c>
      <c r="C48" s="4">
        <v>150</v>
      </c>
    </row>
    <row r="49" spans="1:3" x14ac:dyDescent="0.25">
      <c r="A49" s="2" t="s">
        <v>77</v>
      </c>
      <c r="B49" s="5">
        <v>-8290</v>
      </c>
      <c r="C49" s="5">
        <v>-2938</v>
      </c>
    </row>
    <row r="50" spans="1:3" x14ac:dyDescent="0.25">
      <c r="A50" s="2" t="s">
        <v>105</v>
      </c>
      <c r="B50" s="4">
        <v>144</v>
      </c>
      <c r="C50" s="4">
        <v>242</v>
      </c>
    </row>
    <row r="51" spans="1:3" ht="30" x14ac:dyDescent="0.25">
      <c r="A51" s="2" t="s">
        <v>768</v>
      </c>
      <c r="B51" s="5">
        <v>-43341</v>
      </c>
      <c r="C51" s="5">
        <v>-26227</v>
      </c>
    </row>
    <row r="52" spans="1:3" ht="30" x14ac:dyDescent="0.25">
      <c r="A52" s="3" t="s">
        <v>150</v>
      </c>
      <c r="B52" s="4" t="s">
        <v>5</v>
      </c>
      <c r="C52" s="4" t="s">
        <v>5</v>
      </c>
    </row>
    <row r="53" spans="1:3" ht="30" x14ac:dyDescent="0.25">
      <c r="A53" s="2" t="s">
        <v>151</v>
      </c>
      <c r="B53" s="4">
        <v>0</v>
      </c>
      <c r="C53" s="4">
        <v>0</v>
      </c>
    </row>
    <row r="54" spans="1:3" ht="30" x14ac:dyDescent="0.25">
      <c r="A54" s="2" t="s">
        <v>152</v>
      </c>
      <c r="B54" s="4">
        <v>0</v>
      </c>
      <c r="C54" s="4">
        <v>0</v>
      </c>
    </row>
    <row r="55" spans="1:3" ht="30" x14ac:dyDescent="0.25">
      <c r="A55" s="2" t="s">
        <v>801</v>
      </c>
      <c r="B55" s="5">
        <v>-64795</v>
      </c>
      <c r="C55" s="5">
        <v>-60219</v>
      </c>
    </row>
    <row r="56" spans="1:3" ht="30" x14ac:dyDescent="0.25">
      <c r="A56" s="2" t="s">
        <v>154</v>
      </c>
      <c r="B56" s="5">
        <v>68994</v>
      </c>
      <c r="C56" s="5">
        <v>125093</v>
      </c>
    </row>
    <row r="57" spans="1:3" ht="30" x14ac:dyDescent="0.25">
      <c r="A57" s="2" t="s">
        <v>155</v>
      </c>
      <c r="B57" s="5">
        <v>4199</v>
      </c>
      <c r="C57" s="5">
        <v>64874</v>
      </c>
    </row>
    <row r="58" spans="1:3" x14ac:dyDescent="0.25">
      <c r="A58" s="2" t="s">
        <v>887</v>
      </c>
      <c r="B58" s="4" t="s">
        <v>5</v>
      </c>
      <c r="C58" s="4" t="s">
        <v>5</v>
      </c>
    </row>
    <row r="59" spans="1:3" ht="30" x14ac:dyDescent="0.25">
      <c r="A59" s="3" t="s">
        <v>119</v>
      </c>
      <c r="B59" s="4" t="s">
        <v>5</v>
      </c>
      <c r="C59" s="4" t="s">
        <v>5</v>
      </c>
    </row>
    <row r="60" spans="1:3" x14ac:dyDescent="0.25">
      <c r="A60" s="2" t="s">
        <v>655</v>
      </c>
      <c r="B60" s="5">
        <v>20417</v>
      </c>
      <c r="C60" s="5">
        <v>8170</v>
      </c>
    </row>
    <row r="61" spans="1:3" ht="30" x14ac:dyDescent="0.25">
      <c r="A61" s="2" t="s">
        <v>741</v>
      </c>
      <c r="B61" s="5">
        <v>-27389</v>
      </c>
      <c r="C61" s="5">
        <v>-26900</v>
      </c>
    </row>
    <row r="62" spans="1:3" ht="30" x14ac:dyDescent="0.25">
      <c r="A62" s="3" t="s">
        <v>134</v>
      </c>
      <c r="B62" s="4" t="s">
        <v>5</v>
      </c>
      <c r="C62" s="4" t="s">
        <v>5</v>
      </c>
    </row>
    <row r="63" spans="1:3" ht="30" x14ac:dyDescent="0.25">
      <c r="A63" s="2" t="s">
        <v>135</v>
      </c>
      <c r="B63" s="5">
        <v>-29921</v>
      </c>
      <c r="C63" s="5">
        <v>-28624</v>
      </c>
    </row>
    <row r="64" spans="1:3" ht="30" x14ac:dyDescent="0.25">
      <c r="A64" s="2" t="s">
        <v>136</v>
      </c>
      <c r="B64" s="5">
        <v>-1000</v>
      </c>
      <c r="C64" s="4" t="s">
        <v>5</v>
      </c>
    </row>
    <row r="65" spans="1:3" x14ac:dyDescent="0.25">
      <c r="A65" s="2" t="s">
        <v>752</v>
      </c>
      <c r="B65" s="5">
        <v>-10000</v>
      </c>
      <c r="C65" s="5">
        <v>-10000</v>
      </c>
    </row>
    <row r="66" spans="1:3" x14ac:dyDescent="0.25">
      <c r="A66" s="2" t="s">
        <v>1165</v>
      </c>
      <c r="B66" s="4">
        <v>230</v>
      </c>
      <c r="C66" s="5">
        <v>1171</v>
      </c>
    </row>
    <row r="67" spans="1:3" ht="30" x14ac:dyDescent="0.25">
      <c r="A67" s="2" t="s">
        <v>754</v>
      </c>
      <c r="B67" s="5">
        <v>-40691</v>
      </c>
      <c r="C67" s="5">
        <v>-37453</v>
      </c>
    </row>
    <row r="68" spans="1:3" ht="30" x14ac:dyDescent="0.25">
      <c r="A68" s="3" t="s">
        <v>139</v>
      </c>
      <c r="B68" s="4" t="s">
        <v>5</v>
      </c>
      <c r="C68" s="4" t="s">
        <v>5</v>
      </c>
    </row>
    <row r="69" spans="1:3" x14ac:dyDescent="0.25">
      <c r="A69" s="2" t="s">
        <v>142</v>
      </c>
      <c r="B69" s="4">
        <v>0</v>
      </c>
      <c r="C69" s="4">
        <v>0</v>
      </c>
    </row>
    <row r="70" spans="1:3" ht="30" x14ac:dyDescent="0.25">
      <c r="A70" s="2" t="s">
        <v>143</v>
      </c>
      <c r="B70" s="5">
        <v>10939</v>
      </c>
      <c r="C70" s="4">
        <v>303</v>
      </c>
    </row>
    <row r="71" spans="1:3" x14ac:dyDescent="0.25">
      <c r="A71" s="2" t="s">
        <v>144</v>
      </c>
      <c r="B71" s="5">
        <v>-12097</v>
      </c>
      <c r="C71" s="4">
        <v>-514</v>
      </c>
    </row>
    <row r="72" spans="1:3" x14ac:dyDescent="0.25">
      <c r="A72" s="2" t="s">
        <v>145</v>
      </c>
      <c r="B72" s="4">
        <v>0</v>
      </c>
      <c r="C72" s="4">
        <v>0</v>
      </c>
    </row>
    <row r="73" spans="1:3" x14ac:dyDescent="0.25">
      <c r="A73" s="2" t="s">
        <v>146</v>
      </c>
      <c r="B73" s="4">
        <v>0</v>
      </c>
      <c r="C73" s="4" t="s">
        <v>5</v>
      </c>
    </row>
    <row r="74" spans="1:3" ht="30" x14ac:dyDescent="0.25">
      <c r="A74" s="2" t="s">
        <v>78</v>
      </c>
      <c r="B74" s="4">
        <v>0</v>
      </c>
      <c r="C74" s="4">
        <v>0</v>
      </c>
    </row>
    <row r="75" spans="1:3" x14ac:dyDescent="0.25">
      <c r="A75" s="2" t="s">
        <v>77</v>
      </c>
      <c r="B75" s="5">
        <v>5000</v>
      </c>
      <c r="C75" s="4" t="s">
        <v>5</v>
      </c>
    </row>
    <row r="76" spans="1:3" x14ac:dyDescent="0.25">
      <c r="A76" s="2" t="s">
        <v>105</v>
      </c>
      <c r="B76" s="5">
        <v>43140</v>
      </c>
      <c r="C76" s="5">
        <v>44885</v>
      </c>
    </row>
    <row r="77" spans="1:3" ht="30" x14ac:dyDescent="0.25">
      <c r="A77" s="2" t="s">
        <v>768</v>
      </c>
      <c r="B77" s="5">
        <v>46982</v>
      </c>
      <c r="C77" s="5">
        <v>44674</v>
      </c>
    </row>
    <row r="78" spans="1:3" ht="30" x14ac:dyDescent="0.25">
      <c r="A78" s="3" t="s">
        <v>150</v>
      </c>
      <c r="B78" s="4" t="s">
        <v>5</v>
      </c>
      <c r="C78" s="4" t="s">
        <v>5</v>
      </c>
    </row>
    <row r="79" spans="1:3" ht="30" x14ac:dyDescent="0.25">
      <c r="A79" s="2" t="s">
        <v>151</v>
      </c>
      <c r="B79" s="4">
        <v>0</v>
      </c>
      <c r="C79" s="4">
        <v>0</v>
      </c>
    </row>
    <row r="80" spans="1:3" ht="30" x14ac:dyDescent="0.25">
      <c r="A80" s="2" t="s">
        <v>152</v>
      </c>
      <c r="B80" s="4">
        <v>0</v>
      </c>
      <c r="C80" s="4">
        <v>0</v>
      </c>
    </row>
    <row r="81" spans="1:3" ht="30" x14ac:dyDescent="0.25">
      <c r="A81" s="2" t="s">
        <v>801</v>
      </c>
      <c r="B81" s="5">
        <v>-21098</v>
      </c>
      <c r="C81" s="5">
        <v>-19679</v>
      </c>
    </row>
    <row r="82" spans="1:3" ht="30" x14ac:dyDescent="0.25">
      <c r="A82" s="2" t="s">
        <v>154</v>
      </c>
      <c r="B82" s="5">
        <v>25343</v>
      </c>
      <c r="C82" s="5">
        <v>34782</v>
      </c>
    </row>
    <row r="83" spans="1:3" ht="30" x14ac:dyDescent="0.25">
      <c r="A83" s="2" t="s">
        <v>155</v>
      </c>
      <c r="B83" s="5">
        <v>25259</v>
      </c>
      <c r="C83" s="5">
        <v>15103</v>
      </c>
    </row>
    <row r="84" spans="1:3" x14ac:dyDescent="0.25">
      <c r="A84" s="2" t="s">
        <v>1160</v>
      </c>
      <c r="B84" s="4" t="s">
        <v>5</v>
      </c>
      <c r="C84" s="4" t="s">
        <v>5</v>
      </c>
    </row>
    <row r="85" spans="1:3" ht="30" x14ac:dyDescent="0.25">
      <c r="A85" s="3" t="s">
        <v>119</v>
      </c>
      <c r="B85" s="4" t="s">
        <v>5</v>
      </c>
      <c r="C85" s="4" t="s">
        <v>5</v>
      </c>
    </row>
    <row r="86" spans="1:3" x14ac:dyDescent="0.25">
      <c r="A86" s="2" t="s">
        <v>655</v>
      </c>
      <c r="B86" s="5">
        <v>20576</v>
      </c>
      <c r="C86" s="5">
        <v>8125</v>
      </c>
    </row>
    <row r="87" spans="1:3" ht="30" x14ac:dyDescent="0.25">
      <c r="A87" s="2" t="s">
        <v>741</v>
      </c>
      <c r="B87" s="5">
        <v>31588</v>
      </c>
      <c r="C87" s="5">
        <v>36885</v>
      </c>
    </row>
    <row r="88" spans="1:3" ht="30" x14ac:dyDescent="0.25">
      <c r="A88" s="3" t="s">
        <v>134</v>
      </c>
      <c r="B88" s="4" t="s">
        <v>5</v>
      </c>
      <c r="C88" s="4" t="s">
        <v>5</v>
      </c>
    </row>
    <row r="89" spans="1:3" ht="30" x14ac:dyDescent="0.25">
      <c r="A89" s="2" t="s">
        <v>135</v>
      </c>
      <c r="B89" s="5">
        <v>-4306</v>
      </c>
      <c r="C89" s="5">
        <v>-2347</v>
      </c>
    </row>
    <row r="90" spans="1:3" ht="30" x14ac:dyDescent="0.25">
      <c r="A90" s="2" t="s">
        <v>136</v>
      </c>
      <c r="B90" s="5">
        <v>-21720</v>
      </c>
      <c r="C90" s="4" t="s">
        <v>5</v>
      </c>
    </row>
    <row r="91" spans="1:3" x14ac:dyDescent="0.25">
      <c r="A91" s="2" t="s">
        <v>752</v>
      </c>
      <c r="B91" s="4">
        <v>0</v>
      </c>
      <c r="C91" s="4">
        <v>0</v>
      </c>
    </row>
    <row r="92" spans="1:3" x14ac:dyDescent="0.25">
      <c r="A92" s="2" t="s">
        <v>1165</v>
      </c>
      <c r="B92" s="4">
        <v>64</v>
      </c>
      <c r="C92" s="4">
        <v>45</v>
      </c>
    </row>
    <row r="93" spans="1:3" ht="30" x14ac:dyDescent="0.25">
      <c r="A93" s="2" t="s">
        <v>754</v>
      </c>
      <c r="B93" s="5">
        <v>-25962</v>
      </c>
      <c r="C93" s="5">
        <v>-2302</v>
      </c>
    </row>
    <row r="94" spans="1:3" ht="30" x14ac:dyDescent="0.25">
      <c r="A94" s="3" t="s">
        <v>139</v>
      </c>
      <c r="B94" s="4" t="s">
        <v>5</v>
      </c>
      <c r="C94" s="4" t="s">
        <v>5</v>
      </c>
    </row>
    <row r="95" spans="1:3" x14ac:dyDescent="0.25">
      <c r="A95" s="2" t="s">
        <v>142</v>
      </c>
      <c r="B95" s="4">
        <v>0</v>
      </c>
      <c r="C95" s="4">
        <v>0</v>
      </c>
    </row>
    <row r="96" spans="1:3" ht="30" x14ac:dyDescent="0.25">
      <c r="A96" s="2" t="s">
        <v>143</v>
      </c>
      <c r="B96" s="5">
        <v>4007</v>
      </c>
      <c r="C96" s="4">
        <v>0</v>
      </c>
    </row>
    <row r="97" spans="1:3" x14ac:dyDescent="0.25">
      <c r="A97" s="2" t="s">
        <v>144</v>
      </c>
      <c r="B97" s="5">
        <v>7895</v>
      </c>
      <c r="C97" s="5">
        <v>-4073</v>
      </c>
    </row>
    <row r="98" spans="1:3" x14ac:dyDescent="0.25">
      <c r="A98" s="2" t="s">
        <v>145</v>
      </c>
      <c r="B98" s="5">
        <v>4908</v>
      </c>
      <c r="C98" s="5">
        <v>2157</v>
      </c>
    </row>
    <row r="99" spans="1:3" x14ac:dyDescent="0.25">
      <c r="A99" s="2" t="s">
        <v>146</v>
      </c>
      <c r="B99" s="4">
        <v>-545</v>
      </c>
      <c r="C99" s="4" t="s">
        <v>5</v>
      </c>
    </row>
    <row r="100" spans="1:3" ht="30" x14ac:dyDescent="0.25">
      <c r="A100" s="2" t="s">
        <v>78</v>
      </c>
      <c r="B100" s="4">
        <v>0</v>
      </c>
      <c r="C100" s="4">
        <v>0</v>
      </c>
    </row>
    <row r="101" spans="1:3" x14ac:dyDescent="0.25">
      <c r="A101" s="2" t="s">
        <v>77</v>
      </c>
      <c r="B101" s="4">
        <v>0</v>
      </c>
      <c r="C101" s="4" t="s">
        <v>5</v>
      </c>
    </row>
    <row r="102" spans="1:3" x14ac:dyDescent="0.25">
      <c r="A102" s="2" t="s">
        <v>105</v>
      </c>
      <c r="B102" s="5">
        <v>-43140</v>
      </c>
      <c r="C102" s="5">
        <v>-44885</v>
      </c>
    </row>
    <row r="103" spans="1:3" ht="30" x14ac:dyDescent="0.25">
      <c r="A103" s="2" t="s">
        <v>768</v>
      </c>
      <c r="B103" s="5">
        <v>-26875</v>
      </c>
      <c r="C103" s="5">
        <v>-46801</v>
      </c>
    </row>
    <row r="104" spans="1:3" ht="30" x14ac:dyDescent="0.25">
      <c r="A104" s="3" t="s">
        <v>150</v>
      </c>
      <c r="B104" s="4" t="s">
        <v>5</v>
      </c>
      <c r="C104" s="4" t="s">
        <v>5</v>
      </c>
    </row>
    <row r="105" spans="1:3" ht="30" x14ac:dyDescent="0.25">
      <c r="A105" s="2" t="s">
        <v>151</v>
      </c>
      <c r="B105" s="4">
        <v>-640</v>
      </c>
      <c r="C105" s="4">
        <v>-478</v>
      </c>
    </row>
    <row r="106" spans="1:3" ht="30" x14ac:dyDescent="0.25">
      <c r="A106" s="2" t="s">
        <v>152</v>
      </c>
      <c r="B106" s="4">
        <v>-415</v>
      </c>
      <c r="C106" s="4">
        <v>-138</v>
      </c>
    </row>
    <row r="107" spans="1:3" ht="30" x14ac:dyDescent="0.25">
      <c r="A107" s="2" t="s">
        <v>801</v>
      </c>
      <c r="B107" s="5">
        <v>-22304</v>
      </c>
      <c r="C107" s="5">
        <v>-12834</v>
      </c>
    </row>
    <row r="108" spans="1:3" ht="30" x14ac:dyDescent="0.25">
      <c r="A108" s="2" t="s">
        <v>154</v>
      </c>
      <c r="B108" s="5">
        <v>83793</v>
      </c>
      <c r="C108" s="5">
        <v>49779</v>
      </c>
    </row>
    <row r="109" spans="1:3" ht="30" x14ac:dyDescent="0.25">
      <c r="A109" s="2" t="s">
        <v>155</v>
      </c>
      <c r="B109" s="5">
        <v>40475</v>
      </c>
      <c r="C109" s="5">
        <v>36945</v>
      </c>
    </row>
    <row r="110" spans="1:3" x14ac:dyDescent="0.25">
      <c r="A110" s="2" t="s">
        <v>1161</v>
      </c>
      <c r="B110" s="4" t="s">
        <v>5</v>
      </c>
      <c r="C110" s="4" t="s">
        <v>5</v>
      </c>
    </row>
    <row r="111" spans="1:3" ht="30" x14ac:dyDescent="0.25">
      <c r="A111" s="3" t="s">
        <v>119</v>
      </c>
      <c r="B111" s="4" t="s">
        <v>5</v>
      </c>
      <c r="C111" s="4" t="s">
        <v>5</v>
      </c>
    </row>
    <row r="112" spans="1:3" x14ac:dyDescent="0.25">
      <c r="A112" s="2" t="s">
        <v>655</v>
      </c>
      <c r="B112" s="5">
        <v>-40993</v>
      </c>
      <c r="C112" s="5">
        <v>-16295</v>
      </c>
    </row>
    <row r="113" spans="1:3" ht="30" x14ac:dyDescent="0.25">
      <c r="A113" s="2" t="s">
        <v>741</v>
      </c>
      <c r="B113" s="4">
        <v>0</v>
      </c>
      <c r="C113" s="4">
        <v>0</v>
      </c>
    </row>
    <row r="114" spans="1:3" ht="30" x14ac:dyDescent="0.25">
      <c r="A114" s="3" t="s">
        <v>134</v>
      </c>
      <c r="B114" s="4" t="s">
        <v>5</v>
      </c>
      <c r="C114" s="4" t="s">
        <v>5</v>
      </c>
    </row>
    <row r="115" spans="1:3" ht="30" x14ac:dyDescent="0.25">
      <c r="A115" s="2" t="s">
        <v>135</v>
      </c>
      <c r="B115" s="4">
        <v>0</v>
      </c>
      <c r="C115" s="4">
        <v>0</v>
      </c>
    </row>
    <row r="116" spans="1:3" ht="30" x14ac:dyDescent="0.25">
      <c r="A116" s="2" t="s">
        <v>136</v>
      </c>
      <c r="B116" s="4">
        <v>0</v>
      </c>
      <c r="C116" s="4" t="s">
        <v>5</v>
      </c>
    </row>
    <row r="117" spans="1:3" x14ac:dyDescent="0.25">
      <c r="A117" s="2" t="s">
        <v>752</v>
      </c>
      <c r="B117" s="4">
        <v>0</v>
      </c>
      <c r="C117" s="4">
        <v>0</v>
      </c>
    </row>
    <row r="118" spans="1:3" x14ac:dyDescent="0.25">
      <c r="A118" s="2" t="s">
        <v>1165</v>
      </c>
      <c r="B118" s="4">
        <v>0</v>
      </c>
      <c r="C118" s="4">
        <v>0</v>
      </c>
    </row>
    <row r="119" spans="1:3" ht="30" x14ac:dyDescent="0.25">
      <c r="A119" s="2" t="s">
        <v>754</v>
      </c>
      <c r="B119" s="4">
        <v>0</v>
      </c>
      <c r="C119" s="4">
        <v>0</v>
      </c>
    </row>
    <row r="120" spans="1:3" ht="30" x14ac:dyDescent="0.25">
      <c r="A120" s="3" t="s">
        <v>139</v>
      </c>
      <c r="B120" s="4" t="s">
        <v>5</v>
      </c>
      <c r="C120" s="4" t="s">
        <v>5</v>
      </c>
    </row>
    <row r="121" spans="1:3" x14ac:dyDescent="0.25">
      <c r="A121" s="2" t="s">
        <v>142</v>
      </c>
      <c r="B121" s="4">
        <v>0</v>
      </c>
      <c r="C121" s="4">
        <v>0</v>
      </c>
    </row>
    <row r="122" spans="1:3" ht="30" x14ac:dyDescent="0.25">
      <c r="A122" s="2" t="s">
        <v>143</v>
      </c>
      <c r="B122" s="4" t="s">
        <v>5</v>
      </c>
      <c r="C122" s="4">
        <v>0</v>
      </c>
    </row>
    <row r="123" spans="1:3" x14ac:dyDescent="0.25">
      <c r="A123" s="2" t="s">
        <v>144</v>
      </c>
      <c r="B123" s="4">
        <v>0</v>
      </c>
      <c r="C123" s="4" t="s">
        <v>5</v>
      </c>
    </row>
    <row r="124" spans="1:3" x14ac:dyDescent="0.25">
      <c r="A124" s="2" t="s">
        <v>145</v>
      </c>
      <c r="B124" s="4">
        <v>0</v>
      </c>
      <c r="C124" s="4">
        <v>0</v>
      </c>
    </row>
    <row r="125" spans="1:3" x14ac:dyDescent="0.25">
      <c r="A125" s="2" t="s">
        <v>146</v>
      </c>
      <c r="B125" s="4">
        <v>0</v>
      </c>
      <c r="C125" s="4" t="s">
        <v>5</v>
      </c>
    </row>
    <row r="126" spans="1:3" ht="30" x14ac:dyDescent="0.25">
      <c r="A126" s="2" t="s">
        <v>78</v>
      </c>
      <c r="B126" s="4">
        <v>0</v>
      </c>
      <c r="C126" s="4">
        <v>0</v>
      </c>
    </row>
    <row r="127" spans="1:3" x14ac:dyDescent="0.25">
      <c r="A127" s="2" t="s">
        <v>77</v>
      </c>
      <c r="B127" s="4">
        <v>0</v>
      </c>
      <c r="C127" s="4">
        <v>0</v>
      </c>
    </row>
    <row r="128" spans="1:3" x14ac:dyDescent="0.25">
      <c r="A128" s="2" t="s">
        <v>105</v>
      </c>
      <c r="B128" s="4">
        <v>0</v>
      </c>
      <c r="C128" s="4">
        <v>0</v>
      </c>
    </row>
    <row r="129" spans="1:3" ht="30" x14ac:dyDescent="0.25">
      <c r="A129" s="2" t="s">
        <v>768</v>
      </c>
      <c r="B129" s="4">
        <v>0</v>
      </c>
      <c r="C129" s="4">
        <v>0</v>
      </c>
    </row>
    <row r="130" spans="1:3" ht="30" x14ac:dyDescent="0.25">
      <c r="A130" s="3" t="s">
        <v>150</v>
      </c>
      <c r="B130" s="4" t="s">
        <v>5</v>
      </c>
      <c r="C130" s="4" t="s">
        <v>5</v>
      </c>
    </row>
    <row r="131" spans="1:3" ht="30" x14ac:dyDescent="0.25">
      <c r="A131" s="2" t="s">
        <v>151</v>
      </c>
      <c r="B131" s="4">
        <v>0</v>
      </c>
      <c r="C131" s="4">
        <v>0</v>
      </c>
    </row>
    <row r="132" spans="1:3" ht="30" x14ac:dyDescent="0.25">
      <c r="A132" s="2" t="s">
        <v>152</v>
      </c>
      <c r="B132" s="4">
        <v>0</v>
      </c>
      <c r="C132" s="4">
        <v>0</v>
      </c>
    </row>
    <row r="133" spans="1:3" ht="30" x14ac:dyDescent="0.25">
      <c r="A133" s="2" t="s">
        <v>801</v>
      </c>
      <c r="B133" s="4" t="s">
        <v>5</v>
      </c>
      <c r="C133" s="4">
        <v>0</v>
      </c>
    </row>
    <row r="134" spans="1:3" ht="30" x14ac:dyDescent="0.25">
      <c r="A134" s="2" t="s">
        <v>154</v>
      </c>
      <c r="B134" s="4">
        <v>0</v>
      </c>
      <c r="C134" s="4">
        <v>0</v>
      </c>
    </row>
    <row r="135" spans="1:3" ht="30" x14ac:dyDescent="0.25">
      <c r="A135" s="2" t="s">
        <v>155</v>
      </c>
      <c r="B135" s="8">
        <v>0</v>
      </c>
      <c r="C13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5" t="s">
        <v>178</v>
      </c>
      <c r="B4" s="4" t="s">
        <v>5</v>
      </c>
    </row>
    <row r="5" spans="1:2" x14ac:dyDescent="0.25">
      <c r="A5" s="15"/>
      <c r="B5" s="10" t="s">
        <v>179</v>
      </c>
    </row>
    <row r="6" spans="1:2" x14ac:dyDescent="0.25">
      <c r="A6" s="15"/>
      <c r="B6" s="4"/>
    </row>
    <row r="7" spans="1:2" ht="90" x14ac:dyDescent="0.25">
      <c r="A7" s="15"/>
      <c r="B7" s="11" t="s">
        <v>180</v>
      </c>
    </row>
    <row r="8" spans="1:2" x14ac:dyDescent="0.25">
      <c r="A8" s="15"/>
      <c r="B8" s="4"/>
    </row>
    <row r="9" spans="1:2" ht="77.25" x14ac:dyDescent="0.25">
      <c r="A9" s="15"/>
      <c r="B9" s="11" t="s">
        <v>181</v>
      </c>
    </row>
    <row r="10" spans="1:2" x14ac:dyDescent="0.25">
      <c r="A10" s="15"/>
      <c r="B10" s="4"/>
    </row>
    <row r="11" spans="1:2" ht="26.25" x14ac:dyDescent="0.25">
      <c r="A11" s="15"/>
      <c r="B11" s="18" t="s">
        <v>182</v>
      </c>
    </row>
    <row r="12" spans="1:2" x14ac:dyDescent="0.25">
      <c r="A12" s="15"/>
      <c r="B12" s="4"/>
    </row>
    <row r="13" spans="1:2" ht="77.25" x14ac:dyDescent="0.25">
      <c r="A13" s="15"/>
      <c r="B13" s="11" t="s">
        <v>183</v>
      </c>
    </row>
    <row r="14" spans="1:2" x14ac:dyDescent="0.25">
      <c r="A14" s="15"/>
      <c r="B14" s="4"/>
    </row>
    <row r="15" spans="1:2" ht="166.5" x14ac:dyDescent="0.25">
      <c r="A15" s="15"/>
      <c r="B15" s="11" t="s">
        <v>18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6.7109375" customWidth="1"/>
    <col min="6" max="6" width="4.5703125" customWidth="1"/>
    <col min="7" max="8" width="26.85546875" customWidth="1"/>
    <col min="9" max="9" width="24.28515625" customWidth="1"/>
    <col min="10" max="10" width="26.855468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4" t="s">
        <v>5</v>
      </c>
      <c r="C3" s="14"/>
      <c r="D3" s="14"/>
      <c r="E3" s="14"/>
      <c r="F3" s="14"/>
      <c r="G3" s="14"/>
      <c r="H3" s="14"/>
      <c r="I3" s="14"/>
      <c r="J3" s="14"/>
    </row>
    <row r="4" spans="1:10" ht="15" customHeight="1" x14ac:dyDescent="0.25">
      <c r="A4" s="15" t="s">
        <v>187</v>
      </c>
      <c r="B4" s="14" t="s">
        <v>5</v>
      </c>
      <c r="C4" s="14"/>
      <c r="D4" s="14"/>
      <c r="E4" s="14"/>
      <c r="F4" s="14"/>
      <c r="G4" s="14"/>
      <c r="H4" s="14"/>
      <c r="I4" s="14"/>
      <c r="J4" s="14"/>
    </row>
    <row r="5" spans="1:10" x14ac:dyDescent="0.25">
      <c r="A5" s="15"/>
      <c r="B5" s="16" t="s">
        <v>188</v>
      </c>
      <c r="C5" s="16"/>
      <c r="D5" s="16"/>
      <c r="E5" s="16"/>
      <c r="F5" s="16"/>
      <c r="G5" s="16"/>
      <c r="H5" s="16"/>
      <c r="I5" s="16"/>
      <c r="J5" s="16"/>
    </row>
    <row r="6" spans="1:10" x14ac:dyDescent="0.25">
      <c r="A6" s="15"/>
      <c r="B6" s="14"/>
      <c r="C6" s="14"/>
      <c r="D6" s="14"/>
      <c r="E6" s="14"/>
      <c r="F6" s="14"/>
      <c r="G6" s="14"/>
      <c r="H6" s="14"/>
      <c r="I6" s="14"/>
      <c r="J6" s="14"/>
    </row>
    <row r="7" spans="1:10" ht="38.25" customHeight="1" x14ac:dyDescent="0.25">
      <c r="A7" s="15"/>
      <c r="B7" s="17" t="s">
        <v>189</v>
      </c>
      <c r="C7" s="17"/>
      <c r="D7" s="17"/>
      <c r="E7" s="17"/>
      <c r="F7" s="17"/>
      <c r="G7" s="17"/>
      <c r="H7" s="17"/>
      <c r="I7" s="17"/>
      <c r="J7" s="17"/>
    </row>
    <row r="8" spans="1:10" x14ac:dyDescent="0.25">
      <c r="A8" s="15"/>
      <c r="B8" s="14"/>
      <c r="C8" s="14"/>
      <c r="D8" s="14"/>
      <c r="E8" s="14"/>
      <c r="F8" s="14"/>
      <c r="G8" s="14"/>
      <c r="H8" s="14"/>
      <c r="I8" s="14"/>
      <c r="J8" s="14"/>
    </row>
    <row r="9" spans="1:10" x14ac:dyDescent="0.25">
      <c r="A9" s="15"/>
      <c r="B9" s="17" t="s">
        <v>190</v>
      </c>
      <c r="C9" s="17"/>
      <c r="D9" s="17"/>
      <c r="E9" s="17"/>
      <c r="F9" s="17"/>
      <c r="G9" s="17"/>
      <c r="H9" s="17"/>
      <c r="I9" s="17"/>
      <c r="J9" s="17"/>
    </row>
    <row r="10" spans="1:10" x14ac:dyDescent="0.25">
      <c r="A10" s="15"/>
      <c r="B10" s="14"/>
      <c r="C10" s="14"/>
      <c r="D10" s="14"/>
      <c r="E10" s="14"/>
      <c r="F10" s="14"/>
      <c r="G10" s="14"/>
      <c r="H10" s="14"/>
      <c r="I10" s="14"/>
      <c r="J10" s="14"/>
    </row>
    <row r="11" spans="1:10" x14ac:dyDescent="0.25">
      <c r="A11" s="15"/>
      <c r="B11" s="17" t="s">
        <v>191</v>
      </c>
      <c r="C11" s="17"/>
      <c r="D11" s="17"/>
      <c r="E11" s="17"/>
      <c r="F11" s="17"/>
      <c r="G11" s="17"/>
      <c r="H11" s="17"/>
      <c r="I11" s="17"/>
      <c r="J11" s="17"/>
    </row>
    <row r="12" spans="1:10" x14ac:dyDescent="0.25">
      <c r="A12" s="15"/>
      <c r="B12" s="14"/>
      <c r="C12" s="14"/>
      <c r="D12" s="14"/>
      <c r="E12" s="14"/>
      <c r="F12" s="14"/>
      <c r="G12" s="14"/>
      <c r="H12" s="14"/>
      <c r="I12" s="14"/>
      <c r="J12" s="14"/>
    </row>
    <row r="13" spans="1:10" ht="15.75" thickBot="1" x14ac:dyDescent="0.3">
      <c r="A13" s="15"/>
      <c r="B13" s="19"/>
      <c r="C13" s="19"/>
      <c r="D13" s="31">
        <v>2014</v>
      </c>
      <c r="E13" s="31"/>
      <c r="F13" s="19"/>
    </row>
    <row r="14" spans="1:10" x14ac:dyDescent="0.25">
      <c r="A14" s="15"/>
      <c r="B14" s="20" t="s">
        <v>192</v>
      </c>
      <c r="C14" s="21"/>
      <c r="D14" s="20" t="s">
        <v>193</v>
      </c>
      <c r="E14" s="22">
        <v>7921</v>
      </c>
      <c r="F14" s="20"/>
    </row>
    <row r="15" spans="1:10" x14ac:dyDescent="0.25">
      <c r="A15" s="15"/>
      <c r="B15" s="23" t="s">
        <v>194</v>
      </c>
      <c r="C15" s="23"/>
      <c r="D15" s="24"/>
      <c r="E15" s="25">
        <v>1376</v>
      </c>
      <c r="F15" s="24"/>
    </row>
    <row r="16" spans="1:10" x14ac:dyDescent="0.25">
      <c r="A16" s="15"/>
      <c r="B16" s="21" t="s">
        <v>195</v>
      </c>
      <c r="C16" s="21"/>
      <c r="D16" s="20"/>
      <c r="E16" s="22">
        <v>11617</v>
      </c>
      <c r="F16" s="20"/>
    </row>
    <row r="17" spans="1:10" x14ac:dyDescent="0.25">
      <c r="A17" s="15"/>
      <c r="B17" s="24" t="s">
        <v>196</v>
      </c>
      <c r="C17" s="23"/>
      <c r="D17" s="24"/>
      <c r="E17" s="25">
        <v>6023</v>
      </c>
      <c r="F17" s="24"/>
    </row>
    <row r="18" spans="1:10" ht="15.75" thickBot="1" x14ac:dyDescent="0.3">
      <c r="A18" s="15"/>
      <c r="B18" s="20" t="s">
        <v>197</v>
      </c>
      <c r="C18" s="21"/>
      <c r="D18" s="26"/>
      <c r="E18" s="27">
        <v>1686</v>
      </c>
      <c r="F18" s="20"/>
    </row>
    <row r="19" spans="1:10" x14ac:dyDescent="0.25">
      <c r="A19" s="15"/>
      <c r="B19" s="24" t="s">
        <v>198</v>
      </c>
      <c r="C19" s="23"/>
      <c r="D19" s="24"/>
      <c r="E19" s="25">
        <v>28623</v>
      </c>
      <c r="F19" s="24"/>
    </row>
    <row r="20" spans="1:10" ht="15.75" thickBot="1" x14ac:dyDescent="0.3">
      <c r="A20" s="15"/>
      <c r="B20" s="20" t="s">
        <v>199</v>
      </c>
      <c r="C20" s="21"/>
      <c r="D20" s="26"/>
      <c r="E20" s="28" t="s">
        <v>200</v>
      </c>
      <c r="F20" s="20" t="s">
        <v>201</v>
      </c>
    </row>
    <row r="21" spans="1:10" ht="15.75" thickBot="1" x14ac:dyDescent="0.3">
      <c r="A21" s="15"/>
      <c r="B21" s="24" t="s">
        <v>202</v>
      </c>
      <c r="C21" s="23"/>
      <c r="D21" s="29" t="s">
        <v>193</v>
      </c>
      <c r="E21" s="30">
        <v>21720</v>
      </c>
      <c r="F21" s="24"/>
    </row>
    <row r="22" spans="1:10" ht="15.75" thickTop="1" x14ac:dyDescent="0.25">
      <c r="A22" s="15"/>
      <c r="B22" s="14"/>
      <c r="C22" s="14"/>
      <c r="D22" s="14"/>
      <c r="E22" s="14"/>
      <c r="F22" s="14"/>
      <c r="G22" s="14"/>
      <c r="H22" s="14"/>
      <c r="I22" s="14"/>
      <c r="J22" s="14"/>
    </row>
    <row r="23" spans="1:10" x14ac:dyDescent="0.25">
      <c r="A23" s="15"/>
      <c r="B23" s="17" t="s">
        <v>203</v>
      </c>
      <c r="C23" s="17"/>
      <c r="D23" s="17"/>
      <c r="E23" s="17"/>
      <c r="F23" s="17"/>
      <c r="G23" s="17"/>
      <c r="H23" s="17"/>
      <c r="I23" s="17"/>
      <c r="J23" s="17"/>
    </row>
    <row r="24" spans="1:10" x14ac:dyDescent="0.25">
      <c r="A24" s="15"/>
      <c r="B24" s="14"/>
      <c r="C24" s="14"/>
      <c r="D24" s="14"/>
      <c r="E24" s="14"/>
      <c r="F24" s="14"/>
      <c r="G24" s="14"/>
      <c r="H24" s="14"/>
      <c r="I24" s="14"/>
      <c r="J24" s="14"/>
    </row>
    <row r="25" spans="1:10" x14ac:dyDescent="0.25">
      <c r="A25" s="15"/>
      <c r="B25" s="32"/>
      <c r="C25" s="32"/>
      <c r="D25" s="36"/>
      <c r="E25" s="36"/>
      <c r="F25" s="32"/>
      <c r="G25" s="32"/>
      <c r="H25" s="37" t="s">
        <v>204</v>
      </c>
      <c r="I25" s="37"/>
      <c r="J25" s="32"/>
    </row>
    <row r="26" spans="1:10" ht="15.75" thickBot="1" x14ac:dyDescent="0.3">
      <c r="A26" s="15"/>
      <c r="B26" s="32"/>
      <c r="C26" s="19"/>
      <c r="D26" s="38">
        <v>2014</v>
      </c>
      <c r="E26" s="38"/>
      <c r="F26" s="19"/>
      <c r="G26" s="32"/>
      <c r="H26" s="39" t="s">
        <v>205</v>
      </c>
      <c r="I26" s="39"/>
      <c r="J26" s="32"/>
    </row>
    <row r="27" spans="1:10" x14ac:dyDescent="0.25">
      <c r="A27" s="15"/>
      <c r="B27" s="21" t="s">
        <v>206</v>
      </c>
      <c r="C27" s="21"/>
      <c r="D27" s="20" t="s">
        <v>193</v>
      </c>
      <c r="E27" s="22">
        <v>11617</v>
      </c>
      <c r="F27" s="20"/>
      <c r="G27" s="21"/>
      <c r="H27" s="20"/>
      <c r="I27" s="34" t="s">
        <v>207</v>
      </c>
      <c r="J27" s="20"/>
    </row>
    <row r="28" spans="1:10" x14ac:dyDescent="0.25">
      <c r="A28" s="15"/>
      <c r="B28" s="23" t="s">
        <v>208</v>
      </c>
      <c r="C28" s="23"/>
      <c r="D28" s="24"/>
      <c r="E28" s="25">
        <v>1686</v>
      </c>
      <c r="F28" s="24"/>
      <c r="G28" s="23"/>
      <c r="H28" s="24"/>
      <c r="I28" s="35" t="s">
        <v>209</v>
      </c>
      <c r="J28" s="24"/>
    </row>
    <row r="29" spans="1:10" ht="15.75" thickBot="1" x14ac:dyDescent="0.3">
      <c r="A29" s="15"/>
      <c r="B29" s="20" t="s">
        <v>210</v>
      </c>
      <c r="C29" s="21"/>
      <c r="D29" s="26"/>
      <c r="E29" s="27">
        <v>6023</v>
      </c>
      <c r="F29" s="20"/>
      <c r="G29" s="21"/>
      <c r="H29" s="20"/>
      <c r="I29" s="34">
        <v>25</v>
      </c>
      <c r="J29" s="20"/>
    </row>
    <row r="30" spans="1:10" ht="15.75" thickBot="1" x14ac:dyDescent="0.3">
      <c r="A30" s="15"/>
      <c r="B30" s="23"/>
      <c r="C30" s="23"/>
      <c r="D30" s="29" t="s">
        <v>193</v>
      </c>
      <c r="E30" s="30">
        <v>19326</v>
      </c>
      <c r="F30" s="24"/>
      <c r="G30" s="23"/>
      <c r="H30" s="24"/>
      <c r="I30" s="35"/>
      <c r="J30" s="24"/>
    </row>
    <row r="31" spans="1:10" ht="15.75" thickTop="1" x14ac:dyDescent="0.25">
      <c r="A31" s="15"/>
      <c r="B31" s="14"/>
      <c r="C31" s="14"/>
      <c r="D31" s="14"/>
      <c r="E31" s="14"/>
      <c r="F31" s="14"/>
      <c r="G31" s="14"/>
      <c r="H31" s="14"/>
      <c r="I31" s="14"/>
      <c r="J31" s="14"/>
    </row>
  </sheetData>
  <mergeCells count="23">
    <mergeCell ref="B31:J31"/>
    <mergeCell ref="B10:J10"/>
    <mergeCell ref="B11:J11"/>
    <mergeCell ref="B12:J12"/>
    <mergeCell ref="B22:J22"/>
    <mergeCell ref="B23:J23"/>
    <mergeCell ref="B24:J24"/>
    <mergeCell ref="B4:J4"/>
    <mergeCell ref="B5:J5"/>
    <mergeCell ref="B6:J6"/>
    <mergeCell ref="B7:J7"/>
    <mergeCell ref="B8:J8"/>
    <mergeCell ref="B9:J9"/>
    <mergeCell ref="D13:E13"/>
    <mergeCell ref="D25:E25"/>
    <mergeCell ref="H25:I25"/>
    <mergeCell ref="D26:E26"/>
    <mergeCell ref="H26:I26"/>
    <mergeCell ref="A1:A2"/>
    <mergeCell ref="B1:J1"/>
    <mergeCell ref="B2:J2"/>
    <mergeCell ref="B3:J3"/>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MEASUREMENTS</vt:lpstr>
      <vt:lpstr>ACQUISITION</vt:lpstr>
      <vt:lpstr>INVENTORIES</vt:lpstr>
      <vt:lpstr>PROPERTY_PLANT_AND_EQUIPMENT</vt:lpstr>
      <vt:lpstr>GOODWILL_AND_OTHER_INTANGIBLES</vt:lpstr>
      <vt:lpstr>INCOME_TAXES</vt:lpstr>
      <vt:lpstr>LONGTERM_DEBT</vt:lpstr>
      <vt:lpstr>SHAREHOLDERS_EQUITY</vt:lpstr>
      <vt:lpstr>EARNINGS_PER_SHARE_EPS</vt:lpstr>
      <vt:lpstr>BUSINESS_SEGMENTS</vt:lpstr>
      <vt:lpstr>DEFINED_BENEFIT_PENSION_EXPENS</vt:lpstr>
      <vt:lpstr>RECENT_ACCOUNTING_PRONOUNCEMEN</vt:lpstr>
      <vt:lpstr>DISCONTINUED_OPERATIONS</vt:lpstr>
      <vt:lpstr>RESTRUCTURING_AND_OTHER_RELATE</vt:lpstr>
      <vt:lpstr>OTHER_EXPENSE</vt:lpstr>
      <vt:lpstr>WARRANTY_LIABILITY</vt:lpstr>
      <vt:lpstr>OTHER_COMPREHENSIVE_INCOME_LOS</vt:lpstr>
      <vt:lpstr>COMMITMENTS_AND_CONTINGENCIES</vt:lpstr>
      <vt:lpstr>CONSOLIDATING_GUARANTOR_AND_NO</vt:lpstr>
      <vt:lpstr>Accounting_Policies_by_Policy_</vt:lpstr>
      <vt:lpstr>ACQUISITION_Tables</vt:lpstr>
      <vt:lpstr>INVENTORIES_Tables</vt:lpstr>
      <vt:lpstr>PROPERTY_PLANT_AND_EQUIPMENT_T</vt:lpstr>
      <vt:lpstr>GOODWILL_AND_OTHER_INTANGIBLES1</vt:lpstr>
      <vt:lpstr>LONGTERM_DEBT_Tables</vt:lpstr>
      <vt:lpstr>EARNINGS_PER_SHARE_EPS_Tables</vt:lpstr>
      <vt:lpstr>BUSINESS_SEGMENTS_Tables</vt:lpstr>
      <vt:lpstr>DEFINED_BENEFIT_PENSION_EXPENS1</vt:lpstr>
      <vt:lpstr>DISCONTINUED_OPERATIONS_Tables</vt:lpstr>
      <vt:lpstr>RESTRUCTURING_AND_OTHER_RELATE1</vt:lpstr>
      <vt:lpstr>WARRANTY_LIABILITY_Tables</vt:lpstr>
      <vt:lpstr>OTHER_COMPREHENSIVE_INCOME_LOS1</vt:lpstr>
      <vt:lpstr>CONSOLIDATING_GUARANTOR_AND_NO1</vt:lpstr>
      <vt:lpstr>DESCRIPTION_OF_BUSINESS_AND_BA1</vt:lpstr>
      <vt:lpstr>FAIR_VALUE_MEASUREMENTS_Detail</vt:lpstr>
      <vt:lpstr>ACQUISITION_Details</vt:lpstr>
      <vt:lpstr>ACQUISITION_Details_Summary_of</vt:lpstr>
      <vt:lpstr>ACQUISITION_Details_Summary_of1</vt:lpstr>
      <vt:lpstr>INVENTORIES_Details_Summary_of</vt:lpstr>
      <vt:lpstr>PROPERTY_PLANT_AND_EQUIPMENT_D</vt:lpstr>
      <vt:lpstr>PROPERTY_PLANT_AND_EQUIPMENT_D1</vt:lpstr>
      <vt:lpstr>GOODWILL_AND_OTHER_INTANGIBLES2</vt:lpstr>
      <vt:lpstr>GOODWILL_AND_OTHER_INTANGIBLES3</vt:lpstr>
      <vt:lpstr>GOODWILL_AND_OTHER_INTANGIBLES4</vt:lpstr>
      <vt:lpstr>INCOME_TAXES_Details</vt:lpstr>
      <vt:lpstr>LONGTERM_DEBT_Details</vt:lpstr>
      <vt:lpstr>LONGTERM_DEBT_Details_Summary_</vt:lpstr>
      <vt:lpstr>LONGTERM_DEBT_Details_Summary_1</vt:lpstr>
      <vt:lpstr>SHAREHOLDERS_EQUITY_Details</vt:lpstr>
      <vt:lpstr>EARNINGS_PER_SHARE_EPS_Details</vt:lpstr>
      <vt:lpstr>BUSINESS_SEGMENTS_Details_Summ</vt:lpstr>
      <vt:lpstr>BUSINESS_SEGMENTS_Details_Summ1</vt:lpstr>
      <vt:lpstr>DEFINED_BENEFIT_PENSION_EXPENS2</vt:lpstr>
      <vt:lpstr>DEFINED_BENEFIT_PENSION_EXPENS3</vt:lpstr>
      <vt:lpstr>DISCONTINUED_OPERATIONS_Detail</vt:lpstr>
      <vt:lpstr>DISCONTINUED_OPERATIONS_Detail1</vt:lpstr>
      <vt:lpstr>RESTRUCTURING_AND_OTHER_RELATE2</vt:lpstr>
      <vt:lpstr>RESTRUCTURING_AND_OTHER_RELATE3</vt:lpstr>
      <vt:lpstr>RESTRUCTURING_AND_OTHER_RELATE4</vt:lpstr>
      <vt:lpstr>OTHER_EXPENSE_Details</vt:lpstr>
      <vt:lpstr>WARRANTY_LIABILITY_Details</vt:lpstr>
      <vt:lpstr>WARRANTY_LIABILITY_Details_Sum</vt:lpstr>
      <vt:lpstr>OTHER_COMPREHENSIVE_INCOME_LOS2</vt:lpstr>
      <vt:lpstr>OTHER_COMPREHENSIVE_INCOME_LOS3</vt:lpstr>
      <vt:lpstr>COMMITMENTS_AND_CONTINGENCIES_</vt:lpstr>
      <vt:lpstr>CONSOLIDATING_GUARANTOR_AND_NO2</vt:lpstr>
      <vt:lpstr>CONSOLIDATING_GUARANTOR_AND_NO3</vt:lpstr>
      <vt:lpstr>CONSOLIDATING_GUARANTOR_AND_NO4</vt:lpstr>
      <vt:lpstr>CONSOLIDATING_GUARANTOR_AND_N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12:05Z</dcterms:created>
  <dcterms:modified xsi:type="dcterms:W3CDTF">2014-05-02T17:12:05Z</dcterms:modified>
</cp:coreProperties>
</file>